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Description of" sheetId="8" r:id="rId8"/>
    <s:sheet name="Summary of Significant Accounti" sheetId="9" r:id="rId9"/>
    <s:sheet name="Real Estate" sheetId="10" r:id="rId10"/>
    <s:sheet name="Debt" sheetId="11" r:id="rId11"/>
    <s:sheet name="Use of Derivative Financial Ins" sheetId="12" r:id="rId12"/>
    <s:sheet name="Equity" sheetId="13" r:id="rId13"/>
    <s:sheet name="Noncontrolling Interest" sheetId="14" r:id="rId14"/>
    <s:sheet name="Future Minimum Rents" sheetId="15" r:id="rId15"/>
    <s:sheet name="Earnings Per Share" sheetId="16" r:id="rId16"/>
    <s:sheet name="Commitments and Contingencies" sheetId="17" r:id="rId17"/>
    <s:sheet name="Employee Benefit Plans" sheetId="18" r:id="rId18"/>
    <s:sheet name="Equity Incentive Plan" sheetId="19" r:id="rId19"/>
    <s:sheet name="Related Party Transactions" sheetId="20" r:id="rId20"/>
    <s:sheet name="Selected Interim Financial Info" sheetId="21" r:id="rId21"/>
    <s:sheet name="Subsequent Events" sheetId="22" r:id="rId22"/>
    <s:sheet name="Schedule 2 - Valuation and Qual" sheetId="23" r:id="rId23"/>
    <s:sheet name="Schedule 3 - Real Estate and Ac" sheetId="24" r:id="rId24"/>
    <s:sheet name="Summary of Significant Accoun25" sheetId="25" r:id="rId25"/>
    <s:sheet name="Summary of Significant Accoun26" sheetId="26" r:id="rId26"/>
    <s:sheet name="Real Estate (Tables)" sheetId="27" r:id="rId27"/>
    <s:sheet name="Debt (Tables)" sheetId="28" r:id="rId28"/>
    <s:sheet name="Use of Derivative Financial I29" sheetId="29" r:id="rId29"/>
    <s:sheet name="Equity (Tables)" sheetId="30" r:id="rId30"/>
    <s:sheet name="Noncontrolling Interest (Tables" sheetId="31" r:id="rId31"/>
    <s:sheet name="Future Minimum Rents (Tables)" sheetId="32" r:id="rId32"/>
    <s:sheet name="Earnings Per Share (Tables)" sheetId="33" r:id="rId33"/>
    <s:sheet name="Commitments and Contingencies (" sheetId="34" r:id="rId34"/>
    <s:sheet name="Equity Incentive Plan (Tables)" sheetId="35" r:id="rId35"/>
    <s:sheet name="Selected Interim Financial In36" sheetId="36" r:id="rId36"/>
    <s:sheet name="Organization and Description 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Real Estate - Summary (Details)" sheetId="44" r:id="rId44"/>
    <s:sheet name="Real Estate - Acquisitions (Det" sheetId="45" r:id="rId45"/>
    <s:sheet name="Real Estate - Acquisitions - Al" sheetId="46" r:id="rId46"/>
    <s:sheet name="Real Estate - Narrative (Detail" sheetId="47" r:id="rId47"/>
    <s:sheet name="Real Estate - Acquisitions - Pr" sheetId="48" r:id="rId48"/>
    <s:sheet name="Real Estate - Disposals (Detail" sheetId="49" r:id="rId49"/>
    <s:sheet name="Real Estate - Loss on Impairmen" sheetId="50" r:id="rId50"/>
    <s:sheet name="Real Estate- Deferred Leasing I" sheetId="51" r:id="rId51"/>
    <s:sheet name="Debt - Summary (Details)" sheetId="52" r:id="rId52"/>
    <s:sheet name="Debt - 2015 Activity (Details)" sheetId="53" r:id="rId53"/>
    <s:sheet name="Debt - 2014 Activity (Details)" sheetId="54" r:id="rId54"/>
    <s:sheet name="Debt - Financial Covenants (Det" sheetId="55" r:id="rId55"/>
    <s:sheet name="Debt - Fair Value (Details)" sheetId="56" r:id="rId56"/>
    <s:sheet name="Debt - Future Principal Payment" sheetId="57" r:id="rId57"/>
    <s:sheet name="Use of Derivative Financial I58" sheetId="58" r:id="rId58"/>
    <s:sheet name="Use of Derivative Financial I59" sheetId="59" r:id="rId59"/>
    <s:sheet name="Use of Derivative Financial I60" sheetId="60" r:id="rId60"/>
    <s:sheet name="Use of Derivative Financial I61" sheetId="61" r:id="rId61"/>
    <s:sheet name="Equity - Preferred Stock (Detai" sheetId="62" r:id="rId62"/>
    <s:sheet name="Equity - Common Stock (Details)" sheetId="63" r:id="rId63"/>
    <s:sheet name="Equity - Board of Director's Co" sheetId="64" r:id="rId64"/>
    <s:sheet name="Equity - Restricted Stock (Deta" sheetId="65" r:id="rId65"/>
    <s:sheet name="Noncontrolling Interest (Detail" sheetId="66" r:id="rId66"/>
    <s:sheet name="Noncontrolling Interest - LTIP " sheetId="67" r:id="rId67"/>
    <s:sheet name="Noncontrolling Interest - FV As" sheetId="68" r:id="rId68"/>
    <s:sheet name="Noncontrolling Interest - Other" sheetId="69" r:id="rId69"/>
    <s:sheet name="Future Minimum Rents (Details)" sheetId="70" r:id="rId70"/>
    <s:sheet name="Earnings Per Share (Details)" sheetId="71" r:id="rId71"/>
    <s:sheet name="Earnings Per Share - Reconcilia" sheetId="72" r:id="rId72"/>
    <s:sheet name="Commitments and Contingencies -" sheetId="73" r:id="rId73"/>
    <s:sheet name="Commitments and Contingencies74" sheetId="74" r:id="rId74"/>
    <s:sheet name="Employee Benefit Plans (Details" sheetId="75" r:id="rId75"/>
    <s:sheet name="Equity Incentive Plan - Summary" sheetId="76" r:id="rId76"/>
    <s:sheet name="Equity Incentive Plan - Amortiz" sheetId="77" r:id="rId77"/>
    <s:sheet name="Related Party Transactions (Det" sheetId="78" r:id="rId78"/>
    <s:sheet name="Selected Interim Financial In79" sheetId="79" r:id="rId79"/>
    <s:sheet name="Subsequent Events - LTIP and Ou" sheetId="80" r:id="rId80"/>
    <s:sheet name="Subsequent Events - Termination" sheetId="81" r:id="rId81"/>
    <s:sheet name="Schedule 2 - Valuation and Qu82" sheetId="82" r:id="rId82"/>
    <s:sheet name="Schedule 3 - Real Estate and 83" sheetId="83" r:id="rId83"/>
    <s:sheet name="Schedule 3 - Real Estate and 84" sheetId="84" r:id="rId84"/>
    <s:sheet name="Schedule 3 - Real Estate and 85" sheetId="85" r:id="rId85"/>
  </s:sheets>
  <s:definedNames/>
  <s:calcPr calcId="124519" calcMode="auto" fullCalcOnLoad="1"/>
</s:workbook>
</file>

<file path=xl/sharedStrings.xml><?xml version="1.0" encoding="utf-8"?>
<sst xmlns="http://schemas.openxmlformats.org/spreadsheetml/2006/main" uniqueCount="1645">
  <si>
    <t>Document and Entity Information - USD ($) $ in Millions</t>
  </si>
  <si>
    <t>12 Months Ended</t>
  </si>
  <si>
    <t>Dec. 31, 2015</t>
  </si>
  <si>
    <t>Feb. 22, 2016</t>
  </si>
  <si>
    <t>Jun. 30, 2015</t>
  </si>
  <si>
    <t>Document and Entity Information</t>
  </si>
  <si>
    <t>Entity Registrant Name</t>
  </si>
  <si>
    <t>STAG Industrial,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Entity Well-known Seasoned Issuer</t>
  </si>
  <si>
    <t>Entity Voluntary Filers</t>
  </si>
  <si>
    <t>No</t>
  </si>
  <si>
    <t>Entity Public Float</t>
  </si>
  <si>
    <t>Entity Common Stock, Shares Outstanding</t>
  </si>
  <si>
    <t>Document Fiscal Year Focus</t>
  </si>
  <si>
    <t>Document Fiscal Period Focus</t>
  </si>
  <si>
    <t>FY</t>
  </si>
  <si>
    <t>Consolidated Balance Sheets - USD ($) $ in Thousands</t>
  </si>
  <si>
    <t>Dec. 31, 2014</t>
  </si>
  <si>
    <t>Rental Property:</t>
  </si>
  <si>
    <t>Land</t>
  </si>
  <si>
    <t>Buildings and improvements, net of accumulated depreciation of $150,395 and $105,789, respectively</t>
  </si>
  <si>
    <t>Deferred leasing intangibles, net of accumulated amortization of $200,758 and $146,026, respectively</t>
  </si>
  <si>
    <t>Total rental property, net</t>
  </si>
  <si>
    <t>Cash and cash equivalents</t>
  </si>
  <si>
    <t>Restricted cash</t>
  </si>
  <si>
    <t>Tenant accounts receivable, net</t>
  </si>
  <si>
    <t>Prepaid expenses and other assets</t>
  </si>
  <si>
    <t>Interest rate swaps</t>
  </si>
  <si>
    <t>Total assets</t>
  </si>
  <si>
    <t>Liabilities:</t>
  </si>
  <si>
    <t>Unsecured credit facility</t>
  </si>
  <si>
    <t>Unsecured term loans</t>
  </si>
  <si>
    <t>Unsecured notes</t>
  </si>
  <si>
    <t>Mortgage notes</t>
  </si>
  <si>
    <t>Accounts payable, accrued expenses and other liabilities</t>
  </si>
  <si>
    <t>Tenant prepaid rent and security deposits</t>
  </si>
  <si>
    <t>Dividends and distributions payable</t>
  </si>
  <si>
    <t>Deferred leasing intangibles, net of accumulated amortization of $8,536 and $6,565, respectively</t>
  </si>
  <si>
    <t>Total liabilities</t>
  </si>
  <si>
    <t>Commitments and contingencies</t>
  </si>
  <si>
    <t xml:space="preserve"> </t>
  </si>
  <si>
    <t>Equity:</t>
  </si>
  <si>
    <t>Common stock, par value $0.01 per share, 100,000,000 shares authorized, 68,077,333 and 64,434,825 shares issued and outstanding at December 31, 2015 and December 31, 2014, respectively</t>
  </si>
  <si>
    <t>Additional paid-in capital</t>
  </si>
  <si>
    <t>Common stock dividends in excess of earnings</t>
  </si>
  <si>
    <t>Accumulated other comprehensive loss</t>
  </si>
  <si>
    <t>Total stockholders’ equity</t>
  </si>
  <si>
    <t>Noncontrolling interest</t>
  </si>
  <si>
    <t>Total equity</t>
  </si>
  <si>
    <t>Total liabilities and equity</t>
  </si>
  <si>
    <t>Series A Preferred Stock</t>
  </si>
  <si>
    <t>Preferred stock</t>
  </si>
  <si>
    <t>Series B Preferred Stock</t>
  </si>
  <si>
    <t>Consolidated Balance Sheets (Parenthetical) - USD ($) $ in Thousands</t>
  </si>
  <si>
    <t>Building and building, accumulated amortiz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Dec. 31, 2013</t>
  </si>
  <si>
    <t>Revenue</t>
  </si>
  <si>
    <t>Rental income</t>
  </si>
  <si>
    <t>Tenant recoveries</t>
  </si>
  <si>
    <t>Other income</t>
  </si>
  <si>
    <t>Total revenue</t>
  </si>
  <si>
    <t>Expenses</t>
  </si>
  <si>
    <t>Property</t>
  </si>
  <si>
    <t>General and administrative</t>
  </si>
  <si>
    <t>Property acquisition costs</t>
  </si>
  <si>
    <t>Depreciation and amortization</t>
  </si>
  <si>
    <t>Loss on impairments</t>
  </si>
  <si>
    <t>Other expenses</t>
  </si>
  <si>
    <t>Total expenses</t>
  </si>
  <si>
    <t>Other income (expense)</t>
  </si>
  <si>
    <t>Interest income</t>
  </si>
  <si>
    <t>Interest expense</t>
  </si>
  <si>
    <t>Loss on extinguishment of debt</t>
  </si>
  <si>
    <t>Gain on sales of rental property</t>
  </si>
  <si>
    <t>Total other income (expense)</t>
  </si>
  <si>
    <t>Net income (loss) from continuing operations</t>
  </si>
  <si>
    <t>Discontinued operations</t>
  </si>
  <si>
    <t>Loss attributable to discontinued operations</t>
  </si>
  <si>
    <t>Total income attributable to discontinued operations</t>
  </si>
  <si>
    <t>Net income (loss)</t>
  </si>
  <si>
    <t>Less: loss attributable to noncontrolling interest after preferred stock dividends</t>
  </si>
  <si>
    <t>Net income (loss) attributable to STAG Industrial, Inc.</t>
  </si>
  <si>
    <t>Less: preferred stock dividends</t>
  </si>
  <si>
    <t>Less: amount allocated to unvested restricted stockholders</t>
  </si>
  <si>
    <t>Net loss attributable to common stockholders</t>
  </si>
  <si>
    <t>Weighted average common shares outstanding - basic and diluted (in shares)</t>
  </si>
  <si>
    <t>Loss per share - basic and diluted</t>
  </si>
  <si>
    <t>Loss from continuing operations attributable to common stockholders (in dollars per share)</t>
  </si>
  <si>
    <t>Income (loss) from discontinued operations attributable to common stockholders (in dollars per share)</t>
  </si>
  <si>
    <t>Loss per share - basic and diluted (in dollars per share)</t>
  </si>
  <si>
    <t>Consolidated Statements of Comprehensive Income (Loss) - USD ($) $ in Thousands</t>
  </si>
  <si>
    <t>Statement of Comprehensive Income [Abstract]</t>
  </si>
  <si>
    <t>Other comprehensive income (loss):</t>
  </si>
  <si>
    <t>Income (loss) on interest rate swaps</t>
  </si>
  <si>
    <t>Other comprehensive income (loss)</t>
  </si>
  <si>
    <t>Comprehensive income (loss)</t>
  </si>
  <si>
    <t>Net loss attributable to noncontrolling interest after preferred stock dividends</t>
  </si>
  <si>
    <t>Other comprehensive (income) loss attributable to noncontrolling interest</t>
  </si>
  <si>
    <t>Comprehensive income (loss) attributable to STAG Industrial, Inc.</t>
  </si>
  <si>
    <t>Consolidated Statements of Equity - USD ($) $ in Thousands</t>
  </si>
  <si>
    <t>Total</t>
  </si>
  <si>
    <t>Preferred Stock</t>
  </si>
  <si>
    <t>Preferred StockSeries B Preferred Stock</t>
  </si>
  <si>
    <t>Common Stock</t>
  </si>
  <si>
    <t>Additional Paid-in Capital</t>
  </si>
  <si>
    <t>Common Stock Dividends in excess of Earnings</t>
  </si>
  <si>
    <t>Accumulated Other Comprehensive Income (Loss)</t>
  </si>
  <si>
    <t>Total Stockholders' Equity</t>
  </si>
  <si>
    <t>Total Stockholders' EquitySeries B Preferred Stock</t>
  </si>
  <si>
    <t>Noncontrolling Interest - Unit holders in Operating Partnership</t>
  </si>
  <si>
    <t>Balance at Dec. 31, 2012</t>
  </si>
  <si>
    <t>Balance (in shares) at Dec. 31, 2012</t>
  </si>
  <si>
    <t>Increase (Decrease) in Stockholders' Equity</t>
  </si>
  <si>
    <t>Proceeds from sales of common stock</t>
  </si>
  <si>
    <t>Proceeds from sales of common stock (in shares)</t>
  </si>
  <si>
    <t>Offering costs</t>
  </si>
  <si>
    <t>Issuance of restricted stock, net</t>
  </si>
  <si>
    <t>Issuance of restricted stock, net (in shares)</t>
  </si>
  <si>
    <t>Issuance of common stock (in shares)</t>
  </si>
  <si>
    <t>Dividends and distributions, net</t>
  </si>
  <si>
    <t>Non-cash compensation</t>
  </si>
  <si>
    <t>Issuance of units</t>
  </si>
  <si>
    <t>Redemption of common units to common stock</t>
  </si>
  <si>
    <t>Redemption of common units to common stock (in shares)</t>
  </si>
  <si>
    <t>Rebalancing of noncontrolling interest</t>
  </si>
  <si>
    <t>Balance at Dec. 31, 2013</t>
  </si>
  <si>
    <t>Balance (in shares) at Dec. 31, 2013</t>
  </si>
  <si>
    <t>Issuance of equity pursuant to outperformance program</t>
  </si>
  <si>
    <t>Issuance of equity pursuant to outperformance program (in shares)</t>
  </si>
  <si>
    <t>Redemption of operating partnership units for cash</t>
  </si>
  <si>
    <t>Balance at Dec. 31, 2014</t>
  </si>
  <si>
    <t>Balance (in shares) at Dec. 31, 2014</t>
  </si>
  <si>
    <t>Balance at Dec. 31, 2015</t>
  </si>
  <si>
    <t>Balance (in shares) at Dec. 31, 2015</t>
  </si>
  <si>
    <t>Consolidated Statements of Cash Flows - USD ($) $ in Thousands</t>
  </si>
  <si>
    <t>Cash flows from operating activities:</t>
  </si>
  <si>
    <t>Adjustment to reconcile net loss to net cash provided by operating activities:</t>
  </si>
  <si>
    <t>Non-cash portion of interest expense</t>
  </si>
  <si>
    <t>Intangible amortization in rental income,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improvements</t>
  </si>
  <si>
    <t>Acquisitions of other assets</t>
  </si>
  <si>
    <t>Proceeds from sale of rental property, net</t>
  </si>
  <si>
    <t>Acquisition deposits, net</t>
  </si>
  <si>
    <t>Additions to lease intangibles</t>
  </si>
  <si>
    <t>Net cash used in investing activities</t>
  </si>
  <si>
    <t>Cash flows from financing activities:</t>
  </si>
  <si>
    <t>Proceeds from sale of Series B Preferred stock</t>
  </si>
  <si>
    <t>Redemption of common units for cash</t>
  </si>
  <si>
    <t>Proceeds from unsecured credit facility</t>
  </si>
  <si>
    <t>Repayment of unsecured credit facility</t>
  </si>
  <si>
    <t>Proceeds from unsecured term loans</t>
  </si>
  <si>
    <t>Repayment of unsecured term loans</t>
  </si>
  <si>
    <t>Proceeds from unsecured notes</t>
  </si>
  <si>
    <t>Repayment of mortgage notes</t>
  </si>
  <si>
    <t>Settlement of forward swap contracts</t>
  </si>
  <si>
    <t>Payment of loan fees and costs</t>
  </si>
  <si>
    <t>Dividends and distributions</t>
  </si>
  <si>
    <t>Withholding taxes for net settlement of outperformance program</t>
  </si>
  <si>
    <t>Net cash provided by financing activities</t>
  </si>
  <si>
    <t>Increase (decrease) in cash and cash equivalents</t>
  </si>
  <si>
    <t>Cash and cash equivalents-beginning of period</t>
  </si>
  <si>
    <t>Cash and cash equivalents-end of period</t>
  </si>
  <si>
    <t>Supplemental disclosure:</t>
  </si>
  <si>
    <t>Cash paid for interest</t>
  </si>
  <si>
    <t>Supplemental schedule of non-cash investing and financing activities</t>
  </si>
  <si>
    <t>Issuance of units for acquisitions of land and building and improvements and deferred leasing intangibles</t>
  </si>
  <si>
    <t>Contingent consideration for acquisition of land and building and improvements</t>
  </si>
  <si>
    <t>Contingent consideration for acquisition of deferred leasing intangibles</t>
  </si>
  <si>
    <t>Contingent consideration liability acquired</t>
  </si>
  <si>
    <t>Transfer of other assets to building and other capital improvements</t>
  </si>
  <si>
    <t>Acquisitions of deferred leasing intangibles</t>
  </si>
  <si>
    <t>Change in additions of land and building and improvements included in accounts payable, accrued expenses, and other liabilities</t>
  </si>
  <si>
    <t>Assumption of mortgage notes</t>
  </si>
  <si>
    <t>Fair market value adjustment to mortgage notes acquired</t>
  </si>
  <si>
    <t>Change in loan fees and costs and offering costs included in accounts payable, accrued expenses, and other liabilities</t>
  </si>
  <si>
    <t>Dividends and distributions declared but not paid</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December 31, 2015 and December 31, 2014 , the Company owned a 95.1% and 96.4%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December 31, 2015 , the Company owned 291 buildings in 38 states with approximately 54.7 million rentable square feet (square feet unaudited herein and throughout Notes), consisting of 223 warehouse/distribution buildings, 47 light manufacturing buildings and 21 flex/office buildings. The Company’s buildings were approximately 95.6% leased to 266 tenants as of December 31, 2015 .</t>
  </si>
  <si>
    <t>Summary of Significant Accounting Policies</t>
  </si>
  <si>
    <t>Accounting Policies [Abstract]</t>
  </si>
  <si>
    <t>Summary of Significant Accounting Policies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classifications and New Accounting Pronouncements Certain prior year amounts have been reclassified to conform to the current year presentation. In January of 2016, the Financial Accounting Standards Board (“FASB”) issued Accounting Standards Update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In September of 2015, the FASB issued ASU 2015-16, Simplifying the Accounting for Measurement Period Adjustments (Topic 805) . ASU 2015-16 requires an acquirer in a business combination to recognize provisional amounts when measurements were incomplete as of the end of a reporting period as an adjustment in the reporting period in which the provisional amount is determined. Prior to this standard, the acquirer was required to adjust such provisional amounts by restating prior period financial statements. ASU 2015-16 is effective for the annual periods beginning after December 31, 2015 and for annual periods and interim periods within those years, with early adoption permitted. The Company has elected to early adopt this standard effective with the interim period beginning July 1, 2015 and this standard did not have a material effect on the consolidated financial statements. In April of 2015, the FASB issued ASU 2015-03, Simplifying the Presentation of Debt Issuance Costs (Subtopic 835-30) . ASU 2015-03 requires incremental debt issuance costs paid to third parties other than the lender to be presented in the balance sheet as a direct deduction from the carrying value of the associated debt liability. Prior to this standard, debt issuance costs paid to third parties other than the lender were presented as an asset on the balance sheet. ASU 2015-03 is effective for the annual periods beginning after December 31, 2015 and for annual periods and interim periods within those years, with early adoption permitted. Upon the adoption of ASU 2015-03, the Company will present debt issuance costs paid to third parties other than the lender as a direct deduction from the carrying value of the associated debt liability. In August of 2015, the FASB issued ASU 2015-15, Presentation and Subsequent Measurement of Debt Issuance Costs Associated with Line-of-Credit Arrangements (Subtopic 835-30) , which clarified the presentation of debt issuance costs related to credit facility arrangements, given the absence of authoritative guidance within ASU 2015-03. Under ASU 2015-15, debt issuance costs paid to third parties other than the lender related to credit facilities may be presented in the balance sheet as an asset, regardless of whether there are any outstanding borrowings on the credit facility. Upon the adoption of ASU 2015-15, the Company will continue to present debt issuance costs paid to third parties other than the lender related to a credit facility as an asset on the accompanying Consolidated Balance Sheets. In February of 2015, the FASB issued ASU 2015-02, Amendments to Consolidation Analysis (Topic 810) , which amends the current consolidation model. Amendments include the modification of the evaluation of whether limited partnerships are variable interest entities or voting interest entities, eliminates the presumption that a general partner should consolidate a limited partnership, and affects the consolidation analysis of reporting entities that are involved with variable interest entities. This standard affects all reporting entities that are required to evaluate whether they should consolidate certain legal entities, and all legal entities are subject to reevaluation under the revised consolidation model. ASU 2015-02 is effective for the first interim period within annual reporting periods beginning after December 15, 2016, with early adoption permitted. The adoption of ASU 2015-02 is not expected to materially impact the Company’s consolidated financial statements.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In April of 2014, the FASB issued ASU 2014-08, Reporting Discontinued Operations and Disclosures of Disposals of Components of an Entity , which prospectively changed the definition of a discontinued operation to the disposal of a component or group of components that is disposed of or is classified as held for sale and represents a strategic shift that has (or will have) a major effect on an entity’s operations and financial results. The guidance also provides for additional disclosure requirements in connection with both discontinued operations and other dispositions not qualifying as discontinued operations. While the new guidance is not effective until annual periods beginning December 15, 2014, and interim periods within those years, companies are permitted to early adopt the provision. The Company has elected to early adopt this standard effective with the interim period beginning January 1, 2014. Prior to January 1, 2014, properties identified as held for sale and/or disposed of were presented in discontinued operations for all periods present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For properties considered held for sale, the Company ceases depreciating and amortizing the rental property and value the rental property at the lower of depreciated and amortized cost or fair value, less costs to dispose. The Company presents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a component or group of components that is disposed of or is classified as held for sale and represents a strategic shift that has (or will have) a major effect on an entity’s operations and financial results. The components of the property’s net income (loss) are reflected as discontinued operations include operating results, depreciation, amortization, and interest expense (if the property is subject to a secured loan). The Company allocates the purchase price of business combina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above and below market lease values are amortized into rental income over the remaining term plus the terms of bargain renewal options or assumed exercise of early termination options of the respective leases. 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r assumed exercise of early termination options of the respective lease for tenant relationships) as increases or decreases to depreciation and amortization expense. If a tenant terminates its lease, the unamortized portion of above and below market leases are accelerated into rental income and the in-place lease value and tenant relationships are accelerated into depreciation or amortization expense over the shortened lease term. The purchase price allocated to deferred leasing intangible assets are included in rental property on the accompanying Consolidated Balance Sheets and the purchase price allocated to deferred leasing intangible liabilities are included in the deferred leasing intangibles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 The Company evaluates the carrying value of all tangible and intangible rental property asset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such estimates could differ from actual results. Depreciation and amortization expense is computed using the straight-line method based on the following lives: Building 40 Years Building and land improvements 5 - 20 Years Tenant improvements Shorter of useful life or terms of related lease Above and below market leases and other deferred leasing intangibles Terms of the related lease plus terms of bargain renewal options or assumed exercise of early termination options Tenant relationships Terms of the related lease plus estimated renewal period Assumed debt fair value premium/discount Terms of the related loan Fully depreciated or amortized assets or liabilities and the associated accumulated depreciation or amortization are written-off. The Company wrote-off tenant improvements, deferred leasing intangible assets, and deferred leasing intangible liabilities of $1.2 million , $10.3 million , $0.8 million , respectively, for the year ended December 31, 2015 and $1.0 million , $7.6 million , $0.5 million , respectively, for the year ended December 31, 2014 . 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two different, nationally recognized banking institutions. Restricted Cash Restricted cash may include tenant security deposits and cash held in escrow for real estate taxes and capital improvements as required in various mortgage loan agreements. Restricted cash also may include amounts held by the Company’s transfer agent for preferred stock dividends that are distributed subsequent to period end. 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As of December 31, 2015 and December 31, 2014 , the Company had an allowance for doubtful accounts of approximately $0.1 million and $0.1 million , respectively. The Company accrues rental income earned, but not yet receivable, in accordance with GAAP. As of December 31, 2015 and December 31, 2014 , the Company had accrued rental income of approximately $16.1 million and $12.8 million , respectively. The Company maintains an allowance for estimated losses that may result from those revenues. As of December 31, 2015 and December 31, 2014 , the Company had an allowance on accrued rental income of $0 and $0 , respectively. As of December 31, 2015 and December 31, 2014 , the Company had approximately $6.1 million and $6.7 million , respectively, of total lease security deposits available in the form of existing letters of credit, which are not reflected on the accompanying Consolidated Balance Sheets. As of December 31, 2015 and December 31, 2014 , the Company had approximately $4.1 million and $3.1 million , respectively, of lease security deposits available in cash, which are included in cash and cash equivalents on the accompanying Consolidated Balance Sheets, and approximately $0.4 million and $0.4 million , respectively, of lease security deposits available in cash, which are included in restricted cash on the accompanying Consolidated Balance Sheets. These funds may be used to settle tenant accounts receivables in the event of a default under the related lease. As of December 31, 2015 and December 31, 2014 , the Company total liability associated with these lease security deposits was approximately $4.5 million and $3.5 million , respectively, and is included in tenant prepaid rent and security deposits on the accompanying Consolidated Balance Sheets. Deferred Costs Deferred financing fees include costs incurred in obtaining debt that are capitalized and are presented in prepaid expenses and other assets on the accompanying Consolidated Balance Sheets. The deferred financing fee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re removed from the books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Goodwill The excess of the cost of an acquired business over the net of the amounts assigned to assets acquired (including identified intangible assets) and liabilities assumed is recorded as goodwill. Goodwill of the Company of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hrough December 31, 2015 .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the interest rate swaps by entering into transactions with various high-quality counterparties. The Company’s exposure to credit risk at any point is generally limited to amounts recorded as assets on the accompanying Consolidated Balance Sheets. Fair Value of Financial Instruments Financial instruments include cash and cash equivalents, restricted cash, tenant accounts receivable, interest rate swaps, accounts payable, accrued expenses, unsecured credit facility, unsecured term loans, unsecured notes and mortgage notes. The fair values of the cash and cash equivalents, restricted cash, tenant accounts receivable, accounts payable and accrued expenses approximate their carrying or contract values because of the short term maturity of these instruments. See Note 4 for the fair values of the Company’s debt. See Note 5 for the fair values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ffering Costs Underwriting commissions and direct offering costs have been reflected as a reduction of additional paid-in capital. Indirect costs associated with equity offerings are expensed as incurred and included in general and administrative expenses on the accompanying Consolidated Statements of Operations. 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our distributions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is not taxable, but it has the effect of reducing the holder’s adjusted tax basis in its investment. The Company paid approximately $6.2 million ( $2.25 per share), $6.2 million ( $2.25 per share) and $6.2 million ( $2.25 per share) of Series A Preferred Stock dividends for the years ended December 31, 2015 , December 31, 2014 , and December 31, 2013 , respectively, that were treated as ordinary income for tax purposes. The Company paid approximately $4.6 million ( 1.65625 per share), $4.6 million ( 1.65625 per share) and $3.3 million ( 1.173175 per share) of Series B Preferred Stock dividends for the years ended December 31, 2015 and December 31, 2014 , and December 31, 2013 , respectively, that were treated as ordinary income for tax purposes. The tax treatment of common dividends per share for federal income tax purposes is as follows: Year ended December 31, 2015 2014 2013 Per Share % Per Share % Per Share % Ordinary income $ 0.777244 57.2 % $ 0.843245 65.9 % $ 0.9723 71.0 % Return of capital 0.582756 42.8 % 0.436755 34.1 % 0.3703 27.0 % Unrecaptured section 1250 capital gain — — % — — % 0.0137 1.0 % Other capital gain — — % — — % 0.0137 1.0 % Total (1) $ 1.36000 100.0 % $ 1.280000 100.0 % $ 1.3700 100.0 % (1) The December 2013 monthly common stock dividend of $0.10 per share was included in the stockholder’s 2014 tax year. The December 2014 monthly common stock dividend of $0.11 per share was included in the stockholder’s 2015 tax year. The December 2015 monthly common stock dividend of $0.115 per share will be included in the stockholder’s 2016 tax year. Revenue Recognition All current leases are classified as operating leases and rental revenue is recognized on a straight-line basis over the term of the lease (and expected bargain renewal terms or assumed exercise of early termination options) when collectability is reasonably assured. Differences between rental revenue earned and amounts due under the lease are charged or credited, as applicable, to accrued rental revenue. Additional rents from expense reimbursements for insurance, real estate taxes and certain other expenses are recognized in the period in which the related expenses are incurred. The Company earns revenue from asset management fees, which are included on the accompanying Consolidated Statements of Operations in other income. The Company recognizes revenue from asset management fees when the related fees are earned and are realized or realizable.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responsible for these costs under its respective lease defaults on its lease or it is deemed probable that the tenant will fail to pay for such costs, the Company will record a liability for such obligation. The Company estimates that real estate taxes, which are the responsibility of these certain tenants, was approximately $10.2 million for the year ended December 31, 2015 , $10.2 million for the year ended December 31, 2014 , and $9.4 million for the year ended December 31, 2013 . These amounts would have been the maximum expense of the Company had the tenants not met their contractual obligations for these periods. Termination Income Early lease termination fees are recorded in rental income on a straight-line basis from the notification date of such termination to the then remaining (not the original) lease term, if any, or upon collection if collection is not reasonably assured. On October 20, 2015, the tenant at the Dayton, OH property exercised its early lease termination option per the terms of the lease agreement. The option provided that the tenant's lease terminate effective October 31, 2016 and required the tenant to pay a termination fee of approximately $0.2 million . The termination fee is being recognized on a straight-line basis from October 20, 2015 through the relinquishment of the space on October 31, 2016 and approximately $54,000 is included in rental income on the accompanying Consolidated Statements of Operations for the year ended December 31, 2015. On October 19, 2015, the Company entered into a lease termination agreement with the tenant located at the Southfield, MI building. The agreement provided that the tenant’s lease terminated effective October 19, 2015 and required the tenant to pay a termination fee of approximately $0.9 million . The full termination fee is included in rental income on the accompanying Consolidated Statements of Operations for the year ended December 31, 2015. On December 17, 2014, the Company entered into the first amendment to the lease with the tenant located at the Belfast, ME buildings. The terms of the amendment renewed 90,051 square feet of the premise and early terminated the remaining 228,928 square feet effective November 30, 2015. The tenant was required to pay a termination fee for the returned premise on or before October 31, 2015 in the amount of approximately $2.1 million , and the Company received the termination fee payment in full on September 23, 2015. This termination fee along with the reimbursement of certain miscellaneous costs per the lease amendment was being recorded on a straight-line basis from December 17, 2014 through the relinquishment of the space on November 30, 2015. On May 18, 2015, the Company entered into a second lease amendment with the tenant. The terms of the second lease amendment accelerated the termination of 35,295 square feet of the previously terminated square feet to April 30, 2015. The Company recognized the termination fee associated with the 35,295 square feet through the shortened lease life of April 30, 2015. The Company recognized the remaining termination fee over the shortened lease life of the remaining 193,633 square feet through November 30, 2015. The termination fee of approximately $2.0 million and $0.1 million are included in rental income on the accompanying Consolidated Statements of Operations for the years ended December 31, 2015 and December 31, 2014, respectively. On October 29, 2014, the Company entered into a lease termination agreement with the tenant located at the Tavares, FL building. The agreement provided that the tenant’s lease terminated effective December 30, 2014 and required the tenant to pay a termination fee of approximately $2.4 million including reimbursement of costs related to the sale of the property; refer to Note 3 for further details of the sale of the property. The full termination fee is included in rental income on the accompanying Consolidated Statements of Operations for the year ended December 31, 2014. On October 18, 2013, the Company entered into a lease termination agreement with the tenant located at the Creedmoor, NC building. The agreement provided that the tenant’s lease terminated effective October 31, 2013 and required the tenant to pay a termination fee of $2.5 million . The termination fee is included in loss attributable to discontinued operations on the accompanying Consolidated Statements of Operations for the year ended December 31, 2013 as the property was sold on October 31, 2013 to an unaffiliated third party. Gain on Sales of Rental Property The timing of the recognition of gain on sales of rental property is measured against various criteria related to the terms of the transaction and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t>
  </si>
  <si>
    <t>Real Estate</t>
  </si>
  <si>
    <t>Real Estate [Abstract]</t>
  </si>
  <si>
    <t>Real Estate The following table summarizes the components of rental property as of December 31, 2015 and December 31, 2014 (in thousands): December 31, 2015 December 31, 2014 Land $ 228,919 $ 191,238 Buildings, net of accumulated depreciation of $104,297 and $75,116, respectively 1,232,360 1,042,086 Tenant improvements, net of accumulated depreciation of $26,283 and $20,943, respectively 23,586 22,619 Building and land improvements, net of accumulated depreciation of $19,815 and $9,730, respectively 76,352 54,233 Deferred leasing intangibles, net of accumulated amortization of $200,758 and $146,026, respectively 276,272 247,904 Total rental property, net $ 1,837,489 $ 1,558,080 Acquisitions The following tables summarize the acquisitions of the Company during the years ended December 31, 2015 and December 31, 2014 : Year ended December 31, 2015 Location of property Square Feet Buildings Purchase Price (in thousands) Burlington, NJ 503,490 1 $ 34,883 Greenville, SC 157,500 1 4,800 North Haven, CT 824,727 3 57,400 Three months ended March 31, 2015 1,485,717 5 97,083 Plymouth, MI 125,214 1 6,000 Oakwood Village, OH 75,000 1 4,398 Stoughton, MA 250,213 2 10,675 Oklahoma City, OK 223,340 1 12,135 Clinton, TN 166,000 1 5,000 Knoxville, TN 108,400 1 4,750 Fairborn, OH 258,680 1 9,100 El Paso, TX 126,456 1 9,700 Phoenix, AZ 102,747 1 9,500 Charlotte, NC 123,333 1 7,500 Machesney Park, IL 80,000 1 5,050 Three months ended June 30, 2015 1,639,383 12 83,808 Macedonia, OH 201,519 1 12,192 Novi, MI 125,060 1 8,716 Grand Junction, CO 82,800 1 5,254 Tulsa, OK 175,000 1 13,000 Chattanooga, TN 646,200 3 21,160 Libertyville, IL 287,102 2 11,121 Greer, SC 290,000 4 9,025 Piedmont, SC 400,000 3 12,000 Belvidere, IL 100,000 1 5,938 Conyers, GA 201,403 1 9,880 Three months ended September 30, 2015 2,509,084 18 108,286 Durham, NC 80,600 1 4,200 Charlotte, NC 124,680 1 5,423 Shreveport, LA 420,259 1 11,000 Dayton, OH 205,761 1 8,803 West Allis, WI 241,977 4 9,900 Loudon, TN 104,000 1 5,375 Garland, TX 164,914 1 7,600 Laurens, SC 125,000 1 5,535 Lancaster, PA 240,529 1 9,350 Grand Rapids, MI 301,317 1 9,400 Burlington, NJ 1,048,631 1 61,500 Three months ended December 31, 2015 3,057,668 14 138,086 Year ended December 31, 2015 8,691,852 49 $ 427,263 Year ended December 31, 2014 Location of property Square Feet Buildings Purchase Price (in thousands) Allentown, PA 289,900 1 $ 11,942 Nashua, NH 337,391 1 11,575 Strongsville, OH 161,984 1 8,125 Columbus, OH 186,000 1 5,265 Three months ended March 31, 2014 975,275 4 36,907 Savannah, GA 504,200 1 16,200 Garland, TX 253,900 1 8,937 West Chester, OH 245,000 1 11,588 Calhoun, GA 151,200 1 4,100 Hebron, KY 109,000 1 6,000 Houston, TX 151,260 1 8,580 East Troy, WI 149,624 1 6,936 Jefferson City, TN 486,109 1 14,350 New Berlin, WI 80,665 1 4,275 Three months ended June 30, 2014 2,130,958 9 80,966 Savage, MN 244,050 1 9,300 Charlotte, NC 101,591 1 4,100 Charlotte, NC 166,980 1 5,000 Mountain Home, NC 146,014 1 4,340 El Paso, TX 211,091 1 12,972 El Paso, TX 183,741 1 11,461 El Paso, TX 360,134 1 20,501 El Paso, TX 239,131 1 13,305 Chester, VA 100,000 1 4,906 Mechanicsburg, PA 259,200 1 8,403 Mechanicsburg, PA 235,200 1 10,759 Mechanicsburg, PA 330,000 1 14,481 Mechanicsburg, PA 252,654 1 11,617 Mason, OH 116,200 1 7,242 Longmont, CO 159,611 1 13,850 Reno, NV 87,264 1 6,366 Lenexa, KS 276,219 2 13,000 Three months ended September 30, 2014 3,469,080 18 171,603 Yorkville, WI 98,151 1 6,175 Fort Wayne, IN 108,800 1 4,311 Murfreesboro, TN 102,505 1 4,700 Gurnee, IL 338,740 1 15,660 Germantown, WI 202,500 1 9,300 Elizabethtown, PA 206,236 1 8,250 Camarillo, CA 309,500 1 21,528 Camarillo, CA 423,106 1 32,973 Conyers, GA 145,262 1 4,360 Winston-Salem, NC 385,000 1 14,900 Houston, TX 185,000 1 7,000 Spartanburg, SC 226,140 1 6,375 Three months ended December 31, 2014 2,730,940 12 135,531 Year ended December 31, 2014 9,306,253 43 $ 425,007 The following table summarizes the allocation of the consideration paid at the date of acquisition during the years ended December 31, 2015 and December 31, 2014 , respectively, for the acquired assets and liabilities in connection with the acquisitions identified in the tables above. Year ended December 31, 2015 Year ended December 31, 2014 Acquired assets and liabilities Purchase price (in thousands) Weighted average amortization period (years) of intangibles at acquisition Purchase price (in thousands) Weighted average amortization period (years) of intangibles at acquisition Land $ 45,117 N/A $ 58,225 N/A Buildings 256,970 N/A 253,708 N/A Tenant improvements 7,705 N/A 6,691 N/A Building and land improvements 20,712 N/A 19,102 N/A Deferred leasing intangibles - In-place leases 58,109 5.6 57,199 4.7 Deferred leasing intangibles - Tenant relationships 31,390 8.0 28,811 7.3 Deferred leasing intangibles - Above market leases 11,135 7.3 7,249 5.3 Deferred leasing intangibles - Below market leases (4,022 ) 5.2 (5,840 ) 5.3 Above market assumed debt adjustment (418 ) 1.4 (138 ) 2.8 Other assets 565 N/A — N/A Total purchase price 427,263 425,007 Less: Mortgage notes assumed (26,267 ) (4,198 ) Less: Contingent consideration (300 ) (1) — Net assets acquired $ 400,696 $ 420,809 (1) In connection with the acquisition of the property located in West Allis, WI, the Company withheld $0.3 million that was otherwise due and payable to the seller. Under the terms of the purchase and sale agreement, the Company will pay the full amount to the seller by December 4, 2020, subject to the performance of the tenant under the in-place lease agreement. On January 22, 2015, the Company acquired a property located in Burlington, NJ for approximately $34.9 million . As consideration for the property acquired, the Company (i) granted 812,676 Other Common Units with a fair value of approximately $21.9 million , (ii) paid approximately $1.2 million in cash, (iii) and assumed an approximately $11.8 million mortgage note. The mortgage note was paid in full immediately subsequent to the acquisition. On December 11, 2015, the Company acquired a property located in Laurens, SC for approximately $5.5 million . As consideration for the property acquired, the Company (i) granted 51,607 Other Common Units with a fair value of approximately $1.0 million , (ii) paid approximately $0.6 million in cash, (iii) and assumed an approximately $3.9 million mortgage note. The mortgage note was paid in full immediately subsequent to the acquisition. For a discussion of the method used to determine the fair value of the Other Common Units issued, see Note 7. On October 22, 2014, the Company assumed a mortgage note of approximately $4.2 million in connection with the acquisition of the property located in Yorkville, WI. On June 25, 2015, the Company assumed a mortgage note of approximately $4.9 million in connection with the acquisition of the property located in Charlotte, NC. On September 29, 2015, the Company assumed a mortgage note of approximately $5.7 million in connection with the acquisition of the property located in Conyers, GA. For a discussion of the method used to determine the fair value of the mortgage notes, see Note 4. The table below sets forth the results of operations for the properties acquired during the year ended December 31, 2015 , included in the Company’s Consolidated Statements of Operations from the date of acquisition: Results of operations (in thousands) Year ended December 31, 2015 Revenue $ 17,879 Property acquisition costs $ 4,382 Net loss $ (3,052 ) The following tables set forth pro forma information for the years ended December 31, 2015 and December 31, 2014 , respectively.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Year ended December 31, 2015 Total revenue $ 243,623 Net loss $ (29,403 ) (2) Net loss attributable to common stockholders $ (38,671 ) Pro Forma (in thousands) (3) Year ended December 31, 2014 Total revenue $ 242,205 Net loss $ (19,919 ) (2) Net loss attributable to common stockholders $ (29,147 ) (1) The unaudited pro forma information for the year ended December 31, 2015 is presented as if the properties acquired during the year ended December 31, 2015 had occurred at January 1, 2014, the beginning of the reporting period prior to acquisition. (2) The net loss for the year ended December 31, 2015 excludes approximately $4.4 million of property acquisition costs related to the acquisition of buildings that closed during the year ended December 31, 2015 , and the net loss for the year ended December 31, 2014 was adjusted to include these acquisition costs. Net loss for the year ended December 31, 2014 excludes approximately $4.2 million of property acquisition costs related to the acquisition of buildings that closed during the year ended December 31, 2014 . (3) The unaudited pro forma information for the year ended December 31, 2014 is presented as if the properties acquired during the year ended December 31, 2015 and the properties acquired during the year ended December 31, 2014 had occurred at January 1, 2014 and January 1, 2013, respectively, the beginning of the reporting period prior to acquisition. Dispositions The following tables summarize the dispositions of the Company during the years ended December 31, 2015 , December 31, 2014 and December 31, 2013 (in thousands, except for square feet and building count). All of the dispositions were accounted for under the full accrual method. Year ended December 31, 2015 Property Location Quarter Disposed Square Feet Buildings Carrying Value Sales Price Net Proceeds Gain (Loss) on Sale Hazelwood, MO (1) Q3'15 242,630 1 $ 4,413 $ 4,400 $ 4,267 $ (146 ) Round Rock, TX (2) Q3'15 79,180 1 3,060 5,150 4,919 1,859 Southfield, MI (3) Q4'15 113,000 1 4,762 8,475 8,077 3,315 Johnstown, NY (4) Q4'15 — — 47 25 24 (23 ) Jefferson, NC (5) Q4'15 103,577 2 1,001 1,000 966 (35 ) Milwaukee, WI (6) Q4'15 270,000 1 3,894 3,915 3,910 16 Total 808,387 6 $ 17,177 $ 22,965 $ 22,163 $ 4,986 (1) The building contributed approximately $13,000 , $25,000 and $31,000 to total revenue and approximately $0.3 million (exclusive of the loss on impairment and the loss on sale of rental property), $0.5 million and $0.5 million to net loss during the years ended December 31, 2015 , December 31, 2014 and December 31, 2013 , respectively. (2) The building contributed approximately $0.1 million , $0.2 million and $2,000 to total revenue and approximately $27,000 (exclusive of the gain on sale of rental property), $0.1 million and $0.2 million to net loss during the years ended December 31, 2015 , December 31, 2014 and December 31, 2013 , respectively. (3) On October 19, 2015, the Company entered into a lease termination agreement with the tenant located at the building in Southfield, MI. The agreement provided that the tenant’s lease termination was contingent upon the sale of the building and required the tenant to pay a termination fee of $0.9 million . The building was sold on October 19, 2015 and the lease was terminated. The building contributed approximately $0.7 million (exclusive of termination income and acceleration of straight line rent and above market rent), $0.9 million and $0.6 million to total revenue and approximately $0.2 million (exclusive of termination income and acceleration of straight line rent and lease intangibles and the gain on the sale of rental property), $0.2 million and $0.1 million to net income during the years ended December 31, 2015 , December 31, 2014 , and December 31, 2013 , respectively. (4) The Company sold a two acre vacant land parcel which did not contribute any revenue nor net income (loss) during the years ended December 31, 2015 , December 31, 2014 and December 31, 2013 , respectively. (5) The building contributed approximately $0.4 million , $0.4 million and $0.4 million to total revenue and approximately $0.3 million (exclusive of the loss on impairment and the loss on sale of rental property), $0.2 million and $0.2 million to net income during the years ended December 31, 2015 , December 31, 2014 and December 31, 2013 , respectively. (6) The building contributed approximately $0.8 million , $0.8 million and $0.8 million to total revenue and approximately $0.6 million (exclusive of the loss on impairment and the gain on sale of rental property), $0.6 million and $0.6 million to net income during the years ended December 31, 2015 , December 31, 2014 and December 31, 2013 , respectively. Year ended December 31, 2014 Property Location Quarter Disposed Square Feet Buildings Carrying Value Sales Price Net Proceeds Gain (Loss) on Sale Lexington, VA Q1'14 15,085 1 $ 423 $ 475 $ 473 $ 50 Bellevue, OH (1) Q3'14 181,838 1 4,915 7,056 7,019 2,104 Auburn Hills, VA (2) Q4'14 87,932 1 2,343 3,350 3,116 773 Tavares, FL (3) Q4'14 148,298 1 2,500 2,500 2,372 (128 ) Total 433,153 4 $ 10,181 $ 13,381 $ 12,980 $ 2,799 (1) The building contributed approximately $0 , $0.4 million and $0.6 million to total revenue and approximately $0 , $0.1 million and $0.2 million to net income (exclusive of the gain on sale of rental property) during the years ended December 31, 2015 , December 31, 2014 and December 31, 2013 , respectively. (2) The building contributed approximately $0 , $0 and $0.1 million to total revenue and approximately $0 , $0.2 million and $0.1 million to net loss (exclusive of the gain on sale of rental property) during the years ended December 31, 2015 , December 31, 2014 and December 31, 2013 , respectively. (3) The building contributed approximately $0 , $0.6 million (exclusive of termination income and acceleration of straight line rent and above market rent) and approximately $0.8 million to total revenue and $0 , $0.1 million (exclusive of the loss on impairment and sale of rental property) and $0.5 million to net income during the years ended December 31, 2015 , December 31, 2014 , and December 31, 2013 , respectively. Year ended December 31, 2013 Property Location Quarter Disposed Square Feet Buildings Carrying Value Sales Price Net Proceeds Gain on Sale Pittsburgh, PA (1) Q2'13 53,183 1 $ 4,379 $ 5,100 $ 4,843 $ 464 Creedmoor, NC (2) Q4'13 243,048 1 4,497 9,500 9,338 4,841 Total 296,231 2 $ 8,876 $ 14,600 $ 14,181 $ 5,305 (1) The building contributed approximately $0 , $0 , and $0.1 million , to total revenue and approximately $0 , $0 and $5,000 (exclusive of the gain on sale of rental property) to net loss during the years ended December 31, 2015 , December 31, 2014 and December 31, 2013 , respectively. (2) On October 18, 2013, the Company entered into a lease termination agreement with the tenant located at Creedmoor, NC. The agreement provided that the tenant’s lease terminated effective October 31, 2013 and required the tenant to pay a termination fee of approximately $2.5 million . The building contributed approximately $0 , $0 and $0.7 million (exclusive of termination income and acceleration of straight line rent and above market rent) to total revenue and approximately $0 , $0 and $0.2 million (exclusive of the gain on sale of rental property) to net income during the years ended December 31, 2015 , December 31, 2014 , and December 31, 2013 , respectively. Loss on Impairments The following table summarizes the loss on impairments of the Company during the year ended December 31, 2015 . During the three months ended December 31, 2015, the Company reviewed its portfolio and identified several properties for potential disposition. The Company reviewed its current properties for disposition to realize value created in the portfolio and enhance the quality of the portfolio by disposing of underperforming assets. As a result of this disposal plan, the properties identified in the table below for the three months ended December 31, 2015 were tested for impairment due to the change in the Company's estimated hold period of those properties. Property Location Buildings Event or Change in Circumstance Leading to Impairment Evaluation (1) Valuation technique utilized to estimate fair value Fair Value (2) Loss on Impairments (in thousands) Hazelwood, MO 1 Entered into a purchase and sale agreement to sell the property (3) Executed purchase and sale agreement Total three months ended June 30, 2015 $ 4,400 $ 2,645 Canton, OH 1 Entered into a letter of intent to sell the property (4) Discounted cash flow (5) Jefferson, NC 1 Entered into a purchase and sale agreement to sell the property (6) Market transactions for comparable properties Milwaukee, WI 1 Entered into a letter of intent to sell the property (6) Market transactions for comparable properties Total three months ended September 30, 2015 6,515 5,733 Canton, OH 1 Change in estimated hold period Market transactions for comparable properties (7) Cincinnati, OH 1 Change in estimated hold period Discounted cash flow (8) Dayton, OH 1 Change in estimated hold period Discounted cash flow (8) Gloversville, NY 1 Change in estimated hold period Discounted cash flow (8) Jackson, MS 1 Change in estimated hold period Discounted cash flow (8) Jackson, MS 1 Change in estimated hold period Discounted cash flow (8) Rapid City, SD 1 Change in estimated hold period Discounted cash flow (8) Sergeant Bluff, IA 1 Change in estimated hold period Discounted cash flow (8) Sparks, MD 2 Change in estimated hold period Discounted cash flow (8) Total three months ended December 31, 2015 22,238 20,894 Total year ended December 31, 2015 $ 33,153 $ 29,272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3) This property was sold during the three months ended September 30, 2015. (4) The letter of intent for the property included various contingencies, and was terminated subsequent to September 30, 2015. (5) Level 3 inputs used to determine fair value: discount rate of 9.0% and exit capitalization rate of 12.0% (6) This property was sold during the three months ended December 31, 2015. (7) The future cash flows of the existing building were not estimated to generate a net positive cash flow. Accordingly, the property was valued at its highest and best use as a vacant/developable land parcel. Market transactions for comparable properties were utilized to estimate a land value. Estimated fair market value of the property represents the land value, less estimated expense of demolition of the building, plus estimated salvage value. (8) Level 3 inputs used to determine fair value for the properties impaired for the three months ended December 31, 2015: discount rates ranged from 8.5% to 16.0% and exit capitalization rates ranged from 8.0% to 14.0% . On October 29, 2014, the Company entered into a lease termination agreement with the tenant located at the Tavares, FL property. The agreement provided that the tenant’s lease termination was contingent upon the sale of the property and required the tenant to pay a termination fee of approximately $2.4 million , including reimbursement of costs related to the sale of the property. The tenant’s termination, which was effective December 30, 2014, triggered the Company to test the property for impairment. The Company tested the asset group for impairment utilizing a probability weighted recovery analysis of certain scenarios, and it was determined that the carrying value of the property and intangibles were not recoverable from the estimated future undiscounted cash flows. Accordingly, the property was written down to its estimated fair value of approximately $2.5 million based on pricing obtained from third party market participants and the Company recorded an impairment loss of approximately $2.8 million . This loss was recorded in loss on impairments on the accompanying Consolidated Statements of Operations for the three months ended December 31, 2014. The fair value of the property is based on Level 3 inputs and this is a non-recurring fair value measurement. Deferred Leasing Intangibles Deferred leasing intangibles on the accompanying Consolidated Balance Sheets consist of the following: December 31, 2015 December 31, 2014 Deferred Leasing Intangibles (in thousands) Gross Accumulated Amortization Net Gross Accumulated Amortization Net Above market leases $ 69,815 $ (31,554 ) $ 38,261 $ 63,830 $ (25,381 ) $ 38,449 Other intangible lease assets 407,215 (169,204 ) 238,011 330,100 (120,645 ) 209,455 Total deferred leasing intangible assets $ 477,030 $ (200,758 ) $ 276,272 $ 393,930 $ (146,026 ) $ 247,904 Below market leases $ 19,923 $ (8,536 ) $ 11,387 $ 16,745 $ (6,565 ) $ 10,180 Total deferred leasing intangible liabilities $ 19,923 $ (8,536 ) $ 11,387 $ 16,745 $ (6,565 ) $ 10,180 The following table sets forth the amortization expense and the net decrease to rental revenue for the amortization of deferred leasing intangibles during the years ended December 31, 2015 , December 31, 2014 and December 31, 2013 , respectively: Year ended December 31, Deferred Leasing Intangibles Amortization (in thousands) 2015 2014 2013 Net decrease to rental revenue related to above and below market lease amortization $ 8,526 $ 6,254 $ 6,543 Amortization expense related to other intangible lease assets $ 60,834 $ 50,319 $ 42,466 As of December 31, 2015 , the amortization of deferred leasing intangibles over the next five years is as follows: Year Amortization Expense Related to Other Intangible Lease Assets (in thousands) Net Decrease to Rental Revenue of Above and Below Market Lease Amortization (in thousands) 2016 $ 60,006 $ 6,324 2017 $ 49,989 $ 4,738 2018 $ 39,306 $ 3,494 2019 $ 29,068 $ 3,194 2020 $ 22,139 $ 3,065</t>
  </si>
  <si>
    <t>Debt</t>
  </si>
  <si>
    <t>Debt Disclosure [Abstract]</t>
  </si>
  <si>
    <t>Debt The following table sets forth a summary of the Company’s outstanding indebtedness, including borrowings under the Company’s unsecured credit facility, unsecured term loans, unsecured notes and mortgage notes as of December 31, 2015 and December 31, 2014 : Loan Principal outstanding as of December 31, 2015 (in thousands) Principal outstanding as of December 31, 2014 (in thousands) Interest (2) Current Maturity Prepayment Terms (3) Unsecured credit facility: Unsecured Credit Facility (1) $ 56,000 $ 131,000 L + 1.15% Dec-18-2019 i Total unsecured credit facility 56,000 131,000 Unsecured term loans: Unsecured Term Loan A 150,000 150,000 L + 1.65% Mar-31-2022 ii Unsecured Term Loan B 150,000 — L + 1.70% Mar-21-2021 ii Unsecured Term Loan C (4) — — L + 1.30% Sep-29-2020 i Total unsecured term loans 300,000 150,000 Unsecured notes: Series A Unsecured Notes 50,000 50,000 4.98 % Oct-1-2024 ii Series B Unsecured Notes 50,000 50,000 4.98 % Jul-1-2026 ii Series C Unsecured Notes 80,000 80,000 4.42 % Dec-30-2026 ii Series D Unsecured Notes 100,000 — 4.32 % Feb-20-2025 ii Series E Unsecured Notes 20,000 — 4.42 % Feb-20-2027 ii Series F Unsecured Notes 100,000 — 3.98 % Jan-05-2023 ii Total unsecured notes 400,000 180,000 Mortgage notes (secured debt): Sun Life Assurance Company of Canada (U.S.) 3,229 (5) 3,445 (5) 6.05 % Jun-1-2016 iii Webster Bank, National Association 5,513 5,677 4.22 % Aug-4-2016 iii National Life Insurance Company 4,775 (5) — 5.75 % Aug-10-2016 iii Union Fidelity Life Insurance Co. 5,754 (5) 6,103 (5) 5.81 % Apr-30-2017 iv Principal Life Insurance Company 5,676 (5) — 5.73 % May-05-2017 iii Webster Bank, National Association 2,945 3,035 3.66 % May-29-2017 iii Webster Bank, National Association 3,172 3,268 3.64 % May-31-2017 iii Wells Fargo, National Association 4,115 (5) 4,182 (5) 5.90 % Aug-1-2017 v Connecticut General Life Insurance Company -1 Facility 57,171 58,050 6.50 % Feb-1-2018 vi Connecticut General Life Insurance Company -2 Facility 58,085 59,065 5.75 % Feb-1-2018 vi Connecticut General Life Insurance Company -3 Facility 16,401 16,647 5.88 % Feb-1-2018 vi Wells Fargo Bank, National Association CMBS Loan 63,897 65,567 4.31 % Dec-1-2022 vii Total mortgage notes 230,733 225,039 Total unamortized fair market value premiums 447 (6) 308 (6) Total carrying value mortgage notes 231,180 225,347 Total / weighted average interest rate (7) $ 987,180 $ 686,347 4.07 % (1) On September 29, 2015, the capacity of the unsecured credit facility was increased from $300.0 million to $450.0 million . (2) Current interest rate as of December 31, 2015 . At December 31, 2015 and December 31, 2014 , the one-month LIBOR (“L”) was 0.42950% and 0.17125% , respectively. The current interest rate is not adjusted to include the amortization of deferred financing fees incurred in obtaining debt or the unamortized fair market value premiums. (3) Prepayment terms consist of (i) pre-payable with no penalty; (ii) pre-payable with penalty; (iii) pre-payable without penalty three months prior to the maturity date; (iv) pre-payable without penalty two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4) Capacity of $150.0 million , in which the Company has until September 29, 2016 to draw the full amount. (5) The principal outstanding does not include an unamortized fair market value premium. (6) Represents total unamortized fair market value premiums for the mortgage notes referenced by Note (5) above. (7) The weighted average interest rate was calculated using the fixed interest rate swapped on the current notional amount of $300 million of debt, and is not adjusted to include the amortization of deferred financing fees incurred in obtaining debt or the unamortized fair market value premiums. The aggregate undrawn nominal commitments on the combined unsecured credit facility and unsecured term loans as of December 31, 2015 was approximately $544.0 million . Our actual borrowing capacity at any given point in time may be less and is restricted to a maximum amount based on the Company's unencumbered assets. Total accrued interest for the Company's indebtedness was $3.8 million and $1.4 million as of December 31, 2015 and December 31, 2014 , respectively, and is included in prepaid expenses and other assets on the accompanying Consolidated Balance Sheets. 2015 Debt Activity On January 22, 2015, the Company assumed a mortgage note of approximately $11.8 million in connection with the acquisition of the Burlington, NJ property. The mortgage note was paid in full immediately subsequent to the acquisition. On February 20, 2015, the Company issued $100 million of its 4.32% Series D 10 -year unsecured notes and $20 million of its 4.42% Series E 12 -year unsecured notes. On June 25, 2015, the Company assumed a mortgage note with National Life Insurance Company of approximately $4.9 million in connection with the acquisition of the property located in Charlotte, NC, which serves as collateral for the debt. The debt matures on August 10, 2016 and bears interest at 5.75% per annum. The assumed debt was recorded at fair value and a fair value premium of approximately $0.1 million was recorded. The fair value of debt was determined by discounting the future cash flows using the current rate of approximately 3.05% at which loans would be made to borrowers with similar credit ratings for loans with similar remaining maturities, similar terms, and similar loan-to-value ratios. The fair value of the debt is based on Level 3 inputs and is a non-recurring fair value measurement. On September 29, 2015, the Company assumed a mortgage note with Principal Life Insurance Company of approximately $5.7 million in connection with the acquisition of the property located in Conyers, GA, which serves as collateral for the debt. The debt matures on May 5, 2017 and bears interest at 5.73% per annum. The assumed debt was recorded at fair value and a fair value premium of approximately $0.3 million was recorded. The fair value of debt was determined by discounting the future cash flows using the current rate of approximately 2.64% at which loans would be made to borrowers with similar credit ratings for loans with similar remaining maturities, similar terms, and similar loan-to-value ratios. The fair value of the debt is based on Level 3 inputs and is a non-recurring fair value measurement. On September 29, 2015, the Company entered into an amendment to the current unsecured credit facility with Wells Fargo, N.A. ("Wells Fargo Unsecured Credit Facility") to increase the capacity thereunder to $450.0 million . Additionally, the accordion feature that allows the Company to request an increase in the aggregate commitments subject to satisfaction of conditions and lender consent was increased, such that if the accordion was exercised in full, total capacity would be $800.0 million . The material terms of the agreement, including the financial covenants, are unchanged. The Company incurred approximately $1.0 million in deferred financing fees, which will be amortized over the remaining term of the Wells Fargo Unsecured Credit Facility. During the year ended December 31, 2015 , the Company incurred a facility fee of approximately $0.7 million that is included in interest expense in the accompanying Consolidated Statements of Operations. On September 29, 2015, the Company closed a $150.0 million unsecured term loan with Wells Fargo, N.A. ("Wells Fargo Unsecured Term Loan C") with the following terms: Applicable Terms Wells Fargo Unsecured Term Loan C Maturity Date: Sep-29-2020 Eurodollar Rate (1) : L + 130.0 bps - 190.0 bps Base Rate (1) : Base rate + 30.0 bps - 90.0 bps Terminated Commitments Fees (2) : 50.0 bps Unused Fees (3) : 17.5 bps Annual Fee: $50,000 (1) The spread over the applicable rate is based on the Company's consolidated leverage ratio, as defined in the loan agreement. (2) The Company has until September 29, 2016 to draw the full $150.0 million . (3) The unused fees began to accrue on November 29, 2015 and are due and payable monthly until the earlier of all commitments having been drawn or September 29, 2016. The Wells Fargo Unsecured Term Loan C has an accordion feature that allows the Company to increase its borrowing capacity to $250.0 million , subject to the satisfaction of certain conditions and bank approval. The Company incurred $1.0 million in deferred financing fees associated with the closing of the Wells Fargo Unsecured Term Loan C, which will be amortized over its five year term. The agreement includes a delayed draw feature that allows the Company to draw up to six advances of at least $25.0 million each. The Company and certain wholly owned subsidiaries of the Operating Partnership are guarantors of the Wells Fargo Unsecured Term Loan C. The agreement also contains financial covenants substantially similar to the financial covenants in the Wells Fargo Unsecured Credit Facility. On December 1, 2015, the Company entered into a Note Purchase Agreement (“NPA”) for a $100.0 million private placement by the Operating Partnership of $100.0 million senior unsecured notes (“Series F Unsecured Notes”). Pursuant to the NPA, borrowings under the Series F Unsecured Notes bear interest at a fixed rate of 3.98% . The Series F Unsecured Notes were issued on December 15, 2015. Upon all the funds being drawn, the Company paid a placement fee equal to 0.50% of the principal amount of the securities purchased by investors. The Company and certain wholly owned subsidiaries of the Operating Partnership are guarantors of the Series F Unsecured Note and the obligations under the Series F Unsecured Notes rank pari passu to the Company’s unsecured senior indebtedness, which includes the Wells Fargo Unsecured Credit Facility and unsecured term loans. The Company incurred approximately $0.6 million in deferred financing fees associated with the Series F Unsecured Notes, which will be amortized over the seven year term. On December 1, 2015, the Company amended the terms of the NPAs entered into on April 16, 2014 and December 18, 2014 (as discussed in "2014 Debt Activity" below). The second amendment to the April 16, 2014 NPA and the first amendment to the December 18, 2014 NPA amend certain provisions to conform them to the provisions in the NPA entered into on December 1, 2015. On December 11, 2015, the Company assumed a mortgage note of approximately $3.9 million in connection with the acquisition of the Laurens, SC property. The mortgage note was paid in full immediately subsequent to the acquisition. On December 16, 2015, the Company drew the unsecured term loan with Wells Fargo, N.A. ("Wells Fargo Unsecured Term Loan B") in full of $150.0 million . Deferred financing fees, net of accumulated amortization were approximately $10.0 million and $7.8 million as of December 31, 2015 and December 31, 2014 , respectively, and are included in prepaid expenses and other assets on the accompanying Consolidated Balance Sheets. For the years ended December 31, 2015 , December 31, 2014 and December 31, 2013 , amortization of deferred financing fees included in interest expense was approximately $1.5 million , $1.3 million , and $1.2 million , respectively. 2014 Debt Activity On March 21, 2014, the Company closed the $150.0 million Wells Fargo Unsecured Term Loan B with the following terms: Applicable Rates Wells Fargo Unsecured Term Loan B Maturity Date: Mar-21-2021 Eurodollar Rate (1) : One month-LIBOR + 170.0 bps - 230.0 bps Base Rate (1) : Base rate + 70.0 bps - 130.0 bps Unused Fees (2) : 22.5 bps Annual Fee 50,000 (1) The spread over the applicable rate is based on the Company's consolidated leverage ratio. (2) The unused fee began to accrue on May 21, 2014. The Wells Fargo Unsecured Term Loan B has an accordion feature that allows the Company to increase its borrowing capacity to $250.0 million , subject to the satisfaction of certain conditions and bank approval. The Company incurred approximately $1.2 million in deferred financing fees associated with the closing of the Wells Fargo Unsecured Term Loan B, which will be amortized over its seven year term. The Company had one year from the closing date to draw the funds or the Company will incur a fee equal to 0.50% of the undrawn loan amount. This Wells Fargo Unsecured Term Loan B was amended on December 18, 2014, as noted below. On April 16, 2014, the Company entered into an NPA for a $100.0 million private placement by the Operating Partnership of $50.0 million Series A 10 -Year Unsecured Notes (“Series A Unsecured Notes”) and $50.0 million Series B 12 -Year Unsecured Notes (“Series B Unsecured Notes”). Pursuant to the NPA, borrowings under the Series A Unsecured Notes and the Series B Unsecured Notes bear interest at a fixed rate of 4.98% . The Company issued the Series A Unsecured Notes and Series B Unsecured Notes on October 1, 2014 and July 1, 2014, respectively. Upon all the funds being drawn, Bank of America, N.A., as agent, was paid a placement fee equal to 0.40% of the principal amount of the securities purchased by investors. The Company and certain wholly owned subsidiaries of the Operating Partnership are guarantors of the unsecured notes and the obligations under the unsecured notes rank pari passu to the Company’s unsecured senior indebtedness, which includes the Wells Fargo Unsecured Credit Facility and unsecured term loans. The Series A Unsecured Notes and the Series B Unsecured Notes were amended on December 18, 2014, as noted below, and on December 1, 2015, as noted above. On October 22, 2014, the Company assumed debt with Wells Fargo, N.A., as trustee, in the amount of approximately $4.3 million , net of a fair value premium, in connection with the acquisition of the property located in Yorkville, WI, which serves as collateral for the debt. The debt matures on August 1, 2017 and bears interest at 5.90% . The assumed debt was recorded at fair value and a fair value premium of approximately $0.1 million was recorded. The fair value of the debt was determined by discounting the future cash flows using the current rate of 4.23% at which loans would be made to borrowers with similar credit ratings for loans with similar remaining maturities, similar terms, and similar loan-to-value ratios. The fair value of the debt is based on Level 3 inputs and is a non-recurring fair value measurement. On December 18, 2014, the Company paid off the principal balance and terminated its unsecured credit facility with Bank of America, N.A. ("Bank of America Unsecured Credit Facility"). The Bank of America Unsecured Credit Facility was replaced with the Wells Fargo Unsecured Credit Facility. As one of the lenders chose not participate in the Wells Fargo Unsecured Credit Facility, the Company recognized a loss of approximately $31,000 as a result of the acceleration of unamortized deferred financing fees, which is included in loss on extinguishment of debt in the accompanying Consolidated Statements of Operations. The remaining lenders, approximately 97% , chose to participate in the Wells Fargo Credit Facility, and as such the remaining unamortized deferred financing fees related to those lenders were carried over to the Wells Fargo Credit Facility, as further discussed below. There were no prepayment penalties associated with the loan. On December 18, 2014, the Company closed the Wells Fargo Unsecured Credit Facility, which replaced the Bank of America Unsecured Credit Facility. The following table compares the original terms to the amended terms of the Wells Fargo Unsecured Credit Facility. Original Terms Amended Terms Applicable Rates Bank of America Unsecured Credit Facility Wells Fargo Unsecured Credit Facility Maturity Date: Sep-10-2016 Dec-18-2019 Eurodollar Rate (1) : One month-LIBOR + 145.0 bps - 205.0 bps One month-LIBOR + 115.0 bps - 155.0 bps Base Rate (1) : Base rate + 45.0 bps - 105.0 bps Base rate + 15.0 bps - 55.0 bps Unused Fees: &lt;50%, 25.0 bps; &gt; 50%, 20.0 bps — Facility Fees: — 20.0 - 35.0 bps (1) The spread over the applicable rate is based on the Company's consolidated leverage ratio, as defined in the loan agreement. Additionally, the Wells Fargo Unsecured Credit Facility had an accordion feature that allows the Company to request an increase in the aggregate commitments up to $600.0 million , subject to conditions. The Company incurred approximately $1.5 million in deferred financing fees associated with the closing of the Wells Fargo Unsecured Credit Facility, which will be amortized over its five year term. Additionally, deferred financing fees in the amount of approximately $1.1 million were carried over from the terminated Bank of America Unsecured Credit Facility, which will be amortized over the five year term of the Wells Fargo Unsecured Credit Facility. The facility fee is due and payable quarterly; during the period December 18, 2014 to December 31, 2014 , the Company incurred a facility fee of approximately $23,000 that was included in interest expense in the accompanying Consolidated Statements of Operations. On December 18, 2014, the Company paid down the principal outstanding and terminated its unsecured term loan with Bank of America, N.A. The Company recognized a loss of approximately $655,000 as a result of the acceleration of the unamortized deferred financing fees, which is included in loss on extinguishment of debt in the accompanying Consolidated Statements of Operations. There were no prepayment penalties associated with the loan. On December 18, 2014, the Company closed a $150.0 million unsecured term loan with Wells Fargo, N.A. ("Wells Fargo Unsecured Term Loan A"), which replaced another unsecured term loan with Wells Fargo, N.A. ("2013 Wells Fargo Unsecured Term Loan A"). The following table compares the original terms to the amended terms of the 2014 Wells Fargo Term Loan A. Original Terms Amended Terms Applicable Rates 2013 Wells Fargo Unsecured Term Loan A Wells Fargo Unsecured Term Loan A Maturity Date: Feb-14-2020 Mar-31-2022 Eurodollar Rate (1) : One month-LIBOR + 215.0 bps - 270.0 bps One month-LIBOR + 165.0 bps - 270.0 bps Base Rate (1) : Base rate + 115.0 bps - 170.0 bps Base rate + 65.0 bps - 170.0 bps Unused Fees: 35.0 bps — (1) The spread over the applicable rate is based on the Company's consolidated leverage ratio. The Wells Fargo Unsecured Term Loan A had a feature that allows the Company to request up to $50.0 million in additional term loans, subject to conditions. The Company incurred approximately $0.8 million in deferred financing fees associated with the closing of the Wells Fargo Unsecured Term Loan A, which will be amortized over the remaining term of approximately seven years. This was considered a modification of terms; therefore, the deferred financing fees in the amount of approximately $1.1 million were carried over from the replaced 2013 Wells Fargo Unsecured Term Loan A, which will be amortized over the remaining term of the Wells Fargo Unsecured Term Loan. The agreement also called for the financial covenants to be substantially similar to the financial covenants in the Wells Fargo Unsecured Credit Facility, as discussed below. On December 18, 2014, the Wells Fargo Unsecured Term Loan B was amended to make the financial covenants substantially similar to the financial covenants in the Wells Fargo Unsecured Credit Facility, as discussed below. The Company has one year from the closing date to draw the funds or the Company will incur a fee equal 0.50% of the undrawn loan amount; the funds were drawn in full on December 16, 2015. On December 18, 2014, the Company amended the NPA entered into on April 16, 2014. The amended NPA amends the financial covenants to make them substantially similar to the financial covenants in the Wells Fargo Unsecured Credit Facility, as discussed below. On December 18, 2014, the Company entered into an NPA for a $200.0 million private placement by the Operating Partnership of $80.0 million series C 12 -Year unsecured notes (“Series C Unsecured Notes”), $100.0 million series D 10 -year unsecured notes (“Series D Unsecured Notes”), and $20.0 million series E 12 -year unsecured notes (“Series E Unsecured Notes”). Pursuant to the NPA, borrowings under the Series C Unsecured Notes bear interest at a fixed rate of 4.42% and were issued on December 30, 2014. Borrowings under the Series D Unsecured Notes bear interest at a fixed rate of 4.32% and were issued on February 20, 2015. Borrowings under the Series E Unsecured Notes bear interest at a fixed rate of 4.42% and were issued on February 20, 2015. Upon all the funds being drawn, Bank of America, N.A., as agent, was paid a placement fee equal to 0.35% of the principal amount of the securities purchased by investors. The Company and certain wholly owned subsidiaries of the Operating Partnership are guarantors of the unsecured notes and the obligations under the unsecured notes rank pari passu to the Company’s unsecured senior indebtedness, which includes the Wells Fargo Unsecured Credit Facility and unsecured term loans. As of December 31, 2014 , the Company incurred approximately $0.6 million in deferred financing fees associated with the unsecured notes, which will be amortized over the respective 10 and 12 year terms. Financial Covenant Considerations The Company’s ability to borrow under the unsecured credit facility and the unsecured term loans are subject to its ongoing compliance with a number of customary financial covenants, including: • a maximum consolidated leverage ratio of not greater than 0.60 :1.00; • a maximum secured leverage ratio of not greater than 0.40 :1.00; • a maximum unencumbered leverage ratio of not greater than 0.60 :1.00; • a maximum secured recourse debt level of not greater than 0.075 :1.00; • a minimum fixed charge ratio of not less than 1.50 :1.00; • a minimum unsecured interest ratio of not less than 1.75 :1.00; and • a minimum tangible net worth covenant test. The unsecured notes are also subject to the above covenants as well as a minimum interest coverage ratio of not less than 1.50 :1.00. The Company was in compliance with all such applicable restrictions and financial covenants as of December 31, 2015 and December 31, 2014 . In the event of a default under the unsecured credit facility or the unsecured term loans, the Company’s dividend distributions are limited to the minimum amount necessary for the Company to maintain its status as a REIT. Each of the Company’s mortgage notes has specific properties and assignments of rents and leases that are collateral for these loans. These debt facilities contain certain financial and other covenants. The Company was in compliance with all financial covenants as of December 31, 2015 and December 31, 2014 . The real estate net book value of the properties that are collateral for the Company’s debt arrangements was approximately $268.8 million and $261.8 million at December 31, 2015 and December 31, 2014 , respectively, and is limited to senior, property level secured debt financing arrangements. The 21 properties held as collateral for the facilities with Connecticut General Life Insurance Company are cross-defaulted and cross-collateralized among the respective facilities. Fair Value of Debt 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approximately 1.58% to 4.82% and 1.32% to 4.27% at December 31, 2015 and December 31, 2014 , respectively, and were applied to each individual debt instrument. The fair value of the Company’s debt is based on Level 3 inputs. The following table presents the aggregate principal outstanding of the Company’s debt and the corresponding estimate of fair value as of December 31, 2015 and December 31, 2014 (in thousands): December 31, 2015 December 31, 2014 Principal Outstanding Fair Value Principal Outstanding Fair Value Unsecured credit facility $ 56,000 $ 56,000 $ 131,000 $ 131,000 Unsecured term loans 300,000 303,457 150,000 150,000 Unsecured notes 400,000 392,054 180,000 187,587 Mortgage notes 230,733 237,327 225,039 237,602 Total principal amount 986,733 $ 988,838 686,039 $ 706,189 Total unamortized fair market value premiums 447 308 Total carrying value $ 987,180 $ 686,347 Future Principal Payments of Debt The following table reflects the Company’s aggregate future principal payments of the Company’s debt at December 31, 2015 : Year Future Principal Payments of Debt (in thousands) 2016 $ 18,302 2017 25,048 2018 128,948 2019 57,988 2020 2,069 Thereafter 754,378 Total aggregate principal payments 986,733 Total unamortized fair market value premiums 447 Total carrying value $ 987,180</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December 31, 2015 : Interest Rate Trade Date Effective Date Notional Amount Fair Value Pay Fixed Interest Rate Receive Variable Interest Rate Maturity Date PNC Bank, N.A. Sep-14-2012 Oct-10-2012 $ 10,000 $ 17 0.7945 % One-month L Sep-10-2017 Bank of America, N.A. Sep-14-2012 Oct-10-2012 $ 10,000 $ 17 0.7945 % One-month L Sep-10-2017 UBS AG Sep-14-2012 Oct-10-2012 $ 10,000 $ 17 0.7945 % One-month L Sep-10-2017 Royal Bank of Canada Sep-14-2012 Oct-10-2012 $ 10,000 $ 17 0.7945 % One-month L Sep-10-2017 RJ Capital Services, Inc. Sep-14-2012 Oct-10-2012 $ 10,000 $ 17 0.7975 % One-month L Sep-10-2017 Bank of America, N.A. Sep-20-2012 Oct-10-2012 $ 25,000 $ 61 0.7525 % One-month L Sep-10-2017 RJ Capital Services, Inc. Sep-24-2012 Oct-10-2012 $ 25,000 $ 72 0.7270 % One-month L Sep-10-2017 Regions Bank Mar-01-2013 Mar-01-2013 $ 25,000 $ 71 1.3300 % One-month L Feb-14-2020 Capital One, N.A. Jun-13-2013 Jul-01-2013 $ 50,000 $ (560 ) 1.6810 % One-month L Feb-14-2020 Capital One, N.A. Jun-13-2013 Aug-01-2013 $ 25,000 $ (302 ) 1.7030 % One-month L Feb-14-2020 Regions Bank Sep-30-2013 Feb-03-2014 $ 25,000 $ (598 ) 1.9925 % One-month L Feb-14-2020 Royal Bank of Canada Jan-08-2015 Mar-20-2015 $ 25,000 $ (212 ) 1.7090 % One-month L Mar-21-2021 The Toronto-Dominion Bank Jan-08-2015 Mar-20-2015 $ 25,000 $ (200 ) 1.7105 % One-month L Mar-21-2021 Wells Fargo Bank, N.A. Jan-08-2015 Mar-20-2015 $ 25,000 $ (220 ) 1.8280 % One-month L Mar-31-2022 The Toronto-Dominion Bank Jan-08-2015 Sep-10-2017 $ 100,000 $ (1,130 ) 2.2255 % One-month L Mar-21-2021 The Toronto-Dominion Bank Jan-08-2015 Feb-14-2020 $ 25,000 $ (85 ) 2.4535 % One-month L Mar-31-2022 Regions Bank Jan-08-2015 Feb-14-2020 $ 50,000 $ (217 ) 2.4750 % One-month L Mar-31-2022 Capital One, N.A. Jan-08-2015 Feb-14-2020 $ 50,000 $ (242 ) 2.5300 % One-month L Mar-31-2022 The Toronto-Dominion Bank Oct-14-2015 Sep-29-2016 $ 25,000 $ 272 1.3830 % One-month L Sep-29-2020 PNC Bank, N.A. Oct-14-2015 Sep-29-2016 $ 50,000 $ 527 1.3906 % One-month L Sep-29-2020 Regions Bank Oct-14-2015 Sep-29-2016 $ 35,000 $ 363 1.3858 % One-month L Sep-29-2020 U.S. Bank, N.A. Oct-14-2015 Sep-29-2016 $ 25,000 $ 260 1.3950 % One-month L Sep-29-2020 Capital One, N.A. Oct-14-2015 Sep-29-2016 $ 15,000 $ 156 1.3950 % One-month L Sep-29-2020 On October 24, 2014, the Company entered into two forward starting interest rate swap agreements for a total notional amount of $170.0 million to hedge the risk of changes in the interest-related cash flows associated with the potential issuance of long-term debt. The forward starting swaps were designated as cash flow hedges of interest rate risk and were terminated on November 21, 2014. The Company paid a termination payment of approximately $0.4 million to the two counterparties. The forward starting interest rate swaps effectively removed the exposure to the variability in future cash flows of the Series D Unsecured Notes, and the Series C Unsecured Notes and Series E Unsecured Notes at 2.452% and 2.615% , respectively. The settlement value of approximately $0.4 million was recorded in accumulated other comprehensive loss in the Consolidated Balance Sheets and will be amortized through interest expense over the life of the respective unsecured notes. The Series C Unsecured Notes were issued on December 30, 2014 and the Series D Unsecured Notes and the Series E Unsecured Notes were issued on February 20, 2015 (refer to Note 4 for further details). The fair value of the interest rate swaps outstanding as of December 31, 2015 and December 31, 2014 was as follows (in thousands): Balance Sheet Line Item Notional Amount December 31, 2015 Fair Value December 31, 2015 Notional Amount December 31, 2014 Fair Value December 31, 2014 Interest rate swaps-Asset $ 275,000 $ 1,867 $ 125,000 $ 959 Interest rate swaps-Liability $ 400,000 $ (3,766 ) $ 100,000 $ (873 )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qualified as cash flow hedges is recorded in accumulated other comprehensive loss and will be reclassified to interest expense in the period that the hedged forecasted transaction affects earnings on the Company’s variable rate debt. The ineffective portion of the change in fair value of the derivatives is recognized directly in earnings into interest expense. During the three months ended June 30, 2015, the Company recorded a gain of $0.1 million of hedge ineffectiveness in interest expense due to short-term, partial mismatches in notional amounts. During the three months ended September 30, 2015, the Company recorded a loss of $0.1 million of hedge ineffectiveness, which is the reversal of a gain on ineffectiveness recognized during the three months ended June 30, 2015. During the years ended December 31, 2014 and December 31, 2013 , the Company did not record any hedge ineffectiveness related to the hedged derivatives. The Company estimates that approximately $2.4 million will be reclassified from accumulated other comprehensive loss as an increase to interest expense over the next 12 months. The table below details the location in the financial statements of the gain or loss recognized on interest rate swaps designated as cash flow hedges for the years ended December 31, 2015 , December 31, 2014 , and December 31, 2013 , respectively (in thousands): Year ended December 31, 2015 2014 2013 Amount of income (loss) recognized in accumulated other comprehensive loss on interest rate swaps (effective portion) $ (5,387 ) $ (6,705 ) $ 3,032 Amount of loss reclassified from accumulated other comprehensive loss into income as interest expense (effective portion) $ 3,431 $ 2,508 $ 1,373 Amount of gain (loss) recognized in interest expense (ineffective portion and amount excluded from effectiveness testing) $ —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5 , the fair values of 13 of the 23 of the Company’s interest rate swaps were in an asset position of approximately $1.9 million and 10 interest rate swaps were in a liability position of approximately $3.9 million , excluding any adjustment for nonperformance risk related to these agreements. The adjustment for nonperformance risk included in the fair value of the Company’s net asset position and net liability position was approximately ($28,000) and $139,000 , respectively, as of December 31, 2015 . Accrued interest expense for all 23 swaps was approximately $0.3 million as of December 31, 2015 . As of December 31, 2015 , the Company has not posted any collateral related to these agreements. If the Company had breached any of its provisions at December 31, 2015 , it could have been required to settle its obligations under the agreement of the interest rate swaps in a liability position at its termination value of approximately $4.1 million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and December 31, 2014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sets forth the Company’s financial instruments that are accounted for at fair value on a recurring basis as of December 31, 2015 and December 31, 2014 (in thousands): Fair Value Measurements as of Balance Sheet Line Item Fair Value December 31, 2015 Level 1 Level 2 Level 3 Interest rate swaps-Asset $ 1,867 $ — $ 1,867 $ — Interest rate swaps-Liability $ (3,766 ) $ — $ (3,766 ) $ — Fair Value Measurements as of Balance Sheet Line Item Fair Value December 31, 2014 Level 1 Level 2 Level 3 Interest rate swaps-Asset $ 959 $ — $ 959 $ — Interest rate swaps-Liability $ (873 ) $ — $ (873 ) $ —</t>
  </si>
  <si>
    <t>Equity</t>
  </si>
  <si>
    <t>Stockholders' Equity Note [Abstract]</t>
  </si>
  <si>
    <t>Equity Preferred Stock Pursuant to its charter, the Company is authorized to issue 10,000,000 shares of preferred stock, par value $0.01 per share. The table below sets forth the Company’s outstanding preferred stock issuances as of December 31, 2015 : Preferred Stock Issuances Issuance Date Number of Shares Price and Liquidation Value per share Interest Rate Series A Preferred Stock November 2, 2011 2,760,000 $ 25.00 9.000 % Series B Preferred Stock April 16, 2013 2,800,000 $ 25.00 6.625 % Dividends on the Series A Preferred Stock and Series B Preferred Stock are payable quarterly in arrears on or about the last day of March, June, September and December of each year. The Series A Preferred Stock and Series B Preferred Stock rank on parity and rank senior to the Company’s common stock with respect to dividend rights and rights upon the liquidation, dissolution or winding up of the Company. The Series A Preferred Stock and Series B Preferred Stock have no stated maturity date and are not subject to mandatory redemption or any sinking fund. Generally, the Company is not permitted to redeem the Series A Preferred Stock and Series B Preferred Stock prior to November 2, 2016 and April 16, 2018, respectively, except in limited circumstances relating to the Company’s ability to qualify as a REIT and in certain other circumstances related to a change of control. The tables below set forth the dividends attributable to the Series A Preferred Stock and Series B Preferred Stock, respectively, during the years ended December 31, 2015 and December 31, 2014 : Quarter Ended 2015 Declaration Date Series A Series B Payment Date December 31 October 22, 2015 $ 0.5625 $ 0.4140625 December 31, 2015 September 30 July 21, 2015 0.5625 0.4140625 September 30, 2015 June 30 May 4, 2015 0.5625 0.4140625 June 30, 2015 March 31 February 20, 2015 0.5625 0.4140625 March 31, 2015 Total $ 2.2500 $ 1.6562500 Quarter Ended 2014 Declaration Date Series A Series B Payment Date December 31 October 30, 2014 $ 0.5625 $ 0.4140625 December 31, 2014 September 30 July 29, 2014 0.5625 0.4140625 September 30, 2014 June 30 May 5, 2014 0.5625 0.4140625 June 30, 2014 March 31 February 21, 2014 0.5625 0.4140625 March 31, 2014 Total $ 2.2500 $ 1.6562500 On February 22, 2016 , the Company’s board of directors declared the Series A Preferred Stock and the Series B Preferred Stock dividend for the quarter ending March 31, 2016 at a quarterly rate of $0.5625 per share and $0.4140625 per share of preferred stock, respectively. Common Stock The following sets forth the Company’s at-the market ("ATM") common stock offering program as of December 31, 2015 , from which it may from time to time sell its common stock through sales agents: ATM Stock Offering Program (in thousands) Date Maximum Aggregate Offering Price Aggregate Common Stock Available as of December 31, 2015 2014 $200 million ATM September 10, 2014 $ 200,000 $ 107,380 The table below sets forth the activity for the ATM common stock offering programs during the years ended December 31, 2015 and December 31, 2014 (in thousands, except share data): Year ended December 31, 2015 ATM Stock Offering Program Shares Weighted Average Price Per Share Gross Sales Net 2014 $200 million ATM 2,661,403 $ 21.63 $ 57,571 $ 864 $ 56,707 2014 $150 million ATM 795,000 $ 21.79 17,321 260 17,061 Total/weighted average 3,456,403 $ 21.67 $ 74,892 $ 1,124 $ 73,768 Year ended December 31, 2014 ATM Stock Offering Program Shares Weighted Average Price Per Share Gross Sales Net 2014 $200 million ATM 1,658,795 $ 21.13 $ 35,049 $ 525 $ 34,524 2014 $150 million ATM 5,760,651 $ 23.03 132,679 1,991 130,688 2012 $75 million ATM 661,930 $ 22.47 14,874 224 14,650 Total/weighted average 8,081,376 $ 22.60 $ 182,602 $ 2,740 $ 179,862 The table below sets forth the activity for the underwritten public common stock offerings during the year ended December 31, 2014 (in thousands, except share data). There were no public common stock offerings during the year ended December 31, 2015 . Closing Date Shares Price Per Share Gross Proceeds Underwriters Discount (2) Net Proceeds October 20, 2014 6,325,000 (1) $ 21.20 $ 134,090 $ 5,699 $ 128,391 (1) Includes 825,000 shares issued pursuant to the full exercise of the underwriters’ option. (2) In addition to the underwriter’s discount, we incurred direct offering costs of approximately $0.2 million , which are reflected as a reduction to additional paid-in capital on the accompanying Consolidated Balance Sheets. Dividends The table below sets forth the dividends attributable to the common stock during the year ended December 31, 2015 and December 31, 2014 , respectively: Month Ended 2015 Declaration Date Per Share Payment Date December 31 July 21, 2015 $ 0.1150 January 15, 2016 November 30 July 21, 2015 0.1150 December 15, 2015 October 31 July 21, 2015 0.1150 November 16, 2015 September 30 May 4, 2015 0.1150 October 15, 2015 August 31 May 4, 2015 0.1150 September 15, 2015 July 31 May 4, 2015 0.1150 August 17, 2015 June 30 February 20, 2015 0.1125 July 15, 2015 May 31 February 20, 2015 0.1125 June 15, 2015 April 30 February 20, 2015 0.1125 May 15, 2015 March 31 October 30, 2014 0.1125 April 15, 2015 February 28 October 30, 2014 0.1125 March 16, 2015 January 31 October 30, 2014 0.1125 February 17, 2015 Total $ 1.3650 Month Ended 2014 Declaration Date Per Share Payment Date December 31 July 29, 2014 $ 0.110 January 15, 2015 November 30 July 29, 2014 0.110 December 15, 2014 October 31 July 29, 2014 0.110 November 17, 2014 September 30 May 5, 2014 0.110 October 15, 2014 August 31 May 5, 2014 0.110 September 15, 2014 July 31 May 5, 2014 0.110 August 15, 2014 June 30 February 21, 2014 0.105 July 15, 2014 May 31 February 21, 2014 0.105 June 16, 2014 April 30 February 21, 2014 0.105 May 15, 2014 March 31 December 18, 2013 0.105 April 15, 2014 February 28 December 18, 2013 0.105 March 17, 2014 January 31 December 18, 2013 0.105 February 17, 2014 Total $ 1.290 On October 22, 2015 , the Company’s board of directors declared the common stock dividend for the months ending January 31, 2016 , February 29, 2016 and March 31, 2016 at a monthly rate of $0.115833 per share of common stock. On February 22, 2016 , the Company’s board of directors declared the common stock dividend for the months ending April 30, 2016 , May 31, 2016 and June 30, 2016 at a monthly rate of $0.115833 per share of common stock. Board of Director’s Compensation The Company’s independent directors are paid annual fees of $50,000 each for serving as members of the Company’s board of directors, plus certain lead director or chair fees. Lead director fees and chair fees range from $7,500 to $15,000 . As discussed in Note 7, the independent directors also received an annual LTIP unit grants of $65,000 each on January 12, 2015. All of the Company’s independent directors elected to receive shares of common stock in lieu of cash for their fees for serving as members of the board and/or serving on various committees during 2015 and 2014 . The shares of common stock are issued to the independent directors pursuant to 2011 Plan. The number of shares of common stock granted is calculated based on the trailing 10 days average common stock price ending on the third business day preceding the grant date. The fair value of the shares of the common stock granted is calculated based on the closing stock price on the New York Stock Exchange ("NYSE") on the grant date multiplied by the number of shares of common stock granted. The table below sets forth the grants of common stock for the members’ service during the years ended December 31, 2015 and the year ended December 31, 2014 : Service During Quarter Ended 2015 Grant Date Shares Fair Value December 31 January 15, 2016 4,732 $ 80,000 September 30 October 15, 2015 4,593 89,000 June 30 July 15, 2015 4,248 89,000 March 31 April 15, 2015 3,731 84,000 Total 17,304 $ 342,000 Service During Quarter Ended 2014 Grant Date Shares Fair Value December 31 January 15, 2015 3,298 $ 87,000 September 30 October 15, 2014 3,958 88,000 June 30 July 15, 2014 3,473 83,000 March 31 April 15, 2014 3,471 83,000 Total 14,200 $ 341,000 Restricted Stock-Based Compensation Pursuant to the 2011 Plan, the Company grants restricted shares of common stock to certain employees of the Company. The restricted shares of common stock are subject to time-based vesting. Restricted shares of common stock granted prior to 2015 will vest, subject to the recipient’s continued employment, in five equal installments on each anniversary date of the grant. Restricted shares of common stock granted on January 12, 2015, subject to the recipient’s continued employment, will vest in three equal installments on each anniversary date of the grant. Refer to Note 15 for details on the restricted shares of common stock granted on January 8, 2016. Holders of restricted shares of common stock have voting rights and rights to receive dividends. Restricted shares of common stock may not be sold, assigned, transferred, pledged or otherwise disposed of and is subject to a risk of forfeiture prior to the expiration of the applicable vesting period. The following table summarizes activity related to the Company’s unvested restricted shares of common stock: Shares Unvested at December 31, 2013 214,389 Granted 103,149 (1) Vested (51,885 ) Forfeited (1,737 ) Unvested at December 31, 2014 263,916 Granted 94,290 (2) Vested (72,185 ) Forfeited (14,906 ) Unvested at December 31, 2015 271,115 (1) The grant date fair value per share was $20.13 . (2) The grant date fair value per share was $26.17 . The unrecognized compensation expense associated with the Company’s restricted shares of common stock at December 31, 2015 was approximately $3.7 million and is expected to be recognized over a weighted average period of approximately 2.2 years. The following table summarizes the fair value at vesting date for the restricted shares of common stock vested during the period (in thousands, except share data): For the year ended December 31, 2015 2014 2013 Vested restricted shares of common stock 72,185 51,885 32,012 Fair value of vested restricted shares of common stock $ 1,751 $ 1,123 $ 641</t>
  </si>
  <si>
    <t>Noncontrolling Interest</t>
  </si>
  <si>
    <t>Noncontrolling Interest [Abstract]</t>
  </si>
  <si>
    <t>Noncontrolling Interest The Company is structured as an UPREIT, and owns substantially all of its assets and conducts substantially all of its business through its Operating Partnership. The Company’s consolidated financial statements include the accounts of the Company, the Operating Partnership and their subsidiaries. Noncontrolling interest in the Company consists of LTIP units and Other Common Units in the Operating Partnership that are not owned by the Company. The table below summarizes the activity for the years ended December 31, 2015 and December 31, 2014 , respectively: LTIP Units Other Common Units Total Noncontrolling Common Units Noncontrolling Interest Balance at December 31, 2013 599,464 6,299,186 6,898,650 13.4 % Granted/Issued 719,572 — 719,572 N/A Forfeitures — — — N/A Conversions from LTIP units to Other Common Units (12,000 ) 12,000 — N/A Redemptions from Other Common Units to common stock — (5,105,584 ) (5,105,584 ) N/A Redemption of Other Common Units for cash — (80,789 ) (80,789 ) N/A Balance at December 31, 2014 1,307,036 1,124,813 2,431,849 3.6 % Granted/Issued 323,069 864,283 1,187,352 N/A Forfeitures — — — N/A Conversions from LTIP units to Other Common Units (20,000 ) 20,000 — N/A Redemptions from Other Common Units to common stock — (90,824 ) (90,824 ) N/A Redemption of Other Common Units for cash — (2,400 ) (2,400 ) N/A Balance at December 31, 2015 1,610,105 1,915,872 3,525,977 4.9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Pursuant to the 2011 Plan, the Company may grant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computation of financial metrics and achievement of pre-established performance goals and objectives. LTIP units granted prior to 2015 will vest quarterly over five years. LTIP units granted on January 12, 2015 to certain executive officers and senior employees, subject to the recipient’s continued employment, will vest quarterly over three years, with the first vesting date being March 31, 2015. LTIP units granted on January 12, 2015 to independent directors, subject to the recipient’s continued service, will vest on the one year anniversary date of the grant. Refer to Note 15 for details on the LTIP units granted on January 6, 2016, January 8, 2016, and February 22, 2016. Vested LTIP units can be converted to Other Common Units on a one-for-one basis once a material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On May 4, 2015, the Company and the Operating Partnership and Benjamin S. Butcher, the Company’s Chief Executive Officer, President and Chairman of the Board, entered into an amended and restated employment agreement. The amended and restated agreement is for an initial term of three years. The agreement automatically extends for successive one -year terms unless, not fewer than 60 days before the term’s end, either party provides a notice of non-renewal to the other party. In connection with the amended and restated agreement, the compensation committee of the board of directors granted Mr. Butcher a retention award of 100,000 LTIP units that vest one-half on the third anniversary of the grant and one-sixth on the fourth, fifth and sixth anniversaries. On February 7, 2014, Gregory W. Sullivan, the Company’s former Chief Financial Officer, Executive Vice President and Treasurer, notified the Company of his intention not to renew his contract at its expiration on April 20, 2014 and he tendered his resignation from his position on April 21, 2014. On April 21, 2014, Mr. Sullivan and the Company executed a consulting agreement, which had an effective date of April 29, 2014, pursuant to which Mr. Sullivan would act as a Senior Financial Advisor to the Company for one year . The consulting agreement modified the vesting terms of Mr. Sullivan’s LTIP units previously granted to him as well as the vesting provisions of his share of the Company’s 2011 Outperformance Program (“2011 OPP”) (refer to Note 12 for further details on the 2011 OPP) that was measured on September 19, 2014. At the time of Mr. Sullivan’s contract expiration, he had 82,804 unvested LTIP units and a 14% allocation of the 2011 OPP. The modification to the terms of Mr. Sullivan’s LTIP units and his share of the previously unrecognized compensation expense associated with the 2011 OPP were considered a Type III modification, with non-substantive services, in accordance with ASC 718. Accordingly, his unvested LTIP units and his share of the previously unrecognized compensation expense associated with 2011 OPP were valued on the effective date of the consulting agreement for approximately $2.0 million and $0.2 million , respectively, and these amounts were expensed upon the effective date of the consulting agreement and included in general and administrative expenses during the year ended December 31, 2014 on the accompanying Consolidated Statements of Operations. The Company expensed dividends in the amount of approximately $0.1 million previously paid to Mr. Sullivan on the unvested LTIP units and this amount is also included in general and administrative expenses during the year ended December 31, 2014 on the accompanying Consolidated Statements of Operations. Additionally, December 31, 2014 , the Company incurred approximately $0.7 million of general and administrative expenses during the year ended December 31, 2014 related to his salary, bonus and other benefits that will be received over the term of the consulting agreement. On May 12, 2014, the Company executed an employment agreement with Geoffrey G. Jervis to serve as the Company’s Chief Financial Officer, Executive Vice President and Treasurer for a term of three years . On July 1, 2014, pursuant to the 2011 Plan, the Company awarded an initial LTIP unit grant equal in value to approximately $0.3 million , which equated to 14,850 LTIP units that will vest over five years in equal installments on a quarterly basis beginning on September 30, 2014. Additionally on July 1, 2014, pursuant to the 2011 Plan, Mr. Jervis was granted LTIP units equal in value to $1.2 million , which equated to 52,106 LTIP units, which will vest at the end of a three years term, running concurrently with the initial term of the employment agreement, which ends on June 30, 2017. Subsequent to December 31, 2015, the Company and Mr. Jervis agreed that Mr. Jervis’s employment with the Company would terminate effective February 25, 2016; refer to Note 15 for further details. On September 8, 2014, Kathryn Arnone, Executive Vice President, General Counsel and Secretary of the Company, informed the board of directors of her decision to resign from the Company effective December 31, 2014 . On December 15, 2014, Ms. Arnone informed the board of directors that she was resigning immediately. In connection with her resignation, and pursuant to the terms of the LTIP unit agreements (which terms provide for acceleration of vesting in the case of employment termination due to illness), her outstanding unvested LTIP units vested immediately upon her resignation. The Company accelerated the expense recognition of Ms. Arnone’s unvested LTIP units in the amount of approximately $0.9 million , which is included in general and administrative expenses for the year ended December 31, 2014 on the accompanying Consolidated Statements of Operations. On September 8, 2014, the Company executed an employment agreement, effective October 27, 2014, with Jeffrey M. Sullivan to serve as the Company’s Executive Vice President, General Counsel, and Secretary for a term of three years commencing on January 1, 2015. During the period October 27, 2014 to December 31, 2014, Mr. Sullivan acted as a special legal advisor to the Company. On October 27, 2014, pursuant to the 2011 Plan, the Company awarded an initial LTIP unit grant equal in value to approximately $0.1 million , which equated to 4,006 LTIP units that will vest over five years in equal installments on a quarterly basis beginning on December 31, 2014 . Additionally on October 27, 2014, pursuant to the 2011 Plan, Mr. Sullivan was granted LTIP units equal in value to $0.6 million , which equated to 26,596 LTIP units, which will vest at the end of the initial term of the employment agreement on December 31, 2017. The LTIP units issued under the 2011 Plan were valued using the Monte Carlo lattice binomial option-pricing model at the grant date. The fair value of the LTIP units are based on Level 3 inputs and are non-recurring fair value measurements. The table below sets forth the assumptions used in valuing such LTIP units for the years ended December 31, 2015 and December 31, 2014 , respectively. Assumptions Grant date May 4, 2015 January 12, 2015 October 27, 2014 July 1, 2014 January 2, 2014 Expected term (years) 10 10 10 10 10 Expected volatility 20.0 % 20.0 % 20.0 % 40.0 % 40.0 % Expected dividend yield 6.0 % 6.0 % 6.0 % 6.0 % 6.0 % Risk-free interest rate 0.66 % 0.62 % 0.48 % 0.79 % 0.79 % Fair value of LTIP units at issuance (in millions) $ 2.0 $ 5.4 $ 0.7 $ 1.5 $ 4.3 LTIP units at issuance 100,000 223,069 30,602 66,956 224,424 Fair value unit price per LTIP unit at issuance $ 20.38 $ 24.43 $ 22.56 $ 23.03 $ 19.29 The following table summarizes activity related to the Company’s unvested LTIP units: LTIP Units Unvested at December 31, 2013 368,760 Granted/Issued 719,572 (1) Vested (639,445 ) (1) Forfeited — Unvested at December 31, 2014 448,887 Granted 323,069 Vested (237,046 ) Forfeited — Unvested at December 31, 2015 534,910 (1) On September 23, 2014, the Company issued 397,590 LTIP units, related to the settlement of the 2011 OPP. The unrecognized compensation expense associated with the Company’s LTIP units at December 31, 2015 was approximately $9.7 million and is expected to be recognized over a weighted average period of approximately 2.8 years. The following table summarizes the fair value at vesting date for the LTIP units vested during the period (in thousands, except unit data): For the year ended December 31, 2015 2014 2013 Vested LTIP units 237,046 639,445 119,852 Fair value of vested LTIP units $ 4,853 $ 14,063 $ 2,449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The value of a share of common stock is calculated as the average common stock closing price on the NYSE for the 10 trading days immediately preceding the redemption notice date. Each Other Common Unit will receive the same monthly distribution as a share of common stock. As partial consideration for a property acquired on January 22, 2015, the Company granted 812,676 Other Common Units with a fair value of approximately $21.9 million based on the Company’s NYSE closing stock price on January 22, 2015. As partial consideration for another property acquired on December 11, 2015, the Company granted 51,607 Other Common Units with a fair value of approximately $1.0 million based on the Company’s NYSE closing stock price on December 11, 2015.The number of Other Common Units granted was calculated based on the trailing 10 -day average common stock closing price ending on the business day that immediately preceded the grant date. The fair value of the shares of the Other Common Units granted was calculated based on the closing stock price per the NYSE on the grant date multiplied by the number of Other Common Units granted. The issuance of the Other Common Units was effected in reliance upon an exemption from registration provided by Section 4(2) under the Securities Act of 1933, as amended. The Company relied on the exemption based on representations given by the holders of the Other Common Units.</t>
  </si>
  <si>
    <t>Future Minimum Rents</t>
  </si>
  <si>
    <t>Leases, Operating [Abstract]</t>
  </si>
  <si>
    <t>Future Minimum Rents The Company’s properties are leased to tenants under triple net, modified, and gross leases. Minimum contractual lease payments receivable, excluding tenant reimbursement of expenses, under non-cancelable operating leases, including any bargain renewal terms or assumed exercise of early terminations options, in effect as of December 31, 2015 are approximately as follows: Year Future Minimum Rents (in thousands) 2016 $ 202,479 2017 $ 178,202 2018 $ 141,449 2019 $ 105,852 2020 $ 85,145 Thereafter $ 205,779</t>
  </si>
  <si>
    <t>Earnings Per Share</t>
  </si>
  <si>
    <t>Earnings Per Share [Abstract]</t>
  </si>
  <si>
    <t>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unless and until a forfeiture occurs. During the years ended December 31, 2015 , December 31, 2014 and December 31, 2013 , there were 280,839 , 268,894 and 218,934 , respectively, unvested shares of restricted stock on a weighted average basis that were considered participating securities, which were not dilutive. The following tables set forth the computation of basic and diluted earnings per common share for the years ended December 31, 2015 , December 31, 2014 and December 31, 2013 , respectively (in thousands, except share data). Year ended Numerator Net loss $ (31,469 ) Less: preferred stock dividends 10,848 Less: amount allocated to unvested restricted stockholders 385 Less: loss attributable to noncontrolling interest after preferred stock dividends (2,066 ) Net loss attributable to common stockholders $ (40,636 ) Denominator Weighted average common shares outstanding—basic and diluted 66,307,972 Loss per share - basic and diluted $ (0.61 ) Year ended Numerator Net loss $ (5,039 ) Less: preferred stock dividends 10,848 Less: amount allocated to unvested restricted stockholders 345 Less: loss attributable to noncontrolling interest after preferred stock dividends (1,014 ) Net loss attributable to common stockholders $ (15,218 ) Denominator Weighted average common shares outstanding—basic and diluted 54,086,345 Loss per share - basic and diluted $ (0.28 ) Year ended Numerator Net income from continuing operations $ 106 Less: preferred stock dividends 9,495 Less: amount allocated to unvested restricted stockholders 262 Less: loss attributable to noncontrolling interest after preferred stock dividends (1,267 ) Net loss from continuing operations attributable to common stockholders $ (8,384 ) Income attributable to discontinued operations $ 4,796 Less: income attributable to noncontrolling interest after preferred stock dividends 647 Income from discontinuing operations attributable to common stockholders $ 4,149 Denominator Weighted average common shares outstanding—basic and diluted 42,364,125 Loss from continuing operations attributable to common stockholders $ (0.20 ) Income from discontinuing operations attributable to common stockholders 0.10 Loss per share - basic and diluted $ (0.10 )</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On April 18, 2012, the Company entered into an agreement with affiliates of Columbus Nova Real Estate Acquisition Group, Inc. ("Columbus Nova") to source sale leaseback transactions for potential acquisitions by the Company. The agreement called for various fees to be paid to Columbus Nova for its services including acquisition fees and a one-time incentive fee if certain performance thresholds are met. As of December 31, 2015 and December 31, 2014 , respectively, the fair value of the incentive fee was zero . The fair value was calculated using the following key Level 3 inputs: discount rate of approximately 9.5% and exit capitalization rate of 9.8% . Ground and Operating Lease Agreements Future minimum rental payments under the terms of the fixed non-cancelable ground leases and operating leases, including any bargain renewal terms, under which the Company is the lessee as of December 31, 2015 are as follows: Year Future Minimum Rental Payments (in thousands) (1) 2016 $ 1,200 2017 $ 1,028 2018 $ 1,133 2019 $ 1,165 2020 $ 1,169 Thereafter $ 6,912 (1) Future minimum rental payments do not include estimates of CPI rent changes required by the lease agreements. Therefore, actual minimum rental payments may differ than those presented.</t>
  </si>
  <si>
    <t>Employee Benefit Plans</t>
  </si>
  <si>
    <t>Compensation and Retirement Disclosure [Abstract]</t>
  </si>
  <si>
    <t>Employee Benefit Plans 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compensation. The Company’s aggregate matching contribution for the years ended December 31, 2015 , December 31, 2014 and December 31, 2013 was approximately $0.2 million , $0.2 million and $0.1 million , respectively. The Company’s contribution is subject to a three year vesting schedule.</t>
  </si>
  <si>
    <t>Equity Incentive Plan</t>
  </si>
  <si>
    <t>Disclosure of Compensation Related Costs, Share-based Payments [Abstract]</t>
  </si>
  <si>
    <t>Equity Incentive Plan On April 1, 2011, the Company adopted, and the Company’s stockholders approved, the 2011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 Subject to certain adjustments identified within the 2011 Plan, the aggregate number of shares of the Company’s common stock that were available for issuance under awards granted was 1,755,187 shares. At their annual meeting on May 6, 2013, the stockholders of the Company approved an amendment to the 2011 Plan that increased the number of shares of common stock that may be awarded under the 2011 Plan by 1,887,274 shares to an aggregate of 3,642,461 shares ( 7.5% of the shares of common stock and common units (including LTIP units) issued and outstanding as of March 27, 2013). Under the 2011 Plan, each LTIP unit awarded will be equivalent to an award of one share of common stock reserved under the 2011 Plan, thereby reducing the number of shares of common stock available for other equity awards on a one-for-one basis. The 2011 Plan may be terminated, amended, modified or suspended at any time by the board of directors, subject to stockholder approval as required by law or stock exchange rules. The 2011 Plan expires on March 31, 2021. On September 20, 2011, the compensation committee of the Company’s board of directors approved the 2011 OPP under the 2011 Plan to provide key employees of the Company or its affiliates with incentives to contribute to the growth and financial success of the Company. On September 19, 2014, the Company’s three year measurement period pursuant to the 2011 OPP concluded. It was determined that the Company’s total stockholder return exceeded the threshold percentage and return hurdle and the maximum pool amount of $10.0 million was awarded to the participants. The compensation committee of the Company’s board of directors approved the issuance of 397,590 vested LTIP units and 43,657 vested shares of common stock to participants of the 2011 OPP. On January 12, 2015, the compensation committee of the board of directors of the Company approved the 2015 Outperformance Program (the “2015 OPP”) under the 2011 Plan, to provide certain key employees of the Company or its affiliates with incentives to contribute to the growth and financial success of the Company and its affiliates. Recipients of awards under the 2015 OPP will share in an outperformance pool if the Company’s total stockholder return, including both share appreciation and dividends, exceeds an absolute hurdle over a three year measurement period from January 1, 2015 to January 1, 2018 (the “measurement period”), based on a beginning value of $24.49 per share of the Company’s common stock, as well as a relative hurdle based on the MSCI US REIT Index. Provided the Company’s increase in cumulative absolute total stockholder return over the measurement period equals or exceeds 25% (the “threshold percentage”), the outperformance pool consists of 10% of the excess total stockholder return above an absolute total stockholder return hurdle. The hurdle is equal to the total return of the MSCI US REIT Index plus five percentage points over the measurement period. The aggregate reward for all recipients collectively is capped at the lesser of (i) 0.24% of the product of the total number of shares of common stock and Noncontrolling Common Units outstanding on January 1, 2018 and the average common stock price of the Company for the 20 trading days ending immediately prior to January 1, 2018, and (ii) $15.4 million . Each participant’s award under the 2015 OPP is designated as a specified percentage of the aggregate outperformance pool. If the threshold percentage and return hurdle were achieved at the end of the measurement period, the outperformance pool will be calculated and then allocated to the award recipients. The 2015 OPP provides that awards will be paid in the form of fully vested shares of the Company’s common stock, or, at the Company's election and with the award recipient’s consent, other securities or cash. The 2015 OPP awards were valued at approximately $1.6 million utilizing a Monte Carlo simulation to estimate the probability of the conditions being satisfied. The Monte Carlo simulation used a statistical formula underlying the Black-Scholes and binomial formulas and such simulation was run approximately 500,000 times. For each simulation, the payoff is calculated at the settlement date, which is then discounted to the award date at a risk-free interest rate. The average of the values over all simulations is the expected value of the award on the award date. Assumptions used in the valuations included (i) factors associated with the underlying performance of the Company’s stock price and total stockholder return over the term of the performance awards including total stock return volatility and risk-free interest and (ii) factors associated with the relative performance of the Company’s stock price and total stockholder return when compared to the MSCI US REIT Index. The valuation was performed in a risk-neutral framework, so no assumption was made with respect to an equity risk premium. The fair value of the 2015 OPP awards was estimated on the date of grant using the following assumptions in the Monte Carlo valuation: expected price volatility for the Company and the MSCI US REIT Index of 20% and 13.6% , respectively, and a risk free rate of 0.9814% . The expense associated with the value of the 2015 OPP awards will be amortized on a straight-line basis over the measurement period. Equity Non-cash Compensation Expense The following table summarizes the amount recorded in general and administrative expenses in the accompanying Consolidated Statement of Operations for the amortization of restricted shares of common stock, LTIP units, the 2015 OPP, the 2011 OPP, and the Company’s board of directors’ compensation: For the year ended December 31, Equity non-cash compensation expense (in thousands) 2015 2014 2013 Restricted stock $ 1,932 $ 1,164 $ 755 LTIP units 4,774 5,353 (1) 1,609 Outperformance programs 523 456 (2) 394 Board of directors compensation (3) 349 341 212 Total equity non-cash compensation expense $ 7,578 $ 7,314 $ 2,970 (1) Inclusive of approximately $2.0 million of non-cash compensation during the year ended December 31, 2014 associated with the accounting for a consulting agreement with a former executive officer discussed in Note 7. Inclusive of approximately $0.9 million of non-cash compensation during the year ended December 31, 2014 associated with the accounting for a former executive officer's acceleration of LTIP units discussed in Note 7. (2) Inclusive of approximately $0.2 million of non-cash compensation during the year ended December 31, 2014 associated with the accounting for a consulting agreement with a former executive officer discussed in Note 7. (3) All of the Company’s independent directors elected to receive shares of common stock in lieu of cash for their service during the years ended December 31, 2015 , December 31, 2014 , and December 31, 2013 . At December 31, 2015 and December 31, 2014 , the number of shares available for issuance under the 2011 Plan was 1,449,415 and 1,867,738 , respectively. The December 31, 2015 number of shares available for issuance under the 2011 Plan do not include an allocation for the 2015 OPP as the awards were not determinable as of December 31, 2015 .</t>
  </si>
  <si>
    <t>Related Party Transactions</t>
  </si>
  <si>
    <t>Related Party Transactions [Abstract]</t>
  </si>
  <si>
    <t>Related-Party Transactions</t>
  </si>
  <si>
    <t>Related-Party Transactions The Company’s initial public offering (“IPO”) on April 20, 2011, represented the roll-up of the substantial majority of the assets of several private, externally-advised real estate funds investing in single-tenant industrial real estate in the United States, including the funds identified below as Fund III and Fund IV. The roll-up included the affiliated management companies that advised the funds and excluded the assets of another affiliated real estate fund that also invested in industrial real estate (identified below as Fund II). In connection with the IPO, a wholly owned subsidiary of the Company, STAG Industrial Management, LLC (the “Manager”), entered into service agreements with the funds that participated in the IPO and remained in existence and the fund that did not participate in the IPO. The Manager is performing certain asset management services for STAG Investments II, LLC (“Fund II”), a private, fully-invested fund that is an affiliate of the Company and owned 16 buildings with approximately 4.1 million rentable square feet as of December 31, 2015 . The Manager is paid an annual asset management fee based on the equity investment in the Fund II assets, which is 1.25% of the equity investment. In June 2013, Fund II and the Company amended the service agreement to exclude disposition services from the asset management services to be performed by the Company and results in a concomitant reduction in the asset management fee. The Company recognized asset management fee income of approximately $0.4 million , $0.6 million and $0.8 million for the years ended December 31, 2015 , December 31, 2014 and December 31, 2013 , respectively, which is included in other income on the accompanying Consolidated Statements of Operations. As of December 31, 2015 and December 31, 2014 , the Company had a receivable in the amount of approximately $0.1 million and $0.1 million related to the asset management fee income included within prepaid expenses and other assets on the accompanying Consolidated Balance Sheets, respectively. The Company’s “predecessor” for accounting purposes is STAG Predecessor Group, which is not a legal entity, but a collection of real estate entities that were owned by STAG Investments III, LLC (“Fund III”) prior to the Company’s IPO. At the time of the formation transactions in connection with the IPO, three vacant properties owned by Fund III were not contributed to the Company (the “Option Properties”). The Manager had entered into a services agreement with Fund III pursuant to which it would manage the Option Properties for an annual fee of $30,000 per property, and would provide the limited administrative services (including preparation of reports for the Fund III lender and investors, bookkeeping, tax and accounting services) that Fund III will require, for an annual fee of $20,000 . As the last remaining Option Property was sold in 2013, the Manager only received the annual fee of $20,000 until Fund III’s liquidation. Fund III ceased operations and was liquidated on December 31, 2014 and, as a result, the Manager no longer receives an annual fee.</t>
  </si>
  <si>
    <t>Selected Interim Financial Information (unaudited)</t>
  </si>
  <si>
    <t>Quarterly Financial Information Disclosure [Abstract]</t>
  </si>
  <si>
    <t>Selected Interim Financial Information (unaudited) The tables below reflect the Company’s selected quarterly information for the quarters ended December 31, 2015 , September 30, 2015 , June 30, 2015 , March 31, 2015 , December 31, 2014 , September 30, 2014 , June 30, 2014 , and March 31, 2014 (in thousands, except for per share data). Quarter ended December 31, 2015 September 30, 2015 June 30, March 31, Total revenue $ 58,887 $ 55,921 $ 52,836 $ 50,989 Net loss from continuing operations $ (20,134 ) $ (4,680 ) $ (5,228 ) $ (1,427 ) Net loss attributable to common stockholders $ (21,827 ) $ (7,128 ) $ (7,638 ) $ (4,043 ) Loss per share — basic and diluted $ (0.32 ) $ (0.11 ) $ (0.12 ) $ (0.06 ) Quarter ended December 31, 2014 September 30, 2014 June 30, March 31, Total revenue $ 50,033 $ 42,358 $ 41,682 $ 39,743 Net income (loss) from continuing operations $ (2,644 ) $ 251 $ (2,666 ) $ 20 Net loss attributable to common stockholders $ (5,244 ) $ (2,458 ) $ (5,151 ) $ (2,415 ) Loss per share — basic and diluted $ (0.08 ) $ (0.04 ) $ (0.10 ) $ (0.05 )</t>
  </si>
  <si>
    <t>Subsequent Events</t>
  </si>
  <si>
    <t>Subsequent Events [Abstract]</t>
  </si>
  <si>
    <t>Subsequent Events GAAP requires an entity to disclose certain events that occur after the balance sheet date but before financial statements are issued or are available to be issu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 The following non-recognized subsequent events are noted: On January 6, 2016, the Company granted 22,464 LTIP units to non-employee, independent directors pursuant to the 2011 Plan. On January 8, 2016, the Company granted a total of 135,546 LTIP units to certain executive officers and senior employees and 101,289 restricted shares of common stock to certain employees of the Company pursuant to the 2011 Plan. The LTIP units granted to non-employee, independent directors, will vest on January 1, 2017. The LTIP units granted to certain senior executive officers and senior employees will vest quarterly over four years , with the first vesting date being March 31, 2016. The restricted shares of common stock granted will vest in four equal installments on January 1 of each year. On February 22, 2016, the Company granted 18,386 LTIP units to certain executive officers of the Company pursuant to the 2011 Plan. The LTIP units will vest quarterly over four years , with the first vesting date being March 31, 2016. On January 25, 2016, the Company and Geoffrey G. Jervis, the Company’s Chief Financial Officer, Executive Vice President and Treasurer, agreed that Mr. Jervis’s employment with the Company would terminate effective February 25, 2016. Pursuant to the terms and conditions of the executive employment agreement and the several LTIP Unit agreements between the Company and Mr. Jervis and the Company’s 2015 OPP and provided certain conditions are met, Mr. Jervis will receive a severance package from the Company, including a lump sum cash payment, the continuation of certain insurance benefits, immediate vesting of outstanding LTIP units and eligibility to receive a pro-rated award payment under the 2015 OPP. The Company currently estimates that it will recognize an expense of approximately $3.2 million for the three months ending March 31, 2016 as a result of the above items (together with compensation through February 25, 2016), approximately $1.7 million of which is expected to be non-cash expense. On January 26, 2016, the Company announced that its Board of Directors appointed William R. Crooker as Chief Financial Officer, Executive Vice President and Treasurer, effective immediately.</t>
  </si>
  <si>
    <t>Schedule 2 - Valuation and Qualifying Accounts</t>
  </si>
  <si>
    <t>Valuation and Qualifying Accounts [Abstract]</t>
  </si>
  <si>
    <t>Schedule II - Valuation and Qualifying Accounts</t>
  </si>
  <si>
    <t>STAG Industrial, Inc. Schedule 2—Valuation and Qualifying Accounts December 31, 2015 (in thousands) Allowance for Doubtful Receivables and Accrued Rent Reserves STAG Industrial, Inc. Beginning of Period Costs and Expenses Amounts Written Off Balance at End of Period 12/31/2015 $ 104 $ 190 $ (188 ) $ 106 12/31/2014 $ 19 $ 104 $ (19 ) $ 104 12/31/2013 $ — $ 19 $ — $ 19</t>
  </si>
  <si>
    <t>Schedule 3 - Real Estate and Accumulated Depreciation</t>
  </si>
  <si>
    <t>SEC Schedule III, Real Estate and Accumulated Depreciation Disclosure [Abstract]</t>
  </si>
  <si>
    <t>SEC Schedule III - Real Estate and Accumulated Depreciation Disclosure</t>
  </si>
  <si>
    <t>STAG Industrial, Inc. Schedule 3—Real Estate and Accumulated Depreciation December 31, 2015 (in thousands) Initial Cost to STAG Industrial, Inc. Gross Amounts at Which Carried at December 31, 2015 City/State Encumbrances (1) Building &amp; Improvements Land Costs Capitalized Subsequent to Acquisition and Valuation Provision Building &amp; Improvements Land Total Accumulated Depreciation (2) Acq Date Albion, IN $ — 93 67 $ — $ 93 $ 67 $ 160 $ (22 ) 2006 Albion, IN — 932 103 — 932 $ 103 $ 1,035 (220 ) 2006 Albion, IN — 1,107 55 — 1,107 $ 55 $ 1,162 (261 ) 2006 Albion, IN — 970 332 — 970 $ 332 $ 1,302 (229 ) 2006 Albion, IN — 1,397 52 — 1,397 $ 52 $ 1,449 (330 ) 2006 Albion, IN — 1,528 126 — 1,528 $ 126 $ 1,654 (361 ) 2006 Kendallville, IN — 1,510 142 — 1,510 $ 142 $ 1,652 (357 ) 2006 Albion, IN — 710 187 — 710 $ 187 $ 897 (168 ) 2006 Alexandria, MN — 5,855 960 151 6,006 $ 960 $ 6,966 (723 ) 2008 Allentown, PA — 7,336 1,962 125 7,461 $ 1,962 $ 9,423 (550 ) 2014 Appleton, WI — 3,765 495 360 4,125 $ 495 $ 4,620 (918 ) 2007 Arlington, TX — 2,374 413 275 2,649 $ 413 $ 3,062 (516 ) 2007 Arlington, TX — 6,151 1,246 — 6,151 $ 1,246 $ 7,397 (654 ) 2012 Atlanta, GA — 7,437 917 312 7,749 $ 917 $ 8,666 (796 ) 2012 Avon, CT — 2,750 336 — 2,750 $ 336 $ 3,086 (288 ) 2012 Belfast, ME — 10,728 1,883 37 10,765 $ 1,883 $ 12,648 (1,329 ) 2008 Belvidere, IL — 4,176 442 — 4,176 $ 442 $ 4,618 (56 ) 2015 Belvidere, IL — 3,956 733 — 3,956 $ 733 $ 4,689 (331 ) 2013 Belvidere, IL — 3,436 1,310 — 3,436 $ 1,310 $ 4,746 (404 ) 2013 Belvidere, IL — 3,486 538 — 3,486 $ 538 $ 4,024 (225 ) 2013 Belvidere, IL — 6,899 670 — 6,899 $ 670 $ 7,569 (512 ) 2013 Belvidere, IL — 4,321 668 — 4,321 $ 668 $ 4,989 (386 ) 2013 Belvidere, IL — 3,730 866 — 3,730 $ 866 $ 4,596 (325 ) 2013 Belvidere, IL — 2,808 586 22 2,830 $ 586 $ 3,416 (298 ) 2013 Belvidere, IL — 8,340 1,542 — 8,340 $ 1,542 $ 9,882 (823 ) 2013 Belvidere, IL — 71 216 — 71 $ 216 $ 287 (52 ) 2013 Boardman, OH — 3,473 282 765 4,238 $ 282 $ 4,520 (896 ) 2007 Boardman, OH — 1,979 192 359 2,338 $ 192 $ 2,530 (464 ) 2007 Buena Vista, VA — 2,500 534 635 3,135 $ 534 $ 3,669 (296 ) 2012 Buffalo, NY — 2,924 146 — 2,924 $ 146 $ 3,070 (292 ) 2012 Burlington, NJ — 42,652 5,135 — 42,652 $ 5,135 $ 47,787 (152 ) 2015 Burlington, NJ — 19,577 7,297 155 19,732 $ 7,297 $ 27,029 (628 ) 2015 Calhoun, GA — 2,764 388 — 2,764 $ 388 $ 3,152 (135 ) 2014 Camarillo, CA — 10,785 7,242 12 10,797 $ 7,242 $ 18,039 (2,982 ) 2014 Camarillo, CA — 19,857 7,989 — 19,857 $ 7,989 $ 27,846 (855 ) 2014 Canton, OH — 1,232 — 44 1,276 $ — $ 1,276 (1,275 ) 2007 Catoosa, OK — 3,937 — — 3,937 $ — $ 3,937 (322 ) 2013 Charlotte, NC (12,178 ) 10,239 3,535 1,197 11,436 $ 3,535 $ 14,971 (1,797 ) 2010 Charlotte, NC (15,373 ) 12,818 2,734 161 12,979 $ 2,734 $ 15,713 (2,206 ) 2010 Charlotte, NC — 2,443 805 4 2,447 $ 805 $ 3,252 (143 ) 2014 Charlotte, NC — 3,554 386 19 3,573 $ 386 $ 3,959 (212 ) 2014 Charlotte, NC (4,775 ) 4,181 1,615 9 4,190 $ 1,615 $ 5,805 (95 ) 2015 Charlotte, NC — 3,961 515 — 3,961 $ 515 $ 4,476 (31 ) 2015 Chattanooga, TN — 2,321 187 — 2,321 $ 187 $ 2,508 (46 ) 2015 Chattanooga, TN — 4,730 380 — 4,730 $ 380 $ 5,110 (93 ) 2015 Chattanooga, TN — 8,459 424 — 8,459 $ 424 $ 8,883 (190 ) 2015 Cheektowaga, NY — 2,757 216 715 3,472 $ 216 $ 3,688 (485 ) 2008 Chesterfield, MI — 1,169 207 62 1,231 $ 207 $ 1,438 (361 ) 2007 Chesterfield, MI — 798 150 89 887 $ 150 $ 1,037 (180 ) 2007 Chesterfield, MI — 802 151 224 1,026 $ 151 $ 1,177 (222 ) 2007 Chesterfield, MI — 5,304 942 972 6,276 $ 942 $ 7,218 (1,641 ) 2007 Chester, VA — 3,402 775 — 3,402 $ 775 $ 4,177 (256 ) 2014 Chicopee, MA — 5,867 504 — 5,867 $ 504 $ 6,371 (631 ) 2012 Initial Cost to STAG Industrial, Inc. Gross Amounts at Which Carried at December 31, 2015 City/State Encumbrances (1) Building &amp; Improvements Land Costs Capitalized Subsequent to Acquisition and Valuation Provision Building &amp; Improvements Land Total Accumulated Depreciation (2) Acq Date Chippewa Falls, WI — 2,303 133 — 2,303 $ 133 $ 2,436 (279 ) 2011 Chippewa Falls, WI — 544 44 — 544 44 588 (64 ) 2011 Cincinnati, OH — 3,637 238 1,412 5,049 238 5,287 (1,626 ) 2007 Cleveland, TN (2,869 ) 3,161 554 84 3,245 554 3,799 (449 ) 2011 Clinton, TN — 3,302 403 — 3,302 403 3,705 (123 ) 2015 Columbus, OH — 3,123 489 167 3,290 489 3,779 (273 ) 2014 West Columbia, SC — 6,988 715 373 7,361 715 8,076 (580 ) 2013 Conyers, GA — 3,181 476 26 3,207 476 3,683 (251 ) 2014 Conyers, GA (5,676 ) 7,077 721 — 7,077 721 7,798 (97 ) 2015 Conyers, GA (3,806 ) 4,142 969 80 4,222 969 5,191 (617 ) 2011 Dallas, GA — 1,712 475 — 1,712 475 2,187 (194 ) 2012 LaGrange, GA — 3,175 240 331 3,506 240 3,746 (527 ) 2007 Danville, KY — 11,814 965 1,757 13,571 965 14,536 (1,858 ) 2007 Daytona Beach, FL — 875 1,237 1,439 2,314 1,237 3,551 (504 ) 2007 Dayton, OH — 5,896 331 360 6,256 331 6,587 (40 ) 2015 Dayton, OH — 1,035 67 741 1,776 67 1,843 (1,069 ) 2007 DeKalb, IL — 4,568 489 — 4,568 489 5,057 (392 ) 2013 De Pere, WI — 6,144 525 — 6,144 525 6,669 (662 ) 2012 Duncan, SC — 11,352 1,002 469 11,821 1,002 12,823 (1,207 ) 2012 Duncan, SC — 6,928 709 (118 ) 6,810 709 7,519 (638 ) 2012 Durham, SC — 2,700 753 — 2,700 753 3,453 (32 ) 2015 Edgefield, SC — 938 220 750 1,688 220 1,908 (185 ) 2012 Elizabethtown, PA — 5,363 1,000 — 5,363 1,000 6,363 (223 ) 2014 Elkhart, IN — 210 25 143 353 25 378 (46 ) 2007 Elkhart, IN — 3,567 422 161 3,728 422 4,150 (829 ) 2007 El Paso, TX — 9,099 1,248 — 9,099 1,248 10,347 (419 ) 2014 El Paso, TX — 7,905 1,124 — 7,905 1,124 9,029 (438 ) 2014 El Paso, TX — 14,159 1,854 91 14,250 1,854 16,104 (694 ) 2014 El Paso, TX — 9,915 1,581 — 9,915 1,581 11,496 (449 ) 2014 El Paso, TX — 5,893 1,136 — 5,893 1,136 7,029 (125 ) 2015 El Paso, TX — 3,096 — 1,006 4,102 — 4,102 (413 ) 2012 East Troy, WI — 4,962 304 — 4,962 304 5,266 (234 ) 2014 East Windsor, CT (3,172 ) 4,713 348 469 5,182 348 5,530 (859 ) 2012 Fairborn, OH — 5,650 867 — 5,650 867 6,517 (176 ) 2015 Fairfield, VA — 2,274 295 177 2,451 295 2,746 (614 ) 2007 Farmington, NY — 5,342 410 20 5,362 410 5,772 (1,177 ) 2007 Fort Wayne, IN — 3,142 112 — 3,142 112 3,254 (132 ) 2014 Franklin, IN — 12,042 2,479 13 12,055 2,479 14,534 (1,531 ) 2012 Fort Worth, TX (2,199 ) 2,965 389 20 2,985 389 3,374 (456 ) 2011 Gahanna, OH (3,229 ) 4,191 1,265 1,258 5,449 1,265 6,714 (821 ) 2011 Garland, TX — 5,425 1,344 29 5,454 1,344 6,798 (403 ) 2014 Garland, TX — 6,058 1,542 — 6,058 1,542 7,600 (21 ) 2015 Georgetown, KY (2,363 ) 2,183 875 — 2,183 875 3,058 (390 ) 2011 Germantown, WI — 6,035 1,186 — 6,035 1,186 7,221 (355 ) 2014 Gloversville, NY (774 ) 1,299 117 — 1,299 117 1,416 (129 ) 2012 Gloversville, NY (1,250 ) 2,613 151 — 2,613 151 2,764 (287 ) 2012 Gloversville, NY (1,131 ) 1,292 85 (31 ) 1,261 85 1,346 (250 ) 2012 Gloversville, NY (893 ) 1,514 154 13 1,527 154 1,681 (175 ) 2012 Golden, CO — 6,164 742 67 6,231 742 6,973 (497 ) 2013 Goshen, IN (6,182 ) 6,509 1,442 201 6,710 1,442 8,152 (977 ) 2010 Grand Junction, CO — 4,002 314 — 4,002 314 4,316 (58 ) 2015 Grand Rapids, MI — 7,532 169 — 7,532 169 7,701 (29 ) 2015 Greenwood, SC (1,607 ) 1,848 166 — 1,848 166 2,014 (186 ) 2012 Greenwood, SC (1,369 ) 1,232 169 4 1,236 169 1,405 (151 ) 2012 Greenville, SC — 3,379 309 — 3,379 309 3,688 (100 ) 2015 Greer, SC — 1,434 129 — 1,434 129 1,563 (20 ) 2015 Greer, SC — 1,748 128 — 1,748 128 1,876 (29 ) 2015 Greer, SC — 471 153 — 471 153 624 (9 ) 2015 Greer, SC — 3,016 306 — 3,016 306 3,322 (52 ) 2015 Initial Cost to STAG Industrial, Inc. Gross Amounts at Which Carried at December 31, 2015 City/State Encumbrances (1) Building &amp; Improvements Land Costs Capitalized Subsequent to Acquisition and Valuation Provision Building &amp; Improvements Land Total Accumulated Depreciation (2) Acq Date Gresham, OR (8,950 ) 8,703 1,730 709 9,412 1,730 11,142 (1,187 ) 2011 Gurnee, IL — 11,380 1,716 — 11,380 1,716 13,096 (455 ) 2014 Gurnee, IL — 4,902 1,337 212 5,114 1,337 6,451 (785 ) 2012 Hampstead, MD — 34,969 780 — 34,969 780 35,749 (2,538 ) 2013 Harrisonburg, VA — 11,179 1,455 144 11,323 1,455 12,778 (968 ) 2012 Harvard, IL — 2,980 1,157 — 2,980 1,157 4,137 (430 ) 2013 Hazelwood, MO (5,754 ) 5,815 1,382 93 5,908 1,382 7,290 (1,049 ) 2011 Hebron, KY — 4,601 370 — 4,601 370 4,971 (282 ) 2014 Holland, MI — 5,119 489 617 5,736 489 6,225 (1,285 ) 2007 Holland, MI (3,322 ) 3,475 279 60 3,535 279 3,814 (442 ) 2012 Holland, MI — 3,772 497 445 4,217 497 4,714 (802 ) 2007 Houston, TX — 7,790 2,255 — 7,790 2,255 10,045 (649 ) 2013 Houston, TX — 4,906 1,428 17 4,923 1,428 6,351 (371 ) 2014 Houston, TX — 5,019 565 745 5,764 565 6,329 (337 ) 2014 Huntersville, NC — 3,270 1,061 39 3,309 1,061 4,370 (421 ) 2012 Idaho Falls, ID — 2,735 356 — 2,735 356 3,091 (301 ) 2013 Independence, VA (1,494 ) 2,212 226 — 2,212 226 2,438 (337 ) 2012 Jackson, MS — 372 50 (21 ) 351 50 401 (185 ) 2007 Jackson, MS — 1,164 150 205 1,369 150 1,519 (788 ) 2007 Jackson, TN — 2,374 230 213 2,587 230 2,817 (278 ) 2012 Janesville, WI — 17,493 828 (16 ) 17,477 828 18,305 (1,429 ) 2013 Jefferson City, TN — 8,494 1,350 — 8,494 1,350 9,844 (837 ) 2014 Johnstown, NY (774 ) 1,304 178 — 1,304 178 1,482 (141 ) 2012 Johnstown, NY (1,131 ) 1,592 216 — 1,592 216 1,808 (141 ) 2012 Johnstown, NY (923 ) 978 151 — 978 151 1,129 (136 ) 2012 Johnstown, NY (1,726 ) 1,467 140 — 1,467 140 1,607 (159 ) 2012 Kansas City, MO — 5,581 703 — 5,581 703 6,284 (478 ) 2012 Kansas City, KS (1,220 ) 1,125 527 — 1,125 527 1,652 (158 ) 2012 Kentwood, MI — 2,478 407 — 2,478 407 2,885 (241 ) 2013 Knoxville, TN — 3,201 447 — 3,201 447 3,648 (105 ) 2015 Lafayette, IN (1,280 ) 2,205 295 36 2,241 295 2,536 (208 ) 2012 Lafayette, IN (2,173 ) 3,554 410 — 3,554 410 3,964 (448 ) 2012 Lafayette, IN (4,465 ) 8,135 906 212 8,347 906 9,253 (939 ) 2012 Lancaster, PA — 5,480 1,520 — 5,480 1,520 7,000 (41 ) 2015 Lansing, MI (8,457 ) 8,164 501 — 8,164 501 8,665 (1,115 ) 2011 Lansing, MI — 4,077 580 — 4,077 580 4,657 (448 ) 2012 Lansing, MI (5,953 ) 7,162 429 — 7,162 429 7,591 (716 ) 2012 Lansing, MI — 5,209 907 — 5,209 907 6,116 (429 ) 2013 Laurens, SC — 4,254 151 — 4,254 151 4,405 (14 ) 2015 Lenexa, KS — 7,610 2,368 — 7,610 2,368 9,978 (536 ) 2014 Lewiston, ME — 5,515 173 1,224 6,739 173 6,912 (1,491 ) 2007 Lexington, NC — 3,968 232 162 4,130 232 4,362 (590 ) 2008 Libertyville, IL — 6,455 421 — 6,455 421 6,876 (110 ) 2015 Libertyville, IL — 770 143 9 779 143 922 (45 ) 2015 Londonderry, NH — 6,683 730 — 6,683 730 7,413 (567 ) 2013 Longmont, CO — 9,647 1,529 — 9,647 1,529 11,176 (491 ) 2014 Loudon, TN — 3,751 170 — 3,751 170 3,921 (14 ) 2015 Louisville, KY (3,409 ) 3,875 386 520 4,395 386 4,781 (718 ) 2011 Louisville, KY (5,438 ) 6,182 616 632 6,814 616 7,430 (1,111 ) 2011 Macedonia, OH — 8,195 1,690 10 8,205 1,690 9,895 (162 ) 2015 Machesney Park, IL — 3,742 300 — 3,742 300 4,042 (96 ) 2015 Madison, TN (6,625 ) 6,159 1,655 1,435 7,594 1,655 9,249 (1,264 ) 2010 Malden, MA — 2,817 366 — 2,817 366 3,183 (619 ) 2007 Malden, MA — 3,961 507 — 3,961 507 4,468 (870 ) 2007 Marion, IA — 2,257 691 49 2,306 691 2,997 (247 ) 2013 Marion, IN (3,036 ) 3,010 243 371 3,381 243 3,624 (272 ) 2012 Marshall, MI — 1,051 199 — 1,051 199 1,250 (155 ) 2013 Mascot, TN — 3,452 385 65 3,517 385 3,902 (354 ) 2013 Salem, OH — 7,674 858 150 7,824 858 8,682 (1,540 ) 2006 Initial Cost to STAG Industrial, Inc. Gross Amounts at Which Carried at December 31, 2015 City/State Encumbrances (1) Building &amp; Improvements Land Costs Capitalized Subsequent to Acquisition and Valuation Provision Building &amp; Improvements Land Total Accumulated Depreciation (2) Acq Date Mason, OH — 4,730 724 — 4,730 724 5,454 (272 ) 2014 Mayville, WI — 4,118 547 330 4,448 547 4,995 (1,009 ) 2007 Mebane, NC — 4,570 481 388 4,958 481 5,439 (444 ) 2012 Mebane, NC — 4,148 443 — 4,148 443 4,591 (422 ) 2012 Mebane, NC — 4,999 358 — 4,999 358 5,357 (400 ) 2013 Mechanicsburg, PA — 5,172 1,482 635 5,807 1,482 7,289 (331 ) 2014 Mechanicsburg, PA — 7,144 1,800 — 7,144 1,800 8,944 (374 ) 2014 New Kingston, PA — 8,687 2,041 — 8,687 2,041 10,728 (449 ) 2014 Mechanicsburg, PA — 8,008 1,452 — 8,008 1,452 9,460 (411 ) 2014 Milwaukee, WI — 4,090 456 46 4,136 456 4,592 (872 ) 2007 Mishawaka, IN — 3,108 800 744 3,852 800 4,652 (357 ) 2013 Montgomery, IL — 12,543 2,190 1,153 13,696 2,190 15,886 (1,131 ) 2012 Mooresville, NC (6,858 ) 7,411 701 216 7,627 701 8,328 (1,083 ) 2011 Mountain Home, NC — 2,472 523 — 2,472 523 2,995 (135 ) 2014 Mt. Prospect, IL — 2,988 726 8 2,996 726 3,722 (308 ) 2013 Murfreesboro, TN — 2,863 722 — 2,863 722 3,585 (182 ) 2014 Nashua, NH — 8,682 1,431 — 8,682 1,431 10,113 (619 ) 2014 Nashville, TN — 3,601 547 — 3,601 547 4,148 (280 ) 2013 Newark, DE — 1,478 197 392 1,870 197 2,067 (422 ) 2007 Newark, DE — 2,479 330 271 2,750 330 3,080 (575 ) 2007 New Berlin, WI — 2,860 549 — 2,860 549 3,409 (201 ) 2014 New Berlin, WI — 6,500 1,068 141 6,641 1,068 7,709 (651 ) 2013 New Hope, MN — 1,970 1,919 — 1,970 1,919 3,889 (241 ) 2013 Lopatcong, NJ — 1,400 1,554 585 1,985 1,554 3,539 (394 ) 2010 Piscataway, NJ — 5,655 640 208 5,863 640 6,503 (1,208 ) 2010 Newton, NC — 4,367 732 86 4,453 732 5,185 (937 ) 2010 North Haven, CT — 39,911 4,086 50 39,961 4,086 44,047 (1,411 ) 2015 North Jackson, OH — 4,427 1,528 — 4,427 1,528 5,955 (321 ) 2013 North Jackson, OH (7,555 ) 6,439 486 — 6,439 486 6,925 (1,159 ) 2011 Norton, MA (5,513 ) 6,740 2,839 — 6,740 2,839 9,579 (972 ) 2011 Novi, MI (2,917 ) 3,879 252 — 3,879 252 4,131 (515 ) 2012 Novi, MI — 6,035 626 — 6,035 626 6,661 (103 ) 2015 Oakwood Village, OH — 3,091 343 — 3,091 343 3,434 (109 ) 2015 Ocala, FL — 13,296 731 952 14,248 731 14,979 (1,007 ) 2013 O'Fallon, MO (3,117 ) 2,676 1,242 79 2,755 1,242 3,997 (414 ) 2010 O'Hara, PA (16,727 ) 18,875 1,435 2,545 21,420 1,435 22,855 (2,233 ) 2012 Oklahoma City, OK — 9,199 1,614 — 9,199 1,614 10,813 (180 ) 2015 Orangeburg, SC — 2,653 362 22 2,675 362 3,037 (314 ) 2013 Orlando, FL — 4,839 1,339 — 4,839 1,339 6,178 (407 ) 2013 Orlando, FL — 1,996 721 — 1,996 721 2,717 (228 ) 2012 Parsons, KS (1,131 ) 1,053 108 — 1,053 108 1,161 (130 ) 2012 Pensacola, FL — 4,705 282 159 4,864 282 5,146 (1,077 ) 2007 Pensacola, FL — 206 42 172 378 42 420 (72 ) 2007 Phenix City, AL (1,667 ) 1,493 276 — 1,493 276 1,769 (207 ) 2012 Phoenix, AZ — 5,770 1,653 — 5,770 1,653 7,423 (125 ) 2015 Piedmont, SC — 4,152 231 — 4,152 231 4,383 (63 ) 2015 Piedmont, SC — 2,127 158 — 2,127 158 2,285 (34 ) 2015 Piedmont, SC — 2,302 204 — 2,302 204 2,506 (57 ) 2015 Pineville, NC — 1,380 392 — 1,380 392 1,772 (178 ) 2012 Warrendale, PA — 6,437 778 460 6,897 778 7,675 (952 ) 2008 Plymouth, MI — 4,670 365 — 4,670 365 5,035 (145 ) 2015 Pocatello, ID — 3,472 399 135 3,607 399 4,006 (981 ) 2007 Portage, IN — 5,416 — — 5,416 — 5,416 (469 ) 2012 Portland, TN — 8,353 1,662 — 8,353 1,662 10,015 (1,100 ) 2012 Portland, ME (2,945 ) 3,727 891 — 3,727 891 4,618 (402 ) 2012 Rapid City, SD — 11,066 2,071 758 11,824 2,071 13,895 (3,531 ) 2007 Muhlenberg TWP, PA — 14,064 843 117 14,181 843 15,024 (1,565 ) 2012 Initial Cost to STAG Industrial, Inc. Gross Amounts at Which Carried at December 31, 2015 City/State Encumbrances (1) Building &amp; Improvements Land Costs Capitalized Subsequent to Acquisition and Valuation Provision Building &amp; Improvements Land Total Accumulated Depreciation (2) Acq Date Reno, NV — 3,461 1,372 — 3,461 1,372 4,833 (204 ) 2014 Rogers, MN (11,664 ) 11,787 1,671 238 12,025 1,671 13,696 (2,468 ) 2010 Rogers, AR — 8,280 1,072 99 8,379 1,072 9,451 (1,117 ) 2011 Rural Hall, NC — 5,664 439 147 5,811 439 6,250 (960 ) 2008 Salem, OR (3,244 ) 3,150 599 186 3,336 599 3,935 (510 ) 2010 Salem, OR (1,457 ) 1,471 266 211 1,682 266 1,948 (284 ) 2010 Sauk Village, IL — 5,516 877 — 5,516 877 6,393 (529 ) 2013 Savage, MN — 3,996 3,194 448 4,444 3,194 7,638 (386 ) 2014 Savannah, GA — 13,219 439 — 13,219 439 13,658 (759 ) 2014 Sergeant Bluff, IA — 6,188 247 273 6,461 247 6,708 (3,536 ) 2007 Seville, OH — 6,662 1,170 229 6,891 1,170 8,061 (930 ) 2007 Shannon, GA — 12,969 393 — 12,969 393 13,362 (787 ) 2013 South Holland, IL — 3,900 714 — 3,900 714 4,614 (441 ) 2013 Shreveport, LA — 6,265 1,804 — 6,265 1,804 8,069 (92 ) 2015 Simpsonville, SC — 2,987 957 89 3,076 957 4,033 (337 ) 2012 Simpsonville, SC — 3,418 470 — 3,418 470 3,888 (368 ) 2012 Smithfield, NC — 4,671 613 12 4,683 613 5,296 (567 ) 2011 Smyrna, GA — 3,286 264 — 3,286 264 3,550 (366 ) 2012 South Bend, IN — 4,834 411 — 4,834 411 5,245 (529 ) 2012 Sparks, MD — 2,197 432 70 2,267 432 2,699 (705 ) 2007 Spartanburg, SC — 3,694 342 — 3,694 342 4,036 (192 ) 2014 Spartanburg, SC — 6,471 493 (640 ) 5,831 493 6,324 (544 ) 2012 Springfield, OH — 6,432 574 — 6,432 574 7,006 (532 ) 2013 Statham, GA — 6,242 588 200 6,442 588 7,030 (672 ) 2012 Sterling Heights, MI (1,607 ) 4,197 513 415 4,612 513 5,125 (406 ) 2012 Stoughton, MA — 2,613 2,256 565 3,178 2,256 5,434 (253 ) 2015 Stoughton, MA — 1,216 538 — 1,216 538 1,754 (74 ) 2015 Streetsboro, OH (6,501 ) 5,481 2,161 214 5,695 2,161 7,856 (1,206 ) 2010 Strongsville, OH — 5,853 491 — 5,853 491 6,344 (375 ) 2014 Sun Prairie, WI — 5,809 2,360 2,377 8,186 2,360 10,546 (899 ) 2008 Toledo, OH — 6,831 213 — 6,831 213 7,044 (737 ) 2012 Libertyville, IL — — 369 2 2 369 371 — 2015 Libertyville, IL — — 397 2 2 397 399 — 2015 Tulsa, OK — 8,242 966 — 8,242 966 9,208 (119 ) 2015 Twinsburg, OH — 8,027 590 — 8,027 590 8,617 (1,388 ) 2007 Vonore, TN (9,120 ) 8,243 2,355 85 8,328 2,355 10,683 (1,371 ) 2010 Waco, TX — 1,394 — 274 1,668 — 1,668 (196 ) 2008 West Allis, WI — 1,905 462 — 1,905 462 2,367 (7 ) 2015 West Allis, WI — 1,860 444 — 1,860 444 2,304 (7 ) 2015 West Allis, WI — 929 252 — 929 252 1,181 (4 ) 2015 West Allis, WI — 1,039 251 — 1,039 251 1,290 (4 ) 2015 Walker, MI (4,292 ) 4,872 855 118 4,990 855 5,845 (783 ) 2010 Ware Shoals, SC (268 ) 197 133 — 197 133 330 (23 ) 2012 Hamilton, OH — 8,585 1,046 — 8,585 1,046 9,631 (821 ) 2014 Wichita, KS (1,607 ) 1,835 88 (19 ) 1,816 88 1,904 (163 ) 2012 Wichita, KS (1,756 ) 1,931 107 (35 ) 1,896 107 2,003 (168 ) 2012 Wichita, KS (893 ) 904 140 (10 ) 894 140 1,034 (83 ) 2012 Wichita, KS (803 ) 869 76 (35 ) 834 76 910 (81 ) 2012 Williamsport, PA — 9,059 688 — 9,059 688 9,747 (836 ) 2013 Winston-Salem, NC — 11,054 610 15 11,069 610 11,679 (509 ) 2014 Woodstock, IL — 3,796 496 — 3,796 496 4,292 (392 ) 2012 Yorkville, WI (4,115 ) 4,915 416 — 4,915 416 5,331 (191 ) 2014 Bardstown, KY — 2,398 379 — 2,398 379 2,777 (549 ) 2007 Total $ (230,733 ) $ 1,439,958 $ 228,919 $ 42,735 $ 1,482,693 $ 228,919 $ 1,711,612 $ (150,395 ) (1) Balance excludes the unamortized balance of fair market value premiums of approximately $447,000 . (2) Depreciation expense is computed using the straight-line method based on the following lives: Building 40 Years Building and land improvements 5 - 20 Years Tenant improvements Shorter of useful life or terms of related lease As of December 31, 2015 , the aggregate cost for federal income tax purposes of investments in real estate was approximately $2.2 billion . Year ended December 31, 2015 2014 2013 Real Estate: Balance at beginning of period $ 1,415,965 $ 1,079,046 $ 816,227 Additions during period Other acquisitions 330,504 337,726 266,389 Improvements, etc. 16,851 13,608 6,757 Other additions — — — Deductions during period Cost of real estate sold (21,443 ) (10,539 ) (9,073 ) Write-off of tenant improvements (1,205 ) (1,036 ) (1,254 ) Asset Impairments (29,060 ) (2,840 ) — Balance at the end of the period $ 1,711,612 $ 1,415,965 $ 1,079,046 Accumulated Depreciation: Balance at beginning of period $ 105,789 $ 71,653 $ 46,175 Additions during period Depreciation and amortization expense 50,310 36,710 27,492 Other additions — — — Deductions during period Disposals (5,704 ) (2,574 ) (2,014 ) Other reductions — — — Balance at the end of the period $ 150,395 $ 105,789 $ 71,653</t>
  </si>
  <si>
    <t>Summary of Significant Accounting Policies (Policies)</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Reclassifications</t>
  </si>
  <si>
    <t>Certain prior year amounts have been reclassified to conform to the current year presentation.</t>
  </si>
  <si>
    <t>Adoption of New Accounting Pronouncements</t>
  </si>
  <si>
    <t>In January of 2016, the Financial Accounting Standards Board (“FASB”) issued Accounting Standards Update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In September of 2015, the FASB issued ASU 2015-16, Simplifying the Accounting for Measurement Period Adjustments (Topic 805) . ASU 2015-16 requires an acquirer in a business combination to recognize provisional amounts when measurements were incomplete as of the end of a reporting period as an adjustment in the reporting period in which the provisional amount is determined. Prior to this standard, the acquirer was required to adjust such provisional amounts by restating prior period financial statements. ASU 2015-16 is effective for the annual periods beginning after December 31, 2015 and for annual periods and interim periods within those years, with early adoption permitted. The Company has elected to early adopt this standard effective with the interim period beginning July 1, 2015 and this standard did not have a material effect on the consolidated financial statements. In April of 2015, the FASB issued ASU 2015-03, Simplifying the Presentation of Debt Issuance Costs (Subtopic 835-30) . ASU 2015-03 requires incremental debt issuance costs paid to third parties other than the lender to be presented in the balance sheet as a direct deduction from the carrying value of the associated debt liability. Prior to this standard, debt issuance costs paid to third parties other than the lender were presented as an asset on the balance sheet. ASU 2015-03 is effective for the annual periods beginning after December 31, 2015 and for annual periods and interim periods within those years, with early adoption permitted. Upon the adoption of ASU 2015-03, the Company will present debt issuance costs paid to third parties other than the lender as a direct deduction from the carrying value of the associated debt liability. In August of 2015, the FASB issued ASU 2015-15, Presentation and Subsequent Measurement of Debt Issuance Costs Associated with Line-of-Credit Arrangements (Subtopic 835-30) , which clarified the presentation of debt issuance costs related to credit facility arrangements, given the absence of authoritative guidance within ASU 2015-03. Under ASU 2015-15, debt issuance costs paid to third parties other than the lender related to credit facilities may be presented in the balance sheet as an asset, regardless of whether there are any outstanding borrowings on the credit facility. Upon the adoption of ASU 2015-15, the Company will continue to present debt issuance costs paid to third parties other than the lender related to a credit facility as an asset on the accompanying Consolidated Balance Sheets. In February of 2015, the FASB issued ASU 2015-02, Amendments to Consolidation Analysis (Topic 810) , which amends the current consolidation model. Amendments include the modification of the evaluation of whether limited partnerships are variable interest entities or voting interest entities, eliminates the presumption that a general partner should consolidate a limited partnership, and affects the consolidation analysis of reporting entities that are involved with variable interest entities. This standard affects all reporting entities that are required to evaluate whether they should consolidate certain legal entities, and all legal entities are subject to reevaluation under the revised consolidation model. ASU 2015-02 is effective for the first interim period within annual reporting periods beginning after December 15, 2016, with early adoption permitted. The adoption of ASU 2015-02 is not expected to materially impact the Company’s consolidated financial statements.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In April of 2014, the FASB issued ASU 2014-08, Reporting Discontinued Operations and Disclosures of Disposals of Components of an Entity , which prospectively changed the definition of a discontinued operation to the disposal of a component or group of components that is disposed of or is classified as held for sale and represents a strategic shift that has (or will have) a major effect on an entity’s operations and financial results. The guidance also provides for additional disclosure requirements in connection with both discontinued operations and other dispositions not qualifying as discontinued operations. While the new guidance is not effective until annual periods beginning December 15, 2014, and interim periods within those years, companies are permitted to early adopt the provision. The Company has elected to early adopt this standard effective with the interim period beginning January 1, 2014. Prior to January 1, 2014, properties identified as held for sale and/or disposed of were presented in discontinued operations for all periods presente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ntal Property</t>
  </si>
  <si>
    <t xml:space="preserve">Rental property is carried at cost less accumulated depreciation and amortization. Expenditures for maintenance and repairs are expensed as incurred. Significant renovations and betterments that extend the economic useful lives of assets are capitalized. </t>
  </si>
  <si>
    <t>Discontinued Operations</t>
  </si>
  <si>
    <t xml:space="preserve">For properties considered held for sale, the Company ceases depreciating and amortizing the rental property and value the rental property at the lower of depreciated and amortized cost or fair value, less costs to dispose. The Company presents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a component or group of components that is disposed of or is classified as held for sale and represents a strategic shift that has (or will have) a major effect on an entity’s operations and financial results. The components of the property’s net income (loss) are reflected as discontinued operations include operating results, depreciation, amortization, and interest expense (if the property is subject to a secured loan). </t>
  </si>
  <si>
    <t>Business Combinations</t>
  </si>
  <si>
    <t>The Company allocates the purchase price of business combina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above and below market lease values are amortized into rental income over the remaining term plus the terms of bargain renewal options or assumed exercise of early termination options of the respective leases. 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r assumed exercise of early termination options of the respective lease for tenant relationships) as increases or decreases to depreciation and amortization expense. If a tenant terminates its lease, the unamortized portion of above and below market leases are accelerated into rental income and the in-place lease value and tenant relationships are accelerated into depreciation or amortization expense over the shortened lease term. The purchase price allocated to deferred leasing intangible assets are included in rental property on the accompanying Consolidated Balance Sheets and the purchase price allocated to deferred leasing intangible liabilities are included in the deferred leasing intangibles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t>
  </si>
  <si>
    <t>Impairment or Disposal of Long-Lived Assets, Including Intangible Assets</t>
  </si>
  <si>
    <t>The Company evaluates the carrying value of all tangible and intangible rental property asset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such estimates could differ from actual results.</t>
  </si>
  <si>
    <t>Depreciation and Amortization</t>
  </si>
  <si>
    <t>Depreciation and amortization expense is computed using the straight-line method based on the following lives: Building 40 Years Building and land improvements 5 - 20 Years Tenant improvements Shorter of useful life or terms of related lease Above and below market leases and other deferred leasing intangibles Terms of the related lease plus terms of bargain renewal options or assumed exercise of early termination options Tenant relationships Terms of the related lease plus estimated renewal period Assumed debt fair value premium/discount Terms of the related loan Fully depreciated or amortized assets or liabilities and the associated accumulated depreciation or amortization are written-off.</t>
  </si>
  <si>
    <t>Cash and Cash Equivalents</t>
  </si>
  <si>
    <t>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two different, nationally recognized banking institutions. Restricted Cash Restricted cash may include tenant security deposits and cash held in escrow for real estate taxes and capital improvements as required in various mortgage loan agreements. Restricted cash also may include amounts held by the Company’s transfer agent for preferred stock dividends that are distributed subsequent to period end.</t>
  </si>
  <si>
    <t>Tenant Accounts Receivable, net</t>
  </si>
  <si>
    <t xml:space="preserve">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t>
  </si>
  <si>
    <t>Deferred Costs</t>
  </si>
  <si>
    <t>Deferred Costs Deferred financing fees include costs incurred in obtaining debt that are capitalized and are presented in prepaid expenses and other assets on the accompanying Consolidated Balance Sheets. The deferred financing fee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re removed from the books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si>
  <si>
    <t>Goodwill</t>
  </si>
  <si>
    <t>Goodwill The excess of the cost of an acquired business over the net of the amounts assigned to assets acquired (including identified intangible assets) and liabilities assumed is recorded as goodwill. Goodwill of the Company of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hrough December 31, 2015 .</t>
  </si>
  <si>
    <t>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the interest rate swaps by entering into transactions with various high-quality counterparties. The Company’s exposure to credit risk at any point is generally limited to amounts recorded as assets on the accompanying Consolidated Balance Sheets.</t>
  </si>
  <si>
    <t>Fair Value of Financial Instruments</t>
  </si>
  <si>
    <t>Fair Value of Financial Instruments Financial instruments include cash and cash equivalents, restricted cash, tenant accounts receivable, interest rate swaps, accounts payable, accrued expenses, unsecured credit facility, unsecured term loans, unsecured notes and mortgage notes. The fair values of the cash and cash equivalents, restricted cash, tenant accounts receivable, accounts payable and accrued expenses approximate their carrying or contract values because of the short term maturity of these instruments. See Note 4 for the fair values of the Company’s debt. See Note 5 for the fair values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Offering Costs</t>
  </si>
  <si>
    <t>Offering Costs Underwriting commissions and direct offering costs have been reflected as a reduction of additional paid-in capital. Indirect costs associated with equity offerings are expensed as incurred and included in general and administrative expenses on the accompanying Consolidated Statements of Operations.</t>
  </si>
  <si>
    <t>Dividends</t>
  </si>
  <si>
    <t xml:space="preserve">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our distributions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is not taxable, but it has the effect of reducing the holder’s adjusted tax basis in its investment. </t>
  </si>
  <si>
    <t>Revenue Recognition</t>
  </si>
  <si>
    <t>Revenue Recognition All current leases are classified as operating leases and rental revenue is recognized on a straight-line basis over the term of the lease (and expected bargain renewal terms or assumed exercise of early termination options) when collectability is reasonably assured. Differences between rental revenue earned and amounts due under the lease are charged or credited, as applicable, to accrued rental revenue. Additional rents from expense reimbursements for insurance, real estate taxes and certain other expenses are recognized in the period in which the related expenses are incurred. The Company earns revenue from asset management fees, which are included on the accompanying Consolidated Statements of Operations in other income. The Company recognizes revenue from asset management fees when the related fees are earned and are realized or realizable.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responsible for these costs under its respective lease defaults on its lease or it is deemed probable that the tenant will fail to pay for such costs, the Company will record a liability for such obligation. The Company estimates that real estate taxes, which are the responsibility of these certain tenants, was approximately $10.2 million for the year ended December 31, 2015 , $10.2 million for the year ended December 31, 2014 , and $9.4 million for the year ended December 31, 2013 . These amounts would have been the maximum expense of the Company had the tenants not met their contractual obligations for these periods. Termination Income Early lease termination fees are recorded in rental income on a straight-line basis from the notification date of such termination to the then remaining (not the original) lease term, if any, or upon collection if collection is not reasonably assured.</t>
  </si>
  <si>
    <t>Gain on Sales of Rental Property</t>
  </si>
  <si>
    <t>Gain on Sales of Rental Property The timing of the recognition of gain on sales of rental property is measured against various criteria related to the terms of the transaction and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si>
  <si>
    <t>Incentive and Equity-Based Employee Compensation Plans</t>
  </si>
  <si>
    <t>Incentive and Equity-Based Employee Compensation Plans The Company grants equity-based compensation awards to its employees and directors in the form of restricted shares of common stock, LTIP units, and outperformance programs. See Notes 6, 7 and 13 for further discussion of restricted shares of common stock, LTIP units, and the outperformance programs, respectively. The Company measures equity-based compensation expense based on the fair value of the awards on the grant date and recognizes the expense ratably over the vesting period.</t>
  </si>
  <si>
    <t>Taxes</t>
  </si>
  <si>
    <t>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Taxes Federal Income Taxes The Company elected to be taxed as a REIT under the Code commencing with its taxable year ended December 31, 2011 and intends to continue to qualify as a REIT. The Company is generally not subject to corporate leve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On August 25, 2015, the Company's TRS acquired two vacant land parcels in connection with the Libertyville, IL acquisition. During the year ended December 31, 2015 , the Company's TRS recognized a net loss of $25,000 , which has been included on the accompanying Consolidated Statements of Operations. The TRS did not have any activity during the years ended December 31, 2014 and December 31, 2013 .</t>
  </si>
  <si>
    <t>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Under the two-class method, basic earnings per common share are computed by dividing the sum of distributed earnings to common stockholders and undistributed earnings allocated to common stockholders by the weighted average number of common shares outstanding for the period. Diluted earnings per share reflect the potential dilution that could occur from shares issuable in connection with awards under incentive and equity-based compensation plans.</t>
  </si>
  <si>
    <t>Segment Reporting</t>
  </si>
  <si>
    <t>Segment Reporting The Company manages its operations on an aggregated, single segment basis for purposes of assessing performance and making operating decisions and, accordingly, has only one reporting and operating segment.</t>
  </si>
  <si>
    <t>Summary of Significant Accounting Policies (Tables)</t>
  </si>
  <si>
    <t>Schedule of estimated useful lives of PP&amp;E</t>
  </si>
  <si>
    <t>Depreciation and amortization expense is computed using the straight-line method based on the following lives: Building 40 Years Building and land improvements 5 - 20 Years Tenant improvements Shorter of useful life or terms of related lease Above and below market leases and other deferred leasing intangibles Terms of the related lease plus terms of bargain renewal options or assumed exercise of early termination options Tenant relationships Terms of the related lease plus estimated renewal period Assumed debt fair value premium/discount Terms of the related loan</t>
  </si>
  <si>
    <t>Schedule of estimated useful lives of finite-lived intangible assets</t>
  </si>
  <si>
    <t xml:space="preserve">Depreciation and amortization expense is computed using the straight-line method based on the following lives: Building 40 Years Building and land improvements 5 - 20 Years Tenant improvements Shorter of useful life or terms of related lease Above and below market leases and other deferred leasing intangibles Terms of the related lease plus terms of bargain renewal options or assumed exercise of early termination options Tenant relationships Terms of the related lease plus estimated renewal period Assumed debt fair value premium/discount Terms of the related loan </t>
  </si>
  <si>
    <t>Schedule of tax treatment of common dividends per share for federal income tax</t>
  </si>
  <si>
    <t xml:space="preserve">The tax treatment of common dividends per share for federal income tax purposes is as follows: Year ended December 31, 2015 2014 2013 Per Share % Per Share % Per Share % Ordinary income $ 0.777244 57.2 % $ 0.843245 65.9 % $ 0.9723 71.0 % Return of capital 0.582756 42.8 % 0.436755 34.1 % 0.3703 27.0 % Unrecaptured section 1250 capital gain — — % — — % 0.0137 1.0 % Other capital gain — — % — — % 0.0137 1.0 % Total (1) $ 1.36000 100.0 % $ 1.280000 100.0 % $ 1.3700 100.0 % (1) The December 2013 monthly common stock dividend of $0.10 per share was included in the stockholder’s 2014 tax year. The December 2014 monthly common stock dividend of $0.11 per share was included in the stockholder’s 2015 tax year. The December 2015 monthly common stock dividend of $0.115 per share will be included in the stockholder’s 2016 tax year. The tables below set forth the dividends attributable to the Series A Preferred Stock and Series B Preferred Stock, respectively, during the years ended December 31, 2015 and December 31, 2014 : Quarter Ended 2015 Declaration Date Series A Series B Payment Date December 31 October 22, 2015 $ 0.5625 $ 0.4140625 December 31, 2015 September 30 July 21, 2015 0.5625 0.4140625 September 30, 2015 June 30 May 4, 2015 0.5625 0.4140625 June 30, 2015 March 31 February 20, 2015 0.5625 0.4140625 March 31, 2015 Total $ 2.2500 $ 1.6562500 Quarter Ended 2014 Declaration Date Series A Series B Payment Date December 31 October 30, 2014 $ 0.5625 $ 0.4140625 December 31, 2014 September 30 July 29, 2014 0.5625 0.4140625 September 30, 2014 June 30 May 5, 2014 0.5625 0.4140625 June 30, 2014 March 31 February 21, 2014 0.5625 0.4140625 March 31, 2014 Total $ 2.2500 $ 1.6562500 The table below sets forth the dividends attributable to the common stock during the year ended December 31, 2015 and December 31, 2014 , respectively: Month Ended 2015 Declaration Date Per Share Payment Date December 31 July 21, 2015 $ 0.1150 January 15, 2016 November 30 July 21, 2015 0.1150 December 15, 2015 October 31 July 21, 2015 0.1150 November 16, 2015 September 30 May 4, 2015 0.1150 October 15, 2015 August 31 May 4, 2015 0.1150 September 15, 2015 July 31 May 4, 2015 0.1150 August 17, 2015 June 30 February 20, 2015 0.1125 July 15, 2015 May 31 February 20, 2015 0.1125 June 15, 2015 April 30 February 20, 2015 0.1125 May 15, 2015 March 31 October 30, 2014 0.1125 April 15, 2015 February 28 October 30, 2014 0.1125 March 16, 2015 January 31 October 30, 2014 0.1125 February 17, 2015 Total $ 1.3650 Month Ended 2014 Declaration Date Per Share Payment Date December 31 July 29, 2014 $ 0.110 January 15, 2015 November 30 July 29, 2014 0.110 December 15, 2014 October 31 July 29, 2014 0.110 November 17, 2014 September 30 May 5, 2014 0.110 October 15, 2014 August 31 May 5, 2014 0.110 September 15, 2014 July 31 May 5, 2014 0.110 August 15, 2014 June 30 February 21, 2014 0.105 July 15, 2014 May 31 February 21, 2014 0.105 June 16, 2014 April 30 February 21, 2014 0.105 May 15, 2014 March 31 December 18, 2013 0.105 April 15, 2014 February 28 December 18, 2013 0.105 March 17, 2014 January 31 December 18, 2013 0.105 February 17, 2014 Total $ 1.290 </t>
  </si>
  <si>
    <t>Schedule of reconciliation of net income (loss) to taxable income</t>
  </si>
  <si>
    <t>The following table reconciles net income (loss) to taxable income for the years ended December 31, 2015 , December 31, 2014 and December 31, 2013 , respectively (in thousands): Year ended December 31, 2015 2014 2013 Net income (loss) $ (31,469 ) $ (5,039 ) $ 4,902 Book/tax differences from depreciation and amortization 63,083 50,026 46,389 Above/Below market lease amortization 8,526 6,253 6,544 Loss on impairments 29,272 2,840 — Book/tax difference on termination income (1,815 ) 1,994 — Offering costs — — 27 Book/tax difference on property acquisition costs 4,400 4,279 3,427 Loss on extinguishment of debt — 686 — Book/tax difference on accrued bonus payment (337 ) 941 440 Book/tax difference on bad debt expense 2 104 19 Book/tax difference on non-cash compensation 4,662 4,706 1,846 Book/tax difference on gain on sales of rental property (10,653 ) (4,695 ) (3,915 ) Straight-line rent adjustments, net (3,405 ) (3,255 ) (2,941 ) Book/tax difference on non-cash portion of interest expense 1,266 979 (106 ) Book/tax difference on prepaid rent of Sec. 467 leases 1,887 — — Other book/tax differences, net 180 78 28 Loss attributable to noncontrolling interest (3,011 ) (3,414 ) (7,785 ) Taxable income subject to distribution requirement (1) $ 62,588 $ 56,483 $ 48,875 (1) The Company distributed in excess of 100% of its taxable income to its stockholders during the years ended December 31, 2015 , December 31, 2014 and December 31, 2013 , respectively.</t>
  </si>
  <si>
    <t>Real Estate (Tables)</t>
  </si>
  <si>
    <t>Schedule of components of rental property</t>
  </si>
  <si>
    <t xml:space="preserve">The following table summarizes the components of rental property as of December 31, 2015 and December 31, 2014 (in thousands): December 31, 2015 December 31, 2014 Land $ 228,919 $ 191,238 Buildings, net of accumulated depreciation of $104,297 and $75,116, respectively 1,232,360 1,042,086 Tenant improvements, net of accumulated depreciation of $26,283 and $20,943, respectively 23,586 22,619 Building and land improvements, net of accumulated depreciation of $19,815 and $9,730, respectively 76,352 54,233 Deferred leasing intangibles, net of accumulated amortization of $200,758 and $146,026, respectively 276,272 247,904 Total rental property, net $ 1,837,489 $ 1,558,080 </t>
  </si>
  <si>
    <t>Schedule of real estate properties acquired</t>
  </si>
  <si>
    <t>The following tables summarize the acquisitions of the Company during the years ended December 31, 2015 and December 31, 2014 : Year ended December 31, 2015 Location of property Square Feet Buildings Purchase Price (in thousands) Burlington, NJ 503,490 1 $ 34,883 Greenville, SC 157,500 1 4,800 North Haven, CT 824,727 3 57,400 Three months ended March 31, 2015 1,485,717 5 97,083 Plymouth, MI 125,214 1 6,000 Oakwood Village, OH 75,000 1 4,398 Stoughton, MA 250,213 2 10,675 Oklahoma City, OK 223,340 1 12,135 Clinton, TN 166,000 1 5,000 Knoxville, TN 108,400 1 4,750 Fairborn, OH 258,680 1 9,100 El Paso, TX 126,456 1 9,700 Phoenix, AZ 102,747 1 9,500 Charlotte, NC 123,333 1 7,500 Machesney Park, IL 80,000 1 5,050 Three months ended June 30, 2015 1,639,383 12 83,808 Macedonia, OH 201,519 1 12,192 Novi, MI 125,060 1 8,716 Grand Junction, CO 82,800 1 5,254 Tulsa, OK 175,000 1 13,000 Chattanooga, TN 646,200 3 21,160 Libertyville, IL 287,102 2 11,121 Greer, SC 290,000 4 9,025 Piedmont, SC 400,000 3 12,000 Belvidere, IL 100,000 1 5,938 Conyers, GA 201,403 1 9,880 Three months ended September 30, 2015 2,509,084 18 108,286 Durham, NC 80,600 1 4,200 Charlotte, NC 124,680 1 5,423 Shreveport, LA 420,259 1 11,000 Dayton, OH 205,761 1 8,803 West Allis, WI 241,977 4 9,900 Loudon, TN 104,000 1 5,375 Garland, TX 164,914 1 7,600 Laurens, SC 125,000 1 5,535 Lancaster, PA 240,529 1 9,350 Grand Rapids, MI 301,317 1 9,400 Burlington, NJ 1,048,631 1 61,500 Three months ended December 31, 2015 3,057,668 14 138,086 Year ended December 31, 2015 8,691,852 49 $ 427,263 Year ended December 31, 2014 Location of property Square Feet Buildings Purchase Price (in thousands) Allentown, PA 289,900 1 $ 11,942 Nashua, NH 337,391 1 11,575 Strongsville, OH 161,984 1 8,125 Columbus, OH 186,000 1 5,265 Three months ended March 31, 2014 975,275 4 36,907 Savannah, GA 504,200 1 16,200 Garland, TX 253,900 1 8,937 West Chester, OH 245,000 1 11,588 Calhoun, GA 151,200 1 4,100 Hebron, KY 109,000 1 6,000 Houston, TX 151,260 1 8,580 East Troy, WI 149,624 1 6,936 Jefferson City, TN 486,109 1 14,350 New Berlin, WI 80,665 1 4,275 Three months ended June 30, 2014 2,130,958 9 80,966 Savage, MN 244,050 1 9,300 Charlotte, NC 101,591 1 4,100 Charlotte, NC 166,980 1 5,000 Mountain Home, NC 146,014 1 4,340 El Paso, TX 211,091 1 12,972 El Paso, TX 183,741 1 11,461 El Paso, TX 360,134 1 20,501 El Paso, TX 239,131 1 13,305 Chester, VA 100,000 1 4,906 Mechanicsburg, PA 259,200 1 8,403 Mechanicsburg, PA 235,200 1 10,759 Mechanicsburg, PA 330,000 1 14,481 Mechanicsburg, PA 252,654 1 11,617 Mason, OH 116,200 1 7,242 Longmont, CO 159,611 1 13,850 Reno, NV 87,264 1 6,366 Lenexa, KS 276,219 2 13,000 Three months ended September 30, 2014 3,469,080 18 171,603 Yorkville, WI 98,151 1 6,175 Fort Wayne, IN 108,800 1 4,311 Murfreesboro, TN 102,505 1 4,700 Gurnee, IL 338,740 1 15,660 Germantown, WI 202,500 1 9,300 Elizabethtown, PA 206,236 1 8,250 Camarillo, CA 309,500 1 21,528 Camarillo, CA 423,106 1 32,973 Conyers, GA 145,262 1 4,360 Winston-Salem, NC 385,000 1 14,900 Houston, TX 185,000 1 7,000 Spartanburg, SC 226,140 1 6,375 Three months ended December 31, 2014 2,730,940 12 135,531 Year ended December 31, 2014 9,306,253 43 $ 425,007</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years ended December 31, 2015 and December 31, 2014 , respectively, for the acquired assets and liabilities in connection with the acquisitions identified in the tables above. Year ended December 31, 2015 Year ended December 31, 2014 Acquired assets and liabilities Purchase price (in thousands) Weighted average amortization period (years) of intangibles at acquisition Purchase price (in thousands) Weighted average amortization period (years) of intangibles at acquisition Land $ 45,117 N/A $ 58,225 N/A Buildings 256,970 N/A 253,708 N/A Tenant improvements 7,705 N/A 6,691 N/A Building and land improvements 20,712 N/A 19,102 N/A Deferred leasing intangibles - In-place leases 58,109 5.6 57,199 4.7 Deferred leasing intangibles - Tenant relationships 31,390 8.0 28,811 7.3 Deferred leasing intangibles - Above market leases 11,135 7.3 7,249 5.3 Deferred leasing intangibles - Below market leases (4,022 ) 5.2 (5,840 ) 5.3 Above market assumed debt adjustment (418 ) 1.4 (138 ) 2.8 Other assets 565 N/A — N/A Total purchase price 427,263 425,007 Less: Mortgage notes assumed (26,267 ) (4,198 ) Less: Contingent consideration (300 ) (1) — Net assets acquired $ 400,696 $ 420,809 (1) In connection with the acquisition of the property located in West Allis, WI, the Company withheld $0.3 million that was otherwise due and payable to the seller. Under the terms of the purchase and sale agreement, the Company will pay the full amount to the seller by December 4, 2020, subject to the performance of the tenant under the in-place lease agreement. </t>
  </si>
  <si>
    <t>Schedule of pro forma information for acquired properties</t>
  </si>
  <si>
    <t>The table below sets forth the results of operations for the properties acquired during the year ended December 31, 2015 , included in the Company’s Consolidated Statements of Operations from the date of acquisition: Results of operations (in thousands) Year ended December 31, 2015 Revenue $ 17,879 Property acquisition costs $ 4,382 Net loss $ (3,052 ) The following tables set forth pro forma information for the years ended December 31, 2015 and December 31, 2014 , respectively.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Year ended December 31, 2015 Total revenue $ 243,623 Net loss $ (29,403 ) (2) Net loss attributable to common stockholders $ (38,671 ) Pro Forma (in thousands) (3) Year ended December 31, 2014 Total revenue $ 242,205 Net loss $ (19,919 ) (2) Net loss attributable to common stockholders $ (29,147 ) (1) The unaudited pro forma information for the year ended December 31, 2015 is presented as if the properties acquired during the year ended December 31, 2015 had occurred at January 1, 2014, the beginning of the reporting period prior to acquisition. (2) The net loss for the year ended December 31, 2015 excludes approximately $4.4 million of property acquisition costs related to the acquisition of buildings that closed during the year ended December 31, 2015 , and the net loss for the year ended December 31, 2014 was adjusted to include these acquisition costs. Net loss for the year ended December 31, 2014 excludes approximately $4.2 million of property acquisition costs related to the acquisition of buildings that closed during the year ended December 31, 2014 . (3) The unaudited pro forma information for the year ended December 31, 2014 is presented as if the properties acquired during the year ended December 31, 2015 and the properties acquired during the year ended December 31, 2014 had occurred at January 1, 2014 and January 1, 2013, respectively, the beginning of the reporting period prior to acquisition.</t>
  </si>
  <si>
    <t>Disposal Groups, Including Discontinued Operations</t>
  </si>
  <si>
    <t>As a result of this disposal plan, the properties identified in the table below for the three months ended December 31, 2015 were tested for impairment due to the change in the Company's estimated hold period of those properties. Property Location Buildings Event or Change in Circumstance Leading to Impairment Evaluation (1) Valuation technique utilized to estimate fair value Fair Value (2) Loss on Impairments (in thousands) Hazelwood, MO 1 Entered into a purchase and sale agreement to sell the property (3) Executed purchase and sale agreement Total three months ended June 30, 2015 $ 4,400 $ 2,645 Canton, OH 1 Entered into a letter of intent to sell the property (4) Discounted cash flow (5) Jefferson, NC 1 Entered into a purchase and sale agreement to sell the property (6) Market transactions for comparable properties Milwaukee, WI 1 Entered into a letter of intent to sell the property (6) Market transactions for comparable properties Total three months ended September 30, 2015 6,515 5,733 Canton, OH 1 Change in estimated hold period Market transactions for comparable properties (7) Cincinnati, OH 1 Change in estimated hold period Discounted cash flow (8) Dayton, OH 1 Change in estimated hold period Discounted cash flow (8) Gloversville, NY 1 Change in estimated hold period Discounted cash flow (8) Jackson, MS 1 Change in estimated hold period Discounted cash flow (8) Jackson, MS 1 Change in estimated hold period Discounted cash flow (8) Rapid City, SD 1 Change in estimated hold period Discounted cash flow (8) Sergeant Bluff, IA 1 Change in estimated hold period Discounted cash flow (8) Sparks, MD 2 Change in estimated hold period Discounted cash flow (8) Total three months ended December 31, 2015 22,238 20,894 Total year ended December 31, 2015 $ 33,153 $ 29,272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3) This property was sold during the three months ended September 30, 2015. (4) The letter of intent for the property included various contingencies, and was terminated subsequent to September 30, 2015. (5) Level 3 inputs used to determine fair value: discount rate of 9.0% and exit capitalization rate of 12.0% (6) This property was sold during the three months ended December 31, 2015. (7) The future cash flows of the existing building were not estimated to generate a net positive cash flow. Accordingly, the property was valued at its highest and best use as a vacant/developable land parcel. Market transactions for comparable properties were utilized to estimate a land value. Estimated fair market value of the property represents the land value, less estimated expense of demolition of the building, plus estimated salvage value. (8) Level 3 inputs used to determine fair value for the properties impaired for the three months ended December 31, 2015: discount rates ranged from 8.5% to 16.0% and exit capitalization rates ranged from 8.0% to 14.0% . The following tables summarize the dispositions of the Company during the years ended December 31, 2015 , December 31, 2014 and December 31, 2013 (in thousands, except for square feet and building count). All of the dispositions were accounted for under the full accrual method. Year ended December 31, 2015 Property Location Quarter Disposed Square Feet Buildings Carrying Value Sales Price Net Proceeds Gain (Loss) on Sale Hazelwood, MO (1) Q3'15 242,630 1 $ 4,413 $ 4,400 $ 4,267 $ (146 ) Round Rock, TX (2) Q3'15 79,180 1 3,060 5,150 4,919 1,859 Southfield, MI (3) Q4'15 113,000 1 4,762 8,475 8,077 3,315 Johnstown, NY (4) Q4'15 — — 47 25 24 (23 ) Jefferson, NC (5) Q4'15 103,577 2 1,001 1,000 966 (35 ) Milwaukee, WI (6) Q4'15 270,000 1 3,894 3,915 3,910 16 Total 808,387 6 $ 17,177 $ 22,965 $ 22,163 $ 4,986 (1) The building contributed approximately $13,000 , $25,000 and $31,000 to total revenue and approximately $0.3 million (exclusive of the loss on impairment and the loss on sale of rental property), $0.5 million and $0.5 million to net loss during the years ended December 31, 2015 , December 31, 2014 and December 31, 2013 , respectively. (2) The building contributed approximately $0.1 million , $0.2 million and $2,000 to total revenue and approximately $27,000 (exclusive of the gain on sale of rental property), $0.1 million and $0.2 million to net loss during the years ended December 31, 2015 , December 31, 2014 and December 31, 2013 , respectively. (3) On October 19, 2015, the Company entered into a lease termination agreement with the tenant located at the building in Southfield, MI. The agreement provided that the tenant’s lease termination was contingent upon the sale of the building and required the tenant to pay a termination fee of $0.9 million . The building was sold on October 19, 2015 and the lease was terminated. The building contributed approximately $0.7 million (exclusive of termination income and acceleration of straight line rent and above market rent), $0.9 million and $0.6 million to total revenue and approximately $0.2 million (exclusive of termination income and acceleration of straight line rent and lease intangibles and the gain on the sale of rental property), $0.2 million and $0.1 million to net income during the years ended December 31, 2015 , December 31, 2014 , and December 31, 2013 , respectively. (4) The Company sold a two acre vacant land parcel which did not contribute any revenue nor net income (loss) during the years ended December 31, 2015 , December 31, 2014 and December 31, 2013 , respectively. (5) The building contributed approximately $0.4 million , $0.4 million and $0.4 million to total revenue and approximately $0.3 million (exclusive of the loss on impairment and the loss on sale of rental property), $0.2 million and $0.2 million to net income during the years ended December 31, 2015 , December 31, 2014 and December 31, 2013 , respectively. (6) The building contributed approximately $0.8 million , $0.8 million and $0.8 million to total revenue and approximately $0.6 million (exclusive of the loss on impairment and the gain on sale of rental property), $0.6 million and $0.6 million to net income during the years ended December 31, 2015 , December 31, 2014 and December 31, 2013 , respectively. Year ended December 31, 2014 Property Location Quarter Disposed Square Feet Buildings Carrying Value Sales Price Net Proceeds Gain (Loss) on Sale Lexington, VA Q1'14 15,085 1 $ 423 $ 475 $ 473 $ 50 Bellevue, OH (1) Q3'14 181,838 1 4,915 7,056 7,019 2,104 Auburn Hills, VA (2) Q4'14 87,932 1 2,343 3,350 3,116 773 Tavares, FL (3) Q4'14 148,298 1 2,500 2,500 2,372 (128 ) Total 433,153 4 $ 10,181 $ 13,381 $ 12,980 $ 2,799 (1) The building contributed approximately $0 , $0.4 million and $0.6 million to total revenue and approximately $0 , $0.1 million and $0.2 million to net income (exclusive of the gain on sale of rental property) during the years ended December 31, 2015 , December 31, 2014 and December 31, 2013 , respectively. (2) The building contributed approximately $0 , $0 and $0.1 million to total revenue and approximately $0 , $0.2 million and $0.1 million to net loss (exclusive of the gain on sale of rental property) during the years ended December 31, 2015 , December 31, 2014 and December 31, 2013 , respectively. (3) The building contributed approximately $0 , $0.6 million (exclusive of termination income and acceleration of straight line rent and above market rent) and approximately $0.8 million to total revenue and $0 , $0.1 million (exclusive of the loss on impairment and sale of rental property) and $0.5 million to net income during the years ended December 31, 2015 , December 31, 2014 , and December 31, 2013 , respectively. Year ended December 31, 2013 Property Location Quarter Disposed Square Feet Buildings Carrying Value Sales Price Net Proceeds Gain on Sale Pittsburgh, PA (1) Q2'13 53,183 1 $ 4,379 $ 5,100 $ 4,843 $ 464 Creedmoor, NC (2) Q4'13 243,048 1 4,497 9,500 9,338 4,841 Total 296,231 2 $ 8,876 $ 14,600 $ 14,181 $ 5,305 (1) The building contributed approximately $0 , $0 , and $0.1 million , to total revenue and approximately $0 , $0 and $5,000 (exclusive of the gain on sale of rental property) to net loss during the years ended December 31, 2015 , December 31, 2014 and December 31, 2013 , respectively. (2) On October 18, 2013, the Company entered into a lease termination agreement with the tenant located at Creedmoor, NC. The agreement provided that the tenant’s lease terminated effective October 31, 2013 and required the tenant to pay a termination fee of approximately $2.5 million . The building contributed approximately $0 , $0 and $0.7 million (exclusive of termination income and acceleration of straight line rent and above market rent) to total revenue and approximately $0 , $0 and $0.2 million (exclusive of the gain on sale of rental property) to net income during the years ended December 31, 2015 , December 31, 2014 , and December 31, 2013 , respectively.</t>
  </si>
  <si>
    <t>Schedule of Finite-Lived Intangible Assets and Below Market Leases</t>
  </si>
  <si>
    <t>Deferred leasing intangibles on the accompanying Consolidated Balance Sheets consist of the following: December 31, 2015 December 31, 2014 Deferred Leasing Intangibles (in thousands) Gross Accumulated Amortization Net Gross Accumulated Amortization Net Above market leases $ 69,815 $ (31,554 ) $ 38,261 $ 63,830 $ (25,381 ) $ 38,449 Other intangible lease assets 407,215 (169,204 ) 238,011 330,100 (120,645 ) 209,455 Total deferred leasing intangible assets $ 477,030 $ (200,758 ) $ 276,272 $ 393,930 $ (146,026 ) $ 247,904 Below market leases $ 19,923 $ (8,536 ) $ 11,387 $ 16,745 $ (6,565 ) $ 10,180 Total deferred leasing intangible liabilities $ 19,923 $ (8,536 ) $ 11,387 $ 16,745 $ (6,565 ) $ 10,180 The following table sets forth the amortization expense and the net decrease to rental revenue for the amortization of deferred leasing intangibles during the years ended December 31, 2015 , December 31, 2014 and December 31, 2013 , respectively: Year ended December 31, Deferred Leasing Intangibles Amortization (in thousands) 2015 2014 2013 Net decrease to rental revenue related to above and below market lease amortization $ 8,526 $ 6,254 $ 6,543 Amortization expense related to other intangible lease assets $ 60,834 $ 50,319 $ 42,466</t>
  </si>
  <si>
    <t>Schedule of Finite-Lived Intangible Assets, Future Amortization Expense</t>
  </si>
  <si>
    <t>As of December 31, 2015 , the amortization of deferred leasing intangibles over the next five years is as follows: Year Amortization Expense Related to Other Intangible Lease Assets (in thousands) Net Decrease to Rental Revenue of Above and Below Market Lease Amortization (in thousands) 2016 $ 60,006 $ 6,324 2017 $ 49,989 $ 4,738 2018 $ 39,306 $ 3,494 2019 $ 29,068 $ 3,194 2020 $ 22,139 $ 3,065</t>
  </si>
  <si>
    <t>Below Market Lease, Future Amortization Income</t>
  </si>
  <si>
    <t>Debt (Tables)</t>
  </si>
  <si>
    <t>Summary of the mortgage notes payable, unsecured term loans and credit facility</t>
  </si>
  <si>
    <t>The following table compares the original terms to the amended terms of the Wells Fargo Unsecured Credit Facility. Original Terms Amended Terms Applicable Rates Bank of America Unsecured Credit Facility Wells Fargo Unsecured Credit Facility Maturity Date: Sep-10-2016 Dec-18-2019 Eurodollar Rate (1) : One month-LIBOR + 145.0 bps - 205.0 bps One month-LIBOR + 115.0 bps - 155.0 bps Base Rate (1) : Base rate + 45.0 bps - 105.0 bps Base rate + 15.0 bps - 55.0 bps Unused Fees: &lt;50%, 25.0 bps; &gt; 50%, 20.0 bps — Facility Fees: — 20.0 - 35.0 bps (1) The spread over the applicable rate is based on the Company's consolidated leverage ratio, as defined in the loan agreement. On September 29, 2015, the Company closed a $150.0 million unsecured term loan with Wells Fargo, N.A. ("Wells Fargo Unsecured Term Loan C") with the following terms: Applicable Terms Wells Fargo Unsecured Term Loan C Maturity Date: Sep-29-2020 Eurodollar Rate (1) : L + 130.0 bps - 190.0 bps Base Rate (1) : Base rate + 30.0 bps - 90.0 bps Terminated Commitments Fees (2) : 50.0 bps Unused Fees (3) : 17.5 bps Annual Fee: $50,000 (1) The spread over the applicable rate is based on the Company's consolidated leverage ratio, as defined in the loan agreement. (2) The Company has until September 29, 2016 to draw the full $150.0 million . (3) The unused fees began to accrue on November 29, 2015 and are due and payable monthly until the earlier of all commitments having been drawn or September 29, 2016. The following table compares the original terms to the amended terms of the 2014 Wells Fargo Term Loan A. Original Terms Amended Terms Applicable Rates 2013 Wells Fargo Unsecured Term Loan A Wells Fargo Unsecured Term Loan A Maturity Date: Feb-14-2020 Mar-31-2022 Eurodollar Rate (1) : One month-LIBOR + 215.0 bps - 270.0 bps One month-LIBOR + 165.0 bps - 270.0 bps Base Rate (1) : Base rate + 115.0 bps - 170.0 bps Base rate + 65.0 bps - 170.0 bps Unused Fees: 35.0 bps — (1) The spread over the applicable rate is based on the Company's consolidated leverage ratio. On March 21, 2014, the Company closed the $150.0 million Wells Fargo Unsecured Term Loan B with the following terms: Applicable Rates Wells Fargo Unsecured Term Loan B Maturity Date: Mar-21-2021 Eurodollar Rate (1) : One month-LIBOR + 170.0 bps - 230.0 bps Base Rate (1) : Base rate + 70.0 bps - 130.0 bps Unused Fees (2) : 22.5 bps Annual Fee 50,000 (1) The spread over the applicable rate is based on the Company's consolidated leverage ratio. (2) The unused fee began to accrue on May 21, 2014. The following table sets forth a summary of the Company’s outstanding indebtedness, including borrowings under the Company’s unsecured credit facility, unsecured term loans, unsecured notes and mortgage notes as of December 31, 2015 and December 31, 2014 : Loan Principal outstanding as of December 31, 2015 (in thousands) Principal outstanding as of December 31, 2014 (in thousands) Interest (2) Current Maturity Prepayment Terms (3) Unsecured credit facility: Unsecured Credit Facility (1) $ 56,000 $ 131,000 L + 1.15% Dec-18-2019 i Total unsecured credit facility 56,000 131,000 Unsecured term loans: Unsecured Term Loan A 150,000 150,000 L + 1.65% Mar-31-2022 ii Unsecured Term Loan B 150,000 — L + 1.70% Mar-21-2021 ii Unsecured Term Loan C (4) — — L + 1.30% Sep-29-2020 i Total unsecured term loans 300,000 150,000 Unsecured notes: Series A Unsecured Notes 50,000 50,000 4.98 % Oct-1-2024 ii Series B Unsecured Notes 50,000 50,000 4.98 % Jul-1-2026 ii Series C Unsecured Notes 80,000 80,000 4.42 % Dec-30-2026 ii Series D Unsecured Notes 100,000 — 4.32 % Feb-20-2025 ii Series E Unsecured Notes 20,000 — 4.42 % Feb-20-2027 ii Series F Unsecured Notes 100,000 — 3.98 % Jan-05-2023 ii Total unsecured notes 400,000 180,000 Mortgage notes (secured debt): Sun Life Assurance Company of Canada (U.S.) 3,229 (5) 3,445 (5) 6.05 % Jun-1-2016 iii Webster Bank, National Association 5,513 5,677 4.22 % Aug-4-2016 iii National Life Insurance Company 4,775 (5) — 5.75 % Aug-10-2016 iii Union Fidelity Life Insurance Co. 5,754 (5) 6,103 (5) 5.81 % Apr-30-2017 iv Principal Life Insurance Company 5,676 (5) — 5.73 % May-05-2017 iii Webster Bank, National Association 2,945 3,035 3.66 % May-29-2017 iii Webster Bank, National Association 3,172 3,268 3.64 % May-31-2017 iii Wells Fargo, National Association 4,115 (5) 4,182 (5) 5.90 % Aug-1-2017 v Connecticut General Life Insurance Company -1 Facility 57,171 58,050 6.50 % Feb-1-2018 vi Connecticut General Life Insurance Company -2 Facility 58,085 59,065 5.75 % Feb-1-2018 vi Connecticut General Life Insurance Company -3 Facility 16,401 16,647 5.88 % Feb-1-2018 vi Wells Fargo Bank, National Association CMBS Loan 63,897 65,567 4.31 % Dec-1-2022 vii Total mortgage notes 230,733 225,039 Total unamortized fair market value premiums 447 (6) 308 (6) Total carrying value mortgage notes 231,180 225,347 Total / weighted average interest rate (7) $ 987,180 $ 686,347 4.07 % (1) On September 29, 2015, the capacity of the unsecured credit facility was increased from $300.0 million to $450.0 million . (2) Current interest rate as of December 31, 2015 . At December 31, 2015 and December 31, 2014 , the one-month LIBOR (“L”) was 0.42950% and 0.17125% , respectively. The current interest rate is not adjusted to include the amortization of deferred financing fees incurred in obtaining debt or the unamortized fair market value premiums. (3) Prepayment terms consist of (i) pre-payable with no penalty; (ii) pre-payable with penalty; (iii) pre-payable without penalty three months prior to the maturity date; (iv) pre-payable without penalty two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4) Capacity of $150.0 million , in which the Company has until September 29, 2016 to draw the full amount. (5) The principal outstanding does not include an unamortized fair market value premium. (6) Represents total unamortized fair market value premiums for the mortgage notes referenced by Note (5) above. (7) The weighted average interest rate was calculated using the fixed interest rate swapped on the current notional amount of $300 million of debt, and is not adjusted to include the amortization of deferred financing fees incurred in obtaining debt or the unamortized fair market value premiums.</t>
  </si>
  <si>
    <t>Schedule of aggregate carrying value of the debt and the corresponding estimate of fair value</t>
  </si>
  <si>
    <t xml:space="preserve">The following table presents the aggregate principal outstanding of the Company’s debt and the corresponding estimate of fair value as of December 31, 2015 and December 31, 2014 (in thousands): December 31, 2015 December 31, 2014 Principal Outstanding Fair Value Principal Outstanding Fair Value Unsecured credit facility $ 56,000 $ 56,000 $ 131,000 $ 131,000 Unsecured term loans 300,000 303,457 150,000 150,000 Unsecured notes 400,000 392,054 180,000 187,587 Mortgage notes 230,733 237,327 225,039 237,602 Total principal amount 986,733 $ 988,838 686,039 $ 706,189 Total unamortized fair market value premiums 447 308 Total carrying value $ 987,180 $ 686,347 </t>
  </si>
  <si>
    <t>Schedule of aggregate future principal payments of debt</t>
  </si>
  <si>
    <t>The following table reflects the Company’s aggregate future principal payments of the Company’s debt at December 31, 2015 : Year Future Principal Payments of Debt (in thousands) 2016 $ 18,302 2017 25,048 2018 128,948 2019 57,988 2020 2,069 Thereafter 754,378 Total aggregate principal payments 986,733 Total unamortized fair market value premiums 447 Total carrying value $ 987,180</t>
  </si>
  <si>
    <t>Use of Derivative Financial Instruments (Tables)</t>
  </si>
  <si>
    <t>Schedule of interest rate swaps</t>
  </si>
  <si>
    <t>The following table details the Company’s outstanding interest rate swaps as of December 31, 2015 : Interest Rate Trade Date Effective Date Notional Amount Fair Value Pay Fixed Interest Rate Receive Variable Interest Rate Maturity Date PNC Bank, N.A. Sep-14-2012 Oct-10-2012 $ 10,000 $ 17 0.7945 % One-month L Sep-10-2017 Bank of America, N.A. Sep-14-2012 Oct-10-2012 $ 10,000 $ 17 0.7945 % One-month L Sep-10-2017 UBS AG Sep-14-2012 Oct-10-2012 $ 10,000 $ 17 0.7945 % One-month L Sep-10-2017 Royal Bank of Canada Sep-14-2012 Oct-10-2012 $ 10,000 $ 17 0.7945 % One-month L Sep-10-2017 RJ Capital Services, Inc. Sep-14-2012 Oct-10-2012 $ 10,000 $ 17 0.7975 % One-month L Sep-10-2017 Bank of America, N.A. Sep-20-2012 Oct-10-2012 $ 25,000 $ 61 0.7525 % One-month L Sep-10-2017 RJ Capital Services, Inc. Sep-24-2012 Oct-10-2012 $ 25,000 $ 72 0.7270 % One-month L Sep-10-2017 Regions Bank Mar-01-2013 Mar-01-2013 $ 25,000 $ 71 1.3300 % One-month L Feb-14-2020 Capital One, N.A. Jun-13-2013 Jul-01-2013 $ 50,000 $ (560 ) 1.6810 % One-month L Feb-14-2020 Capital One, N.A. Jun-13-2013 Aug-01-2013 $ 25,000 $ (302 ) 1.7030 % One-month L Feb-14-2020 Regions Bank Sep-30-2013 Feb-03-2014 $ 25,000 $ (598 ) 1.9925 % One-month L Feb-14-2020 Royal Bank of Canada Jan-08-2015 Mar-20-2015 $ 25,000 $ (212 ) 1.7090 % One-month L Mar-21-2021 The Toronto-Dominion Bank Jan-08-2015 Mar-20-2015 $ 25,000 $ (200 ) 1.7105 % One-month L Mar-21-2021 Wells Fargo Bank, N.A. Jan-08-2015 Mar-20-2015 $ 25,000 $ (220 ) 1.8280 % One-month L Mar-31-2022 The Toronto-Dominion Bank Jan-08-2015 Sep-10-2017 $ 100,000 $ (1,130 ) 2.2255 % One-month L Mar-21-2021 The Toronto-Dominion Bank Jan-08-2015 Feb-14-2020 $ 25,000 $ (85 ) 2.4535 % One-month L Mar-31-2022 Regions Bank Jan-08-2015 Feb-14-2020 $ 50,000 $ (217 ) 2.4750 % One-month L Mar-31-2022 Capital One, N.A. Jan-08-2015 Feb-14-2020 $ 50,000 $ (242 ) 2.5300 % One-month L Mar-31-2022 The Toronto-Dominion Bank Oct-14-2015 Sep-29-2016 $ 25,000 $ 272 1.3830 % One-month L Sep-29-2020 PNC Bank, N.A. Oct-14-2015 Sep-29-2016 $ 50,000 $ 527 1.3906 % One-month L Sep-29-2020 Regions Bank Oct-14-2015 Sep-29-2016 $ 35,000 $ 363 1.3858 % One-month L Sep-29-2020 U.S. Bank, N.A. Oct-14-2015 Sep-29-2016 $ 25,000 $ 260 1.3950 % One-month L Sep-29-2020 Capital One, N.A. Oct-14-2015 Sep-29-2016 $ 15,000 $ 156 1.3950 % One-month L Sep-29-2020 The fair value of the interest rate swaps outstanding as of December 31, 2015 and December 31, 2014 was as follows (in thousands): Balance Sheet Line Item Notional Amount December 31, 2015 Fair Value December 31, 2015 Notional Amount December 31, 2014 Fair Value December 31, 2014 Interest rate swaps-Asset $ 275,000 $ 1,867 $ 125,000 $ 959 Interest rate swaps-Liability $ 400,000 $ (3,766 ) $ 100,000 $ (873 )</t>
  </si>
  <si>
    <t>Schedule of the location in the financial statements of the gain or loss recognized on interest rate swaps</t>
  </si>
  <si>
    <t>The table below details the location in the financial statements of the gain or loss recognized on interest rate swaps designated as cash flow hedges for the years ended December 31, 2015 , December 31, 2014 , and December 31, 2013 , respectively (in thousands): Year ended December 31, 2015 2014 2013 Amount of income (loss) recognized in accumulated other comprehensive loss on interest rate swaps (effective portion) $ (5,387 ) $ (6,705 ) $ 3,032 Amount of loss reclassified from accumulated other comprehensive loss into income as interest expense (effective portion) $ 3,431 $ 2,508 $ 1,373 Amount of gain (loss) recognized in interest expense (ineffective portion and amount excluded from effectiveness testing) $ — $ — $ —</t>
  </si>
  <si>
    <t>Schedule of financial instruments accounted for at fair value on a recurring basis</t>
  </si>
  <si>
    <t>The following sets forth the Company’s financial instruments that are accounted for at fair value on a recurring basis as of December 31, 2015 and December 31, 2014 (in thousands): Fair Value Measurements as of Balance Sheet Line Item Fair Value December 31, 2015 Level 1 Level 2 Level 3 Interest rate swaps-Asset $ 1,867 $ — $ 1,867 $ — Interest rate swaps-Liability $ (3,766 ) $ — $ (3,766 ) $ — Fair Value Measurements as of Balance Sheet Line Item Fair Value December 31, 2014 Level 1 Level 2 Level 3 Interest rate swaps-Asset $ 959 $ — $ 959 $ — Interest rate swaps-Liability $ (873 ) $ — $ (873 ) $ —</t>
  </si>
  <si>
    <t>Equity (Tables)</t>
  </si>
  <si>
    <t>Schedule of Stock by Class</t>
  </si>
  <si>
    <t xml:space="preserve">The table below sets forth the Company’s outstanding preferred stock issuances as of December 31, 2015 : Preferred Stock Issuances Issuance Date Number of Shares Price and Liquidation Value per share Interest Rate Series A Preferred Stock November 2, 2011 2,760,000 $ 25.00 9.000 % Series B Preferred Stock April 16, 2013 2,800,000 $ 25.00 6.625 % </t>
  </si>
  <si>
    <t>Schedule of dividends</t>
  </si>
  <si>
    <t>Schedule of stock sale activity</t>
  </si>
  <si>
    <t>The following sets forth the Company’s at-the market ("ATM") common stock offering program as of December 31, 2015 , from which it may from time to time sell its common stock through sales agents: ATM Stock Offering Program (in thousands) Date Maximum Aggregate Offering Price Aggregate Common Stock Available as of December 31, 2015 2014 $200 million ATM September 10, 2014 $ 200,000 $ 107,380 The table below sets forth the activity for the ATM common stock offering programs during the years ended December 31, 2015 and December 31, 2014 (in thousands, except share data): Year ended December 31, 2015 ATM Stock Offering Program Shares Weighted Average Price Per Share Gross Sales Net 2014 $200 million ATM 2,661,403 $ 21.63 $ 57,571 $ 864 $ 56,707 2014 $150 million ATM 795,000 $ 21.79 17,321 260 17,061 Total/weighted average 3,456,403 $ 21.67 $ 74,892 $ 1,124 $ 73,768 Year ended December 31, 2014 ATM Stock Offering Program Shares Weighted Average Price Per Share Gross Sales Net 2014 $200 million ATM 1,658,795 $ 21.13 $ 35,049 $ 525 $ 34,524 2014 $150 million ATM 5,760,651 $ 23.03 132,679 1,991 130,688 2012 $75 million ATM 661,930 $ 22.47 14,874 224 14,650 Total/weighted average 8,081,376 $ 22.60 $ 182,602 $ 2,740 $ 179,862 The table below sets forth the activity for the underwritten public common stock offerings during the year ended December 31, 2014 (in thousands, except share data). There were no public common stock offerings during the year ended December 31, 2015 . Closing Date Shares Price Per Share Gross Proceeds Underwriters Discount (2) Net Proceeds October 20, 2014 6,325,000 (1) $ 21.20 $ 134,090 $ 5,699 $ 128,391 (1) Includes 825,000 shares issued pursuant to the full exercise of the underwriters’ option. (2) In addition to the underwriter’s discount, we incurred direct offering costs of approximately $0.2 million , which are reflected as a reduction to additional paid-in capital on the accompanying Consolidated Balance Sheets.</t>
  </si>
  <si>
    <t>Schedule of grants of common stock to independent directors</t>
  </si>
  <si>
    <t>The table below sets forth the grants of common stock for the members’ service during the years ended December 31, 2015 and the year ended December 31, 2014 : Service During Quarter Ended 2015 Grant Date Shares Fair Value December 31 January 15, 2016 4,732 $ 80,000 September 30 October 15, 2015 4,593 89,000 June 30 July 15, 2015 4,248 89,000 March 31 April 15, 2015 3,731 84,000 Total 17,304 $ 342,000 Service During Quarter Ended 2014 Grant Date Shares Fair Value December 31 January 15, 2015 3,298 $ 87,000 September 30 October 15, 2014 3,958 88,000 June 30 July 15, 2014 3,473 83,000 March 31 April 15, 2014 3,471 83,000 Total 14,200 $ 341,000</t>
  </si>
  <si>
    <t>Schedule of activity related to unvested restricted stock awards</t>
  </si>
  <si>
    <t>The following table summarizes activity related to the Company’s unvested restricted shares of common stock: Shares Unvested at December 31, 2013 214,389 Granted 103,149 (1) Vested (51,885 ) Forfeited (1,737 ) Unvested at December 31, 2014 263,916 Granted 94,290 (2) Vested (72,185 ) Forfeited (14,906 ) Unvested at December 31, 2015 271,115 (1) The grant date fair value per share was $20.13 . (2) The grant date fair value per share was $26.17 .</t>
  </si>
  <si>
    <t>Schedule of fair value at vesting date for awards vesting during the period</t>
  </si>
  <si>
    <t>The following table summarizes the fair value at vesting date for the restricted shares of common stock vested during the period (in thousands, except share data): For the year ended December 31, 2015 2014 2013 Vested restricted shares of common stock 72,185 51,885 32,012 Fair value of vested restricted shares of common stock $ 1,751 $ 1,123 $ 641</t>
  </si>
  <si>
    <t>Noncontrolling Interest (Tables)</t>
  </si>
  <si>
    <t>Noncontrolling interest activity</t>
  </si>
  <si>
    <t>The table below summarizes the activity for the years ended December 31, 2015 and December 31, 2014 , respectively: LTIP Units Other Common Units Total Noncontrolling Common Units Noncontrolling Interest Balance at December 31, 2013 599,464 6,299,186 6,898,650 13.4 % Granted/Issued 719,572 — 719,572 N/A Forfeitures — — — N/A Conversions from LTIP units to Other Common Units (12,000 ) 12,000 — N/A Redemptions from Other Common Units to common stock — (5,105,584 ) (5,105,584 ) N/A Redemption of Other Common Units for cash — (80,789 ) (80,789 ) N/A Balance at December 31, 2014 1,307,036 1,124,813 2,431,849 3.6 % Granted/Issued 323,069 864,283 1,187,352 N/A Forfeitures — — — N/A Conversions from LTIP units to Other Common Units (20,000 ) 20,000 — N/A Redemptions from Other Common Units to common stock — (90,824 ) (90,824 ) N/A Redemption of Other Common Units for cash — (2,400 ) (2,400 ) N/A Balance at December 31, 2015 1,610,105 1,915,872 3,525,977 4.9 %</t>
  </si>
  <si>
    <t>Schedule of assumptions for valuing units issued</t>
  </si>
  <si>
    <t>The LTIP units issued under the 2011 Plan were valued using the Monte Carlo lattice binomial option-pricing model at the grant date. The fair value of the LTIP units are based on Level 3 inputs and are non-recurring fair value measurements. The table below sets forth the assumptions used in valuing such LTIP units for the years ended December 31, 2015 and December 31, 2014 , respectively. Assumptions Grant date May 4, 2015 January 12, 2015 October 27, 2014 July 1, 2014 January 2, 2014 Expected term (years) 10 10 10 10 10 Expected volatility 20.0 % 20.0 % 20.0 % 40.0 % 40.0 % Expected dividend yield 6.0 % 6.0 % 6.0 % 6.0 % 6.0 % Risk-free interest rate 0.66 % 0.62 % 0.48 % 0.79 % 0.79 % Fair value of LTIP units at issuance (in millions) $ 2.0 $ 5.4 $ 0.7 $ 1.5 $ 4.3 LTIP units at issuance 100,000 223,069 30,602 66,956 224,424 Fair value unit price per LTIP unit at issuance $ 20.38 $ 24.43 $ 22.56 $ 23.03 $ 19.29</t>
  </si>
  <si>
    <t>Schedule of activity related to share-based compensation</t>
  </si>
  <si>
    <t>The following table summarizes the fair value at vesting date for the LTIP units vested during the period (in thousands, except unit data): For the year ended December 31, 2015 2014 2013 Vested LTIP units 237,046 639,445 119,852 Fair value of vested LTIP units $ 4,853 $ 14,063 $ 2,449 The following table summarizes activity related to the Company’s unvested LTIP units: LTIP Units Unvested at December 31, 2013 368,760 Granted/Issued 719,572 (1) Vested (639,445 ) (1) Forfeited — Unvested at December 31, 2014 448,887 Granted 323,069 Vested (237,046 ) Forfeited — Unvested at December 31, 2015 534,910 (1) On September 23, 2014, the Company issued 397,590 LTIP units, related to the settlement of the 2011 OPP.</t>
  </si>
  <si>
    <t>Future Minimum Rents (Tables)</t>
  </si>
  <si>
    <t>Schedule of minimum lease payments receivable</t>
  </si>
  <si>
    <t>Minimum contractual lease payments receivable, excluding tenant reimbursement of expenses, under non-cancelable operating leases, including any bargain renewal terms or assumed exercise of early terminations options, in effect as of December 31, 2015 are approximately as follows: Year Future Minimum Rents (in thousands) 2016 $ 202,479 2017 $ 178,202 2018 $ 141,449 2019 $ 105,852 2020 $ 85,145 Thereafter $ 205,779 Future minimum rental payments under the terms of the fixed non-cancelable ground leases and operating leases, including any bargain renewal terms, under which the Company is the lessee as of December 31, 2015 are as follows: Year Future Minimum Rental Payments (in thousands) (1) 2016 $ 1,200 2017 $ 1,028 2018 $ 1,133 2019 $ 1,165 2020 $ 1,169 Thereafter $ 6,912 (1) Future minimum rental payments do not include estimates of CPI rent changes required by the lease agreements. Therefore, actual minimum rental payments may differ than those presented.</t>
  </si>
  <si>
    <t>Earnings Per Share (Tables)</t>
  </si>
  <si>
    <t>Schedule of computation of basic and diluted earnings per common share</t>
  </si>
  <si>
    <t>The following tables set forth the computation of basic and diluted earnings per common share for the years ended December 31, 2015 , December 31, 2014 and December 31, 2013 , respectively (in thousands, except share data). Year ended Numerator Net loss $ (31,469 ) Less: preferred stock dividends 10,848 Less: amount allocated to unvested restricted stockholders 385 Less: loss attributable to noncontrolling interest after preferred stock dividends (2,066 ) Net loss attributable to common stockholders $ (40,636 ) Denominator Weighted average common shares outstanding—basic and diluted 66,307,972 Loss per share - basic and diluted $ (0.61 ) Year ended Numerator Net loss $ (5,039 ) Less: preferred stock dividends 10,848 Less: amount allocated to unvested restricted stockholders 345 Less: loss attributable to noncontrolling interest after preferred stock dividends (1,014 ) Net loss attributable to common stockholders $ (15,218 ) Denominator Weighted average common shares outstanding—basic and diluted 54,086,345 Loss per share - basic and diluted $ (0.28 ) Year ended Numerator Net income from continuing operations $ 106 Less: preferred stock dividends 9,495 Less: amount allocated to unvested restricted stockholders 262 Less: loss attributable to noncontrolling interest after preferred stock dividends (1,267 ) Net loss from continuing operations attributable to common stockholders $ (8,384 ) Income attributable to discontinued operations $ 4,796 Less: income attributable to noncontrolling interest after preferred stock dividends 647 Income from discontinuing operations attributable to common stockholders $ 4,149 Denominator Weighted average common shares outstanding—basic and diluted 42,364,125 Loss from continuing operations attributable to common stockholders $ (0.20 ) Income from discontinuing operations attributable to common stockholders 0.10 Loss per share - basic and diluted $ (0.10 )</t>
  </si>
  <si>
    <t>Commitments and Contingencies (Tables)</t>
  </si>
  <si>
    <t>Equity Incentive Plan (Tables)</t>
  </si>
  <si>
    <t>Summary of Equity Compensation Expense</t>
  </si>
  <si>
    <t xml:space="preserve"> For the year ended December 31, Equity non-cash compensation expense (in thousands) 2015 2014 2013 Restricted stock $ 1,932 $ 1,164 $ 755 LTIP units 4,774 5,353 (1) 1,609 Outperformance programs 523 456 (2) 394 Board of directors compensation (3) 349 341 212 Total equity non-cash compensation expense $ 7,578 $ 7,314 $ 2,970 (1) Inclusive of approximately $2.0 million of non-cash compensation during the year ended December 31, 2014 associated with the accounting for a consulting agreement with a former executive officer discussed in Note 7. Inclusive of approximately $0.9 million of non-cash compensation during the year ended December 31, 2014 associated with the accounting for a former executive officer's acceleration of LTIP units discussed in Note 7. (2) Inclusive of approximately $0.2 million of non-cash compensation during the year ended December 31, 2014 associated with the accounting for a consulting agreement with a former executive officer discussed in Note 7. (3) All of the Company’s independent directors elected to receive shares of common stock in lieu of cash for their service during the years ended December 31, 2015 , December 31, 2014 , and December 31, 2013 .</t>
  </si>
  <si>
    <t>Selected Interim Financial Information (unaudited) (Tables)</t>
  </si>
  <si>
    <t>Summary of selected quarterly information</t>
  </si>
  <si>
    <t>The tables below reflect the Company’s selected quarterly information for the quarters ended December 31, 2015 , September 30, 2015 , June 30, 2015 , March 31, 2015 , December 31, 2014 , September 30, 2014 , June 30, 2014 , and March 31, 2014 (in thousands, except for per share data). Quarter ended December 31, 2015 September 30, 2015 June 30, March 31, Total revenue $ 58,887 $ 55,921 $ 52,836 $ 50,989 Net loss from continuing operations $ (20,134 ) $ (4,680 ) $ (5,228 ) $ (1,427 ) Net loss attributable to common stockholders $ (21,827 ) $ (7,128 ) $ (7,638 ) $ (4,043 ) Loss per share — basic and diluted $ (0.32 ) $ (0.11 ) $ (0.12 ) $ (0.06 ) Quarter ended December 31, 2014 September 30, 2014 June 30, March 31, Total revenue $ 50,033 $ 42,358 $ 41,682 $ 39,743 Net income (loss) from continuing operations $ (2,644 ) $ 251 $ (2,666 ) $ 20 Net loss attributable to common stockholders $ (5,244 ) $ (2,458 ) $ (5,151 ) $ (2,415 ) Loss per share — basic and diluted $ (0.08 ) $ (0.04 ) $ (0.10 ) $ (0.05 )</t>
  </si>
  <si>
    <t>Organization and Description of Business (Details) ft² in Millions</t>
  </si>
  <si>
    <t>Dec. 31, 2015ft²tenantstatebuilding</t>
  </si>
  <si>
    <t>Real Estate Properties [Line Items]</t>
  </si>
  <si>
    <t>Ownership interest in Operating Partnership (as a percent)</t>
  </si>
  <si>
    <t>95.10%</t>
  </si>
  <si>
    <t>96.40%</t>
  </si>
  <si>
    <t>Number of properties</t>
  </si>
  <si>
    <t>Number of states in which the entity owned buildings | state</t>
  </si>
  <si>
    <t>Area (in square feet) | ft²</t>
  </si>
  <si>
    <t>Percentage of buildings leased to tenants</t>
  </si>
  <si>
    <t>95.60%</t>
  </si>
  <si>
    <t>Number of tenants | tenant</t>
  </si>
  <si>
    <t>Warehouse - Distribution buildings</t>
  </si>
  <si>
    <t>Light Manufacturing buildings</t>
  </si>
  <si>
    <t>Flex - Office buildings</t>
  </si>
  <si>
    <t>Summary of Significant Accounting Policies - Real Estate and Deferred Lease Intangibles (Details) - USD ($) $ in Millions</t>
  </si>
  <si>
    <t>Rental Property and Depreciation</t>
  </si>
  <si>
    <t>Write-off of tenant improvements</t>
  </si>
  <si>
    <t>Write-off of deferred leasing intangible assets</t>
  </si>
  <si>
    <t>Write-off of deferred leasing intangible liabilities</t>
  </si>
  <si>
    <t>Building</t>
  </si>
  <si>
    <t>Useful life</t>
  </si>
  <si>
    <t>40 years</t>
  </si>
  <si>
    <t>Building and land improvements | Minimum</t>
  </si>
  <si>
    <t>5 years</t>
  </si>
  <si>
    <t>Building and land improvements | Maximum</t>
  </si>
  <si>
    <t>20 years</t>
  </si>
  <si>
    <t>Summary of Significant Accounting Policies - Tenant Accounts Receivable (Details) - USD ($)</t>
  </si>
  <si>
    <t>Lease security deposits available in existing letters of credit</t>
  </si>
  <si>
    <t>Security deposit</t>
  </si>
  <si>
    <t>Restricted Cash</t>
  </si>
  <si>
    <t>Prepaid Rent</t>
  </si>
  <si>
    <t>Lease security deposits available in cash</t>
  </si>
  <si>
    <t>Security Deposits</t>
  </si>
  <si>
    <t>Tenant Receivable</t>
  </si>
  <si>
    <t>Allowance for doubtful accounts</t>
  </si>
  <si>
    <t>Accrued Rental Income</t>
  </si>
  <si>
    <t>Accrued rental revenue</t>
  </si>
  <si>
    <t>Summary of Significant Accounting Policies - Goodwill (Details)</t>
  </si>
  <si>
    <t>Dec. 31, 2015USD ($)</t>
  </si>
  <si>
    <t>Goodwill [Line Items]</t>
  </si>
  <si>
    <t>Goodwill impairment loss</t>
  </si>
  <si>
    <t>Prepaid Expenses and Other Assets</t>
  </si>
  <si>
    <t>Summary of Significant Accounting Policies - Dividends (Details) - USD ($) $ / shares in Units, $ in Millions</t>
  </si>
  <si>
    <t>Sep. 30, 2015</t>
  </si>
  <si>
    <t>Mar. 31, 2015</t>
  </si>
  <si>
    <t>Dividends, Common Stock [Abstract]</t>
  </si>
  <si>
    <t>Ordinary income (in dollars per share)</t>
  </si>
  <si>
    <t>Return of capital (in dollars per share)</t>
  </si>
  <si>
    <t>Other capital gain (in dollars per share)</t>
  </si>
  <si>
    <t>Unrecaptured section 1250 capital gain (in dollars per share)</t>
  </si>
  <si>
    <t>Total (in dollars per share)</t>
  </si>
  <si>
    <t>Ordinary income (as a percent)</t>
  </si>
  <si>
    <t>57.20%</t>
  </si>
  <si>
    <t>65.90%</t>
  </si>
  <si>
    <t>71.00%</t>
  </si>
  <si>
    <t>Return of capital (as a percent)</t>
  </si>
  <si>
    <t>42.80%</t>
  </si>
  <si>
    <t>34.10%</t>
  </si>
  <si>
    <t>27.00%</t>
  </si>
  <si>
    <t>Unrecaptured section 1250 capital gain (as a percent)</t>
  </si>
  <si>
    <t>0.00%</t>
  </si>
  <si>
    <t>1.00%</t>
  </si>
  <si>
    <t>Other capital gain (as a percent)</t>
  </si>
  <si>
    <t>Tax Year 2014</t>
  </si>
  <si>
    <t>Dividend declared (in dollars per share)</t>
  </si>
  <si>
    <t>Tax Year 2015</t>
  </si>
  <si>
    <t>Tax Year 2016</t>
  </si>
  <si>
    <t>Dividends, Preferred Stock [Abstract]</t>
  </si>
  <si>
    <t>Series A Preferred stock dividends paid</t>
  </si>
  <si>
    <t>Dividend paid on preferred stock (in dollars per share)</t>
  </si>
  <si>
    <t>Summary of Significant Accounting Policies - Revenue Recognition (Details) $ in Thousands</t>
  </si>
  <si>
    <t>May. 18, 2015ft²</t>
  </si>
  <si>
    <t>Dec. 17, 2014USD ($)ft²</t>
  </si>
  <si>
    <t>Dec. 31, 2014USD ($)</t>
  </si>
  <si>
    <t>Oct. 20, 2015USD ($)</t>
  </si>
  <si>
    <t>Oct. 19, 2015USD ($)</t>
  </si>
  <si>
    <t>Dec. 31, 2013USD ($)</t>
  </si>
  <si>
    <t>Oct. 18, 2013USD ($)</t>
  </si>
  <si>
    <t>Dayton, OH, Q4 2007</t>
  </si>
  <si>
    <t>Lease Termination Fee Receivable</t>
  </si>
  <si>
    <t>Dayton, OH, Q4 2007 | Rental income</t>
  </si>
  <si>
    <t>Lease termination fee income</t>
  </si>
  <si>
    <t>Southfield, MI, Q2 2013</t>
  </si>
  <si>
    <t>Belfast, ME, Q4 2008</t>
  </si>
  <si>
    <t>Square feet terminated under amendment effective November 30, 2015 | ft²</t>
  </si>
  <si>
    <t>Operating Leases of Lessor, Lease Area, Accelerated Early Termination | ft²</t>
  </si>
  <si>
    <t>Belfast, ME, Q4 2008 | Rental income</t>
  </si>
  <si>
    <t>Tavares, FL, Q2 2011 | Rental income</t>
  </si>
  <si>
    <t>Creedmoor, NC, Q2 2011 | Property Subject to Operating Lease [Member] | Discontinued operations</t>
  </si>
  <si>
    <t>Payment Guarantee</t>
  </si>
  <si>
    <t>Estimated amount of real estate taxes, which are the responsibility of tenants</t>
  </si>
  <si>
    <t>Summary of Significant Accounting Policies - Taxes (Details)</t>
  </si>
  <si>
    <t>Aug. 25, 2015parcel</t>
  </si>
  <si>
    <t>Dec. 31, 2015USD ($)segment</t>
  </si>
  <si>
    <t>Business Acquisition [Line Items]</t>
  </si>
  <si>
    <t>Reconciliation of net loss to taxable income</t>
  </si>
  <si>
    <t>Book/Tax differences from depreciation and amortization</t>
  </si>
  <si>
    <t>Above/Below market lease amortization</t>
  </si>
  <si>
    <t>Loss on Impairments</t>
  </si>
  <si>
    <t>Formation transaction costs</t>
  </si>
  <si>
    <t>Book/Tax difference on property acquisition costs</t>
  </si>
  <si>
    <t>Accrued bonus payment</t>
  </si>
  <si>
    <t>Book/Tax difference on bad debt expense</t>
  </si>
  <si>
    <t>Book/Tax difference on non-cash compensation</t>
  </si>
  <si>
    <t>Book/Tax difference on gain on sale of real estate</t>
  </si>
  <si>
    <t>Book/Tax difference on non-cash portion of interest expense</t>
  </si>
  <si>
    <t>Book/tax difference on prepaid rent of Sec. 467 leases</t>
  </si>
  <si>
    <t>Other book/tax differences, net</t>
  </si>
  <si>
    <t>Loss attributable to noncontrolling interest</t>
  </si>
  <si>
    <t>Taxable income subject to distribution requirement</t>
  </si>
  <si>
    <t>Distribution of taxable income (as a percent), in excess of</t>
  </si>
  <si>
    <t>100.00%</t>
  </si>
  <si>
    <t>State and local income, excise and franchise taxes</t>
  </si>
  <si>
    <t>Liabilities for uncertain tax positions</t>
  </si>
  <si>
    <t>Number of reportable segments | segment</t>
  </si>
  <si>
    <t>Number of operating segments | segment</t>
  </si>
  <si>
    <t>Libertyville, IL, Q3 2015</t>
  </si>
  <si>
    <t>Number of vacant land parcels acquired | parcel</t>
  </si>
  <si>
    <t>Real Estate Investment Trust</t>
  </si>
  <si>
    <t>Real Estate - Summary (Details) - USD ($) $ in Thousands</t>
  </si>
  <si>
    <t>Property Subject to or Available for Operating Lease [Line Items]</t>
  </si>
  <si>
    <t>Rental property, net</t>
  </si>
  <si>
    <t>Rental property, accumulated depreciation</t>
  </si>
  <si>
    <t>Tenant improvements</t>
  </si>
  <si>
    <t>Building and land improvements</t>
  </si>
  <si>
    <t>Deferred leasing intangibles</t>
  </si>
  <si>
    <t>Real Estate - Acquisitions (Details) $ in Thousands</t>
  </si>
  <si>
    <t>Dec. 11, 2015USD ($)</t>
  </si>
  <si>
    <t>Jan. 22, 2015USD ($)</t>
  </si>
  <si>
    <t>Dec. 31, 2015USD ($)ft²building</t>
  </si>
  <si>
    <t>Sep. 30, 2015USD ($)ft²building</t>
  </si>
  <si>
    <t>Jun. 30, 2015USD ($)ft²abuilding</t>
  </si>
  <si>
    <t>Mar. 31, 2015USD ($)ft²abuilding</t>
  </si>
  <si>
    <t>Dec. 31, 2014USD ($)ft²building</t>
  </si>
  <si>
    <t>Sep. 30, 2014USD ($)ft²building</t>
  </si>
  <si>
    <t>Jun. 30, 2014USD ($)ft²building</t>
  </si>
  <si>
    <t>Mar. 31, 2014USD ($)ft²building</t>
  </si>
  <si>
    <t>2015 Acquisitions</t>
  </si>
  <si>
    <t>Number of buildings acquired | building</t>
  </si>
  <si>
    <t>Purchase price | $</t>
  </si>
  <si>
    <t>Acquisitions2015 Quarter One [Member]</t>
  </si>
  <si>
    <t>Area (in square feet) | a</t>
  </si>
  <si>
    <t>Burlington, NJ, Q1 2015</t>
  </si>
  <si>
    <t>Greenville, SC, Q1 2015</t>
  </si>
  <si>
    <t>North Haven, CT, Q1 2015</t>
  </si>
  <si>
    <t>Acquisitions2015 Quarter Two [Member]</t>
  </si>
  <si>
    <t>Plymouth, MI, Q2 2015</t>
  </si>
  <si>
    <t>Oakwood Village, OH, Q2 2015</t>
  </si>
  <si>
    <t>Stoughton, MA, Q2 2015</t>
  </si>
  <si>
    <t>Oklahoma City, OK, Q2 2015</t>
  </si>
  <si>
    <t>Clinton, TN, Q2 2015</t>
  </si>
  <si>
    <t>Knoxville, TN, Q2 2015</t>
  </si>
  <si>
    <t>Fairborn, OH, Q2 2015</t>
  </si>
  <si>
    <t>El Paso, TX, Q2 2015</t>
  </si>
  <si>
    <t>Phoenix, AZ, Q2 2015</t>
  </si>
  <si>
    <t>Charlotte, NC, Q2 2015</t>
  </si>
  <si>
    <t>Machesney Park, IL, Q2 2015</t>
  </si>
  <si>
    <t>Acquisitions Q3 2015 [Member]</t>
  </si>
  <si>
    <t>Macedonia, OH, Q3 2015</t>
  </si>
  <si>
    <t>Novi, MI, Q3 2015</t>
  </si>
  <si>
    <t>Grand Junction, CO, Q3 2015</t>
  </si>
  <si>
    <t>Tulsa, OK, Q3 2015</t>
  </si>
  <si>
    <t>Chattanooga, TN, Q3 2015 [Member]</t>
  </si>
  <si>
    <t>Greer, SC, Q3 2015 [Member]</t>
  </si>
  <si>
    <t>Piedmont, SC, Q3 2015</t>
  </si>
  <si>
    <t>Belvidere, IL, Q3 2015</t>
  </si>
  <si>
    <t>Conyers, GA, Q3 2015</t>
  </si>
  <si>
    <t>Acquisitions Q4 2015 [Member]</t>
  </si>
  <si>
    <t>Durham, NC, Q4 2015</t>
  </si>
  <si>
    <t>Charlotte, NC, Q4 2015</t>
  </si>
  <si>
    <t>Shreveport, LA, Q4 2015</t>
  </si>
  <si>
    <t>Dayton, OH, Q4 2015</t>
  </si>
  <si>
    <t>West Allis, WI, Q4 2015 [Member]</t>
  </si>
  <si>
    <t>Loudon, TN, Q4 2015</t>
  </si>
  <si>
    <t>Garland, TX Q4 2015</t>
  </si>
  <si>
    <t>Laurens, SC, Q4 2015</t>
  </si>
  <si>
    <t>Lancaster, PA, Q4 2015</t>
  </si>
  <si>
    <t>Grand Rapids, MI, Q4 2015</t>
  </si>
  <si>
    <t>Burlington, NJ, Q4 2015</t>
  </si>
  <si>
    <t>2014 Acquisitions</t>
  </si>
  <si>
    <t>Acquisitions2014 Quarter One [Member]</t>
  </si>
  <si>
    <t>Allentown, PA, Q1 2014</t>
  </si>
  <si>
    <t>Nashua, NH, Q1 2014</t>
  </si>
  <si>
    <t>Strongsville, OH, Q1 2014</t>
  </si>
  <si>
    <t>Columbus, OH, Q1 2014</t>
  </si>
  <si>
    <t>Acquisitions Q2 2014 [Member]</t>
  </si>
  <si>
    <t>Savannah, GA Q2 2014</t>
  </si>
  <si>
    <t>Garland, TX, Q2 2014</t>
  </si>
  <si>
    <t>West Chester, OH, Q2 2014 [Member]</t>
  </si>
  <si>
    <t>Calhoun, GA, Q2 2014</t>
  </si>
  <si>
    <t>Hebron, KY, Q2 2014</t>
  </si>
  <si>
    <t>Houston, TX, Q2 2014</t>
  </si>
  <si>
    <t>East Troy, WI, Q2 2014</t>
  </si>
  <si>
    <t>Jefferson City, TN, Q2 2014</t>
  </si>
  <si>
    <t>New Berlin, WI, Q2 2014</t>
  </si>
  <si>
    <t>Acquisitions Q3 2014 [Member]</t>
  </si>
  <si>
    <t>Savage, MN, Q3 2014</t>
  </si>
  <si>
    <t>Charlotte, NC, Q3 2014, One</t>
  </si>
  <si>
    <t>Charlotte, NC, Q3 2014, Two</t>
  </si>
  <si>
    <t>Mountain Home, NC, Q3 2014</t>
  </si>
  <si>
    <t>El Paso, TX, Q3 2014, One</t>
  </si>
  <si>
    <t>El Paso, TX, Q3 2014, Two</t>
  </si>
  <si>
    <t>El Paso, TX, Q3 2014, Three</t>
  </si>
  <si>
    <t>El Paso, TX, Q3 2014, Four</t>
  </si>
  <si>
    <t>Chester, VA, Q3 2014</t>
  </si>
  <si>
    <t>Mechanicsburg, PA, Q3 2014, One</t>
  </si>
  <si>
    <t>Mechanicsburg, PA, Q3 2014, Two</t>
  </si>
  <si>
    <t>Mechanicsburg, PA, Q3 2014, Three</t>
  </si>
  <si>
    <t>Mechanicsburg, PA, Q3 2014, Four [Member]</t>
  </si>
  <si>
    <t>Mason, OH, Q3 2014</t>
  </si>
  <si>
    <t>Longmont, CO, Q3 2014</t>
  </si>
  <si>
    <t>Reno, NV, Q3 2014</t>
  </si>
  <si>
    <t>Lenexa, KS, Q3 2014</t>
  </si>
  <si>
    <t>Acquisitions2014 Quarter Four [Member]</t>
  </si>
  <si>
    <t>Yorkville, WI, Q4 2014</t>
  </si>
  <si>
    <t>Fort Wayne, IN, Q4 2014</t>
  </si>
  <si>
    <t>Murfreesboro, TN, Q4 2014</t>
  </si>
  <si>
    <t>Gurnee, IL, Q4 2014</t>
  </si>
  <si>
    <t>Germantown, WI, Q4 2014</t>
  </si>
  <si>
    <t>Elizabethtown, PA, Q4 2014</t>
  </si>
  <si>
    <t>Camarillo, CA, Q4 2014, One</t>
  </si>
  <si>
    <t>Camarillo, CA, Q4 2014, Two</t>
  </si>
  <si>
    <t>Conyers, GA, Q4 2014</t>
  </si>
  <si>
    <t>Winston-Salem, NC, Q4 2014</t>
  </si>
  <si>
    <t>Houston, TX, Q4 2014</t>
  </si>
  <si>
    <t>Spartanburg, SC, Q4 2014</t>
  </si>
  <si>
    <t>Real Estate - Acquisitions - Allocation of Consideration (Details) - USD ($) $ in Thousands</t>
  </si>
  <si>
    <t>Allocation of the consideration paid for the acquired assets and liabilities</t>
  </si>
  <si>
    <t>Buildings</t>
  </si>
  <si>
    <t>Building and land Improvements</t>
  </si>
  <si>
    <t>Below market leases</t>
  </si>
  <si>
    <t>Above market assumed debt adjustment</t>
  </si>
  <si>
    <t>Other assets</t>
  </si>
  <si>
    <t>Total purchase price</t>
  </si>
  <si>
    <t>Less: Mortgage notes assumed</t>
  </si>
  <si>
    <t>Less: Contingent consideration</t>
  </si>
  <si>
    <t>Net assets acquired</t>
  </si>
  <si>
    <t>Weighted average amortization period of lease intangibles</t>
  </si>
  <si>
    <t>5 years 2 months 12 days</t>
  </si>
  <si>
    <t>Weighted average amortization period of above market debt adjustment</t>
  </si>
  <si>
    <t>1 year 4 months 18 days</t>
  </si>
  <si>
    <t>2015 Acquisitions | In-place leases</t>
  </si>
  <si>
    <t>5 years 6 months 20 days</t>
  </si>
  <si>
    <t>2015 Acquisitions | Tenant relationships</t>
  </si>
  <si>
    <t>8 years</t>
  </si>
  <si>
    <t>2015 Acquisitions | Above market leases</t>
  </si>
  <si>
    <t>7 years 3 months 18 days</t>
  </si>
  <si>
    <t>5 years 3 months 18 days</t>
  </si>
  <si>
    <t>2 years 9 months 18 days</t>
  </si>
  <si>
    <t>2014 Acquisitions | In-place leases</t>
  </si>
  <si>
    <t>4 years 8 months 12 days</t>
  </si>
  <si>
    <t>2014 Acquisitions | Tenant relationships</t>
  </si>
  <si>
    <t>2014 Acquisitions | Above market leases</t>
  </si>
  <si>
    <t>Minimum | In-place leases</t>
  </si>
  <si>
    <t>Real Estate - Narrative (Details) - USD ($) $ in Thousands</t>
  </si>
  <si>
    <t>Dec. 11, 2015</t>
  </si>
  <si>
    <t>Sep. 29, 2015</t>
  </si>
  <si>
    <t>Jun. 25, 2015</t>
  </si>
  <si>
    <t>Jan. 22, 2015</t>
  </si>
  <si>
    <t>Oct. 22, 2014</t>
  </si>
  <si>
    <t>Purchase price</t>
  </si>
  <si>
    <t>Other common units issued for property acquisition (in units)</t>
  </si>
  <si>
    <t>Other common units issued for property acquisition, fair value</t>
  </si>
  <si>
    <t>Purchase price paid in cash</t>
  </si>
  <si>
    <t>Mortgage note assumed</t>
  </si>
  <si>
    <t>Other Common Units | Burlington, NJ, Q1 2015</t>
  </si>
  <si>
    <t>Other Common Units | Laurens, SC, Q4 2015</t>
  </si>
  <si>
    <t>Real Estate - Acquisitions - Pro Forma (Details) - USD ($) $ in Thousands</t>
  </si>
  <si>
    <t>Series of Individually Immaterial Business Acquisitions [Member]</t>
  </si>
  <si>
    <t>Pro forma information</t>
  </si>
  <si>
    <t>Net loss (2)</t>
  </si>
  <si>
    <t>Real Estate - Disposals (Details) $ in Thousands</t>
  </si>
  <si>
    <t>Dec. 31, 2015USD ($)ft²abuilding</t>
  </si>
  <si>
    <t>Dec. 31, 2013USD ($)ft²building</t>
  </si>
  <si>
    <t>Oct. 29, 2014USD ($)</t>
  </si>
  <si>
    <t>Income Statement, Balance Sheet and Additional Disclosures by Disposal Groups, Including Discontinued Operations [Line Items]</t>
  </si>
  <si>
    <t>Carrying value of property sold</t>
  </si>
  <si>
    <t>Discontinued Operations, Disposed of by Sale</t>
  </si>
  <si>
    <t>2015 Disposals [Member] | Disposal Group, Disposed of by Sale, Not Discontinued Operations</t>
  </si>
  <si>
    <t>Number of buildings disposed | building</t>
  </si>
  <si>
    <t>Sales price</t>
  </si>
  <si>
    <t>Net proceeds from sales of rental property</t>
  </si>
  <si>
    <t>Gain (Loss) on Sale</t>
  </si>
  <si>
    <t>St. Louis, MO, Q3 2011 | Disposal Group, Disposed of by Sale, Not Discontinued Operations</t>
  </si>
  <si>
    <t>Number of buildings disposed | ft²</t>
  </si>
  <si>
    <t>Contribution to revenue</t>
  </si>
  <si>
    <t>Net income (loss) before gain on sale of rental property</t>
  </si>
  <si>
    <t>Round Rock, TX, Q2 2011 | Disposal Group, Disposed of by Sale, Not Discontinued Operations</t>
  </si>
  <si>
    <t>Southfield, MI, Q2 2013 | Disposal Group, Disposed of by Sale, Not Discontinued Operations</t>
  </si>
  <si>
    <t>Termination fee payable by tenant</t>
  </si>
  <si>
    <t>Johnstown, NY, Q4 2012, Five | Disposal Group, Disposed of by Sale, Not Discontinued Operations</t>
  </si>
  <si>
    <t>Area (in acres) | a</t>
  </si>
  <si>
    <t>Jefferson, NC, Q2 2011 | Disposal Group, Disposed of by Sale, Not Discontinued Operations</t>
  </si>
  <si>
    <t>Milwaukee, WI, Q2 2011 | Disposal Group, Disposed of by Sale, Not Discontinued Operations</t>
  </si>
  <si>
    <t>2014 Disposals [Member]</t>
  </si>
  <si>
    <t>Lexington, VA, Q2 2011 | Disposal Group, Disposed of by Sale, Not Discontinued Operations</t>
  </si>
  <si>
    <t>Bellevue, OH, Q3 2012 | Disposal Group, Disposed of by Sale, Not Discontinued Operations</t>
  </si>
  <si>
    <t>Auburn Hills, VA, Q4 2012 | Disposal Group, Disposed of by Sale, Not Discontinued Operations</t>
  </si>
  <si>
    <t>Tavares, FL, Q2 2011 | Disposal Group, Disposed of by Sale, Not Discontinued Operations</t>
  </si>
  <si>
    <t>2013 Disposals [Member] | Discontinued Operations, Disposed of by Sale</t>
  </si>
  <si>
    <t>Pittsburgh, PA, Q2 2011 | Discontinued Operations, Disposed of by Sale</t>
  </si>
  <si>
    <t>Creedmoor, NC, Q2 2011 | Discontinued Operations, Disposed of by Sale</t>
  </si>
  <si>
    <t>Real Estate - Loss on Impairments (Details) - USD ($) $ in Thousands</t>
  </si>
  <si>
    <t>3 Months Ended</t>
  </si>
  <si>
    <t>Oct. 29, 2014</t>
  </si>
  <si>
    <t>2015 Impairments</t>
  </si>
  <si>
    <t>Loss on impairment</t>
  </si>
  <si>
    <t>2015 Impairments | Level 3 Inputs | Income Approach Valuation Technique</t>
  </si>
  <si>
    <t>Fair value</t>
  </si>
  <si>
    <t>Q2 2015 Impairment | Level 3 Inputs | Income Approach Valuation Technique</t>
  </si>
  <si>
    <t>St. Louis, MO, Q3 2011 | Disposal Group, Disposed of by Sale, Not Discontinued Operations | Level 3 Inputs | Income Approach Valuation Technique</t>
  </si>
  <si>
    <t>Q3 2015 Impairments</t>
  </si>
  <si>
    <t>Q3 2015 Impairments | Level 3 Inputs | Income Approach Valuation Technique</t>
  </si>
  <si>
    <t>Jefferson, NC, Q2 2011 | Disposal Group, Disposed of by Sale, Not Discontinued Operations | Level 3 Inputs | Income Approach Valuation Technique</t>
  </si>
  <si>
    <t>Milwaukee, WI, Q2 2011 | Disposal Group, Held-for-sale, Not Discontinued Operations</t>
  </si>
  <si>
    <t>Milwaukee, WI, Q2 2011 | Disposal Group, Held-for-sale, Not Discontinued Operations | Level 3 Inputs | Income Approach Valuation Technique</t>
  </si>
  <si>
    <t>Q4 2015 Impairments</t>
  </si>
  <si>
    <t>Q4 2015 Impairments | Level 3 Inputs | Income Approach Valuation Technique</t>
  </si>
  <si>
    <t>Q4 2015 Impairments | Level 3 Inputs | Income Approach Valuation Technique | Minimum</t>
  </si>
  <si>
    <t>Discount rate at which cash flows are discounted (as a percent)</t>
  </si>
  <si>
    <t>8.50%</t>
  </si>
  <si>
    <t>Fair value inputs, exit capitalization rate (as a percent)</t>
  </si>
  <si>
    <t>8.00%</t>
  </si>
  <si>
    <t>Q4 2015 Impairments | Level 3 Inputs | Income Approach Valuation Technique | Maximum</t>
  </si>
  <si>
    <t>16.00%</t>
  </si>
  <si>
    <t>14.00%</t>
  </si>
  <si>
    <t>Canton, OH, Q4 2007 | Level 3 Inputs | Income Approach Valuation Technique</t>
  </si>
  <si>
    <t>9.00%</t>
  </si>
  <si>
    <t>12.00%</t>
  </si>
  <si>
    <t>Canton, OH, Q4 2007 | Disposal Group, Disposed of by Sale, Not Discontinued Operations</t>
  </si>
  <si>
    <t>Canton, OH, Q4 2007 | Disposal Group, Disposed of by Sale, Not Discontinued Operations | Level 3 Inputs | Income Approach Valuation Technique</t>
  </si>
  <si>
    <t>Canton, OH, Q4 2007 | Disposal Group, Held-for-sale, Not Discontinued Operations</t>
  </si>
  <si>
    <t>Canton, OH, Q4 2007 | Disposal Group, Held-for-sale, Not Discontinued Operations | Level 3 Inputs | Income Approach Valuation Technique</t>
  </si>
  <si>
    <t>Cincinnati, OH, Q3 2007 | Disposal Group, Held-for-sale, Not Discontinued Operations</t>
  </si>
  <si>
    <t>Cincinnati, OH, Q3 2007 | Disposal Group, Held-for-sale, Not Discontinued Operations | Level 3 Inputs | Income Approach Valuation Technique</t>
  </si>
  <si>
    <t>Dayton, OH, Q4 2007 | Disposal Group, Held-for-sale, Not Discontinued Operations</t>
  </si>
  <si>
    <t>Dayton, OH, Q4 2007 | Disposal Group, Held-for-sale, Not Discontinued Operations | Level 3 Inputs | Income Approach Valuation Technique</t>
  </si>
  <si>
    <t>Gloversville, NY, Q4 2012, Three | Disposal Group, Held-for-sale, Not Discontinued Operations</t>
  </si>
  <si>
    <t>Gloversville, NY, Q4 2012, Three | Disposal Group, Held-for-sale, Not Discontinued Operations | Level 3 Inputs | Income Approach Valuation Technique</t>
  </si>
  <si>
    <t>Jackson, MS, One | Disposal Group, Held-for-sale, Not Discontinued Operations</t>
  </si>
  <si>
    <t>Jackson, MS, One | Disposal Group, Held-for-sale, Not Discontinued Operations | Level 3 Inputs | Income Approach Valuation Technique</t>
  </si>
  <si>
    <t>Jackson, MS, Two | Disposal Group, Held-for-sale, Not Discontinued Operations</t>
  </si>
  <si>
    <t>Jackson, MS, Two | Disposal Group, Held-for-sale, Not Discontinued Operations | Level 3 Inputs | Income Approach Valuation Technique</t>
  </si>
  <si>
    <t>Rapid City, SD, Q4 2007 | Disposal Group, Held-for-sale, Not Discontinued Operations</t>
  </si>
  <si>
    <t>Rapid City, SD, Q4 2007 | Disposal Group, Held-for-sale, Not Discontinued Operations | Level 3 Inputs | Income Approach Valuation Technique</t>
  </si>
  <si>
    <t>Sergeant Bluff, IA, Q4 2007 | Disposal Group, Held-for-sale, Not Discontinued Operations</t>
  </si>
  <si>
    <t>Sergeant Bluff, IA, Q4 2007 | Disposal Group, Held-for-sale, Not Discontinued Operations | Level 3 Inputs | Income Approach Valuation Technique</t>
  </si>
  <si>
    <t>Sparks, MD, Q4 2007 | Disposal Group, Held-for-sale, Not Discontinued Operations</t>
  </si>
  <si>
    <t>Sparks, MD, Q4 2007 | Disposal Group, Held-for-sale, Not Discontinued Operations | Level 3 Inputs | Income Approach Valuation Technique</t>
  </si>
  <si>
    <t>Fair value of impaired property</t>
  </si>
  <si>
    <t>Real Estate- Deferred Leasing Intangibles (Details) - USD ($) $ in Thousands</t>
  </si>
  <si>
    <t>Finite-Lived Intangible Assets [Line Items]</t>
  </si>
  <si>
    <t>Above market lease, gross</t>
  </si>
  <si>
    <t>Above market lease, net</t>
  </si>
  <si>
    <t>Below market lease, gross</t>
  </si>
  <si>
    <t>Below market lease, accumulated amortization</t>
  </si>
  <si>
    <t>Below market lease, net</t>
  </si>
  <si>
    <t>Net decrease to rental revenue related to above and below market lease amortization</t>
  </si>
  <si>
    <t>Below Market Lease, Net, Amortization Income, Fiscal Year Maturity [Abstract]</t>
  </si>
  <si>
    <t>Above market leases</t>
  </si>
  <si>
    <t>Other intangible lease assets</t>
  </si>
  <si>
    <t>Amortization expense related to other intangible lease assets</t>
  </si>
  <si>
    <t>Estimated Net Amortization of In-Place Leases, Leasing Commissions and Tenant Relationships</t>
  </si>
  <si>
    <t>Debt - Summary (Details) - USD ($)</t>
  </si>
  <si>
    <t>Dec. 01, 2015</t>
  </si>
  <si>
    <t>Sep. 28, 2015</t>
  </si>
  <si>
    <t>Feb. 20, 2015</t>
  </si>
  <si>
    <t>Dec. 18, 2014</t>
  </si>
  <si>
    <t>Oct. 24, 2014</t>
  </si>
  <si>
    <t>Apr. 16, 2014</t>
  </si>
  <si>
    <t>Debt Instrument [Line Items]</t>
  </si>
  <si>
    <t>Principal outstanding</t>
  </si>
  <si>
    <t>Long-term Debt, Gross</t>
  </si>
  <si>
    <t>Unamortized fair market value premium</t>
  </si>
  <si>
    <t>Weighted average interest rate</t>
  </si>
  <si>
    <t>4.07%</t>
  </si>
  <si>
    <t>Remaining borrowing capacity</t>
  </si>
  <si>
    <t>Interest payable</t>
  </si>
  <si>
    <t>Interest Rate Swaps</t>
  </si>
  <si>
    <t>Notional amount</t>
  </si>
  <si>
    <t>One Month Libor [Member]</t>
  </si>
  <si>
    <t>Variable rate basis reference rate (as a percent)</t>
  </si>
  <si>
    <t>0.4295%</t>
  </si>
  <si>
    <t>0.17125%</t>
  </si>
  <si>
    <t>Unsecured Debt</t>
  </si>
  <si>
    <t>Stated interest rate</t>
  </si>
  <si>
    <t>4.98%</t>
  </si>
  <si>
    <t>Face amount of debt</t>
  </si>
  <si>
    <t>Secured Debt</t>
  </si>
  <si>
    <t>Term Loan [Member] | Unsecured Debt</t>
  </si>
  <si>
    <t>$150 Million Wells Fargo Unsecured Term Loan A [Member] | Unsecured Debt</t>
  </si>
  <si>
    <t>$150 Million Wells Fargo Unsecured Term Loan A [Member] | Unsecured Debt | LIBOR</t>
  </si>
  <si>
    <t>Interest rate margin (as a percent)</t>
  </si>
  <si>
    <t>1.65%</t>
  </si>
  <si>
    <t>$150 Million Wells Fargo Unsecured Term Loan B [Member] | Unsecured Debt</t>
  </si>
  <si>
    <t>$150 Million Wells Fargo Unsecured Term Loan B [Member] | Unsecured Debt | LIBOR</t>
  </si>
  <si>
    <t>1.70%</t>
  </si>
  <si>
    <t>$150 Million Wells Fargo Unsecured Term Loan C [Member] | Unsecured Debt</t>
  </si>
  <si>
    <t>$150 Million Wells Fargo Unsecured Term Loan C [Member] | Unsecured Debt | LIBOR</t>
  </si>
  <si>
    <t>1.30%</t>
  </si>
  <si>
    <t>Unsecured Notes [Member] | Unsecured Debt</t>
  </si>
  <si>
    <t>$50 Million Series A Unsecured Notes [Member] | Unsecured Debt</t>
  </si>
  <si>
    <t>$50 Million Series B Unsecured Notes [Member] | Unsecured Debt</t>
  </si>
  <si>
    <t>$80 Million Series C Unsecured Notes [Member] | Unsecured Debt</t>
  </si>
  <si>
    <t>4.42%</t>
  </si>
  <si>
    <t>$100 Million Series D Unsecured Notes [Member] | Unsecured Debt</t>
  </si>
  <si>
    <t>4.32%</t>
  </si>
  <si>
    <t>$20 Million Series E Unsecured Notes [Member] | Unsecured Debt</t>
  </si>
  <si>
    <t>$100 Million Series F Unsecured Notes [Member] | Unsecured Debt</t>
  </si>
  <si>
    <t>3.98%</t>
  </si>
  <si>
    <t>Sun Life Assurance Company of Canada (U.S) Due June 1, 2016 [Member] | Secured Debt</t>
  </si>
  <si>
    <t>6.05%</t>
  </si>
  <si>
    <t>Webster Bank, National Association due August 4, 2016 [Member] | Secured Debt</t>
  </si>
  <si>
    <t>4.22%</t>
  </si>
  <si>
    <t>National Life Insurance Company Due August 10, 2016 [Member] | Secured Debt</t>
  </si>
  <si>
    <t>5.75%</t>
  </si>
  <si>
    <t>Union Fidelity Life Insurance Co Due April 30, 2017 [Member] | Secured Debt</t>
  </si>
  <si>
    <t>5.81%</t>
  </si>
  <si>
    <t>Penalty free prepayment period</t>
  </si>
  <si>
    <t>2 months</t>
  </si>
  <si>
    <t>Principal Life Insurance Company Due May 05, 2017 [Member] | Secured Debt</t>
  </si>
  <si>
    <t>5.73%</t>
  </si>
  <si>
    <t>Webster Bank, National Association due May 29, 2017 [Member] | Secured Debt</t>
  </si>
  <si>
    <t>3.66%</t>
  </si>
  <si>
    <t>Webster Bank, National Association due May 31, 2017 [Member] | Secured Debt</t>
  </si>
  <si>
    <t>3.64%</t>
  </si>
  <si>
    <t>Wells Fargo, National Association Due August 1, 2017 [Member] | Secured Debt</t>
  </si>
  <si>
    <t>5.90%</t>
  </si>
  <si>
    <t>3 months</t>
  </si>
  <si>
    <t>Connecticut Genereal Life Insurance Company - Facility 1 [Member] | Secured Debt</t>
  </si>
  <si>
    <t>6.50%</t>
  </si>
  <si>
    <t>Connecticut Genereal Life Insurance Company - Facility 2 [Member] | Secured Debt</t>
  </si>
  <si>
    <t>Connecticut Genereal Life Insurance Company - Facility 3 [Member] | Secured Debt</t>
  </si>
  <si>
    <t>5.88%</t>
  </si>
  <si>
    <t>Wells Fargo Bank, National Association CMBS Loan [Member] | Secured Debt</t>
  </si>
  <si>
    <t>4.31%</t>
  </si>
  <si>
    <t>Sun Life Assurance Company Of Canada, Webster Bank National Association, and Principal LIfe Insurance Company [Member] | Secured Debt</t>
  </si>
  <si>
    <t>Connecticut General Life Insurance Company Facilities [Member] | Secured Debt</t>
  </si>
  <si>
    <t>6 months</t>
  </si>
  <si>
    <t>Line of Credit [Member] | Unsecured Debt</t>
  </si>
  <si>
    <t>Line of Credit [Member] | $450 Million Wells Fargo Unsecured Credit Facility [Member] | Unsecured Debt</t>
  </si>
  <si>
    <t>Maximum borrowing capacity</t>
  </si>
  <si>
    <t>Line of Credit [Member] | $450 Million Wells Fargo Unsecured Credit Facility [Member] | Unsecured Debt | LIBOR</t>
  </si>
  <si>
    <t>1.15%</t>
  </si>
  <si>
    <t>Debt - 2015 Activity (Details)</t>
  </si>
  <si>
    <t>Dec. 16, 2015USD ($)</t>
  </si>
  <si>
    <t>Dec. 01, 2015USD ($)</t>
  </si>
  <si>
    <t>Sep. 29, 2015USD ($)advance</t>
  </si>
  <si>
    <t>Jun. 25, 2015USD ($)</t>
  </si>
  <si>
    <t>Feb. 20, 2015USD ($)</t>
  </si>
  <si>
    <t>Dec. 18, 2014USD ($)</t>
  </si>
  <si>
    <t>Apr. 16, 2014USD ($)</t>
  </si>
  <si>
    <t>Mar. 21, 2014USD ($)</t>
  </si>
  <si>
    <t>Sep. 28, 2015USD ($)</t>
  </si>
  <si>
    <t>Deferred financing fees, net</t>
  </si>
  <si>
    <t>Amortization of deferred financing fees</t>
  </si>
  <si>
    <t>Deferred finance costs</t>
  </si>
  <si>
    <t>Placement fee (as a percent)</t>
  </si>
  <si>
    <t>0.35%</t>
  </si>
  <si>
    <t>0.40%</t>
  </si>
  <si>
    <t>Unsecured Debt | Minimum</t>
  </si>
  <si>
    <t>Debt instrument maturity term</t>
  </si>
  <si>
    <t>10 years</t>
  </si>
  <si>
    <t>Unsecured Debt | Maximum</t>
  </si>
  <si>
    <t>12 years</t>
  </si>
  <si>
    <t>Unsecured Debt | $100 Million Series D Unsecured Notes [Member]</t>
  </si>
  <si>
    <t>Unsecured Debt | $20 Million Series E Unsecured Notes [Member]</t>
  </si>
  <si>
    <t>Unsecured Debt | $450 Million Wells Fargo Unsecured Credit Facility [Member] | Line of Credit [Member]</t>
  </si>
  <si>
    <t>Debt instrument, increase limit</t>
  </si>
  <si>
    <t>Facility fee</t>
  </si>
  <si>
    <t>Unsecured Debt | $450 Million Wells Fargo Unsecured Credit Facility [Member] | Line of Credit [Member] | Minimum</t>
  </si>
  <si>
    <t>Facility fee (as a percent)</t>
  </si>
  <si>
    <t>0.20%</t>
  </si>
  <si>
    <t>Unsecured Debt | $450 Million Wells Fargo Unsecured Credit Facility [Member] | Line of Credit [Member] | Minimum | Eurodollar [Member]</t>
  </si>
  <si>
    <t>Unsecured Debt | $450 Million Wells Fargo Unsecured Credit Facility [Member] | Line of Credit [Member] | Minimum | Base Rate</t>
  </si>
  <si>
    <t>0.15%</t>
  </si>
  <si>
    <t>Unsecured Debt | $450 Million Wells Fargo Unsecured Credit Facility [Member] | Line of Credit [Member] | Maximum</t>
  </si>
  <si>
    <t>Unsecured Debt | $450 Million Wells Fargo Unsecured Credit Facility [Member] | Line of Credit [Member] | Maximum | Eurodollar [Member]</t>
  </si>
  <si>
    <t>1.55%</t>
  </si>
  <si>
    <t>Unsecured Debt | $450 Million Wells Fargo Unsecured Credit Facility [Member] | Line of Credit [Member] | Maximum | Base Rate</t>
  </si>
  <si>
    <t>0.55%</t>
  </si>
  <si>
    <t>Unsecured Debt | $450 Million Wells Fargo Unsecured Credit Facility [Member] | Line of Credit [Member] | Interest Expense [Member]</t>
  </si>
  <si>
    <t>Unsecured Debt | $150 Million Wells Fargo Unsecured Term Loan C [Member]</t>
  </si>
  <si>
    <t>0.50%</t>
  </si>
  <si>
    <t>Unused commitment fee (as a percent)</t>
  </si>
  <si>
    <t>0.175%</t>
  </si>
  <si>
    <t>Line of credit, accordion feature, increase limit</t>
  </si>
  <si>
    <t>Line of Credit Facility, Accordion Feature, Number of Advances | advance</t>
  </si>
  <si>
    <t>Debt instrument, accordion feature, increase limit, minimum advance amount</t>
  </si>
  <si>
    <t>Annual fee</t>
  </si>
  <si>
    <t>Unsecured Debt | $150 Million Wells Fargo Unsecured Term Loan C [Member] | Minimum | Eurodollar [Member]</t>
  </si>
  <si>
    <t>Unsecured Debt | $150 Million Wells Fargo Unsecured Term Loan C [Member] | Minimum | Base Rate</t>
  </si>
  <si>
    <t>0.30%</t>
  </si>
  <si>
    <t>Unsecured Debt | $150 Million Wells Fargo Unsecured Term Loan C [Member] | Maximum | Eurodollar [Member]</t>
  </si>
  <si>
    <t>1.90%</t>
  </si>
  <si>
    <t>Unsecured Debt | $150 Million Wells Fargo Unsecured Term Loan C [Member] | Maximum | Base Rate</t>
  </si>
  <si>
    <t>0.90%</t>
  </si>
  <si>
    <t>Unsecured Debt | $100 Million Series F Unsecured Notes [Member]</t>
  </si>
  <si>
    <t>7 years</t>
  </si>
  <si>
    <t>Unsecured Debt | $150 Million Wells Fargo Unsecured Term Loan B [Member]</t>
  </si>
  <si>
    <t>0.225%</t>
  </si>
  <si>
    <t>Advance on unsecured note payable</t>
  </si>
  <si>
    <t>Unsecured Debt | $150 Million Wells Fargo Unsecured Term Loan B [Member] | Minimum | Eurodollar [Member]</t>
  </si>
  <si>
    <t>Unsecured Debt | $150 Million Wells Fargo Unsecured Term Loan B [Member] | Minimum | Base Rate</t>
  </si>
  <si>
    <t>0.70%</t>
  </si>
  <si>
    <t>Unsecured Debt | $150 Million Wells Fargo Unsecured Term Loan B [Member] | Maximum | Eurodollar [Member]</t>
  </si>
  <si>
    <t>2.30%</t>
  </si>
  <si>
    <t>Unsecured Debt | $150 Million Wells Fargo Unsecured Term Loan B [Member] | Maximum | Base Rate</t>
  </si>
  <si>
    <t>Secured Debt | National Life Insurance Company Due August 10, 2016 [Member]</t>
  </si>
  <si>
    <t>Secured Debt | Principal Life Insurance Company Due May 05, 2017 [Member]</t>
  </si>
  <si>
    <t>Burlington, NJ, Q1 2015 | Mortgages [Member]</t>
  </si>
  <si>
    <t>Charlotte, NC, Q2 2015 | Secured Debt | National Life Insurance Company Due August 10, 2016 [Member]</t>
  </si>
  <si>
    <t>Liability, fair value adjustment</t>
  </si>
  <si>
    <t>3.05%</t>
  </si>
  <si>
    <t>Conyers, GA, Q3 2015 | Secured Debt | Principal Life Insurance Company Due May 05, 2017 [Member]</t>
  </si>
  <si>
    <t>2.64%</t>
  </si>
  <si>
    <t>Debt - 2014 Activity (Details) - USD ($)</t>
  </si>
  <si>
    <t>Dec. 17, 2014</t>
  </si>
  <si>
    <t>Mar. 21, 2014</t>
  </si>
  <si>
    <t>Unsecured Debt | Line of Credit [Member]</t>
  </si>
  <si>
    <t>Minimum | Unsecured Debt</t>
  </si>
  <si>
    <t>Maximum | Unsecured Debt</t>
  </si>
  <si>
    <t>2013 $150 Million Wells Fargo Unsecured Term Loan A [Member] | Unsecured Debt</t>
  </si>
  <si>
    <t>2013 $150 Million Wells Fargo Unsecured Term Loan A [Member] | Minimum | Unsecured Debt | Eurodollar [Member]</t>
  </si>
  <si>
    <t>2.15%</t>
  </si>
  <si>
    <t>2013 $150 Million Wells Fargo Unsecured Term Loan A [Member] | Minimum | Unsecured Debt | Base Rate</t>
  </si>
  <si>
    <t>2013 $150 Million Wells Fargo Unsecured Term Loan A [Member] | Maximum | Unsecured Debt | Eurodollar [Member]</t>
  </si>
  <si>
    <t>2.70%</t>
  </si>
  <si>
    <t>2013 $150 Million Wells Fargo Unsecured Term Loan A [Member] | Maximum | Unsecured Debt | Base Rate</t>
  </si>
  <si>
    <t>Line of Credit Facility, Unused Capacity, Commitment Fee, Percentage After One Year</t>
  </si>
  <si>
    <t>Undrawn fee (as a percent)</t>
  </si>
  <si>
    <t>Period for drawing funds</t>
  </si>
  <si>
    <t>1 year</t>
  </si>
  <si>
    <t>$150 Million Wells Fargo Unsecured Term Loan B [Member] | Minimum | Unsecured Debt | Eurodollar [Member]</t>
  </si>
  <si>
    <t>$150 Million Wells Fargo Unsecured Term Loan B [Member] | Minimum | Unsecured Debt | Base Rate</t>
  </si>
  <si>
    <t>$150 Million Wells Fargo Unsecured Term Loan B [Member] | Maximum | Unsecured Debt | Eurodollar [Member]</t>
  </si>
  <si>
    <t>$150 Million Wells Fargo Unsecured Term Loan B [Member] | Maximum | Unsecured Debt | Base Rate</t>
  </si>
  <si>
    <t>Wells Fargo, National Association Due August 1, 2017 [Member] | Yorkville, WI, Q4 2014 | Secured Debt</t>
  </si>
  <si>
    <t>Current market interest rate used for Level 3 Inputs</t>
  </si>
  <si>
    <t>4.23%</t>
  </si>
  <si>
    <t>Bank of America Unsecured Credit Facility [Member] | Unsecured Debt | Line of Credit [Member]</t>
  </si>
  <si>
    <t>Line of Credit Facility, Unused Capacity Commitment Fee Percentage when Usage Less than 50 Percent</t>
  </si>
  <si>
    <t>0.25%</t>
  </si>
  <si>
    <t>Line of Credit Facility, Unused Capacity Commitment Fee Percentage when Usage More than 50 Percent</t>
  </si>
  <si>
    <t>Bank of America Unsecured Credit Facility [Member] | Minimum | Unsecured Debt | Line of Credit [Member] | Eurodollar [Member]</t>
  </si>
  <si>
    <t>1.45%</t>
  </si>
  <si>
    <t>Bank of America Unsecured Credit Facility [Member] | Minimum | Unsecured Debt | Line of Credit [Member] | Base Rate</t>
  </si>
  <si>
    <t>0.45%</t>
  </si>
  <si>
    <t>Bank of America Unsecured Credit Facility [Member] | Maximum | Unsecured Debt | Line of Credit [Member] | Eurodollar [Member]</t>
  </si>
  <si>
    <t>2.05%</t>
  </si>
  <si>
    <t>Bank of America Unsecured Credit Facility [Member] | Maximum | Unsecured Debt | Line of Credit [Member] | Base Rate</t>
  </si>
  <si>
    <t>1.05%</t>
  </si>
  <si>
    <t>Contingent increase in maximum borrowing capacity</t>
  </si>
  <si>
    <t>$150 Million Wells Fargo Unsecured Term Loan A [Member] | Minimum | Unsecured Debt | Eurodollar [Member]</t>
  </si>
  <si>
    <t>$150 Million Wells Fargo Unsecured Term Loan A [Member] | Minimum | Unsecured Debt | Base Rate</t>
  </si>
  <si>
    <t>0.65%</t>
  </si>
  <si>
    <t>$150 Million Wells Fargo Unsecured Term Loan A [Member] | Maximum | Unsecured Debt | Eurodollar [Member]</t>
  </si>
  <si>
    <t>$150 Million Wells Fargo Unsecured Term Loan A [Member] | Maximum | Unsecured Debt | Base Rate</t>
  </si>
  <si>
    <t>$450 Million Wells Fargo Unsecured Credit Facility [Member] | Unsecured Debt | Line of Credit [Member]</t>
  </si>
  <si>
    <t>Percentage of previous lenders participating in new facility</t>
  </si>
  <si>
    <t>97.00%</t>
  </si>
  <si>
    <t>Unused commitment fees</t>
  </si>
  <si>
    <t>$450 Million Wells Fargo Unsecured Credit Facility [Member] | Minimum | Unsecured Debt | Line of Credit [Member]</t>
  </si>
  <si>
    <t>$450 Million Wells Fargo Unsecured Credit Facility [Member] | Minimum | Unsecured Debt | Line of Credit [Member] | Eurodollar [Member]</t>
  </si>
  <si>
    <t>$450 Million Wells Fargo Unsecured Credit Facility [Member] | Minimum | Unsecured Debt | Line of Credit [Member] | Base Rate</t>
  </si>
  <si>
    <t>$450 Million Wells Fargo Unsecured Credit Facility [Member] | Maximum | Unsecured Debt | Line of Credit [Member]</t>
  </si>
  <si>
    <t>$450 Million Wells Fargo Unsecured Credit Facility [Member] | Maximum | Unsecured Debt | Line of Credit [Member] | Eurodollar [Member]</t>
  </si>
  <si>
    <t>$450 Million Wells Fargo Unsecured Credit Facility [Member] | Maximum | Unsecured Debt | Line of Credit [Member] | Base Rate</t>
  </si>
  <si>
    <t>Debt - Financial Covenants (Details) $ in Millions</t>
  </si>
  <si>
    <t>Dec. 31, 2015USD ($)property</t>
  </si>
  <si>
    <t>Covenant and other disclosures</t>
  </si>
  <si>
    <t>Net book value of properties that are collateral for debt arrangements | $</t>
  </si>
  <si>
    <t>Credit Facility and Term Loans [Member] | Unsecured Debt</t>
  </si>
  <si>
    <t>Consolidated leverage ratio</t>
  </si>
  <si>
    <t>Secured leverage ratio</t>
  </si>
  <si>
    <t>Unencumbered leverage ratio</t>
  </si>
  <si>
    <t>Secured recourse debt level</t>
  </si>
  <si>
    <t>Fixed charge ratio</t>
  </si>
  <si>
    <t>Unsecured interest ratio</t>
  </si>
  <si>
    <t>Interest coverage ratio</t>
  </si>
  <si>
    <t>Number of properties serving as collateral | property</t>
  </si>
  <si>
    <t>Debt - Fair Value (Details) - USD ($) $ in Thousands</t>
  </si>
  <si>
    <t>Unsecured Debt | Term Loan [Member]</t>
  </si>
  <si>
    <t>Carrying Amount</t>
  </si>
  <si>
    <t>Carrying Amount | Unsecured Debt</t>
  </si>
  <si>
    <t>Carrying Amount | Unsecured Debt | Term Loan [Member]</t>
  </si>
  <si>
    <t>Carrying Amount | Unsecured Debt | Line of Credit [Member]</t>
  </si>
  <si>
    <t>Carrying Amount | Secured Debt | Mortgages [Member]</t>
  </si>
  <si>
    <t>Level 3 Inputs | Fair Value</t>
  </si>
  <si>
    <t>Long-term Debt, Fair Value</t>
  </si>
  <si>
    <t>Level 3 Inputs | Fair Value | Unsecured Debt</t>
  </si>
  <si>
    <t>Level 3 Inputs | Fair Value | Unsecured Debt | Term Loan [Member]</t>
  </si>
  <si>
    <t>Level 3 Inputs | Fair Value | Unsecured Debt | Line of Credit [Member]</t>
  </si>
  <si>
    <t>Level 3 Inputs | Fair Value | Secured Debt | Mortgages [Member]</t>
  </si>
  <si>
    <t>Minimum | Level 3 Inputs | Long-term Debt [Member] | Income Approach Valuation Technique</t>
  </si>
  <si>
    <t>1.58%</t>
  </si>
  <si>
    <t>1.32%</t>
  </si>
  <si>
    <t>Maximum | Level 3 Inputs | Long-term Debt [Member] | Income Approach Valuation Technique</t>
  </si>
  <si>
    <t>4.82%</t>
  </si>
  <si>
    <t>4.27%</t>
  </si>
  <si>
    <t>Debt - Future Principal Payments (Details) - USD ($) $ in Thousands</t>
  </si>
  <si>
    <t>Aggregate future principal payments of mortgage notes payable, Unsecured credit facility</t>
  </si>
  <si>
    <t>Thereafter</t>
  </si>
  <si>
    <t>Total aggregate principal payments</t>
  </si>
  <si>
    <t>Total carrying value of debt</t>
  </si>
  <si>
    <t>Use of Derivative Financial Instruments - Risk Management and Unsecured Loan Swaps (Details)</t>
  </si>
  <si>
    <t>Nov. 21, 2014USD ($)item</t>
  </si>
  <si>
    <t>Dec. 31, 2015USD ($)derivative</t>
  </si>
  <si>
    <t>Oct. 24, 2014USD ($)derivative</t>
  </si>
  <si>
    <t>Unsecured Term Loan Swaps</t>
  </si>
  <si>
    <t>Derivatives - other information</t>
  </si>
  <si>
    <t>Total number of interest rate swaps | derivative</t>
  </si>
  <si>
    <t>Termination fee</t>
  </si>
  <si>
    <t>Number of counterparties to whom termination fees is paid | item</t>
  </si>
  <si>
    <t>Settlement value</t>
  </si>
  <si>
    <t>Interest Rate Swaps | Series D Unsecured Notes</t>
  </si>
  <si>
    <t>Fixed Interest Rate (as a percent)</t>
  </si>
  <si>
    <t>2.452%</t>
  </si>
  <si>
    <t>Interest Rate Swaps | Series C Unsecured Notes</t>
  </si>
  <si>
    <t>2.615%</t>
  </si>
  <si>
    <t>Interest Rate Derivative, PNC Bank, October 10, 2012 [Member]</t>
  </si>
  <si>
    <t>0.7945%</t>
  </si>
  <si>
    <t>Interest Rate Derivative, Bank of America, October 10, 2012 [Member]</t>
  </si>
  <si>
    <t>Interest Rate Derivative, UBS AG, October 10, 2012 [Member]</t>
  </si>
  <si>
    <t>Interest Rate Derivative, Royal Bank of Canada, October 10, 2012 [Member]</t>
  </si>
  <si>
    <t>Interest Rate Derivative, RJ Capital Services, Inc, October 10, 2012, One [Member]</t>
  </si>
  <si>
    <t>0.7975%</t>
  </si>
  <si>
    <t>Interest Rate Derivative, Bank of America, October 10, 2012, Two [Member]</t>
  </si>
  <si>
    <t>0.7525%</t>
  </si>
  <si>
    <t>Interest Rate Derivative, RJ Capital Services, October 10, 2012, Two [Member]</t>
  </si>
  <si>
    <t>0.727%</t>
  </si>
  <si>
    <t>Interest Rate Derivative, Regions Bank, March 01, 2013 [Member]</t>
  </si>
  <si>
    <t>1.33%</t>
  </si>
  <si>
    <t>Interest Rate Derivative, Capital One, June 01, 2013 [Member]</t>
  </si>
  <si>
    <t>1.681%</t>
  </si>
  <si>
    <t>Interest Rate Derivative, Capital One, August 01, 2013 [Member]</t>
  </si>
  <si>
    <t>1.703%</t>
  </si>
  <si>
    <t>Interest Rate Derivative, Regions Bank, February 03, 2014 [Member]</t>
  </si>
  <si>
    <t>1.9925%</t>
  </si>
  <si>
    <t>Interest Rate Derivative, Royal Bank of Canada, March 20, 2015 [Member]</t>
  </si>
  <si>
    <t>1.709%</t>
  </si>
  <si>
    <t>Interest Rate Derivative, The Toronto-Dominion Bank, March 20, 2015 [Member]</t>
  </si>
  <si>
    <t>1.7105%</t>
  </si>
  <si>
    <t>Interest Rate Derivative, Wells Fargo Bank, March 20, 2015 [Member]</t>
  </si>
  <si>
    <t>1.828%</t>
  </si>
  <si>
    <t>Interest Rate Derivative, The Toronto-Dominion Bank, September 10, 2017 [Member]</t>
  </si>
  <si>
    <t>2.2255%</t>
  </si>
  <si>
    <t>Interest Rate Derivative, The Toronto-Dominion Bank, February 14, 2020 [Member]</t>
  </si>
  <si>
    <t>2.4535%</t>
  </si>
  <si>
    <t>Interest Rate Derivative, Regions Bank, February 14, 2020 [Member]</t>
  </si>
  <si>
    <t>2.475%</t>
  </si>
  <si>
    <t>Interest Rate Derivative, Capital One, February 14, 2020 [Member]</t>
  </si>
  <si>
    <t>2.53%</t>
  </si>
  <si>
    <t>Interest Rate Derivative, The Toronto-Dominion Bank, September 29, 2016 [Member]</t>
  </si>
  <si>
    <t>1.383%</t>
  </si>
  <si>
    <t>Interest Rate Derivative, PNC Bank, September 29, 2016 [Member]</t>
  </si>
  <si>
    <t>1.3906%</t>
  </si>
  <si>
    <t>Interest Rate Derivative, Regions Bank, September 29, 2016 [Member]</t>
  </si>
  <si>
    <t>1.3858%</t>
  </si>
  <si>
    <t>Interest Rate Derivative, US Bank, September 29, 2016 [Member]</t>
  </si>
  <si>
    <t>1.395%</t>
  </si>
  <si>
    <t>Interest Rate Derivative, Capital One, September 29, 2016 [Member]</t>
  </si>
  <si>
    <t>Use of Derivative Financial Instruments - FV of Interest Rate Swaps (Details) - Interest Rate Swaps - USD ($) $ in Thousands</t>
  </si>
  <si>
    <t>Fair value of the interest rate swaps outstanding</t>
  </si>
  <si>
    <t>Notional amount assets</t>
  </si>
  <si>
    <t>Fair value - assets</t>
  </si>
  <si>
    <t>Notional amount liabilities</t>
  </si>
  <si>
    <t>Fair Value - liabilities</t>
  </si>
  <si>
    <t>Use of Derivative Financial Instruments - Cash Flow Hedges and Contingent Features (Details) - Interest Rate Swaps $ in Thousands</t>
  </si>
  <si>
    <t>Sep. 30, 2015USD ($)</t>
  </si>
  <si>
    <t>Jun. 30, 2015USD ($)</t>
  </si>
  <si>
    <t>Oct. 24, 2014derivative</t>
  </si>
  <si>
    <t>Cash Flow Hedges of Interest Rate Risk</t>
  </si>
  <si>
    <t>Gain (loss) on cash flow hedge ineffectiveness, net</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gain (loss) recognized in interest expense (ineffective portion and amount excluded from effectiveness testing)</t>
  </si>
  <si>
    <t>Credit-risk-related Contingent Features</t>
  </si>
  <si>
    <t>Number of interest rate swaps in asset position | derivative</t>
  </si>
  <si>
    <t>Fair values of the interest rate swaps in a net asset position</t>
  </si>
  <si>
    <t>Number of interest rate swaps in liability position | derivative</t>
  </si>
  <si>
    <t>Fair values of the interest rate swaps in a net liability position</t>
  </si>
  <si>
    <t>Value of adjustment for nonperformance risk related to net asset position</t>
  </si>
  <si>
    <t>Value of adjustment for nonperformance risk related to net liability position</t>
  </si>
  <si>
    <t>Accrued interest on interest rate swaps</t>
  </si>
  <si>
    <t>Termination value required to settle obligations under agreements</t>
  </si>
  <si>
    <t>Use of Derivative Financial Instruments - FV on Recurring Basis (Details) - Interest Rate Swaps - Fair value on recurring basis - USD ($) $ in Thousands</t>
  </si>
  <si>
    <t>Assets (liabilities):</t>
  </si>
  <si>
    <t>Interest Rate Swaps - Asset</t>
  </si>
  <si>
    <t>Interest Rate Swaps - Liabilities</t>
  </si>
  <si>
    <t>Equity - Preferred Stock (Details) - $ / shares</t>
  </si>
  <si>
    <t>Oct. 22, 2015</t>
  </si>
  <si>
    <t>Jul. 21, 2015</t>
  </si>
  <si>
    <t>May. 04, 2015</t>
  </si>
  <si>
    <t>Oct. 30, 2014</t>
  </si>
  <si>
    <t>Jul. 29, 2014</t>
  </si>
  <si>
    <t>May. 05, 2014</t>
  </si>
  <si>
    <t>Feb. 21, 2014</t>
  </si>
  <si>
    <t>Class of Stock [Line Items]</t>
  </si>
  <si>
    <t>Number of shares sold</t>
  </si>
  <si>
    <t>Issue price (in dollars per share)</t>
  </si>
  <si>
    <t>Dividend rate (as a percent)</t>
  </si>
  <si>
    <t>Series A Preferred Stock | Non-recognized Subsequent Event</t>
  </si>
  <si>
    <t>6.625%</t>
  </si>
  <si>
    <t>Series B Preferred Stock | Non-recognized Subsequent Event</t>
  </si>
  <si>
    <t>Equity - Common Stock (Details) - USD ($)</t>
  </si>
  <si>
    <t>Jan. 15, 2016</t>
  </si>
  <si>
    <t>Dec. 15, 2015</t>
  </si>
  <si>
    <t>Nov. 16, 2015</t>
  </si>
  <si>
    <t>Oct. 15, 2015</t>
  </si>
  <si>
    <t>Sep. 15, 2015</t>
  </si>
  <si>
    <t>Aug. 17, 2015</t>
  </si>
  <si>
    <t>Jul. 15, 2015</t>
  </si>
  <si>
    <t>Jun. 15, 2015</t>
  </si>
  <si>
    <t>May. 15, 2015</t>
  </si>
  <si>
    <t>Apr. 15, 2015</t>
  </si>
  <si>
    <t>Mar. 16, 2015</t>
  </si>
  <si>
    <t>Feb. 17, 2015</t>
  </si>
  <si>
    <t>Jan. 15, 2015</t>
  </si>
  <si>
    <t>Dec. 15, 2014</t>
  </si>
  <si>
    <t>Nov. 17, 2014</t>
  </si>
  <si>
    <t>Oct. 15, 2014</t>
  </si>
  <si>
    <t>Sep. 15, 2014</t>
  </si>
  <si>
    <t>Aug. 15, 2014</t>
  </si>
  <si>
    <t>Jul. 15, 2014</t>
  </si>
  <si>
    <t>Jun. 16, 2014</t>
  </si>
  <si>
    <t>May. 15, 2014</t>
  </si>
  <si>
    <t>Apr. 15, 2014</t>
  </si>
  <si>
    <t>Mar. 17, 2014</t>
  </si>
  <si>
    <t>Feb. 17, 2014</t>
  </si>
  <si>
    <t>Dec. 18, 2013</t>
  </si>
  <si>
    <t>Dividends paid (in dollars per share)</t>
  </si>
  <si>
    <t>Over-Allotment Option</t>
  </si>
  <si>
    <t>Common stock offerings October 2014</t>
  </si>
  <si>
    <t>Underwriting discount incurred reflected as a reduction to additional paid-in capital</t>
  </si>
  <si>
    <t>Net proceeds</t>
  </si>
  <si>
    <t>Adjustments to additional paid in capital, offering costs</t>
  </si>
  <si>
    <t>2014 $200 million ATM</t>
  </si>
  <si>
    <t>Sales agents' fee</t>
  </si>
  <si>
    <t>2014 $200 million ATM | Common Stock</t>
  </si>
  <si>
    <t>2014 $150 million ATM</t>
  </si>
  <si>
    <t>2014 $150 million ATM | Common Stock</t>
  </si>
  <si>
    <t>2012 $75 Million ATM | Common Stock</t>
  </si>
  <si>
    <t>At The Market (ATM) Program</t>
  </si>
  <si>
    <t>At The Market (ATM) Program | Common Stock</t>
  </si>
  <si>
    <t>Maximum aggregate offering price under at-the-market program</t>
  </si>
  <si>
    <t>Aggregate value of common stock available to be sold under the ATM</t>
  </si>
  <si>
    <t>Weighted Average [Member] | 2014 $200 million ATM</t>
  </si>
  <si>
    <t>Weighted Average [Member] | 2014 $200 million ATM | Common Stock</t>
  </si>
  <si>
    <t>Weighted Average [Member] | 2014 $150 million ATM</t>
  </si>
  <si>
    <t>Weighted Average [Member] | 2014 $150 million ATM | Common Stock</t>
  </si>
  <si>
    <t>Weighted Average [Member] | 2012 $75 Million ATM | Common Stock</t>
  </si>
  <si>
    <t>Weighted Average [Member] | At The Market (ATM) Program</t>
  </si>
  <si>
    <t>Weighted Average [Member] | At The Market (ATM) Program | Common Stock</t>
  </si>
  <si>
    <t>Non-recognized Subsequent Event | Common Stock</t>
  </si>
  <si>
    <t>Equity - Board of Director's Compensation (Details) - USD ($)</t>
  </si>
  <si>
    <t>2011 Equity Incentive Plan | Common Stock</t>
  </si>
  <si>
    <t>Deferred Compensation Arrangement with Individual, Share-based Payments [Line Items]</t>
  </si>
  <si>
    <t>Number of days of average trailing stock price used to calculate number of shares of common stock granted</t>
  </si>
  <si>
    <t>10 days</t>
  </si>
  <si>
    <t>Issuance of shares to directors for their services (in shares)</t>
  </si>
  <si>
    <t>Fair value of shares issued to directors for their services</t>
  </si>
  <si>
    <t>2011 Equity Incentive Plan | Common Stock | Non-recognized Subsequent Event</t>
  </si>
  <si>
    <t>Independent Director</t>
  </si>
  <si>
    <t>Annual directors fees</t>
  </si>
  <si>
    <t>LTIP Units | Independent Director</t>
  </si>
  <si>
    <t>Annual grants of LTIP to independent directors, value</t>
  </si>
  <si>
    <t>Minimum | Lead Director and Chair</t>
  </si>
  <si>
    <t>Maximum | Lead Director and Chair</t>
  </si>
  <si>
    <t>Equity - Restricted Stock (Details) $ / shares in Units, $ in Thousands</t>
  </si>
  <si>
    <t>Dec. 31, 2015USD ($)installment$ / sharesshares</t>
  </si>
  <si>
    <t>Dec. 31, 2014USD ($)$ / sharesshares</t>
  </si>
  <si>
    <t>Dec. 31, 2013USD ($)shares</t>
  </si>
  <si>
    <t>Shares</t>
  </si>
  <si>
    <t>Unvested at beginning of period (in shares)</t>
  </si>
  <si>
    <t>Granted (in shares)</t>
  </si>
  <si>
    <t>Vested (in shares)</t>
  </si>
  <si>
    <t>Unvested at end of period (in shares)</t>
  </si>
  <si>
    <t>Number of shares vested</t>
  </si>
  <si>
    <t>2011 Equity Incentive Plan | Restricted stock</t>
  </si>
  <si>
    <t>Forfeited (in shares)</t>
  </si>
  <si>
    <t>Grant date fair value (in dollars per share) | $ / shares</t>
  </si>
  <si>
    <t>Unrecognized compensation costs | $</t>
  </si>
  <si>
    <t>Weighted average period for recognition of unrecognized compensation expense</t>
  </si>
  <si>
    <t>2 years 2 months</t>
  </si>
  <si>
    <t>Fair value of shares vested | $</t>
  </si>
  <si>
    <t>Granted Prior to 2015 | 2011 Equity Incentive Plan | Restricted stock</t>
  </si>
  <si>
    <t>Share-based Compensation Arrangement by Share-based Payment Award [Line Items]</t>
  </si>
  <si>
    <t>Number of equal vesting installments | installment</t>
  </si>
  <si>
    <t>Granted on January 12, 2015 | 2011 Equity Incentive Plan | Restricted stock</t>
  </si>
  <si>
    <t>Noncontrolling Interest (Details) - USD ($) $ in Thousands</t>
  </si>
  <si>
    <t>Sep. 23, 2014</t>
  </si>
  <si>
    <t>Noncontrolling interest ownership percentage</t>
  </si>
  <si>
    <t>4.90%</t>
  </si>
  <si>
    <t>3.60%</t>
  </si>
  <si>
    <t>13.40%</t>
  </si>
  <si>
    <t>Summary of nonvested share-based compensation activity</t>
  </si>
  <si>
    <t>2011 Equity Incentive Plan | LTIP Units</t>
  </si>
  <si>
    <t>Fair value of shares vested</t>
  </si>
  <si>
    <t>Units outstanding, balance at beginning of period (in units)</t>
  </si>
  <si>
    <t>Granted/Issued (in units)</t>
  </si>
  <si>
    <t>Forfeitures (in units)</t>
  </si>
  <si>
    <t>Conversions from LTIP units to Other Common Units (in units)</t>
  </si>
  <si>
    <t>Redemptions from Other Common Units to common stock (in units)</t>
  </si>
  <si>
    <t>Redemption of Other Common Units for cash (in units)</t>
  </si>
  <si>
    <t>Units outstanding, balance at end of period (in units)</t>
  </si>
  <si>
    <t>LTIP Units | Noncontrolling Interest - Unit holders in Operating Partnership</t>
  </si>
  <si>
    <t>Other Common Units | Noncontrolling Interest - Unit holders in Operating Partnership</t>
  </si>
  <si>
    <t>Noncontrolling Interest - LTIP Units Narrative (Details) $ in Thousands</t>
  </si>
  <si>
    <t>May. 04, 2015shares</t>
  </si>
  <si>
    <t>Jan. 12, 2015</t>
  </si>
  <si>
    <t>Oct. 27, 2014USD ($)shares</t>
  </si>
  <si>
    <t>Sep. 23, 2014shares</t>
  </si>
  <si>
    <t>Jul. 01, 2014USD ($)shares</t>
  </si>
  <si>
    <t>May. 12, 2014</t>
  </si>
  <si>
    <t>Apr. 21, 2014</t>
  </si>
  <si>
    <t>Apr. 20, 2014shares</t>
  </si>
  <si>
    <t>Dec. 31, 2015USD ($)shares</t>
  </si>
  <si>
    <t>Dec. 31, 2014USD ($)shares</t>
  </si>
  <si>
    <t>Granted (in shares) | shares</t>
  </si>
  <si>
    <t>Unvested shares outstanding (in shares) | shares</t>
  </si>
  <si>
    <t>General and Administrative Expenses</t>
  </si>
  <si>
    <t>Share-based compensation</t>
  </si>
  <si>
    <t>Independent Director | General and Administrative Expenses</t>
  </si>
  <si>
    <t>Benjamin S. Butcher</t>
  </si>
  <si>
    <t>Term of contract extension</t>
  </si>
  <si>
    <t>Nonrenewal notice period</t>
  </si>
  <si>
    <t>60 days</t>
  </si>
  <si>
    <t>Contract term</t>
  </si>
  <si>
    <t>3 years</t>
  </si>
  <si>
    <t>Benjamin S. Butcher | Vest on 3rd anniversary</t>
  </si>
  <si>
    <t>Award vesting percent</t>
  </si>
  <si>
    <t>50.00%</t>
  </si>
  <si>
    <t>Benjamin S. Butcher | Vest on 4th anniversary</t>
  </si>
  <si>
    <t>16.67%</t>
  </si>
  <si>
    <t>Benjamin S. Butcher | Vest on 5th anniversary</t>
  </si>
  <si>
    <t>Benjamin S. Butcher | Vest on 6th anniversary</t>
  </si>
  <si>
    <t>Gregory W. Sullivan</t>
  </si>
  <si>
    <t>Period of which the former CFO will provide consultation services</t>
  </si>
  <si>
    <t>Gregory W. Sullivan | General and Administrative Expenses</t>
  </si>
  <si>
    <t>Salary, bonus and other benefits</t>
  </si>
  <si>
    <t>Geoffrey G. Jervis</t>
  </si>
  <si>
    <t>Kathryn Arnone | General and Administrative Expenses</t>
  </si>
  <si>
    <t>Jeffrey M. Sullivan</t>
  </si>
  <si>
    <t>LTIP Units | General and Administrative Expenses</t>
  </si>
  <si>
    <t>LTIP Units | Benjamin S. Butcher</t>
  </si>
  <si>
    <t>LTIP Units | Gregory W. Sullivan</t>
  </si>
  <si>
    <t>Amount of dividend paid</t>
  </si>
  <si>
    <t>LTIP Units | Gregory W. Sullivan | General and Administrative Expenses</t>
  </si>
  <si>
    <t>LTIP Units | Kathryn Arnone</t>
  </si>
  <si>
    <t>OPP Awards | General and Administrative Expenses</t>
  </si>
  <si>
    <t>OPP Awards | Gregory W. Sullivan | General and Administrative Expenses</t>
  </si>
  <si>
    <t>Unrecognized compensation costs</t>
  </si>
  <si>
    <t>2 years 9 months</t>
  </si>
  <si>
    <t>2011 Equity Incentive Plan | LTIP Units | Executive officers | Awards vest over five years</t>
  </si>
  <si>
    <t>Vesting period (in years)</t>
  </si>
  <si>
    <t>Unit conversion ratio</t>
  </si>
  <si>
    <t>2011 Equity Incentive Plan | LTIP Units | Executive officers | Awards vest over three years</t>
  </si>
  <si>
    <t>2011 Equity Incentive Plan | LTIP Units | Independent Director</t>
  </si>
  <si>
    <t>2011 Equity Incentive Plan | LTIP Units | Geoffrey G. Jervis | Awards vest over five years</t>
  </si>
  <si>
    <t>Grants</t>
  </si>
  <si>
    <t>2011 Equity Incentive Plan | LTIP Units | Geoffrey G. Jervis | Awards vest over three years</t>
  </si>
  <si>
    <t>2011 Equity Incentive Plan | LTIP Units | Jeffrey M. Sullivan | Awards vest over five years</t>
  </si>
  <si>
    <t>2011 Equity Incentive Plan | LTIP Units | Jeffrey M. Sullivan | Awards vest over three years</t>
  </si>
  <si>
    <t>2011 Outperformance Program | LTIP Units | Gregory W. Sullivan</t>
  </si>
  <si>
    <t>2011 Outperformance Program | LTIP Units | Gregory W. Sullivan | General and Administrative Expenses</t>
  </si>
  <si>
    <t>2011 Outperformance Program | OPP Awards | Gregory W. Sullivan</t>
  </si>
  <si>
    <t>Percentage of interests in the OPP awarded</t>
  </si>
  <si>
    <t>2011 Outperformance Program | OPP Awards | Gregory W. Sullivan | General and Administrative Expenses</t>
  </si>
  <si>
    <t>Noncontrolling Interest - FV Assumptions (Details) - USD ($) $ / shares in Units, $ in Millions</t>
  </si>
  <si>
    <t>Oct. 27, 2014</t>
  </si>
  <si>
    <t>Jul. 01, 2014</t>
  </si>
  <si>
    <t>Jan. 02, 2014</t>
  </si>
  <si>
    <t>Assumptions</t>
  </si>
  <si>
    <t>Units at issuance (in shares)</t>
  </si>
  <si>
    <t>LTIP Units | 2011 Equity Incentive Plan</t>
  </si>
  <si>
    <t>Grant Date May 04, 2015 | LTIP Units | 2011 Equity Incentive Plan</t>
  </si>
  <si>
    <t>Expected term</t>
  </si>
  <si>
    <t>Expected volatility (as a percent)</t>
  </si>
  <si>
    <t>20.00%</t>
  </si>
  <si>
    <t>Expected dividend yield (as a percent)</t>
  </si>
  <si>
    <t>6.00%</t>
  </si>
  <si>
    <t>Risk-free interest rate (as a percent)</t>
  </si>
  <si>
    <t>0.66%</t>
  </si>
  <si>
    <t>Fair value of units at issuance</t>
  </si>
  <si>
    <t>Fair value share price per unit (in dollars per share)</t>
  </si>
  <si>
    <t>Grant Date January 12, 2015 | LTIP Units | 2011 Equity Incentive Plan</t>
  </si>
  <si>
    <t>0.62%</t>
  </si>
  <si>
    <t>Grant Date October 27 2014 | LTIP Units | 2011 Equity Incentive Plan</t>
  </si>
  <si>
    <t>0.48%</t>
  </si>
  <si>
    <t>Grant Date July 01 2014 | LTIP Units | 2011 Equity Incentive Plan</t>
  </si>
  <si>
    <t>40.00%</t>
  </si>
  <si>
    <t>0.79%</t>
  </si>
  <si>
    <t>Grant Date January 02 2014 | LTIP Units | 2011 Equity Incentive Plan</t>
  </si>
  <si>
    <t>Noncontrolling Interest - Other Common Units (Details) $ in Millions</t>
  </si>
  <si>
    <t>Dec. 11, 2015USD ($)shares</t>
  </si>
  <si>
    <t>Jan. 22, 2015USD ($)shares</t>
  </si>
  <si>
    <t>Dec. 31, 2015shares</t>
  </si>
  <si>
    <t>Other Common Units</t>
  </si>
  <si>
    <t>Noncontrolling Interest [Line Items]</t>
  </si>
  <si>
    <t>Redemption right of investor to cause the Operating Partnership to redeem its units equivalent to current market value of number of shares of entity's common stock (in shares)</t>
  </si>
  <si>
    <t>Number of trailing days for average common stock price</t>
  </si>
  <si>
    <t>Other common units issued for property acquisition, fair value | $</t>
  </si>
  <si>
    <t>Burlington, NJ, Q1 2015 | Other Common Units</t>
  </si>
  <si>
    <t>Laurens, SC, Q4 2015 | Other Common Units</t>
  </si>
  <si>
    <t>Laurens, SC, Q4 2015 and Burlington, NJ, Q1 2015 [Member]</t>
  </si>
  <si>
    <t>Average common stock closing price, trailing period</t>
  </si>
  <si>
    <t>Future Minimum Rents (Details) $ in Thousands</t>
  </si>
  <si>
    <t>Earnings Per Share (Details) - shares</t>
  </si>
  <si>
    <t>Restricted stock</t>
  </si>
  <si>
    <t>Antidilutive participating securities</t>
  </si>
  <si>
    <t>Unvested shares of restricted stock on a weighted average basis excluded from computation of earnings per share (in shares)</t>
  </si>
  <si>
    <t>Earnings Per Share - Reconciliation of Numerator and Denominator (Details) - USD ($) $ / shares in Units, $ in Thousands</t>
  </si>
  <si>
    <t>Sep. 30, 2014</t>
  </si>
  <si>
    <t>Jun. 30, 2014</t>
  </si>
  <si>
    <t>Mar. 31, 2014</t>
  </si>
  <si>
    <t>Numerator</t>
  </si>
  <si>
    <t>Net loss from continuing operations attributable to common stockholders</t>
  </si>
  <si>
    <t>Income attributable to discontinued operations</t>
  </si>
  <si>
    <t>Less: income attributable to noncontrolling interest after preferred stock dividends</t>
  </si>
  <si>
    <t>Income from discontinued operations attributable to common stockholders</t>
  </si>
  <si>
    <t>Denominator</t>
  </si>
  <si>
    <t>Weighted average common shares outstanding - basic and diluted</t>
  </si>
  <si>
    <t>Commitments and Contingencies - Agreements (Details) - Property Acquisition under Agreement with Columbus Nova [Member] - Incentive Fee [Member] - USD ($)</t>
  </si>
  <si>
    <t>Business Acquisition, Contingent Consideration [Line Items]</t>
  </si>
  <si>
    <t>Fair value of incentive fee</t>
  </si>
  <si>
    <t>Level 3 Inputs | Market And Income Approach Valuation Technique [Member] | Contingent Consideration [Member]</t>
  </si>
  <si>
    <t>9.50%</t>
  </si>
  <si>
    <t>9.80%</t>
  </si>
  <si>
    <t>Commitments and Contingencies - Future Minimum Rental Payments (Details) $ in Thousands</t>
  </si>
  <si>
    <t>Future minimum rental payments</t>
  </si>
  <si>
    <t>Employee Benefit Plans (Details) - USD ($) $ in Millions</t>
  </si>
  <si>
    <t>Period of service for employees to be eligible to participate in the defined contribution plan</t>
  </si>
  <si>
    <t>Discretionary match (as a percent)</t>
  </si>
  <si>
    <t>Maximum percentage of employee's annual salary that the entity can contribute</t>
  </si>
  <si>
    <t>Aggregate matching contribution</t>
  </si>
  <si>
    <t>Vesting period</t>
  </si>
  <si>
    <t>Equity Incentive Plan - Summary (Details) $ / shares in Units, simulation in Thousands, $ in Thousands</t>
  </si>
  <si>
    <t>Jan. 12, 2015USD ($)simulation$ / shares</t>
  </si>
  <si>
    <t>Sep. 19, 2014USD ($)shares</t>
  </si>
  <si>
    <t>May. 06, 2013shares</t>
  </si>
  <si>
    <t>Apr. 01, 2011shares</t>
  </si>
  <si>
    <t>Mar. 27, 2013</t>
  </si>
  <si>
    <t>2011 Equity Incentive Plan</t>
  </si>
  <si>
    <t>Number of shares of common stock that are available for issuance</t>
  </si>
  <si>
    <t>Additional shares of common stock authorized under the plan</t>
  </si>
  <si>
    <t>Maximum number of common stock that can be awarded</t>
  </si>
  <si>
    <t>Shares of common stock awarded under the plan as a percent of common stock and units issued and outstanding</t>
  </si>
  <si>
    <t>7.50%</t>
  </si>
  <si>
    <t>Ratio by which number of shares available for grant is reduced for each LTIP unit awarded</t>
  </si>
  <si>
    <t>Number of shares of common stock equivalent to each LTIP unit (in shares)</t>
  </si>
  <si>
    <t>2011 Outperformance Program</t>
  </si>
  <si>
    <t>Period of total stockholder return considered for performance measurement</t>
  </si>
  <si>
    <t>2011 Outperformance Program | LTIP Units</t>
  </si>
  <si>
    <t>Vested shares issued</t>
  </si>
  <si>
    <t>2011 Outperformance Program | OPP Awards</t>
  </si>
  <si>
    <t>2015 Outperformance Program</t>
  </si>
  <si>
    <t>Measurement period for outperformance pool plan threshold</t>
  </si>
  <si>
    <t>Beginning value of the company's common stock (in dollars per share) | $ / shares</t>
  </si>
  <si>
    <t>Percentage of excess total stockholder return above relative total stockholder return hurdle</t>
  </si>
  <si>
    <t>10.00%</t>
  </si>
  <si>
    <t>Number of trading days used to calculate average common stock price</t>
  </si>
  <si>
    <t>20 days</t>
  </si>
  <si>
    <t>Value of awards | $</t>
  </si>
  <si>
    <t>Number of simulations run to determine the fair value of awards | simulation</t>
  </si>
  <si>
    <t>Risk free rate (as a percent)</t>
  </si>
  <si>
    <t>0.9814%</t>
  </si>
  <si>
    <t>2015 Outperformance Program | Msci Us Reit Index</t>
  </si>
  <si>
    <t>13.60%</t>
  </si>
  <si>
    <t>2015 Outperformance Program | Minimum</t>
  </si>
  <si>
    <t>Threshold percentage of increase in cumulative absolute total stockholder return</t>
  </si>
  <si>
    <t>25.00%</t>
  </si>
  <si>
    <t>Percent added to index to calculate total return threshold</t>
  </si>
  <si>
    <t>5.00%</t>
  </si>
  <si>
    <t>2015 Outperformance Program | Maximum</t>
  </si>
  <si>
    <t>Aggregate reward available to all recipients as a percent of total shares of common stock and noncontrolling common units outstanding</t>
  </si>
  <si>
    <t>0.24%</t>
  </si>
  <si>
    <t>Aggregate reward available to all recipients | $</t>
  </si>
  <si>
    <t>Equity Incentive Plan - Amortization of Restricted Stock (Details) - USD ($) $ in Thousands</t>
  </si>
  <si>
    <t>General and Administrative Expenses | Restricted stock</t>
  </si>
  <si>
    <t>General and Administrative Expenses | LTIP Units</t>
  </si>
  <si>
    <t>General and Administrative Expenses | OPP Awards</t>
  </si>
  <si>
    <t>Gregory W. Sullivan | General and Administrative Expenses | LTIP Units</t>
  </si>
  <si>
    <t>Gregory W. Sullivan | General and Administrative Expenses | OPP Awards</t>
  </si>
  <si>
    <t>Kathryn Arnone | LTIP Units</t>
  </si>
  <si>
    <t>Related Party Transactions (Details) ft² in Millions</t>
  </si>
  <si>
    <t>Apr. 20, 2011USD ($)property</t>
  </si>
  <si>
    <t>Related party transactions</t>
  </si>
  <si>
    <t>Number of buildings owned | building</t>
  </si>
  <si>
    <t>Affiliated Entity [Member]</t>
  </si>
  <si>
    <t>Due from related parties</t>
  </si>
  <si>
    <t>Affiliated Entity [Member] | S T A G Industrial Management L L C</t>
  </si>
  <si>
    <t>Annual asset management fee based on the equity investment (as a percent)</t>
  </si>
  <si>
    <t>1.25%</t>
  </si>
  <si>
    <t>S T A G Investments I I I L L C | S T A G Investments I I I L L C</t>
  </si>
  <si>
    <t>Number of Vacant Real Estate Properties | property</t>
  </si>
  <si>
    <t>Fund II | Affiliated Entity [Member]</t>
  </si>
  <si>
    <t>Net rentable square feet | ft²</t>
  </si>
  <si>
    <t>Property Management Fee [Member] | S T A G Investments I I I L L C | Affiliated Entity [Member] | S T A G Industrial Management L L C</t>
  </si>
  <si>
    <t>Annual management fee per property</t>
  </si>
  <si>
    <t>Administrative Services Fee [Member] | S T A G Investments I I I L L C | Affiliated Entity [Member] | S T A G Industrial Management L L C</t>
  </si>
  <si>
    <t>Other Income [Member] | Affiliated Entity [Member]</t>
  </si>
  <si>
    <t>Asset management fees recognized</t>
  </si>
  <si>
    <t>Selected Interim Financial Information (unaudited) (Details) - USD ($) $ / shares in Units, $ in Thousands</t>
  </si>
  <si>
    <t>Selected Interim Financial Information</t>
  </si>
  <si>
    <t>Income (loss) from continuing operations</t>
  </si>
  <si>
    <t>Net income (loss) attributable to the common stockholders</t>
  </si>
  <si>
    <t>Income (loss) per share-basic and diluted (in dollars per share)</t>
  </si>
  <si>
    <t>Subsequent Events - LTIP and Outperformance Program (Details)</t>
  </si>
  <si>
    <t>Feb. 22, 2016shares</t>
  </si>
  <si>
    <t>Jan. 08, 2016installmentshares</t>
  </si>
  <si>
    <t>Jan. 06, 2016shares</t>
  </si>
  <si>
    <t>Dec. 31, 2014shares</t>
  </si>
  <si>
    <t>Incentive Plans</t>
  </si>
  <si>
    <t>Non-recognized Subsequent Event | 2011 Equity Incentive Plan | LTIP Units | Nonemployee, Independent Directors</t>
  </si>
  <si>
    <t>Non-recognized Subsequent Event | 2011 Equity Incentive Plan | LTIP Units | Executive Officers and Senior Employees</t>
  </si>
  <si>
    <t>4 years</t>
  </si>
  <si>
    <t>Non-recognized Subsequent Event | 2011 Equity Incentive Plan | Restricted stock | Certain Employees</t>
  </si>
  <si>
    <t>Number of vesting installments | installment</t>
  </si>
  <si>
    <t>Subsequent Events - Termination Agreement (Details) - USD ($) $ in Thousands</t>
  </si>
  <si>
    <t>Mar. 31, 2016</t>
  </si>
  <si>
    <t>Subsequent Event [Line Items]</t>
  </si>
  <si>
    <t>Geoffrey G. Jervis | Forecast | Non-recognized Subsequent Event</t>
  </si>
  <si>
    <t>Severance expense</t>
  </si>
  <si>
    <t>Schedule 2 - Valuation and Qualifying Accounts (Details) - Allowance for Doubtful Receivables and Accrued Rent Reserves - USD ($) $ in Thousands</t>
  </si>
  <si>
    <t>Valuation and Qualifying Accounts</t>
  </si>
  <si>
    <t>Beginning of Period</t>
  </si>
  <si>
    <t>Costs and Expenses</t>
  </si>
  <si>
    <t>Amounts Written Off</t>
  </si>
  <si>
    <t>Balance at End of Period</t>
  </si>
  <si>
    <t>Schedule 3 - Real Estate and Accumulated Depreciation - Properties (Details) - USD ($) $ in Thousands</t>
  </si>
  <si>
    <t>Dec. 31, 2012</t>
  </si>
  <si>
    <t>Real Estate and Accumulated Depreciation</t>
  </si>
  <si>
    <t>Encumbrances</t>
  </si>
  <si>
    <t>Building and Tenant Improvements (initial cost)</t>
  </si>
  <si>
    <t>Costs Capitalized Subsequent to Acquisition and Valuation Provision</t>
  </si>
  <si>
    <t>Building &amp; Improvements</t>
  </si>
  <si>
    <t>Accumulated Depreciation</t>
  </si>
  <si>
    <t>Unamortized balance of historical fair value adjustments</t>
  </si>
  <si>
    <t>Albion, IN, Q3 2006, One</t>
  </si>
  <si>
    <t>Albion, IN, Q3 2006, Two</t>
  </si>
  <si>
    <t>Albion, IN, Q3 2006, Three</t>
  </si>
  <si>
    <t>Albion, IN, Q3 2006, Four</t>
  </si>
  <si>
    <t>Albion, IN, Q3 2006, Five</t>
  </si>
  <si>
    <t>Albion, IN, Q3 2006, Six</t>
  </si>
  <si>
    <t>Kendallville, IN, Q3 2006</t>
  </si>
  <si>
    <t>Albion, IN, Q3 2006, Seven</t>
  </si>
  <si>
    <t>Alexandria, MN, Q1 2008</t>
  </si>
  <si>
    <t>Appleton, WI, Q3 2007</t>
  </si>
  <si>
    <t>Arlington, TX, Q2 2007</t>
  </si>
  <si>
    <t>Arlington, TX, Q2 2012</t>
  </si>
  <si>
    <t>Atlanta, GA, Q3 2012</t>
  </si>
  <si>
    <t>Avon, CT, Q2 2012</t>
  </si>
  <si>
    <t>Belvidere, IL, Q2 2013, One</t>
  </si>
  <si>
    <t>Belvidere, IL, Q2 2013, Two</t>
  </si>
  <si>
    <t>Belvidere, IL, Q2 2013, Three</t>
  </si>
  <si>
    <t>Belvidere, IL, Q2 2013, Four</t>
  </si>
  <si>
    <t>Belvidere, IL, Q2 2013, Five</t>
  </si>
  <si>
    <t>Belvidere, IL, Q2 2013, Six</t>
  </si>
  <si>
    <t>Belvidere, IL, Q2 2013, Seven</t>
  </si>
  <si>
    <t>Belvidere, IL, Q2 2013, Eight</t>
  </si>
  <si>
    <t>Belvidere, IL, Q2 2013, Nine</t>
  </si>
  <si>
    <t>Boardman, OH, Q4 2007, One</t>
  </si>
  <si>
    <t>Boardman, OH, Q4 2007, Two</t>
  </si>
  <si>
    <t>Buena Vista, VA, Q3 2012</t>
  </si>
  <si>
    <t>Buffalo, NY, Q2 2012</t>
  </si>
  <si>
    <t>Canton, OH, Q4 2007</t>
  </si>
  <si>
    <t>Catoosa, OK, Q3 2013</t>
  </si>
  <si>
    <t>Charlotte, NC, Q3 2010, One</t>
  </si>
  <si>
    <t>Charlotte, NC, Q3 2010, Two</t>
  </si>
  <si>
    <t>Chattanooga, TN, Q3 2015, One</t>
  </si>
  <si>
    <t>Chattanooga, TN, Q3 2015, Two</t>
  </si>
  <si>
    <t>Chattanooga, TN, Q3 2015, Three</t>
  </si>
  <si>
    <t>Cheektowaga, NY, Q3 2008</t>
  </si>
  <si>
    <t>Chesterfield, MI, Q2 2007, One</t>
  </si>
  <si>
    <t>Chesterfield, MI, Q2 2007, Two</t>
  </si>
  <si>
    <t>Chesterfield, MI, Q2 2007, Three</t>
  </si>
  <si>
    <t>Chesterfield, MI, Q2 2007, Four</t>
  </si>
  <si>
    <t>Chicopee, MA, Q4 2012</t>
  </si>
  <si>
    <t>Chippewa Falls, WI, Q4 2011, One</t>
  </si>
  <si>
    <t>Chippewa Falls, WI, Q4 2011, Two</t>
  </si>
  <si>
    <t>Cincinnati, OH, Q3 2007</t>
  </si>
  <si>
    <t>Cleveland, TN, Q2 2011</t>
  </si>
  <si>
    <t>West Columbia, SC, Q1 2013</t>
  </si>
  <si>
    <t>Conyers, GA, Q3 2011</t>
  </si>
  <si>
    <t>Dallas, GA, Q3 2012</t>
  </si>
  <si>
    <t>LaGrange, GA, Q4 2007</t>
  </si>
  <si>
    <t>Danville, KY, Q4 2007</t>
  </si>
  <si>
    <t>Daytona Beach, FL, Q1 2007</t>
  </si>
  <si>
    <t>DeKalb, IL, Q1 2013</t>
  </si>
  <si>
    <t>De Pere, WI, Q3 2012</t>
  </si>
  <si>
    <t>Duncan, SC, Q3 2012, One</t>
  </si>
  <si>
    <t>Duncan, SC, Q3 2012, Two</t>
  </si>
  <si>
    <t>Edgefield, SC, Q2 2012</t>
  </si>
  <si>
    <t>Elkhart, IN, Q3, 2007, One</t>
  </si>
  <si>
    <t>Elkhart, IN, Q3 2007, Two</t>
  </si>
  <si>
    <t>El Paso, TX, Q4, 2012</t>
  </si>
  <si>
    <t>East Windsor, CT, Q1 2012</t>
  </si>
  <si>
    <t>Fairfield, VA, Q3 2007</t>
  </si>
  <si>
    <t>Farmington, NY, Q3 2007</t>
  </si>
  <si>
    <t>Franklin, IN, Q2 2012</t>
  </si>
  <si>
    <t>Fort Worth, TX, Q2 2011</t>
  </si>
  <si>
    <t>Gahanna, OH, Q4 2011</t>
  </si>
  <si>
    <t>Georgetown, KY, Q4 2011</t>
  </si>
  <si>
    <t>Gloversville, NY, Q4 2012, One</t>
  </si>
  <si>
    <t>Gloversville, NY, Q4 2012, Two</t>
  </si>
  <si>
    <t>Gloversville, NY, Q4 2012, Three</t>
  </si>
  <si>
    <t>Gloversville, NY, Q4 2012, Four</t>
  </si>
  <si>
    <t>Golden, CO, Q1 2013</t>
  </si>
  <si>
    <t>Goshen, IN, Q3 2010</t>
  </si>
  <si>
    <t>Greenwood, SC, Q4 2012, One</t>
  </si>
  <si>
    <t>Greenwood, SC, Q4 2012, Two</t>
  </si>
  <si>
    <t>Greer, SC Q3 2015, One</t>
  </si>
  <si>
    <t>Greer, SC Q3 2015, Two</t>
  </si>
  <si>
    <t>Greer, SC Q3 2015, Three</t>
  </si>
  <si>
    <t>Greer, SC Q3 2015, Four</t>
  </si>
  <si>
    <t>Gresham, OR, Q3 2011</t>
  </si>
  <si>
    <t>Gurnee, IL, Q3 2012</t>
  </si>
  <si>
    <t>Hampstead, MD, Q3 2013</t>
  </si>
  <si>
    <t>Harrisonburg, VA, Q4 2012</t>
  </si>
  <si>
    <t>Harvard, IL, Q4 2013</t>
  </si>
  <si>
    <t>Hazelwood, MO, Q3 2011</t>
  </si>
  <si>
    <t>Holland, MI, Q3 2007</t>
  </si>
  <si>
    <t>Holland, MI, Q4 2012</t>
  </si>
  <si>
    <t>Holland, MI, Q4 2007</t>
  </si>
  <si>
    <t>Houston, TX, Q2 2013</t>
  </si>
  <si>
    <t>Huntersville, NC, Q3 2012</t>
  </si>
  <si>
    <t>Idaho Falls, ID, Q2 2013</t>
  </si>
  <si>
    <t>Independence, VA, Q4 2012</t>
  </si>
  <si>
    <t>Jackson, MS, One</t>
  </si>
  <si>
    <t>Jackson, MS, Two</t>
  </si>
  <si>
    <t>Jackson, TN, Q4 2012</t>
  </si>
  <si>
    <t>Janesville, WI, Q4 2013</t>
  </si>
  <si>
    <t>Johnstown, NY, Q4 2012, One</t>
  </si>
  <si>
    <t>Johnstown, NY, Q4 2012, Two</t>
  </si>
  <si>
    <t>Johnstown, NY, Q4 2012, Three</t>
  </si>
  <si>
    <t>Johnstown, NY, Q4 2012, Four</t>
  </si>
  <si>
    <t>Kansas City, MO, Q4 2012</t>
  </si>
  <si>
    <t>Kansas City, KS, Q4 2012</t>
  </si>
  <si>
    <t>Kentwood, MI, Q2 2013</t>
  </si>
  <si>
    <t>Lafayette, IN, Q4 2012, One</t>
  </si>
  <si>
    <t>Lafayette, IN, Q4 2012, Two</t>
  </si>
  <si>
    <t>Lafayette, IN, Q4 2012, Three</t>
  </si>
  <si>
    <t>Lansing, MI, Q2 2011</t>
  </si>
  <si>
    <t>Lansing, MI, Q1 2012</t>
  </si>
  <si>
    <t>Lansing, MI, Q4 2012</t>
  </si>
  <si>
    <t>Lansing, MI, Q4 2013</t>
  </si>
  <si>
    <t>Lewiston, ME, Q4 2007</t>
  </si>
  <si>
    <t>Lexington, NC, Q1 2008</t>
  </si>
  <si>
    <t>Libertyville, IL, Q3 2015, One</t>
  </si>
  <si>
    <t>Libertyville, IL, Q3 2015, Two</t>
  </si>
  <si>
    <t>Londonderry, NH, Q1 2013</t>
  </si>
  <si>
    <t>Louisville, KY, Q3 2011, One</t>
  </si>
  <si>
    <t>Louisville, KY, Q3 2011, Two</t>
  </si>
  <si>
    <t>Madison, TN, Q4 2010</t>
  </si>
  <si>
    <t>Malden, MA, Q2 2007, One</t>
  </si>
  <si>
    <t>Malden, MA, Q2 2007, Two</t>
  </si>
  <si>
    <t>Marion, IA, Q1 2013</t>
  </si>
  <si>
    <t>Marion, IN, Q4 2012</t>
  </si>
  <si>
    <t>Marshall, MI, Q2 2013</t>
  </si>
  <si>
    <t>Mascot, TN, Q4 2013</t>
  </si>
  <si>
    <t>Salem, OH, Q3 2006</t>
  </si>
  <si>
    <t>Mayville, WI, Q3 2007</t>
  </si>
  <si>
    <t>Mebane, NC, Q3 2012, One</t>
  </si>
  <si>
    <t>Mebane, NC, Q3 2014, Two</t>
  </si>
  <si>
    <t>Mebane, NC, Q4 2013</t>
  </si>
  <si>
    <t>New Kingston, PA, Q3 2014</t>
  </si>
  <si>
    <t>Milwaukee, WI, Q3 2007</t>
  </si>
  <si>
    <t>Mishawaka, IN, Q2 2013</t>
  </si>
  <si>
    <t>Montgomery, IL, Q4 2012</t>
  </si>
  <si>
    <t>Mooresville, NC, Q1 2011</t>
  </si>
  <si>
    <t>Mt. Prospect, IL, Q2 2013</t>
  </si>
  <si>
    <t>Nashville, TN, Q3 2013</t>
  </si>
  <si>
    <t>Newark, DE, Q4 2007, One</t>
  </si>
  <si>
    <t>Newark, DE, Q4 2007, Two</t>
  </si>
  <si>
    <t>New Berlin, WI, Q3 2013</t>
  </si>
  <si>
    <t>New Hope, MN, Q3 2013</t>
  </si>
  <si>
    <t>Lopatcong, NJ, Q4 2010</t>
  </si>
  <si>
    <t>Piscataway, NJ, Q4 2010</t>
  </si>
  <si>
    <t>Newton, NC, Q2 2010</t>
  </si>
  <si>
    <t>North Jackson, OH, Q4 2013</t>
  </si>
  <si>
    <t>North Jackson, OH, Q4 2011</t>
  </si>
  <si>
    <t>Norton, MA, Q3 2011</t>
  </si>
  <si>
    <t>Novi, MI, Q4 2012</t>
  </si>
  <si>
    <t>Ocala, FL, Q1 2013</t>
  </si>
  <si>
    <t>O'fallen, MO, Q3 2010</t>
  </si>
  <si>
    <t>O'hara, PA, Q4 2012</t>
  </si>
  <si>
    <t>Orangeburg, SC, Q1 2013</t>
  </si>
  <si>
    <t>Orlando, FL, Q4 2013</t>
  </si>
  <si>
    <t>Orlando, FL, Q2 2012</t>
  </si>
  <si>
    <t>Parsons, KS, Q4 2012</t>
  </si>
  <si>
    <t>Pensacola, FL, Q4 2007, One</t>
  </si>
  <si>
    <t>Pensacola, FL, Q4 2007, Two</t>
  </si>
  <si>
    <t>Phenix City, AL, Q4 2012</t>
  </si>
  <si>
    <t>Piedmont, SC, Q3 2015, Two</t>
  </si>
  <si>
    <t>Piedmont, SC, Q3 2015, Three</t>
  </si>
  <si>
    <t>Pineville, NC, Q2, 2012</t>
  </si>
  <si>
    <t>Warrendale, PA, Q1 2008</t>
  </si>
  <si>
    <t>Pocatello, ID, Q4 2007</t>
  </si>
  <si>
    <t>Portage, IN, Q4 2012</t>
  </si>
  <si>
    <t>Portland, TN, Q1 2012</t>
  </si>
  <si>
    <t>Portland, ME, Q1 2012</t>
  </si>
  <si>
    <t>Rapid City, SD, Q4 2007</t>
  </si>
  <si>
    <t>Muhlenberg TWP, PA, Q2 2012</t>
  </si>
  <si>
    <t>Rogers, MN, Q4 2010</t>
  </si>
  <si>
    <t>Rogers, AR, Q4 2011</t>
  </si>
  <si>
    <t>Rural Hall, NC, Q3 2008</t>
  </si>
  <si>
    <t>Salem, OR, Q4 2010, One</t>
  </si>
  <si>
    <t>Salem, OR, Q4 2010, Two</t>
  </si>
  <si>
    <t>Sauk Village, IL, Q4 2013</t>
  </si>
  <si>
    <t>Sergeant Bluff, IA, Q4 2007</t>
  </si>
  <si>
    <t>Seville, OH, Q4 2007</t>
  </si>
  <si>
    <t>Shannon, GA, Q4, 2013</t>
  </si>
  <si>
    <t>South Holland, IL, Q4 2013</t>
  </si>
  <si>
    <t>Simpsonville, SC, Q3 2012, One</t>
  </si>
  <si>
    <t>Simpsonville, SC, Q3 2012, Two</t>
  </si>
  <si>
    <t>Smithfield, NC, Q4 2011</t>
  </si>
  <si>
    <t>Smyrna, GA, Q4 2012</t>
  </si>
  <si>
    <t>South Bend, IN, Q1 2012</t>
  </si>
  <si>
    <t>Sparks, MD, Q4 2007</t>
  </si>
  <si>
    <t>Spartanburg, SC, Q2 2012</t>
  </si>
  <si>
    <t>Springfield, OH, Q3 2012</t>
  </si>
  <si>
    <t>Statham, GA, Q4 2012</t>
  </si>
  <si>
    <t>Sterling Heights, MI, Q4 2012</t>
  </si>
  <si>
    <t>Stoughton, MA, Q2 2015, Two</t>
  </si>
  <si>
    <t>Streetsboro, OH, Q4 2010</t>
  </si>
  <si>
    <t>Sun Prairie, WI, Q3 2008</t>
  </si>
  <si>
    <t>Toledo, OH, Q4 2012</t>
  </si>
  <si>
    <t>Libertyville, IL, Q3 2015, Three</t>
  </si>
  <si>
    <t>Libertyville, IL, Q3 2015, Four</t>
  </si>
  <si>
    <t>Twinsburg, OH, Q4 2007</t>
  </si>
  <si>
    <t>Vonore, TN, Q4 2010</t>
  </si>
  <si>
    <t>Waco, TX, Q2 2008</t>
  </si>
  <si>
    <t>West Allis, WI, Q4 2015, One</t>
  </si>
  <si>
    <t>West Allis, WI, Q4 2015, Two</t>
  </si>
  <si>
    <t>West Allis, WI, Q4 2015, Three</t>
  </si>
  <si>
    <t>West Allis, WI, Q4 2015, Four</t>
  </si>
  <si>
    <t>Walker, MI, Q4 2010</t>
  </si>
  <si>
    <t>Ware Shoals, SC, Q4 2012</t>
  </si>
  <si>
    <t>Hamilton, OH, Q2 2014</t>
  </si>
  <si>
    <t>Wichita, KS, Q4 2012, One</t>
  </si>
  <si>
    <t>Wichita, KS, Q4 2012, Two</t>
  </si>
  <si>
    <t>Wichita, KS, Q4 2012, Three</t>
  </si>
  <si>
    <t>Wichita, KS, Q4 2012, Four</t>
  </si>
  <si>
    <t>Williamsport, PA, Q2 2013</t>
  </si>
  <si>
    <t>Woodstock, IL, Q4 2012</t>
  </si>
  <si>
    <t>Bardstown, KY, Q2 2007</t>
  </si>
  <si>
    <t>Schedule 3 - Real Estate and Accumulated Depreciation - Useful Lives (Details)</t>
  </si>
  <si>
    <t>Schedule 3 - Real Estate and Accumulated Depreciation - Rollforward (Details) - USD ($) $ in Thousands</t>
  </si>
  <si>
    <t>SEC Schedule III, Real Estate, Federal Income Tax Basis</t>
  </si>
  <si>
    <t>RealEstate:</t>
  </si>
  <si>
    <t>Balance at beginning of period</t>
  </si>
  <si>
    <t>Additions during period</t>
  </si>
  <si>
    <t>Other acquisitions</t>
  </si>
  <si>
    <t>Improvements etc.</t>
  </si>
  <si>
    <t>Deductions during period</t>
  </si>
  <si>
    <t>Cost of real estate sold</t>
  </si>
  <si>
    <t>Asset Impairments</t>
  </si>
  <si>
    <t>Balance at the end of the period</t>
  </si>
  <si>
    <t>Accumulated Depreciation:</t>
  </si>
  <si>
    <t>Depreciation and amortization expense</t>
  </si>
  <si>
    <t>Other additions</t>
  </si>
  <si>
    <t>Disposals</t>
  </si>
  <si>
    <t>Other reductions</t>
  </si>
</sst>
</file>

<file path=xl/styles.xml><?xml version="1.0" encoding="utf-8"?>
<styleSheet xmlns="http://schemas.openxmlformats.org/spreadsheetml/2006/main">
  <numFmts count="14">
    <numFmt formatCode="_(&quot;$ &quot;#,##0_);_(&quot;$ &quot;(#,##0)" numFmtId="165"/>
    <numFmt formatCode="_(&quot;$ &quot;#,##0.00_);_(&quot;$ &quot;(#,##0.00)" numFmtId="166"/>
    <numFmt formatCode="#,##0.0_);(#,##0.0)" numFmtId="167"/>
    <numFmt formatCode="_(&quot;$ &quot;#,##0.0_);_(&quot;$ &quot;(#,##0.0)" numFmtId="168"/>
    <numFmt formatCode="_(&quot;$ &quot;#,##0.000000_);_(&quot;$ &quot;(#,##0.000000)" numFmtId="169"/>
    <numFmt formatCode="_(&quot;$ &quot;#,##0.0000_);_(&quot;$ &quot;(#,##0.0000)" numFmtId="170"/>
    <numFmt formatCode="#,##0.000000_);(#,##0.000000)" numFmtId="171"/>
    <numFmt formatCode="#,##0.0000_);(#,##0.0000)" numFmtId="172"/>
    <numFmt formatCode="_(&quot;$ &quot;#,##0.0000000_);_(&quot;$ &quot;(#,##0.0000000)" numFmtId="173"/>
    <numFmt formatCode="_(&quot;$ &quot;#,##0.00000_);_(&quot;$ &quot;(#,##0.00000)" numFmtId="174"/>
    <numFmt formatCode="#,##0.000_);(#,##0.000)" numFmtId="175"/>
    <numFmt formatCode="_(&quot;Level &quot;#,##0_);_(&quot;Level &quot;(#,##0)" numFmtId="176"/>
    <numFmt formatCode="#,##0.00000_);(#,##0.00000)" numFmtId="177"/>
    <numFmt formatCode="_(&quot;$ &quot;#,##0.000_);_(&quot;$ &quot;(#,##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7909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354</v>
      </c>
    </row>
    <row spans="1:4" r="15">
      <c t="s" s="4" r="A15">
        <v>25</v>
      </c>
      <c t="n" s="6" r="C15">
        <v>68183354</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8919</v>
      </c>
      <c t="n" s="7" r="C3">
        <v>191238</v>
      </c>
    </row>
    <row spans="1:3" r="4">
      <c t="s" s="4" r="A4">
        <v>33</v>
      </c>
      <c t="n" s="6" r="B4">
        <v>1332298</v>
      </c>
      <c t="n" s="6" r="C4">
        <v>1118938</v>
      </c>
    </row>
    <row spans="1:3" r="5">
      <c t="s" s="4" r="A5">
        <v>34</v>
      </c>
      <c t="n" s="6" r="B5">
        <v>276272</v>
      </c>
      <c t="n" s="6" r="C5">
        <v>247904</v>
      </c>
    </row>
    <row spans="1:3" r="6">
      <c t="s" s="4" r="A6">
        <v>35</v>
      </c>
      <c t="n" s="6" r="B6">
        <v>1837489</v>
      </c>
      <c t="n" s="6" r="C6">
        <v>1558080</v>
      </c>
    </row>
    <row spans="1:3" r="7">
      <c t="s" s="4" r="A7">
        <v>36</v>
      </c>
      <c t="n" s="6" r="B7">
        <v>12011</v>
      </c>
      <c t="n" s="6" r="C7">
        <v>23878</v>
      </c>
    </row>
    <row spans="1:3" r="8">
      <c t="s" s="4" r="A8">
        <v>37</v>
      </c>
      <c t="n" s="6" r="B8">
        <v>8395</v>
      </c>
      <c t="n" s="6" r="C8">
        <v>6906</v>
      </c>
    </row>
    <row spans="1:3" r="9">
      <c t="s" s="4" r="A9">
        <v>38</v>
      </c>
      <c t="n" s="6" r="B9">
        <v>21478</v>
      </c>
      <c t="n" s="6" r="C9">
        <v>16833</v>
      </c>
    </row>
    <row spans="1:3" r="10">
      <c t="s" s="4" r="A10">
        <v>39</v>
      </c>
      <c t="n" s="6" r="B10">
        <v>24996</v>
      </c>
      <c t="n" s="6" r="C10">
        <v>22661</v>
      </c>
    </row>
    <row spans="1:3" r="11">
      <c t="s" s="4" r="A11">
        <v>40</v>
      </c>
      <c t="n" s="6" r="B11">
        <v>1867</v>
      </c>
      <c t="n" s="6" r="C11">
        <v>959</v>
      </c>
    </row>
    <row spans="1:3" r="12">
      <c t="s" s="4" r="A12">
        <v>41</v>
      </c>
      <c t="n" s="6" r="B12">
        <v>1906236</v>
      </c>
      <c t="n" s="6" r="C12">
        <v>1629317</v>
      </c>
    </row>
    <row spans="1:3" r="13">
      <c t="s" s="3" r="A13">
        <v>42</v>
      </c>
    </row>
    <row spans="1:3" r="14">
      <c t="s" s="4" r="A14">
        <v>43</v>
      </c>
      <c t="n" s="6" r="B14">
        <v>56000</v>
      </c>
      <c t="n" s="6" r="C14">
        <v>131000</v>
      </c>
    </row>
    <row spans="1:3" r="15">
      <c t="s" s="4" r="A15">
        <v>44</v>
      </c>
      <c t="n" s="6" r="B15">
        <v>300000</v>
      </c>
      <c t="n" s="6" r="C15">
        <v>150000</v>
      </c>
    </row>
    <row spans="1:3" r="16">
      <c t="s" s="4" r="A16">
        <v>45</v>
      </c>
      <c t="n" s="6" r="B16">
        <v>400000</v>
      </c>
      <c t="n" s="6" r="C16">
        <v>180000</v>
      </c>
    </row>
    <row spans="1:3" r="17">
      <c t="s" s="4" r="A17">
        <v>46</v>
      </c>
      <c t="n" s="6" r="B17">
        <v>231180</v>
      </c>
      <c t="n" s="6" r="C17">
        <v>225347</v>
      </c>
    </row>
    <row spans="1:3" r="18">
      <c t="s" s="4" r="A18">
        <v>47</v>
      </c>
      <c t="n" s="6" r="B18">
        <v>25662</v>
      </c>
      <c t="n" s="6" r="C18">
        <v>21558</v>
      </c>
    </row>
    <row spans="1:3" r="19">
      <c t="s" s="4" r="A19">
        <v>40</v>
      </c>
      <c t="n" s="6" r="B19">
        <v>3766</v>
      </c>
      <c t="n" s="6" r="C19">
        <v>873</v>
      </c>
    </row>
    <row spans="1:3" r="20">
      <c t="s" s="4" r="A20">
        <v>48</v>
      </c>
      <c t="n" s="6" r="B20">
        <v>14628</v>
      </c>
      <c t="n" s="6" r="C20">
        <v>11480</v>
      </c>
    </row>
    <row spans="1:3" r="21">
      <c t="s" s="4" r="A21">
        <v>49</v>
      </c>
      <c t="n" s="6" r="B21">
        <v>8234</v>
      </c>
      <c t="n" s="6" r="C21">
        <v>7355</v>
      </c>
    </row>
    <row spans="1:3" r="22">
      <c t="s" s="4" r="A22">
        <v>50</v>
      </c>
      <c t="n" s="6" r="B22">
        <v>11387</v>
      </c>
      <c t="n" s="6" r="C22">
        <v>10180</v>
      </c>
    </row>
    <row spans="1:3" r="23">
      <c t="s" s="4" r="A23">
        <v>51</v>
      </c>
      <c t="n" s="7" r="B23">
        <v>1050857</v>
      </c>
      <c t="n" s="7" r="C23">
        <v>737793</v>
      </c>
    </row>
    <row spans="1:3" r="24">
      <c t="s" s="4" r="A24">
        <v>52</v>
      </c>
      <c t="s" s="4" r="B24">
        <v>53</v>
      </c>
      <c t="s" s="4" r="C24">
        <v>53</v>
      </c>
    </row>
    <row spans="1:3" r="25">
      <c t="s" s="3" r="A25">
        <v>54</v>
      </c>
    </row>
    <row spans="1:3" r="26">
      <c t="s" s="4" r="A26">
        <v>55</v>
      </c>
      <c t="n" s="7" r="B26">
        <v>681</v>
      </c>
      <c t="n" s="7" r="C26">
        <v>644</v>
      </c>
    </row>
    <row spans="1:3" r="27">
      <c t="s" s="4" r="A27">
        <v>56</v>
      </c>
      <c t="n" s="6" r="B27">
        <v>1017394</v>
      </c>
      <c t="n" s="6" r="C27">
        <v>928242</v>
      </c>
    </row>
    <row spans="1:3" r="28">
      <c t="s" s="4" r="A28">
        <v>57</v>
      </c>
      <c t="n" s="6" r="B28">
        <v>-334623</v>
      </c>
      <c t="n" s="6" r="C28">
        <v>-203241</v>
      </c>
    </row>
    <row spans="1:3" r="29">
      <c t="s" s="4" r="A29">
        <v>58</v>
      </c>
      <c t="n" s="6" r="B29">
        <v>-2350</v>
      </c>
      <c t="n" s="6" r="C29">
        <v>-489</v>
      </c>
    </row>
    <row spans="1:3" r="30">
      <c t="s" s="4" r="A30">
        <v>59</v>
      </c>
      <c t="n" s="6" r="B30">
        <v>820102</v>
      </c>
      <c t="n" s="6" r="C30">
        <v>864156</v>
      </c>
    </row>
    <row spans="1:3" r="31">
      <c t="s" s="4" r="A31">
        <v>60</v>
      </c>
      <c t="n" s="6" r="B31">
        <v>35277</v>
      </c>
      <c t="n" s="6" r="C31">
        <v>27368</v>
      </c>
    </row>
    <row spans="1:3" r="32">
      <c t="s" s="4" r="A32">
        <v>61</v>
      </c>
      <c t="n" s="6" r="B32">
        <v>855379</v>
      </c>
      <c t="n" s="6" r="C32">
        <v>891524</v>
      </c>
    </row>
    <row spans="1:3" r="33">
      <c t="s" s="4" r="A33">
        <v>62</v>
      </c>
      <c t="n" s="6" r="B33">
        <v>1906236</v>
      </c>
      <c t="n" s="6" r="C33">
        <v>1629317</v>
      </c>
    </row>
    <row spans="1:3" r="34">
      <c t="s" s="4" r="A34">
        <v>63</v>
      </c>
    </row>
    <row spans="1:3" r="35">
      <c t="s" s="3" r="A35">
        <v>54</v>
      </c>
    </row>
    <row spans="1:3" r="36">
      <c t="s" s="4" r="A36">
        <v>64</v>
      </c>
      <c t="n" s="6" r="B36">
        <v>69000</v>
      </c>
      <c t="n" s="6" r="C36">
        <v>69000</v>
      </c>
    </row>
    <row spans="1:3" r="37">
      <c t="s" s="4" r="A37">
        <v>65</v>
      </c>
    </row>
    <row spans="1:3" r="38">
      <c t="s" s="3" r="A38">
        <v>54</v>
      </c>
    </row>
    <row spans="1:3" r="39">
      <c t="s" s="4" r="A39">
        <v>64</v>
      </c>
      <c t="n" s="7" r="B39">
        <v>70000</v>
      </c>
      <c t="n" s="7" r="C39">
        <v>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80"/>
  </cols>
  <sheetData>
    <row spans="1:2" r="1">
      <c t="s" s="1" r="A1">
        <v>263</v>
      </c>
      <c t="s" s="2" r="B1">
        <v>1</v>
      </c>
    </row>
    <row spans="1:2" r="2">
      <c t="s" s="2" r="B2">
        <v>2</v>
      </c>
    </row>
    <row spans="1:2" r="3">
      <c t="s" s="3" r="A3">
        <v>213</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row spans="1:2" r="11">
      <c t="s" s="4" r="A11">
        <v>278</v>
      </c>
      <c t="s" s="4" r="B11">
        <v>279</v>
      </c>
    </row>
    <row spans="1:2" r="12">
      <c t="s" s="4" r="A12">
        <v>280</v>
      </c>
      <c t="s" s="4" r="B12">
        <v>281</v>
      </c>
    </row>
    <row spans="1:2" r="13">
      <c t="s" s="4" r="A13">
        <v>282</v>
      </c>
      <c t="s" s="4" r="B13">
        <v>283</v>
      </c>
    </row>
    <row spans="1:2" r="14">
      <c t="s" s="4" r="A14">
        <v>284</v>
      </c>
      <c t="s" s="4" r="B14">
        <v>285</v>
      </c>
    </row>
    <row spans="1:2" r="15">
      <c t="s" s="4" r="A15">
        <v>286</v>
      </c>
      <c t="s" s="4" r="B15">
        <v>287</v>
      </c>
    </row>
    <row spans="1:2" r="16">
      <c t="s" s="4" r="A16">
        <v>288</v>
      </c>
      <c t="s" s="4" r="B16">
        <v>289</v>
      </c>
    </row>
    <row spans="1:2" r="17">
      <c t="s" s="4" r="A17">
        <v>221</v>
      </c>
      <c t="s" s="4" r="B17">
        <v>290</v>
      </c>
    </row>
    <row spans="1:2" r="18">
      <c t="s" s="4" r="A18">
        <v>291</v>
      </c>
      <c t="s" s="4" r="B18">
        <v>292</v>
      </c>
    </row>
    <row spans="1:2" r="19">
      <c t="s" s="4" r="A19">
        <v>293</v>
      </c>
      <c t="s" s="4" r="B19">
        <v>294</v>
      </c>
    </row>
    <row spans="1:2" r="20">
      <c t="s" s="4" r="A20">
        <v>295</v>
      </c>
      <c t="s" s="4" r="B20">
        <v>296</v>
      </c>
    </row>
    <row spans="1:2" r="21">
      <c t="s" s="4" r="A21">
        <v>297</v>
      </c>
      <c t="s" s="4" r="B21">
        <v>298</v>
      </c>
    </row>
    <row spans="1:2" r="22">
      <c t="s" s="4" r="A22">
        <v>299</v>
      </c>
      <c t="s" s="4" r="B22">
        <v>300</v>
      </c>
    </row>
    <row spans="1:2" r="23">
      <c t="s" s="4" r="A23">
        <v>301</v>
      </c>
      <c t="s" s="4" r="B23">
        <v>302</v>
      </c>
    </row>
    <row spans="1:2" r="24">
      <c t="s" s="4" r="A24">
        <v>303</v>
      </c>
      <c t="s" s="4" r="B24">
        <v>304</v>
      </c>
    </row>
    <row spans="1:2" r="25">
      <c t="s" s="4" r="A25">
        <v>233</v>
      </c>
      <c t="s" s="4" r="B25">
        <v>305</v>
      </c>
    </row>
    <row spans="1:2" r="26">
      <c t="s" s="4" r="A26">
        <v>306</v>
      </c>
      <c t="s" s="4" r="B26">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08</v>
      </c>
      <c t="s" s="2" r="B1">
        <v>1</v>
      </c>
    </row>
    <row spans="1:2" r="2">
      <c t="s" s="2" r="B2">
        <v>2</v>
      </c>
    </row>
    <row spans="1:2" r="3">
      <c t="s" s="3" r="A3">
        <v>213</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16</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row spans="1:2" r="9">
      <c t="s" s="4" r="A9">
        <v>328</v>
      </c>
      <c t="s" s="4" r="B9">
        <v>329</v>
      </c>
    </row>
    <row spans="1:2" r="10">
      <c t="s" s="4" r="A10">
        <v>330</v>
      </c>
      <c t="s" s="4" r="B10">
        <v>331</v>
      </c>
    </row>
    <row spans="1:2" r="11">
      <c t="s" s="4" r="A11">
        <v>332</v>
      </c>
      <c t="s" s="4" r="B11">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19</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2</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0</v>
      </c>
    </row>
    <row spans="1:3" r="2">
      <c t="s" s="4" r="A2">
        <v>67</v>
      </c>
      <c t="n" s="7" r="B2">
        <v>150395</v>
      </c>
      <c t="n" s="7" r="C2">
        <v>105789</v>
      </c>
    </row>
    <row spans="1:3" r="3">
      <c t="s" s="4" r="A3">
        <v>68</v>
      </c>
      <c t="n" s="6" r="B3">
        <v>200758</v>
      </c>
      <c t="n" s="6" r="C3">
        <v>146026</v>
      </c>
    </row>
    <row spans="1:3" r="4">
      <c t="s" s="4" r="A4">
        <v>69</v>
      </c>
      <c t="n" s="7" r="B4">
        <v>8536</v>
      </c>
      <c t="n" s="7" r="C4">
        <v>6565</v>
      </c>
    </row>
    <row spans="1:3" r="5">
      <c t="s" s="4" r="A5">
        <v>70</v>
      </c>
      <c t="n" s="8" r="B5">
        <v>0.01</v>
      </c>
      <c t="n" s="8" r="C5">
        <v>0.01</v>
      </c>
    </row>
    <row spans="1:3" r="6">
      <c t="s" s="4" r="A6">
        <v>71</v>
      </c>
      <c t="n" s="6" r="B6">
        <v>10000000</v>
      </c>
      <c t="n" s="6" r="C6">
        <v>10000000</v>
      </c>
    </row>
    <row spans="1:3" r="7">
      <c t="s" s="4" r="A7">
        <v>72</v>
      </c>
      <c t="n" s="8" r="B7">
        <v>0.01</v>
      </c>
      <c t="n" s="8" r="C7">
        <v>0.01</v>
      </c>
    </row>
    <row spans="1:3" r="8">
      <c t="s" s="4" r="A8">
        <v>73</v>
      </c>
      <c t="n" s="6" r="B8">
        <v>100000000</v>
      </c>
      <c t="n" s="6" r="C8">
        <v>100000000</v>
      </c>
    </row>
    <row spans="1:3" r="9">
      <c t="s" s="4" r="A9">
        <v>74</v>
      </c>
      <c t="n" s="6" r="B9">
        <v>68077333</v>
      </c>
      <c t="n" s="6" r="C9">
        <v>64434852</v>
      </c>
    </row>
    <row spans="1:3" r="10">
      <c t="s" s="4" r="A10">
        <v>75</v>
      </c>
      <c t="n" s="6" r="B10">
        <v>68077333</v>
      </c>
      <c t="n" s="6" r="C10">
        <v>64434852</v>
      </c>
    </row>
    <row spans="1:3" r="11">
      <c t="s" s="4" r="A11">
        <v>63</v>
      </c>
    </row>
    <row spans="1:3" r="12">
      <c t="s" s="4" r="A12">
        <v>76</v>
      </c>
      <c t="n" s="6" r="B12">
        <v>2760000</v>
      </c>
      <c t="n" s="6" r="C12">
        <v>2760000</v>
      </c>
    </row>
    <row spans="1:3" r="13">
      <c t="s" s="4" r="A13">
        <v>77</v>
      </c>
      <c t="n" s="6" r="B13">
        <v>2760000</v>
      </c>
      <c t="n" s="6" r="C13">
        <v>2760000</v>
      </c>
    </row>
    <row spans="1:3" r="14">
      <c t="s" s="4" r="A14">
        <v>78</v>
      </c>
      <c t="n" s="7" r="B14">
        <v>25</v>
      </c>
      <c t="n" s="7" r="C14">
        <v>25</v>
      </c>
    </row>
    <row spans="1:3" r="15">
      <c t="s" s="4" r="A15">
        <v>65</v>
      </c>
    </row>
    <row spans="1:3" r="16">
      <c t="s" s="4" r="A16">
        <v>76</v>
      </c>
      <c t="n" s="6" r="B16">
        <v>2800000</v>
      </c>
      <c t="n" s="6" r="C16">
        <v>2800000</v>
      </c>
    </row>
    <row spans="1:3" r="17">
      <c t="s" s="4" r="A17">
        <v>77</v>
      </c>
      <c t="n" s="6" r="B17">
        <v>2800000</v>
      </c>
      <c t="n" s="6" r="C17">
        <v>2800000</v>
      </c>
    </row>
    <row spans="1:3" r="18">
      <c t="s" s="4" r="A18">
        <v>78</v>
      </c>
      <c t="n" s="7" r="B18">
        <v>25</v>
      </c>
      <c t="n" s="7" r="C18">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347</v>
      </c>
      <c t="s" s="2" r="B1">
        <v>1</v>
      </c>
    </row>
    <row spans="1:2" r="2">
      <c t="s" s="2" r="B2">
        <v>2</v>
      </c>
    </row>
    <row spans="1:2" r="3">
      <c t="s" s="3" r="A3">
        <v>225</v>
      </c>
    </row>
    <row spans="1:2" r="4">
      <c t="s" s="4" r="A4">
        <v>348</v>
      </c>
      <c t="s" s="4" r="B4">
        <v>349</v>
      </c>
    </row>
    <row spans="1:2" r="5">
      <c t="s" s="4" r="A5">
        <v>350</v>
      </c>
      <c t="s" s="4" r="B5">
        <v>314</v>
      </c>
    </row>
    <row spans="1:2" r="6">
      <c t="s" s="4" r="A6">
        <v>351</v>
      </c>
      <c t="s" s="4" r="B6">
        <v>352</v>
      </c>
    </row>
    <row spans="1:2" r="7">
      <c t="s" s="4" r="A7">
        <v>353</v>
      </c>
      <c t="s" s="4" r="B7">
        <v>354</v>
      </c>
    </row>
    <row spans="1:2" r="8">
      <c t="s" s="4" r="A8">
        <v>355</v>
      </c>
      <c t="s" s="4" r="B8">
        <v>356</v>
      </c>
    </row>
    <row spans="1:2" r="9">
      <c t="s" s="4" r="A9">
        <v>357</v>
      </c>
      <c t="s" s="4" r="B9">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59</v>
      </c>
      <c t="s" s="2" r="B1">
        <v>1</v>
      </c>
    </row>
    <row spans="1:2" r="2">
      <c t="s" s="2" r="B2">
        <v>2</v>
      </c>
    </row>
    <row spans="1:2" r="3">
      <c t="s" s="3" r="A3">
        <v>228</v>
      </c>
    </row>
    <row spans="1:2" r="4">
      <c t="s" s="4" r="A4">
        <v>360</v>
      </c>
      <c t="s" s="4" r="B4">
        <v>361</v>
      </c>
    </row>
    <row spans="1:2" r="5">
      <c t="s" s="4" r="A5">
        <v>362</v>
      </c>
      <c t="s" s="4" r="B5">
        <v>363</v>
      </c>
    </row>
    <row spans="1:2" r="6">
      <c t="s" s="4" r="A6">
        <v>364</v>
      </c>
      <c t="s" s="4" r="B6">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66</v>
      </c>
      <c t="s" s="2" r="B1">
        <v>1</v>
      </c>
    </row>
    <row spans="1:2" r="2">
      <c t="s" s="2" r="B2">
        <v>2</v>
      </c>
    </row>
    <row spans="1:2" r="3">
      <c t="s" s="3" r="A3">
        <v>231</v>
      </c>
    </row>
    <row spans="1:2" r="4">
      <c t="s" s="4" r="A4">
        <v>367</v>
      </c>
      <c t="s" s="4" r="B4">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69</v>
      </c>
      <c t="s" s="2" r="B1">
        <v>1</v>
      </c>
    </row>
    <row spans="1:2" r="2">
      <c t="s" s="2" r="B2">
        <v>2</v>
      </c>
    </row>
    <row spans="1:2" r="3">
      <c t="s" s="3" r="A3">
        <v>234</v>
      </c>
    </row>
    <row spans="1:2" r="4">
      <c t="s" s="4" r="A4">
        <v>370</v>
      </c>
      <c t="s" s="4" r="B4">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2</v>
      </c>
      <c t="s" s="2" r="B1">
        <v>1</v>
      </c>
    </row>
    <row spans="1:2" r="2">
      <c t="s" s="2" r="B2">
        <v>2</v>
      </c>
    </row>
    <row spans="1:2" r="3">
      <c t="s" s="3" r="A3">
        <v>237</v>
      </c>
    </row>
    <row spans="1:2" r="4">
      <c t="s" s="4" r="A4">
        <v>367</v>
      </c>
      <c t="s" s="4" r="B4">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73</v>
      </c>
      <c t="s" s="2" r="B1">
        <v>1</v>
      </c>
    </row>
    <row spans="1:2" r="2">
      <c t="s" s="2" r="B2">
        <v>2</v>
      </c>
    </row>
    <row spans="1:2" r="3">
      <c t="s" s="3" r="A3">
        <v>243</v>
      </c>
    </row>
    <row spans="1:2" r="4">
      <c t="s" s="4" r="A4">
        <v>374</v>
      </c>
      <c t="s" s="4" r="B4">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6</v>
      </c>
      <c t="s" s="2" r="B1">
        <v>1</v>
      </c>
    </row>
    <row spans="1:2" r="2">
      <c t="s" s="2" r="B2">
        <v>2</v>
      </c>
    </row>
    <row spans="1:2" r="3">
      <c t="s" s="3" r="A3">
        <v>250</v>
      </c>
    </row>
    <row spans="1:2" r="4">
      <c t="s" s="4" r="A4">
        <v>377</v>
      </c>
      <c t="s" s="4" r="B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36"/>
    <col customWidth="1" max="3" min="3" width="14"/>
  </cols>
  <sheetData>
    <row spans="1:3" r="1">
      <c t="s" s="1" r="A1">
        <v>379</v>
      </c>
      <c t="s" s="2" r="B1">
        <v>1</v>
      </c>
    </row>
    <row spans="1:3" r="2">
      <c t="s" s="2" r="B2">
        <v>380</v>
      </c>
      <c t="s" s="2" r="C2">
        <v>30</v>
      </c>
    </row>
    <row spans="1:3" r="3">
      <c t="s" s="3" r="A3">
        <v>381</v>
      </c>
    </row>
    <row spans="1:3" r="4">
      <c t="s" s="4" r="A4">
        <v>382</v>
      </c>
      <c t="s" s="4" r="B4">
        <v>383</v>
      </c>
      <c t="s" s="4" r="C4">
        <v>384</v>
      </c>
    </row>
    <row spans="1:3" r="5">
      <c t="s" s="4" r="A5">
        <v>385</v>
      </c>
      <c t="n" s="6" r="B5">
        <v>291</v>
      </c>
    </row>
    <row spans="1:3" r="6">
      <c t="s" s="4" r="A6">
        <v>386</v>
      </c>
      <c t="n" s="6" r="B6">
        <v>38</v>
      </c>
    </row>
    <row spans="1:3" r="7">
      <c t="s" s="4" r="A7">
        <v>387</v>
      </c>
      <c t="n" s="10" r="B7">
        <v>54.7</v>
      </c>
    </row>
    <row spans="1:3" r="8">
      <c t="s" s="4" r="A8">
        <v>388</v>
      </c>
      <c t="s" s="4" r="B8">
        <v>389</v>
      </c>
    </row>
    <row spans="1:3" r="9">
      <c t="s" s="4" r="A9">
        <v>390</v>
      </c>
      <c t="n" s="6" r="B9">
        <v>266</v>
      </c>
    </row>
    <row spans="1:3" r="10">
      <c t="s" s="4" r="A10">
        <v>391</v>
      </c>
    </row>
    <row spans="1:3" r="11">
      <c t="s" s="3" r="A11">
        <v>381</v>
      </c>
    </row>
    <row spans="1:3" r="12">
      <c t="s" s="4" r="A12">
        <v>385</v>
      </c>
      <c t="n" s="6" r="B12">
        <v>223</v>
      </c>
    </row>
    <row spans="1:3" r="13">
      <c t="s" s="4" r="A13">
        <v>392</v>
      </c>
    </row>
    <row spans="1:3" r="14">
      <c t="s" s="3" r="A14">
        <v>381</v>
      </c>
    </row>
    <row spans="1:3" r="15">
      <c t="s" s="4" r="A15">
        <v>385</v>
      </c>
      <c t="n" s="6" r="B15">
        <v>47</v>
      </c>
    </row>
    <row spans="1:3" r="16">
      <c t="s" s="4" r="A16">
        <v>393</v>
      </c>
    </row>
    <row spans="1:3" r="17">
      <c t="s" s="3" r="A17">
        <v>381</v>
      </c>
    </row>
    <row spans="1:3" r="18">
      <c t="s" s="4" r="A18">
        <v>385</v>
      </c>
      <c t="n" s="6" r="B18">
        <v>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4</v>
      </c>
      <c t="s" s="2" r="B1">
        <v>1</v>
      </c>
    </row>
    <row spans="1:3" r="2">
      <c t="s" s="2" r="B2">
        <v>2</v>
      </c>
      <c t="s" s="2" r="C2">
        <v>30</v>
      </c>
    </row>
    <row spans="1:3" r="3">
      <c t="s" s="3" r="A3">
        <v>395</v>
      </c>
    </row>
    <row spans="1:3" r="4">
      <c t="s" s="4" r="A4">
        <v>396</v>
      </c>
      <c t="n" s="11" r="B4">
        <v>1.2</v>
      </c>
      <c t="n" s="7" r="C4">
        <v>1</v>
      </c>
    </row>
    <row spans="1:3" r="5">
      <c t="s" s="4" r="A5">
        <v>397</v>
      </c>
      <c t="n" s="10" r="B5">
        <v>10.3</v>
      </c>
      <c t="n" s="10" r="C5">
        <v>7.6</v>
      </c>
    </row>
    <row spans="1:3" r="6">
      <c t="s" s="4" r="A6">
        <v>398</v>
      </c>
      <c t="n" s="11" r="B6">
        <v>0.8</v>
      </c>
      <c t="n" s="11" r="C6">
        <v>0.5</v>
      </c>
    </row>
    <row spans="1:3" r="7">
      <c t="s" s="4" r="A7">
        <v>399</v>
      </c>
    </row>
    <row spans="1:3" r="8">
      <c t="s" s="3" r="A8">
        <v>395</v>
      </c>
    </row>
    <row spans="1:3" r="9">
      <c t="s" s="4" r="A9">
        <v>400</v>
      </c>
      <c t="s" s="4" r="B9">
        <v>401</v>
      </c>
    </row>
    <row spans="1:3" r="10">
      <c t="s" s="4" r="A10">
        <v>402</v>
      </c>
    </row>
    <row spans="1:3" r="11">
      <c t="s" s="3" r="A11">
        <v>395</v>
      </c>
    </row>
    <row spans="1:3" r="12">
      <c t="s" s="4" r="A12">
        <v>400</v>
      </c>
      <c t="s" s="4" r="B12">
        <v>403</v>
      </c>
    </row>
    <row spans="1:3" r="13">
      <c t="s" s="4" r="A13">
        <v>404</v>
      </c>
    </row>
    <row spans="1:3" r="14">
      <c t="s" s="3" r="A14">
        <v>395</v>
      </c>
    </row>
    <row spans="1:3" r="15">
      <c t="s" s="4" r="A15">
        <v>400</v>
      </c>
      <c t="s" s="4" r="B15">
        <v>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0</v>
      </c>
    </row>
    <row spans="1:3" r="2">
      <c t="s" s="3" r="A2">
        <v>284</v>
      </c>
    </row>
    <row spans="1:3" r="3">
      <c t="s" s="4" r="A3">
        <v>407</v>
      </c>
      <c t="n" s="7" r="B3">
        <v>6100000</v>
      </c>
      <c t="n" s="7" r="C3">
        <v>6700000</v>
      </c>
    </row>
    <row spans="1:3" r="4">
      <c t="s" s="4" r="A4">
        <v>282</v>
      </c>
    </row>
    <row spans="1:3" r="5">
      <c t="s" s="3" r="A5">
        <v>284</v>
      </c>
    </row>
    <row spans="1:3" r="6">
      <c t="s" s="4" r="A6">
        <v>408</v>
      </c>
      <c t="n" s="6" r="B6">
        <v>4100000</v>
      </c>
      <c t="n" s="6" r="C6">
        <v>3100000</v>
      </c>
    </row>
    <row spans="1:3" r="7">
      <c t="s" s="4" r="A7">
        <v>409</v>
      </c>
    </row>
    <row spans="1:3" r="8">
      <c t="s" s="3" r="A8">
        <v>284</v>
      </c>
    </row>
    <row spans="1:3" r="9">
      <c t="s" s="4" r="A9">
        <v>408</v>
      </c>
      <c t="n" s="6" r="B9">
        <v>400000</v>
      </c>
      <c t="n" s="6" r="C9">
        <v>400000</v>
      </c>
    </row>
    <row spans="1:3" r="10">
      <c t="s" s="4" r="A10">
        <v>410</v>
      </c>
    </row>
    <row spans="1:3" r="11">
      <c t="s" s="3" r="A11">
        <v>284</v>
      </c>
    </row>
    <row spans="1:3" r="12">
      <c t="s" s="4" r="A12">
        <v>411</v>
      </c>
      <c t="n" s="6" r="B12">
        <v>4500000</v>
      </c>
    </row>
    <row spans="1:3" r="13">
      <c t="s" s="4" r="A13">
        <v>412</v>
      </c>
    </row>
    <row spans="1:3" r="14">
      <c t="s" s="3" r="A14">
        <v>284</v>
      </c>
    </row>
    <row spans="1:3" r="15">
      <c t="s" s="4" r="A15">
        <v>411</v>
      </c>
      <c t="n" s="6" r="C15">
        <v>3500000</v>
      </c>
    </row>
    <row spans="1:3" r="16">
      <c t="s" s="4" r="A16">
        <v>413</v>
      </c>
    </row>
    <row spans="1:3" r="17">
      <c t="s" s="3" r="A17">
        <v>284</v>
      </c>
    </row>
    <row spans="1:3" r="18">
      <c t="s" s="4" r="A18">
        <v>414</v>
      </c>
      <c t="n" s="6" r="B18">
        <v>100000</v>
      </c>
      <c t="n" s="6" r="C18">
        <v>100000</v>
      </c>
    </row>
    <row spans="1:3" r="19">
      <c t="s" s="4" r="A19">
        <v>415</v>
      </c>
    </row>
    <row spans="1:3" r="20">
      <c t="s" s="3" r="A20">
        <v>284</v>
      </c>
    </row>
    <row spans="1:3" r="21">
      <c t="s" s="4" r="A21">
        <v>414</v>
      </c>
      <c t="n" s="6" r="B21">
        <v>0</v>
      </c>
      <c t="n" s="6" r="C21">
        <v>0</v>
      </c>
    </row>
    <row spans="1:3" r="22">
      <c t="s" s="4" r="A22">
        <v>416</v>
      </c>
      <c t="n" s="7" r="B22">
        <v>16100000</v>
      </c>
      <c t="n" s="7" r="C22">
        <v>12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7" r="B4">
        <v>186463</v>
      </c>
      <c t="n" s="7" r="C4">
        <v>149470</v>
      </c>
      <c t="n" s="7" r="D4">
        <v>116344</v>
      </c>
    </row>
    <row spans="1:4" r="5">
      <c t="s" s="4" r="A5">
        <v>83</v>
      </c>
      <c t="n" s="6" r="B5">
        <v>31666</v>
      </c>
      <c t="n" s="6" r="C5">
        <v>23607</v>
      </c>
      <c t="n" s="6" r="D5">
        <v>16349</v>
      </c>
    </row>
    <row spans="1:4" r="6">
      <c t="s" s="4" r="A6">
        <v>84</v>
      </c>
      <c t="n" s="6" r="B6">
        <v>504</v>
      </c>
      <c t="n" s="6" r="C6">
        <v>739</v>
      </c>
      <c t="n" s="6" r="D6">
        <v>1200</v>
      </c>
    </row>
    <row spans="1:4" r="7">
      <c t="s" s="4" r="A7">
        <v>85</v>
      </c>
      <c t="n" s="6" r="B7">
        <v>218633</v>
      </c>
      <c t="n" s="6" r="C7">
        <v>173816</v>
      </c>
      <c t="n" s="6" r="D7">
        <v>133893</v>
      </c>
    </row>
    <row spans="1:4" r="8">
      <c t="s" s="3" r="A8">
        <v>86</v>
      </c>
    </row>
    <row spans="1:4" r="9">
      <c t="s" s="4" r="A9">
        <v>87</v>
      </c>
      <c t="n" s="6" r="B9">
        <v>42627</v>
      </c>
      <c t="n" s="6" r="C9">
        <v>33388</v>
      </c>
      <c t="n" s="6" r="D9">
        <v>24010</v>
      </c>
    </row>
    <row spans="1:4" r="10">
      <c t="s" s="4" r="A10">
        <v>88</v>
      </c>
      <c t="n" s="6" r="B10">
        <v>28750</v>
      </c>
      <c t="n" s="6" r="C10">
        <v>26396</v>
      </c>
      <c t="n" s="6" r="D10">
        <v>17867</v>
      </c>
    </row>
    <row spans="1:4" r="11">
      <c t="s" s="4" r="A11">
        <v>89</v>
      </c>
      <c t="n" s="6" r="B11">
        <v>4757</v>
      </c>
      <c t="n" s="6" r="C11">
        <v>4390</v>
      </c>
      <c t="n" s="6" r="D11">
        <v>3427</v>
      </c>
    </row>
    <row spans="1:4" r="12">
      <c t="s" s="4" r="A12">
        <v>90</v>
      </c>
      <c t="n" s="6" r="B12">
        <v>112545</v>
      </c>
      <c t="n" s="6" r="C12">
        <v>88057</v>
      </c>
      <c t="n" s="6" r="D12">
        <v>67556</v>
      </c>
    </row>
    <row spans="1:4" r="13">
      <c t="s" s="4" r="A13">
        <v>91</v>
      </c>
      <c t="n" s="6" r="B13">
        <v>29272</v>
      </c>
      <c t="n" s="6" r="C13">
        <v>2840</v>
      </c>
      <c t="n" s="6" r="D13">
        <v>0</v>
      </c>
    </row>
    <row spans="1:4" r="14">
      <c t="s" s="4" r="A14">
        <v>92</v>
      </c>
      <c t="n" s="6" r="B14">
        <v>1048</v>
      </c>
      <c t="n" s="6" r="C14">
        <v>803</v>
      </c>
      <c t="n" s="6" r="D14">
        <v>621</v>
      </c>
    </row>
    <row spans="1:4" r="15">
      <c t="s" s="4" r="A15">
        <v>93</v>
      </c>
      <c t="n" s="6" r="B15">
        <v>218999</v>
      </c>
      <c t="n" s="6" r="C15">
        <v>155874</v>
      </c>
      <c t="n" s="6" r="D15">
        <v>113481</v>
      </c>
    </row>
    <row spans="1:4" r="16">
      <c t="s" s="3" r="A16">
        <v>94</v>
      </c>
    </row>
    <row spans="1:4" r="17">
      <c t="s" s="4" r="A17">
        <v>95</v>
      </c>
      <c t="n" s="6" r="B17">
        <v>9</v>
      </c>
      <c t="n" s="6" r="C17">
        <v>15</v>
      </c>
      <c t="n" s="6" r="D17">
        <v>13</v>
      </c>
    </row>
    <row spans="1:4" r="18">
      <c t="s" s="4" r="A18">
        <v>96</v>
      </c>
      <c t="n" s="6" r="B18">
        <v>-36098</v>
      </c>
      <c t="n" s="6" r="C18">
        <v>-25109</v>
      </c>
      <c t="n" s="6" r="D18">
        <v>-20319</v>
      </c>
    </row>
    <row spans="1:4" r="19">
      <c t="s" s="4" r="A19">
        <v>97</v>
      </c>
      <c t="n" s="6" r="B19">
        <v>0</v>
      </c>
      <c t="n" s="6" r="C19">
        <v>-686</v>
      </c>
      <c t="n" s="6" r="D19">
        <v>0</v>
      </c>
    </row>
    <row spans="1:4" r="20">
      <c t="s" s="4" r="A20">
        <v>98</v>
      </c>
      <c t="n" s="6" r="B20">
        <v>4986</v>
      </c>
      <c t="n" s="6" r="C20">
        <v>2799</v>
      </c>
      <c t="n" s="6" r="D20">
        <v>0</v>
      </c>
    </row>
    <row spans="1:4" r="21">
      <c t="s" s="4" r="A21">
        <v>99</v>
      </c>
      <c t="n" s="6" r="B21">
        <v>-31103</v>
      </c>
      <c t="n" s="6" r="C21">
        <v>-22981</v>
      </c>
      <c t="n" s="6" r="D21">
        <v>-20306</v>
      </c>
    </row>
    <row spans="1:4" r="22">
      <c t="s" s="4" r="A22">
        <v>100</v>
      </c>
      <c t="n" s="6" r="B22">
        <v>-31469</v>
      </c>
      <c t="n" s="6" r="C22">
        <v>-5039</v>
      </c>
      <c t="n" s="6" r="D22">
        <v>106</v>
      </c>
    </row>
    <row spans="1:4" r="23">
      <c t="s" s="3" r="A23">
        <v>101</v>
      </c>
    </row>
    <row spans="1:4" r="24">
      <c t="s" s="4" r="A24">
        <v>102</v>
      </c>
      <c t="n" s="6" r="B24">
        <v>0</v>
      </c>
      <c t="n" s="6" r="C24">
        <v>0</v>
      </c>
      <c t="n" s="6" r="D24">
        <v>-509</v>
      </c>
    </row>
    <row spans="1:4" r="25">
      <c t="s" s="4" r="A25">
        <v>98</v>
      </c>
      <c t="n" s="6" r="B25">
        <v>0</v>
      </c>
      <c t="n" s="6" r="C25">
        <v>0</v>
      </c>
      <c t="n" s="6" r="D25">
        <v>5305</v>
      </c>
    </row>
    <row spans="1:4" r="26">
      <c t="s" s="4" r="A26">
        <v>103</v>
      </c>
      <c t="n" s="6" r="B26">
        <v>0</v>
      </c>
      <c t="n" s="6" r="C26">
        <v>0</v>
      </c>
      <c t="n" s="6" r="D26">
        <v>4796</v>
      </c>
    </row>
    <row spans="1:4" r="27">
      <c t="s" s="4" r="A27">
        <v>104</v>
      </c>
      <c t="n" s="6" r="B27">
        <v>-31469</v>
      </c>
      <c t="n" s="6" r="C27">
        <v>-5039</v>
      </c>
      <c t="n" s="6" r="D27">
        <v>4902</v>
      </c>
    </row>
    <row spans="1:4" r="28">
      <c t="s" s="4" r="A28">
        <v>105</v>
      </c>
      <c t="n" s="6" r="B28">
        <v>-2066</v>
      </c>
      <c t="n" s="6" r="C28">
        <v>-1014</v>
      </c>
      <c t="n" s="6" r="D28">
        <v>-620</v>
      </c>
    </row>
    <row spans="1:4" r="29">
      <c t="s" s="4" r="A29">
        <v>106</v>
      </c>
      <c t="n" s="6" r="B29">
        <v>-29403</v>
      </c>
      <c t="n" s="6" r="C29">
        <v>-4025</v>
      </c>
      <c t="n" s="6" r="D29">
        <v>5522</v>
      </c>
    </row>
    <row spans="1:4" r="30">
      <c t="s" s="4" r="A30">
        <v>107</v>
      </c>
      <c t="n" s="6" r="B30">
        <v>10848</v>
      </c>
      <c t="n" s="6" r="C30">
        <v>10848</v>
      </c>
      <c t="n" s="6" r="D30">
        <v>9495</v>
      </c>
    </row>
    <row spans="1:4" r="31">
      <c t="s" s="4" r="A31">
        <v>108</v>
      </c>
      <c t="n" s="6" r="B31">
        <v>385</v>
      </c>
      <c t="n" s="6" r="C31">
        <v>345</v>
      </c>
      <c t="n" s="6" r="D31">
        <v>262</v>
      </c>
    </row>
    <row spans="1:4" r="32">
      <c t="s" s="4" r="A32">
        <v>109</v>
      </c>
      <c t="n" s="7" r="B32">
        <v>-40636</v>
      </c>
      <c t="n" s="7" r="C32">
        <v>-15218</v>
      </c>
      <c t="n" s="7" r="D32">
        <v>-4235</v>
      </c>
    </row>
    <row spans="1:4" r="33">
      <c t="s" s="4" r="A33">
        <v>110</v>
      </c>
      <c t="n" s="6" r="B33">
        <v>66307972</v>
      </c>
      <c t="n" s="6" r="C33">
        <v>54086345</v>
      </c>
      <c t="n" s="6" r="D33">
        <v>42364125</v>
      </c>
    </row>
    <row spans="1:4" r="34">
      <c t="s" s="3" r="A34">
        <v>111</v>
      </c>
    </row>
    <row spans="1:4" r="35">
      <c t="s" s="4" r="A35">
        <v>112</v>
      </c>
      <c t="n" s="8" r="B35">
        <v>-0.61</v>
      </c>
      <c t="n" s="8" r="C35">
        <v>-0.28</v>
      </c>
      <c t="n" s="8" r="D35">
        <v>-0.2</v>
      </c>
    </row>
    <row spans="1:4" r="36">
      <c t="s" s="4" r="A36">
        <v>113</v>
      </c>
      <c t="n" s="6" r="B36">
        <v>0</v>
      </c>
      <c t="n" s="6" r="C36">
        <v>0</v>
      </c>
      <c t="n" s="9" r="D36">
        <v>0.1</v>
      </c>
    </row>
    <row spans="1:4" r="37">
      <c t="s" s="4" r="A37">
        <v>114</v>
      </c>
      <c t="n" s="8" r="B37">
        <v>-0.61</v>
      </c>
      <c t="n" s="8" r="C37">
        <v>-0.28</v>
      </c>
      <c t="n" s="8" r="D37">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417</v>
      </c>
      <c t="s" s="2" r="B1">
        <v>1</v>
      </c>
    </row>
    <row spans="1:2" r="2">
      <c t="s" s="2" r="B2">
        <v>418</v>
      </c>
    </row>
    <row spans="1:2" r="3">
      <c t="s" s="3" r="A3">
        <v>419</v>
      </c>
    </row>
    <row spans="1:2" r="4">
      <c t="s" s="4" r="A4">
        <v>420</v>
      </c>
      <c t="n" s="7" r="B4">
        <v>0</v>
      </c>
    </row>
    <row spans="1:2" r="5">
      <c t="s" s="4" r="A5">
        <v>421</v>
      </c>
    </row>
    <row spans="1:2" r="6">
      <c t="s" s="3" r="A6">
        <v>419</v>
      </c>
    </row>
    <row spans="1:2" r="7">
      <c t="s" s="4" r="A7">
        <v>288</v>
      </c>
      <c t="n" s="7" r="B7">
        <v>4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22</v>
      </c>
      <c t="s" s="2" r="B1">
        <v>2</v>
      </c>
      <c t="s" s="2" r="C1">
        <v>423</v>
      </c>
      <c t="s" s="2" r="D1">
        <v>4</v>
      </c>
      <c t="s" s="2" r="E1">
        <v>424</v>
      </c>
      <c t="s" s="2" r="F1">
        <v>2</v>
      </c>
      <c t="s" s="2" r="G1">
        <v>30</v>
      </c>
      <c t="s" s="2" r="H1">
        <v>80</v>
      </c>
      <c t="s" s="2" r="I1">
        <v>2</v>
      </c>
      <c t="s" s="2" r="J1">
        <v>30</v>
      </c>
      <c t="s" s="2" r="K1">
        <v>80</v>
      </c>
    </row>
    <row spans="1:11" r="2">
      <c t="s" s="3" r="A2">
        <v>425</v>
      </c>
    </row>
    <row spans="1:11" r="3">
      <c t="s" s="4" r="A3">
        <v>426</v>
      </c>
      <c t="n" s="12" r="I3">
        <v>0.777244</v>
      </c>
      <c t="n" s="12" r="J3">
        <v>0.843245</v>
      </c>
      <c t="n" s="13" r="K3">
        <v>0.9723000000000001</v>
      </c>
    </row>
    <row spans="1:11" r="4">
      <c t="s" s="4" r="A4">
        <v>427</v>
      </c>
      <c t="n" s="14" r="I4">
        <v>0.5827560000000001</v>
      </c>
      <c t="n" s="14" r="J4">
        <v>0.436755</v>
      </c>
      <c t="n" s="15" r="K4">
        <v>0.3703</v>
      </c>
    </row>
    <row spans="1:11" r="5">
      <c t="s" s="4" r="A5">
        <v>428</v>
      </c>
      <c t="n" s="6" r="I5">
        <v>0</v>
      </c>
      <c t="n" s="6" r="J5">
        <v>0</v>
      </c>
      <c t="n" s="15" r="K5">
        <v>0.0137</v>
      </c>
    </row>
    <row spans="1:11" r="6">
      <c t="s" s="4" r="A6">
        <v>429</v>
      </c>
      <c t="n" s="6" r="I6">
        <v>0</v>
      </c>
      <c t="n" s="6" r="J6">
        <v>0</v>
      </c>
      <c t="n" s="15" r="K6">
        <v>0.0137</v>
      </c>
    </row>
    <row spans="1:11" r="7">
      <c t="s" s="4" r="A7">
        <v>430</v>
      </c>
      <c t="n" s="8" r="I7">
        <v>1.36</v>
      </c>
      <c t="n" s="8" r="J7">
        <v>1.28</v>
      </c>
      <c t="n" s="8" r="K7">
        <v>1.37</v>
      </c>
    </row>
    <row spans="1:11" r="8">
      <c t="s" s="4" r="A8">
        <v>431</v>
      </c>
      <c t="s" s="4" r="I8">
        <v>432</v>
      </c>
      <c t="s" s="4" r="J8">
        <v>433</v>
      </c>
      <c t="s" s="4" r="K8">
        <v>434</v>
      </c>
    </row>
    <row spans="1:11" r="9">
      <c t="s" s="4" r="A9">
        <v>435</v>
      </c>
      <c t="s" s="4" r="I9">
        <v>436</v>
      </c>
      <c t="s" s="4" r="J9">
        <v>437</v>
      </c>
      <c t="s" s="4" r="K9">
        <v>438</v>
      </c>
    </row>
    <row spans="1:11" r="10">
      <c t="s" s="4" r="A10">
        <v>439</v>
      </c>
      <c t="s" s="4" r="I10">
        <v>440</v>
      </c>
      <c t="s" s="4" r="J10">
        <v>440</v>
      </c>
      <c t="s" s="4" r="K10">
        <v>441</v>
      </c>
    </row>
    <row spans="1:11" r="11">
      <c t="s" s="4" r="A11">
        <v>442</v>
      </c>
      <c t="s" s="4" r="I11">
        <v>440</v>
      </c>
      <c t="s" s="4" r="J11">
        <v>440</v>
      </c>
      <c t="s" s="4" r="K11">
        <v>441</v>
      </c>
    </row>
    <row spans="1:11" r="12">
      <c t="s" s="4" r="A12">
        <v>443</v>
      </c>
    </row>
    <row spans="1:11" r="13">
      <c t="s" s="3" r="A13">
        <v>425</v>
      </c>
    </row>
    <row spans="1:11" r="14">
      <c t="s" s="4" r="A14">
        <v>444</v>
      </c>
      <c t="n" s="8" r="H14">
        <v>0.1</v>
      </c>
    </row>
    <row spans="1:11" r="15">
      <c t="s" s="4" r="A15">
        <v>445</v>
      </c>
    </row>
    <row spans="1:11" r="16">
      <c t="s" s="3" r="A16">
        <v>425</v>
      </c>
    </row>
    <row spans="1:11" r="17">
      <c t="s" s="4" r="A17">
        <v>444</v>
      </c>
      <c t="n" s="8" r="G17">
        <v>0.11</v>
      </c>
    </row>
    <row spans="1:11" r="18">
      <c t="s" s="4" r="A18">
        <v>446</v>
      </c>
    </row>
    <row spans="1:11" r="19">
      <c t="s" s="3" r="A19">
        <v>425</v>
      </c>
    </row>
    <row spans="1:11" r="20">
      <c t="s" s="4" r="A20">
        <v>444</v>
      </c>
      <c t="n" s="13" r="F20">
        <v>0.115</v>
      </c>
    </row>
    <row spans="1:11" r="21">
      <c t="s" s="4" r="A21">
        <v>63</v>
      </c>
    </row>
    <row spans="1:11" r="22">
      <c t="s" s="3" r="A22">
        <v>447</v>
      </c>
    </row>
    <row spans="1:11" r="23">
      <c t="s" s="4" r="A23">
        <v>448</v>
      </c>
      <c t="n" s="11" r="I23">
        <v>6.2</v>
      </c>
      <c t="n" s="11" r="J23">
        <v>6.2</v>
      </c>
      <c t="n" s="11" r="K23">
        <v>6.2</v>
      </c>
    </row>
    <row spans="1:11" r="24">
      <c t="s" s="4" r="A24">
        <v>449</v>
      </c>
      <c t="n" s="13" r="B24">
        <v>0.5625</v>
      </c>
      <c t="n" s="13" r="C24">
        <v>0.5625</v>
      </c>
      <c t="n" s="13" r="D24">
        <v>0.5625</v>
      </c>
      <c t="n" s="13" r="E24">
        <v>0.5625</v>
      </c>
      <c t="n" s="8" r="I24">
        <v>2.25</v>
      </c>
      <c t="n" s="8" r="J24">
        <v>2.25</v>
      </c>
      <c t="n" s="8" r="K24">
        <v>2.25</v>
      </c>
    </row>
    <row spans="1:11" r="25">
      <c t="s" s="4" r="A25">
        <v>65</v>
      </c>
    </row>
    <row spans="1:11" r="26">
      <c t="s" s="3" r="A26">
        <v>447</v>
      </c>
    </row>
    <row spans="1:11" r="27">
      <c t="s" s="4" r="A27">
        <v>448</v>
      </c>
      <c t="n" s="11" r="I27">
        <v>4.6</v>
      </c>
      <c t="n" s="11" r="J27">
        <v>4.6</v>
      </c>
      <c t="n" s="11" r="K27">
        <v>3.3</v>
      </c>
    </row>
    <row spans="1:11" r="28">
      <c t="s" s="4" r="A28">
        <v>449</v>
      </c>
      <c t="n" s="16" r="B28">
        <v>0.4140625</v>
      </c>
      <c t="n" s="16" r="C28">
        <v>0.4140625</v>
      </c>
      <c t="n" s="16" r="D28">
        <v>0.4140625</v>
      </c>
      <c t="n" s="16" r="E28">
        <v>0.4140625</v>
      </c>
      <c t="n" s="17" r="I28">
        <v>1.65625</v>
      </c>
      <c t="n" s="17" r="J28">
        <v>1.65625</v>
      </c>
      <c t="n" s="12" r="K28">
        <v>1.1731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1"/>
    <col customWidth="1" max="5" min="5" width="21"/>
    <col customWidth="1" max="6" min="6" width="21"/>
    <col customWidth="1" max="7" min="7" width="21"/>
    <col customWidth="1" max="8" min="8" width="21"/>
    <col customWidth="1" max="9" min="9" width="21"/>
  </cols>
  <sheetData>
    <row spans="1:9" r="1">
      <c t="s" s="1" r="A1">
        <v>450</v>
      </c>
      <c t="s" s="2" r="B1">
        <v>451</v>
      </c>
      <c t="s" s="2" r="C1">
        <v>452</v>
      </c>
      <c t="s" s="2" r="D1">
        <v>418</v>
      </c>
      <c t="s" s="2" r="E1">
        <v>453</v>
      </c>
      <c t="s" s="2" r="F1">
        <v>454</v>
      </c>
      <c t="s" s="2" r="G1">
        <v>455</v>
      </c>
      <c t="s" s="2" r="H1">
        <v>456</v>
      </c>
      <c t="s" s="2" r="I1">
        <v>457</v>
      </c>
    </row>
    <row spans="1:9" r="2">
      <c t="s" s="4" r="A2">
        <v>458</v>
      </c>
    </row>
    <row spans="1:9" r="3">
      <c t="s" s="3" r="A3">
        <v>297</v>
      </c>
    </row>
    <row spans="1:9" r="4">
      <c t="s" s="4" r="A4">
        <v>459</v>
      </c>
      <c t="n" s="7" r="F4">
        <v>200</v>
      </c>
    </row>
    <row spans="1:9" r="5">
      <c t="s" s="4" r="A5">
        <v>460</v>
      </c>
    </row>
    <row spans="1:9" r="6">
      <c t="s" s="3" r="A6">
        <v>297</v>
      </c>
    </row>
    <row spans="1:9" r="7">
      <c t="s" s="4" r="A7">
        <v>461</v>
      </c>
      <c t="n" s="7" r="D7">
        <v>54</v>
      </c>
    </row>
    <row spans="1:9" r="8">
      <c t="s" s="4" r="A8">
        <v>462</v>
      </c>
    </row>
    <row spans="1:9" r="9">
      <c t="s" s="3" r="A9">
        <v>297</v>
      </c>
    </row>
    <row spans="1:9" r="10">
      <c t="s" s="4" r="A10">
        <v>459</v>
      </c>
      <c t="n" s="7" r="G10">
        <v>900</v>
      </c>
    </row>
    <row spans="1:9" r="11">
      <c t="s" s="4" r="A11">
        <v>463</v>
      </c>
    </row>
    <row spans="1:9" r="12">
      <c t="s" s="3" r="A12">
        <v>297</v>
      </c>
    </row>
    <row spans="1:9" r="13">
      <c t="s" s="4" r="A13">
        <v>387</v>
      </c>
      <c t="n" s="6" r="C13">
        <v>90051</v>
      </c>
    </row>
    <row spans="1:9" r="14">
      <c t="s" s="4" r="A14">
        <v>464</v>
      </c>
      <c t="n" s="6" r="B14">
        <v>193633</v>
      </c>
      <c t="n" s="6" r="C14">
        <v>228928</v>
      </c>
    </row>
    <row spans="1:9" r="15">
      <c t="s" s="4" r="A15">
        <v>459</v>
      </c>
      <c t="n" s="7" r="C15">
        <v>2100</v>
      </c>
    </row>
    <row spans="1:9" r="16">
      <c t="s" s="4" r="A16">
        <v>465</v>
      </c>
      <c t="n" s="6" r="B16">
        <v>35295</v>
      </c>
    </row>
    <row spans="1:9" r="17">
      <c t="s" s="4" r="A17">
        <v>466</v>
      </c>
    </row>
    <row spans="1:9" r="18">
      <c t="s" s="3" r="A18">
        <v>297</v>
      </c>
    </row>
    <row spans="1:9" r="19">
      <c t="s" s="4" r="A19">
        <v>461</v>
      </c>
      <c t="n" s="6" r="D19">
        <v>2000</v>
      </c>
      <c t="n" s="7" r="E19">
        <v>100</v>
      </c>
    </row>
    <row spans="1:9" r="20">
      <c t="s" s="4" r="A20">
        <v>467</v>
      </c>
    </row>
    <row spans="1:9" r="21">
      <c t="s" s="3" r="A21">
        <v>297</v>
      </c>
    </row>
    <row spans="1:9" r="22">
      <c t="s" s="4" r="A22">
        <v>461</v>
      </c>
      <c t="n" s="6" r="E22">
        <v>2400</v>
      </c>
    </row>
    <row spans="1:9" r="23">
      <c t="s" s="4" r="A23">
        <v>468</v>
      </c>
    </row>
    <row spans="1:9" r="24">
      <c t="s" s="3" r="A24">
        <v>297</v>
      </c>
    </row>
    <row spans="1:9" r="25">
      <c t="s" s="4" r="A25">
        <v>459</v>
      </c>
      <c t="n" s="7" r="I25">
        <v>2500</v>
      </c>
    </row>
    <row spans="1:9" r="26">
      <c t="s" s="4" r="A26">
        <v>469</v>
      </c>
    </row>
    <row spans="1:9" r="27">
      <c t="s" s="3" r="A27">
        <v>297</v>
      </c>
    </row>
    <row spans="1:9" r="28">
      <c t="s" s="4" r="A28">
        <v>470</v>
      </c>
      <c t="n" s="7" r="D28">
        <v>10200</v>
      </c>
      <c t="n" s="7" r="E28">
        <v>10200</v>
      </c>
      <c t="n" s="7" r="H28">
        <v>9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1"/>
    <col customWidth="1" max="2" min="2" width="20"/>
    <col customWidth="1" max="3" min="3" width="28"/>
    <col customWidth="1" max="4" min="4" width="21"/>
    <col customWidth="1" max="5" min="5" width="21"/>
  </cols>
  <sheetData>
    <row spans="1:5" r="1">
      <c t="s" s="1" r="A1">
        <v>471</v>
      </c>
      <c t="s" s="2" r="B1">
        <v>472</v>
      </c>
      <c t="s" s="2" r="C1">
        <v>473</v>
      </c>
      <c t="s" s="2" r="D1">
        <v>453</v>
      </c>
      <c t="s" s="2" r="E1">
        <v>456</v>
      </c>
    </row>
    <row spans="1:5" r="2">
      <c t="s" s="3" r="A2">
        <v>474</v>
      </c>
    </row>
    <row spans="1:5" r="3">
      <c t="s" s="4" r="A3">
        <v>104</v>
      </c>
      <c t="n" s="7" r="C3">
        <v>-31469000</v>
      </c>
      <c t="n" s="7" r="D3">
        <v>-5039000</v>
      </c>
      <c t="n" s="7" r="E3">
        <v>4902000</v>
      </c>
    </row>
    <row spans="1:5" r="4">
      <c t="s" s="3" r="A4">
        <v>475</v>
      </c>
    </row>
    <row spans="1:5" r="5">
      <c t="s" s="4" r="A5">
        <v>104</v>
      </c>
      <c t="n" s="6" r="C5">
        <v>-31469000</v>
      </c>
      <c t="n" s="6" r="D5">
        <v>-5039000</v>
      </c>
      <c t="n" s="6" r="E5">
        <v>4902000</v>
      </c>
    </row>
    <row spans="1:5" r="6">
      <c t="s" s="4" r="A6">
        <v>476</v>
      </c>
      <c t="n" s="6" r="C6">
        <v>63083000</v>
      </c>
      <c t="n" s="6" r="D6">
        <v>50026000</v>
      </c>
      <c t="n" s="6" r="E6">
        <v>46389000</v>
      </c>
    </row>
    <row spans="1:5" r="7">
      <c t="s" s="4" r="A7">
        <v>477</v>
      </c>
      <c t="n" s="6" r="C7">
        <v>8526000</v>
      </c>
      <c t="n" s="6" r="D7">
        <v>6253000</v>
      </c>
      <c t="n" s="6" r="E7">
        <v>6544000</v>
      </c>
    </row>
    <row spans="1:5" r="8">
      <c t="s" s="4" r="A8">
        <v>478</v>
      </c>
      <c t="n" s="6" r="C8">
        <v>29272000</v>
      </c>
      <c t="n" s="6" r="D8">
        <v>2840000</v>
      </c>
      <c t="n" s="6" r="E8">
        <v>0</v>
      </c>
    </row>
    <row spans="1:5" r="9">
      <c t="s" s="4" r="A9">
        <v>479</v>
      </c>
      <c t="n" s="6" r="C9">
        <v>-1815000</v>
      </c>
      <c t="n" s="6" r="D9">
        <v>1994000</v>
      </c>
      <c t="n" s="6" r="E9">
        <v>0</v>
      </c>
    </row>
    <row spans="1:5" r="10">
      <c t="s" s="4" r="A10">
        <v>140</v>
      </c>
      <c t="n" s="6" r="C10">
        <v>0</v>
      </c>
      <c t="n" s="6" r="D10">
        <v>0</v>
      </c>
      <c t="n" s="6" r="E10">
        <v>27000</v>
      </c>
    </row>
    <row spans="1:5" r="11">
      <c t="s" s="4" r="A11">
        <v>480</v>
      </c>
      <c t="n" s="6" r="C11">
        <v>4400000</v>
      </c>
      <c t="n" s="6" r="D11">
        <v>4279000</v>
      </c>
      <c t="n" s="6" r="E11">
        <v>3427000</v>
      </c>
    </row>
    <row spans="1:5" r="12">
      <c t="s" s="4" r="A12">
        <v>97</v>
      </c>
      <c t="n" s="6" r="C12">
        <v>0</v>
      </c>
      <c t="n" s="6" r="D12">
        <v>686000</v>
      </c>
      <c t="n" s="6" r="E12">
        <v>0</v>
      </c>
    </row>
    <row spans="1:5" r="13">
      <c t="s" s="4" r="A13">
        <v>481</v>
      </c>
      <c t="n" s="6" r="C13">
        <v>-337000</v>
      </c>
      <c t="n" s="6" r="D13">
        <v>941000</v>
      </c>
      <c t="n" s="6" r="E13">
        <v>440000</v>
      </c>
    </row>
    <row spans="1:5" r="14">
      <c t="s" s="4" r="A14">
        <v>482</v>
      </c>
      <c t="n" s="6" r="C14">
        <v>2000</v>
      </c>
      <c t="n" s="6" r="D14">
        <v>104000</v>
      </c>
      <c t="n" s="6" r="E14">
        <v>19000</v>
      </c>
    </row>
    <row spans="1:5" r="15">
      <c t="s" s="4" r="A15">
        <v>483</v>
      </c>
      <c t="n" s="6" r="C15">
        <v>4662000</v>
      </c>
      <c t="n" s="6" r="D15">
        <v>4706000</v>
      </c>
      <c t="n" s="6" r="E15">
        <v>1846000</v>
      </c>
    </row>
    <row spans="1:5" r="16">
      <c t="s" s="4" r="A16">
        <v>484</v>
      </c>
      <c t="n" s="6" r="C16">
        <v>-10653000</v>
      </c>
      <c t="n" s="6" r="D16">
        <v>-4695000</v>
      </c>
      <c t="n" s="6" r="E16">
        <v>-3915000</v>
      </c>
    </row>
    <row spans="1:5" r="17">
      <c t="s" s="4" r="A17">
        <v>164</v>
      </c>
      <c t="n" s="6" r="C17">
        <v>-3405000</v>
      </c>
      <c t="n" s="6" r="D17">
        <v>-3255000</v>
      </c>
      <c t="n" s="6" r="E17">
        <v>-2941000</v>
      </c>
    </row>
    <row spans="1:5" r="18">
      <c t="s" s="4" r="A18">
        <v>485</v>
      </c>
      <c t="n" s="6" r="C18">
        <v>1266000</v>
      </c>
      <c t="n" s="6" r="D18">
        <v>979000</v>
      </c>
      <c t="n" s="6" r="E18">
        <v>-106000</v>
      </c>
    </row>
    <row spans="1:5" r="19">
      <c t="s" s="4" r="A19">
        <v>486</v>
      </c>
      <c t="n" s="6" r="C19">
        <v>1887000</v>
      </c>
      <c t="n" s="6" r="D19">
        <v>0</v>
      </c>
      <c t="n" s="6" r="E19">
        <v>0</v>
      </c>
    </row>
    <row spans="1:5" r="20">
      <c t="s" s="4" r="A20">
        <v>487</v>
      </c>
      <c t="n" s="6" r="C20">
        <v>180000</v>
      </c>
      <c t="n" s="6" r="D20">
        <v>78000</v>
      </c>
      <c t="n" s="6" r="E20">
        <v>28000</v>
      </c>
    </row>
    <row spans="1:5" r="21">
      <c t="s" s="4" r="A21">
        <v>488</v>
      </c>
      <c t="n" s="6" r="C21">
        <v>-3011000</v>
      </c>
      <c t="n" s="6" r="D21">
        <v>-3414000</v>
      </c>
      <c t="n" s="6" r="E21">
        <v>-7785000</v>
      </c>
    </row>
    <row spans="1:5" r="22">
      <c t="s" s="4" r="A22">
        <v>489</v>
      </c>
      <c t="n" s="7" r="C22">
        <v>62588000</v>
      </c>
      <c t="n" s="7" r="D22">
        <v>56483000</v>
      </c>
      <c t="n" s="7" r="E22">
        <v>48875000</v>
      </c>
    </row>
    <row spans="1:5" r="23">
      <c t="s" s="4" r="A23">
        <v>490</v>
      </c>
      <c t="s" s="4" r="C23">
        <v>491</v>
      </c>
      <c t="s" s="4" r="D23">
        <v>491</v>
      </c>
      <c t="s" s="4" r="E23">
        <v>491</v>
      </c>
    </row>
    <row spans="1:5" r="24">
      <c t="s" s="4" r="A24">
        <v>492</v>
      </c>
      <c t="n" s="7" r="C24">
        <v>900000</v>
      </c>
      <c t="n" s="7" r="D24">
        <v>600000</v>
      </c>
      <c t="n" s="7" r="E24">
        <v>600000</v>
      </c>
    </row>
    <row spans="1:5" r="25">
      <c t="s" s="4" r="A25">
        <v>493</v>
      </c>
      <c t="n" s="7" r="C25">
        <v>0</v>
      </c>
      <c t="n" s="7" r="D25">
        <v>0</v>
      </c>
      <c t="n" s="7" r="E25">
        <v>0</v>
      </c>
    </row>
    <row spans="1:5" r="26">
      <c t="s" s="3" r="A26">
        <v>306</v>
      </c>
    </row>
    <row spans="1:5" r="27">
      <c t="s" s="4" r="A27">
        <v>494</v>
      </c>
      <c t="n" s="6" r="C27">
        <v>1</v>
      </c>
    </row>
    <row spans="1:5" r="28">
      <c t="s" s="4" r="A28">
        <v>495</v>
      </c>
      <c t="n" s="6" r="C28">
        <v>1</v>
      </c>
    </row>
    <row spans="1:5" r="29">
      <c t="s" s="4" r="A29">
        <v>496</v>
      </c>
    </row>
    <row spans="1:5" r="30">
      <c t="s" s="3" r="A30">
        <v>474</v>
      </c>
    </row>
    <row spans="1:5" r="31">
      <c t="s" s="4" r="A31">
        <v>497</v>
      </c>
      <c t="n" s="6" r="B31">
        <v>2</v>
      </c>
    </row>
    <row spans="1:5" r="32">
      <c t="s" s="4" r="A32">
        <v>498</v>
      </c>
    </row>
    <row spans="1:5" r="33">
      <c t="s" s="3" r="A33">
        <v>474</v>
      </c>
    </row>
    <row spans="1:5" r="34">
      <c t="s" s="4" r="A34">
        <v>104</v>
      </c>
      <c t="n" s="7" r="C34">
        <v>-25000</v>
      </c>
    </row>
    <row spans="1:5" r="35">
      <c t="s" s="3" r="A35">
        <v>475</v>
      </c>
    </row>
    <row spans="1:5" r="36">
      <c t="s" s="4" r="A36">
        <v>104</v>
      </c>
      <c t="n" s="7" r="C36">
        <v>-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99</v>
      </c>
      <c t="s" s="2" r="B1">
        <v>2</v>
      </c>
      <c t="s" s="2" r="C1">
        <v>30</v>
      </c>
    </row>
    <row spans="1:3" r="2">
      <c t="s" s="3" r="A2">
        <v>500</v>
      </c>
    </row>
    <row spans="1:3" r="3">
      <c t="s" s="4" r="A3">
        <v>501</v>
      </c>
      <c t="n" s="7" r="B3">
        <v>1837489</v>
      </c>
      <c t="n" s="7" r="C3">
        <v>1558080</v>
      </c>
    </row>
    <row spans="1:3" r="4">
      <c t="s" s="4" r="A4">
        <v>32</v>
      </c>
    </row>
    <row spans="1:3" r="5">
      <c t="s" s="3" r="A5">
        <v>500</v>
      </c>
    </row>
    <row spans="1:3" r="6">
      <c t="s" s="4" r="A6">
        <v>501</v>
      </c>
      <c t="n" s="6" r="B6">
        <v>228919</v>
      </c>
      <c t="n" s="6" r="C6">
        <v>191238</v>
      </c>
    </row>
    <row spans="1:3" r="7">
      <c t="s" s="4" r="A7">
        <v>399</v>
      </c>
    </row>
    <row spans="1:3" r="8">
      <c t="s" s="3" r="A8">
        <v>500</v>
      </c>
    </row>
    <row spans="1:3" r="9">
      <c t="s" s="4" r="A9">
        <v>501</v>
      </c>
      <c t="n" s="6" r="B9">
        <v>1232360</v>
      </c>
      <c t="n" s="6" r="C9">
        <v>1042086</v>
      </c>
    </row>
    <row spans="1:3" r="10">
      <c t="s" s="4" r="A10">
        <v>502</v>
      </c>
      <c t="n" s="6" r="B10">
        <v>104297</v>
      </c>
      <c t="n" s="6" r="C10">
        <v>75116</v>
      </c>
    </row>
    <row spans="1:3" r="11">
      <c t="s" s="4" r="A11">
        <v>503</v>
      </c>
    </row>
    <row spans="1:3" r="12">
      <c t="s" s="3" r="A12">
        <v>500</v>
      </c>
    </row>
    <row spans="1:3" r="13">
      <c t="s" s="4" r="A13">
        <v>501</v>
      </c>
      <c t="n" s="6" r="B13">
        <v>23586</v>
      </c>
      <c t="n" s="6" r="C13">
        <v>22619</v>
      </c>
    </row>
    <row spans="1:3" r="14">
      <c t="s" s="4" r="A14">
        <v>502</v>
      </c>
      <c t="n" s="6" r="B14">
        <v>26283</v>
      </c>
      <c t="n" s="6" r="C14">
        <v>20943</v>
      </c>
    </row>
    <row spans="1:3" r="15">
      <c t="s" s="4" r="A15">
        <v>504</v>
      </c>
    </row>
    <row spans="1:3" r="16">
      <c t="s" s="3" r="A16">
        <v>500</v>
      </c>
    </row>
    <row spans="1:3" r="17">
      <c t="s" s="4" r="A17">
        <v>501</v>
      </c>
      <c t="n" s="6" r="B17">
        <v>76352</v>
      </c>
      <c t="n" s="6" r="C17">
        <v>54233</v>
      </c>
    </row>
    <row spans="1:3" r="18">
      <c t="s" s="4" r="A18">
        <v>502</v>
      </c>
      <c t="n" s="6" r="B18">
        <v>19815</v>
      </c>
      <c t="n" s="6" r="C18">
        <v>9730</v>
      </c>
    </row>
    <row spans="1:3" r="19">
      <c t="s" s="4" r="A19">
        <v>505</v>
      </c>
    </row>
    <row spans="1:3" r="20">
      <c t="s" s="3" r="A20">
        <v>500</v>
      </c>
    </row>
    <row spans="1:3" r="21">
      <c t="s" s="4" r="A21">
        <v>501</v>
      </c>
      <c t="n" s="6" r="B21">
        <v>276272</v>
      </c>
      <c t="n" s="6" r="C21">
        <v>247904</v>
      </c>
    </row>
    <row spans="1:3" r="22">
      <c t="s" s="4" r="A22">
        <v>502</v>
      </c>
      <c t="n" s="7" r="B22">
        <v>200758</v>
      </c>
      <c t="n" s="7" r="C22">
        <v>1460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43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32"/>
    <col customWidth="1" max="5" min="5" width="32"/>
    <col customWidth="1" max="6" min="6" width="33"/>
    <col customWidth="1" max="7" min="7" width="33"/>
    <col customWidth="1" max="8" min="8" width="32"/>
    <col customWidth="1" max="9" min="9" width="32"/>
    <col customWidth="1" max="10" min="10" width="32"/>
    <col customWidth="1" max="11" min="11" width="32"/>
    <col customWidth="1" max="12" min="12" width="32"/>
    <col customWidth="1" max="13" min="13" width="32"/>
  </cols>
  <sheetData>
    <row spans="1:13" r="1">
      <c t="s" s="1" r="A1">
        <v>506</v>
      </c>
      <c t="s" s="2" r="B1">
        <v>507</v>
      </c>
      <c t="s" s="2" r="C1">
        <v>508</v>
      </c>
      <c t="s" s="2" r="D1">
        <v>509</v>
      </c>
      <c t="s" s="2" r="E1">
        <v>510</v>
      </c>
      <c t="s" s="2" r="F1">
        <v>511</v>
      </c>
      <c t="s" s="2" r="G1">
        <v>512</v>
      </c>
      <c t="s" s="2" r="H1">
        <v>513</v>
      </c>
      <c t="s" s="2" r="I1">
        <v>514</v>
      </c>
      <c t="s" s="2" r="J1">
        <v>515</v>
      </c>
      <c t="s" s="2" r="K1">
        <v>516</v>
      </c>
      <c t="s" s="2" r="L1">
        <v>509</v>
      </c>
      <c t="s" s="2" r="M1">
        <v>513</v>
      </c>
    </row>
    <row spans="1:13" r="2">
      <c t="s" s="3" r="A2">
        <v>474</v>
      </c>
    </row>
    <row spans="1:13" r="3">
      <c t="s" s="4" r="A3">
        <v>387</v>
      </c>
      <c t="n" s="6" r="D3">
        <v>54700000</v>
      </c>
      <c t="n" s="6" r="L3">
        <v>54700000</v>
      </c>
    </row>
    <row spans="1:13" r="4">
      <c t="s" s="4" r="A4">
        <v>517</v>
      </c>
    </row>
    <row spans="1:13" r="5">
      <c t="s" s="3" r="A5">
        <v>474</v>
      </c>
    </row>
    <row spans="1:13" r="6">
      <c t="s" s="4" r="A6">
        <v>387</v>
      </c>
      <c t="n" s="6" r="D6">
        <v>8691852</v>
      </c>
      <c t="n" s="6" r="L6">
        <v>8691852</v>
      </c>
    </row>
    <row spans="1:13" r="7">
      <c t="s" s="4" r="A7">
        <v>518</v>
      </c>
      <c t="n" s="6" r="L7">
        <v>49</v>
      </c>
    </row>
    <row spans="1:13" r="8">
      <c t="s" s="4" r="A8">
        <v>519</v>
      </c>
      <c t="n" s="7" r="L8">
        <v>427263</v>
      </c>
    </row>
    <row spans="1:13" r="9">
      <c t="s" s="4" r="A9">
        <v>520</v>
      </c>
    </row>
    <row spans="1:13" r="10">
      <c t="s" s="3" r="A10">
        <v>474</v>
      </c>
    </row>
    <row spans="1:13" r="11">
      <c t="s" s="4" r="A11">
        <v>521</v>
      </c>
      <c t="n" s="6" r="G11">
        <v>1485717</v>
      </c>
    </row>
    <row spans="1:13" r="12">
      <c t="s" s="4" r="A12">
        <v>518</v>
      </c>
      <c t="n" s="6" r="G12">
        <v>5</v>
      </c>
    </row>
    <row spans="1:13" r="13">
      <c t="s" s="4" r="A13">
        <v>519</v>
      </c>
      <c t="n" s="7" r="G13">
        <v>97083</v>
      </c>
    </row>
    <row spans="1:13" r="14">
      <c t="s" s="4" r="A14">
        <v>522</v>
      </c>
    </row>
    <row spans="1:13" r="15">
      <c t="s" s="3" r="A15">
        <v>474</v>
      </c>
    </row>
    <row spans="1:13" r="16">
      <c t="s" s="4" r="A16">
        <v>387</v>
      </c>
      <c t="n" s="6" r="G16">
        <v>503490</v>
      </c>
    </row>
    <row spans="1:13" r="17">
      <c t="s" s="4" r="A17">
        <v>518</v>
      </c>
      <c t="n" s="6" r="G17">
        <v>1</v>
      </c>
    </row>
    <row spans="1:13" r="18">
      <c t="s" s="4" r="A18">
        <v>519</v>
      </c>
      <c t="n" s="7" r="C18">
        <v>34900</v>
      </c>
      <c t="n" s="7" r="G18">
        <v>34883</v>
      </c>
    </row>
    <row spans="1:13" r="19">
      <c t="s" s="4" r="A19">
        <v>523</v>
      </c>
    </row>
    <row spans="1:13" r="20">
      <c t="s" s="3" r="A20">
        <v>474</v>
      </c>
    </row>
    <row spans="1:13" r="21">
      <c t="s" s="4" r="A21">
        <v>387</v>
      </c>
      <c t="n" s="6" r="G21">
        <v>157500</v>
      </c>
    </row>
    <row spans="1:13" r="22">
      <c t="s" s="4" r="A22">
        <v>518</v>
      </c>
      <c t="n" s="6" r="G22">
        <v>1</v>
      </c>
    </row>
    <row spans="1:13" r="23">
      <c t="s" s="4" r="A23">
        <v>519</v>
      </c>
      <c t="n" s="7" r="G23">
        <v>4800</v>
      </c>
    </row>
    <row spans="1:13" r="24">
      <c t="s" s="4" r="A24">
        <v>524</v>
      </c>
    </row>
    <row spans="1:13" r="25">
      <c t="s" s="3" r="A25">
        <v>474</v>
      </c>
    </row>
    <row spans="1:13" r="26">
      <c t="s" s="4" r="A26">
        <v>387</v>
      </c>
      <c t="n" s="6" r="G26">
        <v>824727</v>
      </c>
    </row>
    <row spans="1:13" r="27">
      <c t="s" s="4" r="A27">
        <v>518</v>
      </c>
      <c t="n" s="6" r="G27">
        <v>3</v>
      </c>
    </row>
    <row spans="1:13" r="28">
      <c t="s" s="4" r="A28">
        <v>519</v>
      </c>
      <c t="n" s="7" r="G28">
        <v>57400</v>
      </c>
    </row>
    <row spans="1:13" r="29">
      <c t="s" s="4" r="A29">
        <v>525</v>
      </c>
    </row>
    <row spans="1:13" r="30">
      <c t="s" s="3" r="A30">
        <v>474</v>
      </c>
    </row>
    <row spans="1:13" r="31">
      <c t="s" s="4" r="A31">
        <v>521</v>
      </c>
      <c t="n" s="6" r="F31">
        <v>1639383</v>
      </c>
    </row>
    <row spans="1:13" r="32">
      <c t="s" s="4" r="A32">
        <v>518</v>
      </c>
      <c t="n" s="6" r="F32">
        <v>12</v>
      </c>
    </row>
    <row spans="1:13" r="33">
      <c t="s" s="4" r="A33">
        <v>519</v>
      </c>
      <c t="n" s="7" r="F33">
        <v>83808</v>
      </c>
    </row>
    <row spans="1:13" r="34">
      <c t="s" s="4" r="A34">
        <v>526</v>
      </c>
    </row>
    <row spans="1:13" r="35">
      <c t="s" s="3" r="A35">
        <v>474</v>
      </c>
    </row>
    <row spans="1:13" r="36">
      <c t="s" s="4" r="A36">
        <v>387</v>
      </c>
      <c t="n" s="6" r="F36">
        <v>125214</v>
      </c>
    </row>
    <row spans="1:13" r="37">
      <c t="s" s="4" r="A37">
        <v>518</v>
      </c>
      <c t="n" s="6" r="F37">
        <v>1</v>
      </c>
    </row>
    <row spans="1:13" r="38">
      <c t="s" s="4" r="A38">
        <v>519</v>
      </c>
      <c t="n" s="7" r="F38">
        <v>6000</v>
      </c>
    </row>
    <row spans="1:13" r="39">
      <c t="s" s="4" r="A39">
        <v>527</v>
      </c>
    </row>
    <row spans="1:13" r="40">
      <c t="s" s="3" r="A40">
        <v>474</v>
      </c>
    </row>
    <row spans="1:13" r="41">
      <c t="s" s="4" r="A41">
        <v>387</v>
      </c>
      <c t="n" s="6" r="F41">
        <v>75000</v>
      </c>
    </row>
    <row spans="1:13" r="42">
      <c t="s" s="4" r="A42">
        <v>518</v>
      </c>
      <c t="n" s="6" r="F42">
        <v>1</v>
      </c>
    </row>
    <row spans="1:13" r="43">
      <c t="s" s="4" r="A43">
        <v>519</v>
      </c>
      <c t="n" s="7" r="F43">
        <v>4398</v>
      </c>
    </row>
    <row spans="1:13" r="44">
      <c t="s" s="4" r="A44">
        <v>528</v>
      </c>
    </row>
    <row spans="1:13" r="45">
      <c t="s" s="3" r="A45">
        <v>474</v>
      </c>
    </row>
    <row spans="1:13" r="46">
      <c t="s" s="4" r="A46">
        <v>387</v>
      </c>
      <c t="n" s="6" r="F46">
        <v>250213</v>
      </c>
    </row>
    <row spans="1:13" r="47">
      <c t="s" s="4" r="A47">
        <v>518</v>
      </c>
      <c t="n" s="6" r="F47">
        <v>2</v>
      </c>
    </row>
    <row spans="1:13" r="48">
      <c t="s" s="4" r="A48">
        <v>519</v>
      </c>
      <c t="n" s="7" r="F48">
        <v>10675</v>
      </c>
    </row>
    <row spans="1:13" r="49">
      <c t="s" s="4" r="A49">
        <v>529</v>
      </c>
    </row>
    <row spans="1:13" r="50">
      <c t="s" s="3" r="A50">
        <v>474</v>
      </c>
    </row>
    <row spans="1:13" r="51">
      <c t="s" s="4" r="A51">
        <v>387</v>
      </c>
      <c t="n" s="6" r="F51">
        <v>223340</v>
      </c>
    </row>
    <row spans="1:13" r="52">
      <c t="s" s="4" r="A52">
        <v>518</v>
      </c>
      <c t="n" s="6" r="F52">
        <v>1</v>
      </c>
    </row>
    <row spans="1:13" r="53">
      <c t="s" s="4" r="A53">
        <v>519</v>
      </c>
      <c t="n" s="7" r="F53">
        <v>12135</v>
      </c>
    </row>
    <row spans="1:13" r="54">
      <c t="s" s="4" r="A54">
        <v>530</v>
      </c>
    </row>
    <row spans="1:13" r="55">
      <c t="s" s="3" r="A55">
        <v>474</v>
      </c>
    </row>
    <row spans="1:13" r="56">
      <c t="s" s="4" r="A56">
        <v>387</v>
      </c>
      <c t="n" s="6" r="F56">
        <v>166000</v>
      </c>
    </row>
    <row spans="1:13" r="57">
      <c t="s" s="4" r="A57">
        <v>518</v>
      </c>
      <c t="n" s="6" r="F57">
        <v>1</v>
      </c>
    </row>
    <row spans="1:13" r="58">
      <c t="s" s="4" r="A58">
        <v>519</v>
      </c>
      <c t="n" s="7" r="F58">
        <v>5000</v>
      </c>
    </row>
    <row spans="1:13" r="59">
      <c t="s" s="4" r="A59">
        <v>531</v>
      </c>
    </row>
    <row spans="1:13" r="60">
      <c t="s" s="3" r="A60">
        <v>474</v>
      </c>
    </row>
    <row spans="1:13" r="61">
      <c t="s" s="4" r="A61">
        <v>387</v>
      </c>
      <c t="n" s="6" r="F61">
        <v>108400</v>
      </c>
    </row>
    <row spans="1:13" r="62">
      <c t="s" s="4" r="A62">
        <v>518</v>
      </c>
      <c t="n" s="6" r="F62">
        <v>1</v>
      </c>
    </row>
    <row spans="1:13" r="63">
      <c t="s" s="4" r="A63">
        <v>519</v>
      </c>
      <c t="n" s="7" r="F63">
        <v>4750</v>
      </c>
    </row>
    <row spans="1:13" r="64">
      <c t="s" s="4" r="A64">
        <v>532</v>
      </c>
    </row>
    <row spans="1:13" r="65">
      <c t="s" s="3" r="A65">
        <v>474</v>
      </c>
    </row>
    <row spans="1:13" r="66">
      <c t="s" s="4" r="A66">
        <v>387</v>
      </c>
      <c t="n" s="6" r="F66">
        <v>258680</v>
      </c>
    </row>
    <row spans="1:13" r="67">
      <c t="s" s="4" r="A67">
        <v>518</v>
      </c>
      <c t="n" s="6" r="F67">
        <v>1</v>
      </c>
    </row>
    <row spans="1:13" r="68">
      <c t="s" s="4" r="A68">
        <v>519</v>
      </c>
      <c t="n" s="7" r="F68">
        <v>9100</v>
      </c>
    </row>
    <row spans="1:13" r="69">
      <c t="s" s="4" r="A69">
        <v>533</v>
      </c>
    </row>
    <row spans="1:13" r="70">
      <c t="s" s="3" r="A70">
        <v>474</v>
      </c>
    </row>
    <row spans="1:13" r="71">
      <c t="s" s="4" r="A71">
        <v>387</v>
      </c>
      <c t="n" s="6" r="F71">
        <v>126456</v>
      </c>
    </row>
    <row spans="1:13" r="72">
      <c t="s" s="4" r="A72">
        <v>518</v>
      </c>
      <c t="n" s="6" r="F72">
        <v>1</v>
      </c>
    </row>
    <row spans="1:13" r="73">
      <c t="s" s="4" r="A73">
        <v>519</v>
      </c>
      <c t="n" s="7" r="F73">
        <v>9700</v>
      </c>
    </row>
    <row spans="1:13" r="74">
      <c t="s" s="4" r="A74">
        <v>534</v>
      </c>
    </row>
    <row spans="1:13" r="75">
      <c t="s" s="3" r="A75">
        <v>474</v>
      </c>
    </row>
    <row spans="1:13" r="76">
      <c t="s" s="4" r="A76">
        <v>387</v>
      </c>
      <c t="n" s="6" r="F76">
        <v>102747</v>
      </c>
    </row>
    <row spans="1:13" r="77">
      <c t="s" s="4" r="A77">
        <v>518</v>
      </c>
      <c t="n" s="6" r="F77">
        <v>1</v>
      </c>
    </row>
    <row spans="1:13" r="78">
      <c t="s" s="4" r="A78">
        <v>519</v>
      </c>
      <c t="n" s="7" r="F78">
        <v>9500</v>
      </c>
    </row>
    <row spans="1:13" r="79">
      <c t="s" s="4" r="A79">
        <v>535</v>
      </c>
    </row>
    <row spans="1:13" r="80">
      <c t="s" s="3" r="A80">
        <v>474</v>
      </c>
    </row>
    <row spans="1:13" r="81">
      <c t="s" s="4" r="A81">
        <v>387</v>
      </c>
      <c t="n" s="6" r="F81">
        <v>123333</v>
      </c>
    </row>
    <row spans="1:13" r="82">
      <c t="s" s="4" r="A82">
        <v>518</v>
      </c>
      <c t="n" s="6" r="F82">
        <v>1</v>
      </c>
    </row>
    <row spans="1:13" r="83">
      <c t="s" s="4" r="A83">
        <v>519</v>
      </c>
      <c t="n" s="7" r="F83">
        <v>7500</v>
      </c>
    </row>
    <row spans="1:13" r="84">
      <c t="s" s="4" r="A84">
        <v>536</v>
      </c>
    </row>
    <row spans="1:13" r="85">
      <c t="s" s="3" r="A85">
        <v>474</v>
      </c>
    </row>
    <row spans="1:13" r="86">
      <c t="s" s="4" r="A86">
        <v>387</v>
      </c>
      <c t="n" s="6" r="F86">
        <v>80000</v>
      </c>
    </row>
    <row spans="1:13" r="87">
      <c t="s" s="4" r="A87">
        <v>518</v>
      </c>
      <c t="n" s="6" r="F87">
        <v>1</v>
      </c>
    </row>
    <row spans="1:13" r="88">
      <c t="s" s="4" r="A88">
        <v>519</v>
      </c>
      <c t="n" s="7" r="F88">
        <v>5050</v>
      </c>
    </row>
    <row spans="1:13" r="89">
      <c t="s" s="4" r="A89">
        <v>537</v>
      </c>
    </row>
    <row spans="1:13" r="90">
      <c t="s" s="3" r="A90">
        <v>474</v>
      </c>
    </row>
    <row spans="1:13" r="91">
      <c t="s" s="4" r="A91">
        <v>387</v>
      </c>
      <c t="n" s="6" r="E91">
        <v>2509084</v>
      </c>
    </row>
    <row spans="1:13" r="92">
      <c t="s" s="4" r="A92">
        <v>518</v>
      </c>
      <c t="n" s="6" r="E92">
        <v>18</v>
      </c>
    </row>
    <row spans="1:13" r="93">
      <c t="s" s="4" r="A93">
        <v>519</v>
      </c>
      <c t="n" s="7" r="E93">
        <v>108286</v>
      </c>
    </row>
    <row spans="1:13" r="94">
      <c t="s" s="4" r="A94">
        <v>538</v>
      </c>
    </row>
    <row spans="1:13" r="95">
      <c t="s" s="3" r="A95">
        <v>474</v>
      </c>
    </row>
    <row spans="1:13" r="96">
      <c t="s" s="4" r="A96">
        <v>387</v>
      </c>
      <c t="n" s="6" r="E96">
        <v>201519</v>
      </c>
    </row>
    <row spans="1:13" r="97">
      <c t="s" s="4" r="A97">
        <v>518</v>
      </c>
      <c t="n" s="6" r="E97">
        <v>1</v>
      </c>
    </row>
    <row spans="1:13" r="98">
      <c t="s" s="4" r="A98">
        <v>519</v>
      </c>
      <c t="n" s="7" r="E98">
        <v>12192</v>
      </c>
    </row>
    <row spans="1:13" r="99">
      <c t="s" s="4" r="A99">
        <v>539</v>
      </c>
    </row>
    <row spans="1:13" r="100">
      <c t="s" s="3" r="A100">
        <v>474</v>
      </c>
    </row>
    <row spans="1:13" r="101">
      <c t="s" s="4" r="A101">
        <v>387</v>
      </c>
      <c t="n" s="6" r="E101">
        <v>125060</v>
      </c>
    </row>
    <row spans="1:13" r="102">
      <c t="s" s="4" r="A102">
        <v>518</v>
      </c>
      <c t="n" s="6" r="E102">
        <v>1</v>
      </c>
    </row>
    <row spans="1:13" r="103">
      <c t="s" s="4" r="A103">
        <v>519</v>
      </c>
      <c t="n" s="7" r="E103">
        <v>8716</v>
      </c>
    </row>
    <row spans="1:13" r="104">
      <c t="s" s="4" r="A104">
        <v>540</v>
      </c>
    </row>
    <row spans="1:13" r="105">
      <c t="s" s="3" r="A105">
        <v>474</v>
      </c>
    </row>
    <row spans="1:13" r="106">
      <c t="s" s="4" r="A106">
        <v>387</v>
      </c>
      <c t="n" s="6" r="E106">
        <v>82800</v>
      </c>
    </row>
    <row spans="1:13" r="107">
      <c t="s" s="4" r="A107">
        <v>518</v>
      </c>
      <c t="n" s="6" r="E107">
        <v>1</v>
      </c>
    </row>
    <row spans="1:13" r="108">
      <c t="s" s="4" r="A108">
        <v>519</v>
      </c>
      <c t="n" s="7" r="E108">
        <v>5254</v>
      </c>
    </row>
    <row spans="1:13" r="109">
      <c t="s" s="4" r="A109">
        <v>541</v>
      </c>
    </row>
    <row spans="1:13" r="110">
      <c t="s" s="3" r="A110">
        <v>474</v>
      </c>
    </row>
    <row spans="1:13" r="111">
      <c t="s" s="4" r="A111">
        <v>387</v>
      </c>
      <c t="n" s="6" r="E111">
        <v>175000</v>
      </c>
    </row>
    <row spans="1:13" r="112">
      <c t="s" s="4" r="A112">
        <v>518</v>
      </c>
      <c t="n" s="6" r="E112">
        <v>1</v>
      </c>
    </row>
    <row spans="1:13" r="113">
      <c t="s" s="4" r="A113">
        <v>519</v>
      </c>
      <c t="n" s="7" r="E113">
        <v>13000</v>
      </c>
    </row>
    <row spans="1:13" r="114">
      <c t="s" s="4" r="A114">
        <v>542</v>
      </c>
    </row>
    <row spans="1:13" r="115">
      <c t="s" s="3" r="A115">
        <v>474</v>
      </c>
    </row>
    <row spans="1:13" r="116">
      <c t="s" s="4" r="A116">
        <v>387</v>
      </c>
      <c t="n" s="6" r="E116">
        <v>646200</v>
      </c>
    </row>
    <row spans="1:13" r="117">
      <c t="s" s="4" r="A117">
        <v>518</v>
      </c>
      <c t="n" s="6" r="E117">
        <v>3</v>
      </c>
    </row>
    <row spans="1:13" r="118">
      <c t="s" s="4" r="A118">
        <v>519</v>
      </c>
      <c t="n" s="7" r="E118">
        <v>21160</v>
      </c>
    </row>
    <row spans="1:13" r="119">
      <c t="s" s="4" r="A119">
        <v>496</v>
      </c>
    </row>
    <row spans="1:13" r="120">
      <c t="s" s="3" r="A120">
        <v>474</v>
      </c>
    </row>
    <row spans="1:13" r="121">
      <c t="s" s="4" r="A121">
        <v>387</v>
      </c>
      <c t="n" s="6" r="E121">
        <v>287102</v>
      </c>
    </row>
    <row spans="1:13" r="122">
      <c t="s" s="4" r="A122">
        <v>518</v>
      </c>
      <c t="n" s="6" r="E122">
        <v>2</v>
      </c>
    </row>
    <row spans="1:13" r="123">
      <c t="s" s="4" r="A123">
        <v>519</v>
      </c>
      <c t="n" s="7" r="E123">
        <v>11121</v>
      </c>
    </row>
    <row spans="1:13" r="124">
      <c t="s" s="4" r="A124">
        <v>543</v>
      </c>
    </row>
    <row spans="1:13" r="125">
      <c t="s" s="3" r="A125">
        <v>474</v>
      </c>
    </row>
    <row spans="1:13" r="126">
      <c t="s" s="4" r="A126">
        <v>387</v>
      </c>
      <c t="n" s="6" r="E126">
        <v>290000</v>
      </c>
    </row>
    <row spans="1:13" r="127">
      <c t="s" s="4" r="A127">
        <v>518</v>
      </c>
      <c t="n" s="6" r="E127">
        <v>4</v>
      </c>
    </row>
    <row spans="1:13" r="128">
      <c t="s" s="4" r="A128">
        <v>519</v>
      </c>
      <c t="n" s="7" r="E128">
        <v>9025</v>
      </c>
    </row>
    <row spans="1:13" r="129">
      <c t="s" s="4" r="A129">
        <v>544</v>
      </c>
    </row>
    <row spans="1:13" r="130">
      <c t="s" s="3" r="A130">
        <v>474</v>
      </c>
    </row>
    <row spans="1:13" r="131">
      <c t="s" s="4" r="A131">
        <v>387</v>
      </c>
      <c t="n" s="6" r="E131">
        <v>400000</v>
      </c>
    </row>
    <row spans="1:13" r="132">
      <c t="s" s="4" r="A132">
        <v>518</v>
      </c>
      <c t="n" s="6" r="E132">
        <v>3</v>
      </c>
    </row>
    <row spans="1:13" r="133">
      <c t="s" s="4" r="A133">
        <v>519</v>
      </c>
      <c t="n" s="7" r="E133">
        <v>12000</v>
      </c>
    </row>
    <row spans="1:13" r="134">
      <c t="s" s="4" r="A134">
        <v>545</v>
      </c>
    </row>
    <row spans="1:13" r="135">
      <c t="s" s="3" r="A135">
        <v>474</v>
      </c>
    </row>
    <row spans="1:13" r="136">
      <c t="s" s="4" r="A136">
        <v>387</v>
      </c>
      <c t="n" s="6" r="E136">
        <v>100000</v>
      </c>
    </row>
    <row spans="1:13" r="137">
      <c t="s" s="4" r="A137">
        <v>518</v>
      </c>
      <c t="n" s="6" r="E137">
        <v>1</v>
      </c>
    </row>
    <row spans="1:13" r="138">
      <c t="s" s="4" r="A138">
        <v>519</v>
      </c>
      <c t="n" s="7" r="E138">
        <v>5938</v>
      </c>
    </row>
    <row spans="1:13" r="139">
      <c t="s" s="4" r="A139">
        <v>546</v>
      </c>
    </row>
    <row spans="1:13" r="140">
      <c t="s" s="3" r="A140">
        <v>474</v>
      </c>
    </row>
    <row spans="1:13" r="141">
      <c t="s" s="4" r="A141">
        <v>387</v>
      </c>
      <c t="n" s="6" r="E141">
        <v>201403</v>
      </c>
    </row>
    <row spans="1:13" r="142">
      <c t="s" s="4" r="A142">
        <v>518</v>
      </c>
      <c t="n" s="6" r="E142">
        <v>1</v>
      </c>
    </row>
    <row spans="1:13" r="143">
      <c t="s" s="4" r="A143">
        <v>519</v>
      </c>
      <c t="n" s="7" r="E143">
        <v>9880</v>
      </c>
    </row>
    <row spans="1:13" r="144">
      <c t="s" s="4" r="A144">
        <v>547</v>
      </c>
    </row>
    <row spans="1:13" r="145">
      <c t="s" s="3" r="A145">
        <v>474</v>
      </c>
    </row>
    <row spans="1:13" r="146">
      <c t="s" s="4" r="A146">
        <v>387</v>
      </c>
      <c t="n" s="6" r="D146">
        <v>3057668</v>
      </c>
      <c t="n" s="6" r="L146">
        <v>3057668</v>
      </c>
    </row>
    <row spans="1:13" r="147">
      <c t="s" s="4" r="A147">
        <v>518</v>
      </c>
      <c t="n" s="6" r="D147">
        <v>14</v>
      </c>
    </row>
    <row spans="1:13" r="148">
      <c t="s" s="4" r="A148">
        <v>519</v>
      </c>
      <c t="n" s="7" r="D148">
        <v>138086</v>
      </c>
    </row>
    <row spans="1:13" r="149">
      <c t="s" s="4" r="A149">
        <v>548</v>
      </c>
    </row>
    <row spans="1:13" r="150">
      <c t="s" s="3" r="A150">
        <v>474</v>
      </c>
    </row>
    <row spans="1:13" r="151">
      <c t="s" s="4" r="A151">
        <v>387</v>
      </c>
      <c t="n" s="6" r="D151">
        <v>80600</v>
      </c>
      <c t="n" s="6" r="L151">
        <v>80600</v>
      </c>
    </row>
    <row spans="1:13" r="152">
      <c t="s" s="4" r="A152">
        <v>518</v>
      </c>
      <c t="n" s="6" r="D152">
        <v>1</v>
      </c>
    </row>
    <row spans="1:13" r="153">
      <c t="s" s="4" r="A153">
        <v>519</v>
      </c>
      <c t="n" s="7" r="D153">
        <v>4200</v>
      </c>
    </row>
    <row spans="1:13" r="154">
      <c t="s" s="4" r="A154">
        <v>549</v>
      </c>
    </row>
    <row spans="1:13" r="155">
      <c t="s" s="3" r="A155">
        <v>474</v>
      </c>
    </row>
    <row spans="1:13" r="156">
      <c t="s" s="4" r="A156">
        <v>387</v>
      </c>
      <c t="n" s="6" r="D156">
        <v>124680</v>
      </c>
      <c t="n" s="6" r="L156">
        <v>124680</v>
      </c>
    </row>
    <row spans="1:13" r="157">
      <c t="s" s="4" r="A157">
        <v>518</v>
      </c>
      <c t="n" s="6" r="D157">
        <v>1</v>
      </c>
    </row>
    <row spans="1:13" r="158">
      <c t="s" s="4" r="A158">
        <v>519</v>
      </c>
      <c t="n" s="7" r="D158">
        <v>5423</v>
      </c>
    </row>
    <row spans="1:13" r="159">
      <c t="s" s="4" r="A159">
        <v>550</v>
      </c>
    </row>
    <row spans="1:13" r="160">
      <c t="s" s="3" r="A160">
        <v>474</v>
      </c>
    </row>
    <row spans="1:13" r="161">
      <c t="s" s="4" r="A161">
        <v>387</v>
      </c>
      <c t="n" s="6" r="D161">
        <v>420259</v>
      </c>
      <c t="n" s="6" r="L161">
        <v>420259</v>
      </c>
    </row>
    <row spans="1:13" r="162">
      <c t="s" s="4" r="A162">
        <v>518</v>
      </c>
      <c t="n" s="6" r="D162">
        <v>1</v>
      </c>
    </row>
    <row spans="1:13" r="163">
      <c t="s" s="4" r="A163">
        <v>519</v>
      </c>
      <c t="n" s="7" r="D163">
        <v>11000</v>
      </c>
    </row>
    <row spans="1:13" r="164">
      <c t="s" s="4" r="A164">
        <v>551</v>
      </c>
    </row>
    <row spans="1:13" r="165">
      <c t="s" s="3" r="A165">
        <v>474</v>
      </c>
    </row>
    <row spans="1:13" r="166">
      <c t="s" s="4" r="A166">
        <v>387</v>
      </c>
      <c t="n" s="6" r="D166">
        <v>205761</v>
      </c>
      <c t="n" s="6" r="L166">
        <v>205761</v>
      </c>
    </row>
    <row spans="1:13" r="167">
      <c t="s" s="4" r="A167">
        <v>518</v>
      </c>
      <c t="n" s="6" r="D167">
        <v>1</v>
      </c>
    </row>
    <row spans="1:13" r="168">
      <c t="s" s="4" r="A168">
        <v>519</v>
      </c>
      <c t="n" s="7" r="D168">
        <v>8803</v>
      </c>
    </row>
    <row spans="1:13" r="169">
      <c t="s" s="4" r="A169">
        <v>552</v>
      </c>
    </row>
    <row spans="1:13" r="170">
      <c t="s" s="3" r="A170">
        <v>474</v>
      </c>
    </row>
    <row spans="1:13" r="171">
      <c t="s" s="4" r="A171">
        <v>387</v>
      </c>
      <c t="n" s="6" r="D171">
        <v>241977</v>
      </c>
      <c t="n" s="6" r="L171">
        <v>241977</v>
      </c>
    </row>
    <row spans="1:13" r="172">
      <c t="s" s="4" r="A172">
        <v>518</v>
      </c>
      <c t="n" s="6" r="D172">
        <v>4</v>
      </c>
    </row>
    <row spans="1:13" r="173">
      <c t="s" s="4" r="A173">
        <v>519</v>
      </c>
      <c t="n" s="7" r="D173">
        <v>9900</v>
      </c>
    </row>
    <row spans="1:13" r="174">
      <c t="s" s="4" r="A174">
        <v>553</v>
      </c>
    </row>
    <row spans="1:13" r="175">
      <c t="s" s="3" r="A175">
        <v>474</v>
      </c>
    </row>
    <row spans="1:13" r="176">
      <c t="s" s="4" r="A176">
        <v>387</v>
      </c>
      <c t="n" s="6" r="D176">
        <v>104000</v>
      </c>
      <c t="n" s="6" r="L176">
        <v>104000</v>
      </c>
    </row>
    <row spans="1:13" r="177">
      <c t="s" s="4" r="A177">
        <v>518</v>
      </c>
      <c t="n" s="6" r="D177">
        <v>1</v>
      </c>
    </row>
    <row spans="1:13" r="178">
      <c t="s" s="4" r="A178">
        <v>519</v>
      </c>
      <c t="n" s="7" r="D178">
        <v>5375</v>
      </c>
    </row>
    <row spans="1:13" r="179">
      <c t="s" s="4" r="A179">
        <v>554</v>
      </c>
    </row>
    <row spans="1:13" r="180">
      <c t="s" s="3" r="A180">
        <v>474</v>
      </c>
    </row>
    <row spans="1:13" r="181">
      <c t="s" s="4" r="A181">
        <v>387</v>
      </c>
      <c t="n" s="6" r="D181">
        <v>164914</v>
      </c>
      <c t="n" s="6" r="L181">
        <v>164914</v>
      </c>
    </row>
    <row spans="1:13" r="182">
      <c t="s" s="4" r="A182">
        <v>518</v>
      </c>
      <c t="n" s="6" r="D182">
        <v>1</v>
      </c>
    </row>
    <row spans="1:13" r="183">
      <c t="s" s="4" r="A183">
        <v>519</v>
      </c>
      <c t="n" s="7" r="D183">
        <v>7600</v>
      </c>
    </row>
    <row spans="1:13" r="184">
      <c t="s" s="4" r="A184">
        <v>555</v>
      </c>
    </row>
    <row spans="1:13" r="185">
      <c t="s" s="3" r="A185">
        <v>474</v>
      </c>
    </row>
    <row spans="1:13" r="186">
      <c t="s" s="4" r="A186">
        <v>387</v>
      </c>
      <c t="n" s="6" r="D186">
        <v>125000</v>
      </c>
      <c t="n" s="6" r="L186">
        <v>125000</v>
      </c>
    </row>
    <row spans="1:13" r="187">
      <c t="s" s="4" r="A187">
        <v>518</v>
      </c>
      <c t="n" s="6" r="D187">
        <v>1</v>
      </c>
    </row>
    <row spans="1:13" r="188">
      <c t="s" s="4" r="A188">
        <v>519</v>
      </c>
      <c t="n" s="7" r="B188">
        <v>5500</v>
      </c>
      <c t="n" s="7" r="D188">
        <v>5535</v>
      </c>
    </row>
    <row spans="1:13" r="189">
      <c t="s" s="4" r="A189">
        <v>556</v>
      </c>
    </row>
    <row spans="1:13" r="190">
      <c t="s" s="3" r="A190">
        <v>474</v>
      </c>
    </row>
    <row spans="1:13" r="191">
      <c t="s" s="4" r="A191">
        <v>387</v>
      </c>
      <c t="n" s="6" r="D191">
        <v>240529</v>
      </c>
      <c t="n" s="6" r="L191">
        <v>240529</v>
      </c>
    </row>
    <row spans="1:13" r="192">
      <c t="s" s="4" r="A192">
        <v>518</v>
      </c>
      <c t="n" s="6" r="D192">
        <v>1</v>
      </c>
    </row>
    <row spans="1:13" r="193">
      <c t="s" s="4" r="A193">
        <v>519</v>
      </c>
      <c t="n" s="7" r="D193">
        <v>9350</v>
      </c>
    </row>
    <row spans="1:13" r="194">
      <c t="s" s="4" r="A194">
        <v>557</v>
      </c>
    </row>
    <row spans="1:13" r="195">
      <c t="s" s="3" r="A195">
        <v>474</v>
      </c>
    </row>
    <row spans="1:13" r="196">
      <c t="s" s="4" r="A196">
        <v>387</v>
      </c>
      <c t="n" s="6" r="D196">
        <v>301317</v>
      </c>
      <c t="n" s="6" r="L196">
        <v>301317</v>
      </c>
    </row>
    <row spans="1:13" r="197">
      <c t="s" s="4" r="A197">
        <v>518</v>
      </c>
      <c t="n" s="6" r="D197">
        <v>1</v>
      </c>
    </row>
    <row spans="1:13" r="198">
      <c t="s" s="4" r="A198">
        <v>519</v>
      </c>
      <c t="n" s="7" r="D198">
        <v>9400</v>
      </c>
    </row>
    <row spans="1:13" r="199">
      <c t="s" s="4" r="A199">
        <v>558</v>
      </c>
    </row>
    <row spans="1:13" r="200">
      <c t="s" s="3" r="A200">
        <v>474</v>
      </c>
    </row>
    <row spans="1:13" r="201">
      <c t="s" s="4" r="A201">
        <v>387</v>
      </c>
      <c t="n" s="6" r="D201">
        <v>1048631</v>
      </c>
      <c t="n" s="6" r="L201">
        <v>1048631</v>
      </c>
    </row>
    <row spans="1:13" r="202">
      <c t="s" s="4" r="A202">
        <v>518</v>
      </c>
      <c t="n" s="6" r="D202">
        <v>1</v>
      </c>
    </row>
    <row spans="1:13" r="203">
      <c t="s" s="4" r="A203">
        <v>519</v>
      </c>
      <c t="n" s="7" r="D203">
        <v>61500</v>
      </c>
    </row>
    <row spans="1:13" r="204">
      <c t="s" s="4" r="A204">
        <v>559</v>
      </c>
    </row>
    <row spans="1:13" r="205">
      <c t="s" s="3" r="A205">
        <v>474</v>
      </c>
    </row>
    <row spans="1:13" r="206">
      <c t="s" s="4" r="A206">
        <v>387</v>
      </c>
      <c t="n" s="6" r="H206">
        <v>9306253</v>
      </c>
      <c t="n" s="6" r="M206">
        <v>9306253</v>
      </c>
    </row>
    <row spans="1:13" r="207">
      <c t="s" s="4" r="A207">
        <v>518</v>
      </c>
      <c t="n" s="6" r="M207">
        <v>43</v>
      </c>
    </row>
    <row spans="1:13" r="208">
      <c t="s" s="4" r="A208">
        <v>519</v>
      </c>
      <c t="n" s="7" r="M208">
        <v>425007</v>
      </c>
    </row>
    <row spans="1:13" r="209">
      <c t="s" s="4" r="A209">
        <v>560</v>
      </c>
    </row>
    <row spans="1:13" r="210">
      <c t="s" s="3" r="A210">
        <v>474</v>
      </c>
    </row>
    <row spans="1:13" r="211">
      <c t="s" s="4" r="A211">
        <v>387</v>
      </c>
      <c t="n" s="6" r="K211">
        <v>975275</v>
      </c>
    </row>
    <row spans="1:13" r="212">
      <c t="s" s="4" r="A212">
        <v>518</v>
      </c>
      <c t="n" s="6" r="K212">
        <v>4</v>
      </c>
    </row>
    <row spans="1:13" r="213">
      <c t="s" s="4" r="A213">
        <v>519</v>
      </c>
      <c t="n" s="7" r="K213">
        <v>36907</v>
      </c>
    </row>
    <row spans="1:13" r="214">
      <c t="s" s="4" r="A214">
        <v>561</v>
      </c>
    </row>
    <row spans="1:13" r="215">
      <c t="s" s="3" r="A215">
        <v>474</v>
      </c>
    </row>
    <row spans="1:13" r="216">
      <c t="s" s="4" r="A216">
        <v>387</v>
      </c>
      <c t="n" s="6" r="K216">
        <v>289900</v>
      </c>
    </row>
    <row spans="1:13" r="217">
      <c t="s" s="4" r="A217">
        <v>518</v>
      </c>
      <c t="n" s="6" r="K217">
        <v>1</v>
      </c>
    </row>
    <row spans="1:13" r="218">
      <c t="s" s="4" r="A218">
        <v>519</v>
      </c>
      <c t="n" s="7" r="K218">
        <v>11942</v>
      </c>
    </row>
    <row spans="1:13" r="219">
      <c t="s" s="4" r="A219">
        <v>562</v>
      </c>
    </row>
    <row spans="1:13" r="220">
      <c t="s" s="3" r="A220">
        <v>474</v>
      </c>
    </row>
    <row spans="1:13" r="221">
      <c t="s" s="4" r="A221">
        <v>387</v>
      </c>
      <c t="n" s="6" r="K221">
        <v>337391</v>
      </c>
    </row>
    <row spans="1:13" r="222">
      <c t="s" s="4" r="A222">
        <v>518</v>
      </c>
      <c t="n" s="6" r="K222">
        <v>1</v>
      </c>
    </row>
    <row spans="1:13" r="223">
      <c t="s" s="4" r="A223">
        <v>519</v>
      </c>
      <c t="n" s="7" r="K223">
        <v>11575</v>
      </c>
    </row>
    <row spans="1:13" r="224">
      <c t="s" s="4" r="A224">
        <v>563</v>
      </c>
    </row>
    <row spans="1:13" r="225">
      <c t="s" s="3" r="A225">
        <v>474</v>
      </c>
    </row>
    <row spans="1:13" r="226">
      <c t="s" s="4" r="A226">
        <v>387</v>
      </c>
      <c t="n" s="6" r="K226">
        <v>161984</v>
      </c>
    </row>
    <row spans="1:13" r="227">
      <c t="s" s="4" r="A227">
        <v>518</v>
      </c>
      <c t="n" s="6" r="K227">
        <v>1</v>
      </c>
    </row>
    <row spans="1:13" r="228">
      <c t="s" s="4" r="A228">
        <v>519</v>
      </c>
      <c t="n" s="7" r="K228">
        <v>8125</v>
      </c>
    </row>
    <row spans="1:13" r="229">
      <c t="s" s="4" r="A229">
        <v>564</v>
      </c>
    </row>
    <row spans="1:13" r="230">
      <c t="s" s="3" r="A230">
        <v>474</v>
      </c>
    </row>
    <row spans="1:13" r="231">
      <c t="s" s="4" r="A231">
        <v>387</v>
      </c>
      <c t="n" s="6" r="K231">
        <v>186000</v>
      </c>
    </row>
    <row spans="1:13" r="232">
      <c t="s" s="4" r="A232">
        <v>518</v>
      </c>
      <c t="n" s="6" r="K232">
        <v>1</v>
      </c>
    </row>
    <row spans="1:13" r="233">
      <c t="s" s="4" r="A233">
        <v>519</v>
      </c>
      <c t="n" s="7" r="K233">
        <v>5265</v>
      </c>
    </row>
    <row spans="1:13" r="234">
      <c t="s" s="4" r="A234">
        <v>565</v>
      </c>
    </row>
    <row spans="1:13" r="235">
      <c t="s" s="3" r="A235">
        <v>474</v>
      </c>
    </row>
    <row spans="1:13" r="236">
      <c t="s" s="4" r="A236">
        <v>387</v>
      </c>
      <c t="n" s="6" r="J236">
        <v>2130958</v>
      </c>
    </row>
    <row spans="1:13" r="237">
      <c t="s" s="4" r="A237">
        <v>518</v>
      </c>
      <c t="n" s="6" r="J237">
        <v>9</v>
      </c>
    </row>
    <row spans="1:13" r="238">
      <c t="s" s="4" r="A238">
        <v>519</v>
      </c>
      <c t="n" s="7" r="J238">
        <v>80966</v>
      </c>
    </row>
    <row spans="1:13" r="239">
      <c t="s" s="4" r="A239">
        <v>566</v>
      </c>
    </row>
    <row spans="1:13" r="240">
      <c t="s" s="3" r="A240">
        <v>474</v>
      </c>
    </row>
    <row spans="1:13" r="241">
      <c t="s" s="4" r="A241">
        <v>387</v>
      </c>
      <c t="n" s="6" r="J241">
        <v>504200</v>
      </c>
    </row>
    <row spans="1:13" r="242">
      <c t="s" s="4" r="A242">
        <v>518</v>
      </c>
      <c t="n" s="6" r="J242">
        <v>1</v>
      </c>
    </row>
    <row spans="1:13" r="243">
      <c t="s" s="4" r="A243">
        <v>519</v>
      </c>
      <c t="n" s="7" r="J243">
        <v>16200</v>
      </c>
    </row>
    <row spans="1:13" r="244">
      <c t="s" s="4" r="A244">
        <v>567</v>
      </c>
    </row>
    <row spans="1:13" r="245">
      <c t="s" s="3" r="A245">
        <v>474</v>
      </c>
    </row>
    <row spans="1:13" r="246">
      <c t="s" s="4" r="A246">
        <v>387</v>
      </c>
      <c t="n" s="6" r="J246">
        <v>253900</v>
      </c>
    </row>
    <row spans="1:13" r="247">
      <c t="s" s="4" r="A247">
        <v>518</v>
      </c>
      <c t="n" s="6" r="J247">
        <v>1</v>
      </c>
    </row>
    <row spans="1:13" r="248">
      <c t="s" s="4" r="A248">
        <v>519</v>
      </c>
      <c t="n" s="7" r="J248">
        <v>8937</v>
      </c>
    </row>
    <row spans="1:13" r="249">
      <c t="s" s="4" r="A249">
        <v>568</v>
      </c>
    </row>
    <row spans="1:13" r="250">
      <c t="s" s="3" r="A250">
        <v>474</v>
      </c>
    </row>
    <row spans="1:13" r="251">
      <c t="s" s="4" r="A251">
        <v>387</v>
      </c>
      <c t="n" s="6" r="J251">
        <v>245000</v>
      </c>
    </row>
    <row spans="1:13" r="252">
      <c t="s" s="4" r="A252">
        <v>518</v>
      </c>
      <c t="n" s="6" r="J252">
        <v>1</v>
      </c>
    </row>
    <row spans="1:13" r="253">
      <c t="s" s="4" r="A253">
        <v>519</v>
      </c>
      <c t="n" s="7" r="J253">
        <v>11588</v>
      </c>
    </row>
    <row spans="1:13" r="254">
      <c t="s" s="4" r="A254">
        <v>569</v>
      </c>
    </row>
    <row spans="1:13" r="255">
      <c t="s" s="3" r="A255">
        <v>474</v>
      </c>
    </row>
    <row spans="1:13" r="256">
      <c t="s" s="4" r="A256">
        <v>387</v>
      </c>
      <c t="n" s="6" r="J256">
        <v>151200</v>
      </c>
    </row>
    <row spans="1:13" r="257">
      <c t="s" s="4" r="A257">
        <v>518</v>
      </c>
      <c t="n" s="6" r="J257">
        <v>1</v>
      </c>
    </row>
    <row spans="1:13" r="258">
      <c t="s" s="4" r="A258">
        <v>519</v>
      </c>
      <c t="n" s="7" r="J258">
        <v>4100</v>
      </c>
    </row>
    <row spans="1:13" r="259">
      <c t="s" s="4" r="A259">
        <v>570</v>
      </c>
    </row>
    <row spans="1:13" r="260">
      <c t="s" s="3" r="A260">
        <v>474</v>
      </c>
    </row>
    <row spans="1:13" r="261">
      <c t="s" s="4" r="A261">
        <v>387</v>
      </c>
      <c t="n" s="6" r="J261">
        <v>109000</v>
      </c>
    </row>
    <row spans="1:13" r="262">
      <c t="s" s="4" r="A262">
        <v>518</v>
      </c>
      <c t="n" s="6" r="J262">
        <v>1</v>
      </c>
    </row>
    <row spans="1:13" r="263">
      <c t="s" s="4" r="A263">
        <v>519</v>
      </c>
      <c t="n" s="7" r="J263">
        <v>6000</v>
      </c>
    </row>
    <row spans="1:13" r="264">
      <c t="s" s="4" r="A264">
        <v>571</v>
      </c>
    </row>
    <row spans="1:13" r="265">
      <c t="s" s="3" r="A265">
        <v>474</v>
      </c>
    </row>
    <row spans="1:13" r="266">
      <c t="s" s="4" r="A266">
        <v>387</v>
      </c>
      <c t="n" s="6" r="J266">
        <v>151260</v>
      </c>
    </row>
    <row spans="1:13" r="267">
      <c t="s" s="4" r="A267">
        <v>518</v>
      </c>
      <c t="n" s="6" r="J267">
        <v>1</v>
      </c>
    </row>
    <row spans="1:13" r="268">
      <c t="s" s="4" r="A268">
        <v>519</v>
      </c>
      <c t="n" s="7" r="J268">
        <v>8580</v>
      </c>
    </row>
    <row spans="1:13" r="269">
      <c t="s" s="4" r="A269">
        <v>572</v>
      </c>
    </row>
    <row spans="1:13" r="270">
      <c t="s" s="3" r="A270">
        <v>474</v>
      </c>
    </row>
    <row spans="1:13" r="271">
      <c t="s" s="4" r="A271">
        <v>387</v>
      </c>
      <c t="n" s="6" r="J271">
        <v>149624</v>
      </c>
    </row>
    <row spans="1:13" r="272">
      <c t="s" s="4" r="A272">
        <v>518</v>
      </c>
      <c t="n" s="6" r="J272">
        <v>1</v>
      </c>
    </row>
    <row spans="1:13" r="273">
      <c t="s" s="4" r="A273">
        <v>519</v>
      </c>
      <c t="n" s="7" r="J273">
        <v>6936</v>
      </c>
    </row>
    <row spans="1:13" r="274">
      <c t="s" s="4" r="A274">
        <v>573</v>
      </c>
    </row>
    <row spans="1:13" r="275">
      <c t="s" s="3" r="A275">
        <v>474</v>
      </c>
    </row>
    <row spans="1:13" r="276">
      <c t="s" s="4" r="A276">
        <v>387</v>
      </c>
      <c t="n" s="6" r="J276">
        <v>486109</v>
      </c>
    </row>
    <row spans="1:13" r="277">
      <c t="s" s="4" r="A277">
        <v>518</v>
      </c>
      <c t="n" s="6" r="J277">
        <v>1</v>
      </c>
    </row>
    <row spans="1:13" r="278">
      <c t="s" s="4" r="A278">
        <v>519</v>
      </c>
      <c t="n" s="7" r="J278">
        <v>14350</v>
      </c>
    </row>
    <row spans="1:13" r="279">
      <c t="s" s="4" r="A279">
        <v>574</v>
      </c>
    </row>
    <row spans="1:13" r="280">
      <c t="s" s="3" r="A280">
        <v>474</v>
      </c>
    </row>
    <row spans="1:13" r="281">
      <c t="s" s="4" r="A281">
        <v>387</v>
      </c>
      <c t="n" s="6" r="J281">
        <v>80665</v>
      </c>
    </row>
    <row spans="1:13" r="282">
      <c t="s" s="4" r="A282">
        <v>518</v>
      </c>
      <c t="n" s="6" r="J282">
        <v>1</v>
      </c>
    </row>
    <row spans="1:13" r="283">
      <c t="s" s="4" r="A283">
        <v>519</v>
      </c>
      <c t="n" s="7" r="J283">
        <v>4275</v>
      </c>
    </row>
    <row spans="1:13" r="284">
      <c t="s" s="4" r="A284">
        <v>575</v>
      </c>
    </row>
    <row spans="1:13" r="285">
      <c t="s" s="3" r="A285">
        <v>474</v>
      </c>
    </row>
    <row spans="1:13" r="286">
      <c t="s" s="4" r="A286">
        <v>387</v>
      </c>
      <c t="n" s="6" r="I286">
        <v>3469080</v>
      </c>
    </row>
    <row spans="1:13" r="287">
      <c t="s" s="4" r="A287">
        <v>518</v>
      </c>
      <c t="n" s="6" r="I287">
        <v>18</v>
      </c>
    </row>
    <row spans="1:13" r="288">
      <c t="s" s="4" r="A288">
        <v>519</v>
      </c>
      <c t="n" s="7" r="I288">
        <v>171603</v>
      </c>
    </row>
    <row spans="1:13" r="289">
      <c t="s" s="4" r="A289">
        <v>576</v>
      </c>
    </row>
    <row spans="1:13" r="290">
      <c t="s" s="3" r="A290">
        <v>474</v>
      </c>
    </row>
    <row spans="1:13" r="291">
      <c t="s" s="4" r="A291">
        <v>387</v>
      </c>
      <c t="n" s="6" r="I291">
        <v>244050</v>
      </c>
    </row>
    <row spans="1:13" r="292">
      <c t="s" s="4" r="A292">
        <v>518</v>
      </c>
      <c t="n" s="6" r="I292">
        <v>1</v>
      </c>
    </row>
    <row spans="1:13" r="293">
      <c t="s" s="4" r="A293">
        <v>519</v>
      </c>
      <c t="n" s="7" r="I293">
        <v>9300</v>
      </c>
    </row>
    <row spans="1:13" r="294">
      <c t="s" s="4" r="A294">
        <v>577</v>
      </c>
    </row>
    <row spans="1:13" r="295">
      <c t="s" s="3" r="A295">
        <v>474</v>
      </c>
    </row>
    <row spans="1:13" r="296">
      <c t="s" s="4" r="A296">
        <v>387</v>
      </c>
      <c t="n" s="6" r="I296">
        <v>101591</v>
      </c>
    </row>
    <row spans="1:13" r="297">
      <c t="s" s="4" r="A297">
        <v>518</v>
      </c>
      <c t="n" s="6" r="I297">
        <v>1</v>
      </c>
    </row>
    <row spans="1:13" r="298">
      <c t="s" s="4" r="A298">
        <v>519</v>
      </c>
      <c t="n" s="7" r="I298">
        <v>4100</v>
      </c>
    </row>
    <row spans="1:13" r="299">
      <c t="s" s="4" r="A299">
        <v>578</v>
      </c>
    </row>
    <row spans="1:13" r="300">
      <c t="s" s="3" r="A300">
        <v>474</v>
      </c>
    </row>
    <row spans="1:13" r="301">
      <c t="s" s="4" r="A301">
        <v>387</v>
      </c>
      <c t="n" s="6" r="I301">
        <v>166980</v>
      </c>
    </row>
    <row spans="1:13" r="302">
      <c t="s" s="4" r="A302">
        <v>518</v>
      </c>
      <c t="n" s="6" r="I302">
        <v>1</v>
      </c>
    </row>
    <row spans="1:13" r="303">
      <c t="s" s="4" r="A303">
        <v>519</v>
      </c>
      <c t="n" s="7" r="I303">
        <v>5000</v>
      </c>
    </row>
    <row spans="1:13" r="304">
      <c t="s" s="4" r="A304">
        <v>579</v>
      </c>
    </row>
    <row spans="1:13" r="305">
      <c t="s" s="3" r="A305">
        <v>474</v>
      </c>
    </row>
    <row spans="1:13" r="306">
      <c t="s" s="4" r="A306">
        <v>387</v>
      </c>
      <c t="n" s="6" r="I306">
        <v>146014</v>
      </c>
    </row>
    <row spans="1:13" r="307">
      <c t="s" s="4" r="A307">
        <v>518</v>
      </c>
      <c t="n" s="6" r="I307">
        <v>1</v>
      </c>
    </row>
    <row spans="1:13" r="308">
      <c t="s" s="4" r="A308">
        <v>519</v>
      </c>
      <c t="n" s="7" r="I308">
        <v>4340</v>
      </c>
    </row>
    <row spans="1:13" r="309">
      <c t="s" s="4" r="A309">
        <v>580</v>
      </c>
    </row>
    <row spans="1:13" r="310">
      <c t="s" s="3" r="A310">
        <v>474</v>
      </c>
    </row>
    <row spans="1:13" r="311">
      <c t="s" s="4" r="A311">
        <v>387</v>
      </c>
      <c t="n" s="6" r="I311">
        <v>211091</v>
      </c>
    </row>
    <row spans="1:13" r="312">
      <c t="s" s="4" r="A312">
        <v>518</v>
      </c>
      <c t="n" s="6" r="I312">
        <v>1</v>
      </c>
    </row>
    <row spans="1:13" r="313">
      <c t="s" s="4" r="A313">
        <v>519</v>
      </c>
      <c t="n" s="7" r="I313">
        <v>12972</v>
      </c>
    </row>
    <row spans="1:13" r="314">
      <c t="s" s="4" r="A314">
        <v>581</v>
      </c>
    </row>
    <row spans="1:13" r="315">
      <c t="s" s="3" r="A315">
        <v>474</v>
      </c>
    </row>
    <row spans="1:13" r="316">
      <c t="s" s="4" r="A316">
        <v>387</v>
      </c>
      <c t="n" s="6" r="I316">
        <v>183741</v>
      </c>
    </row>
    <row spans="1:13" r="317">
      <c t="s" s="4" r="A317">
        <v>518</v>
      </c>
      <c t="n" s="6" r="I317">
        <v>1</v>
      </c>
    </row>
    <row spans="1:13" r="318">
      <c t="s" s="4" r="A318">
        <v>519</v>
      </c>
      <c t="n" s="7" r="I318">
        <v>11461</v>
      </c>
    </row>
    <row spans="1:13" r="319">
      <c t="s" s="4" r="A319">
        <v>582</v>
      </c>
    </row>
    <row spans="1:13" r="320">
      <c t="s" s="3" r="A320">
        <v>474</v>
      </c>
    </row>
    <row spans="1:13" r="321">
      <c t="s" s="4" r="A321">
        <v>387</v>
      </c>
      <c t="n" s="6" r="I321">
        <v>360134</v>
      </c>
    </row>
    <row spans="1:13" r="322">
      <c t="s" s="4" r="A322">
        <v>518</v>
      </c>
      <c t="n" s="6" r="I322">
        <v>1</v>
      </c>
    </row>
    <row spans="1:13" r="323">
      <c t="s" s="4" r="A323">
        <v>519</v>
      </c>
      <c t="n" s="7" r="I323">
        <v>20501</v>
      </c>
    </row>
    <row spans="1:13" r="324">
      <c t="s" s="4" r="A324">
        <v>583</v>
      </c>
    </row>
    <row spans="1:13" r="325">
      <c t="s" s="3" r="A325">
        <v>474</v>
      </c>
    </row>
    <row spans="1:13" r="326">
      <c t="s" s="4" r="A326">
        <v>387</v>
      </c>
      <c t="n" s="6" r="I326">
        <v>239131</v>
      </c>
    </row>
    <row spans="1:13" r="327">
      <c t="s" s="4" r="A327">
        <v>518</v>
      </c>
      <c t="n" s="6" r="I327">
        <v>1</v>
      </c>
    </row>
    <row spans="1:13" r="328">
      <c t="s" s="4" r="A328">
        <v>519</v>
      </c>
      <c t="n" s="7" r="I328">
        <v>13305</v>
      </c>
    </row>
    <row spans="1:13" r="329">
      <c t="s" s="4" r="A329">
        <v>584</v>
      </c>
    </row>
    <row spans="1:13" r="330">
      <c t="s" s="3" r="A330">
        <v>474</v>
      </c>
    </row>
    <row spans="1:13" r="331">
      <c t="s" s="4" r="A331">
        <v>387</v>
      </c>
      <c t="n" s="6" r="I331">
        <v>100000</v>
      </c>
    </row>
    <row spans="1:13" r="332">
      <c t="s" s="4" r="A332">
        <v>518</v>
      </c>
      <c t="n" s="6" r="I332">
        <v>1</v>
      </c>
    </row>
    <row spans="1:13" r="333">
      <c t="s" s="4" r="A333">
        <v>519</v>
      </c>
      <c t="n" s="7" r="I333">
        <v>4906</v>
      </c>
    </row>
    <row spans="1:13" r="334">
      <c t="s" s="4" r="A334">
        <v>585</v>
      </c>
    </row>
    <row spans="1:13" r="335">
      <c t="s" s="3" r="A335">
        <v>474</v>
      </c>
    </row>
    <row spans="1:13" r="336">
      <c t="s" s="4" r="A336">
        <v>387</v>
      </c>
      <c t="n" s="6" r="I336">
        <v>259200</v>
      </c>
    </row>
    <row spans="1:13" r="337">
      <c t="s" s="4" r="A337">
        <v>518</v>
      </c>
      <c t="n" s="6" r="I337">
        <v>1</v>
      </c>
    </row>
    <row spans="1:13" r="338">
      <c t="s" s="4" r="A338">
        <v>519</v>
      </c>
      <c t="n" s="7" r="I338">
        <v>8403</v>
      </c>
    </row>
    <row spans="1:13" r="339">
      <c t="s" s="4" r="A339">
        <v>586</v>
      </c>
    </row>
    <row spans="1:13" r="340">
      <c t="s" s="3" r="A340">
        <v>474</v>
      </c>
    </row>
    <row spans="1:13" r="341">
      <c t="s" s="4" r="A341">
        <v>387</v>
      </c>
      <c t="n" s="6" r="I341">
        <v>235200</v>
      </c>
    </row>
    <row spans="1:13" r="342">
      <c t="s" s="4" r="A342">
        <v>518</v>
      </c>
      <c t="n" s="6" r="I342">
        <v>1</v>
      </c>
    </row>
    <row spans="1:13" r="343">
      <c t="s" s="4" r="A343">
        <v>519</v>
      </c>
      <c t="n" s="7" r="I343">
        <v>10759</v>
      </c>
    </row>
    <row spans="1:13" r="344">
      <c t="s" s="4" r="A344">
        <v>587</v>
      </c>
    </row>
    <row spans="1:13" r="345">
      <c t="s" s="3" r="A345">
        <v>474</v>
      </c>
    </row>
    <row spans="1:13" r="346">
      <c t="s" s="4" r="A346">
        <v>387</v>
      </c>
      <c t="n" s="6" r="I346">
        <v>330000</v>
      </c>
    </row>
    <row spans="1:13" r="347">
      <c t="s" s="4" r="A347">
        <v>518</v>
      </c>
      <c t="n" s="6" r="I347">
        <v>1</v>
      </c>
    </row>
    <row spans="1:13" r="348">
      <c t="s" s="4" r="A348">
        <v>519</v>
      </c>
      <c t="n" s="7" r="I348">
        <v>14481</v>
      </c>
    </row>
    <row spans="1:13" r="349">
      <c t="s" s="4" r="A349">
        <v>588</v>
      </c>
    </row>
    <row spans="1:13" r="350">
      <c t="s" s="3" r="A350">
        <v>474</v>
      </c>
    </row>
    <row spans="1:13" r="351">
      <c t="s" s="4" r="A351">
        <v>387</v>
      </c>
      <c t="n" s="6" r="I351">
        <v>252654</v>
      </c>
    </row>
    <row spans="1:13" r="352">
      <c t="s" s="4" r="A352">
        <v>518</v>
      </c>
      <c t="n" s="6" r="I352">
        <v>1</v>
      </c>
    </row>
    <row spans="1:13" r="353">
      <c t="s" s="4" r="A353">
        <v>519</v>
      </c>
      <c t="n" s="7" r="I353">
        <v>11617</v>
      </c>
    </row>
    <row spans="1:13" r="354">
      <c t="s" s="4" r="A354">
        <v>589</v>
      </c>
    </row>
    <row spans="1:13" r="355">
      <c t="s" s="3" r="A355">
        <v>474</v>
      </c>
    </row>
    <row spans="1:13" r="356">
      <c t="s" s="4" r="A356">
        <v>387</v>
      </c>
      <c t="n" s="6" r="I356">
        <v>116200</v>
      </c>
    </row>
    <row spans="1:13" r="357">
      <c t="s" s="4" r="A357">
        <v>518</v>
      </c>
      <c t="n" s="6" r="I357">
        <v>1</v>
      </c>
    </row>
    <row spans="1:13" r="358">
      <c t="s" s="4" r="A358">
        <v>519</v>
      </c>
      <c t="n" s="7" r="I358">
        <v>7242</v>
      </c>
    </row>
    <row spans="1:13" r="359">
      <c t="s" s="4" r="A359">
        <v>590</v>
      </c>
    </row>
    <row spans="1:13" r="360">
      <c t="s" s="3" r="A360">
        <v>474</v>
      </c>
    </row>
    <row spans="1:13" r="361">
      <c t="s" s="4" r="A361">
        <v>387</v>
      </c>
      <c t="n" s="6" r="I361">
        <v>159611</v>
      </c>
    </row>
    <row spans="1:13" r="362">
      <c t="s" s="4" r="A362">
        <v>518</v>
      </c>
      <c t="n" s="6" r="I362">
        <v>1</v>
      </c>
    </row>
    <row spans="1:13" r="363">
      <c t="s" s="4" r="A363">
        <v>519</v>
      </c>
      <c t="n" s="7" r="I363">
        <v>13850</v>
      </c>
    </row>
    <row spans="1:13" r="364">
      <c t="s" s="4" r="A364">
        <v>591</v>
      </c>
    </row>
    <row spans="1:13" r="365">
      <c t="s" s="3" r="A365">
        <v>474</v>
      </c>
    </row>
    <row spans="1:13" r="366">
      <c t="s" s="4" r="A366">
        <v>387</v>
      </c>
      <c t="n" s="6" r="I366">
        <v>87264</v>
      </c>
    </row>
    <row spans="1:13" r="367">
      <c t="s" s="4" r="A367">
        <v>518</v>
      </c>
      <c t="n" s="6" r="I367">
        <v>1</v>
      </c>
    </row>
    <row spans="1:13" r="368">
      <c t="s" s="4" r="A368">
        <v>519</v>
      </c>
      <c t="n" s="7" r="I368">
        <v>6366</v>
      </c>
    </row>
    <row spans="1:13" r="369">
      <c t="s" s="4" r="A369">
        <v>592</v>
      </c>
    </row>
    <row spans="1:13" r="370">
      <c t="s" s="3" r="A370">
        <v>474</v>
      </c>
    </row>
    <row spans="1:13" r="371">
      <c t="s" s="4" r="A371">
        <v>387</v>
      </c>
      <c t="n" s="6" r="I371">
        <v>276219</v>
      </c>
    </row>
    <row spans="1:13" r="372">
      <c t="s" s="4" r="A372">
        <v>518</v>
      </c>
      <c t="n" s="6" r="I372">
        <v>2</v>
      </c>
    </row>
    <row spans="1:13" r="373">
      <c t="s" s="4" r="A373">
        <v>519</v>
      </c>
      <c t="n" s="7" r="I373">
        <v>13000</v>
      </c>
    </row>
    <row spans="1:13" r="374">
      <c t="s" s="4" r="A374">
        <v>593</v>
      </c>
    </row>
    <row spans="1:13" r="375">
      <c t="s" s="3" r="A375">
        <v>474</v>
      </c>
    </row>
    <row spans="1:13" r="376">
      <c t="s" s="4" r="A376">
        <v>387</v>
      </c>
      <c t="n" s="6" r="H376">
        <v>2730940</v>
      </c>
      <c t="n" s="6" r="M376">
        <v>2730940</v>
      </c>
    </row>
    <row spans="1:13" r="377">
      <c t="s" s="4" r="A377">
        <v>518</v>
      </c>
      <c t="n" s="6" r="H377">
        <v>12</v>
      </c>
    </row>
    <row spans="1:13" r="378">
      <c t="s" s="4" r="A378">
        <v>519</v>
      </c>
      <c t="n" s="7" r="H378">
        <v>135531</v>
      </c>
    </row>
    <row spans="1:13" r="379">
      <c t="s" s="4" r="A379">
        <v>594</v>
      </c>
    </row>
    <row spans="1:13" r="380">
      <c t="s" s="3" r="A380">
        <v>474</v>
      </c>
    </row>
    <row spans="1:13" r="381">
      <c t="s" s="4" r="A381">
        <v>387</v>
      </c>
      <c t="n" s="6" r="H381">
        <v>98151</v>
      </c>
      <c t="n" s="6" r="M381">
        <v>98151</v>
      </c>
    </row>
    <row spans="1:13" r="382">
      <c t="s" s="4" r="A382">
        <v>518</v>
      </c>
      <c t="n" s="6" r="H382">
        <v>1</v>
      </c>
    </row>
    <row spans="1:13" r="383">
      <c t="s" s="4" r="A383">
        <v>519</v>
      </c>
      <c t="n" s="7" r="H383">
        <v>6175</v>
      </c>
    </row>
    <row spans="1:13" r="384">
      <c t="s" s="4" r="A384">
        <v>595</v>
      </c>
    </row>
    <row spans="1:13" r="385">
      <c t="s" s="3" r="A385">
        <v>474</v>
      </c>
    </row>
    <row spans="1:13" r="386">
      <c t="s" s="4" r="A386">
        <v>387</v>
      </c>
      <c t="n" s="6" r="H386">
        <v>108800</v>
      </c>
      <c t="n" s="6" r="M386">
        <v>108800</v>
      </c>
    </row>
    <row spans="1:13" r="387">
      <c t="s" s="4" r="A387">
        <v>518</v>
      </c>
      <c t="n" s="6" r="H387">
        <v>1</v>
      </c>
    </row>
    <row spans="1:13" r="388">
      <c t="s" s="4" r="A388">
        <v>519</v>
      </c>
      <c t="n" s="7" r="H388">
        <v>4311</v>
      </c>
    </row>
    <row spans="1:13" r="389">
      <c t="s" s="4" r="A389">
        <v>596</v>
      </c>
    </row>
    <row spans="1:13" r="390">
      <c t="s" s="3" r="A390">
        <v>474</v>
      </c>
    </row>
    <row spans="1:13" r="391">
      <c t="s" s="4" r="A391">
        <v>387</v>
      </c>
      <c t="n" s="6" r="H391">
        <v>102505</v>
      </c>
      <c t="n" s="6" r="M391">
        <v>102505</v>
      </c>
    </row>
    <row spans="1:13" r="392">
      <c t="s" s="4" r="A392">
        <v>518</v>
      </c>
      <c t="n" s="6" r="H392">
        <v>1</v>
      </c>
    </row>
    <row spans="1:13" r="393">
      <c t="s" s="4" r="A393">
        <v>519</v>
      </c>
      <c t="n" s="7" r="H393">
        <v>4700</v>
      </c>
    </row>
    <row spans="1:13" r="394">
      <c t="s" s="4" r="A394">
        <v>597</v>
      </c>
    </row>
    <row spans="1:13" r="395">
      <c t="s" s="3" r="A395">
        <v>474</v>
      </c>
    </row>
    <row spans="1:13" r="396">
      <c t="s" s="4" r="A396">
        <v>387</v>
      </c>
      <c t="n" s="6" r="H396">
        <v>338740</v>
      </c>
      <c t="n" s="6" r="M396">
        <v>338740</v>
      </c>
    </row>
    <row spans="1:13" r="397">
      <c t="s" s="4" r="A397">
        <v>518</v>
      </c>
      <c t="n" s="6" r="H397">
        <v>1</v>
      </c>
    </row>
    <row spans="1:13" r="398">
      <c t="s" s="4" r="A398">
        <v>519</v>
      </c>
      <c t="n" s="7" r="H398">
        <v>15660</v>
      </c>
    </row>
    <row spans="1:13" r="399">
      <c t="s" s="4" r="A399">
        <v>598</v>
      </c>
    </row>
    <row spans="1:13" r="400">
      <c t="s" s="3" r="A400">
        <v>474</v>
      </c>
    </row>
    <row spans="1:13" r="401">
      <c t="s" s="4" r="A401">
        <v>387</v>
      </c>
      <c t="n" s="6" r="H401">
        <v>202500</v>
      </c>
      <c t="n" s="6" r="M401">
        <v>202500</v>
      </c>
    </row>
    <row spans="1:13" r="402">
      <c t="s" s="4" r="A402">
        <v>518</v>
      </c>
      <c t="n" s="6" r="H402">
        <v>1</v>
      </c>
    </row>
    <row spans="1:13" r="403">
      <c t="s" s="4" r="A403">
        <v>519</v>
      </c>
      <c t="n" s="7" r="H403">
        <v>9300</v>
      </c>
    </row>
    <row spans="1:13" r="404">
      <c t="s" s="4" r="A404">
        <v>599</v>
      </c>
    </row>
    <row spans="1:13" r="405">
      <c t="s" s="3" r="A405">
        <v>474</v>
      </c>
    </row>
    <row spans="1:13" r="406">
      <c t="s" s="4" r="A406">
        <v>387</v>
      </c>
      <c t="n" s="6" r="H406">
        <v>206236</v>
      </c>
      <c t="n" s="6" r="M406">
        <v>206236</v>
      </c>
    </row>
    <row spans="1:13" r="407">
      <c t="s" s="4" r="A407">
        <v>518</v>
      </c>
      <c t="n" s="6" r="H407">
        <v>1</v>
      </c>
    </row>
    <row spans="1:13" r="408">
      <c t="s" s="4" r="A408">
        <v>519</v>
      </c>
      <c t="n" s="7" r="H408">
        <v>8250</v>
      </c>
    </row>
    <row spans="1:13" r="409">
      <c t="s" s="4" r="A409">
        <v>600</v>
      </c>
    </row>
    <row spans="1:13" r="410">
      <c t="s" s="3" r="A410">
        <v>474</v>
      </c>
    </row>
    <row spans="1:13" r="411">
      <c t="s" s="4" r="A411">
        <v>387</v>
      </c>
      <c t="n" s="6" r="H411">
        <v>309500</v>
      </c>
      <c t="n" s="6" r="M411">
        <v>309500</v>
      </c>
    </row>
    <row spans="1:13" r="412">
      <c t="s" s="4" r="A412">
        <v>518</v>
      </c>
      <c t="n" s="6" r="H412">
        <v>1</v>
      </c>
    </row>
    <row spans="1:13" r="413">
      <c t="s" s="4" r="A413">
        <v>519</v>
      </c>
      <c t="n" s="7" r="H413">
        <v>21528</v>
      </c>
    </row>
    <row spans="1:13" r="414">
      <c t="s" s="4" r="A414">
        <v>601</v>
      </c>
    </row>
    <row spans="1:13" r="415">
      <c t="s" s="3" r="A415">
        <v>474</v>
      </c>
    </row>
    <row spans="1:13" r="416">
      <c t="s" s="4" r="A416">
        <v>387</v>
      </c>
      <c t="n" s="6" r="H416">
        <v>423106</v>
      </c>
      <c t="n" s="6" r="M416">
        <v>423106</v>
      </c>
    </row>
    <row spans="1:13" r="417">
      <c t="s" s="4" r="A417">
        <v>518</v>
      </c>
      <c t="n" s="6" r="H417">
        <v>1</v>
      </c>
    </row>
    <row spans="1:13" r="418">
      <c t="s" s="4" r="A418">
        <v>519</v>
      </c>
      <c t="n" s="7" r="H418">
        <v>32973</v>
      </c>
    </row>
    <row spans="1:13" r="419">
      <c t="s" s="4" r="A419">
        <v>602</v>
      </c>
    </row>
    <row spans="1:13" r="420">
      <c t="s" s="3" r="A420">
        <v>474</v>
      </c>
    </row>
    <row spans="1:13" r="421">
      <c t="s" s="4" r="A421">
        <v>387</v>
      </c>
      <c t="n" s="6" r="H421">
        <v>145262</v>
      </c>
      <c t="n" s="6" r="M421">
        <v>145262</v>
      </c>
    </row>
    <row spans="1:13" r="422">
      <c t="s" s="4" r="A422">
        <v>518</v>
      </c>
      <c t="n" s="6" r="H422">
        <v>1</v>
      </c>
    </row>
    <row spans="1:13" r="423">
      <c t="s" s="4" r="A423">
        <v>519</v>
      </c>
      <c t="n" s="7" r="H423">
        <v>4360</v>
      </c>
    </row>
    <row spans="1:13" r="424">
      <c t="s" s="4" r="A424">
        <v>603</v>
      </c>
    </row>
    <row spans="1:13" r="425">
      <c t="s" s="3" r="A425">
        <v>474</v>
      </c>
    </row>
    <row spans="1:13" r="426">
      <c t="s" s="4" r="A426">
        <v>387</v>
      </c>
      <c t="n" s="6" r="H426">
        <v>385000</v>
      </c>
      <c t="n" s="6" r="M426">
        <v>385000</v>
      </c>
    </row>
    <row spans="1:13" r="427">
      <c t="s" s="4" r="A427">
        <v>518</v>
      </c>
      <c t="n" s="6" r="H427">
        <v>1</v>
      </c>
    </row>
    <row spans="1:13" r="428">
      <c t="s" s="4" r="A428">
        <v>519</v>
      </c>
      <c t="n" s="7" r="H428">
        <v>14900</v>
      </c>
    </row>
    <row spans="1:13" r="429">
      <c t="s" s="4" r="A429">
        <v>604</v>
      </c>
    </row>
    <row spans="1:13" r="430">
      <c t="s" s="3" r="A430">
        <v>474</v>
      </c>
    </row>
    <row spans="1:13" r="431">
      <c t="s" s="4" r="A431">
        <v>387</v>
      </c>
      <c t="n" s="6" r="H431">
        <v>185000</v>
      </c>
      <c t="n" s="6" r="M431">
        <v>185000</v>
      </c>
    </row>
    <row spans="1:13" r="432">
      <c t="s" s="4" r="A432">
        <v>518</v>
      </c>
      <c t="n" s="6" r="H432">
        <v>1</v>
      </c>
    </row>
    <row spans="1:13" r="433">
      <c t="s" s="4" r="A433">
        <v>519</v>
      </c>
      <c t="n" s="7" r="H433">
        <v>7000</v>
      </c>
    </row>
    <row spans="1:13" r="434">
      <c t="s" s="4" r="A434">
        <v>605</v>
      </c>
    </row>
    <row spans="1:13" r="435">
      <c t="s" s="3" r="A435">
        <v>474</v>
      </c>
    </row>
    <row spans="1:13" r="436">
      <c t="s" s="4" r="A436">
        <v>387</v>
      </c>
      <c t="n" s="6" r="H436">
        <v>226140</v>
      </c>
      <c t="n" s="6" r="M436">
        <v>226140</v>
      </c>
    </row>
    <row spans="1:13" r="437">
      <c t="s" s="4" r="A437">
        <v>518</v>
      </c>
      <c t="n" s="6" r="H437">
        <v>1</v>
      </c>
    </row>
    <row spans="1:13" r="438">
      <c t="s" s="4" r="A438">
        <v>519</v>
      </c>
      <c t="n" s="7" r="H438">
        <v>63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06</v>
      </c>
      <c t="s" s="2" r="B1">
        <v>1</v>
      </c>
    </row>
    <row spans="1:3" r="2">
      <c t="s" s="2" r="B2">
        <v>2</v>
      </c>
      <c t="s" s="2" r="C2">
        <v>30</v>
      </c>
    </row>
    <row spans="1:3" r="3">
      <c t="s" s="4" r="A3">
        <v>517</v>
      </c>
    </row>
    <row spans="1:3" r="4">
      <c t="s" s="3" r="A4">
        <v>607</v>
      </c>
    </row>
    <row spans="1:3" r="5">
      <c t="s" s="4" r="A5">
        <v>32</v>
      </c>
      <c t="n" s="7" r="B5">
        <v>45117</v>
      </c>
    </row>
    <row spans="1:3" r="6">
      <c t="s" s="4" r="A6">
        <v>608</v>
      </c>
      <c t="n" s="6" r="B6">
        <v>256970</v>
      </c>
    </row>
    <row spans="1:3" r="7">
      <c t="s" s="4" r="A7">
        <v>503</v>
      </c>
      <c t="n" s="6" r="B7">
        <v>7705</v>
      </c>
    </row>
    <row spans="1:3" r="8">
      <c t="s" s="4" r="A8">
        <v>609</v>
      </c>
      <c t="n" s="6" r="B8">
        <v>20712</v>
      </c>
    </row>
    <row spans="1:3" r="9">
      <c t="s" s="4" r="A9">
        <v>610</v>
      </c>
      <c t="n" s="6" r="B9">
        <v>-4022</v>
      </c>
    </row>
    <row spans="1:3" r="10">
      <c t="s" s="4" r="A10">
        <v>611</v>
      </c>
      <c t="n" s="6" r="B10">
        <v>-418</v>
      </c>
    </row>
    <row spans="1:3" r="11">
      <c t="s" s="4" r="A11">
        <v>612</v>
      </c>
      <c t="n" s="6" r="B11">
        <v>565</v>
      </c>
    </row>
    <row spans="1:3" r="12">
      <c t="s" s="4" r="A12">
        <v>613</v>
      </c>
      <c t="n" s="6" r="B12">
        <v>427263</v>
      </c>
    </row>
    <row spans="1:3" r="13">
      <c t="s" s="4" r="A13">
        <v>614</v>
      </c>
      <c t="n" s="6" r="B13">
        <v>-26267</v>
      </c>
    </row>
    <row spans="1:3" r="14">
      <c t="s" s="4" r="A14">
        <v>615</v>
      </c>
      <c t="n" s="6" r="B14">
        <v>-300</v>
      </c>
    </row>
    <row spans="1:3" r="15">
      <c t="s" s="4" r="A15">
        <v>616</v>
      </c>
      <c t="n" s="7" r="B15">
        <v>400696</v>
      </c>
    </row>
    <row spans="1:3" r="16">
      <c t="s" s="4" r="A16">
        <v>617</v>
      </c>
      <c t="s" s="4" r="B16">
        <v>618</v>
      </c>
    </row>
    <row spans="1:3" r="17">
      <c t="s" s="4" r="A17">
        <v>619</v>
      </c>
      <c t="s" s="4" r="B17">
        <v>620</v>
      </c>
    </row>
    <row spans="1:3" r="18">
      <c t="s" s="4" r="A18">
        <v>621</v>
      </c>
    </row>
    <row spans="1:3" r="19">
      <c t="s" s="3" r="A19">
        <v>607</v>
      </c>
    </row>
    <row spans="1:3" r="20">
      <c t="s" s="4" r="A20">
        <v>617</v>
      </c>
      <c t="s" s="4" r="B20">
        <v>622</v>
      </c>
    </row>
    <row spans="1:3" r="21">
      <c t="s" s="4" r="A21">
        <v>623</v>
      </c>
    </row>
    <row spans="1:3" r="22">
      <c t="s" s="3" r="A22">
        <v>607</v>
      </c>
    </row>
    <row spans="1:3" r="23">
      <c t="s" s="4" r="A23">
        <v>505</v>
      </c>
      <c t="n" s="7" r="B23">
        <v>31390</v>
      </c>
    </row>
    <row spans="1:3" r="24">
      <c t="s" s="4" r="A24">
        <v>617</v>
      </c>
      <c t="s" s="4" r="B24">
        <v>624</v>
      </c>
    </row>
    <row spans="1:3" r="25">
      <c t="s" s="4" r="A25">
        <v>625</v>
      </c>
    </row>
    <row spans="1:3" r="26">
      <c t="s" s="3" r="A26">
        <v>607</v>
      </c>
    </row>
    <row spans="1:3" r="27">
      <c t="s" s="4" r="A27">
        <v>505</v>
      </c>
      <c t="n" s="7" r="B27">
        <v>11135</v>
      </c>
    </row>
    <row spans="1:3" r="28">
      <c t="s" s="4" r="A28">
        <v>617</v>
      </c>
      <c t="s" s="4" r="B28">
        <v>626</v>
      </c>
    </row>
    <row spans="1:3" r="29">
      <c t="s" s="4" r="A29">
        <v>559</v>
      </c>
    </row>
    <row spans="1:3" r="30">
      <c t="s" s="3" r="A30">
        <v>607</v>
      </c>
    </row>
    <row spans="1:3" r="31">
      <c t="s" s="4" r="A31">
        <v>32</v>
      </c>
      <c t="n" s="7" r="C31">
        <v>58225</v>
      </c>
    </row>
    <row spans="1:3" r="32">
      <c t="s" s="4" r="A32">
        <v>608</v>
      </c>
      <c t="n" s="6" r="C32">
        <v>253708</v>
      </c>
    </row>
    <row spans="1:3" r="33">
      <c t="s" s="4" r="A33">
        <v>503</v>
      </c>
      <c t="n" s="6" r="C33">
        <v>6691</v>
      </c>
    </row>
    <row spans="1:3" r="34">
      <c t="s" s="4" r="A34">
        <v>609</v>
      </c>
      <c t="n" s="6" r="C34">
        <v>19102</v>
      </c>
    </row>
    <row spans="1:3" r="35">
      <c t="s" s="4" r="A35">
        <v>610</v>
      </c>
      <c t="n" s="6" r="C35">
        <v>-5840</v>
      </c>
    </row>
    <row spans="1:3" r="36">
      <c t="s" s="4" r="A36">
        <v>611</v>
      </c>
      <c t="n" s="6" r="C36">
        <v>-138</v>
      </c>
    </row>
    <row spans="1:3" r="37">
      <c t="s" s="4" r="A37">
        <v>612</v>
      </c>
      <c t="n" s="6" r="C37">
        <v>0</v>
      </c>
    </row>
    <row spans="1:3" r="38">
      <c t="s" s="4" r="A38">
        <v>613</v>
      </c>
      <c t="n" s="6" r="C38">
        <v>425007</v>
      </c>
    </row>
    <row spans="1:3" r="39">
      <c t="s" s="4" r="A39">
        <v>614</v>
      </c>
      <c t="n" s="6" r="C39">
        <v>-4198</v>
      </c>
    </row>
    <row spans="1:3" r="40">
      <c t="s" s="4" r="A40">
        <v>615</v>
      </c>
      <c t="n" s="6" r="C40">
        <v>0</v>
      </c>
    </row>
    <row spans="1:3" r="41">
      <c t="s" s="4" r="A41">
        <v>616</v>
      </c>
      <c t="n" s="7" r="C41">
        <v>420809</v>
      </c>
    </row>
    <row spans="1:3" r="42">
      <c t="s" s="4" r="A42">
        <v>617</v>
      </c>
      <c t="s" s="4" r="C42">
        <v>627</v>
      </c>
    </row>
    <row spans="1:3" r="43">
      <c t="s" s="4" r="A43">
        <v>619</v>
      </c>
      <c t="s" s="4" r="C43">
        <v>628</v>
      </c>
    </row>
    <row spans="1:3" r="44">
      <c t="s" s="4" r="A44">
        <v>629</v>
      </c>
    </row>
    <row spans="1:3" r="45">
      <c t="s" s="3" r="A45">
        <v>607</v>
      </c>
    </row>
    <row spans="1:3" r="46">
      <c t="s" s="4" r="A46">
        <v>617</v>
      </c>
      <c t="s" s="4" r="C46">
        <v>630</v>
      </c>
    </row>
    <row spans="1:3" r="47">
      <c t="s" s="4" r="A47">
        <v>631</v>
      </c>
    </row>
    <row spans="1:3" r="48">
      <c t="s" s="3" r="A48">
        <v>607</v>
      </c>
    </row>
    <row spans="1:3" r="49">
      <c t="s" s="4" r="A49">
        <v>505</v>
      </c>
      <c t="n" s="7" r="C49">
        <v>28811</v>
      </c>
    </row>
    <row spans="1:3" r="50">
      <c t="s" s="4" r="A50">
        <v>617</v>
      </c>
      <c t="s" s="4" r="C50">
        <v>626</v>
      </c>
    </row>
    <row spans="1:3" r="51">
      <c t="s" s="4" r="A51">
        <v>632</v>
      </c>
    </row>
    <row spans="1:3" r="52">
      <c t="s" s="3" r="A52">
        <v>607</v>
      </c>
    </row>
    <row spans="1:3" r="53">
      <c t="s" s="4" r="A53">
        <v>505</v>
      </c>
      <c t="n" s="7" r="C53">
        <v>7249</v>
      </c>
    </row>
    <row spans="1:3" r="54">
      <c t="s" s="4" r="A54">
        <v>617</v>
      </c>
      <c t="s" s="4" r="C54">
        <v>627</v>
      </c>
    </row>
    <row spans="1:3" r="55">
      <c t="s" s="4" r="A55">
        <v>633</v>
      </c>
    </row>
    <row spans="1:3" r="56">
      <c t="s" s="3" r="A56">
        <v>607</v>
      </c>
    </row>
    <row spans="1:3" r="57">
      <c t="s" s="4" r="A57">
        <v>505</v>
      </c>
      <c t="n" s="7" r="B57">
        <v>58109</v>
      </c>
      <c t="n" s="7" r="C57">
        <v>571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34</v>
      </c>
      <c t="s" s="2" r="B1">
        <v>635</v>
      </c>
      <c t="s" s="2" r="C1">
        <v>636</v>
      </c>
      <c t="s" s="2" r="D1">
        <v>637</v>
      </c>
      <c t="s" s="2" r="E1">
        <v>638</v>
      </c>
      <c t="s" s="2" r="F1">
        <v>639</v>
      </c>
      <c t="s" s="2" r="G1">
        <v>2</v>
      </c>
      <c t="s" s="2" r="H1">
        <v>423</v>
      </c>
      <c t="s" s="2" r="I1">
        <v>4</v>
      </c>
      <c t="s" s="2" r="J1">
        <v>424</v>
      </c>
      <c t="s" s="2" r="K1">
        <v>30</v>
      </c>
    </row>
    <row spans="1:11" r="2">
      <c t="s" s="4" r="A2">
        <v>522</v>
      </c>
    </row>
    <row spans="1:11" r="3">
      <c t="s" s="3" r="A3">
        <v>474</v>
      </c>
    </row>
    <row spans="1:11" r="4">
      <c t="s" s="4" r="A4">
        <v>640</v>
      </c>
      <c t="n" s="7" r="E4">
        <v>34900</v>
      </c>
      <c t="n" s="7" r="J4">
        <v>34883</v>
      </c>
    </row>
    <row spans="1:11" r="5">
      <c t="s" s="4" r="A5">
        <v>641</v>
      </c>
      <c t="n" s="6" r="E5">
        <v>812676</v>
      </c>
    </row>
    <row spans="1:11" r="6">
      <c t="s" s="4" r="A6">
        <v>642</v>
      </c>
      <c t="n" s="7" r="E6">
        <v>21900</v>
      </c>
    </row>
    <row spans="1:11" r="7">
      <c t="s" s="4" r="A7">
        <v>643</v>
      </c>
      <c t="n" s="6" r="E7">
        <v>1200</v>
      </c>
    </row>
    <row spans="1:11" r="8">
      <c t="s" s="4" r="A8">
        <v>644</v>
      </c>
      <c t="n" s="7" r="E8">
        <v>11800</v>
      </c>
    </row>
    <row spans="1:11" r="9">
      <c t="s" s="4" r="A9">
        <v>555</v>
      </c>
    </row>
    <row spans="1:11" r="10">
      <c t="s" s="3" r="A10">
        <v>474</v>
      </c>
    </row>
    <row spans="1:11" r="11">
      <c t="s" s="4" r="A11">
        <v>640</v>
      </c>
      <c t="n" s="7" r="B11">
        <v>5500</v>
      </c>
      <c t="n" s="7" r="G11">
        <v>5535</v>
      </c>
    </row>
    <row spans="1:11" r="12">
      <c t="s" s="4" r="A12">
        <v>641</v>
      </c>
      <c t="n" s="6" r="B12">
        <v>51607</v>
      </c>
    </row>
    <row spans="1:11" r="13">
      <c t="s" s="4" r="A13">
        <v>642</v>
      </c>
      <c t="n" s="7" r="B13">
        <v>1000</v>
      </c>
    </row>
    <row spans="1:11" r="14">
      <c t="s" s="4" r="A14">
        <v>643</v>
      </c>
      <c t="n" s="6" r="B14">
        <v>600</v>
      </c>
    </row>
    <row spans="1:11" r="15">
      <c t="s" s="4" r="A15">
        <v>644</v>
      </c>
      <c t="n" s="7" r="B15">
        <v>3900</v>
      </c>
    </row>
    <row spans="1:11" r="16">
      <c t="s" s="4" r="A16">
        <v>594</v>
      </c>
    </row>
    <row spans="1:11" r="17">
      <c t="s" s="3" r="A17">
        <v>474</v>
      </c>
    </row>
    <row spans="1:11" r="18">
      <c t="s" s="4" r="A18">
        <v>640</v>
      </c>
      <c t="n" s="7" r="K18">
        <v>6175</v>
      </c>
    </row>
    <row spans="1:11" r="19">
      <c t="s" s="4" r="A19">
        <v>644</v>
      </c>
      <c t="n" s="7" r="F19">
        <v>4200</v>
      </c>
    </row>
    <row spans="1:11" r="20">
      <c t="s" s="4" r="A20">
        <v>535</v>
      </c>
    </row>
    <row spans="1:11" r="21">
      <c t="s" s="3" r="A21">
        <v>474</v>
      </c>
    </row>
    <row spans="1:11" r="22">
      <c t="s" s="4" r="A22">
        <v>640</v>
      </c>
      <c t="n" s="7" r="I22">
        <v>7500</v>
      </c>
    </row>
    <row spans="1:11" r="23">
      <c t="s" s="4" r="A23">
        <v>644</v>
      </c>
      <c t="n" s="7" r="D23">
        <v>4900</v>
      </c>
    </row>
    <row spans="1:11" r="24">
      <c t="s" s="4" r="A24">
        <v>546</v>
      </c>
    </row>
    <row spans="1:11" r="25">
      <c t="s" s="3" r="A25">
        <v>474</v>
      </c>
    </row>
    <row spans="1:11" r="26">
      <c t="s" s="4" r="A26">
        <v>640</v>
      </c>
      <c t="n" s="7" r="H26">
        <v>9880</v>
      </c>
    </row>
    <row spans="1:11" r="27">
      <c t="s" s="4" r="A27">
        <v>644</v>
      </c>
      <c t="n" s="7" r="C27">
        <v>5700</v>
      </c>
    </row>
    <row spans="1:11" r="28">
      <c t="s" s="4" r="A28">
        <v>645</v>
      </c>
    </row>
    <row spans="1:11" r="29">
      <c t="s" s="3" r="A29">
        <v>474</v>
      </c>
    </row>
    <row spans="1:11" r="30">
      <c t="s" s="4" r="A30">
        <v>641</v>
      </c>
      <c t="n" s="6" r="E30">
        <v>812676</v>
      </c>
    </row>
    <row spans="1:11" r="31">
      <c t="s" s="4" r="A31">
        <v>642</v>
      </c>
      <c t="n" s="7" r="E31">
        <v>21900</v>
      </c>
    </row>
    <row spans="1:11" r="32">
      <c t="s" s="4" r="A32">
        <v>646</v>
      </c>
    </row>
    <row spans="1:11" r="33">
      <c t="s" s="3" r="A33">
        <v>474</v>
      </c>
    </row>
    <row spans="1:11" r="34">
      <c t="s" s="4" r="A34">
        <v>641</v>
      </c>
      <c t="n" s="6" r="B34">
        <v>51607</v>
      </c>
    </row>
    <row spans="1:11" r="35">
      <c t="s" s="4" r="A35">
        <v>642</v>
      </c>
      <c t="n" s="7" r="B35">
        <v>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47</v>
      </c>
      <c t="s" s="2" r="B1">
        <v>1</v>
      </c>
    </row>
    <row spans="1:4" r="2">
      <c t="s" s="2" r="B2">
        <v>2</v>
      </c>
      <c t="s" s="2" r="C2">
        <v>30</v>
      </c>
      <c t="s" s="2" r="D2">
        <v>80</v>
      </c>
    </row>
    <row spans="1:4" r="3">
      <c t="s" s="3" r="A3">
        <v>474</v>
      </c>
    </row>
    <row spans="1:4" r="4">
      <c t="s" s="4" r="A4">
        <v>89</v>
      </c>
      <c t="n" s="7" r="B4">
        <v>4757</v>
      </c>
      <c t="n" s="7" r="C4">
        <v>4390</v>
      </c>
      <c t="n" s="7" r="D4">
        <v>3427</v>
      </c>
    </row>
    <row spans="1:4" r="5">
      <c t="s" s="4" r="A5">
        <v>648</v>
      </c>
    </row>
    <row spans="1:4" r="6">
      <c t="s" s="3" r="A6">
        <v>474</v>
      </c>
    </row>
    <row spans="1:4" r="7">
      <c t="s" s="4" r="A7">
        <v>89</v>
      </c>
      <c t="n" s="6" r="B7">
        <v>4400</v>
      </c>
      <c t="n" s="6" r="C7">
        <v>4200</v>
      </c>
    </row>
    <row spans="1:4" r="8">
      <c t="s" s="4" r="A8">
        <v>517</v>
      </c>
    </row>
    <row spans="1:4" r="9">
      <c t="s" s="3" r="A9">
        <v>474</v>
      </c>
    </row>
    <row spans="1:4" r="10">
      <c t="s" s="4" r="A10">
        <v>81</v>
      </c>
      <c t="n" s="6" r="B10">
        <v>17879</v>
      </c>
    </row>
    <row spans="1:4" r="11">
      <c t="s" s="4" r="A11">
        <v>89</v>
      </c>
      <c t="n" s="6" r="B11">
        <v>4382</v>
      </c>
    </row>
    <row spans="1:4" r="12">
      <c t="s" s="4" r="A12">
        <v>104</v>
      </c>
      <c t="n" s="6" r="B12">
        <v>-3052</v>
      </c>
    </row>
    <row spans="1:4" r="13">
      <c t="s" s="3" r="A13">
        <v>649</v>
      </c>
    </row>
    <row spans="1:4" r="14">
      <c t="s" s="4" r="A14">
        <v>85</v>
      </c>
      <c t="n" s="6" r="B14">
        <v>243623</v>
      </c>
    </row>
    <row spans="1:4" r="15">
      <c t="s" s="4" r="A15">
        <v>650</v>
      </c>
      <c t="n" s="6" r="B15">
        <v>-29403</v>
      </c>
    </row>
    <row spans="1:4" r="16">
      <c t="s" s="4" r="A16">
        <v>109</v>
      </c>
      <c t="n" s="7" r="B16">
        <v>-38671</v>
      </c>
    </row>
    <row spans="1:4" r="17">
      <c t="s" s="4" r="A17">
        <v>559</v>
      </c>
    </row>
    <row spans="1:4" r="18">
      <c t="s" s="3" r="A18">
        <v>649</v>
      </c>
    </row>
    <row spans="1:4" r="19">
      <c t="s" s="4" r="A19">
        <v>85</v>
      </c>
      <c t="n" s="6" r="C19">
        <v>242205</v>
      </c>
    </row>
    <row spans="1:4" r="20">
      <c t="s" s="4" r="A20">
        <v>650</v>
      </c>
      <c t="n" s="6" r="C20">
        <v>-19919</v>
      </c>
    </row>
    <row spans="1:4" r="21">
      <c t="s" s="4" r="A21">
        <v>109</v>
      </c>
      <c t="n" s="7" r="C21">
        <v>-291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33"/>
    <col customWidth="1" max="3" min="3" width="32"/>
    <col customWidth="1" max="4" min="4" width="32"/>
    <col customWidth="1" max="5" min="5" width="21"/>
    <col customWidth="1" max="6" min="6" width="21"/>
    <col customWidth="1" max="7" min="7" width="21"/>
  </cols>
  <sheetData>
    <row spans="1:7" r="1">
      <c t="s" s="1" r="A1">
        <v>651</v>
      </c>
      <c t="s" s="2" r="B1">
        <v>1</v>
      </c>
    </row>
    <row spans="1:7" r="2">
      <c t="s" s="2" r="B2">
        <v>652</v>
      </c>
      <c t="s" s="2" r="C2">
        <v>513</v>
      </c>
      <c t="s" s="2" r="D2">
        <v>653</v>
      </c>
      <c t="s" s="2" r="E2">
        <v>455</v>
      </c>
      <c t="s" s="2" r="F2">
        <v>654</v>
      </c>
      <c t="s" s="2" r="G2">
        <v>457</v>
      </c>
    </row>
    <row spans="1:7" r="3">
      <c t="s" s="3" r="A3">
        <v>655</v>
      </c>
    </row>
    <row spans="1:7" r="4">
      <c t="s" s="4" r="A4">
        <v>387</v>
      </c>
      <c t="n" s="6" r="B4">
        <v>54700000</v>
      </c>
    </row>
    <row spans="1:7" r="5">
      <c t="s" s="4" r="A5">
        <v>656</v>
      </c>
      <c t="n" s="7" r="B5">
        <v>1837489</v>
      </c>
      <c t="n" s="7" r="C5">
        <v>1558080</v>
      </c>
    </row>
    <row spans="1:7" r="6">
      <c t="s" s="4" r="A6">
        <v>657</v>
      </c>
    </row>
    <row spans="1:7" r="7">
      <c t="s" s="3" r="A7">
        <v>655</v>
      </c>
    </row>
    <row spans="1:7" r="8">
      <c t="s" s="4" r="A8">
        <v>387</v>
      </c>
      <c t="n" s="6" r="D8">
        <v>296231</v>
      </c>
    </row>
    <row spans="1:7" r="9">
      <c t="s" s="4" r="A9">
        <v>658</v>
      </c>
    </row>
    <row spans="1:7" r="10">
      <c t="s" s="3" r="A10">
        <v>655</v>
      </c>
    </row>
    <row spans="1:7" r="11">
      <c t="s" s="4" r="A11">
        <v>387</v>
      </c>
      <c t="n" s="6" r="B11">
        <v>808387</v>
      </c>
    </row>
    <row spans="1:7" r="12">
      <c t="s" s="4" r="A12">
        <v>659</v>
      </c>
      <c t="n" s="6" r="B12">
        <v>6</v>
      </c>
    </row>
    <row spans="1:7" r="13">
      <c t="s" s="4" r="A13">
        <v>656</v>
      </c>
      <c t="n" s="7" r="B13">
        <v>17177</v>
      </c>
    </row>
    <row spans="1:7" r="14">
      <c t="s" s="4" r="A14">
        <v>660</v>
      </c>
      <c t="n" s="6" r="B14">
        <v>22965</v>
      </c>
    </row>
    <row spans="1:7" r="15">
      <c t="s" s="4" r="A15">
        <v>661</v>
      </c>
      <c t="n" s="6" r="B15">
        <v>22163</v>
      </c>
    </row>
    <row spans="1:7" r="16">
      <c t="s" s="4" r="A16">
        <v>662</v>
      </c>
      <c t="n" s="7" r="B16">
        <v>4986</v>
      </c>
    </row>
    <row spans="1:7" r="17">
      <c t="s" s="4" r="A17">
        <v>663</v>
      </c>
    </row>
    <row spans="1:7" r="18">
      <c t="s" s="3" r="A18">
        <v>655</v>
      </c>
    </row>
    <row spans="1:7" r="19">
      <c t="s" s="4" r="A19">
        <v>387</v>
      </c>
      <c t="n" s="6" r="B19">
        <v>242630</v>
      </c>
    </row>
    <row spans="1:7" r="20">
      <c t="s" s="4" r="A20">
        <v>664</v>
      </c>
      <c t="n" s="6" r="B20">
        <v>1</v>
      </c>
    </row>
    <row spans="1:7" r="21">
      <c t="s" s="4" r="A21">
        <v>656</v>
      </c>
      <c t="n" s="7" r="B21">
        <v>4413</v>
      </c>
    </row>
    <row spans="1:7" r="22">
      <c t="s" s="4" r="A22">
        <v>660</v>
      </c>
      <c t="n" s="6" r="B22">
        <v>4400</v>
      </c>
    </row>
    <row spans="1:7" r="23">
      <c t="s" s="4" r="A23">
        <v>661</v>
      </c>
      <c t="n" s="6" r="B23">
        <v>4267</v>
      </c>
    </row>
    <row spans="1:7" r="24">
      <c t="s" s="4" r="A24">
        <v>662</v>
      </c>
      <c t="n" s="6" r="B24">
        <v>-146</v>
      </c>
    </row>
    <row spans="1:7" r="25">
      <c t="s" s="4" r="A25">
        <v>665</v>
      </c>
      <c t="n" s="6" r="B25">
        <v>13</v>
      </c>
      <c t="n" s="6" r="C25">
        <v>25</v>
      </c>
      <c t="n" s="7" r="D25">
        <v>31</v>
      </c>
    </row>
    <row spans="1:7" r="26">
      <c t="s" s="4" r="A26">
        <v>666</v>
      </c>
      <c t="n" s="7" r="B26">
        <v>300</v>
      </c>
      <c t="n" s="6" r="C26">
        <v>500</v>
      </c>
      <c t="n" s="6" r="D26">
        <v>500</v>
      </c>
    </row>
    <row spans="1:7" r="27">
      <c t="s" s="4" r="A27">
        <v>667</v>
      </c>
    </row>
    <row spans="1:7" r="28">
      <c t="s" s="3" r="A28">
        <v>655</v>
      </c>
    </row>
    <row spans="1:7" r="29">
      <c t="s" s="4" r="A29">
        <v>387</v>
      </c>
      <c t="n" s="6" r="B29">
        <v>79180</v>
      </c>
    </row>
    <row spans="1:7" r="30">
      <c t="s" s="4" r="A30">
        <v>664</v>
      </c>
      <c t="n" s="6" r="B30">
        <v>1</v>
      </c>
    </row>
    <row spans="1:7" r="31">
      <c t="s" s="4" r="A31">
        <v>656</v>
      </c>
      <c t="n" s="7" r="B31">
        <v>3060</v>
      </c>
    </row>
    <row spans="1:7" r="32">
      <c t="s" s="4" r="A32">
        <v>660</v>
      </c>
      <c t="n" s="6" r="B32">
        <v>5150</v>
      </c>
    </row>
    <row spans="1:7" r="33">
      <c t="s" s="4" r="A33">
        <v>661</v>
      </c>
      <c t="n" s="6" r="B33">
        <v>4919</v>
      </c>
    </row>
    <row spans="1:7" r="34">
      <c t="s" s="4" r="A34">
        <v>662</v>
      </c>
      <c t="n" s="6" r="B34">
        <v>1859</v>
      </c>
    </row>
    <row spans="1:7" r="35">
      <c t="s" s="4" r="A35">
        <v>665</v>
      </c>
      <c t="n" s="6" r="B35">
        <v>100</v>
      </c>
      <c t="n" s="6" r="C35">
        <v>200</v>
      </c>
      <c t="n" s="6" r="D35">
        <v>2</v>
      </c>
    </row>
    <row spans="1:7" r="36">
      <c t="s" s="4" r="A36">
        <v>666</v>
      </c>
      <c t="n" s="7" r="B36">
        <v>27</v>
      </c>
      <c t="n" s="6" r="C36">
        <v>100</v>
      </c>
      <c t="n" s="6" r="D36">
        <v>200</v>
      </c>
    </row>
    <row spans="1:7" r="37">
      <c t="s" s="4" r="A37">
        <v>668</v>
      </c>
    </row>
    <row spans="1:7" r="38">
      <c t="s" s="3" r="A38">
        <v>655</v>
      </c>
    </row>
    <row spans="1:7" r="39">
      <c t="s" s="4" r="A39">
        <v>387</v>
      </c>
      <c t="n" s="6" r="B39">
        <v>113000</v>
      </c>
    </row>
    <row spans="1:7" r="40">
      <c t="s" s="4" r="A40">
        <v>664</v>
      </c>
      <c t="n" s="6" r="B40">
        <v>1</v>
      </c>
    </row>
    <row spans="1:7" r="41">
      <c t="s" s="4" r="A41">
        <v>656</v>
      </c>
      <c t="n" s="7" r="B41">
        <v>4762</v>
      </c>
    </row>
    <row spans="1:7" r="42">
      <c t="s" s="4" r="A42">
        <v>660</v>
      </c>
      <c t="n" s="6" r="B42">
        <v>8475</v>
      </c>
    </row>
    <row spans="1:7" r="43">
      <c t="s" s="4" r="A43">
        <v>661</v>
      </c>
      <c t="n" s="6" r="B43">
        <v>8077</v>
      </c>
    </row>
    <row spans="1:7" r="44">
      <c t="s" s="4" r="A44">
        <v>662</v>
      </c>
      <c t="n" s="6" r="B44">
        <v>3315</v>
      </c>
    </row>
    <row spans="1:7" r="45">
      <c t="s" s="4" r="A45">
        <v>665</v>
      </c>
      <c t="n" s="6" r="B45">
        <v>700</v>
      </c>
      <c t="n" s="6" r="C45">
        <v>900</v>
      </c>
      <c t="n" s="6" r="D45">
        <v>600</v>
      </c>
    </row>
    <row spans="1:7" r="46">
      <c t="s" s="4" r="A46">
        <v>666</v>
      </c>
      <c t="n" s="7" r="B46">
        <v>200</v>
      </c>
      <c t="n" s="6" r="C46">
        <v>200</v>
      </c>
      <c t="n" s="6" r="D46">
        <v>100</v>
      </c>
    </row>
    <row spans="1:7" r="47">
      <c t="s" s="4" r="A47">
        <v>669</v>
      </c>
      <c t="n" s="7" r="E47">
        <v>900</v>
      </c>
    </row>
    <row spans="1:7" r="48">
      <c t="s" s="4" r="A48">
        <v>670</v>
      </c>
    </row>
    <row spans="1:7" r="49">
      <c t="s" s="3" r="A49">
        <v>655</v>
      </c>
    </row>
    <row spans="1:7" r="50">
      <c t="s" s="4" r="A50">
        <v>387</v>
      </c>
      <c t="n" s="6" r="B50">
        <v>0</v>
      </c>
    </row>
    <row spans="1:7" r="51">
      <c t="s" s="4" r="A51">
        <v>659</v>
      </c>
      <c t="n" s="6" r="B51">
        <v>0</v>
      </c>
    </row>
    <row spans="1:7" r="52">
      <c t="s" s="4" r="A52">
        <v>656</v>
      </c>
      <c t="n" s="7" r="B52">
        <v>47</v>
      </c>
    </row>
    <row spans="1:7" r="53">
      <c t="s" s="4" r="A53">
        <v>660</v>
      </c>
      <c t="n" s="6" r="B53">
        <v>25</v>
      </c>
    </row>
    <row spans="1:7" r="54">
      <c t="s" s="4" r="A54">
        <v>661</v>
      </c>
      <c t="n" s="6" r="B54">
        <v>24</v>
      </c>
    </row>
    <row spans="1:7" r="55">
      <c t="s" s="4" r="A55">
        <v>662</v>
      </c>
      <c t="n" s="7" r="B55">
        <v>-23</v>
      </c>
    </row>
    <row spans="1:7" r="56">
      <c t="s" s="4" r="A56">
        <v>671</v>
      </c>
      <c t="n" s="6" r="B56">
        <v>2</v>
      </c>
    </row>
    <row spans="1:7" r="57">
      <c t="s" s="4" r="A57">
        <v>672</v>
      </c>
    </row>
    <row spans="1:7" r="58">
      <c t="s" s="3" r="A58">
        <v>655</v>
      </c>
    </row>
    <row spans="1:7" r="59">
      <c t="s" s="4" r="A59">
        <v>387</v>
      </c>
      <c t="n" s="6" r="B59">
        <v>103577</v>
      </c>
    </row>
    <row spans="1:7" r="60">
      <c t="s" s="4" r="A60">
        <v>659</v>
      </c>
      <c t="n" s="6" r="B60">
        <v>2</v>
      </c>
    </row>
    <row spans="1:7" r="61">
      <c t="s" s="4" r="A61">
        <v>656</v>
      </c>
      <c t="n" s="7" r="B61">
        <v>1001</v>
      </c>
    </row>
    <row spans="1:7" r="62">
      <c t="s" s="4" r="A62">
        <v>660</v>
      </c>
      <c t="n" s="6" r="B62">
        <v>1000</v>
      </c>
    </row>
    <row spans="1:7" r="63">
      <c t="s" s="4" r="A63">
        <v>661</v>
      </c>
      <c t="n" s="6" r="B63">
        <v>966</v>
      </c>
    </row>
    <row spans="1:7" r="64">
      <c t="s" s="4" r="A64">
        <v>662</v>
      </c>
      <c t="n" s="6" r="B64">
        <v>-35</v>
      </c>
    </row>
    <row spans="1:7" r="65">
      <c t="s" s="4" r="A65">
        <v>665</v>
      </c>
      <c t="n" s="6" r="B65">
        <v>400</v>
      </c>
      <c t="n" s="6" r="C65">
        <v>400</v>
      </c>
      <c t="n" s="6" r="D65">
        <v>400</v>
      </c>
    </row>
    <row spans="1:7" r="66">
      <c t="s" s="4" r="A66">
        <v>666</v>
      </c>
      <c t="n" s="7" r="B66">
        <v>300</v>
      </c>
      <c t="n" s="6" r="C66">
        <v>200</v>
      </c>
      <c t="n" s="6" r="D66">
        <v>200</v>
      </c>
    </row>
    <row spans="1:7" r="67">
      <c t="s" s="4" r="A67">
        <v>673</v>
      </c>
    </row>
    <row spans="1:7" r="68">
      <c t="s" s="3" r="A68">
        <v>655</v>
      </c>
    </row>
    <row spans="1:7" r="69">
      <c t="s" s="4" r="A69">
        <v>387</v>
      </c>
      <c t="n" s="6" r="B69">
        <v>270000</v>
      </c>
    </row>
    <row spans="1:7" r="70">
      <c t="s" s="4" r="A70">
        <v>659</v>
      </c>
      <c t="n" s="6" r="B70">
        <v>1</v>
      </c>
    </row>
    <row spans="1:7" r="71">
      <c t="s" s="4" r="A71">
        <v>656</v>
      </c>
      <c t="n" s="7" r="B71">
        <v>3894</v>
      </c>
    </row>
    <row spans="1:7" r="72">
      <c t="s" s="4" r="A72">
        <v>660</v>
      </c>
      <c t="n" s="6" r="B72">
        <v>3915</v>
      </c>
    </row>
    <row spans="1:7" r="73">
      <c t="s" s="4" r="A73">
        <v>661</v>
      </c>
      <c t="n" s="6" r="B73">
        <v>3910</v>
      </c>
    </row>
    <row spans="1:7" r="74">
      <c t="s" s="4" r="A74">
        <v>662</v>
      </c>
      <c t="n" s="6" r="B74">
        <v>16</v>
      </c>
    </row>
    <row spans="1:7" r="75">
      <c t="s" s="4" r="A75">
        <v>665</v>
      </c>
      <c t="n" s="6" r="B75">
        <v>800</v>
      </c>
      <c t="n" s="6" r="C75">
        <v>800</v>
      </c>
      <c t="n" s="6" r="D75">
        <v>800</v>
      </c>
    </row>
    <row spans="1:7" r="76">
      <c t="s" s="4" r="A76">
        <v>666</v>
      </c>
      <c t="n" s="6" r="B76">
        <v>600</v>
      </c>
      <c t="n" s="7" r="C76">
        <v>600</v>
      </c>
      <c t="n" s="6" r="D76">
        <v>600</v>
      </c>
    </row>
    <row spans="1:7" r="77">
      <c t="s" s="4" r="A77">
        <v>674</v>
      </c>
    </row>
    <row spans="1:7" r="78">
      <c t="s" s="3" r="A78">
        <v>655</v>
      </c>
    </row>
    <row spans="1:7" r="79">
      <c t="s" s="4" r="A79">
        <v>387</v>
      </c>
      <c t="n" s="6" r="C79">
        <v>433153</v>
      </c>
    </row>
    <row spans="1:7" r="80">
      <c t="s" s="4" r="A80">
        <v>659</v>
      </c>
      <c t="n" s="6" r="C80">
        <v>4</v>
      </c>
    </row>
    <row spans="1:7" r="81">
      <c t="s" s="4" r="A81">
        <v>656</v>
      </c>
      <c t="n" s="7" r="C81">
        <v>10181</v>
      </c>
    </row>
    <row spans="1:7" r="82">
      <c t="s" s="4" r="A82">
        <v>660</v>
      </c>
      <c t="n" s="6" r="C82">
        <v>13381</v>
      </c>
    </row>
    <row spans="1:7" r="83">
      <c t="s" s="4" r="A83">
        <v>661</v>
      </c>
      <c t="n" s="6" r="C83">
        <v>12980</v>
      </c>
    </row>
    <row spans="1:7" r="84">
      <c t="s" s="4" r="A84">
        <v>662</v>
      </c>
      <c t="n" s="7" r="C84">
        <v>2799</v>
      </c>
    </row>
    <row spans="1:7" r="85">
      <c t="s" s="4" r="A85">
        <v>675</v>
      </c>
    </row>
    <row spans="1:7" r="86">
      <c t="s" s="3" r="A86">
        <v>655</v>
      </c>
    </row>
    <row spans="1:7" r="87">
      <c t="s" s="4" r="A87">
        <v>387</v>
      </c>
      <c t="n" s="6" r="C87">
        <v>15085</v>
      </c>
    </row>
    <row spans="1:7" r="88">
      <c t="s" s="4" r="A88">
        <v>659</v>
      </c>
      <c t="n" s="6" r="C88">
        <v>1</v>
      </c>
    </row>
    <row spans="1:7" r="89">
      <c t="s" s="4" r="A89">
        <v>656</v>
      </c>
      <c t="n" s="7" r="C89">
        <v>423</v>
      </c>
    </row>
    <row spans="1:7" r="90">
      <c t="s" s="4" r="A90">
        <v>660</v>
      </c>
      <c t="n" s="6" r="C90">
        <v>475</v>
      </c>
    </row>
    <row spans="1:7" r="91">
      <c t="s" s="4" r="A91">
        <v>661</v>
      </c>
      <c t="n" s="6" r="C91">
        <v>473</v>
      </c>
    </row>
    <row spans="1:7" r="92">
      <c t="s" s="4" r="A92">
        <v>662</v>
      </c>
      <c t="n" s="7" r="C92">
        <v>50</v>
      </c>
    </row>
    <row spans="1:7" r="93">
      <c t="s" s="4" r="A93">
        <v>676</v>
      </c>
    </row>
    <row spans="1:7" r="94">
      <c t="s" s="3" r="A94">
        <v>655</v>
      </c>
    </row>
    <row spans="1:7" r="95">
      <c t="s" s="4" r="A95">
        <v>387</v>
      </c>
      <c t="n" s="6" r="C95">
        <v>181838</v>
      </c>
    </row>
    <row spans="1:7" r="96">
      <c t="s" s="4" r="A96">
        <v>659</v>
      </c>
      <c t="n" s="6" r="C96">
        <v>1</v>
      </c>
    </row>
    <row spans="1:7" r="97">
      <c t="s" s="4" r="A97">
        <v>656</v>
      </c>
      <c t="n" s="7" r="C97">
        <v>4915</v>
      </c>
    </row>
    <row spans="1:7" r="98">
      <c t="s" s="4" r="A98">
        <v>660</v>
      </c>
      <c t="n" s="6" r="C98">
        <v>7056</v>
      </c>
    </row>
    <row spans="1:7" r="99">
      <c t="s" s="4" r="A99">
        <v>661</v>
      </c>
      <c t="n" s="6" r="C99">
        <v>7019</v>
      </c>
    </row>
    <row spans="1:7" r="100">
      <c t="s" s="4" r="A100">
        <v>662</v>
      </c>
      <c t="n" s="6" r="C100">
        <v>2104</v>
      </c>
    </row>
    <row spans="1:7" r="101">
      <c t="s" s="4" r="A101">
        <v>665</v>
      </c>
      <c t="n" s="6" r="B101">
        <v>0</v>
      </c>
      <c t="n" s="6" r="C101">
        <v>400</v>
      </c>
      <c t="n" s="6" r="D101">
        <v>600</v>
      </c>
    </row>
    <row spans="1:7" r="102">
      <c t="s" s="4" r="A102">
        <v>666</v>
      </c>
      <c t="n" s="6" r="B102">
        <v>0</v>
      </c>
      <c t="n" s="7" r="C102">
        <v>100</v>
      </c>
      <c t="n" s="6" r="D102">
        <v>200</v>
      </c>
    </row>
    <row spans="1:7" r="103">
      <c t="s" s="4" r="A103">
        <v>677</v>
      </c>
    </row>
    <row spans="1:7" r="104">
      <c t="s" s="3" r="A104">
        <v>655</v>
      </c>
    </row>
    <row spans="1:7" r="105">
      <c t="s" s="4" r="A105">
        <v>387</v>
      </c>
      <c t="n" s="6" r="C105">
        <v>87932</v>
      </c>
    </row>
    <row spans="1:7" r="106">
      <c t="s" s="4" r="A106">
        <v>659</v>
      </c>
      <c t="n" s="6" r="C106">
        <v>1</v>
      </c>
    </row>
    <row spans="1:7" r="107">
      <c t="s" s="4" r="A107">
        <v>656</v>
      </c>
      <c t="n" s="7" r="C107">
        <v>2343</v>
      </c>
    </row>
    <row spans="1:7" r="108">
      <c t="s" s="4" r="A108">
        <v>660</v>
      </c>
      <c t="n" s="6" r="C108">
        <v>3350</v>
      </c>
    </row>
    <row spans="1:7" r="109">
      <c t="s" s="4" r="A109">
        <v>661</v>
      </c>
      <c t="n" s="6" r="C109">
        <v>3116</v>
      </c>
    </row>
    <row spans="1:7" r="110">
      <c t="s" s="4" r="A110">
        <v>662</v>
      </c>
      <c t="n" s="6" r="C110">
        <v>773</v>
      </c>
    </row>
    <row spans="1:7" r="111">
      <c t="s" s="4" r="A111">
        <v>665</v>
      </c>
      <c t="n" s="6" r="B111">
        <v>0</v>
      </c>
      <c t="n" s="6" r="C111">
        <v>0</v>
      </c>
      <c t="n" s="6" r="D111">
        <v>100</v>
      </c>
    </row>
    <row spans="1:7" r="112">
      <c t="s" s="4" r="A112">
        <v>666</v>
      </c>
      <c t="n" s="6" r="B112">
        <v>0</v>
      </c>
      <c t="n" s="7" r="C112">
        <v>-200</v>
      </c>
      <c t="n" s="6" r="D112">
        <v>-100</v>
      </c>
    </row>
    <row spans="1:7" r="113">
      <c t="s" s="4" r="A113">
        <v>678</v>
      </c>
    </row>
    <row spans="1:7" r="114">
      <c t="s" s="3" r="A114">
        <v>655</v>
      </c>
    </row>
    <row spans="1:7" r="115">
      <c t="s" s="4" r="A115">
        <v>387</v>
      </c>
      <c t="n" s="6" r="C115">
        <v>148298</v>
      </c>
    </row>
    <row spans="1:7" r="116">
      <c t="s" s="4" r="A116">
        <v>659</v>
      </c>
      <c t="n" s="6" r="C116">
        <v>1</v>
      </c>
    </row>
    <row spans="1:7" r="117">
      <c t="s" s="4" r="A117">
        <v>656</v>
      </c>
      <c t="n" s="7" r="C117">
        <v>2500</v>
      </c>
    </row>
    <row spans="1:7" r="118">
      <c t="s" s="4" r="A118">
        <v>660</v>
      </c>
      <c t="n" s="6" r="C118">
        <v>2500</v>
      </c>
    </row>
    <row spans="1:7" r="119">
      <c t="s" s="4" r="A119">
        <v>661</v>
      </c>
      <c t="n" s="6" r="C119">
        <v>2372</v>
      </c>
    </row>
    <row spans="1:7" r="120">
      <c t="s" s="4" r="A120">
        <v>662</v>
      </c>
      <c t="n" s="6" r="C120">
        <v>-128</v>
      </c>
    </row>
    <row spans="1:7" r="121">
      <c t="s" s="4" r="A121">
        <v>665</v>
      </c>
      <c t="n" s="6" r="B121">
        <v>0</v>
      </c>
      <c t="n" s="6" r="C121">
        <v>600</v>
      </c>
      <c t="n" s="6" r="D121">
        <v>800</v>
      </c>
    </row>
    <row spans="1:7" r="122">
      <c t="s" s="4" r="A122">
        <v>666</v>
      </c>
      <c t="n" s="6" r="B122">
        <v>0</v>
      </c>
      <c t="n" s="6" r="C122">
        <v>100</v>
      </c>
      <c t="n" s="7" r="D122">
        <v>500</v>
      </c>
    </row>
    <row spans="1:7" r="123">
      <c t="s" s="4" r="A123">
        <v>669</v>
      </c>
      <c t="n" s="7" r="F123">
        <v>2400</v>
      </c>
    </row>
    <row spans="1:7" r="124">
      <c t="s" s="4" r="A124">
        <v>679</v>
      </c>
    </row>
    <row spans="1:7" r="125">
      <c t="s" s="3" r="A125">
        <v>655</v>
      </c>
    </row>
    <row spans="1:7" r="126">
      <c t="s" s="4" r="A126">
        <v>659</v>
      </c>
      <c t="n" s="6" r="D126">
        <v>2</v>
      </c>
    </row>
    <row spans="1:7" r="127">
      <c t="s" s="4" r="A127">
        <v>656</v>
      </c>
      <c t="n" s="7" r="D127">
        <v>8876</v>
      </c>
    </row>
    <row spans="1:7" r="128">
      <c t="s" s="4" r="A128">
        <v>660</v>
      </c>
      <c t="n" s="6" r="D128">
        <v>14600</v>
      </c>
    </row>
    <row spans="1:7" r="129">
      <c t="s" s="4" r="A129">
        <v>661</v>
      </c>
      <c t="n" s="6" r="D129">
        <v>14181</v>
      </c>
    </row>
    <row spans="1:7" r="130">
      <c t="s" s="4" r="A130">
        <v>662</v>
      </c>
      <c t="n" s="7" r="D130">
        <v>5305</v>
      </c>
    </row>
    <row spans="1:7" r="131">
      <c t="s" s="4" r="A131">
        <v>680</v>
      </c>
    </row>
    <row spans="1:7" r="132">
      <c t="s" s="3" r="A132">
        <v>655</v>
      </c>
    </row>
    <row spans="1:7" r="133">
      <c t="s" s="4" r="A133">
        <v>387</v>
      </c>
      <c t="n" s="6" r="D133">
        <v>53183</v>
      </c>
    </row>
    <row spans="1:7" r="134">
      <c t="s" s="4" r="A134">
        <v>659</v>
      </c>
      <c t="n" s="6" r="D134">
        <v>1</v>
      </c>
    </row>
    <row spans="1:7" r="135">
      <c t="s" s="4" r="A135">
        <v>656</v>
      </c>
      <c t="n" s="7" r="D135">
        <v>4379</v>
      </c>
    </row>
    <row spans="1:7" r="136">
      <c t="s" s="4" r="A136">
        <v>660</v>
      </c>
      <c t="n" s="6" r="D136">
        <v>5100</v>
      </c>
    </row>
    <row spans="1:7" r="137">
      <c t="s" s="4" r="A137">
        <v>661</v>
      </c>
      <c t="n" s="6" r="D137">
        <v>4843</v>
      </c>
    </row>
    <row spans="1:7" r="138">
      <c t="s" s="4" r="A138">
        <v>662</v>
      </c>
      <c t="n" s="6" r="D138">
        <v>464</v>
      </c>
    </row>
    <row spans="1:7" r="139">
      <c t="s" s="4" r="A139">
        <v>665</v>
      </c>
      <c t="n" s="6" r="B139">
        <v>0</v>
      </c>
      <c t="n" s="6" r="C139">
        <v>0</v>
      </c>
      <c t="n" s="6" r="D139">
        <v>100</v>
      </c>
    </row>
    <row spans="1:7" r="140">
      <c t="s" s="4" r="A140">
        <v>666</v>
      </c>
      <c t="n" s="6" r="B140">
        <v>0</v>
      </c>
      <c t="n" s="6" r="C140">
        <v>0</v>
      </c>
      <c t="n" s="7" r="D140">
        <v>-5</v>
      </c>
    </row>
    <row spans="1:7" r="141">
      <c t="s" s="4" r="A141">
        <v>681</v>
      </c>
    </row>
    <row spans="1:7" r="142">
      <c t="s" s="3" r="A142">
        <v>655</v>
      </c>
    </row>
    <row spans="1:7" r="143">
      <c t="s" s="4" r="A143">
        <v>387</v>
      </c>
      <c t="n" s="6" r="D143">
        <v>243048</v>
      </c>
    </row>
    <row spans="1:7" r="144">
      <c t="s" s="4" r="A144">
        <v>659</v>
      </c>
      <c t="n" s="6" r="D144">
        <v>1</v>
      </c>
    </row>
    <row spans="1:7" r="145">
      <c t="s" s="4" r="A145">
        <v>656</v>
      </c>
      <c t="n" s="7" r="D145">
        <v>4497</v>
      </c>
    </row>
    <row spans="1:7" r="146">
      <c t="s" s="4" r="A146">
        <v>660</v>
      </c>
      <c t="n" s="6" r="D146">
        <v>9500</v>
      </c>
    </row>
    <row spans="1:7" r="147">
      <c t="s" s="4" r="A147">
        <v>661</v>
      </c>
      <c t="n" s="6" r="D147">
        <v>9338</v>
      </c>
    </row>
    <row spans="1:7" r="148">
      <c t="s" s="4" r="A148">
        <v>662</v>
      </c>
      <c t="n" s="6" r="D148">
        <v>4841</v>
      </c>
    </row>
    <row spans="1:7" r="149">
      <c t="s" s="4" r="A149">
        <v>665</v>
      </c>
      <c t="n" s="6" r="B149">
        <v>0</v>
      </c>
      <c t="n" s="6" r="C149">
        <v>0</v>
      </c>
      <c t="n" s="6" r="D149">
        <v>700</v>
      </c>
    </row>
    <row spans="1:7" r="150">
      <c t="s" s="4" r="A150">
        <v>666</v>
      </c>
      <c t="n" s="7" r="B150">
        <v>0</v>
      </c>
      <c t="n" s="7" r="C150">
        <v>0</v>
      </c>
      <c t="n" s="7" r="D150">
        <v>200</v>
      </c>
    </row>
    <row spans="1:7" r="151">
      <c t="s" s="4" r="A151">
        <v>669</v>
      </c>
      <c t="n" s="7" r="G151">
        <v>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0</v>
      </c>
      <c t="s" s="2" r="D2">
        <v>80</v>
      </c>
    </row>
    <row spans="1:4" r="3">
      <c t="s" s="3" r="A3">
        <v>116</v>
      </c>
    </row>
    <row spans="1:4" r="4">
      <c t="s" s="4" r="A4">
        <v>104</v>
      </c>
      <c t="n" s="7" r="B4">
        <v>-31469</v>
      </c>
      <c t="n" s="7" r="C4">
        <v>-5039</v>
      </c>
      <c t="n" s="7" r="D4">
        <v>4902</v>
      </c>
    </row>
    <row spans="1:4" r="5">
      <c t="s" s="3" r="A5">
        <v>117</v>
      </c>
    </row>
    <row spans="1:4" r="6">
      <c t="s" s="4" r="A6">
        <v>118</v>
      </c>
      <c t="n" s="6" r="B6">
        <v>-1956</v>
      </c>
      <c t="n" s="6" r="C6">
        <v>-4197</v>
      </c>
      <c t="n" s="6" r="D6">
        <v>4405</v>
      </c>
    </row>
    <row spans="1:4" r="7">
      <c t="s" s="4" r="A7">
        <v>119</v>
      </c>
      <c t="n" s="6" r="B7">
        <v>-1956</v>
      </c>
      <c t="n" s="6" r="C7">
        <v>-4197</v>
      </c>
      <c t="n" s="6" r="D7">
        <v>4405</v>
      </c>
    </row>
    <row spans="1:4" r="8">
      <c t="s" s="4" r="A8">
        <v>120</v>
      </c>
      <c t="n" s="6" r="B8">
        <v>-33425</v>
      </c>
      <c t="n" s="6" r="C8">
        <v>-9236</v>
      </c>
      <c t="n" s="6" r="D8">
        <v>9307</v>
      </c>
    </row>
    <row spans="1:4" r="9">
      <c t="s" s="4" r="A9">
        <v>121</v>
      </c>
      <c t="n" s="6" r="B9">
        <v>2066</v>
      </c>
      <c t="n" s="6" r="C9">
        <v>1014</v>
      </c>
      <c t="n" s="6" r="D9">
        <v>620</v>
      </c>
    </row>
    <row spans="1:4" r="10">
      <c t="s" s="4" r="A10">
        <v>122</v>
      </c>
      <c t="n" s="6" r="B10">
        <v>95</v>
      </c>
      <c t="n" s="6" r="C10">
        <v>268</v>
      </c>
      <c t="n" s="6" r="D10">
        <v>-594</v>
      </c>
    </row>
    <row spans="1:4" r="11">
      <c t="s" s="4" r="A11">
        <v>123</v>
      </c>
      <c t="n" s="7" r="B11">
        <v>-31264</v>
      </c>
      <c t="n" s="7" r="C11">
        <v>-7954</v>
      </c>
      <c t="n" s="7" r="D11">
        <v>9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682</v>
      </c>
      <c t="s" s="2" r="B1">
        <v>683</v>
      </c>
      <c t="s" s="2" r="E1">
        <v>1</v>
      </c>
    </row>
    <row spans="1:7" r="2">
      <c t="s" s="2" r="B2">
        <v>2</v>
      </c>
      <c t="s" s="2" r="C2">
        <v>423</v>
      </c>
      <c t="s" s="2" r="D2">
        <v>4</v>
      </c>
      <c t="s" s="2" r="E2">
        <v>2</v>
      </c>
      <c t="s" s="2" r="F2">
        <v>30</v>
      </c>
      <c t="s" s="2" r="G2">
        <v>684</v>
      </c>
    </row>
    <row spans="1:7" r="3">
      <c t="s" s="4" r="A3">
        <v>685</v>
      </c>
    </row>
    <row spans="1:7" r="4">
      <c t="s" s="3" r="A4">
        <v>655</v>
      </c>
    </row>
    <row spans="1:7" r="5">
      <c t="s" s="4" r="A5">
        <v>686</v>
      </c>
      <c t="n" s="7" r="E5">
        <v>29272</v>
      </c>
    </row>
    <row spans="1:7" r="6">
      <c t="s" s="4" r="A6">
        <v>687</v>
      </c>
    </row>
    <row spans="1:7" r="7">
      <c t="s" s="3" r="A7">
        <v>655</v>
      </c>
    </row>
    <row spans="1:7" r="8">
      <c t="s" s="4" r="A8">
        <v>688</v>
      </c>
      <c t="n" s="7" r="B8">
        <v>33153</v>
      </c>
      <c t="n" s="6" r="E8">
        <v>33153</v>
      </c>
    </row>
    <row spans="1:7" r="9">
      <c t="s" s="4" r="A9">
        <v>689</v>
      </c>
    </row>
    <row spans="1:7" r="10">
      <c t="s" s="3" r="A10">
        <v>655</v>
      </c>
    </row>
    <row spans="1:7" r="11">
      <c t="s" s="4" r="A11">
        <v>688</v>
      </c>
      <c t="n" s="7" r="D11">
        <v>4400</v>
      </c>
    </row>
    <row spans="1:7" r="12">
      <c t="s" s="4" r="A12">
        <v>686</v>
      </c>
      <c t="n" s="7" r="D12">
        <v>2645</v>
      </c>
    </row>
    <row spans="1:7" r="13">
      <c t="s" s="4" r="A13">
        <v>663</v>
      </c>
    </row>
    <row spans="1:7" r="14">
      <c t="s" s="3" r="A14">
        <v>655</v>
      </c>
    </row>
    <row spans="1:7" r="15">
      <c t="s" s="4" r="A15">
        <v>686</v>
      </c>
      <c t="s" s="4" r="D15">
        <v>53</v>
      </c>
    </row>
    <row spans="1:7" r="16">
      <c t="s" s="4" r="A16">
        <v>690</v>
      </c>
    </row>
    <row spans="1:7" r="17">
      <c t="s" s="3" r="A17">
        <v>655</v>
      </c>
    </row>
    <row spans="1:7" r="18">
      <c t="s" s="4" r="A18">
        <v>688</v>
      </c>
      <c t="s" s="4" r="D18">
        <v>53</v>
      </c>
    </row>
    <row spans="1:7" r="19">
      <c t="s" s="4" r="A19">
        <v>691</v>
      </c>
    </row>
    <row spans="1:7" r="20">
      <c t="s" s="3" r="A20">
        <v>655</v>
      </c>
    </row>
    <row spans="1:7" r="21">
      <c t="s" s="4" r="A21">
        <v>686</v>
      </c>
      <c t="n" s="7" r="C21">
        <v>5733</v>
      </c>
    </row>
    <row spans="1:7" r="22">
      <c t="s" s="4" r="A22">
        <v>692</v>
      </c>
    </row>
    <row spans="1:7" r="23">
      <c t="s" s="3" r="A23">
        <v>655</v>
      </c>
    </row>
    <row spans="1:7" r="24">
      <c t="s" s="4" r="A24">
        <v>688</v>
      </c>
      <c t="n" s="7" r="C24">
        <v>6515</v>
      </c>
    </row>
    <row spans="1:7" r="25">
      <c t="s" s="4" r="A25">
        <v>672</v>
      </c>
    </row>
    <row spans="1:7" r="26">
      <c t="s" s="3" r="A26">
        <v>655</v>
      </c>
    </row>
    <row spans="1:7" r="27">
      <c t="s" s="4" r="A27">
        <v>686</v>
      </c>
      <c t="s" s="4" r="C27">
        <v>53</v>
      </c>
    </row>
    <row spans="1:7" r="28">
      <c t="s" s="4" r="A28">
        <v>693</v>
      </c>
    </row>
    <row spans="1:7" r="29">
      <c t="s" s="3" r="A29">
        <v>655</v>
      </c>
    </row>
    <row spans="1:7" r="30">
      <c t="s" s="4" r="A30">
        <v>688</v>
      </c>
      <c t="s" s="4" r="C30">
        <v>53</v>
      </c>
    </row>
    <row spans="1:7" r="31">
      <c t="s" s="4" r="A31">
        <v>694</v>
      </c>
    </row>
    <row spans="1:7" r="32">
      <c t="s" s="3" r="A32">
        <v>655</v>
      </c>
    </row>
    <row spans="1:7" r="33">
      <c t="s" s="4" r="A33">
        <v>686</v>
      </c>
      <c t="s" s="4" r="C33">
        <v>53</v>
      </c>
    </row>
    <row spans="1:7" r="34">
      <c t="s" s="4" r="A34">
        <v>695</v>
      </c>
    </row>
    <row spans="1:7" r="35">
      <c t="s" s="3" r="A35">
        <v>655</v>
      </c>
    </row>
    <row spans="1:7" r="36">
      <c t="s" s="4" r="A36">
        <v>688</v>
      </c>
      <c t="s" s="4" r="C36">
        <v>53</v>
      </c>
    </row>
    <row spans="1:7" r="37">
      <c t="s" s="4" r="A37">
        <v>696</v>
      </c>
    </row>
    <row spans="1:7" r="38">
      <c t="s" s="3" r="A38">
        <v>655</v>
      </c>
    </row>
    <row spans="1:7" r="39">
      <c t="s" s="4" r="A39">
        <v>686</v>
      </c>
      <c t="n" s="6" r="B39">
        <v>20894</v>
      </c>
    </row>
    <row spans="1:7" r="40">
      <c t="s" s="4" r="A40">
        <v>697</v>
      </c>
    </row>
    <row spans="1:7" r="41">
      <c t="s" s="3" r="A41">
        <v>655</v>
      </c>
    </row>
    <row spans="1:7" r="42">
      <c t="s" s="4" r="A42">
        <v>688</v>
      </c>
      <c t="n" s="7" r="B42">
        <v>22238</v>
      </c>
      <c t="n" s="7" r="E42">
        <v>22238</v>
      </c>
    </row>
    <row spans="1:7" r="43">
      <c t="s" s="4" r="A43">
        <v>698</v>
      </c>
    </row>
    <row spans="1:7" r="44">
      <c t="s" s="3" r="A44">
        <v>655</v>
      </c>
    </row>
    <row spans="1:7" r="45">
      <c t="s" s="4" r="A45">
        <v>699</v>
      </c>
      <c t="s" s="4" r="B45">
        <v>700</v>
      </c>
    </row>
    <row spans="1:7" r="46">
      <c t="s" s="4" r="A46">
        <v>701</v>
      </c>
      <c t="s" s="4" r="B46">
        <v>702</v>
      </c>
    </row>
    <row spans="1:7" r="47">
      <c t="s" s="4" r="A47">
        <v>703</v>
      </c>
    </row>
    <row spans="1:7" r="48">
      <c t="s" s="3" r="A48">
        <v>655</v>
      </c>
    </row>
    <row spans="1:7" r="49">
      <c t="s" s="4" r="A49">
        <v>699</v>
      </c>
      <c t="s" s="4" r="B49">
        <v>704</v>
      </c>
    </row>
    <row spans="1:7" r="50">
      <c t="s" s="4" r="A50">
        <v>701</v>
      </c>
      <c t="s" s="4" r="B50">
        <v>705</v>
      </c>
    </row>
    <row spans="1:7" r="51">
      <c t="s" s="4" r="A51">
        <v>706</v>
      </c>
    </row>
    <row spans="1:7" r="52">
      <c t="s" s="3" r="A52">
        <v>655</v>
      </c>
    </row>
    <row spans="1:7" r="53">
      <c t="s" s="4" r="A53">
        <v>699</v>
      </c>
      <c t="s" s="4" r="C53">
        <v>707</v>
      </c>
    </row>
    <row spans="1:7" r="54">
      <c t="s" s="4" r="A54">
        <v>701</v>
      </c>
      <c t="s" s="4" r="C54">
        <v>708</v>
      </c>
    </row>
    <row spans="1:7" r="55">
      <c t="s" s="4" r="A55">
        <v>709</v>
      </c>
    </row>
    <row spans="1:7" r="56">
      <c t="s" s="3" r="A56">
        <v>655</v>
      </c>
    </row>
    <row spans="1:7" r="57">
      <c t="s" s="4" r="A57">
        <v>686</v>
      </c>
      <c t="s" s="4" r="C57">
        <v>53</v>
      </c>
    </row>
    <row spans="1:7" r="58">
      <c t="s" s="4" r="A58">
        <v>710</v>
      </c>
    </row>
    <row spans="1:7" r="59">
      <c t="s" s="3" r="A59">
        <v>655</v>
      </c>
    </row>
    <row spans="1:7" r="60">
      <c t="s" s="4" r="A60">
        <v>688</v>
      </c>
      <c t="s" s="4" r="C60">
        <v>53</v>
      </c>
    </row>
    <row spans="1:7" r="61">
      <c t="s" s="4" r="A61">
        <v>711</v>
      </c>
    </row>
    <row spans="1:7" r="62">
      <c t="s" s="3" r="A62">
        <v>655</v>
      </c>
    </row>
    <row spans="1:7" r="63">
      <c t="s" s="4" r="A63">
        <v>686</v>
      </c>
      <c t="s" s="4" r="B63">
        <v>53</v>
      </c>
    </row>
    <row spans="1:7" r="64">
      <c t="s" s="4" r="A64">
        <v>712</v>
      </c>
    </row>
    <row spans="1:7" r="65">
      <c t="s" s="3" r="A65">
        <v>655</v>
      </c>
    </row>
    <row spans="1:7" r="66">
      <c t="s" s="4" r="A66">
        <v>688</v>
      </c>
      <c t="s" s="4" r="B66">
        <v>53</v>
      </c>
      <c t="s" s="4" r="E66">
        <v>53</v>
      </c>
    </row>
    <row spans="1:7" r="67">
      <c t="s" s="4" r="A67">
        <v>713</v>
      </c>
    </row>
    <row spans="1:7" r="68">
      <c t="s" s="3" r="A68">
        <v>655</v>
      </c>
    </row>
    <row spans="1:7" r="69">
      <c t="s" s="4" r="A69">
        <v>686</v>
      </c>
      <c t="s" s="4" r="B69">
        <v>53</v>
      </c>
    </row>
    <row spans="1:7" r="70">
      <c t="s" s="4" r="A70">
        <v>714</v>
      </c>
    </row>
    <row spans="1:7" r="71">
      <c t="s" s="3" r="A71">
        <v>655</v>
      </c>
    </row>
    <row spans="1:7" r="72">
      <c t="s" s="4" r="A72">
        <v>688</v>
      </c>
      <c t="s" s="4" r="B72">
        <v>53</v>
      </c>
      <c t="s" s="4" r="E72">
        <v>53</v>
      </c>
    </row>
    <row spans="1:7" r="73">
      <c t="s" s="4" r="A73">
        <v>715</v>
      </c>
    </row>
    <row spans="1:7" r="74">
      <c t="s" s="3" r="A74">
        <v>655</v>
      </c>
    </row>
    <row spans="1:7" r="75">
      <c t="s" s="4" r="A75">
        <v>686</v>
      </c>
      <c t="s" s="4" r="B75">
        <v>53</v>
      </c>
    </row>
    <row spans="1:7" r="76">
      <c t="s" s="4" r="A76">
        <v>716</v>
      </c>
    </row>
    <row spans="1:7" r="77">
      <c t="s" s="3" r="A77">
        <v>655</v>
      </c>
    </row>
    <row spans="1:7" r="78">
      <c t="s" s="4" r="A78">
        <v>688</v>
      </c>
      <c t="s" s="4" r="B78">
        <v>53</v>
      </c>
      <c t="s" s="4" r="E78">
        <v>53</v>
      </c>
    </row>
    <row spans="1:7" r="79">
      <c t="s" s="4" r="A79">
        <v>717</v>
      </c>
    </row>
    <row spans="1:7" r="80">
      <c t="s" s="3" r="A80">
        <v>655</v>
      </c>
    </row>
    <row spans="1:7" r="81">
      <c t="s" s="4" r="A81">
        <v>686</v>
      </c>
      <c t="s" s="4" r="B81">
        <v>53</v>
      </c>
    </row>
    <row spans="1:7" r="82">
      <c t="s" s="4" r="A82">
        <v>718</v>
      </c>
    </row>
    <row spans="1:7" r="83">
      <c t="s" s="3" r="A83">
        <v>655</v>
      </c>
    </row>
    <row spans="1:7" r="84">
      <c t="s" s="4" r="A84">
        <v>688</v>
      </c>
      <c t="s" s="4" r="B84">
        <v>53</v>
      </c>
      <c t="s" s="4" r="E84">
        <v>53</v>
      </c>
    </row>
    <row spans="1:7" r="85">
      <c t="s" s="4" r="A85">
        <v>719</v>
      </c>
    </row>
    <row spans="1:7" r="86">
      <c t="s" s="3" r="A86">
        <v>655</v>
      </c>
    </row>
    <row spans="1:7" r="87">
      <c t="s" s="4" r="A87">
        <v>686</v>
      </c>
      <c t="s" s="4" r="B87">
        <v>53</v>
      </c>
    </row>
    <row spans="1:7" r="88">
      <c t="s" s="4" r="A88">
        <v>720</v>
      </c>
    </row>
    <row spans="1:7" r="89">
      <c t="s" s="3" r="A89">
        <v>655</v>
      </c>
    </row>
    <row spans="1:7" r="90">
      <c t="s" s="4" r="A90">
        <v>688</v>
      </c>
      <c t="s" s="4" r="B90">
        <v>53</v>
      </c>
      <c t="s" s="4" r="E90">
        <v>53</v>
      </c>
    </row>
    <row spans="1:7" r="91">
      <c t="s" s="4" r="A91">
        <v>721</v>
      </c>
    </row>
    <row spans="1:7" r="92">
      <c t="s" s="3" r="A92">
        <v>655</v>
      </c>
    </row>
    <row spans="1:7" r="93">
      <c t="s" s="4" r="A93">
        <v>686</v>
      </c>
      <c t="s" s="4" r="B93">
        <v>53</v>
      </c>
    </row>
    <row spans="1:7" r="94">
      <c t="s" s="4" r="A94">
        <v>722</v>
      </c>
    </row>
    <row spans="1:7" r="95">
      <c t="s" s="3" r="A95">
        <v>655</v>
      </c>
    </row>
    <row spans="1:7" r="96">
      <c t="s" s="4" r="A96">
        <v>688</v>
      </c>
      <c t="s" s="4" r="B96">
        <v>53</v>
      </c>
      <c t="s" s="4" r="E96">
        <v>53</v>
      </c>
    </row>
    <row spans="1:7" r="97">
      <c t="s" s="4" r="A97">
        <v>723</v>
      </c>
    </row>
    <row spans="1:7" r="98">
      <c t="s" s="3" r="A98">
        <v>655</v>
      </c>
    </row>
    <row spans="1:7" r="99">
      <c t="s" s="4" r="A99">
        <v>686</v>
      </c>
      <c t="s" s="4" r="B99">
        <v>53</v>
      </c>
    </row>
    <row spans="1:7" r="100">
      <c t="s" s="4" r="A100">
        <v>724</v>
      </c>
    </row>
    <row spans="1:7" r="101">
      <c t="s" s="3" r="A101">
        <v>655</v>
      </c>
    </row>
    <row spans="1:7" r="102">
      <c t="s" s="4" r="A102">
        <v>688</v>
      </c>
      <c t="s" s="4" r="B102">
        <v>53</v>
      </c>
      <c t="s" s="4" r="E102">
        <v>53</v>
      </c>
    </row>
    <row spans="1:7" r="103">
      <c t="s" s="4" r="A103">
        <v>725</v>
      </c>
    </row>
    <row spans="1:7" r="104">
      <c t="s" s="3" r="A104">
        <v>655</v>
      </c>
    </row>
    <row spans="1:7" r="105">
      <c t="s" s="4" r="A105">
        <v>686</v>
      </c>
      <c t="s" s="4" r="B105">
        <v>53</v>
      </c>
    </row>
    <row spans="1:7" r="106">
      <c t="s" s="4" r="A106">
        <v>726</v>
      </c>
    </row>
    <row spans="1:7" r="107">
      <c t="s" s="3" r="A107">
        <v>655</v>
      </c>
    </row>
    <row spans="1:7" r="108">
      <c t="s" s="4" r="A108">
        <v>688</v>
      </c>
      <c t="s" s="4" r="B108">
        <v>53</v>
      </c>
      <c t="s" s="4" r="E108">
        <v>53</v>
      </c>
    </row>
    <row spans="1:7" r="109">
      <c t="s" s="4" r="A109">
        <v>727</v>
      </c>
    </row>
    <row spans="1:7" r="110">
      <c t="s" s="3" r="A110">
        <v>655</v>
      </c>
    </row>
    <row spans="1:7" r="111">
      <c t="s" s="4" r="A111">
        <v>686</v>
      </c>
      <c t="s" s="4" r="B111">
        <v>53</v>
      </c>
    </row>
    <row spans="1:7" r="112">
      <c t="s" s="4" r="A112">
        <v>728</v>
      </c>
    </row>
    <row spans="1:7" r="113">
      <c t="s" s="3" r="A113">
        <v>655</v>
      </c>
    </row>
    <row spans="1:7" r="114">
      <c t="s" s="4" r="A114">
        <v>688</v>
      </c>
      <c t="s" s="4" r="B114">
        <v>53</v>
      </c>
      <c t="s" s="4" r="E114">
        <v>53</v>
      </c>
    </row>
    <row spans="1:7" r="115">
      <c t="s" s="4" r="A115">
        <v>678</v>
      </c>
    </row>
    <row spans="1:7" r="116">
      <c t="s" s="3" r="A116">
        <v>655</v>
      </c>
    </row>
    <row spans="1:7" r="117">
      <c t="s" s="4" r="A117">
        <v>686</v>
      </c>
      <c t="n" s="7" r="F117">
        <v>2800</v>
      </c>
    </row>
    <row spans="1:7" r="118">
      <c t="s" s="4" r="A118">
        <v>669</v>
      </c>
      <c t="n" s="7" r="G118">
        <v>2400</v>
      </c>
    </row>
    <row spans="1:7" r="119">
      <c t="s" s="4" r="A119">
        <v>729</v>
      </c>
      <c t="n" s="7" r="F119">
        <v>25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0</v>
      </c>
      <c t="s" s="2" r="D2">
        <v>80</v>
      </c>
    </row>
    <row spans="1:4" r="3">
      <c t="s" s="3" r="A3">
        <v>731</v>
      </c>
    </row>
    <row spans="1:4" r="4">
      <c t="s" s="4" r="A4">
        <v>732</v>
      </c>
      <c t="n" s="7" r="B4">
        <v>477030</v>
      </c>
      <c t="n" s="7" r="C4">
        <v>393930</v>
      </c>
    </row>
    <row spans="1:4" r="5">
      <c t="s" s="4" r="A5">
        <v>68</v>
      </c>
      <c t="n" s="6" r="B5">
        <v>-200758</v>
      </c>
      <c t="n" s="6" r="C5">
        <v>-146026</v>
      </c>
    </row>
    <row spans="1:4" r="6">
      <c t="s" s="4" r="A6">
        <v>733</v>
      </c>
      <c t="n" s="6" r="B6">
        <v>276272</v>
      </c>
      <c t="n" s="6" r="C6">
        <v>247904</v>
      </c>
    </row>
    <row spans="1:4" r="7">
      <c t="s" s="4" r="A7">
        <v>734</v>
      </c>
      <c t="n" s="6" r="B7">
        <v>19923</v>
      </c>
      <c t="n" s="6" r="C7">
        <v>16745</v>
      </c>
    </row>
    <row spans="1:4" r="8">
      <c t="s" s="4" r="A8">
        <v>735</v>
      </c>
      <c t="n" s="6" r="B8">
        <v>-8536</v>
      </c>
      <c t="n" s="6" r="C8">
        <v>-6565</v>
      </c>
    </row>
    <row spans="1:4" r="9">
      <c t="s" s="4" r="A9">
        <v>736</v>
      </c>
      <c t="n" s="6" r="B9">
        <v>11387</v>
      </c>
      <c t="n" s="6" r="C9">
        <v>10180</v>
      </c>
    </row>
    <row spans="1:4" r="10">
      <c t="s" s="4" r="A10">
        <v>737</v>
      </c>
      <c t="n" s="6" r="B10">
        <v>8526</v>
      </c>
      <c t="n" s="6" r="C10">
        <v>6254</v>
      </c>
      <c t="n" s="7" r="D10">
        <v>6543</v>
      </c>
    </row>
    <row spans="1:4" r="11">
      <c t="s" s="3" r="A11">
        <v>738</v>
      </c>
    </row>
    <row spans="1:4" r="12">
      <c t="n" s="6" r="A12">
        <v>2016</v>
      </c>
      <c t="n" s="6" r="B12">
        <v>6324</v>
      </c>
    </row>
    <row spans="1:4" r="13">
      <c t="n" s="6" r="A13">
        <v>2017</v>
      </c>
      <c t="n" s="6" r="B13">
        <v>4738</v>
      </c>
    </row>
    <row spans="1:4" r="14">
      <c t="n" s="6" r="A14">
        <v>2018</v>
      </c>
      <c t="n" s="6" r="B14">
        <v>3494</v>
      </c>
    </row>
    <row spans="1:4" r="15">
      <c t="n" s="6" r="A15">
        <v>2019</v>
      </c>
      <c t="n" s="6" r="B15">
        <v>3194</v>
      </c>
    </row>
    <row spans="1:4" r="16">
      <c t="n" s="6" r="A16">
        <v>2020</v>
      </c>
      <c t="n" s="6" r="B16">
        <v>3065</v>
      </c>
    </row>
    <row spans="1:4" r="17">
      <c t="s" s="4" r="A17">
        <v>739</v>
      </c>
    </row>
    <row spans="1:4" r="18">
      <c t="s" s="3" r="A18">
        <v>731</v>
      </c>
    </row>
    <row spans="1:4" r="19">
      <c t="s" s="4" r="A19">
        <v>732</v>
      </c>
      <c t="n" s="6" r="B19">
        <v>69815</v>
      </c>
      <c t="n" s="6" r="C19">
        <v>63830</v>
      </c>
    </row>
    <row spans="1:4" r="20">
      <c t="s" s="4" r="A20">
        <v>68</v>
      </c>
      <c t="n" s="6" r="B20">
        <v>-31554</v>
      </c>
      <c t="n" s="6" r="C20">
        <v>-25381</v>
      </c>
    </row>
    <row spans="1:4" r="21">
      <c t="s" s="4" r="A21">
        <v>733</v>
      </c>
      <c t="n" s="6" r="B21">
        <v>38261</v>
      </c>
      <c t="n" s="6" r="C21">
        <v>38449</v>
      </c>
    </row>
    <row spans="1:4" r="22">
      <c t="s" s="4" r="A22">
        <v>740</v>
      </c>
    </row>
    <row spans="1:4" r="23">
      <c t="s" s="3" r="A23">
        <v>731</v>
      </c>
    </row>
    <row spans="1:4" r="24">
      <c t="s" s="4" r="A24">
        <v>732</v>
      </c>
      <c t="n" s="6" r="B24">
        <v>407215</v>
      </c>
      <c t="n" s="6" r="C24">
        <v>330100</v>
      </c>
    </row>
    <row spans="1:4" r="25">
      <c t="s" s="4" r="A25">
        <v>68</v>
      </c>
      <c t="n" s="6" r="B25">
        <v>-169204</v>
      </c>
      <c t="n" s="6" r="C25">
        <v>-120645</v>
      </c>
    </row>
    <row spans="1:4" r="26">
      <c t="s" s="4" r="A26">
        <v>733</v>
      </c>
      <c t="n" s="6" r="B26">
        <v>238011</v>
      </c>
      <c t="n" s="6" r="C26">
        <v>209455</v>
      </c>
    </row>
    <row spans="1:4" r="27">
      <c t="s" s="4" r="A27">
        <v>741</v>
      </c>
      <c t="n" s="6" r="B27">
        <v>60834</v>
      </c>
      <c t="n" s="7" r="C27">
        <v>50319</v>
      </c>
      <c t="n" s="7" r="D27">
        <v>42466</v>
      </c>
    </row>
    <row spans="1:4" r="28">
      <c t="s" s="3" r="A28">
        <v>742</v>
      </c>
    </row>
    <row spans="1:4" r="29">
      <c t="n" s="6" r="A29">
        <v>2016</v>
      </c>
      <c t="n" s="6" r="B29">
        <v>60006</v>
      </c>
    </row>
    <row spans="1:4" r="30">
      <c t="n" s="6" r="A30">
        <v>2017</v>
      </c>
      <c t="n" s="6" r="B30">
        <v>49989</v>
      </c>
    </row>
    <row spans="1:4" r="31">
      <c t="n" s="6" r="A31">
        <v>2018</v>
      </c>
      <c t="n" s="6" r="B31">
        <v>39306</v>
      </c>
    </row>
    <row spans="1:4" r="32">
      <c t="n" s="6" r="A32">
        <v>2019</v>
      </c>
      <c t="n" s="6" r="B32">
        <v>29068</v>
      </c>
    </row>
    <row spans="1:4" r="33">
      <c t="n" s="6" r="A33">
        <v>2020</v>
      </c>
      <c t="n" s="7" r="B33">
        <v>221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6"/>
    <col customWidth="1" max="9" min="9" width="16"/>
    <col customWidth="1" max="10" min="10" width="16"/>
  </cols>
  <sheetData>
    <row spans="1:10" r="1">
      <c t="s" s="1" r="A1">
        <v>743</v>
      </c>
      <c t="s" s="2" r="B1">
        <v>1</v>
      </c>
    </row>
    <row spans="1:10" r="2">
      <c t="s" s="2" r="B2">
        <v>2</v>
      </c>
      <c t="s" s="2" r="C2">
        <v>744</v>
      </c>
      <c t="s" s="2" r="D2">
        <v>636</v>
      </c>
      <c t="s" s="2" r="E2">
        <v>745</v>
      </c>
      <c t="s" s="2" r="F2">
        <v>746</v>
      </c>
      <c t="s" s="2" r="G2">
        <v>30</v>
      </c>
      <c t="s" s="2" r="H2">
        <v>747</v>
      </c>
      <c t="s" s="2" r="I2">
        <v>748</v>
      </c>
      <c t="s" s="2" r="J2">
        <v>749</v>
      </c>
    </row>
    <row spans="1:10" r="3">
      <c t="s" s="3" r="A3">
        <v>750</v>
      </c>
    </row>
    <row spans="1:10" r="4">
      <c t="s" s="4" r="A4">
        <v>751</v>
      </c>
      <c t="n" s="7" r="B4">
        <v>987180000</v>
      </c>
      <c t="n" s="7" r="G4">
        <v>686347000</v>
      </c>
    </row>
    <row spans="1:10" r="5">
      <c t="s" s="4" r="A5">
        <v>752</v>
      </c>
      <c t="n" s="6" r="B5">
        <v>986733000</v>
      </c>
    </row>
    <row spans="1:10" r="6">
      <c t="s" s="4" r="A6">
        <v>753</v>
      </c>
      <c t="n" s="7" r="B6">
        <v>447000</v>
      </c>
    </row>
    <row spans="1:10" r="7">
      <c t="s" s="4" r="A7">
        <v>754</v>
      </c>
      <c t="s" s="4" r="B7">
        <v>755</v>
      </c>
    </row>
    <row spans="1:10" r="8">
      <c t="s" s="4" r="A8">
        <v>756</v>
      </c>
      <c t="n" s="7" r="B8">
        <v>544000000</v>
      </c>
    </row>
    <row spans="1:10" r="9">
      <c t="s" s="4" r="A9">
        <v>421</v>
      </c>
    </row>
    <row spans="1:10" r="10">
      <c t="s" s="3" r="A10">
        <v>750</v>
      </c>
    </row>
    <row spans="1:10" r="11">
      <c t="s" s="4" r="A11">
        <v>757</v>
      </c>
      <c t="n" s="6" r="B11">
        <v>3800000</v>
      </c>
      <c t="n" s="7" r="G11">
        <v>1400000</v>
      </c>
    </row>
    <row spans="1:10" r="12">
      <c t="s" s="4" r="A12">
        <v>758</v>
      </c>
    </row>
    <row spans="1:10" r="13">
      <c t="s" s="3" r="A13">
        <v>750</v>
      </c>
    </row>
    <row spans="1:10" r="14">
      <c t="s" s="4" r="A14">
        <v>759</v>
      </c>
      <c t="n" s="7" r="B14">
        <v>300000000</v>
      </c>
      <c t="n" s="7" r="I14">
        <v>170000000</v>
      </c>
    </row>
    <row spans="1:10" r="15">
      <c t="s" s="4" r="A15">
        <v>760</v>
      </c>
    </row>
    <row spans="1:10" r="16">
      <c t="s" s="3" r="A16">
        <v>750</v>
      </c>
    </row>
    <row spans="1:10" r="17">
      <c t="s" s="4" r="A17">
        <v>761</v>
      </c>
      <c t="s" s="4" r="B17">
        <v>762</v>
      </c>
      <c t="s" s="4" r="G17">
        <v>763</v>
      </c>
    </row>
    <row spans="1:10" r="18">
      <c t="s" s="4" r="A18">
        <v>764</v>
      </c>
    </row>
    <row spans="1:10" r="19">
      <c t="s" s="3" r="A19">
        <v>750</v>
      </c>
    </row>
    <row spans="1:10" r="20">
      <c t="s" s="4" r="A20">
        <v>751</v>
      </c>
      <c t="n" s="7" r="B20">
        <v>300000000</v>
      </c>
    </row>
    <row spans="1:10" r="21">
      <c t="s" s="4" r="A21">
        <v>765</v>
      </c>
      <c t="s" s="4" r="J21">
        <v>766</v>
      </c>
    </row>
    <row spans="1:10" r="22">
      <c t="s" s="4" r="A22">
        <v>767</v>
      </c>
      <c t="n" s="7" r="H22">
        <v>200000000</v>
      </c>
      <c t="n" s="7" r="J22">
        <v>100000000</v>
      </c>
    </row>
    <row spans="1:10" r="23">
      <c t="s" s="4" r="A23">
        <v>768</v>
      </c>
    </row>
    <row spans="1:10" r="24">
      <c t="s" s="3" r="A24">
        <v>750</v>
      </c>
    </row>
    <row spans="1:10" r="25">
      <c t="s" s="4" r="A25">
        <v>751</v>
      </c>
      <c t="n" s="6" r="B25">
        <v>231180000</v>
      </c>
      <c t="n" s="7" r="G25">
        <v>225347000</v>
      </c>
    </row>
    <row spans="1:10" r="26">
      <c t="s" s="4" r="A26">
        <v>752</v>
      </c>
      <c t="n" s="6" r="B26">
        <v>230733000</v>
      </c>
      <c t="n" s="6" r="G26">
        <v>225039000</v>
      </c>
    </row>
    <row spans="1:10" r="27">
      <c t="s" s="4" r="A27">
        <v>753</v>
      </c>
      <c t="n" s="6" r="B27">
        <v>447000</v>
      </c>
      <c t="n" s="6" r="G27">
        <v>308000</v>
      </c>
    </row>
    <row spans="1:10" r="28">
      <c t="s" s="4" r="A28">
        <v>769</v>
      </c>
    </row>
    <row spans="1:10" r="29">
      <c t="s" s="3" r="A29">
        <v>750</v>
      </c>
    </row>
    <row spans="1:10" r="30">
      <c t="s" s="4" r="A30">
        <v>751</v>
      </c>
      <c t="n" s="6" r="G30">
        <v>150000000</v>
      </c>
    </row>
    <row spans="1:10" r="31">
      <c t="s" s="4" r="A31">
        <v>770</v>
      </c>
    </row>
    <row spans="1:10" r="32">
      <c t="s" s="3" r="A32">
        <v>750</v>
      </c>
    </row>
    <row spans="1:10" r="33">
      <c t="s" s="4" r="A33">
        <v>751</v>
      </c>
      <c t="n" s="7" r="B33">
        <v>150000000</v>
      </c>
      <c t="n" s="6" r="G33">
        <v>150000000</v>
      </c>
    </row>
    <row spans="1:10" r="34">
      <c t="s" s="4" r="A34">
        <v>767</v>
      </c>
      <c t="n" s="6" r="H34">
        <v>150000000</v>
      </c>
    </row>
    <row spans="1:10" r="35">
      <c t="s" s="4" r="A35">
        <v>771</v>
      </c>
    </row>
    <row spans="1:10" r="36">
      <c t="s" s="3" r="A36">
        <v>750</v>
      </c>
    </row>
    <row spans="1:10" r="37">
      <c t="s" s="4" r="A37">
        <v>772</v>
      </c>
      <c t="s" s="4" r="B37">
        <v>773</v>
      </c>
    </row>
    <row spans="1:10" r="38">
      <c t="s" s="4" r="A38">
        <v>774</v>
      </c>
    </row>
    <row spans="1:10" r="39">
      <c t="s" s="3" r="A39">
        <v>750</v>
      </c>
    </row>
    <row spans="1:10" r="40">
      <c t="s" s="4" r="A40">
        <v>751</v>
      </c>
      <c t="n" s="7" r="B40">
        <v>150000000</v>
      </c>
      <c t="n" s="6" r="G40">
        <v>0</v>
      </c>
    </row>
    <row spans="1:10" r="41">
      <c t="s" s="4" r="A41">
        <v>767</v>
      </c>
      <c t="n" s="7" r="B41">
        <v>150000000</v>
      </c>
    </row>
    <row spans="1:10" r="42">
      <c t="s" s="4" r="A42">
        <v>775</v>
      </c>
    </row>
    <row spans="1:10" r="43">
      <c t="s" s="3" r="A43">
        <v>750</v>
      </c>
    </row>
    <row spans="1:10" r="44">
      <c t="s" s="4" r="A44">
        <v>772</v>
      </c>
      <c t="s" s="4" r="B44">
        <v>776</v>
      </c>
    </row>
    <row spans="1:10" r="45">
      <c t="s" s="4" r="A45">
        <v>777</v>
      </c>
    </row>
    <row spans="1:10" r="46">
      <c t="s" s="3" r="A46">
        <v>750</v>
      </c>
    </row>
    <row spans="1:10" r="47">
      <c t="s" s="4" r="A47">
        <v>751</v>
      </c>
      <c t="n" s="7" r="B47">
        <v>0</v>
      </c>
      <c t="n" s="6" r="G47">
        <v>0</v>
      </c>
    </row>
    <row spans="1:10" r="48">
      <c t="s" s="4" r="A48">
        <v>767</v>
      </c>
      <c t="n" s="7" r="D48">
        <v>150000000</v>
      </c>
    </row>
    <row spans="1:10" r="49">
      <c t="s" s="4" r="A49">
        <v>778</v>
      </c>
    </row>
    <row spans="1:10" r="50">
      <c t="s" s="3" r="A50">
        <v>750</v>
      </c>
    </row>
    <row spans="1:10" r="51">
      <c t="s" s="4" r="A51">
        <v>772</v>
      </c>
      <c t="s" s="4" r="B51">
        <v>779</v>
      </c>
    </row>
    <row spans="1:10" r="52">
      <c t="s" s="4" r="A52">
        <v>780</v>
      </c>
    </row>
    <row spans="1:10" r="53">
      <c t="s" s="3" r="A53">
        <v>750</v>
      </c>
    </row>
    <row spans="1:10" r="54">
      <c t="s" s="4" r="A54">
        <v>751</v>
      </c>
      <c t="n" s="7" r="B54">
        <v>400000000</v>
      </c>
      <c t="n" s="6" r="G54">
        <v>180000000</v>
      </c>
    </row>
    <row spans="1:10" r="55">
      <c t="s" s="4" r="A55">
        <v>781</v>
      </c>
    </row>
    <row spans="1:10" r="56">
      <c t="s" s="3" r="A56">
        <v>750</v>
      </c>
    </row>
    <row spans="1:10" r="57">
      <c t="s" s="4" r="A57">
        <v>751</v>
      </c>
      <c t="n" s="7" r="B57">
        <v>50000000</v>
      </c>
      <c t="n" s="6" r="G57">
        <v>50000000</v>
      </c>
    </row>
    <row spans="1:10" r="58">
      <c t="s" s="4" r="A58">
        <v>765</v>
      </c>
      <c t="s" s="4" r="B58">
        <v>766</v>
      </c>
    </row>
    <row spans="1:10" r="59">
      <c t="s" s="4" r="A59">
        <v>767</v>
      </c>
      <c t="n" s="6" r="J59">
        <v>50000000</v>
      </c>
    </row>
    <row spans="1:10" r="60">
      <c t="s" s="4" r="A60">
        <v>782</v>
      </c>
    </row>
    <row spans="1:10" r="61">
      <c t="s" s="3" r="A61">
        <v>750</v>
      </c>
    </row>
    <row spans="1:10" r="62">
      <c t="s" s="4" r="A62">
        <v>751</v>
      </c>
      <c t="n" s="7" r="B62">
        <v>50000000</v>
      </c>
      <c t="n" s="6" r="G62">
        <v>50000000</v>
      </c>
    </row>
    <row spans="1:10" r="63">
      <c t="s" s="4" r="A63">
        <v>765</v>
      </c>
      <c t="s" s="4" r="B63">
        <v>766</v>
      </c>
    </row>
    <row spans="1:10" r="64">
      <c t="s" s="4" r="A64">
        <v>767</v>
      </c>
      <c t="n" s="7" r="J64">
        <v>50000000</v>
      </c>
    </row>
    <row spans="1:10" r="65">
      <c t="s" s="4" r="A65">
        <v>783</v>
      </c>
    </row>
    <row spans="1:10" r="66">
      <c t="s" s="3" r="A66">
        <v>750</v>
      </c>
    </row>
    <row spans="1:10" r="67">
      <c t="s" s="4" r="A67">
        <v>751</v>
      </c>
      <c t="n" s="7" r="B67">
        <v>80000000</v>
      </c>
      <c t="n" s="6" r="G67">
        <v>80000000</v>
      </c>
      <c t="n" s="7" r="H67">
        <v>80000000</v>
      </c>
    </row>
    <row spans="1:10" r="68">
      <c t="s" s="4" r="A68">
        <v>765</v>
      </c>
      <c t="s" s="4" r="B68">
        <v>784</v>
      </c>
      <c t="s" s="4" r="H68">
        <v>784</v>
      </c>
    </row>
    <row spans="1:10" r="69">
      <c t="s" s="4" r="A69">
        <v>785</v>
      </c>
    </row>
    <row spans="1:10" r="70">
      <c t="s" s="3" r="A70">
        <v>750</v>
      </c>
    </row>
    <row spans="1:10" r="71">
      <c t="s" s="4" r="A71">
        <v>751</v>
      </c>
      <c t="n" s="7" r="B71">
        <v>100000000</v>
      </c>
      <c t="n" s="6" r="G71">
        <v>0</v>
      </c>
    </row>
    <row spans="1:10" r="72">
      <c t="s" s="4" r="A72">
        <v>765</v>
      </c>
      <c t="s" s="4" r="B72">
        <v>786</v>
      </c>
      <c t="s" s="4" r="F72">
        <v>786</v>
      </c>
      <c t="s" s="4" r="H72">
        <v>786</v>
      </c>
    </row>
    <row spans="1:10" r="73">
      <c t="s" s="4" r="A73">
        <v>767</v>
      </c>
      <c t="n" s="7" r="F73">
        <v>100000000</v>
      </c>
      <c t="n" s="7" r="H73">
        <v>100000000</v>
      </c>
    </row>
    <row spans="1:10" r="74">
      <c t="s" s="4" r="A74">
        <v>787</v>
      </c>
    </row>
    <row spans="1:10" r="75">
      <c t="s" s="3" r="A75">
        <v>750</v>
      </c>
    </row>
    <row spans="1:10" r="76">
      <c t="s" s="4" r="A76">
        <v>751</v>
      </c>
      <c t="n" s="7" r="B76">
        <v>20000000</v>
      </c>
      <c t="n" s="6" r="G76">
        <v>0</v>
      </c>
    </row>
    <row spans="1:10" r="77">
      <c t="s" s="4" r="A77">
        <v>765</v>
      </c>
      <c t="s" s="4" r="B77">
        <v>784</v>
      </c>
      <c t="s" s="4" r="F77">
        <v>784</v>
      </c>
      <c t="s" s="4" r="H77">
        <v>784</v>
      </c>
    </row>
    <row spans="1:10" r="78">
      <c t="s" s="4" r="A78">
        <v>767</v>
      </c>
      <c t="n" s="7" r="F78">
        <v>20000000</v>
      </c>
      <c t="n" s="7" r="H78">
        <v>20000000</v>
      </c>
    </row>
    <row spans="1:10" r="79">
      <c t="s" s="4" r="A79">
        <v>788</v>
      </c>
    </row>
    <row spans="1:10" r="80">
      <c t="s" s="3" r="A80">
        <v>750</v>
      </c>
    </row>
    <row spans="1:10" r="81">
      <c t="s" s="4" r="A81">
        <v>751</v>
      </c>
      <c t="n" s="7" r="B81">
        <v>100000000</v>
      </c>
      <c t="n" s="6" r="G81">
        <v>0</v>
      </c>
    </row>
    <row spans="1:10" r="82">
      <c t="s" s="4" r="A82">
        <v>765</v>
      </c>
      <c t="s" s="4" r="B82">
        <v>789</v>
      </c>
      <c t="s" s="4" r="C82">
        <v>789</v>
      </c>
    </row>
    <row spans="1:10" r="83">
      <c t="s" s="4" r="A83">
        <v>767</v>
      </c>
      <c t="n" s="7" r="C83">
        <v>100000000</v>
      </c>
    </row>
    <row spans="1:10" r="84">
      <c t="s" s="4" r="A84">
        <v>790</v>
      </c>
    </row>
    <row spans="1:10" r="85">
      <c t="s" s="3" r="A85">
        <v>750</v>
      </c>
    </row>
    <row spans="1:10" r="86">
      <c t="s" s="4" r="A86">
        <v>765</v>
      </c>
      <c t="s" s="4" r="B86">
        <v>791</v>
      </c>
    </row>
    <row spans="1:10" r="87">
      <c t="s" s="4" r="A87">
        <v>752</v>
      </c>
      <c t="n" s="7" r="B87">
        <v>3229000</v>
      </c>
      <c t="n" s="6" r="G87">
        <v>3445000</v>
      </c>
    </row>
    <row spans="1:10" r="88">
      <c t="s" s="4" r="A88">
        <v>792</v>
      </c>
    </row>
    <row spans="1:10" r="89">
      <c t="s" s="3" r="A89">
        <v>750</v>
      </c>
    </row>
    <row spans="1:10" r="90">
      <c t="s" s="4" r="A90">
        <v>765</v>
      </c>
      <c t="s" s="4" r="B90">
        <v>793</v>
      </c>
    </row>
    <row spans="1:10" r="91">
      <c t="s" s="4" r="A91">
        <v>752</v>
      </c>
      <c t="n" s="7" r="B91">
        <v>5513000</v>
      </c>
      <c t="n" s="6" r="G91">
        <v>5677000</v>
      </c>
    </row>
    <row spans="1:10" r="92">
      <c t="s" s="4" r="A92">
        <v>794</v>
      </c>
    </row>
    <row spans="1:10" r="93">
      <c t="s" s="3" r="A93">
        <v>750</v>
      </c>
    </row>
    <row spans="1:10" r="94">
      <c t="s" s="4" r="A94">
        <v>765</v>
      </c>
      <c t="s" s="4" r="B94">
        <v>795</v>
      </c>
    </row>
    <row spans="1:10" r="95">
      <c t="s" s="4" r="A95">
        <v>752</v>
      </c>
      <c t="n" s="7" r="B95">
        <v>4775000</v>
      </c>
      <c t="n" s="6" r="G95">
        <v>0</v>
      </c>
    </row>
    <row spans="1:10" r="96">
      <c t="s" s="4" r="A96">
        <v>796</v>
      </c>
    </row>
    <row spans="1:10" r="97">
      <c t="s" s="3" r="A97">
        <v>750</v>
      </c>
    </row>
    <row spans="1:10" r="98">
      <c t="s" s="4" r="A98">
        <v>765</v>
      </c>
      <c t="s" s="4" r="B98">
        <v>797</v>
      </c>
    </row>
    <row spans="1:10" r="99">
      <c t="s" s="4" r="A99">
        <v>752</v>
      </c>
      <c t="n" s="7" r="B99">
        <v>5754000</v>
      </c>
      <c t="n" s="6" r="G99">
        <v>6103000</v>
      </c>
    </row>
    <row spans="1:10" r="100">
      <c t="s" s="4" r="A100">
        <v>798</v>
      </c>
      <c t="s" s="4" r="B100">
        <v>799</v>
      </c>
    </row>
    <row spans="1:10" r="101">
      <c t="s" s="4" r="A101">
        <v>800</v>
      </c>
    </row>
    <row spans="1:10" r="102">
      <c t="s" s="3" r="A102">
        <v>750</v>
      </c>
    </row>
    <row spans="1:10" r="103">
      <c t="s" s="4" r="A103">
        <v>765</v>
      </c>
      <c t="s" s="4" r="B103">
        <v>801</v>
      </c>
    </row>
    <row spans="1:10" r="104">
      <c t="s" s="4" r="A104">
        <v>752</v>
      </c>
      <c t="n" s="7" r="B104">
        <v>5676000</v>
      </c>
      <c t="n" s="6" r="G104">
        <v>0</v>
      </c>
    </row>
    <row spans="1:10" r="105">
      <c t="s" s="4" r="A105">
        <v>802</v>
      </c>
    </row>
    <row spans="1:10" r="106">
      <c t="s" s="3" r="A106">
        <v>750</v>
      </c>
    </row>
    <row spans="1:10" r="107">
      <c t="s" s="4" r="A107">
        <v>765</v>
      </c>
      <c t="s" s="4" r="B107">
        <v>803</v>
      </c>
    </row>
    <row spans="1:10" r="108">
      <c t="s" s="4" r="A108">
        <v>752</v>
      </c>
      <c t="n" s="7" r="B108">
        <v>2945000</v>
      </c>
      <c t="n" s="6" r="G108">
        <v>3035000</v>
      </c>
    </row>
    <row spans="1:10" r="109">
      <c t="s" s="4" r="A109">
        <v>804</v>
      </c>
    </row>
    <row spans="1:10" r="110">
      <c t="s" s="3" r="A110">
        <v>750</v>
      </c>
    </row>
    <row spans="1:10" r="111">
      <c t="s" s="4" r="A111">
        <v>765</v>
      </c>
      <c t="s" s="4" r="B111">
        <v>805</v>
      </c>
    </row>
    <row spans="1:10" r="112">
      <c t="s" s="4" r="A112">
        <v>752</v>
      </c>
      <c t="n" s="7" r="B112">
        <v>3172000</v>
      </c>
      <c t="n" s="6" r="G112">
        <v>3268000</v>
      </c>
    </row>
    <row spans="1:10" r="113">
      <c t="s" s="4" r="A113">
        <v>806</v>
      </c>
    </row>
    <row spans="1:10" r="114">
      <c t="s" s="3" r="A114">
        <v>750</v>
      </c>
    </row>
    <row spans="1:10" r="115">
      <c t="s" s="4" r="A115">
        <v>765</v>
      </c>
      <c t="s" s="4" r="B115">
        <v>807</v>
      </c>
    </row>
    <row spans="1:10" r="116">
      <c t="s" s="4" r="A116">
        <v>752</v>
      </c>
      <c t="n" s="7" r="B116">
        <v>4115000</v>
      </c>
      <c t="n" s="6" r="G116">
        <v>4182000</v>
      </c>
    </row>
    <row spans="1:10" r="117">
      <c t="s" s="4" r="A117">
        <v>798</v>
      </c>
      <c t="s" s="4" r="B117">
        <v>808</v>
      </c>
    </row>
    <row spans="1:10" r="118">
      <c t="s" s="4" r="A118">
        <v>809</v>
      </c>
    </row>
    <row spans="1:10" r="119">
      <c t="s" s="3" r="A119">
        <v>750</v>
      </c>
    </row>
    <row spans="1:10" r="120">
      <c t="s" s="4" r="A120">
        <v>765</v>
      </c>
      <c t="s" s="4" r="B120">
        <v>810</v>
      </c>
    </row>
    <row spans="1:10" r="121">
      <c t="s" s="4" r="A121">
        <v>752</v>
      </c>
      <c t="n" s="7" r="B121">
        <v>57171000</v>
      </c>
      <c t="n" s="6" r="G121">
        <v>58050000</v>
      </c>
    </row>
    <row spans="1:10" r="122">
      <c t="s" s="4" r="A122">
        <v>811</v>
      </c>
    </row>
    <row spans="1:10" r="123">
      <c t="s" s="3" r="A123">
        <v>750</v>
      </c>
    </row>
    <row spans="1:10" r="124">
      <c t="s" s="4" r="A124">
        <v>765</v>
      </c>
      <c t="s" s="4" r="B124">
        <v>795</v>
      </c>
    </row>
    <row spans="1:10" r="125">
      <c t="s" s="4" r="A125">
        <v>752</v>
      </c>
      <c t="n" s="7" r="B125">
        <v>58085000</v>
      </c>
      <c t="n" s="6" r="G125">
        <v>59065000</v>
      </c>
    </row>
    <row spans="1:10" r="126">
      <c t="s" s="4" r="A126">
        <v>812</v>
      </c>
    </row>
    <row spans="1:10" r="127">
      <c t="s" s="3" r="A127">
        <v>750</v>
      </c>
    </row>
    <row spans="1:10" r="128">
      <c t="s" s="4" r="A128">
        <v>765</v>
      </c>
      <c t="s" s="4" r="B128">
        <v>813</v>
      </c>
    </row>
    <row spans="1:10" r="129">
      <c t="s" s="4" r="A129">
        <v>752</v>
      </c>
      <c t="n" s="7" r="B129">
        <v>16401000</v>
      </c>
      <c t="n" s="6" r="G129">
        <v>16647000</v>
      </c>
    </row>
    <row spans="1:10" r="130">
      <c t="s" s="4" r="A130">
        <v>814</v>
      </c>
    </row>
    <row spans="1:10" r="131">
      <c t="s" s="3" r="A131">
        <v>750</v>
      </c>
    </row>
    <row spans="1:10" r="132">
      <c t="s" s="4" r="A132">
        <v>765</v>
      </c>
      <c t="s" s="4" r="B132">
        <v>815</v>
      </c>
    </row>
    <row spans="1:10" r="133">
      <c t="s" s="4" r="A133">
        <v>752</v>
      </c>
      <c t="n" s="7" r="B133">
        <v>63897000</v>
      </c>
      <c t="n" s="6" r="G133">
        <v>65567000</v>
      </c>
    </row>
    <row spans="1:10" r="134">
      <c t="s" s="4" r="A134">
        <v>798</v>
      </c>
      <c t="s" s="4" r="B134">
        <v>808</v>
      </c>
    </row>
    <row spans="1:10" r="135">
      <c t="s" s="4" r="A135">
        <v>816</v>
      </c>
    </row>
    <row spans="1:10" r="136">
      <c t="s" s="3" r="A136">
        <v>750</v>
      </c>
    </row>
    <row spans="1:10" r="137">
      <c t="s" s="4" r="A137">
        <v>798</v>
      </c>
      <c t="s" s="4" r="B137">
        <v>808</v>
      </c>
    </row>
    <row spans="1:10" r="138">
      <c t="s" s="4" r="A138">
        <v>817</v>
      </c>
    </row>
    <row spans="1:10" r="139">
      <c t="s" s="3" r="A139">
        <v>750</v>
      </c>
    </row>
    <row spans="1:10" r="140">
      <c t="s" s="4" r="A140">
        <v>798</v>
      </c>
      <c t="s" s="4" r="B140">
        <v>818</v>
      </c>
    </row>
    <row spans="1:10" r="141">
      <c t="s" s="4" r="A141">
        <v>819</v>
      </c>
    </row>
    <row spans="1:10" r="142">
      <c t="s" s="3" r="A142">
        <v>750</v>
      </c>
    </row>
    <row spans="1:10" r="143">
      <c t="s" s="4" r="A143">
        <v>751</v>
      </c>
      <c t="n" s="7" r="B143">
        <v>56000000</v>
      </c>
      <c t="n" s="6" r="G143">
        <v>131000000</v>
      </c>
    </row>
    <row spans="1:10" r="144">
      <c t="s" s="4" r="A144">
        <v>820</v>
      </c>
    </row>
    <row spans="1:10" r="145">
      <c t="s" s="3" r="A145">
        <v>750</v>
      </c>
    </row>
    <row spans="1:10" r="146">
      <c t="s" s="4" r="A146">
        <v>751</v>
      </c>
      <c t="n" s="7" r="B146">
        <v>56000000</v>
      </c>
      <c t="n" s="7" r="G146">
        <v>131000000</v>
      </c>
    </row>
    <row spans="1:10" r="147">
      <c t="s" s="4" r="A147">
        <v>821</v>
      </c>
      <c t="n" s="7" r="D147">
        <v>450000000</v>
      </c>
      <c t="n" s="7" r="E147">
        <v>300000000</v>
      </c>
    </row>
    <row spans="1:10" r="148">
      <c t="s" s="4" r="A148">
        <v>822</v>
      </c>
    </row>
    <row spans="1:10" r="149">
      <c t="s" s="3" r="A149">
        <v>750</v>
      </c>
    </row>
    <row spans="1:10" r="150">
      <c t="s" s="4" r="A150">
        <v>772</v>
      </c>
      <c t="s" s="4" r="B150">
        <v>8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1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s="1" r="A1">
        <v>824</v>
      </c>
      <c t="s" s="2" r="B1">
        <v>825</v>
      </c>
      <c t="s" s="2" r="C1">
        <v>507</v>
      </c>
      <c t="s" s="2" r="D1">
        <v>826</v>
      </c>
      <c t="s" s="2" r="E1">
        <v>827</v>
      </c>
      <c t="s" s="2" r="F1">
        <v>828</v>
      </c>
      <c t="s" s="2" r="G1">
        <v>829</v>
      </c>
      <c t="s" s="2" r="H1">
        <v>508</v>
      </c>
      <c t="s" s="2" r="I1">
        <v>453</v>
      </c>
      <c t="s" s="2" r="J1">
        <v>830</v>
      </c>
      <c t="s" s="2" r="K1">
        <v>831</v>
      </c>
      <c t="s" s="2" r="L1">
        <v>832</v>
      </c>
      <c t="s" s="2" r="M1">
        <v>418</v>
      </c>
      <c t="s" s="2" r="N1">
        <v>453</v>
      </c>
      <c t="s" s="2" r="O1">
        <v>456</v>
      </c>
      <c t="s" s="2" r="P1">
        <v>833</v>
      </c>
    </row>
    <row spans="1:16" r="2">
      <c t="s" s="3" r="A2">
        <v>750</v>
      </c>
    </row>
    <row spans="1:16" r="3">
      <c t="s" s="4" r="A3">
        <v>205</v>
      </c>
      <c t="n" s="7" r="M3">
        <v>26267000</v>
      </c>
      <c t="n" s="7" r="N3">
        <v>4198000</v>
      </c>
      <c t="n" s="7" r="O3">
        <v>0</v>
      </c>
    </row>
    <row spans="1:16" r="4">
      <c t="s" s="4" r="A4">
        <v>834</v>
      </c>
      <c t="n" s="7" r="I4">
        <v>7800000</v>
      </c>
      <c t="n" s="6" r="M4">
        <v>10000000</v>
      </c>
      <c t="n" s="6" r="N4">
        <v>7800000</v>
      </c>
    </row>
    <row spans="1:16" r="5">
      <c t="s" s="4" r="A5">
        <v>835</v>
      </c>
      <c t="n" s="7" r="M5">
        <v>1500000</v>
      </c>
      <c t="n" s="6" r="N5">
        <v>1300000</v>
      </c>
      <c t="n" s="7" r="O5">
        <v>1200000</v>
      </c>
    </row>
    <row spans="1:16" r="6">
      <c t="s" s="4" r="A6">
        <v>764</v>
      </c>
    </row>
    <row spans="1:16" r="7">
      <c t="s" s="3" r="A7">
        <v>750</v>
      </c>
    </row>
    <row spans="1:16" r="8">
      <c t="s" s="4" r="A8">
        <v>767</v>
      </c>
      <c t="n" s="7" r="J8">
        <v>200000000</v>
      </c>
      <c t="n" s="7" r="K8">
        <v>100000000</v>
      </c>
    </row>
    <row spans="1:16" r="9">
      <c t="s" s="4" r="A9">
        <v>765</v>
      </c>
      <c t="s" s="4" r="K9">
        <v>766</v>
      </c>
    </row>
    <row spans="1:16" r="10">
      <c t="s" s="4" r="A10">
        <v>836</v>
      </c>
      <c t="n" s="6" r="I10">
        <v>600000</v>
      </c>
      <c t="n" s="7" r="N10">
        <v>600000</v>
      </c>
    </row>
    <row spans="1:16" r="11">
      <c t="s" s="4" r="A11">
        <v>837</v>
      </c>
      <c t="s" s="4" r="J11">
        <v>838</v>
      </c>
      <c t="s" s="4" r="K11">
        <v>839</v>
      </c>
    </row>
    <row spans="1:16" r="12">
      <c t="s" s="4" r="A12">
        <v>840</v>
      </c>
    </row>
    <row spans="1:16" r="13">
      <c t="s" s="3" r="A13">
        <v>750</v>
      </c>
    </row>
    <row spans="1:16" r="14">
      <c t="s" s="4" r="A14">
        <v>841</v>
      </c>
      <c t="s" s="4" r="N14">
        <v>842</v>
      </c>
    </row>
    <row spans="1:16" r="15">
      <c t="s" s="4" r="A15">
        <v>843</v>
      </c>
    </row>
    <row spans="1:16" r="16">
      <c t="s" s="3" r="A16">
        <v>750</v>
      </c>
    </row>
    <row spans="1:16" r="17">
      <c t="s" s="4" r="A17">
        <v>841</v>
      </c>
      <c t="s" s="4" r="N17">
        <v>844</v>
      </c>
    </row>
    <row spans="1:16" r="18">
      <c t="s" s="4" r="A18">
        <v>845</v>
      </c>
    </row>
    <row spans="1:16" r="19">
      <c t="s" s="3" r="A19">
        <v>750</v>
      </c>
    </row>
    <row spans="1:16" r="20">
      <c t="s" s="4" r="A20">
        <v>767</v>
      </c>
      <c t="n" s="7" r="G20">
        <v>100000000</v>
      </c>
      <c t="n" s="7" r="J20">
        <v>100000000</v>
      </c>
    </row>
    <row spans="1:16" r="21">
      <c t="s" s="4" r="A21">
        <v>765</v>
      </c>
      <c t="s" s="4" r="G21">
        <v>786</v>
      </c>
      <c t="s" s="4" r="J21">
        <v>786</v>
      </c>
      <c t="s" s="4" r="M21">
        <v>786</v>
      </c>
    </row>
    <row spans="1:16" r="22">
      <c t="s" s="4" r="A22">
        <v>841</v>
      </c>
      <c t="s" s="4" r="G22">
        <v>842</v>
      </c>
      <c t="s" s="4" r="J22">
        <v>842</v>
      </c>
    </row>
    <row spans="1:16" r="23">
      <c t="s" s="4" r="A23">
        <v>846</v>
      </c>
    </row>
    <row spans="1:16" r="24">
      <c t="s" s="3" r="A24">
        <v>750</v>
      </c>
    </row>
    <row spans="1:16" r="25">
      <c t="s" s="4" r="A25">
        <v>767</v>
      </c>
      <c t="n" s="7" r="G25">
        <v>20000000</v>
      </c>
      <c t="n" s="7" r="J25">
        <v>20000000</v>
      </c>
    </row>
    <row spans="1:16" r="26">
      <c t="s" s="4" r="A26">
        <v>765</v>
      </c>
      <c t="s" s="4" r="G26">
        <v>784</v>
      </c>
      <c t="s" s="4" r="J26">
        <v>784</v>
      </c>
      <c t="s" s="4" r="M26">
        <v>784</v>
      </c>
    </row>
    <row spans="1:16" r="27">
      <c t="s" s="4" r="A27">
        <v>841</v>
      </c>
      <c t="s" s="4" r="G27">
        <v>844</v>
      </c>
      <c t="s" s="4" r="J27">
        <v>844</v>
      </c>
    </row>
    <row spans="1:16" r="28">
      <c t="s" s="4" r="A28">
        <v>847</v>
      </c>
    </row>
    <row spans="1:16" r="29">
      <c t="s" s="3" r="A29">
        <v>750</v>
      </c>
    </row>
    <row spans="1:16" r="30">
      <c t="s" s="4" r="A30">
        <v>841</v>
      </c>
      <c t="s" s="4" r="J30">
        <v>403</v>
      </c>
    </row>
    <row spans="1:16" r="31">
      <c t="s" s="4" r="A31">
        <v>821</v>
      </c>
      <c t="n" s="7" r="E31">
        <v>450000000</v>
      </c>
      <c t="n" s="7" r="P31">
        <v>300000000</v>
      </c>
    </row>
    <row spans="1:16" r="32">
      <c t="s" s="4" r="A32">
        <v>848</v>
      </c>
      <c t="n" s="6" r="E32">
        <v>800000000</v>
      </c>
    </row>
    <row spans="1:16" r="33">
      <c t="s" s="4" r="A33">
        <v>836</v>
      </c>
      <c t="n" s="6" r="E33">
        <v>1000000</v>
      </c>
      <c t="n" s="7" r="J33">
        <v>1500000</v>
      </c>
    </row>
    <row spans="1:16" r="34">
      <c t="s" s="4" r="A34">
        <v>849</v>
      </c>
      <c t="n" s="7" r="I34">
        <v>23000</v>
      </c>
    </row>
    <row spans="1:16" r="35">
      <c t="s" s="4" r="A35">
        <v>850</v>
      </c>
    </row>
    <row spans="1:16" r="36">
      <c t="s" s="3" r="A36">
        <v>750</v>
      </c>
    </row>
    <row spans="1:16" r="37">
      <c t="s" s="4" r="A37">
        <v>851</v>
      </c>
      <c t="s" s="4" r="J37">
        <v>852</v>
      </c>
    </row>
    <row spans="1:16" r="38">
      <c t="s" s="4" r="A38">
        <v>853</v>
      </c>
    </row>
    <row spans="1:16" r="39">
      <c t="s" s="3" r="A39">
        <v>750</v>
      </c>
    </row>
    <row spans="1:16" r="40">
      <c t="s" s="4" r="A40">
        <v>772</v>
      </c>
      <c t="s" s="4" r="J40">
        <v>823</v>
      </c>
    </row>
    <row spans="1:16" r="41">
      <c t="s" s="4" r="A41">
        <v>854</v>
      </c>
    </row>
    <row spans="1:16" r="42">
      <c t="s" s="3" r="A42">
        <v>750</v>
      </c>
    </row>
    <row spans="1:16" r="43">
      <c t="s" s="4" r="A43">
        <v>772</v>
      </c>
      <c t="s" s="4" r="J43">
        <v>855</v>
      </c>
    </row>
    <row spans="1:16" r="44">
      <c t="s" s="4" r="A44">
        <v>856</v>
      </c>
    </row>
    <row spans="1:16" r="45">
      <c t="s" s="3" r="A45">
        <v>750</v>
      </c>
    </row>
    <row spans="1:16" r="46">
      <c t="s" s="4" r="A46">
        <v>851</v>
      </c>
      <c t="s" s="4" r="J46">
        <v>838</v>
      </c>
    </row>
    <row spans="1:16" r="47">
      <c t="s" s="4" r="A47">
        <v>857</v>
      </c>
    </row>
    <row spans="1:16" r="48">
      <c t="s" s="3" r="A48">
        <v>750</v>
      </c>
    </row>
    <row spans="1:16" r="49">
      <c t="s" s="4" r="A49">
        <v>772</v>
      </c>
      <c t="s" s="4" r="J49">
        <v>858</v>
      </c>
    </row>
    <row spans="1:16" r="50">
      <c t="s" s="4" r="A50">
        <v>859</v>
      </c>
    </row>
    <row spans="1:16" r="51">
      <c t="s" s="3" r="A51">
        <v>750</v>
      </c>
    </row>
    <row spans="1:16" r="52">
      <c t="s" s="4" r="A52">
        <v>772</v>
      </c>
      <c t="s" s="4" r="J52">
        <v>860</v>
      </c>
    </row>
    <row spans="1:16" r="53">
      <c t="s" s="4" r="A53">
        <v>861</v>
      </c>
    </row>
    <row spans="1:16" r="54">
      <c t="s" s="3" r="A54">
        <v>750</v>
      </c>
    </row>
    <row spans="1:16" r="55">
      <c t="s" s="4" r="A55">
        <v>849</v>
      </c>
      <c t="n" s="7" r="M55">
        <v>700000</v>
      </c>
    </row>
    <row spans="1:16" r="56">
      <c t="s" s="4" r="A56">
        <v>862</v>
      </c>
    </row>
    <row spans="1:16" r="57">
      <c t="s" s="3" r="A57">
        <v>750</v>
      </c>
    </row>
    <row spans="1:16" r="58">
      <c t="s" s="4" r="A58">
        <v>767</v>
      </c>
      <c t="n" s="7" r="E58">
        <v>150000000</v>
      </c>
    </row>
    <row spans="1:16" r="59">
      <c t="s" s="4" r="A59">
        <v>841</v>
      </c>
      <c t="s" s="4" r="E59">
        <v>403</v>
      </c>
    </row>
    <row spans="1:16" r="60">
      <c t="s" s="4" r="A60">
        <v>836</v>
      </c>
      <c t="n" s="7" r="E60">
        <v>1000000</v>
      </c>
    </row>
    <row spans="1:16" r="61">
      <c t="s" s="4" r="A61">
        <v>851</v>
      </c>
      <c t="s" s="4" r="E61">
        <v>863</v>
      </c>
    </row>
    <row spans="1:16" r="62">
      <c t="s" s="4" r="A62">
        <v>864</v>
      </c>
      <c t="s" s="4" r="E62">
        <v>865</v>
      </c>
    </row>
    <row spans="1:16" r="63">
      <c t="s" s="4" r="A63">
        <v>866</v>
      </c>
      <c t="n" s="7" r="E63">
        <v>250000000</v>
      </c>
    </row>
    <row spans="1:16" r="64">
      <c t="s" s="4" r="A64">
        <v>867</v>
      </c>
      <c t="n" s="6" r="E64">
        <v>6</v>
      </c>
    </row>
    <row spans="1:16" r="65">
      <c t="s" s="4" r="A65">
        <v>868</v>
      </c>
      <c t="n" s="7" r="E65">
        <v>25000000</v>
      </c>
    </row>
    <row spans="1:16" r="66">
      <c t="s" s="4" r="A66">
        <v>869</v>
      </c>
      <c t="n" s="7" r="E66">
        <v>50000</v>
      </c>
    </row>
    <row spans="1:16" r="67">
      <c t="s" s="4" r="A67">
        <v>870</v>
      </c>
    </row>
    <row spans="1:16" r="68">
      <c t="s" s="3" r="A68">
        <v>750</v>
      </c>
    </row>
    <row spans="1:16" r="69">
      <c t="s" s="4" r="A69">
        <v>772</v>
      </c>
      <c t="s" s="4" r="E69">
        <v>779</v>
      </c>
    </row>
    <row spans="1:16" r="70">
      <c t="s" s="4" r="A70">
        <v>871</v>
      </c>
    </row>
    <row spans="1:16" r="71">
      <c t="s" s="3" r="A71">
        <v>750</v>
      </c>
    </row>
    <row spans="1:16" r="72">
      <c t="s" s="4" r="A72">
        <v>772</v>
      </c>
      <c t="s" s="4" r="E72">
        <v>872</v>
      </c>
    </row>
    <row spans="1:16" r="73">
      <c t="s" s="4" r="A73">
        <v>873</v>
      </c>
    </row>
    <row spans="1:16" r="74">
      <c t="s" s="3" r="A74">
        <v>750</v>
      </c>
    </row>
    <row spans="1:16" r="75">
      <c t="s" s="4" r="A75">
        <v>772</v>
      </c>
      <c t="s" s="4" r="E75">
        <v>874</v>
      </c>
    </row>
    <row spans="1:16" r="76">
      <c t="s" s="4" r="A76">
        <v>875</v>
      </c>
    </row>
    <row spans="1:16" r="77">
      <c t="s" s="3" r="A77">
        <v>750</v>
      </c>
    </row>
    <row spans="1:16" r="78">
      <c t="s" s="4" r="A78">
        <v>772</v>
      </c>
      <c t="s" s="4" r="E78">
        <v>876</v>
      </c>
    </row>
    <row spans="1:16" r="79">
      <c t="s" s="4" r="A79">
        <v>877</v>
      </c>
    </row>
    <row spans="1:16" r="80">
      <c t="s" s="3" r="A80">
        <v>750</v>
      </c>
    </row>
    <row spans="1:16" r="81">
      <c t="s" s="4" r="A81">
        <v>767</v>
      </c>
      <c t="n" s="7" r="D81">
        <v>100000000</v>
      </c>
    </row>
    <row spans="1:16" r="82">
      <c t="s" s="4" r="A82">
        <v>765</v>
      </c>
      <c t="s" s="4" r="D82">
        <v>789</v>
      </c>
      <c t="s" s="4" r="M82">
        <v>789</v>
      </c>
    </row>
    <row spans="1:16" r="83">
      <c t="s" s="4" r="A83">
        <v>841</v>
      </c>
      <c t="s" s="4" r="M83">
        <v>878</v>
      </c>
    </row>
    <row spans="1:16" r="84">
      <c t="s" s="4" r="A84">
        <v>837</v>
      </c>
      <c t="s" s="4" r="D84">
        <v>863</v>
      </c>
    </row>
    <row spans="1:16" r="85">
      <c t="s" s="4" r="A85">
        <v>879</v>
      </c>
    </row>
    <row spans="1:16" r="86">
      <c t="s" s="3" r="A86">
        <v>750</v>
      </c>
    </row>
    <row spans="1:16" r="87">
      <c t="s" s="4" r="A87">
        <v>767</v>
      </c>
      <c t="n" s="7" r="M87">
        <v>150000000</v>
      </c>
    </row>
    <row spans="1:16" r="88">
      <c t="s" s="4" r="A88">
        <v>841</v>
      </c>
      <c t="s" s="4" r="L88">
        <v>878</v>
      </c>
    </row>
    <row spans="1:16" r="89">
      <c t="s" s="4" r="A89">
        <v>836</v>
      </c>
      <c t="n" s="7" r="L89">
        <v>1200000</v>
      </c>
    </row>
    <row spans="1:16" r="90">
      <c t="s" s="4" r="A90">
        <v>864</v>
      </c>
      <c t="s" s="4" r="L90">
        <v>880</v>
      </c>
    </row>
    <row spans="1:16" r="91">
      <c t="s" s="4" r="A91">
        <v>866</v>
      </c>
      <c t="n" s="7" r="L91">
        <v>250000000</v>
      </c>
    </row>
    <row spans="1:16" r="92">
      <c t="s" s="4" r="A92">
        <v>881</v>
      </c>
      <c t="n" s="7" r="B92">
        <v>150000000</v>
      </c>
    </row>
    <row spans="1:16" r="93">
      <c t="s" s="4" r="A93">
        <v>869</v>
      </c>
      <c t="n" s="7" r="L93">
        <v>50000</v>
      </c>
    </row>
    <row spans="1:16" r="94">
      <c t="s" s="4" r="A94">
        <v>882</v>
      </c>
    </row>
    <row spans="1:16" r="95">
      <c t="s" s="3" r="A95">
        <v>750</v>
      </c>
    </row>
    <row spans="1:16" r="96">
      <c t="s" s="4" r="A96">
        <v>772</v>
      </c>
      <c t="s" s="4" r="L96">
        <v>776</v>
      </c>
    </row>
    <row spans="1:16" r="97">
      <c t="s" s="4" r="A97">
        <v>883</v>
      </c>
    </row>
    <row spans="1:16" r="98">
      <c t="s" s="3" r="A98">
        <v>750</v>
      </c>
    </row>
    <row spans="1:16" r="99">
      <c t="s" s="4" r="A99">
        <v>772</v>
      </c>
      <c t="s" s="4" r="L99">
        <v>884</v>
      </c>
    </row>
    <row spans="1:16" r="100">
      <c t="s" s="4" r="A100">
        <v>885</v>
      </c>
    </row>
    <row spans="1:16" r="101">
      <c t="s" s="3" r="A101">
        <v>750</v>
      </c>
    </row>
    <row spans="1:16" r="102">
      <c t="s" s="4" r="A102">
        <v>772</v>
      </c>
      <c t="s" s="4" r="L102">
        <v>886</v>
      </c>
    </row>
    <row spans="1:16" r="103">
      <c t="s" s="4" r="A103">
        <v>887</v>
      </c>
    </row>
    <row spans="1:16" r="104">
      <c t="s" s="3" r="A104">
        <v>750</v>
      </c>
    </row>
    <row spans="1:16" r="105">
      <c t="s" s="4" r="A105">
        <v>772</v>
      </c>
      <c t="s" s="4" r="L105">
        <v>779</v>
      </c>
    </row>
    <row spans="1:16" r="106">
      <c t="s" s="4" r="A106">
        <v>888</v>
      </c>
    </row>
    <row spans="1:16" r="107">
      <c t="s" s="3" r="A107">
        <v>750</v>
      </c>
    </row>
    <row spans="1:16" r="108">
      <c t="s" s="4" r="A108">
        <v>765</v>
      </c>
      <c t="s" s="4" r="M108">
        <v>795</v>
      </c>
    </row>
    <row spans="1:16" r="109">
      <c t="s" s="4" r="A109">
        <v>889</v>
      </c>
    </row>
    <row spans="1:16" r="110">
      <c t="s" s="3" r="A110">
        <v>750</v>
      </c>
    </row>
    <row spans="1:16" r="111">
      <c t="s" s="4" r="A111">
        <v>765</v>
      </c>
      <c t="s" s="4" r="M111">
        <v>801</v>
      </c>
    </row>
    <row spans="1:16" r="112">
      <c t="s" s="4" r="A112">
        <v>522</v>
      </c>
    </row>
    <row spans="1:16" r="113">
      <c t="s" s="3" r="A113">
        <v>750</v>
      </c>
    </row>
    <row spans="1:16" r="114">
      <c t="s" s="4" r="A114">
        <v>644</v>
      </c>
      <c t="n" s="7" r="H114">
        <v>11800000</v>
      </c>
    </row>
    <row spans="1:16" r="115">
      <c t="s" s="4" r="A115">
        <v>890</v>
      </c>
    </row>
    <row spans="1:16" r="116">
      <c t="s" s="3" r="A116">
        <v>750</v>
      </c>
    </row>
    <row spans="1:16" r="117">
      <c t="s" s="4" r="A117">
        <v>205</v>
      </c>
      <c t="n" s="7" r="H117">
        <v>11800000</v>
      </c>
    </row>
    <row spans="1:16" r="118">
      <c t="s" s="4" r="A118">
        <v>535</v>
      </c>
    </row>
    <row spans="1:16" r="119">
      <c t="s" s="3" r="A119">
        <v>750</v>
      </c>
    </row>
    <row spans="1:16" r="120">
      <c t="s" s="4" r="A120">
        <v>644</v>
      </c>
      <c t="n" s="7" r="F120">
        <v>4900000</v>
      </c>
    </row>
    <row spans="1:16" r="121">
      <c t="s" s="4" r="A121">
        <v>891</v>
      </c>
    </row>
    <row spans="1:16" r="122">
      <c t="s" s="3" r="A122">
        <v>750</v>
      </c>
    </row>
    <row spans="1:16" r="123">
      <c t="s" s="4" r="A123">
        <v>205</v>
      </c>
      <c t="n" s="7" r="F123">
        <v>4900000</v>
      </c>
    </row>
    <row spans="1:16" r="124">
      <c t="s" s="4" r="A124">
        <v>765</v>
      </c>
      <c t="s" s="4" r="F124">
        <v>795</v>
      </c>
    </row>
    <row spans="1:16" r="125">
      <c t="s" s="4" r="A125">
        <v>892</v>
      </c>
      <c t="n" s="7" r="F125">
        <v>100000</v>
      </c>
    </row>
    <row spans="1:16" r="126">
      <c t="s" s="4" r="A126">
        <v>699</v>
      </c>
      <c t="s" s="4" r="F126">
        <v>893</v>
      </c>
    </row>
    <row spans="1:16" r="127">
      <c t="s" s="4" r="A127">
        <v>546</v>
      </c>
    </row>
    <row spans="1:16" r="128">
      <c t="s" s="3" r="A128">
        <v>750</v>
      </c>
    </row>
    <row spans="1:16" r="129">
      <c t="s" s="4" r="A129">
        <v>644</v>
      </c>
      <c t="n" s="7" r="E129">
        <v>5700000</v>
      </c>
    </row>
    <row spans="1:16" r="130">
      <c t="s" s="4" r="A130">
        <v>894</v>
      </c>
    </row>
    <row spans="1:16" r="131">
      <c t="s" s="3" r="A131">
        <v>750</v>
      </c>
    </row>
    <row spans="1:16" r="132">
      <c t="s" s="4" r="A132">
        <v>205</v>
      </c>
      <c t="n" s="7" r="E132">
        <v>5700000</v>
      </c>
    </row>
    <row spans="1:16" r="133">
      <c t="s" s="4" r="A133">
        <v>765</v>
      </c>
      <c t="s" s="4" r="E133">
        <v>801</v>
      </c>
    </row>
    <row spans="1:16" r="134">
      <c t="s" s="4" r="A134">
        <v>892</v>
      </c>
      <c t="n" s="7" r="E134">
        <v>300000</v>
      </c>
    </row>
    <row spans="1:16" r="135">
      <c t="s" s="4" r="A135">
        <v>699</v>
      </c>
      <c t="s" s="4" r="E135">
        <v>895</v>
      </c>
    </row>
    <row spans="1:16" r="136">
      <c t="s" s="4" r="A136">
        <v>555</v>
      </c>
    </row>
    <row spans="1:16" r="137">
      <c t="s" s="3" r="A137">
        <v>750</v>
      </c>
    </row>
    <row spans="1:16" r="138">
      <c t="s" s="4" r="A138">
        <v>644</v>
      </c>
      <c t="n" s="7" r="C138">
        <v>3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6"/>
    <col customWidth="1" max="11" min="11" width="14"/>
    <col customWidth="1" max="12" min="12" width="14"/>
    <col customWidth="1" max="13" min="13" width="14"/>
  </cols>
  <sheetData>
    <row spans="1:13" r="1">
      <c t="s" s="1" r="A1">
        <v>896</v>
      </c>
      <c t="s" s="2" r="B1">
        <v>744</v>
      </c>
      <c t="s" s="2" r="C1">
        <v>746</v>
      </c>
      <c t="s" s="2" r="D1">
        <v>30</v>
      </c>
      <c t="s" s="2" r="E1">
        <v>747</v>
      </c>
      <c t="s" s="2" r="F1">
        <v>897</v>
      </c>
      <c t="s" s="2" r="G1">
        <v>639</v>
      </c>
      <c t="s" s="2" r="H1">
        <v>749</v>
      </c>
      <c t="s" s="2" r="I1">
        <v>898</v>
      </c>
      <c t="s" s="2" r="J1">
        <v>2</v>
      </c>
      <c t="s" s="2" r="K1">
        <v>30</v>
      </c>
      <c t="s" s="2" r="L1">
        <v>80</v>
      </c>
      <c t="s" s="2" r="M1">
        <v>636</v>
      </c>
    </row>
    <row spans="1:13" r="2">
      <c t="s" s="3" r="A2">
        <v>750</v>
      </c>
    </row>
    <row spans="1:13" r="3">
      <c t="s" s="4" r="A3">
        <v>205</v>
      </c>
      <c t="n" s="7" r="J3">
        <v>26267000</v>
      </c>
      <c t="n" s="7" r="K3">
        <v>4198000</v>
      </c>
      <c t="n" s="7" r="L3">
        <v>0</v>
      </c>
    </row>
    <row spans="1:13" r="4">
      <c t="s" s="4" r="A4">
        <v>753</v>
      </c>
      <c t="n" s="6" r="J4">
        <v>447000</v>
      </c>
    </row>
    <row spans="1:13" r="5">
      <c t="s" s="4" r="A5">
        <v>835</v>
      </c>
      <c t="n" s="6" r="J5">
        <v>1500000</v>
      </c>
      <c t="n" s="6" r="K5">
        <v>1300000</v>
      </c>
      <c t="n" s="6" r="L5">
        <v>1200000</v>
      </c>
    </row>
    <row spans="1:13" r="6">
      <c t="s" s="4" r="A6">
        <v>97</v>
      </c>
      <c t="n" s="6" r="J6">
        <v>0</v>
      </c>
      <c t="n" s="6" r="K6">
        <v>-686000</v>
      </c>
      <c t="n" s="7" r="L6">
        <v>0</v>
      </c>
    </row>
    <row spans="1:13" r="7">
      <c t="s" s="4" r="A7">
        <v>834</v>
      </c>
      <c t="n" s="7" r="D7">
        <v>7800000</v>
      </c>
      <c t="n" s="6" r="J7">
        <v>10000000</v>
      </c>
      <c t="n" s="6" r="K7">
        <v>7800000</v>
      </c>
    </row>
    <row spans="1:13" r="8">
      <c t="s" s="4" r="A8">
        <v>751</v>
      </c>
      <c t="n" s="6" r="D8">
        <v>686347000</v>
      </c>
      <c t="n" s="6" r="J8">
        <v>987180000</v>
      </c>
      <c t="n" s="6" r="K8">
        <v>686347000</v>
      </c>
    </row>
    <row spans="1:13" r="9">
      <c t="s" s="4" r="A9">
        <v>768</v>
      </c>
    </row>
    <row spans="1:13" r="10">
      <c t="s" s="3" r="A10">
        <v>750</v>
      </c>
    </row>
    <row spans="1:13" r="11">
      <c t="s" s="4" r="A11">
        <v>753</v>
      </c>
      <c t="n" s="6" r="D11">
        <v>308000</v>
      </c>
      <c t="n" s="6" r="J11">
        <v>447000</v>
      </c>
      <c t="n" s="6" r="K11">
        <v>308000</v>
      </c>
    </row>
    <row spans="1:13" r="12">
      <c t="s" s="4" r="A12">
        <v>751</v>
      </c>
      <c t="n" s="6" r="D12">
        <v>225347000</v>
      </c>
      <c t="n" s="6" r="J12">
        <v>231180000</v>
      </c>
      <c t="n" s="6" r="K12">
        <v>225347000</v>
      </c>
    </row>
    <row spans="1:13" r="13">
      <c t="s" s="4" r="A13">
        <v>764</v>
      </c>
    </row>
    <row spans="1:13" r="14">
      <c t="s" s="3" r="A14">
        <v>750</v>
      </c>
    </row>
    <row spans="1:13" r="15">
      <c t="s" s="4" r="A15">
        <v>767</v>
      </c>
      <c t="n" s="7" r="E15">
        <v>200000000</v>
      </c>
      <c t="n" s="7" r="H15">
        <v>100000000</v>
      </c>
    </row>
    <row spans="1:13" r="16">
      <c t="s" s="4" r="A16">
        <v>836</v>
      </c>
      <c t="n" s="6" r="D16">
        <v>600000</v>
      </c>
      <c t="n" s="6" r="K16">
        <v>600000</v>
      </c>
    </row>
    <row spans="1:13" r="17">
      <c t="s" s="4" r="A17">
        <v>765</v>
      </c>
      <c t="s" s="4" r="H17">
        <v>766</v>
      </c>
    </row>
    <row spans="1:13" r="18">
      <c t="s" s="4" r="A18">
        <v>837</v>
      </c>
      <c t="s" s="4" r="E18">
        <v>838</v>
      </c>
      <c t="s" s="4" r="H18">
        <v>839</v>
      </c>
    </row>
    <row spans="1:13" r="19">
      <c t="s" s="4" r="A19">
        <v>751</v>
      </c>
      <c t="n" s="6" r="J19">
        <v>300000000</v>
      </c>
    </row>
    <row spans="1:13" r="20">
      <c t="s" s="4" r="A20">
        <v>899</v>
      </c>
    </row>
    <row spans="1:13" r="21">
      <c t="s" s="3" r="A21">
        <v>750</v>
      </c>
    </row>
    <row spans="1:13" r="22">
      <c t="s" s="4" r="A22">
        <v>751</v>
      </c>
      <c t="n" s="7" r="D22">
        <v>131000000</v>
      </c>
      <c t="n" s="6" r="J22">
        <v>56000000</v>
      </c>
      <c t="n" s="7" r="K22">
        <v>131000000</v>
      </c>
    </row>
    <row spans="1:13" r="23">
      <c t="s" s="4" r="A23">
        <v>900</v>
      </c>
    </row>
    <row spans="1:13" r="24">
      <c t="s" s="3" r="A24">
        <v>750</v>
      </c>
    </row>
    <row spans="1:13" r="25">
      <c t="s" s="4" r="A25">
        <v>841</v>
      </c>
      <c t="s" s="4" r="K25">
        <v>842</v>
      </c>
    </row>
    <row spans="1:13" r="26">
      <c t="s" s="4" r="A26">
        <v>901</v>
      </c>
    </row>
    <row spans="1:13" r="27">
      <c t="s" s="3" r="A27">
        <v>750</v>
      </c>
    </row>
    <row spans="1:13" r="28">
      <c t="s" s="4" r="A28">
        <v>841</v>
      </c>
      <c t="s" s="4" r="K28">
        <v>844</v>
      </c>
    </row>
    <row spans="1:13" r="29">
      <c t="s" s="4" r="A29">
        <v>902</v>
      </c>
    </row>
    <row spans="1:13" r="30">
      <c t="s" s="3" r="A30">
        <v>750</v>
      </c>
    </row>
    <row spans="1:13" r="31">
      <c t="s" s="4" r="A31">
        <v>864</v>
      </c>
      <c t="s" s="4" r="F31">
        <v>838</v>
      </c>
    </row>
    <row spans="1:13" r="32">
      <c t="s" s="4" r="A32">
        <v>836</v>
      </c>
      <c t="n" s="7" r="E32">
        <v>1100000</v>
      </c>
    </row>
    <row spans="1:13" r="33">
      <c t="s" s="4" r="A33">
        <v>903</v>
      </c>
    </row>
    <row spans="1:13" r="34">
      <c t="s" s="3" r="A34">
        <v>750</v>
      </c>
    </row>
    <row spans="1:13" r="35">
      <c t="s" s="4" r="A35">
        <v>772</v>
      </c>
      <c t="s" s="4" r="F35">
        <v>904</v>
      </c>
    </row>
    <row spans="1:13" r="36">
      <c t="s" s="4" r="A36">
        <v>905</v>
      </c>
    </row>
    <row spans="1:13" r="37">
      <c t="s" s="3" r="A37">
        <v>750</v>
      </c>
    </row>
    <row spans="1:13" r="38">
      <c t="s" s="4" r="A38">
        <v>772</v>
      </c>
      <c t="s" s="4" r="F38">
        <v>823</v>
      </c>
    </row>
    <row spans="1:13" r="39">
      <c t="s" s="4" r="A39">
        <v>906</v>
      </c>
    </row>
    <row spans="1:13" r="40">
      <c t="s" s="3" r="A40">
        <v>750</v>
      </c>
    </row>
    <row spans="1:13" r="41">
      <c t="s" s="4" r="A41">
        <v>772</v>
      </c>
      <c t="s" s="4" r="F41">
        <v>907</v>
      </c>
    </row>
    <row spans="1:13" r="42">
      <c t="s" s="4" r="A42">
        <v>908</v>
      </c>
    </row>
    <row spans="1:13" r="43">
      <c t="s" s="3" r="A43">
        <v>750</v>
      </c>
    </row>
    <row spans="1:13" r="44">
      <c t="s" s="4" r="A44">
        <v>772</v>
      </c>
      <c t="s" s="4" r="F44">
        <v>776</v>
      </c>
    </row>
    <row spans="1:13" r="45">
      <c t="s" s="4" r="A45">
        <v>774</v>
      </c>
    </row>
    <row spans="1:13" r="46">
      <c t="s" s="3" r="A46">
        <v>750</v>
      </c>
    </row>
    <row spans="1:13" r="47">
      <c t="s" s="4" r="A47">
        <v>767</v>
      </c>
      <c t="n" s="7" r="J47">
        <v>150000000</v>
      </c>
    </row>
    <row spans="1:13" r="48">
      <c t="s" s="4" r="A48">
        <v>864</v>
      </c>
      <c t="s" s="4" r="I48">
        <v>880</v>
      </c>
    </row>
    <row spans="1:13" r="49">
      <c t="s" s="4" r="A49">
        <v>869</v>
      </c>
      <c t="n" s="7" r="I49">
        <v>50000</v>
      </c>
    </row>
    <row spans="1:13" r="50">
      <c t="s" s="4" r="A50">
        <v>866</v>
      </c>
      <c t="n" s="7" r="I50">
        <v>250000000</v>
      </c>
    </row>
    <row spans="1:13" r="51">
      <c t="s" s="4" r="A51">
        <v>841</v>
      </c>
      <c t="s" s="4" r="I51">
        <v>878</v>
      </c>
    </row>
    <row spans="1:13" r="52">
      <c t="s" s="4" r="A52">
        <v>836</v>
      </c>
      <c t="n" s="7" r="I52">
        <v>1200000</v>
      </c>
    </row>
    <row spans="1:13" r="53">
      <c t="s" s="4" r="A53">
        <v>909</v>
      </c>
      <c t="s" s="4" r="I53">
        <v>863</v>
      </c>
    </row>
    <row spans="1:13" r="54">
      <c t="s" s="4" r="A54">
        <v>910</v>
      </c>
      <c t="s" s="4" r="D54">
        <v>863</v>
      </c>
    </row>
    <row spans="1:13" r="55">
      <c t="s" s="4" r="A55">
        <v>911</v>
      </c>
      <c t="s" s="4" r="J55">
        <v>912</v>
      </c>
    </row>
    <row spans="1:13" r="56">
      <c t="s" s="4" r="A56">
        <v>751</v>
      </c>
      <c t="n" s="7" r="D56">
        <v>0</v>
      </c>
      <c t="n" s="7" r="J56">
        <v>150000000</v>
      </c>
      <c t="n" s="7" r="K56">
        <v>0</v>
      </c>
    </row>
    <row spans="1:13" r="57">
      <c t="s" s="4" r="A57">
        <v>913</v>
      </c>
    </row>
    <row spans="1:13" r="58">
      <c t="s" s="3" r="A58">
        <v>750</v>
      </c>
    </row>
    <row spans="1:13" r="59">
      <c t="s" s="4" r="A59">
        <v>772</v>
      </c>
      <c t="s" s="4" r="I59">
        <v>776</v>
      </c>
    </row>
    <row spans="1:13" r="60">
      <c t="s" s="4" r="A60">
        <v>914</v>
      </c>
    </row>
    <row spans="1:13" r="61">
      <c t="s" s="3" r="A61">
        <v>750</v>
      </c>
    </row>
    <row spans="1:13" r="62">
      <c t="s" s="4" r="A62">
        <v>772</v>
      </c>
      <c t="s" s="4" r="I62">
        <v>884</v>
      </c>
    </row>
    <row spans="1:13" r="63">
      <c t="s" s="4" r="A63">
        <v>915</v>
      </c>
    </row>
    <row spans="1:13" r="64">
      <c t="s" s="3" r="A64">
        <v>750</v>
      </c>
    </row>
    <row spans="1:13" r="65">
      <c t="s" s="4" r="A65">
        <v>772</v>
      </c>
      <c t="s" s="4" r="I65">
        <v>886</v>
      </c>
    </row>
    <row spans="1:13" r="66">
      <c t="s" s="4" r="A66">
        <v>916</v>
      </c>
    </row>
    <row spans="1:13" r="67">
      <c t="s" s="3" r="A67">
        <v>750</v>
      </c>
    </row>
    <row spans="1:13" r="68">
      <c t="s" s="4" r="A68">
        <v>772</v>
      </c>
      <c t="s" s="4" r="I68">
        <v>779</v>
      </c>
    </row>
    <row spans="1:13" r="69">
      <c t="s" s="4" r="A69">
        <v>783</v>
      </c>
    </row>
    <row spans="1:13" r="70">
      <c t="s" s="3" r="A70">
        <v>750</v>
      </c>
    </row>
    <row spans="1:13" r="71">
      <c t="s" s="4" r="A71">
        <v>841</v>
      </c>
      <c t="s" s="4" r="E71">
        <v>844</v>
      </c>
    </row>
    <row spans="1:13" r="72">
      <c t="s" s="4" r="A72">
        <v>765</v>
      </c>
      <c t="s" s="4" r="E72">
        <v>784</v>
      </c>
      <c t="s" s="4" r="J72">
        <v>784</v>
      </c>
    </row>
    <row spans="1:13" r="73">
      <c t="s" s="4" r="A73">
        <v>751</v>
      </c>
      <c t="n" s="6" r="D73">
        <v>80000000</v>
      </c>
      <c t="n" s="7" r="E73">
        <v>80000000</v>
      </c>
      <c t="n" s="7" r="J73">
        <v>80000000</v>
      </c>
      <c t="n" s="6" r="K73">
        <v>80000000</v>
      </c>
    </row>
    <row spans="1:13" r="74">
      <c t="s" s="4" r="A74">
        <v>785</v>
      </c>
    </row>
    <row spans="1:13" r="75">
      <c t="s" s="3" r="A75">
        <v>750</v>
      </c>
    </row>
    <row spans="1:13" r="76">
      <c t="s" s="4" r="A76">
        <v>767</v>
      </c>
      <c t="n" s="7" r="C76">
        <v>100000000</v>
      </c>
      <c t="n" s="7" r="E76">
        <v>100000000</v>
      </c>
    </row>
    <row spans="1:13" r="77">
      <c t="s" s="4" r="A77">
        <v>841</v>
      </c>
      <c t="s" s="4" r="C77">
        <v>842</v>
      </c>
      <c t="s" s="4" r="E77">
        <v>842</v>
      </c>
    </row>
    <row spans="1:13" r="78">
      <c t="s" s="4" r="A78">
        <v>765</v>
      </c>
      <c t="s" s="4" r="C78">
        <v>786</v>
      </c>
      <c t="s" s="4" r="E78">
        <v>786</v>
      </c>
      <c t="s" s="4" r="J78">
        <v>786</v>
      </c>
    </row>
    <row spans="1:13" r="79">
      <c t="s" s="4" r="A79">
        <v>751</v>
      </c>
      <c t="n" s="6" r="D79">
        <v>0</v>
      </c>
      <c t="n" s="7" r="J79">
        <v>100000000</v>
      </c>
      <c t="n" s="6" r="K79">
        <v>0</v>
      </c>
    </row>
    <row spans="1:13" r="80">
      <c t="s" s="4" r="A80">
        <v>787</v>
      </c>
    </row>
    <row spans="1:13" r="81">
      <c t="s" s="3" r="A81">
        <v>750</v>
      </c>
    </row>
    <row spans="1:13" r="82">
      <c t="s" s="4" r="A82">
        <v>767</v>
      </c>
      <c t="n" s="7" r="C82">
        <v>20000000</v>
      </c>
      <c t="n" s="7" r="E82">
        <v>20000000</v>
      </c>
    </row>
    <row spans="1:13" r="83">
      <c t="s" s="4" r="A83">
        <v>841</v>
      </c>
      <c t="s" s="4" r="C83">
        <v>844</v>
      </c>
      <c t="s" s="4" r="E83">
        <v>844</v>
      </c>
    </row>
    <row spans="1:13" r="84">
      <c t="s" s="4" r="A84">
        <v>765</v>
      </c>
      <c t="s" s="4" r="C84">
        <v>784</v>
      </c>
      <c t="s" s="4" r="E84">
        <v>784</v>
      </c>
      <c t="s" s="4" r="J84">
        <v>784</v>
      </c>
    </row>
    <row spans="1:13" r="85">
      <c t="s" s="4" r="A85">
        <v>751</v>
      </c>
      <c t="n" s="6" r="D85">
        <v>0</v>
      </c>
      <c t="n" s="7" r="J85">
        <v>20000000</v>
      </c>
      <c t="n" s="6" r="K85">
        <v>0</v>
      </c>
    </row>
    <row spans="1:13" r="86">
      <c t="s" s="4" r="A86">
        <v>781</v>
      </c>
    </row>
    <row spans="1:13" r="87">
      <c t="s" s="3" r="A87">
        <v>750</v>
      </c>
    </row>
    <row spans="1:13" r="88">
      <c t="s" s="4" r="A88">
        <v>767</v>
      </c>
      <c t="n" s="7" r="H88">
        <v>50000000</v>
      </c>
    </row>
    <row spans="1:13" r="89">
      <c t="s" s="4" r="A89">
        <v>841</v>
      </c>
      <c t="s" s="4" r="H89">
        <v>842</v>
      </c>
    </row>
    <row spans="1:13" r="90">
      <c t="s" s="4" r="A90">
        <v>765</v>
      </c>
      <c t="s" s="4" r="J90">
        <v>766</v>
      </c>
    </row>
    <row spans="1:13" r="91">
      <c t="s" s="4" r="A91">
        <v>751</v>
      </c>
      <c t="n" s="6" r="D91">
        <v>50000000</v>
      </c>
      <c t="n" s="7" r="J91">
        <v>50000000</v>
      </c>
      <c t="n" s="6" r="K91">
        <v>50000000</v>
      </c>
    </row>
    <row spans="1:13" r="92">
      <c t="s" s="4" r="A92">
        <v>782</v>
      </c>
    </row>
    <row spans="1:13" r="93">
      <c t="s" s="3" r="A93">
        <v>750</v>
      </c>
    </row>
    <row spans="1:13" r="94">
      <c t="s" s="4" r="A94">
        <v>767</v>
      </c>
      <c t="n" s="7" r="H94">
        <v>50000000</v>
      </c>
    </row>
    <row spans="1:13" r="95">
      <c t="s" s="4" r="A95">
        <v>841</v>
      </c>
      <c t="s" s="4" r="H95">
        <v>844</v>
      </c>
    </row>
    <row spans="1:13" r="96">
      <c t="s" s="4" r="A96">
        <v>765</v>
      </c>
      <c t="s" s="4" r="J96">
        <v>766</v>
      </c>
    </row>
    <row spans="1:13" r="97">
      <c t="s" s="4" r="A97">
        <v>751</v>
      </c>
      <c t="n" s="6" r="D97">
        <v>50000000</v>
      </c>
      <c t="n" s="7" r="J97">
        <v>50000000</v>
      </c>
      <c t="n" s="6" r="K97">
        <v>50000000</v>
      </c>
    </row>
    <row spans="1:13" r="98">
      <c t="s" s="4" r="A98">
        <v>806</v>
      </c>
    </row>
    <row spans="1:13" r="99">
      <c t="s" s="3" r="A99">
        <v>750</v>
      </c>
    </row>
    <row spans="1:13" r="100">
      <c t="s" s="4" r="A100">
        <v>765</v>
      </c>
      <c t="s" s="4" r="J100">
        <v>807</v>
      </c>
    </row>
    <row spans="1:13" r="101">
      <c t="s" s="4" r="A101">
        <v>917</v>
      </c>
    </row>
    <row spans="1:13" r="102">
      <c t="s" s="3" r="A102">
        <v>750</v>
      </c>
    </row>
    <row spans="1:13" r="103">
      <c t="s" s="4" r="A103">
        <v>765</v>
      </c>
      <c t="s" s="4" r="G103">
        <v>807</v>
      </c>
    </row>
    <row spans="1:13" r="104">
      <c t="s" s="4" r="A104">
        <v>205</v>
      </c>
      <c t="n" s="7" r="G104">
        <v>4300000</v>
      </c>
    </row>
    <row spans="1:13" r="105">
      <c t="s" s="4" r="A105">
        <v>753</v>
      </c>
      <c t="n" s="7" r="G105">
        <v>100000</v>
      </c>
    </row>
    <row spans="1:13" r="106">
      <c t="s" s="4" r="A106">
        <v>918</v>
      </c>
      <c t="s" s="4" r="G106">
        <v>919</v>
      </c>
    </row>
    <row spans="1:13" r="107">
      <c t="s" s="4" r="A107">
        <v>920</v>
      </c>
    </row>
    <row spans="1:13" r="108">
      <c t="s" s="3" r="A108">
        <v>750</v>
      </c>
    </row>
    <row spans="1:13" r="109">
      <c t="s" s="4" r="A109">
        <v>921</v>
      </c>
      <c t="s" s="4" r="F109">
        <v>922</v>
      </c>
    </row>
    <row spans="1:13" r="110">
      <c t="s" s="4" r="A110">
        <v>836</v>
      </c>
      <c t="n" s="7" r="E110">
        <v>1100000</v>
      </c>
    </row>
    <row spans="1:13" r="111">
      <c t="s" s="4" r="A111">
        <v>835</v>
      </c>
      <c t="n" s="6" r="E111">
        <v>31000</v>
      </c>
    </row>
    <row spans="1:13" r="112">
      <c t="s" s="4" r="A112">
        <v>97</v>
      </c>
      <c t="n" s="6" r="E112">
        <v>-655000</v>
      </c>
    </row>
    <row spans="1:13" r="113">
      <c t="s" s="4" r="A113">
        <v>923</v>
      </c>
      <c t="s" s="4" r="F113">
        <v>852</v>
      </c>
    </row>
    <row spans="1:13" r="114">
      <c t="s" s="4" r="A114">
        <v>924</v>
      </c>
    </row>
    <row spans="1:13" r="115">
      <c t="s" s="3" r="A115">
        <v>750</v>
      </c>
    </row>
    <row spans="1:13" r="116">
      <c t="s" s="4" r="A116">
        <v>772</v>
      </c>
      <c t="s" s="4" r="F116">
        <v>925</v>
      </c>
    </row>
    <row spans="1:13" r="117">
      <c t="s" s="4" r="A117">
        <v>926</v>
      </c>
    </row>
    <row spans="1:13" r="118">
      <c t="s" s="3" r="A118">
        <v>750</v>
      </c>
    </row>
    <row spans="1:13" r="119">
      <c t="s" s="4" r="A119">
        <v>772</v>
      </c>
      <c t="s" s="4" r="F119">
        <v>927</v>
      </c>
    </row>
    <row spans="1:13" r="120">
      <c t="s" s="4" r="A120">
        <v>928</v>
      </c>
    </row>
    <row spans="1:13" r="121">
      <c t="s" s="3" r="A121">
        <v>750</v>
      </c>
    </row>
    <row spans="1:13" r="122">
      <c t="s" s="4" r="A122">
        <v>772</v>
      </c>
      <c t="s" s="4" r="F122">
        <v>929</v>
      </c>
    </row>
    <row spans="1:13" r="123">
      <c t="s" s="4" r="A123">
        <v>930</v>
      </c>
    </row>
    <row spans="1:13" r="124">
      <c t="s" s="3" r="A124">
        <v>750</v>
      </c>
    </row>
    <row spans="1:13" r="125">
      <c t="s" s="4" r="A125">
        <v>772</v>
      </c>
      <c t="s" s="4" r="F125">
        <v>931</v>
      </c>
    </row>
    <row spans="1:13" r="126">
      <c t="s" s="4" r="A126">
        <v>770</v>
      </c>
    </row>
    <row spans="1:13" r="127">
      <c t="s" s="3" r="A127">
        <v>750</v>
      </c>
    </row>
    <row spans="1:13" r="128">
      <c t="s" s="4" r="A128">
        <v>767</v>
      </c>
      <c t="n" s="7" r="E128">
        <v>150000000</v>
      </c>
    </row>
    <row spans="1:13" r="129">
      <c t="s" s="4" r="A129">
        <v>841</v>
      </c>
      <c t="s" s="4" r="E129">
        <v>878</v>
      </c>
    </row>
    <row spans="1:13" r="130">
      <c t="s" s="4" r="A130">
        <v>836</v>
      </c>
      <c t="n" s="7" r="E130">
        <v>800000</v>
      </c>
    </row>
    <row spans="1:13" r="131">
      <c t="s" s="4" r="A131">
        <v>932</v>
      </c>
      <c t="n" s="7" r="E131">
        <v>50000000</v>
      </c>
    </row>
    <row spans="1:13" r="132">
      <c t="s" s="4" r="A132">
        <v>751</v>
      </c>
      <c t="n" s="6" r="D132">
        <v>150000000</v>
      </c>
      <c t="n" s="7" r="J132">
        <v>150000000</v>
      </c>
      <c t="n" s="6" r="K132">
        <v>150000000</v>
      </c>
    </row>
    <row spans="1:13" r="133">
      <c t="s" s="4" r="A133">
        <v>933</v>
      </c>
    </row>
    <row spans="1:13" r="134">
      <c t="s" s="3" r="A134">
        <v>750</v>
      </c>
    </row>
    <row spans="1:13" r="135">
      <c t="s" s="4" r="A135">
        <v>772</v>
      </c>
      <c t="s" s="4" r="E135">
        <v>773</v>
      </c>
    </row>
    <row spans="1:13" r="136">
      <c t="s" s="4" r="A136">
        <v>934</v>
      </c>
    </row>
    <row spans="1:13" r="137">
      <c t="s" s="3" r="A137">
        <v>750</v>
      </c>
    </row>
    <row spans="1:13" r="138">
      <c t="s" s="4" r="A138">
        <v>772</v>
      </c>
      <c t="s" s="4" r="E138">
        <v>935</v>
      </c>
    </row>
    <row spans="1:13" r="139">
      <c t="s" s="4" r="A139">
        <v>936</v>
      </c>
    </row>
    <row spans="1:13" r="140">
      <c t="s" s="3" r="A140">
        <v>750</v>
      </c>
    </row>
    <row spans="1:13" r="141">
      <c t="s" s="4" r="A141">
        <v>772</v>
      </c>
      <c t="s" s="4" r="E141">
        <v>907</v>
      </c>
    </row>
    <row spans="1:13" r="142">
      <c t="s" s="4" r="A142">
        <v>937</v>
      </c>
    </row>
    <row spans="1:13" r="143">
      <c t="s" s="3" r="A143">
        <v>750</v>
      </c>
    </row>
    <row spans="1:13" r="144">
      <c t="s" s="4" r="A144">
        <v>772</v>
      </c>
      <c t="s" s="4" r="E144">
        <v>776</v>
      </c>
    </row>
    <row spans="1:13" r="145">
      <c t="s" s="4" r="A145">
        <v>938</v>
      </c>
    </row>
    <row spans="1:13" r="146">
      <c t="s" s="3" r="A146">
        <v>750</v>
      </c>
    </row>
    <row spans="1:13" r="147">
      <c t="s" s="4" r="A147">
        <v>841</v>
      </c>
      <c t="s" s="4" r="E147">
        <v>403</v>
      </c>
    </row>
    <row spans="1:13" r="148">
      <c t="s" s="4" r="A148">
        <v>836</v>
      </c>
      <c t="n" s="7" r="E148">
        <v>1500000</v>
      </c>
      <c t="n" s="7" r="M148">
        <v>1000000</v>
      </c>
    </row>
    <row spans="1:13" r="149">
      <c t="s" s="4" r="A149">
        <v>939</v>
      </c>
      <c t="s" s="4" r="E149">
        <v>940</v>
      </c>
    </row>
    <row spans="1:13" r="150">
      <c t="s" s="4" r="A150">
        <v>932</v>
      </c>
      <c t="n" s="7" r="E150">
        <v>600000000</v>
      </c>
    </row>
    <row spans="1:13" r="151">
      <c t="s" s="4" r="A151">
        <v>941</v>
      </c>
      <c t="n" s="6" r="D151">
        <v>23000</v>
      </c>
    </row>
    <row spans="1:13" r="152">
      <c t="s" s="4" r="A152">
        <v>751</v>
      </c>
      <c t="n" s="6" r="D152">
        <v>131000000</v>
      </c>
      <c t="n" s="7" r="J152">
        <v>56000000</v>
      </c>
      <c t="n" s="6" r="K152">
        <v>131000000</v>
      </c>
    </row>
    <row spans="1:13" r="153">
      <c t="s" s="4" r="A153">
        <v>942</v>
      </c>
    </row>
    <row spans="1:13" r="154">
      <c t="s" s="3" r="A154">
        <v>750</v>
      </c>
    </row>
    <row spans="1:13" r="155">
      <c t="s" s="4" r="A155">
        <v>851</v>
      </c>
      <c t="s" s="4" r="E155">
        <v>852</v>
      </c>
    </row>
    <row spans="1:13" r="156">
      <c t="s" s="4" r="A156">
        <v>943</v>
      </c>
    </row>
    <row spans="1:13" r="157">
      <c t="s" s="3" r="A157">
        <v>750</v>
      </c>
    </row>
    <row spans="1:13" r="158">
      <c t="s" s="4" r="A158">
        <v>772</v>
      </c>
      <c t="s" s="4" r="E158">
        <v>823</v>
      </c>
    </row>
    <row spans="1:13" r="159">
      <c t="s" s="4" r="A159">
        <v>944</v>
      </c>
    </row>
    <row spans="1:13" r="160">
      <c t="s" s="3" r="A160">
        <v>750</v>
      </c>
    </row>
    <row spans="1:13" r="161">
      <c t="s" s="4" r="A161">
        <v>772</v>
      </c>
      <c t="s" s="4" r="E161">
        <v>855</v>
      </c>
    </row>
    <row spans="1:13" r="162">
      <c t="s" s="4" r="A162">
        <v>945</v>
      </c>
    </row>
    <row spans="1:13" r="163">
      <c t="s" s="3" r="A163">
        <v>750</v>
      </c>
    </row>
    <row spans="1:13" r="164">
      <c t="s" s="4" r="A164">
        <v>851</v>
      </c>
      <c t="s" s="4" r="E164">
        <v>838</v>
      </c>
    </row>
    <row spans="1:13" r="165">
      <c t="s" s="4" r="A165">
        <v>946</v>
      </c>
    </row>
    <row spans="1:13" r="166">
      <c t="s" s="3" r="A166">
        <v>750</v>
      </c>
    </row>
    <row spans="1:13" r="167">
      <c t="s" s="4" r="A167">
        <v>772</v>
      </c>
      <c t="s" s="4" r="E167">
        <v>858</v>
      </c>
    </row>
    <row spans="1:13" r="168">
      <c t="s" s="4" r="A168">
        <v>947</v>
      </c>
    </row>
    <row spans="1:13" r="169">
      <c t="s" s="3" r="A169">
        <v>750</v>
      </c>
    </row>
    <row spans="1:13" r="170">
      <c t="s" s="4" r="A170">
        <v>772</v>
      </c>
      <c t="s" s="4" r="E170">
        <v>860</v>
      </c>
    </row>
    <row spans="1:13" r="171">
      <c t="s" s="4" r="A171">
        <v>788</v>
      </c>
    </row>
    <row spans="1:13" r="172">
      <c t="s" s="3" r="A172">
        <v>750</v>
      </c>
    </row>
    <row spans="1:13" r="173">
      <c t="s" s="4" r="A173">
        <v>767</v>
      </c>
      <c t="n" s="7" r="B173">
        <v>100000000</v>
      </c>
    </row>
    <row spans="1:13" r="174">
      <c t="s" s="4" r="A174">
        <v>841</v>
      </c>
      <c t="s" s="4" r="J174">
        <v>878</v>
      </c>
    </row>
    <row spans="1:13" r="175">
      <c t="s" s="4" r="A175">
        <v>765</v>
      </c>
      <c t="s" s="4" r="B175">
        <v>789</v>
      </c>
      <c t="s" s="4" r="J175">
        <v>789</v>
      </c>
    </row>
    <row spans="1:13" r="176">
      <c t="s" s="4" r="A176">
        <v>837</v>
      </c>
      <c t="s" s="4" r="B176">
        <v>863</v>
      </c>
    </row>
    <row spans="1:13" r="177">
      <c t="s" s="4" r="A177">
        <v>751</v>
      </c>
      <c t="n" s="7" r="D177">
        <v>0</v>
      </c>
      <c t="n" s="7" r="J177">
        <v>100000000</v>
      </c>
      <c t="n" s="7" r="K17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29"/>
    <col customWidth="1" max="3" min="3" width="21"/>
  </cols>
  <sheetData>
    <row spans="1:3" r="1">
      <c t="s" s="1" r="A1">
        <v>948</v>
      </c>
      <c t="s" s="2" r="B1">
        <v>1</v>
      </c>
    </row>
    <row spans="1:3" r="2">
      <c t="s" s="2" r="B2">
        <v>949</v>
      </c>
      <c t="s" s="2" r="C2">
        <v>453</v>
      </c>
    </row>
    <row spans="1:3" r="3">
      <c t="s" s="4" r="A3">
        <v>768</v>
      </c>
    </row>
    <row spans="1:3" r="4">
      <c t="s" s="3" r="A4">
        <v>950</v>
      </c>
    </row>
    <row spans="1:3" r="5">
      <c t="s" s="4" r="A5">
        <v>951</v>
      </c>
      <c t="n" s="11" r="B5">
        <v>268.8</v>
      </c>
      <c t="n" s="11" r="C5">
        <v>261.8</v>
      </c>
    </row>
    <row spans="1:3" r="6">
      <c t="s" s="4" r="A6">
        <v>952</v>
      </c>
    </row>
    <row spans="1:3" r="7">
      <c t="s" s="3" r="A7">
        <v>950</v>
      </c>
    </row>
    <row spans="1:3" r="8">
      <c t="s" s="4" r="A8">
        <v>953</v>
      </c>
      <c t="n" s="9" r="B8">
        <v>0.6</v>
      </c>
    </row>
    <row spans="1:3" r="9">
      <c t="s" s="4" r="A9">
        <v>954</v>
      </c>
      <c t="n" s="9" r="B9">
        <v>0.4</v>
      </c>
    </row>
    <row spans="1:3" r="10">
      <c t="s" s="4" r="A10">
        <v>955</v>
      </c>
      <c t="n" s="9" r="B10">
        <v>0.6</v>
      </c>
    </row>
    <row spans="1:3" r="11">
      <c t="s" s="4" r="A11">
        <v>956</v>
      </c>
      <c t="n" s="18" r="B11">
        <v>0.075</v>
      </c>
    </row>
    <row spans="1:3" r="12">
      <c t="s" s="4" r="A12">
        <v>957</v>
      </c>
      <c t="n" s="9" r="B12">
        <v>1.5</v>
      </c>
    </row>
    <row spans="1:3" r="13">
      <c t="s" s="4" r="A13">
        <v>958</v>
      </c>
      <c t="n" s="9" r="B13">
        <v>1.75</v>
      </c>
    </row>
    <row spans="1:3" r="14">
      <c t="s" s="4" r="A14">
        <v>959</v>
      </c>
      <c t="n" s="9" r="B14">
        <v>1.5</v>
      </c>
    </row>
    <row spans="1:3" r="15">
      <c t="s" s="4" r="A15">
        <v>817</v>
      </c>
    </row>
    <row spans="1:3" r="16">
      <c t="s" s="3" r="A16">
        <v>950</v>
      </c>
    </row>
    <row spans="1:3" r="17">
      <c t="s" s="4" r="A17">
        <v>960</v>
      </c>
      <c t="n" s="6" r="B17">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1</v>
      </c>
      <c t="s" s="2" r="B1">
        <v>1</v>
      </c>
    </row>
    <row spans="1:3" r="2">
      <c t="s" s="2" r="B2">
        <v>2</v>
      </c>
      <c t="s" s="2" r="C2">
        <v>30</v>
      </c>
    </row>
    <row spans="1:3" r="3">
      <c t="s" s="3" r="A3">
        <v>750</v>
      </c>
    </row>
    <row spans="1:3" r="4">
      <c t="s" s="4" r="A4">
        <v>752</v>
      </c>
      <c t="n" s="7" r="B4">
        <v>986733</v>
      </c>
    </row>
    <row spans="1:3" r="5">
      <c t="s" s="4" r="A5">
        <v>753</v>
      </c>
      <c t="n" s="6" r="B5">
        <v>447</v>
      </c>
    </row>
    <row spans="1:3" r="6">
      <c t="s" s="4" r="A6">
        <v>751</v>
      </c>
      <c t="n" s="6" r="B6">
        <v>987180</v>
      </c>
      <c t="n" s="7" r="C6">
        <v>686347</v>
      </c>
    </row>
    <row spans="1:3" r="7">
      <c t="s" s="4" r="A7">
        <v>764</v>
      </c>
    </row>
    <row spans="1:3" r="8">
      <c t="s" s="3" r="A8">
        <v>750</v>
      </c>
    </row>
    <row spans="1:3" r="9">
      <c t="s" s="4" r="A9">
        <v>751</v>
      </c>
      <c t="n" s="6" r="B9">
        <v>300000</v>
      </c>
    </row>
    <row spans="1:3" r="10">
      <c t="s" s="4" r="A10">
        <v>962</v>
      </c>
    </row>
    <row spans="1:3" r="11">
      <c t="s" s="3" r="A11">
        <v>750</v>
      </c>
    </row>
    <row spans="1:3" r="12">
      <c t="s" s="4" r="A12">
        <v>751</v>
      </c>
      <c t="n" s="6" r="C12">
        <v>150000</v>
      </c>
    </row>
    <row spans="1:3" r="13">
      <c t="s" s="4" r="A13">
        <v>899</v>
      </c>
    </row>
    <row spans="1:3" r="14">
      <c t="s" s="3" r="A14">
        <v>750</v>
      </c>
    </row>
    <row spans="1:3" r="15">
      <c t="s" s="4" r="A15">
        <v>751</v>
      </c>
      <c t="n" s="6" r="B15">
        <v>56000</v>
      </c>
      <c t="n" s="6" r="C15">
        <v>131000</v>
      </c>
    </row>
    <row spans="1:3" r="16">
      <c t="s" s="4" r="A16">
        <v>768</v>
      </c>
    </row>
    <row spans="1:3" r="17">
      <c t="s" s="3" r="A17">
        <v>750</v>
      </c>
    </row>
    <row spans="1:3" r="18">
      <c t="s" s="4" r="A18">
        <v>752</v>
      </c>
      <c t="n" s="6" r="B18">
        <v>230733</v>
      </c>
      <c t="n" s="6" r="C18">
        <v>225039</v>
      </c>
    </row>
    <row spans="1:3" r="19">
      <c t="s" s="4" r="A19">
        <v>753</v>
      </c>
      <c t="n" s="6" r="B19">
        <v>447</v>
      </c>
      <c t="n" s="6" r="C19">
        <v>308</v>
      </c>
    </row>
    <row spans="1:3" r="20">
      <c t="s" s="4" r="A20">
        <v>751</v>
      </c>
      <c t="n" s="6" r="B20">
        <v>231180</v>
      </c>
      <c t="n" s="6" r="C20">
        <v>225347</v>
      </c>
    </row>
    <row spans="1:3" r="21">
      <c t="s" s="4" r="A21">
        <v>963</v>
      </c>
    </row>
    <row spans="1:3" r="22">
      <c t="s" s="3" r="A22">
        <v>750</v>
      </c>
    </row>
    <row spans="1:3" r="23">
      <c t="s" s="4" r="A23">
        <v>752</v>
      </c>
      <c t="n" s="6" r="B23">
        <v>986733</v>
      </c>
      <c t="n" s="6" r="C23">
        <v>686039</v>
      </c>
    </row>
    <row spans="1:3" r="24">
      <c t="s" s="4" r="A24">
        <v>753</v>
      </c>
      <c t="n" s="6" r="B24">
        <v>447</v>
      </c>
      <c t="n" s="6" r="C24">
        <v>308</v>
      </c>
    </row>
    <row spans="1:3" r="25">
      <c t="s" s="4" r="A25">
        <v>751</v>
      </c>
      <c t="n" s="6" r="B25">
        <v>987180</v>
      </c>
      <c t="n" s="6" r="C25">
        <v>686347</v>
      </c>
    </row>
    <row spans="1:3" r="26">
      <c t="s" s="4" r="A26">
        <v>964</v>
      </c>
    </row>
    <row spans="1:3" r="27">
      <c t="s" s="3" r="A27">
        <v>750</v>
      </c>
    </row>
    <row spans="1:3" r="28">
      <c t="s" s="4" r="A28">
        <v>752</v>
      </c>
      <c t="n" s="6" r="B28">
        <v>400000</v>
      </c>
      <c t="n" s="6" r="C28">
        <v>180000</v>
      </c>
    </row>
    <row spans="1:3" r="29">
      <c t="s" s="4" r="A29">
        <v>965</v>
      </c>
    </row>
    <row spans="1:3" r="30">
      <c t="s" s="3" r="A30">
        <v>750</v>
      </c>
    </row>
    <row spans="1:3" r="31">
      <c t="s" s="4" r="A31">
        <v>752</v>
      </c>
      <c t="n" s="6" r="B31">
        <v>300000</v>
      </c>
      <c t="n" s="6" r="C31">
        <v>150000</v>
      </c>
    </row>
    <row spans="1:3" r="32">
      <c t="s" s="4" r="A32">
        <v>966</v>
      </c>
    </row>
    <row spans="1:3" r="33">
      <c t="s" s="3" r="A33">
        <v>750</v>
      </c>
    </row>
    <row spans="1:3" r="34">
      <c t="s" s="4" r="A34">
        <v>752</v>
      </c>
      <c t="n" s="6" r="B34">
        <v>56000</v>
      </c>
      <c t="n" s="6" r="C34">
        <v>131000</v>
      </c>
    </row>
    <row spans="1:3" r="35">
      <c t="s" s="4" r="A35">
        <v>967</v>
      </c>
    </row>
    <row spans="1:3" r="36">
      <c t="s" s="3" r="A36">
        <v>750</v>
      </c>
    </row>
    <row spans="1:3" r="37">
      <c t="s" s="4" r="A37">
        <v>752</v>
      </c>
      <c t="n" s="6" r="B37">
        <v>230733</v>
      </c>
      <c t="n" s="6" r="C37">
        <v>225039</v>
      </c>
    </row>
    <row spans="1:3" r="38">
      <c t="s" s="4" r="A38">
        <v>968</v>
      </c>
    </row>
    <row spans="1:3" r="39">
      <c t="s" s="3" r="A39">
        <v>750</v>
      </c>
    </row>
    <row spans="1:3" r="40">
      <c t="s" s="4" r="A40">
        <v>969</v>
      </c>
      <c t="n" s="6" r="B40">
        <v>988838</v>
      </c>
      <c t="n" s="6" r="C40">
        <v>706189</v>
      </c>
    </row>
    <row spans="1:3" r="41">
      <c t="s" s="4" r="A41">
        <v>970</v>
      </c>
    </row>
    <row spans="1:3" r="42">
      <c t="s" s="3" r="A42">
        <v>750</v>
      </c>
    </row>
    <row spans="1:3" r="43">
      <c t="s" s="4" r="A43">
        <v>969</v>
      </c>
      <c t="n" s="6" r="B43">
        <v>392054</v>
      </c>
      <c t="n" s="6" r="C43">
        <v>187587</v>
      </c>
    </row>
    <row spans="1:3" r="44">
      <c t="s" s="4" r="A44">
        <v>971</v>
      </c>
    </row>
    <row spans="1:3" r="45">
      <c t="s" s="3" r="A45">
        <v>750</v>
      </c>
    </row>
    <row spans="1:3" r="46">
      <c t="s" s="4" r="A46">
        <v>969</v>
      </c>
      <c t="n" s="6" r="B46">
        <v>303457</v>
      </c>
      <c t="n" s="6" r="C46">
        <v>150000</v>
      </c>
    </row>
    <row spans="1:3" r="47">
      <c t="s" s="4" r="A47">
        <v>972</v>
      </c>
    </row>
    <row spans="1:3" r="48">
      <c t="s" s="3" r="A48">
        <v>750</v>
      </c>
    </row>
    <row spans="1:3" r="49">
      <c t="s" s="4" r="A49">
        <v>969</v>
      </c>
      <c t="n" s="6" r="B49">
        <v>56000</v>
      </c>
      <c t="n" s="6" r="C49">
        <v>131000</v>
      </c>
    </row>
    <row spans="1:3" r="50">
      <c t="s" s="4" r="A50">
        <v>973</v>
      </c>
    </row>
    <row spans="1:3" r="51">
      <c t="s" s="3" r="A51">
        <v>750</v>
      </c>
    </row>
    <row spans="1:3" r="52">
      <c t="s" s="4" r="A52">
        <v>969</v>
      </c>
      <c t="n" s="7" r="B52">
        <v>237327</v>
      </c>
      <c t="n" s="7" r="C52">
        <v>237602</v>
      </c>
    </row>
    <row spans="1:3" r="53">
      <c t="s" s="4" r="A53">
        <v>974</v>
      </c>
    </row>
    <row spans="1:3" r="54">
      <c t="s" s="3" r="A54">
        <v>750</v>
      </c>
    </row>
    <row spans="1:3" r="55">
      <c t="s" s="4" r="A55">
        <v>699</v>
      </c>
      <c t="s" s="4" r="B55">
        <v>975</v>
      </c>
      <c t="s" s="4" r="C55">
        <v>976</v>
      </c>
    </row>
    <row spans="1:3" r="56">
      <c t="s" s="4" r="A56">
        <v>977</v>
      </c>
    </row>
    <row spans="1:3" r="57">
      <c t="s" s="3" r="A57">
        <v>750</v>
      </c>
    </row>
    <row spans="1:3" r="58">
      <c t="s" s="4" r="A58">
        <v>699</v>
      </c>
      <c t="s" s="4" r="B58">
        <v>978</v>
      </c>
      <c t="s" s="4" r="C58">
        <v>9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0</v>
      </c>
      <c t="s" s="2" r="B1">
        <v>2</v>
      </c>
      <c t="s" s="2" r="C1">
        <v>30</v>
      </c>
    </row>
    <row spans="1:3" r="2">
      <c t="s" s="3" r="A2">
        <v>981</v>
      </c>
    </row>
    <row spans="1:3" r="3">
      <c t="n" s="6" r="A3">
        <v>2015</v>
      </c>
      <c t="n" s="7" r="B3">
        <v>18302</v>
      </c>
    </row>
    <row spans="1:3" r="4">
      <c t="n" s="6" r="A4">
        <v>2016</v>
      </c>
      <c t="n" s="6" r="B4">
        <v>25048</v>
      </c>
    </row>
    <row spans="1:3" r="5">
      <c t="n" s="6" r="A5">
        <v>2017</v>
      </c>
      <c t="n" s="6" r="B5">
        <v>128948</v>
      </c>
    </row>
    <row spans="1:3" r="6">
      <c t="n" s="6" r="A6">
        <v>2018</v>
      </c>
      <c t="n" s="6" r="B6">
        <v>57988</v>
      </c>
    </row>
    <row spans="1:3" r="7">
      <c t="n" s="6" r="A7">
        <v>2019</v>
      </c>
      <c t="n" s="6" r="B7">
        <v>2069</v>
      </c>
    </row>
    <row spans="1:3" r="8">
      <c t="s" s="4" r="A8">
        <v>982</v>
      </c>
      <c t="n" s="6" r="B8">
        <v>754378</v>
      </c>
    </row>
    <row spans="1:3" r="9">
      <c t="s" s="4" r="A9">
        <v>983</v>
      </c>
      <c t="n" s="6" r="B9">
        <v>986733</v>
      </c>
    </row>
    <row spans="1:3" r="10">
      <c t="s" s="4" r="A10">
        <v>753</v>
      </c>
      <c t="n" s="6" r="B10">
        <v>447</v>
      </c>
    </row>
    <row spans="1:3" r="11">
      <c t="s" s="4" r="A11">
        <v>984</v>
      </c>
      <c t="n" s="7" r="B11">
        <v>987180</v>
      </c>
      <c t="n" s="7" r="C11">
        <v>6863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31"/>
  </cols>
  <sheetData>
    <row spans="1:4" r="1">
      <c t="s" s="1" r="A1">
        <v>985</v>
      </c>
      <c t="s" s="2" r="B1">
        <v>986</v>
      </c>
      <c t="s" s="2" r="C1">
        <v>987</v>
      </c>
      <c t="s" s="2" r="D1">
        <v>988</v>
      </c>
    </row>
    <row spans="1:4" r="2">
      <c t="s" s="4" r="A2">
        <v>758</v>
      </c>
    </row>
    <row spans="1:4" r="3">
      <c t="s" s="3" r="A3">
        <v>989</v>
      </c>
    </row>
    <row spans="1:4" r="4">
      <c t="s" s="4" r="A4">
        <v>759</v>
      </c>
      <c t="n" s="7" r="C4">
        <v>300000000</v>
      </c>
      <c t="n" s="7" r="D4">
        <v>170000000</v>
      </c>
    </row>
    <row spans="1:4" r="5">
      <c t="s" s="3" r="A5">
        <v>990</v>
      </c>
    </row>
    <row spans="1:4" r="6">
      <c t="s" s="4" r="A6">
        <v>991</v>
      </c>
      <c t="n" s="6" r="C6">
        <v>23</v>
      </c>
      <c t="n" s="6" r="D6">
        <v>2</v>
      </c>
    </row>
    <row spans="1:4" r="7">
      <c t="s" s="4" r="A7">
        <v>992</v>
      </c>
      <c t="n" s="7" r="B7">
        <v>400000</v>
      </c>
    </row>
    <row spans="1:4" r="8">
      <c t="s" s="4" r="A8">
        <v>993</v>
      </c>
      <c t="n" s="6" r="B8">
        <v>2</v>
      </c>
    </row>
    <row spans="1:4" r="9">
      <c t="s" s="4" r="A9">
        <v>994</v>
      </c>
      <c t="n" s="7" r="B9">
        <v>400000</v>
      </c>
    </row>
    <row spans="1:4" r="10">
      <c t="s" s="4" r="A10">
        <v>995</v>
      </c>
    </row>
    <row spans="1:4" r="11">
      <c t="s" s="3" r="A11">
        <v>989</v>
      </c>
    </row>
    <row spans="1:4" r="12">
      <c t="s" s="4" r="A12">
        <v>996</v>
      </c>
      <c t="s" s="4" r="B12">
        <v>997</v>
      </c>
    </row>
    <row spans="1:4" r="13">
      <c t="s" s="4" r="A13">
        <v>998</v>
      </c>
    </row>
    <row spans="1:4" r="14">
      <c t="s" s="3" r="A14">
        <v>989</v>
      </c>
    </row>
    <row spans="1:4" r="15">
      <c t="s" s="4" r="A15">
        <v>996</v>
      </c>
      <c t="s" s="4" r="B15">
        <v>999</v>
      </c>
    </row>
    <row spans="1:4" r="16">
      <c t="s" s="4" r="A16">
        <v>1000</v>
      </c>
    </row>
    <row spans="1:4" r="17">
      <c t="s" s="3" r="A17">
        <v>989</v>
      </c>
    </row>
    <row spans="1:4" r="18">
      <c t="s" s="4" r="A18">
        <v>759</v>
      </c>
      <c t="n" s="7" r="C18">
        <v>10000000</v>
      </c>
    </row>
    <row spans="1:4" r="19">
      <c t="s" s="4" r="A19">
        <v>688</v>
      </c>
      <c t="n" s="7" r="C19">
        <v>17000</v>
      </c>
    </row>
    <row spans="1:4" r="20">
      <c t="s" s="4" r="A20">
        <v>996</v>
      </c>
      <c t="s" s="4" r="C20">
        <v>1001</v>
      </c>
    </row>
    <row spans="1:4" r="21">
      <c t="s" s="4" r="A21">
        <v>1002</v>
      </c>
    </row>
    <row spans="1:4" r="22">
      <c t="s" s="3" r="A22">
        <v>989</v>
      </c>
    </row>
    <row spans="1:4" r="23">
      <c t="s" s="4" r="A23">
        <v>759</v>
      </c>
      <c t="n" s="7" r="C23">
        <v>10000000</v>
      </c>
    </row>
    <row spans="1:4" r="24">
      <c t="s" s="4" r="A24">
        <v>688</v>
      </c>
      <c t="n" s="7" r="C24">
        <v>17000</v>
      </c>
    </row>
    <row spans="1:4" r="25">
      <c t="s" s="4" r="A25">
        <v>996</v>
      </c>
      <c t="s" s="4" r="C25">
        <v>1001</v>
      </c>
    </row>
    <row spans="1:4" r="26">
      <c t="s" s="4" r="A26">
        <v>1003</v>
      </c>
    </row>
    <row spans="1:4" r="27">
      <c t="s" s="3" r="A27">
        <v>989</v>
      </c>
    </row>
    <row spans="1:4" r="28">
      <c t="s" s="4" r="A28">
        <v>759</v>
      </c>
      <c t="n" s="7" r="C28">
        <v>10000000</v>
      </c>
    </row>
    <row spans="1:4" r="29">
      <c t="s" s="4" r="A29">
        <v>688</v>
      </c>
      <c t="n" s="7" r="C29">
        <v>17000</v>
      </c>
    </row>
    <row spans="1:4" r="30">
      <c t="s" s="4" r="A30">
        <v>996</v>
      </c>
      <c t="s" s="4" r="C30">
        <v>1001</v>
      </c>
    </row>
    <row spans="1:4" r="31">
      <c t="s" s="4" r="A31">
        <v>1004</v>
      </c>
    </row>
    <row spans="1:4" r="32">
      <c t="s" s="3" r="A32">
        <v>989</v>
      </c>
    </row>
    <row spans="1:4" r="33">
      <c t="s" s="4" r="A33">
        <v>759</v>
      </c>
      <c t="n" s="7" r="C33">
        <v>10000000</v>
      </c>
    </row>
    <row spans="1:4" r="34">
      <c t="s" s="4" r="A34">
        <v>688</v>
      </c>
      <c t="n" s="7" r="C34">
        <v>17000</v>
      </c>
    </row>
    <row spans="1:4" r="35">
      <c t="s" s="4" r="A35">
        <v>996</v>
      </c>
      <c t="s" s="4" r="C35">
        <v>1001</v>
      </c>
    </row>
    <row spans="1:4" r="36">
      <c t="s" s="4" r="A36">
        <v>1005</v>
      </c>
    </row>
    <row spans="1:4" r="37">
      <c t="s" s="3" r="A37">
        <v>989</v>
      </c>
    </row>
    <row spans="1:4" r="38">
      <c t="s" s="4" r="A38">
        <v>759</v>
      </c>
      <c t="n" s="7" r="C38">
        <v>10000000</v>
      </c>
    </row>
    <row spans="1:4" r="39">
      <c t="s" s="4" r="A39">
        <v>688</v>
      </c>
      <c t="n" s="7" r="C39">
        <v>17000</v>
      </c>
    </row>
    <row spans="1:4" r="40">
      <c t="s" s="4" r="A40">
        <v>996</v>
      </c>
      <c t="s" s="4" r="C40">
        <v>1006</v>
      </c>
    </row>
    <row spans="1:4" r="41">
      <c t="s" s="4" r="A41">
        <v>1007</v>
      </c>
    </row>
    <row spans="1:4" r="42">
      <c t="s" s="3" r="A42">
        <v>989</v>
      </c>
    </row>
    <row spans="1:4" r="43">
      <c t="s" s="4" r="A43">
        <v>759</v>
      </c>
      <c t="n" s="7" r="C43">
        <v>25000000</v>
      </c>
    </row>
    <row spans="1:4" r="44">
      <c t="s" s="4" r="A44">
        <v>688</v>
      </c>
      <c t="n" s="7" r="C44">
        <v>61000</v>
      </c>
    </row>
    <row spans="1:4" r="45">
      <c t="s" s="4" r="A45">
        <v>996</v>
      </c>
      <c t="s" s="4" r="C45">
        <v>1008</v>
      </c>
    </row>
    <row spans="1:4" r="46">
      <c t="s" s="4" r="A46">
        <v>1009</v>
      </c>
    </row>
    <row spans="1:4" r="47">
      <c t="s" s="3" r="A47">
        <v>989</v>
      </c>
    </row>
    <row spans="1:4" r="48">
      <c t="s" s="4" r="A48">
        <v>759</v>
      </c>
      <c t="n" s="7" r="C48">
        <v>25000000</v>
      </c>
    </row>
    <row spans="1:4" r="49">
      <c t="s" s="4" r="A49">
        <v>688</v>
      </c>
      <c t="n" s="7" r="C49">
        <v>72000</v>
      </c>
    </row>
    <row spans="1:4" r="50">
      <c t="s" s="4" r="A50">
        <v>996</v>
      </c>
      <c t="s" s="4" r="C50">
        <v>1010</v>
      </c>
    </row>
    <row spans="1:4" r="51">
      <c t="s" s="4" r="A51">
        <v>1011</v>
      </c>
    </row>
    <row spans="1:4" r="52">
      <c t="s" s="3" r="A52">
        <v>989</v>
      </c>
    </row>
    <row spans="1:4" r="53">
      <c t="s" s="4" r="A53">
        <v>759</v>
      </c>
      <c t="n" s="7" r="C53">
        <v>25000000</v>
      </c>
    </row>
    <row spans="1:4" r="54">
      <c t="s" s="4" r="A54">
        <v>688</v>
      </c>
      <c t="n" s="7" r="C54">
        <v>71000</v>
      </c>
    </row>
    <row spans="1:4" r="55">
      <c t="s" s="4" r="A55">
        <v>996</v>
      </c>
      <c t="s" s="4" r="C55">
        <v>1012</v>
      </c>
    </row>
    <row spans="1:4" r="56">
      <c t="s" s="4" r="A56">
        <v>1013</v>
      </c>
    </row>
    <row spans="1:4" r="57">
      <c t="s" s="3" r="A57">
        <v>989</v>
      </c>
    </row>
    <row spans="1:4" r="58">
      <c t="s" s="4" r="A58">
        <v>759</v>
      </c>
      <c t="n" s="7" r="C58">
        <v>50000000</v>
      </c>
    </row>
    <row spans="1:4" r="59">
      <c t="s" s="4" r="A59">
        <v>688</v>
      </c>
      <c t="n" s="7" r="C59">
        <v>-560000</v>
      </c>
    </row>
    <row spans="1:4" r="60">
      <c t="s" s="4" r="A60">
        <v>996</v>
      </c>
      <c t="s" s="4" r="C60">
        <v>1014</v>
      </c>
    </row>
    <row spans="1:4" r="61">
      <c t="s" s="4" r="A61">
        <v>1015</v>
      </c>
    </row>
    <row spans="1:4" r="62">
      <c t="s" s="3" r="A62">
        <v>989</v>
      </c>
    </row>
    <row spans="1:4" r="63">
      <c t="s" s="4" r="A63">
        <v>759</v>
      </c>
      <c t="n" s="7" r="C63">
        <v>25000000</v>
      </c>
    </row>
    <row spans="1:4" r="64">
      <c t="s" s="4" r="A64">
        <v>688</v>
      </c>
      <c t="n" s="7" r="C64">
        <v>-302000</v>
      </c>
    </row>
    <row spans="1:4" r="65">
      <c t="s" s="4" r="A65">
        <v>996</v>
      </c>
      <c t="s" s="4" r="C65">
        <v>1016</v>
      </c>
    </row>
    <row spans="1:4" r="66">
      <c t="s" s="4" r="A66">
        <v>1017</v>
      </c>
    </row>
    <row spans="1:4" r="67">
      <c t="s" s="3" r="A67">
        <v>989</v>
      </c>
    </row>
    <row spans="1:4" r="68">
      <c t="s" s="4" r="A68">
        <v>759</v>
      </c>
      <c t="n" s="7" r="C68">
        <v>25000000</v>
      </c>
    </row>
    <row spans="1:4" r="69">
      <c t="s" s="4" r="A69">
        <v>688</v>
      </c>
      <c t="n" s="7" r="C69">
        <v>-598000</v>
      </c>
    </row>
    <row spans="1:4" r="70">
      <c t="s" s="4" r="A70">
        <v>996</v>
      </c>
      <c t="s" s="4" r="C70">
        <v>1018</v>
      </c>
    </row>
    <row spans="1:4" r="71">
      <c t="s" s="4" r="A71">
        <v>1019</v>
      </c>
    </row>
    <row spans="1:4" r="72">
      <c t="s" s="3" r="A72">
        <v>989</v>
      </c>
    </row>
    <row spans="1:4" r="73">
      <c t="s" s="4" r="A73">
        <v>759</v>
      </c>
      <c t="n" s="7" r="C73">
        <v>25000000</v>
      </c>
    </row>
    <row spans="1:4" r="74">
      <c t="s" s="4" r="A74">
        <v>688</v>
      </c>
      <c t="n" s="7" r="C74">
        <v>-212000</v>
      </c>
    </row>
    <row spans="1:4" r="75">
      <c t="s" s="4" r="A75">
        <v>996</v>
      </c>
      <c t="s" s="4" r="C75">
        <v>1020</v>
      </c>
    </row>
    <row spans="1:4" r="76">
      <c t="s" s="4" r="A76">
        <v>1021</v>
      </c>
    </row>
    <row spans="1:4" r="77">
      <c t="s" s="3" r="A77">
        <v>989</v>
      </c>
    </row>
    <row spans="1:4" r="78">
      <c t="s" s="4" r="A78">
        <v>759</v>
      </c>
      <c t="n" s="7" r="C78">
        <v>25000000</v>
      </c>
    </row>
    <row spans="1:4" r="79">
      <c t="s" s="4" r="A79">
        <v>688</v>
      </c>
      <c t="n" s="7" r="C79">
        <v>-200000</v>
      </c>
    </row>
    <row spans="1:4" r="80">
      <c t="s" s="4" r="A80">
        <v>996</v>
      </c>
      <c t="s" s="4" r="C80">
        <v>1022</v>
      </c>
    </row>
    <row spans="1:4" r="81">
      <c t="s" s="4" r="A81">
        <v>1023</v>
      </c>
    </row>
    <row spans="1:4" r="82">
      <c t="s" s="3" r="A82">
        <v>989</v>
      </c>
    </row>
    <row spans="1:4" r="83">
      <c t="s" s="4" r="A83">
        <v>759</v>
      </c>
      <c t="n" s="7" r="C83">
        <v>25000000</v>
      </c>
    </row>
    <row spans="1:4" r="84">
      <c t="s" s="4" r="A84">
        <v>688</v>
      </c>
      <c t="n" s="7" r="C84">
        <v>-220000</v>
      </c>
    </row>
    <row spans="1:4" r="85">
      <c t="s" s="4" r="A85">
        <v>996</v>
      </c>
      <c t="s" s="4" r="C85">
        <v>1024</v>
      </c>
    </row>
    <row spans="1:4" r="86">
      <c t="s" s="4" r="A86">
        <v>1025</v>
      </c>
    </row>
    <row spans="1:4" r="87">
      <c t="s" s="3" r="A87">
        <v>989</v>
      </c>
    </row>
    <row spans="1:4" r="88">
      <c t="s" s="4" r="A88">
        <v>759</v>
      </c>
      <c t="n" s="7" r="C88">
        <v>100000000</v>
      </c>
    </row>
    <row spans="1:4" r="89">
      <c t="s" s="4" r="A89">
        <v>688</v>
      </c>
      <c t="n" s="7" r="C89">
        <v>-1130000</v>
      </c>
    </row>
    <row spans="1:4" r="90">
      <c t="s" s="4" r="A90">
        <v>996</v>
      </c>
      <c t="s" s="4" r="C90">
        <v>1026</v>
      </c>
    </row>
    <row spans="1:4" r="91">
      <c t="s" s="4" r="A91">
        <v>1027</v>
      </c>
    </row>
    <row spans="1:4" r="92">
      <c t="s" s="3" r="A92">
        <v>989</v>
      </c>
    </row>
    <row spans="1:4" r="93">
      <c t="s" s="4" r="A93">
        <v>759</v>
      </c>
      <c t="n" s="7" r="C93">
        <v>25000000</v>
      </c>
    </row>
    <row spans="1:4" r="94">
      <c t="s" s="4" r="A94">
        <v>688</v>
      </c>
      <c t="n" s="7" r="C94">
        <v>-85000</v>
      </c>
    </row>
    <row spans="1:4" r="95">
      <c t="s" s="4" r="A95">
        <v>996</v>
      </c>
      <c t="s" s="4" r="C95">
        <v>1028</v>
      </c>
    </row>
    <row spans="1:4" r="96">
      <c t="s" s="4" r="A96">
        <v>1029</v>
      </c>
    </row>
    <row spans="1:4" r="97">
      <c t="s" s="3" r="A97">
        <v>989</v>
      </c>
    </row>
    <row spans="1:4" r="98">
      <c t="s" s="4" r="A98">
        <v>759</v>
      </c>
      <c t="n" s="7" r="C98">
        <v>50000000</v>
      </c>
    </row>
    <row spans="1:4" r="99">
      <c t="s" s="4" r="A99">
        <v>688</v>
      </c>
      <c t="n" s="7" r="C99">
        <v>-217000</v>
      </c>
    </row>
    <row spans="1:4" r="100">
      <c t="s" s="4" r="A100">
        <v>996</v>
      </c>
      <c t="s" s="4" r="C100">
        <v>1030</v>
      </c>
    </row>
    <row spans="1:4" r="101">
      <c t="s" s="4" r="A101">
        <v>1031</v>
      </c>
    </row>
    <row spans="1:4" r="102">
      <c t="s" s="3" r="A102">
        <v>989</v>
      </c>
    </row>
    <row spans="1:4" r="103">
      <c t="s" s="4" r="A103">
        <v>759</v>
      </c>
      <c t="n" s="7" r="C103">
        <v>50000000</v>
      </c>
    </row>
    <row spans="1:4" r="104">
      <c t="s" s="4" r="A104">
        <v>688</v>
      </c>
      <c t="n" s="7" r="C104">
        <v>-242000</v>
      </c>
    </row>
    <row spans="1:4" r="105">
      <c t="s" s="4" r="A105">
        <v>996</v>
      </c>
      <c t="s" s="4" r="C105">
        <v>1032</v>
      </c>
    </row>
    <row spans="1:4" r="106">
      <c t="s" s="4" r="A106">
        <v>1033</v>
      </c>
    </row>
    <row spans="1:4" r="107">
      <c t="s" s="3" r="A107">
        <v>989</v>
      </c>
    </row>
    <row spans="1:4" r="108">
      <c t="s" s="4" r="A108">
        <v>759</v>
      </c>
      <c t="n" s="7" r="C108">
        <v>25000000</v>
      </c>
    </row>
    <row spans="1:4" r="109">
      <c t="s" s="4" r="A109">
        <v>688</v>
      </c>
      <c t="n" s="7" r="C109">
        <v>272000</v>
      </c>
    </row>
    <row spans="1:4" r="110">
      <c t="s" s="4" r="A110">
        <v>996</v>
      </c>
      <c t="s" s="4" r="C110">
        <v>1034</v>
      </c>
    </row>
    <row spans="1:4" r="111">
      <c t="s" s="4" r="A111">
        <v>1035</v>
      </c>
    </row>
    <row spans="1:4" r="112">
      <c t="s" s="3" r="A112">
        <v>989</v>
      </c>
    </row>
    <row spans="1:4" r="113">
      <c t="s" s="4" r="A113">
        <v>759</v>
      </c>
      <c t="n" s="7" r="C113">
        <v>50000000</v>
      </c>
    </row>
    <row spans="1:4" r="114">
      <c t="s" s="4" r="A114">
        <v>688</v>
      </c>
      <c t="n" s="7" r="C114">
        <v>527000</v>
      </c>
    </row>
    <row spans="1:4" r="115">
      <c t="s" s="4" r="A115">
        <v>996</v>
      </c>
      <c t="s" s="4" r="C115">
        <v>1036</v>
      </c>
    </row>
    <row spans="1:4" r="116">
      <c t="s" s="4" r="A116">
        <v>1037</v>
      </c>
    </row>
    <row spans="1:4" r="117">
      <c t="s" s="3" r="A117">
        <v>989</v>
      </c>
    </row>
    <row spans="1:4" r="118">
      <c t="s" s="4" r="A118">
        <v>759</v>
      </c>
      <c t="n" s="7" r="C118">
        <v>35000000</v>
      </c>
    </row>
    <row spans="1:4" r="119">
      <c t="s" s="4" r="A119">
        <v>688</v>
      </c>
      <c t="n" s="7" r="C119">
        <v>363000</v>
      </c>
    </row>
    <row spans="1:4" r="120">
      <c t="s" s="4" r="A120">
        <v>996</v>
      </c>
      <c t="s" s="4" r="C120">
        <v>1038</v>
      </c>
    </row>
    <row spans="1:4" r="121">
      <c t="s" s="4" r="A121">
        <v>1039</v>
      </c>
    </row>
    <row spans="1:4" r="122">
      <c t="s" s="3" r="A122">
        <v>989</v>
      </c>
    </row>
    <row spans="1:4" r="123">
      <c t="s" s="4" r="A123">
        <v>759</v>
      </c>
      <c t="n" s="7" r="C123">
        <v>25000000</v>
      </c>
    </row>
    <row spans="1:4" r="124">
      <c t="s" s="4" r="A124">
        <v>688</v>
      </c>
      <c t="n" s="7" r="C124">
        <v>260000</v>
      </c>
    </row>
    <row spans="1:4" r="125">
      <c t="s" s="4" r="A125">
        <v>996</v>
      </c>
      <c t="s" s="4" r="C125">
        <v>1040</v>
      </c>
    </row>
    <row spans="1:4" r="126">
      <c t="s" s="4" r="A126">
        <v>1041</v>
      </c>
    </row>
    <row spans="1:4" r="127">
      <c t="s" s="3" r="A127">
        <v>989</v>
      </c>
    </row>
    <row spans="1:4" r="128">
      <c t="s" s="4" r="A128">
        <v>759</v>
      </c>
      <c t="n" s="7" r="C128">
        <v>15000000</v>
      </c>
    </row>
    <row spans="1:4" r="129">
      <c t="s" s="4" r="A129">
        <v>688</v>
      </c>
      <c t="n" s="7" r="C129">
        <v>156000</v>
      </c>
    </row>
    <row spans="1:4" r="130">
      <c t="s" s="4" r="A130">
        <v>996</v>
      </c>
      <c t="s" s="4" r="C130">
        <v>10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2</v>
      </c>
      <c t="s" s="2" r="B1">
        <v>2</v>
      </c>
      <c t="s" s="2" r="C1">
        <v>30</v>
      </c>
    </row>
    <row spans="1:3" r="2">
      <c t="s" s="3" r="A2">
        <v>1043</v>
      </c>
    </row>
    <row spans="1:3" r="3">
      <c t="s" s="4" r="A3">
        <v>1044</v>
      </c>
      <c t="n" s="7" r="B3">
        <v>275000</v>
      </c>
      <c t="n" s="7" r="C3">
        <v>125000</v>
      </c>
    </row>
    <row spans="1:3" r="4">
      <c t="s" s="4" r="A4">
        <v>1045</v>
      </c>
      <c t="n" s="6" r="B4">
        <v>1867</v>
      </c>
      <c t="n" s="6" r="C4">
        <v>959</v>
      </c>
    </row>
    <row spans="1:3" r="5">
      <c t="s" s="4" r="A5">
        <v>1046</v>
      </c>
      <c t="n" s="6" r="B5">
        <v>400000</v>
      </c>
      <c t="n" s="6" r="C5">
        <v>100000</v>
      </c>
    </row>
    <row spans="1:3" r="6">
      <c t="s" s="4" r="A6">
        <v>1047</v>
      </c>
      <c t="n" s="7" r="B6">
        <v>-3766</v>
      </c>
      <c t="n" s="7" r="C6">
        <v>-8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66"/>
    <col customWidth="1" max="2" min="2" width="11"/>
    <col customWidth="1" max="3" min="3" width="25"/>
    <col customWidth="1" max="4" min="4" width="16"/>
    <col customWidth="1" max="5" min="5" width="40"/>
    <col customWidth="1" max="6" min="6" width="13"/>
    <col customWidth="1" max="7" min="7" width="27"/>
    <col customWidth="1" max="8" min="8" width="45"/>
    <col customWidth="1" max="9" min="9" width="46"/>
    <col customWidth="1" max="10" min="10" width="27"/>
    <col customWidth="1" max="11" min="11" width="51"/>
    <col customWidth="1" max="12" min="12" width="64"/>
  </cols>
  <sheetData>
    <row spans="1:12" r="1">
      <c t="s" s="1" r="A1">
        <v>124</v>
      </c>
      <c t="s" s="2" r="B1">
        <v>125</v>
      </c>
      <c t="s" s="2" r="C1">
        <v>65</v>
      </c>
      <c t="s" s="2" r="D1">
        <v>126</v>
      </c>
      <c t="s" s="2" r="E1">
        <v>127</v>
      </c>
      <c t="s" s="2" r="F1">
        <v>128</v>
      </c>
      <c t="s" s="2" r="G1">
        <v>129</v>
      </c>
      <c t="s" s="2" r="H1">
        <v>130</v>
      </c>
      <c t="s" s="2" r="I1">
        <v>131</v>
      </c>
      <c t="s" s="2" r="J1">
        <v>132</v>
      </c>
      <c t="s" s="2" r="K1">
        <v>133</v>
      </c>
      <c t="s" s="2" r="L1">
        <v>134</v>
      </c>
    </row>
    <row spans="1:12" r="2">
      <c t="s" s="4" r="A2">
        <v>135</v>
      </c>
      <c t="n" s="7" r="B2">
        <v>489460</v>
      </c>
      <c t="n" s="7" r="D2">
        <v>69000</v>
      </c>
      <c t="n" s="7" r="F2">
        <v>357</v>
      </c>
      <c t="n" s="7" r="G2">
        <v>419643</v>
      </c>
      <c t="n" s="7" r="H2">
        <v>-61024</v>
      </c>
      <c t="n" s="7" r="I2">
        <v>-371</v>
      </c>
      <c t="n" s="7" r="J2">
        <v>427605</v>
      </c>
      <c t="n" s="7" r="L2">
        <v>61855</v>
      </c>
    </row>
    <row spans="1:12" r="3">
      <c t="s" s="4" r="A3">
        <v>136</v>
      </c>
      <c t="n" s="6" r="F3">
        <v>35698582</v>
      </c>
    </row>
    <row spans="1:12" r="4">
      <c t="s" s="3" r="A4">
        <v>137</v>
      </c>
    </row>
    <row spans="1:12" r="5">
      <c t="s" s="4" r="A5">
        <v>138</v>
      </c>
      <c t="n" s="6" r="B5">
        <v>169747</v>
      </c>
      <c t="n" s="7" r="C5">
        <v>70000</v>
      </c>
      <c t="n" s="7" r="E5">
        <v>70000</v>
      </c>
      <c t="n" s="7" r="F5">
        <v>89</v>
      </c>
      <c t="n" s="6" r="G5">
        <v>169658</v>
      </c>
      <c t="n" s="6" r="J5">
        <v>169747</v>
      </c>
      <c t="n" s="7" r="K5">
        <v>70000</v>
      </c>
    </row>
    <row spans="1:12" r="6">
      <c t="s" s="4" r="A6">
        <v>139</v>
      </c>
      <c t="n" s="6" r="F6">
        <v>8956844</v>
      </c>
    </row>
    <row spans="1:12" r="7">
      <c t="s" s="4" r="A7">
        <v>140</v>
      </c>
      <c t="n" s="6" r="B7">
        <v>-8713</v>
      </c>
      <c t="n" s="6" r="G7">
        <v>-8713</v>
      </c>
      <c t="n" s="6" r="J7">
        <v>-8713</v>
      </c>
    </row>
    <row spans="1:12" r="8">
      <c t="s" s="4" r="A8">
        <v>141</v>
      </c>
      <c t="n" s="7" r="F8">
        <v>1</v>
      </c>
      <c t="n" s="6" r="G8">
        <v>-1</v>
      </c>
    </row>
    <row spans="1:12" r="9">
      <c t="s" s="4" r="A9">
        <v>142</v>
      </c>
      <c t="n" s="6" r="F9">
        <v>96287</v>
      </c>
    </row>
    <row spans="1:12" r="10">
      <c t="s" s="4" r="A10">
        <v>143</v>
      </c>
      <c t="n" s="6" r="F10">
        <v>10478</v>
      </c>
    </row>
    <row spans="1:12" r="11">
      <c t="s" s="4" r="A11">
        <v>144</v>
      </c>
      <c t="n" s="6" r="B11">
        <v>-69705</v>
      </c>
      <c t="n" s="6" r="D11">
        <v>-9495</v>
      </c>
      <c t="n" s="6" r="H11">
        <v>-51880</v>
      </c>
      <c t="n" s="6" r="J11">
        <v>-61375</v>
      </c>
      <c t="n" s="6" r="L11">
        <v>-8330</v>
      </c>
    </row>
    <row spans="1:12" r="12">
      <c t="s" s="4" r="A12">
        <v>145</v>
      </c>
      <c t="n" s="6" r="B12">
        <v>2969</v>
      </c>
      <c t="n" s="6" r="G12">
        <v>1360</v>
      </c>
      <c t="n" s="6" r="J12">
        <v>1360</v>
      </c>
      <c t="n" s="6" r="L12">
        <v>1609</v>
      </c>
    </row>
    <row spans="1:12" r="13">
      <c t="s" s="4" r="A13">
        <v>146</v>
      </c>
      <c t="n" s="6" r="B13">
        <v>11499</v>
      </c>
      <c t="n" s="6" r="L13">
        <v>11499</v>
      </c>
    </row>
    <row spans="1:12" r="14">
      <c t="s" s="4" r="A14">
        <v>147</v>
      </c>
      <c t="n" s="6" r="G14">
        <v>23</v>
      </c>
      <c t="n" s="6" r="J14">
        <v>23</v>
      </c>
      <c t="n" s="6" r="L14">
        <v>-23</v>
      </c>
    </row>
    <row spans="1:12" r="15">
      <c t="s" s="4" r="A15">
        <v>148</v>
      </c>
      <c t="n" s="6" r="F15">
        <v>2186</v>
      </c>
    </row>
    <row spans="1:12" r="16">
      <c t="s" s="4" r="A16">
        <v>149</v>
      </c>
      <c t="n" s="6" r="G16">
        <v>-4931</v>
      </c>
      <c t="n" s="6" r="J16">
        <v>-4931</v>
      </c>
      <c t="n" s="6" r="L16">
        <v>4931</v>
      </c>
    </row>
    <row spans="1:12" r="17">
      <c t="s" s="4" r="A17">
        <v>119</v>
      </c>
      <c t="n" s="6" r="B17">
        <v>4405</v>
      </c>
      <c t="n" s="6" r="I17">
        <v>3811</v>
      </c>
      <c t="n" s="6" r="J17">
        <v>3811</v>
      </c>
      <c t="n" s="6" r="L17">
        <v>594</v>
      </c>
    </row>
    <row spans="1:12" r="18">
      <c t="s" s="4" r="A18">
        <v>104</v>
      </c>
      <c t="n" s="6" r="B18">
        <v>4902</v>
      </c>
      <c t="n" s="6" r="D18">
        <v>9495</v>
      </c>
      <c t="n" s="6" r="H18">
        <v>-3973</v>
      </c>
      <c t="n" s="6" r="J18">
        <v>5522</v>
      </c>
      <c t="n" s="6" r="L18">
        <v>-620</v>
      </c>
    </row>
    <row spans="1:12" r="19">
      <c t="s" s="4" r="A19">
        <v>150</v>
      </c>
      <c t="n" s="6" r="B19">
        <v>674564</v>
      </c>
      <c t="n" s="6" r="D19">
        <v>139000</v>
      </c>
      <c t="n" s="7" r="F19">
        <v>447</v>
      </c>
      <c t="n" s="6" r="G19">
        <v>577039</v>
      </c>
      <c t="n" s="6" r="H19">
        <v>-116877</v>
      </c>
      <c t="n" s="6" r="I19">
        <v>3440</v>
      </c>
      <c t="n" s="6" r="J19">
        <v>603049</v>
      </c>
      <c t="n" s="6" r="L19">
        <v>71515</v>
      </c>
    </row>
    <row spans="1:12" r="20">
      <c t="s" s="4" r="A20">
        <v>151</v>
      </c>
      <c t="n" s="6" r="F20">
        <v>44764377</v>
      </c>
    </row>
    <row spans="1:12" r="21">
      <c t="s" s="3" r="A21">
        <v>137</v>
      </c>
    </row>
    <row spans="1:12" r="22">
      <c t="s" s="4" r="A22">
        <v>138</v>
      </c>
      <c t="n" s="6" r="B22">
        <v>316692</v>
      </c>
      <c t="n" s="7" r="F22">
        <v>144</v>
      </c>
      <c t="n" s="6" r="G22">
        <v>316548</v>
      </c>
      <c t="n" s="6" r="J22">
        <v>316692</v>
      </c>
    </row>
    <row spans="1:12" r="23">
      <c t="s" s="4" r="A23">
        <v>139</v>
      </c>
      <c t="n" s="6" r="F23">
        <v>14406376</v>
      </c>
    </row>
    <row spans="1:12" r="24">
      <c t="s" s="4" r="A24">
        <v>140</v>
      </c>
      <c t="n" s="6" r="B24">
        <v>-8899</v>
      </c>
      <c t="n" s="6" r="G24">
        <v>-8899</v>
      </c>
      <c t="n" s="6" r="J24">
        <v>-8899</v>
      </c>
    </row>
    <row spans="1:12" r="25">
      <c t="s" s="4" r="A25">
        <v>141</v>
      </c>
      <c t="n" s="7" r="F25">
        <v>1</v>
      </c>
      <c t="n" s="6" r="G25">
        <v>-1</v>
      </c>
    </row>
    <row spans="1:12" r="26">
      <c t="s" s="4" r="A26">
        <v>142</v>
      </c>
      <c t="n" s="6" r="F26">
        <v>101412</v>
      </c>
    </row>
    <row spans="1:12" r="27">
      <c t="s" s="4" r="A27">
        <v>143</v>
      </c>
      <c t="n" s="6" r="F27">
        <v>13446</v>
      </c>
    </row>
    <row spans="1:12" r="28">
      <c t="s" s="4" r="A28">
        <v>152</v>
      </c>
      <c t="n" s="6" r="B28">
        <v>-475</v>
      </c>
      <c t="n" s="7" r="F28">
        <v>1</v>
      </c>
      <c t="n" s="6" r="G28">
        <v>-1491</v>
      </c>
      <c t="n" s="6" r="J28">
        <v>-1490</v>
      </c>
      <c t="n" s="6" r="L28">
        <v>1015</v>
      </c>
    </row>
    <row spans="1:12" r="29">
      <c t="s" s="4" r="A29">
        <v>153</v>
      </c>
      <c t="n" s="6" r="F29">
        <v>43657</v>
      </c>
    </row>
    <row spans="1:12" r="30">
      <c t="s" s="4" r="A30">
        <v>144</v>
      </c>
      <c t="n" s="6" r="B30">
        <v>-86700</v>
      </c>
      <c t="n" s="6" r="D30">
        <v>-10848</v>
      </c>
      <c t="n" s="6" r="H30">
        <v>-71491</v>
      </c>
      <c t="n" s="6" r="J30">
        <v>-82339</v>
      </c>
      <c t="n" s="6" r="L30">
        <v>-4361</v>
      </c>
    </row>
    <row spans="1:12" r="31">
      <c t="s" s="4" r="A31">
        <v>145</v>
      </c>
      <c t="n" s="6" r="B31">
        <v>7279</v>
      </c>
      <c t="n" s="6" r="G31">
        <v>1924</v>
      </c>
      <c t="n" s="6" r="J31">
        <v>1924</v>
      </c>
      <c t="n" s="6" r="L31">
        <v>5355</v>
      </c>
    </row>
    <row spans="1:12" r="32">
      <c t="s" s="4" r="A32">
        <v>147</v>
      </c>
      <c t="n" s="7" r="F32">
        <v>51</v>
      </c>
      <c t="n" s="6" r="G32">
        <v>54681</v>
      </c>
      <c t="n" s="6" r="J32">
        <v>54732</v>
      </c>
      <c t="n" s="6" r="L32">
        <v>-54732</v>
      </c>
    </row>
    <row spans="1:12" r="33">
      <c t="s" s="4" r="A33">
        <v>148</v>
      </c>
      <c t="n" s="6" r="F33">
        <v>5105584</v>
      </c>
    </row>
    <row spans="1:12" r="34">
      <c t="s" s="4" r="A34">
        <v>154</v>
      </c>
      <c t="n" s="6" r="B34">
        <v>-1701</v>
      </c>
      <c t="n" s="6" r="L34">
        <v>-1701</v>
      </c>
    </row>
    <row spans="1:12" r="35">
      <c t="s" s="4" r="A35">
        <v>149</v>
      </c>
      <c t="n" s="6" r="G35">
        <v>-11559</v>
      </c>
      <c t="n" s="6" r="J35">
        <v>-11559</v>
      </c>
      <c t="n" s="6" r="L35">
        <v>11559</v>
      </c>
    </row>
    <row spans="1:12" r="36">
      <c t="s" s="4" r="A36">
        <v>119</v>
      </c>
      <c t="n" s="6" r="B36">
        <v>-4197</v>
      </c>
      <c t="n" s="6" r="I36">
        <v>-3929</v>
      </c>
      <c t="n" s="6" r="J36">
        <v>-3929</v>
      </c>
      <c t="n" s="6" r="L36">
        <v>-268</v>
      </c>
    </row>
    <row spans="1:12" r="37">
      <c t="s" s="4" r="A37">
        <v>104</v>
      </c>
      <c t="n" s="6" r="B37">
        <v>-5039</v>
      </c>
      <c t="n" s="6" r="D37">
        <v>10848</v>
      </c>
      <c t="n" s="6" r="H37">
        <v>-14873</v>
      </c>
      <c t="n" s="6" r="J37">
        <v>-4025</v>
      </c>
      <c t="n" s="6" r="L37">
        <v>-1014</v>
      </c>
    </row>
    <row spans="1:12" r="38">
      <c t="s" s="4" r="A38">
        <v>155</v>
      </c>
      <c t="n" s="6" r="B38">
        <v>891524</v>
      </c>
      <c t="n" s="6" r="D38">
        <v>139000</v>
      </c>
      <c t="n" s="7" r="F38">
        <v>644</v>
      </c>
      <c t="n" s="6" r="G38">
        <v>928242</v>
      </c>
      <c t="n" s="6" r="H38">
        <v>-203241</v>
      </c>
      <c t="n" s="6" r="I38">
        <v>-489</v>
      </c>
      <c t="n" s="6" r="J38">
        <v>864156</v>
      </c>
      <c t="n" s="6" r="L38">
        <v>27368</v>
      </c>
    </row>
    <row spans="1:12" r="39">
      <c t="s" s="4" r="A39">
        <v>156</v>
      </c>
      <c t="n" s="6" r="F39">
        <v>64434852</v>
      </c>
    </row>
    <row spans="1:12" r="40">
      <c t="s" s="3" r="A40">
        <v>137</v>
      </c>
    </row>
    <row spans="1:12" r="41">
      <c t="s" s="4" r="A41">
        <v>138</v>
      </c>
      <c t="n" s="6" r="B41">
        <v>74892</v>
      </c>
      <c t="n" s="7" r="F41">
        <v>35</v>
      </c>
      <c t="n" s="6" r="G41">
        <v>74857</v>
      </c>
      <c t="n" s="6" r="J41">
        <v>74892</v>
      </c>
    </row>
    <row spans="1:12" r="42">
      <c t="s" s="4" r="A42">
        <v>139</v>
      </c>
      <c t="n" s="6" r="C42">
        <v>2800000</v>
      </c>
      <c t="n" s="6" r="F42">
        <v>3456403</v>
      </c>
    </row>
    <row spans="1:12" r="43">
      <c t="s" s="4" r="A43">
        <v>140</v>
      </c>
      <c t="n" s="6" r="B43">
        <v>-1229</v>
      </c>
      <c t="n" s="6" r="G43">
        <v>-1229</v>
      </c>
      <c t="n" s="6" r="J43">
        <v>-1229</v>
      </c>
    </row>
    <row spans="1:12" r="44">
      <c t="s" s="4" r="A44">
        <v>141</v>
      </c>
      <c t="n" s="7" r="F44">
        <v>1</v>
      </c>
      <c t="n" s="6" r="G44">
        <v>-1</v>
      </c>
    </row>
    <row spans="1:12" r="45">
      <c t="s" s="4" r="A45">
        <v>142</v>
      </c>
      <c t="n" s="6" r="F45">
        <v>79384</v>
      </c>
    </row>
    <row spans="1:12" r="46">
      <c t="s" s="4" r="A46">
        <v>143</v>
      </c>
      <c t="n" s="6" r="F46">
        <v>15870</v>
      </c>
    </row>
    <row spans="1:12" r="47">
      <c t="s" s="4" r="A47">
        <v>144</v>
      </c>
      <c t="n" s="6" r="B47">
        <v>-106751</v>
      </c>
      <c t="n" s="6" r="D47">
        <v>-10848</v>
      </c>
      <c t="n" s="6" r="H47">
        <v>-91131</v>
      </c>
      <c t="n" s="6" r="J47">
        <v>-101979</v>
      </c>
      <c t="n" s="6" r="L47">
        <v>-4772</v>
      </c>
    </row>
    <row spans="1:12" r="48">
      <c t="s" s="4" r="A48">
        <v>145</v>
      </c>
      <c t="n" s="6" r="B48">
        <v>7579</v>
      </c>
      <c t="n" s="6" r="G48">
        <v>2805</v>
      </c>
      <c t="n" s="6" r="J48">
        <v>2805</v>
      </c>
      <c t="n" s="6" r="L48">
        <v>4774</v>
      </c>
    </row>
    <row spans="1:12" r="49">
      <c t="s" s="4" r="A49">
        <v>146</v>
      </c>
      <c t="n" s="6" r="B49">
        <v>22853</v>
      </c>
      <c t="n" s="6" r="L49">
        <v>22853</v>
      </c>
    </row>
    <row spans="1:12" r="50">
      <c t="s" s="4" r="A50">
        <v>147</v>
      </c>
      <c t="n" s="7" r="F50">
        <v>1</v>
      </c>
      <c t="n" s="6" r="G50">
        <v>1002</v>
      </c>
      <c t="n" s="6" r="J50">
        <v>1003</v>
      </c>
      <c t="n" s="6" r="L50">
        <v>-1003</v>
      </c>
    </row>
    <row spans="1:12" r="51">
      <c t="s" s="4" r="A51">
        <v>148</v>
      </c>
      <c t="n" s="6" r="F51">
        <v>90824</v>
      </c>
    </row>
    <row spans="1:12" r="52">
      <c t="s" s="4" r="A52">
        <v>154</v>
      </c>
      <c t="n" s="6" r="B52">
        <v>-64</v>
      </c>
      <c t="n" s="6" r="L52">
        <v>-64</v>
      </c>
    </row>
    <row spans="1:12" r="53">
      <c t="s" s="4" r="A53">
        <v>149</v>
      </c>
      <c t="n" s="6" r="G53">
        <v>11718</v>
      </c>
      <c t="n" s="6" r="J53">
        <v>11718</v>
      </c>
      <c t="n" s="6" r="L53">
        <v>-11718</v>
      </c>
    </row>
    <row spans="1:12" r="54">
      <c t="s" s="4" r="A54">
        <v>119</v>
      </c>
      <c t="n" s="6" r="B54">
        <v>-1956</v>
      </c>
      <c t="n" s="6" r="I54">
        <v>-1861</v>
      </c>
      <c t="n" s="6" r="J54">
        <v>-1861</v>
      </c>
      <c t="n" s="6" r="L54">
        <v>-95</v>
      </c>
    </row>
    <row spans="1:12" r="55">
      <c t="s" s="4" r="A55">
        <v>104</v>
      </c>
      <c t="n" s="6" r="B55">
        <v>-31469</v>
      </c>
      <c t="n" s="6" r="D55">
        <v>10848</v>
      </c>
      <c t="n" s="6" r="H55">
        <v>-40251</v>
      </c>
      <c t="n" s="6" r="J55">
        <v>-29403</v>
      </c>
      <c t="n" s="6" r="L55">
        <v>-2066</v>
      </c>
    </row>
    <row spans="1:12" r="56">
      <c t="s" s="4" r="A56">
        <v>157</v>
      </c>
      <c t="n" s="7" r="B56">
        <v>855379</v>
      </c>
      <c t="n" s="7" r="D56">
        <v>139000</v>
      </c>
      <c t="n" s="7" r="F56">
        <v>681</v>
      </c>
      <c t="n" s="7" r="G56">
        <v>1017394</v>
      </c>
      <c t="n" s="7" r="H56">
        <v>-334623</v>
      </c>
      <c t="n" s="7" r="I56">
        <v>-2350</v>
      </c>
      <c t="n" s="7" r="J56">
        <v>820102</v>
      </c>
      <c t="n" s="7" r="L56">
        <v>35277</v>
      </c>
    </row>
    <row spans="1:12" r="57">
      <c t="s" s="4" r="A57">
        <v>158</v>
      </c>
      <c t="n" s="6" r="F57">
        <v>680773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4"/>
  </cols>
  <sheetData>
    <row spans="1:7" r="1">
      <c t="s" s="1" r="A1">
        <v>1048</v>
      </c>
      <c t="s" s="2" r="B1">
        <v>683</v>
      </c>
      <c t="s" s="2" r="D1">
        <v>1</v>
      </c>
    </row>
    <row spans="1:7" r="2">
      <c t="s" s="2" r="B2">
        <v>1049</v>
      </c>
      <c t="s" s="2" r="C2">
        <v>1050</v>
      </c>
      <c t="s" s="2" r="D2">
        <v>987</v>
      </c>
      <c t="s" s="2" r="E2">
        <v>453</v>
      </c>
      <c t="s" s="2" r="F2">
        <v>456</v>
      </c>
      <c t="s" s="2" r="G2">
        <v>1051</v>
      </c>
    </row>
    <row spans="1:7" r="3">
      <c t="s" s="3" r="A3">
        <v>1052</v>
      </c>
    </row>
    <row spans="1:7" r="4">
      <c t="s" s="4" r="A4">
        <v>1053</v>
      </c>
      <c t="n" s="7" r="B4">
        <v>-100</v>
      </c>
      <c t="n" s="7" r="C4">
        <v>100</v>
      </c>
    </row>
    <row spans="1:7" r="5">
      <c t="s" s="4" r="A5">
        <v>1054</v>
      </c>
      <c t="n" s="7" r="D5">
        <v>2400</v>
      </c>
    </row>
    <row spans="1:7" r="6">
      <c t="s" s="4" r="A6">
        <v>1055</v>
      </c>
      <c t="n" s="6" r="D6">
        <v>-5387</v>
      </c>
      <c t="n" s="7" r="E6">
        <v>-6705</v>
      </c>
      <c t="n" s="7" r="F6">
        <v>3032</v>
      </c>
    </row>
    <row spans="1:7" r="7">
      <c t="s" s="4" r="A7">
        <v>1056</v>
      </c>
      <c t="n" s="6" r="D7">
        <v>3431</v>
      </c>
      <c t="n" s="6" r="E7">
        <v>2508</v>
      </c>
      <c t="n" s="6" r="F7">
        <v>1373</v>
      </c>
    </row>
    <row spans="1:7" r="8">
      <c t="s" s="4" r="A8">
        <v>1057</v>
      </c>
      <c t="n" s="7" r="D8">
        <v>0</v>
      </c>
      <c t="n" s="7" r="E8">
        <v>0</v>
      </c>
      <c t="n" s="7" r="F8">
        <v>0</v>
      </c>
    </row>
    <row spans="1:7" r="9">
      <c t="s" s="3" r="A9">
        <v>1058</v>
      </c>
    </row>
    <row spans="1:7" r="10">
      <c t="s" s="4" r="A10">
        <v>1059</v>
      </c>
      <c t="n" s="6" r="D10">
        <v>13</v>
      </c>
    </row>
    <row spans="1:7" r="11">
      <c t="s" s="4" r="A11">
        <v>991</v>
      </c>
      <c t="n" s="6" r="D11">
        <v>23</v>
      </c>
      <c t="n" s="6" r="G11">
        <v>2</v>
      </c>
    </row>
    <row spans="1:7" r="12">
      <c t="s" s="4" r="A12">
        <v>1060</v>
      </c>
      <c t="n" s="7" r="D12">
        <v>1900</v>
      </c>
    </row>
    <row spans="1:7" r="13">
      <c t="s" s="4" r="A13">
        <v>1061</v>
      </c>
      <c t="n" s="6" r="D13">
        <v>10</v>
      </c>
    </row>
    <row spans="1:7" r="14">
      <c t="s" s="4" r="A14">
        <v>1062</v>
      </c>
      <c t="n" s="7" r="D14">
        <v>3900</v>
      </c>
    </row>
    <row spans="1:7" r="15">
      <c t="s" s="4" r="A15">
        <v>1063</v>
      </c>
      <c t="n" s="6" r="D15">
        <v>-28</v>
      </c>
    </row>
    <row spans="1:7" r="16">
      <c t="s" s="4" r="A16">
        <v>1064</v>
      </c>
      <c t="n" s="6" r="D16">
        <v>139</v>
      </c>
    </row>
    <row spans="1:7" r="17">
      <c t="s" s="4" r="A17">
        <v>1065</v>
      </c>
      <c t="n" s="6" r="D17">
        <v>300</v>
      </c>
    </row>
    <row spans="1:7" r="18">
      <c t="s" s="4" r="A18">
        <v>1066</v>
      </c>
      <c t="n" s="7" r="D18">
        <v>41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7</v>
      </c>
      <c t="s" s="2" r="B1">
        <v>2</v>
      </c>
      <c t="s" s="2" r="C1">
        <v>30</v>
      </c>
    </row>
    <row spans="1:3" r="2">
      <c t="s" s="3" r="A2">
        <v>1068</v>
      </c>
    </row>
    <row spans="1:3" r="3">
      <c t="s" s="4" r="A3">
        <v>1069</v>
      </c>
      <c t="n" s="7" r="B3">
        <v>1867</v>
      </c>
      <c t="n" s="7" r="C3">
        <v>959</v>
      </c>
    </row>
    <row spans="1:3" r="4">
      <c t="s" s="4" r="A4">
        <v>1070</v>
      </c>
      <c t="n" s="6" r="B4">
        <v>-3766</v>
      </c>
      <c t="n" s="6" r="C4">
        <v>-873</v>
      </c>
    </row>
    <row spans="1:3" r="5">
      <c t="n" s="19" r="A5">
        <v>1</v>
      </c>
    </row>
    <row spans="1:3" r="6">
      <c t="s" s="3" r="A6">
        <v>1068</v>
      </c>
    </row>
    <row spans="1:3" r="7">
      <c t="s" s="4" r="A7">
        <v>1069</v>
      </c>
      <c t="n" s="6" r="B7">
        <v>0</v>
      </c>
      <c t="n" s="6" r="C7">
        <v>0</v>
      </c>
    </row>
    <row spans="1:3" r="8">
      <c t="s" s="4" r="A8">
        <v>1070</v>
      </c>
      <c t="n" s="6" r="B8">
        <v>0</v>
      </c>
      <c t="n" s="6" r="C8">
        <v>0</v>
      </c>
    </row>
    <row spans="1:3" r="9">
      <c t="n" s="19" r="A9">
        <v>2</v>
      </c>
    </row>
    <row spans="1:3" r="10">
      <c t="s" s="3" r="A10">
        <v>1068</v>
      </c>
    </row>
    <row spans="1:3" r="11">
      <c t="s" s="4" r="A11">
        <v>1069</v>
      </c>
      <c t="n" s="6" r="B11">
        <v>1867</v>
      </c>
      <c t="n" s="6" r="C11">
        <v>959</v>
      </c>
    </row>
    <row spans="1:3" r="12">
      <c t="s" s="4" r="A12">
        <v>1070</v>
      </c>
      <c t="n" s="6" r="B12">
        <v>-3766</v>
      </c>
      <c t="n" s="6" r="C12">
        <v>-873</v>
      </c>
    </row>
    <row spans="1:3" r="13">
      <c t="n" s="19" r="A13">
        <v>3</v>
      </c>
    </row>
    <row spans="1:3" r="14">
      <c t="s" s="3" r="A14">
        <v>1068</v>
      </c>
    </row>
    <row spans="1:3" r="15">
      <c t="s" s="4" r="A15">
        <v>1069</v>
      </c>
      <c t="n" s="6" r="B15">
        <v>0</v>
      </c>
      <c t="n" s="6" r="C15">
        <v>0</v>
      </c>
    </row>
    <row spans="1:3" r="16">
      <c t="s" s="4" r="A16">
        <v>1070</v>
      </c>
      <c t="n" s="7" r="B16">
        <v>0</v>
      </c>
      <c t="n" s="7" r="C1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1071</v>
      </c>
      <c t="s" s="2" r="B1">
        <v>3</v>
      </c>
      <c t="s" s="2" r="C1">
        <v>2</v>
      </c>
      <c t="s" s="2" r="D1">
        <v>1072</v>
      </c>
      <c t="s" s="2" r="E1">
        <v>423</v>
      </c>
      <c t="s" s="2" r="F1">
        <v>1073</v>
      </c>
      <c t="s" s="2" r="G1">
        <v>4</v>
      </c>
      <c t="s" s="2" r="H1">
        <v>1074</v>
      </c>
      <c t="s" s="2" r="I1">
        <v>424</v>
      </c>
      <c t="s" s="2" r="J1">
        <v>746</v>
      </c>
      <c t="s" s="2" r="K1">
        <v>1075</v>
      </c>
      <c t="s" s="2" r="L1">
        <v>1076</v>
      </c>
      <c t="s" s="2" r="M1">
        <v>1077</v>
      </c>
      <c t="s" s="2" r="N1">
        <v>1078</v>
      </c>
      <c t="s" s="2" r="O1">
        <v>2</v>
      </c>
      <c t="s" s="2" r="P1">
        <v>30</v>
      </c>
      <c t="s" s="2" r="Q1">
        <v>80</v>
      </c>
    </row>
    <row spans="1:17" r="2">
      <c t="s" s="3" r="A2">
        <v>1079</v>
      </c>
    </row>
    <row spans="1:17" r="3">
      <c t="s" s="4" r="A3">
        <v>71</v>
      </c>
      <c t="n" s="6" r="C3">
        <v>10000000</v>
      </c>
      <c t="n" s="6" r="O3">
        <v>10000000</v>
      </c>
      <c t="n" s="6" r="P3">
        <v>10000000</v>
      </c>
    </row>
    <row spans="1:17" r="4">
      <c t="s" s="4" r="A4">
        <v>70</v>
      </c>
      <c t="n" s="8" r="C4">
        <v>0.01</v>
      </c>
      <c t="n" s="8" r="O4">
        <v>0.01</v>
      </c>
      <c t="n" s="8" r="P4">
        <v>0.01</v>
      </c>
    </row>
    <row spans="1:17" r="5">
      <c t="s" s="4" r="A5">
        <v>63</v>
      </c>
    </row>
    <row spans="1:17" r="6">
      <c t="s" s="3" r="A6">
        <v>1079</v>
      </c>
    </row>
    <row spans="1:17" r="7">
      <c t="s" s="4" r="A7">
        <v>1080</v>
      </c>
      <c t="n" s="6" r="O7">
        <v>2760000</v>
      </c>
    </row>
    <row spans="1:17" r="8">
      <c t="s" s="4" r="A8">
        <v>1081</v>
      </c>
      <c t="n" s="6" r="C8">
        <v>25</v>
      </c>
      <c t="n" s="7" r="O8">
        <v>25</v>
      </c>
    </row>
    <row spans="1:17" r="9">
      <c t="s" s="4" r="A9">
        <v>1082</v>
      </c>
      <c t="s" s="4" r="O9">
        <v>707</v>
      </c>
    </row>
    <row spans="1:17" r="10">
      <c t="s" s="4" r="A10">
        <v>444</v>
      </c>
      <c t="n" s="13" r="D10">
        <v>0.5625</v>
      </c>
      <c t="n" s="13" r="F10">
        <v>0.5625</v>
      </c>
      <c t="n" s="13" r="H10">
        <v>0.5625</v>
      </c>
      <c t="n" s="13" r="J10">
        <v>0.5625</v>
      </c>
      <c t="n" s="13" r="K10">
        <v>0.5625</v>
      </c>
      <c t="n" s="13" r="L10">
        <v>0.5625</v>
      </c>
      <c t="n" s="13" r="M10">
        <v>0.5625</v>
      </c>
      <c t="n" s="13" r="N10">
        <v>0.5625</v>
      </c>
      <c t="n" s="8" r="O10">
        <v>2.25</v>
      </c>
      <c t="n" s="9" r="P10">
        <v>2.25</v>
      </c>
    </row>
    <row spans="1:17" r="11">
      <c t="s" s="4" r="A11">
        <v>449</v>
      </c>
      <c t="n" s="15" r="C11">
        <v>0.5625</v>
      </c>
      <c t="n" s="13" r="E11">
        <v>0.5625</v>
      </c>
      <c t="n" s="13" r="G11">
        <v>0.5625</v>
      </c>
      <c t="n" s="13" r="I11">
        <v>0.5625</v>
      </c>
      <c t="n" s="8" r="O11">
        <v>2.25</v>
      </c>
      <c t="n" s="9" r="P11">
        <v>2.25</v>
      </c>
      <c t="n" s="8" r="Q11">
        <v>2.25</v>
      </c>
    </row>
    <row spans="1:17" r="12">
      <c t="s" s="4" r="A12">
        <v>1083</v>
      </c>
    </row>
    <row spans="1:17" r="13">
      <c t="s" s="3" r="A13">
        <v>1079</v>
      </c>
    </row>
    <row spans="1:17" r="14">
      <c t="s" s="4" r="A14">
        <v>444</v>
      </c>
      <c t="n" s="13" r="B14">
        <v>0.5625</v>
      </c>
    </row>
    <row spans="1:17" r="15">
      <c t="s" s="4" r="A15">
        <v>65</v>
      </c>
    </row>
    <row spans="1:17" r="16">
      <c t="s" s="3" r="A16">
        <v>1079</v>
      </c>
    </row>
    <row spans="1:17" r="17">
      <c t="s" s="4" r="A17">
        <v>1080</v>
      </c>
      <c t="n" s="6" r="O17">
        <v>2800000</v>
      </c>
    </row>
    <row spans="1:17" r="18">
      <c t="s" s="4" r="A18">
        <v>1081</v>
      </c>
      <c t="n" s="6" r="C18">
        <v>25</v>
      </c>
      <c t="n" s="7" r="O18">
        <v>25</v>
      </c>
    </row>
    <row spans="1:17" r="19">
      <c t="s" s="4" r="A19">
        <v>1082</v>
      </c>
      <c t="s" s="4" r="O19">
        <v>1084</v>
      </c>
    </row>
    <row spans="1:17" r="20">
      <c t="s" s="4" r="A20">
        <v>444</v>
      </c>
      <c t="n" s="16" r="D20">
        <v>0.4140625</v>
      </c>
      <c t="n" s="16" r="F20">
        <v>0.4140625</v>
      </c>
      <c t="n" s="16" r="H20">
        <v>0.4140625</v>
      </c>
      <c t="n" s="16" r="J20">
        <v>0.4140625</v>
      </c>
      <c t="n" s="16" r="K20">
        <v>0.4140625</v>
      </c>
      <c t="n" s="16" r="L20">
        <v>0.4140625</v>
      </c>
      <c t="n" s="16" r="M20">
        <v>0.4140625</v>
      </c>
      <c t="n" s="16" r="N20">
        <v>0.4140625</v>
      </c>
      <c t="n" s="17" r="O20">
        <v>1.65625</v>
      </c>
      <c t="n" s="20" r="P20">
        <v>1.65625</v>
      </c>
    </row>
    <row spans="1:17" r="21">
      <c t="s" s="4" r="A21">
        <v>449</v>
      </c>
      <c t="n" s="16" r="C21">
        <v>0.4140625</v>
      </c>
      <c t="n" s="16" r="E21">
        <v>0.4140625</v>
      </c>
      <c t="n" s="16" r="G21">
        <v>0.4140625</v>
      </c>
      <c t="n" s="16" r="I21">
        <v>0.4140625</v>
      </c>
      <c t="n" s="17" r="O21">
        <v>1.65625</v>
      </c>
      <c t="n" s="17" r="P21">
        <v>1.65625</v>
      </c>
      <c t="n" s="12" r="Q21">
        <v>1.173175</v>
      </c>
    </row>
    <row spans="1:17" r="22">
      <c t="s" s="4" r="A22">
        <v>1085</v>
      </c>
    </row>
    <row spans="1:17" r="23">
      <c t="s" s="3" r="A23">
        <v>1079</v>
      </c>
    </row>
    <row spans="1:17" r="24">
      <c t="s" s="4" r="A24">
        <v>444</v>
      </c>
      <c t="n" s="16" r="B24">
        <v>0.41406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AL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spans="1:38" r="1">
      <c t="s" s="1" r="A1">
        <v>1086</v>
      </c>
      <c t="s" s="2" r="B1">
        <v>3</v>
      </c>
      <c t="s" s="2" r="C1">
        <v>1087</v>
      </c>
      <c t="s" s="2" r="D1">
        <v>1088</v>
      </c>
      <c t="s" s="2" r="E1">
        <v>1089</v>
      </c>
      <c t="s" s="2" r="F1">
        <v>1072</v>
      </c>
      <c t="s" s="2" r="G1">
        <v>1090</v>
      </c>
      <c t="s" s="2" r="H1">
        <v>1091</v>
      </c>
      <c t="s" s="2" r="I1">
        <v>1092</v>
      </c>
      <c t="s" s="2" r="J1">
        <v>1073</v>
      </c>
      <c t="s" s="2" r="K1">
        <v>1093</v>
      </c>
      <c t="s" s="2" r="L1">
        <v>1094</v>
      </c>
      <c t="s" s="2" r="M1">
        <v>1095</v>
      </c>
      <c t="s" s="2" r="N1">
        <v>1074</v>
      </c>
      <c t="s" s="2" r="O1">
        <v>1096</v>
      </c>
      <c t="s" s="2" r="P1">
        <v>1097</v>
      </c>
      <c t="s" s="2" r="Q1">
        <v>746</v>
      </c>
      <c t="s" s="2" r="R1">
        <v>1098</v>
      </c>
      <c t="s" s="2" r="S1">
        <v>1099</v>
      </c>
      <c t="s" s="2" r="T1">
        <v>1100</v>
      </c>
      <c t="s" s="2" r="U1">
        <v>1101</v>
      </c>
      <c t="s" s="2" r="V1">
        <v>1075</v>
      </c>
      <c t="s" s="2" r="W1">
        <v>1102</v>
      </c>
      <c t="s" s="2" r="X1">
        <v>1103</v>
      </c>
      <c t="s" s="2" r="Y1">
        <v>1104</v>
      </c>
      <c t="s" s="2" r="Z1">
        <v>1076</v>
      </c>
      <c t="s" s="2" r="AA1">
        <v>1105</v>
      </c>
      <c t="s" s="2" r="AB1">
        <v>1106</v>
      </c>
      <c t="s" s="2" r="AC1">
        <v>1107</v>
      </c>
      <c t="s" s="2" r="AD1">
        <v>1077</v>
      </c>
      <c t="s" s="2" r="AE1">
        <v>1108</v>
      </c>
      <c t="s" s="2" r="AF1">
        <v>1109</v>
      </c>
      <c t="s" s="2" r="AG1">
        <v>1078</v>
      </c>
      <c t="s" s="2" r="AH1">
        <v>1110</v>
      </c>
      <c t="s" s="2" r="AI1">
        <v>1111</v>
      </c>
      <c t="s" s="2" r="AJ1">
        <v>2</v>
      </c>
      <c t="s" s="2" r="AK1">
        <v>30</v>
      </c>
      <c t="s" s="2" r="AL1">
        <v>80</v>
      </c>
    </row>
    <row spans="1:38" r="2">
      <c t="s" s="3" r="A2">
        <v>1079</v>
      </c>
    </row>
    <row spans="1:38" r="3">
      <c t="s" s="4" r="A3">
        <v>138</v>
      </c>
      <c t="n" s="7" r="AJ3">
        <v>74892000</v>
      </c>
      <c t="n" s="7" r="AK3">
        <v>316692000</v>
      </c>
      <c t="n" s="7" r="AL3">
        <v>169747000</v>
      </c>
    </row>
    <row spans="1:38" r="4">
      <c t="s" s="4" r="A4">
        <v>128</v>
      </c>
    </row>
    <row spans="1:38" r="5">
      <c t="s" s="3" r="A5">
        <v>1079</v>
      </c>
    </row>
    <row spans="1:38" r="6">
      <c t="s" s="4" r="A6">
        <v>1112</v>
      </c>
      <c t="n" s="13" r="D6">
        <v>0.115</v>
      </c>
      <c t="n" s="13" r="E6">
        <v>0.115</v>
      </c>
      <c t="n" s="13" r="G6">
        <v>0.115</v>
      </c>
      <c t="n" s="13" r="H6">
        <v>0.115</v>
      </c>
      <c t="n" s="13" r="I6">
        <v>0.115</v>
      </c>
      <c t="n" s="13" r="K6">
        <v>0.1125</v>
      </c>
      <c t="n" s="13" r="L6">
        <v>0.1125</v>
      </c>
      <c t="n" s="13" r="M6">
        <v>0.1125</v>
      </c>
      <c t="n" s="13" r="O6">
        <v>0.1125</v>
      </c>
      <c t="n" s="13" r="P6">
        <v>0.1125</v>
      </c>
      <c t="n" s="13" r="R6">
        <v>0.1125</v>
      </c>
      <c t="n" s="8" r="S6">
        <v>0.11</v>
      </c>
      <c t="n" s="8" r="T6">
        <v>0.11</v>
      </c>
      <c t="n" s="8" r="U6">
        <v>0.11</v>
      </c>
      <c t="n" s="8" r="W6">
        <v>0.11</v>
      </c>
      <c t="n" s="8" r="X6">
        <v>0.11</v>
      </c>
      <c t="n" s="8" r="Y6">
        <v>0.11</v>
      </c>
      <c t="n" s="21" r="AA6">
        <v>0.105</v>
      </c>
      <c t="n" s="21" r="AB6">
        <v>0.105</v>
      </c>
      <c t="n" s="21" r="AC6">
        <v>0.105</v>
      </c>
      <c t="n" s="21" r="AE6">
        <v>0.105</v>
      </c>
      <c t="n" s="21" r="AF6">
        <v>0.105</v>
      </c>
      <c t="n" s="21" r="AH6">
        <v>0.105</v>
      </c>
      <c t="n" s="21" r="AJ6">
        <v>1.365</v>
      </c>
      <c t="n" s="8" r="AK6">
        <v>1.29</v>
      </c>
    </row>
    <row spans="1:38" r="7">
      <c t="s" s="4" r="A7">
        <v>444</v>
      </c>
      <c t="n" s="12" r="F7">
        <v>0.115833</v>
      </c>
      <c t="n" s="13" r="J7">
        <v>0.115</v>
      </c>
      <c t="n" s="13" r="N7">
        <v>0.115</v>
      </c>
      <c t="n" s="13" r="Q7">
        <v>0.1125</v>
      </c>
      <c t="n" s="13" r="V7">
        <v>0.1125</v>
      </c>
      <c t="n" s="8" r="Z7">
        <v>0.11</v>
      </c>
      <c t="n" s="8" r="AD7">
        <v>0.11</v>
      </c>
      <c t="n" s="21" r="AG7">
        <v>0.105</v>
      </c>
      <c t="n" s="21" r="AI7">
        <v>0.105</v>
      </c>
      <c t="n" s="21" r="AJ7">
        <v>1.365</v>
      </c>
      <c t="n" s="8" r="AK7">
        <v>1.29</v>
      </c>
    </row>
    <row spans="1:38" r="8">
      <c t="s" s="4" r="A8">
        <v>1113</v>
      </c>
    </row>
    <row spans="1:38" r="9">
      <c t="s" s="3" r="A9">
        <v>1079</v>
      </c>
    </row>
    <row spans="1:38" r="10">
      <c t="s" s="4" r="A10">
        <v>1080</v>
      </c>
      <c t="n" s="6" r="AJ10">
        <v>825000</v>
      </c>
    </row>
    <row spans="1:38" r="11">
      <c t="s" s="4" r="A11">
        <v>1114</v>
      </c>
    </row>
    <row spans="1:38" r="12">
      <c t="s" s="3" r="A12">
        <v>1079</v>
      </c>
    </row>
    <row spans="1:38" r="13">
      <c t="s" s="4" r="A13">
        <v>1080</v>
      </c>
      <c t="n" s="6" r="AK13">
        <v>6325000</v>
      </c>
    </row>
    <row spans="1:38" r="14">
      <c t="s" s="4" r="A14">
        <v>1081</v>
      </c>
      <c t="n" s="8" r="AK14">
        <v>21.2</v>
      </c>
    </row>
    <row spans="1:38" r="15">
      <c t="s" s="4" r="A15">
        <v>138</v>
      </c>
      <c t="n" s="7" r="AK15">
        <v>134090000</v>
      </c>
    </row>
    <row spans="1:38" r="16">
      <c t="s" s="4" r="A16">
        <v>1115</v>
      </c>
      <c t="n" s="6" r="AK16">
        <v>5699000</v>
      </c>
    </row>
    <row spans="1:38" r="17">
      <c t="s" s="4" r="A17">
        <v>1116</v>
      </c>
      <c t="n" s="7" r="AK17">
        <v>128391000</v>
      </c>
    </row>
    <row spans="1:38" r="18">
      <c t="s" s="4" r="A18">
        <v>1117</v>
      </c>
      <c t="n" s="7" r="AJ18">
        <v>200000</v>
      </c>
    </row>
    <row spans="1:38" r="19">
      <c t="s" s="4" r="A19">
        <v>1118</v>
      </c>
    </row>
    <row spans="1:38" r="20">
      <c t="s" s="3" r="A20">
        <v>1079</v>
      </c>
    </row>
    <row spans="1:38" r="21">
      <c t="s" s="4" r="A21">
        <v>1080</v>
      </c>
      <c t="n" s="6" r="AJ21">
        <v>2661403</v>
      </c>
    </row>
    <row spans="1:38" r="22">
      <c t="s" s="4" r="A22">
        <v>138</v>
      </c>
      <c t="n" s="7" r="AJ22">
        <v>57571000</v>
      </c>
    </row>
    <row spans="1:38" r="23">
      <c t="s" s="4" r="A23">
        <v>1119</v>
      </c>
      <c t="n" s="6" r="AJ23">
        <v>864000</v>
      </c>
    </row>
    <row spans="1:38" r="24">
      <c t="s" s="4" r="A24">
        <v>1116</v>
      </c>
      <c t="n" s="7" r="AJ24">
        <v>56707000</v>
      </c>
    </row>
    <row spans="1:38" r="25">
      <c t="s" s="4" r="A25">
        <v>1120</v>
      </c>
    </row>
    <row spans="1:38" r="26">
      <c t="s" s="3" r="A26">
        <v>1079</v>
      </c>
    </row>
    <row spans="1:38" r="27">
      <c t="s" s="4" r="A27">
        <v>1080</v>
      </c>
      <c t="n" s="6" r="AK27">
        <v>1658795</v>
      </c>
    </row>
    <row spans="1:38" r="28">
      <c t="s" s="4" r="A28">
        <v>138</v>
      </c>
      <c t="n" s="7" r="AK28">
        <v>35049000</v>
      </c>
    </row>
    <row spans="1:38" r="29">
      <c t="s" s="4" r="A29">
        <v>1119</v>
      </c>
      <c t="n" s="6" r="AK29">
        <v>525000</v>
      </c>
    </row>
    <row spans="1:38" r="30">
      <c t="s" s="4" r="A30">
        <v>1116</v>
      </c>
      <c t="n" s="7" r="AK30">
        <v>34524000</v>
      </c>
    </row>
    <row spans="1:38" r="31">
      <c t="s" s="4" r="A31">
        <v>1121</v>
      </c>
    </row>
    <row spans="1:38" r="32">
      <c t="s" s="3" r="A32">
        <v>1079</v>
      </c>
    </row>
    <row spans="1:38" r="33">
      <c t="s" s="4" r="A33">
        <v>1080</v>
      </c>
      <c t="n" s="6" r="AJ33">
        <v>795000</v>
      </c>
    </row>
    <row spans="1:38" r="34">
      <c t="s" s="4" r="A34">
        <v>138</v>
      </c>
      <c t="n" s="7" r="AJ34">
        <v>17321000</v>
      </c>
    </row>
    <row spans="1:38" r="35">
      <c t="s" s="4" r="A35">
        <v>1119</v>
      </c>
      <c t="n" s="6" r="AJ35">
        <v>260000</v>
      </c>
    </row>
    <row spans="1:38" r="36">
      <c t="s" s="4" r="A36">
        <v>1116</v>
      </c>
      <c t="n" s="7" r="AJ36">
        <v>17061000</v>
      </c>
    </row>
    <row spans="1:38" r="37">
      <c t="s" s="4" r="A37">
        <v>1122</v>
      </c>
    </row>
    <row spans="1:38" r="38">
      <c t="s" s="3" r="A38">
        <v>1079</v>
      </c>
    </row>
    <row spans="1:38" r="39">
      <c t="s" s="4" r="A39">
        <v>1080</v>
      </c>
      <c t="n" s="6" r="AK39">
        <v>5760651</v>
      </c>
    </row>
    <row spans="1:38" r="40">
      <c t="s" s="4" r="A40">
        <v>138</v>
      </c>
      <c t="n" s="7" r="AK40">
        <v>132679000</v>
      </c>
    </row>
    <row spans="1:38" r="41">
      <c t="s" s="4" r="A41">
        <v>1119</v>
      </c>
      <c t="n" s="6" r="AK41">
        <v>1991000</v>
      </c>
    </row>
    <row spans="1:38" r="42">
      <c t="s" s="4" r="A42">
        <v>1116</v>
      </c>
      <c t="n" s="7" r="AK42">
        <v>130688000</v>
      </c>
    </row>
    <row spans="1:38" r="43">
      <c t="s" s="4" r="A43">
        <v>1123</v>
      </c>
    </row>
    <row spans="1:38" r="44">
      <c t="s" s="3" r="A44">
        <v>1079</v>
      </c>
    </row>
    <row spans="1:38" r="45">
      <c t="s" s="4" r="A45">
        <v>1080</v>
      </c>
      <c t="n" s="6" r="AK45">
        <v>661930</v>
      </c>
    </row>
    <row spans="1:38" r="46">
      <c t="s" s="4" r="A46">
        <v>138</v>
      </c>
      <c t="n" s="7" r="AK46">
        <v>14874000</v>
      </c>
    </row>
    <row spans="1:38" r="47">
      <c t="s" s="4" r="A47">
        <v>1119</v>
      </c>
      <c t="n" s="6" r="AK47">
        <v>224000</v>
      </c>
    </row>
    <row spans="1:38" r="48">
      <c t="s" s="4" r="A48">
        <v>1116</v>
      </c>
      <c t="n" s="7" r="AK48">
        <v>14650000</v>
      </c>
    </row>
    <row spans="1:38" r="49">
      <c t="s" s="4" r="A49">
        <v>1124</v>
      </c>
    </row>
    <row spans="1:38" r="50">
      <c t="s" s="3" r="A50">
        <v>1079</v>
      </c>
    </row>
    <row spans="1:38" r="51">
      <c t="s" s="4" r="A51">
        <v>1080</v>
      </c>
      <c t="n" s="6" r="AJ51">
        <v>3456403</v>
      </c>
    </row>
    <row spans="1:38" r="52">
      <c t="s" s="4" r="A52">
        <v>138</v>
      </c>
      <c t="n" s="7" r="AJ52">
        <v>74892000</v>
      </c>
    </row>
    <row spans="1:38" r="53">
      <c t="s" s="4" r="A53">
        <v>1119</v>
      </c>
      <c t="n" s="6" r="AJ53">
        <v>1124000</v>
      </c>
    </row>
    <row spans="1:38" r="54">
      <c t="s" s="4" r="A54">
        <v>1116</v>
      </c>
      <c t="n" s="6" r="AJ54">
        <v>73768000</v>
      </c>
    </row>
    <row spans="1:38" r="55">
      <c t="s" s="4" r="A55">
        <v>1125</v>
      </c>
    </row>
    <row spans="1:38" r="56">
      <c t="s" s="3" r="A56">
        <v>1079</v>
      </c>
    </row>
    <row spans="1:38" r="57">
      <c t="s" s="4" r="A57">
        <v>1080</v>
      </c>
      <c t="n" s="6" r="AK57">
        <v>8081376</v>
      </c>
    </row>
    <row spans="1:38" r="58">
      <c t="s" s="4" r="A58">
        <v>1126</v>
      </c>
      <c t="n" s="6" r="AJ58">
        <v>200000000</v>
      </c>
    </row>
    <row spans="1:38" r="59">
      <c t="s" s="4" r="A59">
        <v>1127</v>
      </c>
      <c t="n" s="7" r="AJ59">
        <v>107380000</v>
      </c>
    </row>
    <row spans="1:38" r="60">
      <c t="s" s="4" r="A60">
        <v>138</v>
      </c>
      <c t="n" s="7" r="AK60">
        <v>182602000</v>
      </c>
    </row>
    <row spans="1:38" r="61">
      <c t="s" s="4" r="A61">
        <v>1119</v>
      </c>
      <c t="n" s="6" r="AK61">
        <v>2740000</v>
      </c>
    </row>
    <row spans="1:38" r="62">
      <c t="s" s="4" r="A62">
        <v>1116</v>
      </c>
      <c t="n" s="7" r="AK62">
        <v>179862000</v>
      </c>
    </row>
    <row spans="1:38" r="63">
      <c t="s" s="4" r="A63">
        <v>1128</v>
      </c>
    </row>
    <row spans="1:38" r="64">
      <c t="s" s="3" r="A64">
        <v>1079</v>
      </c>
    </row>
    <row spans="1:38" r="65">
      <c t="s" s="4" r="A65">
        <v>1081</v>
      </c>
      <c t="n" s="8" r="AJ65">
        <v>21.63</v>
      </c>
    </row>
    <row spans="1:38" r="66">
      <c t="s" s="4" r="A66">
        <v>1129</v>
      </c>
    </row>
    <row spans="1:38" r="67">
      <c t="s" s="3" r="A67">
        <v>1079</v>
      </c>
    </row>
    <row spans="1:38" r="68">
      <c t="s" s="4" r="A68">
        <v>1081</v>
      </c>
      <c t="n" s="8" r="AK68">
        <v>21.13</v>
      </c>
    </row>
    <row spans="1:38" r="69">
      <c t="s" s="4" r="A69">
        <v>1130</v>
      </c>
    </row>
    <row spans="1:38" r="70">
      <c t="s" s="3" r="A70">
        <v>1079</v>
      </c>
    </row>
    <row spans="1:38" r="71">
      <c t="s" s="4" r="A71">
        <v>1081</v>
      </c>
      <c t="n" s="9" r="AJ71">
        <v>21.79</v>
      </c>
    </row>
    <row spans="1:38" r="72">
      <c t="s" s="4" r="A72">
        <v>1131</v>
      </c>
    </row>
    <row spans="1:38" r="73">
      <c t="s" s="3" r="A73">
        <v>1079</v>
      </c>
    </row>
    <row spans="1:38" r="74">
      <c t="s" s="4" r="A74">
        <v>1081</v>
      </c>
      <c t="n" s="9" r="AK74">
        <v>23.03</v>
      </c>
    </row>
    <row spans="1:38" r="75">
      <c t="s" s="4" r="A75">
        <v>1132</v>
      </c>
    </row>
    <row spans="1:38" r="76">
      <c t="s" s="3" r="A76">
        <v>1079</v>
      </c>
    </row>
    <row spans="1:38" r="77">
      <c t="s" s="4" r="A77">
        <v>1081</v>
      </c>
      <c t="n" s="9" r="AK77">
        <v>22.47</v>
      </c>
    </row>
    <row spans="1:38" r="78">
      <c t="s" s="4" r="A78">
        <v>1133</v>
      </c>
    </row>
    <row spans="1:38" r="79">
      <c t="s" s="3" r="A79">
        <v>1079</v>
      </c>
    </row>
    <row spans="1:38" r="80">
      <c t="s" s="4" r="A80">
        <v>1081</v>
      </c>
      <c t="n" s="8" r="AJ80">
        <v>21.67</v>
      </c>
    </row>
    <row spans="1:38" r="81">
      <c t="s" s="4" r="A81">
        <v>1134</v>
      </c>
    </row>
    <row spans="1:38" r="82">
      <c t="s" s="3" r="A82">
        <v>1079</v>
      </c>
    </row>
    <row spans="1:38" r="83">
      <c t="s" s="4" r="A83">
        <v>1081</v>
      </c>
      <c t="n" s="8" r="AK83">
        <v>22.6</v>
      </c>
    </row>
    <row spans="1:38" r="84">
      <c t="s" s="4" r="A84">
        <v>1135</v>
      </c>
    </row>
    <row spans="1:38" r="85">
      <c t="s" s="3" r="A85">
        <v>1079</v>
      </c>
    </row>
    <row spans="1:38" r="86">
      <c t="s" s="4" r="A86">
        <v>1112</v>
      </c>
      <c t="n" s="13" r="C86">
        <v>0.115</v>
      </c>
    </row>
    <row spans="1:38" r="87">
      <c t="s" s="4" r="A87">
        <v>444</v>
      </c>
      <c t="n" s="12" r="B87">
        <v>0.1158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136</v>
      </c>
      <c t="s" s="2" r="B1">
        <v>1087</v>
      </c>
      <c t="s" s="2" r="C1">
        <v>1090</v>
      </c>
      <c t="s" s="2" r="D1">
        <v>1093</v>
      </c>
      <c t="s" s="2" r="E1">
        <v>1096</v>
      </c>
      <c t="s" s="2" r="F1">
        <v>1099</v>
      </c>
      <c t="s" s="2" r="G1">
        <v>1102</v>
      </c>
      <c t="s" s="2" r="H1">
        <v>1105</v>
      </c>
      <c t="s" s="2" r="I1">
        <v>1108</v>
      </c>
      <c t="s" s="2" r="J1">
        <v>2</v>
      </c>
      <c t="s" s="2" r="K1">
        <v>30</v>
      </c>
    </row>
    <row spans="1:11" r="2">
      <c t="s" s="4" r="A2">
        <v>1137</v>
      </c>
    </row>
    <row spans="1:11" r="3">
      <c t="s" s="3" r="A3">
        <v>1138</v>
      </c>
    </row>
    <row spans="1:11" r="4">
      <c t="s" s="4" r="A4">
        <v>1139</v>
      </c>
      <c t="s" s="4" r="J4">
        <v>1140</v>
      </c>
    </row>
    <row spans="1:11" r="5">
      <c t="s" s="4" r="A5">
        <v>1141</v>
      </c>
      <c t="n" s="6" r="C5">
        <v>4593</v>
      </c>
      <c t="n" s="6" r="D5">
        <v>4248</v>
      </c>
      <c t="n" s="6" r="E5">
        <v>3731</v>
      </c>
      <c t="n" s="6" r="F5">
        <v>3298</v>
      </c>
      <c t="n" s="6" r="G5">
        <v>3958</v>
      </c>
      <c t="n" s="6" r="H5">
        <v>3473</v>
      </c>
      <c t="n" s="6" r="I5">
        <v>3471</v>
      </c>
      <c t="n" s="6" r="J5">
        <v>17304</v>
      </c>
      <c t="n" s="6" r="K5">
        <v>14200</v>
      </c>
    </row>
    <row spans="1:11" r="6">
      <c t="s" s="4" r="A6">
        <v>1142</v>
      </c>
      <c t="n" s="7" r="C6">
        <v>89000</v>
      </c>
      <c t="n" s="7" r="D6">
        <v>89000</v>
      </c>
      <c t="n" s="7" r="E6">
        <v>84000</v>
      </c>
      <c t="n" s="7" r="F6">
        <v>87000</v>
      </c>
      <c t="n" s="7" r="G6">
        <v>88000</v>
      </c>
      <c t="n" s="7" r="H6">
        <v>83000</v>
      </c>
      <c t="n" s="7" r="I6">
        <v>83000</v>
      </c>
      <c t="n" s="7" r="J6">
        <v>342000</v>
      </c>
      <c t="n" s="7" r="K6">
        <v>341000</v>
      </c>
    </row>
    <row spans="1:11" r="7">
      <c t="s" s="4" r="A7">
        <v>1143</v>
      </c>
    </row>
    <row spans="1:11" r="8">
      <c t="s" s="3" r="A8">
        <v>1138</v>
      </c>
    </row>
    <row spans="1:11" r="9">
      <c t="s" s="4" r="A9">
        <v>1141</v>
      </c>
      <c t="n" s="6" r="B9">
        <v>4732</v>
      </c>
    </row>
    <row spans="1:11" r="10">
      <c t="s" s="4" r="A10">
        <v>1142</v>
      </c>
      <c t="n" s="7" r="B10">
        <v>80000</v>
      </c>
    </row>
    <row spans="1:11" r="11">
      <c t="s" s="4" r="A11">
        <v>1144</v>
      </c>
    </row>
    <row spans="1:11" r="12">
      <c t="s" s="3" r="A12">
        <v>1138</v>
      </c>
    </row>
    <row spans="1:11" r="13">
      <c t="s" s="4" r="A13">
        <v>1145</v>
      </c>
      <c t="n" s="6" r="J13">
        <v>50000</v>
      </c>
    </row>
    <row spans="1:11" r="14">
      <c t="s" s="4" r="A14">
        <v>1146</v>
      </c>
    </row>
    <row spans="1:11" r="15">
      <c t="s" s="3" r="A15">
        <v>1138</v>
      </c>
    </row>
    <row spans="1:11" r="16">
      <c t="s" s="4" r="A16">
        <v>1147</v>
      </c>
      <c t="n" s="6" r="J16">
        <v>65000</v>
      </c>
    </row>
    <row spans="1:11" r="17">
      <c t="s" s="4" r="A17">
        <v>1148</v>
      </c>
    </row>
    <row spans="1:11" r="18">
      <c t="s" s="3" r="A18">
        <v>1138</v>
      </c>
    </row>
    <row spans="1:11" r="19">
      <c t="s" s="4" r="A19">
        <v>1145</v>
      </c>
      <c t="n" s="6" r="J19">
        <v>7500</v>
      </c>
    </row>
    <row spans="1:11" r="20">
      <c t="s" s="4" r="A20">
        <v>1149</v>
      </c>
    </row>
    <row spans="1:11" r="21">
      <c t="s" s="3" r="A21">
        <v>1138</v>
      </c>
    </row>
    <row spans="1:11" r="22">
      <c t="s" s="4" r="A22">
        <v>1145</v>
      </c>
      <c t="n" s="7" r="J22">
        <v>1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48"/>
    <col customWidth="1" max="3" min="3" width="37"/>
    <col customWidth="1" max="4" min="4" width="27"/>
  </cols>
  <sheetData>
    <row spans="1:4" r="1">
      <c t="s" s="1" r="A1">
        <v>1150</v>
      </c>
      <c t="s" s="2" r="B1">
        <v>1</v>
      </c>
    </row>
    <row spans="1:4" r="2">
      <c t="s" s="2" r="B2">
        <v>1151</v>
      </c>
      <c t="s" s="2" r="C2">
        <v>1152</v>
      </c>
      <c t="s" s="2" r="D2">
        <v>1153</v>
      </c>
    </row>
    <row spans="1:4" r="3">
      <c t="s" s="3" r="A3">
        <v>1154</v>
      </c>
    </row>
    <row spans="1:4" r="4">
      <c t="s" s="4" r="A4">
        <v>1155</v>
      </c>
      <c t="n" s="6" r="B4">
        <v>448887</v>
      </c>
      <c t="n" s="6" r="C4">
        <v>368760</v>
      </c>
    </row>
    <row spans="1:4" r="5">
      <c t="s" s="4" r="A5">
        <v>1156</v>
      </c>
      <c t="n" s="6" r="B5">
        <v>323069</v>
      </c>
      <c t="n" s="6" r="C5">
        <v>719572</v>
      </c>
    </row>
    <row spans="1:4" r="6">
      <c t="s" s="4" r="A6">
        <v>1157</v>
      </c>
      <c t="n" s="6" r="B6">
        <v>-237046</v>
      </c>
      <c t="n" s="6" r="C6">
        <v>-639445</v>
      </c>
    </row>
    <row spans="1:4" r="7">
      <c t="s" s="4" r="A7">
        <v>1158</v>
      </c>
      <c t="n" s="6" r="B7">
        <v>534910</v>
      </c>
      <c t="n" s="6" r="C7">
        <v>448887</v>
      </c>
      <c t="n" s="6" r="D7">
        <v>368760</v>
      </c>
    </row>
    <row spans="1:4" r="8">
      <c t="s" s="4" r="A8">
        <v>1159</v>
      </c>
      <c t="n" s="6" r="B8">
        <v>237046</v>
      </c>
      <c t="n" s="6" r="C8">
        <v>639445</v>
      </c>
    </row>
    <row spans="1:4" r="9">
      <c t="s" s="4" r="A9">
        <v>1160</v>
      </c>
    </row>
    <row spans="1:4" r="10">
      <c t="s" s="3" r="A10">
        <v>1154</v>
      </c>
    </row>
    <row spans="1:4" r="11">
      <c t="s" s="4" r="A11">
        <v>1155</v>
      </c>
      <c t="n" s="6" r="B11">
        <v>263916</v>
      </c>
      <c t="n" s="6" r="C11">
        <v>214389</v>
      </c>
    </row>
    <row spans="1:4" r="12">
      <c t="s" s="4" r="A12">
        <v>1156</v>
      </c>
      <c t="n" s="6" r="B12">
        <v>94290</v>
      </c>
      <c t="n" s="6" r="C12">
        <v>103149</v>
      </c>
    </row>
    <row spans="1:4" r="13">
      <c t="s" s="4" r="A13">
        <v>1157</v>
      </c>
      <c t="n" s="6" r="B13">
        <v>-72185</v>
      </c>
      <c t="n" s="6" r="C13">
        <v>-51885</v>
      </c>
      <c t="n" s="6" r="D13">
        <v>-32012</v>
      </c>
    </row>
    <row spans="1:4" r="14">
      <c t="s" s="4" r="A14">
        <v>1161</v>
      </c>
      <c t="n" s="6" r="B14">
        <v>-14906</v>
      </c>
      <c t="n" s="6" r="C14">
        <v>-1737</v>
      </c>
    </row>
    <row spans="1:4" r="15">
      <c t="s" s="4" r="A15">
        <v>1158</v>
      </c>
      <c t="n" s="6" r="B15">
        <v>271115</v>
      </c>
      <c t="n" s="6" r="C15">
        <v>263916</v>
      </c>
      <c t="n" s="6" r="D15">
        <v>214389</v>
      </c>
    </row>
    <row spans="1:4" r="16">
      <c t="s" s="4" r="A16">
        <v>1162</v>
      </c>
      <c t="n" s="8" r="B16">
        <v>26.17</v>
      </c>
      <c t="n" s="8" r="C16">
        <v>20.13</v>
      </c>
    </row>
    <row spans="1:4" r="17">
      <c t="s" s="4" r="A17">
        <v>1163</v>
      </c>
      <c t="n" s="7" r="B17">
        <v>3700</v>
      </c>
    </row>
    <row spans="1:4" r="18">
      <c t="s" s="4" r="A18">
        <v>1164</v>
      </c>
      <c t="s" s="4" r="B18">
        <v>1165</v>
      </c>
    </row>
    <row spans="1:4" r="19">
      <c t="s" s="4" r="A19">
        <v>1159</v>
      </c>
      <c t="n" s="6" r="B19">
        <v>72185</v>
      </c>
      <c t="n" s="6" r="C19">
        <v>51885</v>
      </c>
      <c t="n" s="6" r="D19">
        <v>32012</v>
      </c>
    </row>
    <row spans="1:4" r="20">
      <c t="s" s="4" r="A20">
        <v>1166</v>
      </c>
      <c t="n" s="7" r="B20">
        <v>1751</v>
      </c>
      <c t="n" s="7" r="C20">
        <v>1123</v>
      </c>
      <c t="n" s="7" r="D20">
        <v>641</v>
      </c>
    </row>
    <row spans="1:4" r="21">
      <c t="s" s="4" r="A21">
        <v>1167</v>
      </c>
    </row>
    <row spans="1:4" r="22">
      <c t="s" s="3" r="A22">
        <v>1168</v>
      </c>
    </row>
    <row spans="1:4" r="23">
      <c t="s" s="4" r="A23">
        <v>1169</v>
      </c>
      <c t="n" s="6" r="B23">
        <v>5</v>
      </c>
    </row>
    <row spans="1:4" r="24">
      <c t="s" s="4" r="A24">
        <v>1170</v>
      </c>
    </row>
    <row spans="1:4" r="25">
      <c t="s" s="3" r="A25">
        <v>1168</v>
      </c>
    </row>
    <row spans="1:4" r="26">
      <c t="s" s="4" r="A26">
        <v>1169</v>
      </c>
      <c t="n" s="6" r="B26">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71</v>
      </c>
      <c t="s" s="2" r="B1">
        <v>1172</v>
      </c>
      <c t="s" s="2" r="C1">
        <v>2</v>
      </c>
      <c t="s" s="2" r="D1">
        <v>30</v>
      </c>
      <c t="s" s="2" r="E1">
        <v>80</v>
      </c>
    </row>
    <row spans="1:5" r="2">
      <c t="s" s="3" r="A2">
        <v>60</v>
      </c>
    </row>
    <row spans="1:5" r="3">
      <c t="s" s="4" r="A3">
        <v>1173</v>
      </c>
      <c t="s" s="4" r="C3">
        <v>1174</v>
      </c>
      <c t="s" s="4" r="D3">
        <v>1175</v>
      </c>
      <c t="s" s="4" r="E3">
        <v>1176</v>
      </c>
    </row>
    <row spans="1:5" r="4">
      <c t="s" s="3" r="A4">
        <v>1177</v>
      </c>
    </row>
    <row spans="1:5" r="5">
      <c t="s" s="4" r="A5">
        <v>1155</v>
      </c>
      <c t="n" s="6" r="C5">
        <v>448887</v>
      </c>
      <c t="n" s="6" r="D5">
        <v>368760</v>
      </c>
    </row>
    <row spans="1:5" r="6">
      <c t="s" s="4" r="A6">
        <v>1156</v>
      </c>
      <c t="n" s="6" r="C6">
        <v>323069</v>
      </c>
      <c t="n" s="6" r="D6">
        <v>719572</v>
      </c>
    </row>
    <row spans="1:5" r="7">
      <c t="s" s="4" r="A7">
        <v>1157</v>
      </c>
      <c t="n" s="6" r="C7">
        <v>-237046</v>
      </c>
      <c t="n" s="6" r="D7">
        <v>-639445</v>
      </c>
    </row>
    <row spans="1:5" r="8">
      <c t="s" s="4" r="A8">
        <v>1158</v>
      </c>
      <c t="n" s="6" r="C8">
        <v>534910</v>
      </c>
      <c t="n" s="6" r="D8">
        <v>448887</v>
      </c>
      <c t="n" s="6" r="E8">
        <v>368760</v>
      </c>
    </row>
    <row spans="1:5" r="9">
      <c t="s" s="4" r="A9">
        <v>1178</v>
      </c>
    </row>
    <row spans="1:5" r="10">
      <c t="s" s="3" r="A10">
        <v>1177</v>
      </c>
    </row>
    <row spans="1:5" r="11">
      <c t="s" s="4" r="A11">
        <v>1156</v>
      </c>
      <c t="n" s="6" r="B11">
        <v>397590</v>
      </c>
    </row>
    <row spans="1:5" r="12">
      <c t="s" s="4" r="A12">
        <v>1157</v>
      </c>
      <c t="n" s="6" r="C12">
        <v>-237046</v>
      </c>
      <c t="n" s="6" r="D12">
        <v>-639445</v>
      </c>
      <c t="n" s="6" r="E12">
        <v>-119852</v>
      </c>
    </row>
    <row spans="1:5" r="13">
      <c t="s" s="4" r="A13">
        <v>1179</v>
      </c>
      <c t="n" s="7" r="C13">
        <v>4853</v>
      </c>
      <c t="n" s="7" r="D13">
        <v>14063</v>
      </c>
      <c t="n" s="7" r="E13">
        <v>2449</v>
      </c>
    </row>
    <row spans="1:5" r="14">
      <c t="s" s="4" r="A14">
        <v>134</v>
      </c>
    </row>
    <row spans="1:5" r="15">
      <c t="s" s="3" r="A15">
        <v>60</v>
      </c>
    </row>
    <row spans="1:5" r="16">
      <c t="s" s="4" r="A16">
        <v>1180</v>
      </c>
      <c t="n" s="6" r="C16">
        <v>2431849</v>
      </c>
      <c t="n" s="6" r="D16">
        <v>6898650</v>
      </c>
    </row>
    <row spans="1:5" r="17">
      <c t="s" s="4" r="A17">
        <v>1181</v>
      </c>
      <c t="n" s="6" r="C17">
        <v>1187352</v>
      </c>
      <c t="n" s="6" r="D17">
        <v>719572</v>
      </c>
    </row>
    <row spans="1:5" r="18">
      <c t="s" s="4" r="A18">
        <v>1182</v>
      </c>
      <c t="n" s="6" r="C18">
        <v>0</v>
      </c>
      <c t="n" s="6" r="D18">
        <v>0</v>
      </c>
    </row>
    <row spans="1:5" r="19">
      <c t="s" s="4" r="A19">
        <v>1183</v>
      </c>
      <c t="n" s="6" r="C19">
        <v>0</v>
      </c>
      <c t="n" s="6" r="D19">
        <v>0</v>
      </c>
    </row>
    <row spans="1:5" r="20">
      <c t="s" s="4" r="A20">
        <v>1184</v>
      </c>
      <c t="n" s="6" r="C20">
        <v>-90824</v>
      </c>
      <c t="n" s="6" r="D20">
        <v>-5105584</v>
      </c>
    </row>
    <row spans="1:5" r="21">
      <c t="s" s="4" r="A21">
        <v>1185</v>
      </c>
      <c t="n" s="6" r="C21">
        <v>-2400</v>
      </c>
      <c t="n" s="6" r="D21">
        <v>-80789</v>
      </c>
    </row>
    <row spans="1:5" r="22">
      <c t="s" s="4" r="A22">
        <v>1186</v>
      </c>
      <c t="n" s="6" r="C22">
        <v>3525977</v>
      </c>
      <c t="n" s="6" r="D22">
        <v>2431849</v>
      </c>
      <c t="n" s="6" r="E22">
        <v>6898650</v>
      </c>
    </row>
    <row spans="1:5" r="23">
      <c t="s" s="4" r="A23">
        <v>1187</v>
      </c>
    </row>
    <row spans="1:5" r="24">
      <c t="s" s="3" r="A24">
        <v>60</v>
      </c>
    </row>
    <row spans="1:5" r="25">
      <c t="s" s="4" r="A25">
        <v>1180</v>
      </c>
      <c t="n" s="6" r="C25">
        <v>1307036</v>
      </c>
      <c t="n" s="6" r="D25">
        <v>599464</v>
      </c>
    </row>
    <row spans="1:5" r="26">
      <c t="s" s="4" r="A26">
        <v>1181</v>
      </c>
      <c t="n" s="6" r="C26">
        <v>323069</v>
      </c>
      <c t="n" s="6" r="D26">
        <v>719572</v>
      </c>
    </row>
    <row spans="1:5" r="27">
      <c t="s" s="4" r="A27">
        <v>1182</v>
      </c>
      <c t="n" s="6" r="C27">
        <v>0</v>
      </c>
      <c t="n" s="6" r="D27">
        <v>0</v>
      </c>
    </row>
    <row spans="1:5" r="28">
      <c t="s" s="4" r="A28">
        <v>1183</v>
      </c>
      <c t="n" s="6" r="C28">
        <v>-20000</v>
      </c>
      <c t="n" s="6" r="D28">
        <v>-12000</v>
      </c>
    </row>
    <row spans="1:5" r="29">
      <c t="s" s="4" r="A29">
        <v>1184</v>
      </c>
      <c t="n" s="6" r="C29">
        <v>0</v>
      </c>
      <c t="n" s="6" r="D29">
        <v>0</v>
      </c>
    </row>
    <row spans="1:5" r="30">
      <c t="s" s="4" r="A30">
        <v>1185</v>
      </c>
      <c t="n" s="6" r="C30">
        <v>0</v>
      </c>
      <c t="n" s="6" r="D30">
        <v>0</v>
      </c>
    </row>
    <row spans="1:5" r="31">
      <c t="s" s="4" r="A31">
        <v>1186</v>
      </c>
      <c t="n" s="6" r="C31">
        <v>1610105</v>
      </c>
      <c t="n" s="6" r="D31">
        <v>1307036</v>
      </c>
      <c t="n" s="6" r="E31">
        <v>599464</v>
      </c>
    </row>
    <row spans="1:5" r="32">
      <c t="s" s="4" r="A32">
        <v>1188</v>
      </c>
    </row>
    <row spans="1:5" r="33">
      <c t="s" s="3" r="A33">
        <v>60</v>
      </c>
    </row>
    <row spans="1:5" r="34">
      <c t="s" s="4" r="A34">
        <v>1180</v>
      </c>
      <c t="n" s="6" r="C34">
        <v>1124813</v>
      </c>
      <c t="n" s="6" r="D34">
        <v>6299186</v>
      </c>
    </row>
    <row spans="1:5" r="35">
      <c t="s" s="4" r="A35">
        <v>1181</v>
      </c>
      <c t="n" s="6" r="C35">
        <v>864283</v>
      </c>
      <c t="n" s="6" r="D35">
        <v>0</v>
      </c>
    </row>
    <row spans="1:5" r="36">
      <c t="s" s="4" r="A36">
        <v>1182</v>
      </c>
      <c t="n" s="6" r="C36">
        <v>0</v>
      </c>
      <c t="n" s="6" r="D36">
        <v>0</v>
      </c>
    </row>
    <row spans="1:5" r="37">
      <c t="s" s="4" r="A37">
        <v>1183</v>
      </c>
      <c t="n" s="6" r="C37">
        <v>20000</v>
      </c>
      <c t="n" s="6" r="D37">
        <v>12000</v>
      </c>
    </row>
    <row spans="1:5" r="38">
      <c t="s" s="4" r="A38">
        <v>1184</v>
      </c>
      <c t="n" s="6" r="C38">
        <v>-90824</v>
      </c>
      <c t="n" s="6" r="D38">
        <v>-5105584</v>
      </c>
    </row>
    <row spans="1:5" r="39">
      <c t="s" s="4" r="A39">
        <v>1185</v>
      </c>
      <c t="n" s="6" r="C39">
        <v>-2400</v>
      </c>
      <c t="n" s="6" r="D39">
        <v>-80789</v>
      </c>
    </row>
    <row spans="1:5" r="40">
      <c t="s" s="4" r="A40">
        <v>1186</v>
      </c>
      <c t="n" s="6" r="C40">
        <v>1915872</v>
      </c>
      <c t="n" s="6" r="D40">
        <v>1124813</v>
      </c>
      <c t="n" s="6" r="E40">
        <v>62991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7"/>
    <col customWidth="1" max="5" min="5" width="20"/>
    <col customWidth="1" max="6" min="6" width="27"/>
    <col customWidth="1" max="7" min="7" width="14"/>
    <col customWidth="1" max="8" min="8" width="14"/>
    <col customWidth="1" max="9" min="9" width="20"/>
    <col customWidth="1" max="10" min="10" width="27"/>
    <col customWidth="1" max="11" min="11" width="27"/>
    <col customWidth="1" max="12" min="12" width="27"/>
  </cols>
  <sheetData>
    <row spans="1:12" r="1">
      <c t="s" s="1" r="A1">
        <v>1189</v>
      </c>
      <c t="s" s="2" r="B1">
        <v>1190</v>
      </c>
      <c t="s" s="2" r="C1">
        <v>1191</v>
      </c>
      <c t="s" s="2" r="D1">
        <v>1192</v>
      </c>
      <c t="s" s="2" r="E1">
        <v>1193</v>
      </c>
      <c t="s" s="2" r="F1">
        <v>1194</v>
      </c>
      <c t="s" s="2" r="G1">
        <v>1195</v>
      </c>
      <c t="s" s="2" r="H1">
        <v>1196</v>
      </c>
      <c t="s" s="2" r="I1">
        <v>1197</v>
      </c>
      <c t="s" s="2" r="J1">
        <v>1198</v>
      </c>
      <c t="s" s="2" r="K1">
        <v>1199</v>
      </c>
      <c t="s" s="2" r="L1">
        <v>1153</v>
      </c>
    </row>
    <row spans="1:12" r="2">
      <c t="s" s="3" r="A2">
        <v>1168</v>
      </c>
    </row>
    <row spans="1:12" r="3">
      <c t="s" s="4" r="A3">
        <v>1200</v>
      </c>
      <c t="n" s="6" r="J3">
        <v>323069</v>
      </c>
      <c t="n" s="6" r="K3">
        <v>719572</v>
      </c>
    </row>
    <row spans="1:12" r="4">
      <c t="s" s="4" r="A4">
        <v>1201</v>
      </c>
      <c t="n" s="6" r="J4">
        <v>534910</v>
      </c>
      <c t="n" s="6" r="K4">
        <v>448887</v>
      </c>
      <c t="n" s="6" r="L4">
        <v>368760</v>
      </c>
    </row>
    <row spans="1:12" r="5">
      <c t="s" s="4" r="A5">
        <v>1202</v>
      </c>
    </row>
    <row spans="1:12" r="6">
      <c t="s" s="3" r="A6">
        <v>1168</v>
      </c>
    </row>
    <row spans="1:12" r="7">
      <c t="s" s="4" r="A7">
        <v>1203</v>
      </c>
      <c t="n" s="7" r="J7">
        <v>7578</v>
      </c>
      <c t="n" s="7" r="K7">
        <v>7314</v>
      </c>
      <c t="n" s="7" r="L7">
        <v>2970</v>
      </c>
    </row>
    <row spans="1:12" r="8">
      <c t="s" s="4" r="A8">
        <v>1204</v>
      </c>
    </row>
    <row spans="1:12" r="9">
      <c t="s" s="3" r="A9">
        <v>1168</v>
      </c>
    </row>
    <row spans="1:12" r="10">
      <c t="s" s="4" r="A10">
        <v>1203</v>
      </c>
      <c t="n" s="6" r="J10">
        <v>349</v>
      </c>
      <c t="n" s="6" r="K10">
        <v>341</v>
      </c>
      <c t="n" s="6" r="L10">
        <v>212</v>
      </c>
    </row>
    <row spans="1:12" r="11">
      <c t="s" s="4" r="A11">
        <v>1205</v>
      </c>
    </row>
    <row spans="1:12" r="12">
      <c t="s" s="3" r="A12">
        <v>1168</v>
      </c>
    </row>
    <row spans="1:12" r="13">
      <c t="s" s="4" r="A13">
        <v>1206</v>
      </c>
      <c t="s" s="4" r="B13">
        <v>912</v>
      </c>
    </row>
    <row spans="1:12" r="14">
      <c t="s" s="4" r="A14">
        <v>1207</v>
      </c>
      <c t="s" s="4" r="B14">
        <v>1208</v>
      </c>
    </row>
    <row spans="1:12" r="15">
      <c t="s" s="4" r="A15">
        <v>1209</v>
      </c>
      <c t="s" s="4" r="B15">
        <v>1210</v>
      </c>
    </row>
    <row spans="1:12" r="16">
      <c t="s" s="4" r="A16">
        <v>1211</v>
      </c>
    </row>
    <row spans="1:12" r="17">
      <c t="s" s="3" r="A17">
        <v>1168</v>
      </c>
    </row>
    <row spans="1:12" r="18">
      <c t="s" s="4" r="A18">
        <v>1212</v>
      </c>
      <c t="s" s="4" r="B18">
        <v>1213</v>
      </c>
    </row>
    <row spans="1:12" r="19">
      <c t="s" s="4" r="A19">
        <v>1214</v>
      </c>
    </row>
    <row spans="1:12" r="20">
      <c t="s" s="3" r="A20">
        <v>1168</v>
      </c>
    </row>
    <row spans="1:12" r="21">
      <c t="s" s="4" r="A21">
        <v>1212</v>
      </c>
      <c t="s" s="4" r="B21">
        <v>1215</v>
      </c>
    </row>
    <row spans="1:12" r="22">
      <c t="s" s="4" r="A22">
        <v>1216</v>
      </c>
    </row>
    <row spans="1:12" r="23">
      <c t="s" s="3" r="A23">
        <v>1168</v>
      </c>
    </row>
    <row spans="1:12" r="24">
      <c t="s" s="4" r="A24">
        <v>1212</v>
      </c>
      <c t="s" s="4" r="B24">
        <v>1215</v>
      </c>
    </row>
    <row spans="1:12" r="25">
      <c t="s" s="4" r="A25">
        <v>1217</v>
      </c>
    </row>
    <row spans="1:12" r="26">
      <c t="s" s="3" r="A26">
        <v>1168</v>
      </c>
    </row>
    <row spans="1:12" r="27">
      <c t="s" s="4" r="A27">
        <v>1212</v>
      </c>
      <c t="s" s="4" r="B27">
        <v>1215</v>
      </c>
    </row>
    <row spans="1:12" r="28">
      <c t="s" s="4" r="A28">
        <v>1218</v>
      </c>
    </row>
    <row spans="1:12" r="29">
      <c t="s" s="3" r="A29">
        <v>1168</v>
      </c>
    </row>
    <row spans="1:12" r="30">
      <c t="s" s="4" r="A30">
        <v>1219</v>
      </c>
      <c t="s" s="4" r="H30">
        <v>912</v>
      </c>
    </row>
    <row spans="1:12" r="31">
      <c t="s" s="4" r="A31">
        <v>1220</v>
      </c>
    </row>
    <row spans="1:12" r="32">
      <c t="s" s="3" r="A32">
        <v>1168</v>
      </c>
    </row>
    <row spans="1:12" r="33">
      <c t="s" s="4" r="A33">
        <v>1221</v>
      </c>
      <c t="n" s="6" r="K33">
        <v>700</v>
      </c>
    </row>
    <row spans="1:12" r="34">
      <c t="s" s="4" r="A34">
        <v>1222</v>
      </c>
    </row>
    <row spans="1:12" r="35">
      <c t="s" s="3" r="A35">
        <v>1168</v>
      </c>
    </row>
    <row spans="1:12" r="36">
      <c t="s" s="4" r="A36">
        <v>1209</v>
      </c>
      <c t="s" s="4" r="G36">
        <v>1210</v>
      </c>
    </row>
    <row spans="1:12" r="37">
      <c t="s" s="4" r="A37">
        <v>1223</v>
      </c>
    </row>
    <row spans="1:12" r="38">
      <c t="s" s="3" r="A38">
        <v>1168</v>
      </c>
    </row>
    <row spans="1:12" r="39">
      <c t="s" s="4" r="A39">
        <v>1203</v>
      </c>
      <c t="n" s="6" r="K39">
        <v>900</v>
      </c>
    </row>
    <row spans="1:12" r="40">
      <c t="s" s="4" r="A40">
        <v>1224</v>
      </c>
    </row>
    <row spans="1:12" r="41">
      <c t="s" s="3" r="A41">
        <v>1168</v>
      </c>
    </row>
    <row spans="1:12" r="42">
      <c t="s" s="4" r="A42">
        <v>1209</v>
      </c>
      <c t="s" s="4" r="D42">
        <v>1210</v>
      </c>
    </row>
    <row spans="1:12" r="43">
      <c t="s" s="4" r="A43">
        <v>1225</v>
      </c>
    </row>
    <row spans="1:12" r="44">
      <c t="s" s="3" r="A44">
        <v>1168</v>
      </c>
    </row>
    <row spans="1:12" r="45">
      <c t="s" s="4" r="A45">
        <v>1203</v>
      </c>
      <c t="n" s="6" r="J45">
        <v>4774</v>
      </c>
      <c t="n" s="6" r="K45">
        <v>5353</v>
      </c>
      <c t="n" s="6" r="L45">
        <v>1609</v>
      </c>
    </row>
    <row spans="1:12" r="46">
      <c t="s" s="4" r="A46">
        <v>1226</v>
      </c>
    </row>
    <row spans="1:12" r="47">
      <c t="s" s="3" r="A47">
        <v>1168</v>
      </c>
    </row>
    <row spans="1:12" r="48">
      <c t="s" s="4" r="A48">
        <v>1200</v>
      </c>
      <c t="n" s="6" r="B48">
        <v>100000</v>
      </c>
    </row>
    <row spans="1:12" r="49">
      <c t="s" s="4" r="A49">
        <v>1227</v>
      </c>
    </row>
    <row spans="1:12" r="50">
      <c t="s" s="3" r="A50">
        <v>1168</v>
      </c>
    </row>
    <row spans="1:12" r="51">
      <c t="s" s="4" r="A51">
        <v>1228</v>
      </c>
      <c t="n" s="6" r="K51">
        <v>100</v>
      </c>
    </row>
    <row spans="1:12" r="52">
      <c t="s" s="4" r="A52">
        <v>1229</v>
      </c>
    </row>
    <row spans="1:12" r="53">
      <c t="s" s="3" r="A53">
        <v>1168</v>
      </c>
    </row>
    <row spans="1:12" r="54">
      <c t="s" s="4" r="A54">
        <v>1203</v>
      </c>
      <c t="n" s="6" r="K54">
        <v>2000</v>
      </c>
    </row>
    <row spans="1:12" r="55">
      <c t="s" s="4" r="A55">
        <v>1230</v>
      </c>
    </row>
    <row spans="1:12" r="56">
      <c t="s" s="3" r="A56">
        <v>1168</v>
      </c>
    </row>
    <row spans="1:12" r="57">
      <c t="s" s="4" r="A57">
        <v>1203</v>
      </c>
      <c t="n" s="6" r="K57">
        <v>900</v>
      </c>
    </row>
    <row spans="1:12" r="58">
      <c t="s" s="4" r="A58">
        <v>1231</v>
      </c>
    </row>
    <row spans="1:12" r="59">
      <c t="s" s="3" r="A59">
        <v>1168</v>
      </c>
    </row>
    <row spans="1:12" r="60">
      <c t="s" s="4" r="A60">
        <v>1203</v>
      </c>
      <c t="n" s="6" r="J60">
        <v>523</v>
      </c>
      <c t="n" s="6" r="K60">
        <v>456</v>
      </c>
      <c t="n" s="7" r="L60">
        <v>394</v>
      </c>
    </row>
    <row spans="1:12" r="61">
      <c t="s" s="4" r="A61">
        <v>1232</v>
      </c>
    </row>
    <row spans="1:12" r="62">
      <c t="s" s="3" r="A62">
        <v>1168</v>
      </c>
    </row>
    <row spans="1:12" r="63">
      <c t="s" s="4" r="A63">
        <v>1203</v>
      </c>
      <c t="n" s="6" r="K63">
        <v>200</v>
      </c>
    </row>
    <row spans="1:12" r="64">
      <c t="s" s="4" r="A64">
        <v>1178</v>
      </c>
    </row>
    <row spans="1:12" r="65">
      <c t="s" s="3" r="A65">
        <v>1168</v>
      </c>
    </row>
    <row spans="1:12" r="66">
      <c t="s" s="4" r="A66">
        <v>1200</v>
      </c>
      <c t="n" s="6" r="E66">
        <v>397590</v>
      </c>
    </row>
    <row spans="1:12" r="67">
      <c t="s" s="4" r="A67">
        <v>1233</v>
      </c>
      <c t="n" s="7" r="J67">
        <v>9700</v>
      </c>
    </row>
    <row spans="1:12" r="68">
      <c t="s" s="4" r="A68">
        <v>1164</v>
      </c>
      <c t="s" s="4" r="J68">
        <v>1234</v>
      </c>
    </row>
    <row spans="1:12" r="69">
      <c t="s" s="4" r="A69">
        <v>1235</v>
      </c>
    </row>
    <row spans="1:12" r="70">
      <c t="s" s="3" r="A70">
        <v>1168</v>
      </c>
    </row>
    <row spans="1:12" r="71">
      <c t="s" s="4" r="A71">
        <v>1236</v>
      </c>
      <c t="s" s="4" r="J71">
        <v>403</v>
      </c>
    </row>
    <row spans="1:12" r="72">
      <c t="s" s="4" r="A72">
        <v>1237</v>
      </c>
      <c t="n" s="6" r="J72">
        <v>1</v>
      </c>
    </row>
    <row spans="1:12" r="73">
      <c t="s" s="4" r="A73">
        <v>1238</v>
      </c>
    </row>
    <row spans="1:12" r="74">
      <c t="s" s="3" r="A74">
        <v>1168</v>
      </c>
    </row>
    <row spans="1:12" r="75">
      <c t="s" s="4" r="A75">
        <v>1236</v>
      </c>
      <c t="s" s="4" r="C75">
        <v>1210</v>
      </c>
    </row>
    <row spans="1:12" r="76">
      <c t="s" s="4" r="A76">
        <v>1239</v>
      </c>
    </row>
    <row spans="1:12" r="77">
      <c t="s" s="3" r="A77">
        <v>1168</v>
      </c>
    </row>
    <row spans="1:12" r="78">
      <c t="s" s="4" r="A78">
        <v>1236</v>
      </c>
      <c t="s" s="4" r="C78">
        <v>912</v>
      </c>
    </row>
    <row spans="1:12" r="79">
      <c t="s" s="4" r="A79">
        <v>1240</v>
      </c>
    </row>
    <row spans="1:12" r="80">
      <c t="s" s="3" r="A80">
        <v>1168</v>
      </c>
    </row>
    <row spans="1:12" r="81">
      <c t="s" s="4" r="A81">
        <v>1236</v>
      </c>
      <c t="s" s="4" r="F81">
        <v>403</v>
      </c>
    </row>
    <row spans="1:12" r="82">
      <c t="s" s="4" r="A82">
        <v>1200</v>
      </c>
      <c t="n" s="6" r="F82">
        <v>14850</v>
      </c>
    </row>
    <row spans="1:12" r="83">
      <c t="s" s="4" r="A83">
        <v>1241</v>
      </c>
      <c t="n" s="7" r="F83">
        <v>300</v>
      </c>
    </row>
    <row spans="1:12" r="84">
      <c t="s" s="4" r="A84">
        <v>1242</v>
      </c>
    </row>
    <row spans="1:12" r="85">
      <c t="s" s="3" r="A85">
        <v>1168</v>
      </c>
    </row>
    <row spans="1:12" r="86">
      <c t="s" s="4" r="A86">
        <v>1236</v>
      </c>
      <c t="s" s="4" r="F86">
        <v>1210</v>
      </c>
    </row>
    <row spans="1:12" r="87">
      <c t="s" s="4" r="A87">
        <v>1200</v>
      </c>
      <c t="n" s="6" r="F87">
        <v>52106</v>
      </c>
    </row>
    <row spans="1:12" r="88">
      <c t="s" s="4" r="A88">
        <v>1241</v>
      </c>
      <c t="n" s="7" r="F88">
        <v>1200</v>
      </c>
    </row>
    <row spans="1:12" r="89">
      <c t="s" s="4" r="A89">
        <v>1243</v>
      </c>
    </row>
    <row spans="1:12" r="90">
      <c t="s" s="3" r="A90">
        <v>1168</v>
      </c>
    </row>
    <row spans="1:12" r="91">
      <c t="s" s="4" r="A91">
        <v>1236</v>
      </c>
      <c t="s" s="4" r="D91">
        <v>403</v>
      </c>
    </row>
    <row spans="1:12" r="92">
      <c t="s" s="4" r="A92">
        <v>1200</v>
      </c>
      <c t="n" s="6" r="D92">
        <v>4006</v>
      </c>
    </row>
    <row spans="1:12" r="93">
      <c t="s" s="4" r="A93">
        <v>1241</v>
      </c>
      <c t="n" s="7" r="D93">
        <v>100</v>
      </c>
    </row>
    <row spans="1:12" r="94">
      <c t="s" s="4" r="A94">
        <v>1244</v>
      </c>
    </row>
    <row spans="1:12" r="95">
      <c t="s" s="3" r="A95">
        <v>1168</v>
      </c>
    </row>
    <row spans="1:12" r="96">
      <c t="s" s="4" r="A96">
        <v>1200</v>
      </c>
      <c t="n" s="6" r="D96">
        <v>26596</v>
      </c>
    </row>
    <row spans="1:12" r="97">
      <c t="s" s="4" r="A97">
        <v>1241</v>
      </c>
      <c t="n" s="7" r="D97">
        <v>600</v>
      </c>
    </row>
    <row spans="1:12" r="98">
      <c t="s" s="4" r="A98">
        <v>1245</v>
      </c>
    </row>
    <row spans="1:12" r="99">
      <c t="s" s="3" r="A99">
        <v>1168</v>
      </c>
    </row>
    <row spans="1:12" r="100">
      <c t="s" s="4" r="A100">
        <v>1201</v>
      </c>
      <c t="n" s="6" r="I100">
        <v>82804</v>
      </c>
    </row>
    <row spans="1:12" r="101">
      <c t="s" s="4" r="A101">
        <v>1246</v>
      </c>
    </row>
    <row spans="1:12" r="102">
      <c t="s" s="3" r="A102">
        <v>1168</v>
      </c>
    </row>
    <row spans="1:12" r="103">
      <c t="s" s="4" r="A103">
        <v>1203</v>
      </c>
      <c t="n" s="6" r="K103">
        <v>2000</v>
      </c>
    </row>
    <row spans="1:12" r="104">
      <c t="s" s="4" r="A104">
        <v>1247</v>
      </c>
    </row>
    <row spans="1:12" r="105">
      <c t="s" s="3" r="A105">
        <v>1168</v>
      </c>
    </row>
    <row spans="1:12" r="106">
      <c t="s" s="4" r="A106">
        <v>1248</v>
      </c>
      <c t="s" s="4" r="I106">
        <v>705</v>
      </c>
    </row>
    <row spans="1:12" r="107">
      <c t="s" s="4" r="A107">
        <v>1249</v>
      </c>
    </row>
    <row spans="1:12" r="108">
      <c t="s" s="3" r="A108">
        <v>1168</v>
      </c>
    </row>
    <row spans="1:12" r="109">
      <c t="s" s="4" r="A109">
        <v>1203</v>
      </c>
      <c t="n" s="7" r="K109">
        <v>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250</v>
      </c>
      <c t="s" s="2" r="B1">
        <v>1074</v>
      </c>
      <c t="s" s="2" r="C1">
        <v>1191</v>
      </c>
      <c t="s" s="2" r="D1">
        <v>1251</v>
      </c>
      <c t="s" s="2" r="E1">
        <v>1172</v>
      </c>
      <c t="s" s="2" r="F1">
        <v>1252</v>
      </c>
      <c t="s" s="2" r="G1">
        <v>1253</v>
      </c>
      <c t="s" s="2" r="H1">
        <v>2</v>
      </c>
      <c t="s" s="2" r="I1">
        <v>30</v>
      </c>
    </row>
    <row spans="1:9" r="2">
      <c t="s" s="3" r="A2">
        <v>1254</v>
      </c>
    </row>
    <row spans="1:9" r="3">
      <c t="s" s="4" r="A3">
        <v>1255</v>
      </c>
      <c t="n" s="6" r="H3">
        <v>323069</v>
      </c>
      <c t="n" s="6" r="I3">
        <v>719572</v>
      </c>
    </row>
    <row spans="1:9" r="4">
      <c t="s" s="4" r="A4">
        <v>1256</v>
      </c>
    </row>
    <row spans="1:9" r="5">
      <c t="s" s="3" r="A5">
        <v>1254</v>
      </c>
    </row>
    <row spans="1:9" r="6">
      <c t="s" s="4" r="A6">
        <v>1255</v>
      </c>
      <c t="n" s="6" r="E6">
        <v>397590</v>
      </c>
    </row>
    <row spans="1:9" r="7">
      <c t="s" s="4" r="A7">
        <v>1257</v>
      </c>
    </row>
    <row spans="1:9" r="8">
      <c t="s" s="3" r="A8">
        <v>1254</v>
      </c>
    </row>
    <row spans="1:9" r="9">
      <c t="s" s="4" r="A9">
        <v>1258</v>
      </c>
      <c t="s" s="4" r="B9">
        <v>842</v>
      </c>
    </row>
    <row spans="1:9" r="10">
      <c t="s" s="4" r="A10">
        <v>1259</v>
      </c>
      <c t="s" s="4" r="B10">
        <v>1260</v>
      </c>
    </row>
    <row spans="1:9" r="11">
      <c t="s" s="4" r="A11">
        <v>1261</v>
      </c>
      <c t="s" s="4" r="B11">
        <v>1262</v>
      </c>
    </row>
    <row spans="1:9" r="12">
      <c t="s" s="4" r="A12">
        <v>1263</v>
      </c>
      <c t="s" s="4" r="B12">
        <v>1264</v>
      </c>
    </row>
    <row spans="1:9" r="13">
      <c t="s" s="4" r="A13">
        <v>1265</v>
      </c>
      <c t="n" s="7" r="B13">
        <v>2</v>
      </c>
    </row>
    <row spans="1:9" r="14">
      <c t="s" s="4" r="A14">
        <v>1255</v>
      </c>
      <c t="n" s="6" r="B14">
        <v>100000</v>
      </c>
    </row>
    <row spans="1:9" r="15">
      <c t="s" s="4" r="A15">
        <v>1266</v>
      </c>
      <c t="n" s="8" r="B15">
        <v>20.38</v>
      </c>
    </row>
    <row spans="1:9" r="16">
      <c t="s" s="4" r="A16">
        <v>1267</v>
      </c>
    </row>
    <row spans="1:9" r="17">
      <c t="s" s="3" r="A17">
        <v>1254</v>
      </c>
    </row>
    <row spans="1:9" r="18">
      <c t="s" s="4" r="A18">
        <v>1258</v>
      </c>
      <c t="s" s="4" r="C18">
        <v>842</v>
      </c>
    </row>
    <row spans="1:9" r="19">
      <c t="s" s="4" r="A19">
        <v>1259</v>
      </c>
      <c t="s" s="4" r="C19">
        <v>1260</v>
      </c>
    </row>
    <row spans="1:9" r="20">
      <c t="s" s="4" r="A20">
        <v>1261</v>
      </c>
      <c t="s" s="4" r="C20">
        <v>1262</v>
      </c>
    </row>
    <row spans="1:9" r="21">
      <c t="s" s="4" r="A21">
        <v>1263</v>
      </c>
      <c t="s" s="4" r="C21">
        <v>1268</v>
      </c>
    </row>
    <row spans="1:9" r="22">
      <c t="s" s="4" r="A22">
        <v>1265</v>
      </c>
      <c t="n" s="11" r="C22">
        <v>5.4</v>
      </c>
    </row>
    <row spans="1:9" r="23">
      <c t="s" s="4" r="A23">
        <v>1255</v>
      </c>
      <c t="n" s="6" r="C23">
        <v>223069</v>
      </c>
    </row>
    <row spans="1:9" r="24">
      <c t="s" s="4" r="A24">
        <v>1266</v>
      </c>
      <c t="n" s="8" r="C24">
        <v>24.43</v>
      </c>
    </row>
    <row spans="1:9" r="25">
      <c t="s" s="4" r="A25">
        <v>1269</v>
      </c>
    </row>
    <row spans="1:9" r="26">
      <c t="s" s="3" r="A26">
        <v>1254</v>
      </c>
    </row>
    <row spans="1:9" r="27">
      <c t="s" s="4" r="A27">
        <v>1258</v>
      </c>
      <c t="s" s="4" r="D27">
        <v>842</v>
      </c>
    </row>
    <row spans="1:9" r="28">
      <c t="s" s="4" r="A28">
        <v>1259</v>
      </c>
      <c t="s" s="4" r="D28">
        <v>1260</v>
      </c>
    </row>
    <row spans="1:9" r="29">
      <c t="s" s="4" r="A29">
        <v>1261</v>
      </c>
      <c t="s" s="4" r="D29">
        <v>1262</v>
      </c>
    </row>
    <row spans="1:9" r="30">
      <c t="s" s="4" r="A30">
        <v>1263</v>
      </c>
      <c t="s" s="4" r="D30">
        <v>1270</v>
      </c>
    </row>
    <row spans="1:9" r="31">
      <c t="s" s="4" r="A31">
        <v>1265</v>
      </c>
      <c t="n" s="11" r="D31">
        <v>0.7</v>
      </c>
    </row>
    <row spans="1:9" r="32">
      <c t="s" s="4" r="A32">
        <v>1255</v>
      </c>
      <c t="n" s="6" r="D32">
        <v>30602</v>
      </c>
    </row>
    <row spans="1:9" r="33">
      <c t="s" s="4" r="A33">
        <v>1266</v>
      </c>
      <c t="n" s="8" r="D33">
        <v>22.56</v>
      </c>
    </row>
    <row spans="1:9" r="34">
      <c t="s" s="4" r="A34">
        <v>1271</v>
      </c>
    </row>
    <row spans="1:9" r="35">
      <c t="s" s="3" r="A35">
        <v>1254</v>
      </c>
    </row>
    <row spans="1:9" r="36">
      <c t="s" s="4" r="A36">
        <v>1258</v>
      </c>
      <c t="s" s="4" r="F36">
        <v>842</v>
      </c>
    </row>
    <row spans="1:9" r="37">
      <c t="s" s="4" r="A37">
        <v>1259</v>
      </c>
      <c t="s" s="4" r="F37">
        <v>1272</v>
      </c>
    </row>
    <row spans="1:9" r="38">
      <c t="s" s="4" r="A38">
        <v>1261</v>
      </c>
      <c t="s" s="4" r="F38">
        <v>1262</v>
      </c>
    </row>
    <row spans="1:9" r="39">
      <c t="s" s="4" r="A39">
        <v>1263</v>
      </c>
      <c t="s" s="4" r="F39">
        <v>1273</v>
      </c>
    </row>
    <row spans="1:9" r="40">
      <c t="s" s="4" r="A40">
        <v>1265</v>
      </c>
      <c t="n" s="11" r="F40">
        <v>1.5</v>
      </c>
    </row>
    <row spans="1:9" r="41">
      <c t="s" s="4" r="A41">
        <v>1255</v>
      </c>
      <c t="n" s="6" r="F41">
        <v>66956</v>
      </c>
    </row>
    <row spans="1:9" r="42">
      <c t="s" s="4" r="A42">
        <v>1266</v>
      </c>
      <c t="n" s="8" r="F42">
        <v>23.03</v>
      </c>
    </row>
    <row spans="1:9" r="43">
      <c t="s" s="4" r="A43">
        <v>1274</v>
      </c>
    </row>
    <row spans="1:9" r="44">
      <c t="s" s="3" r="A44">
        <v>1254</v>
      </c>
    </row>
    <row spans="1:9" r="45">
      <c t="s" s="4" r="A45">
        <v>1258</v>
      </c>
      <c t="s" s="4" r="G45">
        <v>842</v>
      </c>
    </row>
    <row spans="1:9" r="46">
      <c t="s" s="4" r="A46">
        <v>1259</v>
      </c>
      <c t="s" s="4" r="G46">
        <v>1272</v>
      </c>
    </row>
    <row spans="1:9" r="47">
      <c t="s" s="4" r="A47">
        <v>1261</v>
      </c>
      <c t="s" s="4" r="G47">
        <v>1262</v>
      </c>
    </row>
    <row spans="1:9" r="48">
      <c t="s" s="4" r="A48">
        <v>1263</v>
      </c>
      <c t="s" s="4" r="G48">
        <v>1273</v>
      </c>
    </row>
    <row spans="1:9" r="49">
      <c t="s" s="4" r="A49">
        <v>1265</v>
      </c>
      <c t="n" s="11" r="G49">
        <v>4.3</v>
      </c>
    </row>
    <row spans="1:9" r="50">
      <c t="s" s="4" r="A50">
        <v>1255</v>
      </c>
      <c t="n" s="6" r="G50">
        <v>224424</v>
      </c>
    </row>
    <row spans="1:9" r="51">
      <c t="s" s="4" r="A51">
        <v>1266</v>
      </c>
      <c t="n" s="8" r="G51">
        <v>19.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s>
  <sheetData>
    <row spans="1:4" r="1">
      <c t="s" s="1" r="A1">
        <v>1275</v>
      </c>
      <c t="s" s="2" r="B1">
        <v>1276</v>
      </c>
      <c t="s" s="2" r="C1">
        <v>1277</v>
      </c>
      <c t="s" s="2" r="D1">
        <v>1278</v>
      </c>
    </row>
    <row spans="1:4" r="2">
      <c t="s" s="4" r="A2">
        <v>1279</v>
      </c>
    </row>
    <row spans="1:4" r="3">
      <c t="s" s="3" r="A3">
        <v>1280</v>
      </c>
    </row>
    <row spans="1:4" r="4">
      <c t="s" s="4" r="A4">
        <v>1281</v>
      </c>
      <c t="n" s="6" r="D4">
        <v>1</v>
      </c>
    </row>
    <row spans="1:4" r="5">
      <c t="s" s="4" r="A5">
        <v>1237</v>
      </c>
      <c t="n" s="6" r="D5">
        <v>1</v>
      </c>
    </row>
    <row spans="1:4" r="6">
      <c t="s" s="4" r="A6">
        <v>522</v>
      </c>
    </row>
    <row spans="1:4" r="7">
      <c t="s" s="3" r="A7">
        <v>1280</v>
      </c>
    </row>
    <row spans="1:4" r="8">
      <c t="s" s="4" r="A8">
        <v>1282</v>
      </c>
      <c t="s" s="4" r="D8">
        <v>1140</v>
      </c>
    </row>
    <row spans="1:4" r="9">
      <c t="s" s="4" r="A9">
        <v>641</v>
      </c>
      <c t="n" s="6" r="C9">
        <v>812676</v>
      </c>
    </row>
    <row spans="1:4" r="10">
      <c t="s" s="4" r="A10">
        <v>1283</v>
      </c>
      <c t="n" s="11" r="C10">
        <v>21.9</v>
      </c>
    </row>
    <row spans="1:4" r="11">
      <c t="s" s="4" r="A11">
        <v>1284</v>
      </c>
    </row>
    <row spans="1:4" r="12">
      <c t="s" s="3" r="A12">
        <v>1280</v>
      </c>
    </row>
    <row spans="1:4" r="13">
      <c t="s" s="4" r="A13">
        <v>641</v>
      </c>
      <c t="n" s="6" r="C13">
        <v>812676</v>
      </c>
    </row>
    <row spans="1:4" r="14">
      <c t="s" s="4" r="A14">
        <v>1283</v>
      </c>
      <c t="n" s="11" r="C14">
        <v>21.9</v>
      </c>
    </row>
    <row spans="1:4" r="15">
      <c t="s" s="4" r="A15">
        <v>555</v>
      </c>
    </row>
    <row spans="1:4" r="16">
      <c t="s" s="3" r="A16">
        <v>1280</v>
      </c>
    </row>
    <row spans="1:4" r="17">
      <c t="s" s="4" r="A17">
        <v>641</v>
      </c>
      <c t="n" s="6" r="B17">
        <v>51607</v>
      </c>
    </row>
    <row spans="1:4" r="18">
      <c t="s" s="4" r="A18">
        <v>1283</v>
      </c>
      <c t="n" s="7" r="B18">
        <v>1</v>
      </c>
    </row>
    <row spans="1:4" r="19">
      <c t="s" s="4" r="A19">
        <v>1285</v>
      </c>
    </row>
    <row spans="1:4" r="20">
      <c t="s" s="3" r="A20">
        <v>1280</v>
      </c>
    </row>
    <row spans="1:4" r="21">
      <c t="s" s="4" r="A21">
        <v>641</v>
      </c>
      <c t="n" s="6" r="B21">
        <v>51607</v>
      </c>
    </row>
    <row spans="1:4" r="22">
      <c t="s" s="4" r="A22">
        <v>1283</v>
      </c>
      <c t="n" s="7" r="B22">
        <v>1</v>
      </c>
    </row>
    <row spans="1:4" r="23">
      <c t="s" s="4" r="A23">
        <v>1286</v>
      </c>
    </row>
    <row spans="1:4" r="24">
      <c t="s" s="3" r="A24">
        <v>1280</v>
      </c>
    </row>
    <row spans="1:4" r="25">
      <c t="s" s="4" r="A25">
        <v>1287</v>
      </c>
      <c t="s" s="4" r="C25">
        <v>11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v>
      </c>
      <c t="s" s="2" r="B1">
        <v>1</v>
      </c>
    </row>
    <row spans="1:4" r="2">
      <c t="s" s="2" r="B2">
        <v>2</v>
      </c>
      <c t="s" s="2" r="C2">
        <v>30</v>
      </c>
      <c t="s" s="2" r="D2">
        <v>80</v>
      </c>
    </row>
    <row spans="1:4" r="3">
      <c t="s" s="3" r="A3">
        <v>160</v>
      </c>
    </row>
    <row spans="1:4" r="4">
      <c t="s" s="4" r="A4">
        <v>104</v>
      </c>
      <c t="n" s="7" r="B4">
        <v>-31469</v>
      </c>
      <c t="n" s="7" r="C4">
        <v>-5039</v>
      </c>
      <c t="n" s="7" r="D4">
        <v>4902</v>
      </c>
    </row>
    <row spans="1:4" r="5">
      <c t="s" s="3" r="A5">
        <v>161</v>
      </c>
    </row>
    <row spans="1:4" r="6">
      <c t="s" s="4" r="A6">
        <v>90</v>
      </c>
      <c t="n" s="6" r="B6">
        <v>112545</v>
      </c>
      <c t="n" s="6" r="C6">
        <v>88057</v>
      </c>
      <c t="n" s="6" r="D6">
        <v>70597</v>
      </c>
    </row>
    <row spans="1:4" r="7">
      <c t="s" s="4" r="A7">
        <v>91</v>
      </c>
      <c t="n" s="6" r="B7">
        <v>29272</v>
      </c>
      <c t="n" s="6" r="C7">
        <v>2840</v>
      </c>
      <c t="n" s="6" r="D7">
        <v>0</v>
      </c>
    </row>
    <row spans="1:4" r="8">
      <c t="s" s="4" r="A8">
        <v>162</v>
      </c>
      <c t="n" s="6" r="B8">
        <v>1262</v>
      </c>
      <c t="n" s="6" r="C8">
        <v>1337</v>
      </c>
      <c t="n" s="6" r="D8">
        <v>1081</v>
      </c>
    </row>
    <row spans="1:4" r="9">
      <c t="s" s="4" r="A9">
        <v>163</v>
      </c>
      <c t="n" s="6" r="B9">
        <v>8526</v>
      </c>
      <c t="n" s="6" r="C9">
        <v>6253</v>
      </c>
      <c t="n" s="6" r="D9">
        <v>6544</v>
      </c>
    </row>
    <row spans="1:4" r="10">
      <c t="s" s="4" r="A10">
        <v>164</v>
      </c>
      <c t="n" s="6" r="B10">
        <v>-3134</v>
      </c>
      <c t="n" s="6" r="C10">
        <v>-3347</v>
      </c>
      <c t="n" s="6" r="D10">
        <v>-2941</v>
      </c>
    </row>
    <row spans="1:4" r="11">
      <c t="s" s="4" r="A11">
        <v>165</v>
      </c>
      <c t="n" s="6" r="B11">
        <v>25</v>
      </c>
      <c t="n" s="6" r="C11">
        <v>128</v>
      </c>
      <c t="n" s="6" r="D11">
        <v>0</v>
      </c>
    </row>
    <row spans="1:4" r="12">
      <c t="s" s="4" r="A12">
        <v>97</v>
      </c>
      <c t="n" s="6" r="B12">
        <v>0</v>
      </c>
      <c t="n" s="6" r="C12">
        <v>686</v>
      </c>
      <c t="n" s="6" r="D12">
        <v>0</v>
      </c>
    </row>
    <row spans="1:4" r="13">
      <c t="s" s="4" r="A13">
        <v>98</v>
      </c>
      <c t="n" s="6" r="B13">
        <v>-4986</v>
      </c>
      <c t="n" s="6" r="C13">
        <v>-2799</v>
      </c>
      <c t="n" s="6" r="D13">
        <v>-5305</v>
      </c>
    </row>
    <row spans="1:4" r="14">
      <c t="s" s="4" r="A14">
        <v>166</v>
      </c>
      <c t="n" s="6" r="B14">
        <v>7578</v>
      </c>
      <c t="n" s="6" r="C14">
        <v>7314</v>
      </c>
      <c t="n" s="6" r="D14">
        <v>2970</v>
      </c>
    </row>
    <row spans="1:4" r="15">
      <c t="s" s="3" r="A15">
        <v>167</v>
      </c>
    </row>
    <row spans="1:4" r="16">
      <c t="s" s="4" r="A16">
        <v>38</v>
      </c>
      <c t="n" s="6" r="B16">
        <v>-1334</v>
      </c>
      <c t="n" s="6" r="C16">
        <v>435</v>
      </c>
      <c t="n" s="6" r="D16">
        <v>-1515</v>
      </c>
    </row>
    <row spans="1:4" r="17">
      <c t="s" s="4" r="A17">
        <v>37</v>
      </c>
      <c t="n" s="6" r="B17">
        <v>-40</v>
      </c>
      <c t="n" s="6" r="C17">
        <v>-127</v>
      </c>
      <c t="n" s="6" r="D17">
        <v>-201</v>
      </c>
    </row>
    <row spans="1:4" r="18">
      <c t="s" s="4" r="A18">
        <v>39</v>
      </c>
      <c t="n" s="6" r="B18">
        <v>-3155</v>
      </c>
      <c t="n" s="6" r="C18">
        <v>-2588</v>
      </c>
      <c t="n" s="6" r="D18">
        <v>-2774</v>
      </c>
    </row>
    <row spans="1:4" r="19">
      <c t="s" s="4" r="A19">
        <v>47</v>
      </c>
      <c t="n" s="6" r="B19">
        <v>3469</v>
      </c>
      <c t="n" s="6" r="C19">
        <v>1018</v>
      </c>
      <c t="n" s="6" r="D19">
        <v>6043</v>
      </c>
    </row>
    <row spans="1:4" r="20">
      <c t="s" s="4" r="A20">
        <v>48</v>
      </c>
      <c t="n" s="6" r="B20">
        <v>3148</v>
      </c>
      <c t="n" s="6" r="C20">
        <v>2508</v>
      </c>
      <c t="n" s="6" r="D20">
        <v>3286</v>
      </c>
    </row>
    <row spans="1:4" r="21">
      <c t="s" s="4" r="A21">
        <v>168</v>
      </c>
      <c t="n" s="6" r="B21">
        <v>153176</v>
      </c>
      <c t="n" s="6" r="C21">
        <v>101715</v>
      </c>
      <c t="n" s="6" r="D21">
        <v>77785</v>
      </c>
    </row>
    <row spans="1:4" r="22">
      <c t="s" s="4" r="A22">
        <v>169</v>
      </c>
      <c t="n" s="6" r="B22">
        <v>121707</v>
      </c>
      <c t="n" s="6" r="C22">
        <v>96676</v>
      </c>
      <c t="n" s="6" r="D22">
        <v>82687</v>
      </c>
    </row>
    <row spans="1:4" r="23">
      <c t="s" s="3" r="A23">
        <v>170</v>
      </c>
    </row>
    <row spans="1:4" r="24">
      <c t="s" s="4" r="A24">
        <v>171</v>
      </c>
      <c t="n" s="6" r="B24">
        <v>-291949</v>
      </c>
      <c t="n" s="6" r="C24">
        <v>-333983</v>
      </c>
      <c t="n" s="6" r="D24">
        <v>-256799</v>
      </c>
    </row>
    <row spans="1:4" r="25">
      <c t="s" s="4" r="A25">
        <v>172</v>
      </c>
      <c t="n" s="6" r="B25">
        <v>-16329</v>
      </c>
      <c t="n" s="6" r="C25">
        <v>-11891</v>
      </c>
      <c t="n" s="6" r="D25">
        <v>-6321</v>
      </c>
    </row>
    <row spans="1:4" r="26">
      <c t="s" s="4" r="A26">
        <v>173</v>
      </c>
      <c t="n" s="6" r="B26">
        <v>-565</v>
      </c>
      <c t="n" s="6" r="C26">
        <v>0</v>
      </c>
      <c t="n" s="6" r="D26">
        <v>0</v>
      </c>
    </row>
    <row spans="1:4" r="27">
      <c t="s" s="4" r="A27">
        <v>174</v>
      </c>
      <c t="n" s="6" r="B27">
        <v>22163</v>
      </c>
      <c t="n" s="6" r="C27">
        <v>12980</v>
      </c>
      <c t="n" s="6" r="D27">
        <v>14181</v>
      </c>
    </row>
    <row spans="1:4" r="28">
      <c t="s" s="4" r="A28">
        <v>37</v>
      </c>
      <c t="n" s="6" r="B28">
        <v>-1449</v>
      </c>
      <c t="n" s="6" r="C28">
        <v>27</v>
      </c>
      <c t="n" s="6" r="D28">
        <v>-1108</v>
      </c>
    </row>
    <row spans="1:4" r="29">
      <c t="s" s="4" r="A29">
        <v>175</v>
      </c>
      <c t="n" s="6" r="B29">
        <v>1420</v>
      </c>
      <c t="n" s="6" r="C29">
        <v>-2020</v>
      </c>
      <c t="n" s="6" r="D29">
        <v>-150</v>
      </c>
    </row>
    <row spans="1:4" r="30">
      <c t="s" s="4" r="A30">
        <v>176</v>
      </c>
      <c t="n" s="6" r="B30">
        <v>-85329</v>
      </c>
      <c t="n" s="6" r="C30">
        <v>-86826</v>
      </c>
      <c t="n" s="6" r="D30">
        <v>-75034</v>
      </c>
    </row>
    <row spans="1:4" r="31">
      <c t="s" s="4" r="A31">
        <v>177</v>
      </c>
      <c t="n" s="6" r="B31">
        <v>-372038</v>
      </c>
      <c t="n" s="6" r="C31">
        <v>-421713</v>
      </c>
      <c t="n" s="6" r="D31">
        <v>-325231</v>
      </c>
    </row>
    <row spans="1:4" r="32">
      <c t="s" s="3" r="A32">
        <v>178</v>
      </c>
    </row>
    <row spans="1:4" r="33">
      <c t="s" s="4" r="A33">
        <v>179</v>
      </c>
      <c t="n" s="6" r="B33">
        <v>0</v>
      </c>
      <c t="n" s="6" r="C33">
        <v>0</v>
      </c>
      <c t="n" s="6" r="D33">
        <v>70000</v>
      </c>
    </row>
    <row spans="1:4" r="34">
      <c t="s" s="4" r="A34">
        <v>180</v>
      </c>
      <c t="n" s="6" r="B34">
        <v>-64</v>
      </c>
      <c t="n" s="6" r="C34">
        <v>-1701</v>
      </c>
      <c t="n" s="6" r="D34">
        <v>0</v>
      </c>
    </row>
    <row spans="1:4" r="35">
      <c t="s" s="4" r="A35">
        <v>181</v>
      </c>
      <c t="n" s="6" r="B35">
        <v>300750</v>
      </c>
      <c t="n" s="6" r="C35">
        <v>426500</v>
      </c>
      <c t="n" s="6" r="D35">
        <v>158500</v>
      </c>
    </row>
    <row spans="1:4" r="36">
      <c t="s" s="4" r="A36">
        <v>182</v>
      </c>
      <c t="n" s="6" r="B36">
        <v>-375750</v>
      </c>
      <c t="n" s="6" r="C36">
        <v>-376000</v>
      </c>
      <c t="n" s="6" r="D36">
        <v>-177300</v>
      </c>
    </row>
    <row spans="1:4" r="37">
      <c t="s" s="4" r="A37">
        <v>183</v>
      </c>
      <c t="n" s="6" r="B37">
        <v>150000</v>
      </c>
      <c t="n" s="6" r="C37">
        <v>200000</v>
      </c>
      <c t="n" s="6" r="D37">
        <v>100000</v>
      </c>
    </row>
    <row spans="1:4" r="38">
      <c t="s" s="4" r="A38">
        <v>184</v>
      </c>
      <c t="n" s="6" r="B38">
        <v>0</v>
      </c>
      <c t="n" s="6" r="C38">
        <v>-300000</v>
      </c>
      <c t="n" s="6" r="D38">
        <v>0</v>
      </c>
    </row>
    <row spans="1:4" r="39">
      <c t="s" s="4" r="A39">
        <v>185</v>
      </c>
      <c t="n" s="6" r="B39">
        <v>220000</v>
      </c>
      <c t="n" s="6" r="C39">
        <v>180000</v>
      </c>
      <c t="n" s="6" r="D39">
        <v>0</v>
      </c>
    </row>
    <row spans="1:4" r="40">
      <c t="s" s="4" r="A40">
        <v>186</v>
      </c>
      <c t="n" s="6" r="B40">
        <v>-20571</v>
      </c>
      <c t="n" s="6" r="C40">
        <v>-4463</v>
      </c>
      <c t="n" s="6" r="D40">
        <v>-4219</v>
      </c>
    </row>
    <row spans="1:4" r="41">
      <c t="s" s="4" r="A41">
        <v>187</v>
      </c>
      <c t="n" s="6" r="B41">
        <v>0</v>
      </c>
      <c t="n" s="6" r="C41">
        <v>-358</v>
      </c>
      <c t="n" s="6" r="D41">
        <v>0</v>
      </c>
    </row>
    <row spans="1:4" r="42">
      <c t="s" s="4" r="A42">
        <v>188</v>
      </c>
      <c t="n" s="6" r="B42">
        <v>-3672</v>
      </c>
      <c t="n" s="6" r="C42">
        <v>-4431</v>
      </c>
      <c t="n" s="6" r="D42">
        <v>-1949</v>
      </c>
    </row>
    <row spans="1:4" r="43">
      <c t="s" s="4" r="A43">
        <v>189</v>
      </c>
      <c t="n" s="6" r="B43">
        <v>-105892</v>
      </c>
      <c t="n" s="6" r="C43">
        <v>-84640</v>
      </c>
      <c t="n" s="6" r="D43">
        <v>-75838</v>
      </c>
    </row>
    <row spans="1:4" r="44">
      <c t="s" s="4" r="A44">
        <v>138</v>
      </c>
      <c t="n" s="6" r="B44">
        <v>74892</v>
      </c>
      <c t="n" s="6" r="C44">
        <v>316692</v>
      </c>
      <c t="n" s="6" r="D44">
        <v>169747</v>
      </c>
    </row>
    <row spans="1:4" r="45">
      <c t="s" s="4" r="A45">
        <v>140</v>
      </c>
      <c t="n" s="6" r="B45">
        <v>-1229</v>
      </c>
      <c t="n" s="6" r="C45">
        <v>-8899</v>
      </c>
      <c t="n" s="6" r="D45">
        <v>-8713</v>
      </c>
    </row>
    <row spans="1:4" r="46">
      <c t="s" s="4" r="A46">
        <v>190</v>
      </c>
      <c t="n" s="6" r="B46">
        <v>0</v>
      </c>
      <c t="n" s="6" r="C46">
        <v>-475</v>
      </c>
      <c t="n" s="6" r="D46">
        <v>0</v>
      </c>
    </row>
    <row spans="1:4" r="47">
      <c t="s" s="4" r="A47">
        <v>191</v>
      </c>
      <c t="n" s="6" r="B47">
        <v>238464</v>
      </c>
      <c t="n" s="6" r="C47">
        <v>342225</v>
      </c>
      <c t="n" s="6" r="D47">
        <v>230228</v>
      </c>
    </row>
    <row spans="1:4" r="48">
      <c t="s" s="4" r="A48">
        <v>192</v>
      </c>
      <c t="n" s="6" r="B48">
        <v>-11867</v>
      </c>
      <c t="n" s="6" r="C48">
        <v>17188</v>
      </c>
      <c t="n" s="6" r="D48">
        <v>-12316</v>
      </c>
    </row>
    <row spans="1:4" r="49">
      <c t="s" s="4" r="A49">
        <v>193</v>
      </c>
      <c t="n" s="6" r="B49">
        <v>23878</v>
      </c>
      <c t="n" s="6" r="C49">
        <v>6690</v>
      </c>
      <c t="n" s="6" r="D49">
        <v>19006</v>
      </c>
    </row>
    <row spans="1:4" r="50">
      <c t="s" s="4" r="A50">
        <v>194</v>
      </c>
      <c t="n" s="6" r="B50">
        <v>12011</v>
      </c>
      <c t="n" s="6" r="C50">
        <v>23878</v>
      </c>
      <c t="n" s="6" r="D50">
        <v>6690</v>
      </c>
    </row>
    <row spans="1:4" r="51">
      <c t="s" s="3" r="A51">
        <v>195</v>
      </c>
    </row>
    <row spans="1:4" r="52">
      <c t="s" s="4" r="A52">
        <v>196</v>
      </c>
      <c t="n" s="6" r="B52">
        <v>32440</v>
      </c>
      <c t="n" s="6" r="C52">
        <v>22675</v>
      </c>
      <c t="n" s="6" r="D52">
        <v>19272</v>
      </c>
    </row>
    <row spans="1:4" r="53">
      <c t="s" s="3" r="A53">
        <v>197</v>
      </c>
    </row>
    <row spans="1:4" r="54">
      <c t="s" s="4" r="A54">
        <v>198</v>
      </c>
      <c t="n" s="6" r="B54">
        <v>22853</v>
      </c>
      <c t="n" s="6" r="C54">
        <v>0</v>
      </c>
      <c t="n" s="6" r="D54">
        <v>11499</v>
      </c>
    </row>
    <row spans="1:4" r="55">
      <c t="s" s="4" r="A55">
        <v>199</v>
      </c>
      <c t="n" s="6" r="B55">
        <v>-216</v>
      </c>
      <c t="n" s="6" r="C55">
        <v>0</v>
      </c>
      <c t="n" s="6" r="D55">
        <v>0</v>
      </c>
    </row>
    <row spans="1:4" r="56">
      <c t="s" s="4" r="A56">
        <v>200</v>
      </c>
      <c t="n" s="6" r="B56">
        <v>-84</v>
      </c>
      <c t="n" s="6" r="C56">
        <v>0</v>
      </c>
      <c t="n" s="6" r="D56">
        <v>0</v>
      </c>
    </row>
    <row spans="1:4" r="57">
      <c t="s" s="4" r="A57">
        <v>201</v>
      </c>
      <c t="n" s="6" r="B57">
        <v>300</v>
      </c>
      <c t="n" s="6" r="C57">
        <v>0</v>
      </c>
      <c t="n" s="6" r="D57">
        <v>0</v>
      </c>
    </row>
    <row spans="1:4" r="58">
      <c t="s" s="4" r="A58">
        <v>202</v>
      </c>
      <c t="n" s="6" r="B58">
        <v>-565</v>
      </c>
      <c t="n" s="6" r="C58">
        <v>0</v>
      </c>
      <c t="n" s="6" r="D58">
        <v>0</v>
      </c>
    </row>
    <row spans="1:4" r="59">
      <c t="s" s="4" r="A59">
        <v>202</v>
      </c>
      <c t="n" s="6" r="B59">
        <v>-565</v>
      </c>
      <c t="n" s="6" r="C59">
        <v>0</v>
      </c>
      <c t="n" s="6" r="D59">
        <v>0</v>
      </c>
    </row>
    <row spans="1:4" r="60">
      <c t="s" s="4" r="A60">
        <v>171</v>
      </c>
      <c t="n" s="6" r="B60">
        <v>-38339</v>
      </c>
      <c t="n" s="6" r="C60">
        <v>-3743</v>
      </c>
      <c t="n" s="6" r="D60">
        <v>-9587</v>
      </c>
    </row>
    <row spans="1:4" r="61">
      <c t="s" s="4" r="A61">
        <v>203</v>
      </c>
      <c t="n" s="6" r="B61">
        <v>-11199</v>
      </c>
      <c t="n" s="6" r="C61">
        <v>-593</v>
      </c>
      <c t="n" s="6" r="D61">
        <v>-1912</v>
      </c>
    </row>
    <row spans="1:4" r="62">
      <c t="s" s="4" r="A62">
        <v>204</v>
      </c>
      <c t="n" s="6" r="B62">
        <v>-182</v>
      </c>
      <c t="n" s="6" r="C62">
        <v>-1716</v>
      </c>
      <c t="n" s="6" r="D62">
        <v>-435</v>
      </c>
    </row>
    <row spans="1:4" r="63">
      <c t="s" s="4" r="A63">
        <v>205</v>
      </c>
      <c t="n" s="6" r="B63">
        <v>26267</v>
      </c>
      <c t="n" s="6" r="C63">
        <v>4198</v>
      </c>
      <c t="n" s="6" r="D63">
        <v>0</v>
      </c>
    </row>
    <row spans="1:4" r="64">
      <c t="s" s="4" r="A64">
        <v>206</v>
      </c>
      <c t="n" s="6" r="B64">
        <v>418</v>
      </c>
      <c t="n" s="6" r="C64">
        <v>138</v>
      </c>
      <c t="n" s="6" r="D64">
        <v>0</v>
      </c>
    </row>
    <row spans="1:4" r="65">
      <c t="s" s="4" r="A65">
        <v>207</v>
      </c>
      <c t="n" s="6" r="B65">
        <v>-24</v>
      </c>
      <c t="n" s="6" r="C65">
        <v>-84</v>
      </c>
      <c t="n" s="6" r="D65">
        <v>0</v>
      </c>
    </row>
    <row spans="1:4" r="66">
      <c t="s" s="4" r="A66">
        <v>208</v>
      </c>
      <c t="n" s="7" r="B66">
        <v>8234</v>
      </c>
      <c t="n" s="7" r="C66">
        <v>7355</v>
      </c>
      <c t="n" s="7" r="D66">
        <v>51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s="1" r="A1">
        <v>1288</v>
      </c>
      <c t="s" s="2" r="B1">
        <v>418</v>
      </c>
    </row>
    <row spans="1:2" r="2">
      <c t="s" s="3" r="A2">
        <v>231</v>
      </c>
    </row>
    <row spans="1:2" r="3">
      <c t="n" s="6" r="A3">
        <v>2016</v>
      </c>
      <c t="n" s="7" r="B3">
        <v>202479</v>
      </c>
    </row>
    <row spans="1:2" r="4">
      <c t="n" s="6" r="A4">
        <v>2017</v>
      </c>
      <c t="n" s="6" r="B4">
        <v>178202</v>
      </c>
    </row>
    <row spans="1:2" r="5">
      <c t="n" s="6" r="A5">
        <v>2018</v>
      </c>
      <c t="n" s="6" r="B5">
        <v>141449</v>
      </c>
    </row>
    <row spans="1:2" r="6">
      <c t="n" s="6" r="A6">
        <v>2019</v>
      </c>
      <c t="n" s="6" r="B6">
        <v>105852</v>
      </c>
    </row>
    <row spans="1:2" r="7">
      <c t="n" s="6" r="A7">
        <v>2020</v>
      </c>
      <c t="n" s="6" r="B7">
        <v>85145</v>
      </c>
    </row>
    <row spans="1:2" r="8">
      <c t="s" s="4" r="A8">
        <v>982</v>
      </c>
      <c t="n" s="7" r="B8">
        <v>2057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9</v>
      </c>
      <c t="s" s="2" r="B1">
        <v>1</v>
      </c>
    </row>
    <row spans="1:4" r="2">
      <c t="s" s="2" r="B2">
        <v>2</v>
      </c>
      <c t="s" s="2" r="C2">
        <v>30</v>
      </c>
      <c t="s" s="2" r="D2">
        <v>80</v>
      </c>
    </row>
    <row spans="1:4" r="3">
      <c t="s" s="4" r="A3">
        <v>1290</v>
      </c>
    </row>
    <row spans="1:4" r="4">
      <c t="s" s="3" r="A4">
        <v>1291</v>
      </c>
    </row>
    <row spans="1:4" r="5">
      <c t="s" s="4" r="A5">
        <v>1292</v>
      </c>
      <c t="n" s="6" r="B5">
        <v>280839</v>
      </c>
      <c t="n" s="6" r="C5">
        <v>268894</v>
      </c>
      <c t="n" s="6" r="D5">
        <v>2189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93</v>
      </c>
      <c t="s" s="2" r="B1">
        <v>683</v>
      </c>
      <c t="s" s="2" r="J1">
        <v>1</v>
      </c>
    </row>
    <row spans="1:12" r="2">
      <c t="s" s="2" r="B2">
        <v>2</v>
      </c>
      <c t="s" s="2" r="C2">
        <v>423</v>
      </c>
      <c t="s" s="2" r="D2">
        <v>4</v>
      </c>
      <c t="s" s="2" r="E2">
        <v>424</v>
      </c>
      <c t="s" s="2" r="F2">
        <v>30</v>
      </c>
      <c t="s" s="2" r="G2">
        <v>1294</v>
      </c>
      <c t="s" s="2" r="H2">
        <v>1295</v>
      </c>
      <c t="s" s="2" r="I2">
        <v>1296</v>
      </c>
      <c t="s" s="2" r="J2">
        <v>2</v>
      </c>
      <c t="s" s="2" r="K2">
        <v>30</v>
      </c>
      <c t="s" s="2" r="L2">
        <v>80</v>
      </c>
    </row>
    <row spans="1:12" r="3">
      <c t="s" s="3" r="A3">
        <v>1297</v>
      </c>
    </row>
    <row spans="1:12" r="4">
      <c t="s" s="4" r="A4">
        <v>100</v>
      </c>
      <c t="n" s="7" r="B4">
        <v>-20134</v>
      </c>
      <c t="n" s="7" r="C4">
        <v>-4680</v>
      </c>
      <c t="n" s="7" r="D4">
        <v>-5228</v>
      </c>
      <c t="n" s="7" r="E4">
        <v>-1427</v>
      </c>
      <c t="n" s="7" r="F4">
        <v>-2644</v>
      </c>
      <c t="n" s="7" r="G4">
        <v>251</v>
      </c>
      <c t="n" s="7" r="H4">
        <v>-2666</v>
      </c>
      <c t="n" s="7" r="I4">
        <v>20</v>
      </c>
      <c t="n" s="7" r="J4">
        <v>-31469</v>
      </c>
      <c t="n" s="7" r="K4">
        <v>-5039</v>
      </c>
      <c t="n" s="7" r="L4">
        <v>106</v>
      </c>
    </row>
    <row spans="1:12" r="5">
      <c t="s" s="4" r="A5">
        <v>107</v>
      </c>
      <c t="n" s="6" r="J5">
        <v>10848</v>
      </c>
      <c t="n" s="6" r="K5">
        <v>10848</v>
      </c>
      <c t="n" s="6" r="L5">
        <v>9495</v>
      </c>
    </row>
    <row spans="1:12" r="6">
      <c t="s" s="4" r="A6">
        <v>108</v>
      </c>
      <c t="n" s="6" r="J6">
        <v>385</v>
      </c>
      <c t="n" s="6" r="K6">
        <v>345</v>
      </c>
      <c t="n" s="6" r="L6">
        <v>262</v>
      </c>
    </row>
    <row spans="1:12" r="7">
      <c t="s" s="4" r="A7">
        <v>105</v>
      </c>
      <c t="n" s="6" r="J7">
        <v>-2066</v>
      </c>
      <c t="n" s="6" r="K7">
        <v>-1014</v>
      </c>
      <c t="n" s="6" r="L7">
        <v>-1267</v>
      </c>
    </row>
    <row spans="1:12" r="8">
      <c t="s" s="4" r="A8">
        <v>109</v>
      </c>
      <c t="n" s="7" r="B8">
        <v>-21827</v>
      </c>
      <c t="n" s="7" r="C8">
        <v>-7128</v>
      </c>
      <c t="n" s="7" r="D8">
        <v>-7638</v>
      </c>
      <c t="n" s="7" r="E8">
        <v>-4043</v>
      </c>
      <c t="n" s="7" r="F8">
        <v>-5244</v>
      </c>
      <c t="n" s="7" r="G8">
        <v>-2458</v>
      </c>
      <c t="n" s="7" r="H8">
        <v>-5151</v>
      </c>
      <c t="n" s="7" r="I8">
        <v>-2415</v>
      </c>
      <c t="n" s="6" r="J8">
        <v>-40636</v>
      </c>
      <c t="n" s="6" r="K8">
        <v>-15218</v>
      </c>
      <c t="n" s="6" r="L8">
        <v>-4235</v>
      </c>
    </row>
    <row spans="1:12" r="9">
      <c t="s" s="4" r="A9">
        <v>1298</v>
      </c>
      <c t="n" s="6" r="L9">
        <v>-8384</v>
      </c>
    </row>
    <row spans="1:12" r="10">
      <c t="s" s="4" r="A10">
        <v>1299</v>
      </c>
      <c t="n" s="7" r="J10">
        <v>0</v>
      </c>
      <c t="n" s="7" r="K10">
        <v>0</v>
      </c>
      <c t="n" s="6" r="L10">
        <v>4796</v>
      </c>
    </row>
    <row spans="1:12" r="11">
      <c t="s" s="4" r="A11">
        <v>1300</v>
      </c>
      <c t="n" s="6" r="L11">
        <v>647</v>
      </c>
    </row>
    <row spans="1:12" r="12">
      <c t="s" s="4" r="A12">
        <v>1301</v>
      </c>
      <c t="n" s="7" r="L12">
        <v>4149</v>
      </c>
    </row>
    <row spans="1:12" r="13">
      <c t="s" s="3" r="A13">
        <v>1302</v>
      </c>
    </row>
    <row spans="1:12" r="14">
      <c t="s" s="4" r="A14">
        <v>1303</v>
      </c>
      <c t="n" s="6" r="J14">
        <v>66307972</v>
      </c>
      <c t="n" s="6" r="K14">
        <v>54086345</v>
      </c>
      <c t="n" s="6" r="L14">
        <v>42364125</v>
      </c>
    </row>
    <row spans="1:12" r="15">
      <c t="s" s="4" r="A15">
        <v>112</v>
      </c>
      <c t="n" s="8" r="J15">
        <v>-0.61</v>
      </c>
      <c t="n" s="8" r="K15">
        <v>-0.28</v>
      </c>
      <c t="n" s="8" r="L15">
        <v>-0.2</v>
      </c>
    </row>
    <row spans="1:12" r="16">
      <c t="s" s="4" r="A16">
        <v>113</v>
      </c>
      <c t="n" s="6" r="J16">
        <v>0</v>
      </c>
      <c t="n" s="6" r="K16">
        <v>0</v>
      </c>
      <c t="n" s="9" r="L16">
        <v>0.1</v>
      </c>
    </row>
    <row spans="1:12" r="17">
      <c t="s" s="4" r="A17">
        <v>114</v>
      </c>
      <c t="n" s="8" r="B17">
        <v>-0.32</v>
      </c>
      <c t="n" s="8" r="C17">
        <v>-0.11</v>
      </c>
      <c t="n" s="8" r="D17">
        <v>-0.12</v>
      </c>
      <c t="n" s="8" r="E17">
        <v>-0.06</v>
      </c>
      <c t="n" s="8" r="F17">
        <v>-0.08</v>
      </c>
      <c t="n" s="8" r="G17">
        <v>-0.04</v>
      </c>
      <c t="n" s="8" r="H17">
        <v>-0.1</v>
      </c>
      <c t="n" s="8" r="I17">
        <v>-0.05</v>
      </c>
      <c t="n" s="8" r="J17">
        <v>-0.61</v>
      </c>
      <c t="n" s="8" r="K17">
        <v>-0.28</v>
      </c>
      <c t="n" s="8" r="L17">
        <v>-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4</v>
      </c>
      <c t="s" s="2" r="B1">
        <v>1</v>
      </c>
    </row>
    <row spans="1:3" r="2">
      <c t="s" s="2" r="B2">
        <v>2</v>
      </c>
      <c t="s" s="2" r="C2">
        <v>30</v>
      </c>
    </row>
    <row spans="1:3" r="3">
      <c t="s" s="3" r="A3">
        <v>1305</v>
      </c>
    </row>
    <row spans="1:3" r="4">
      <c t="s" s="4" r="A4">
        <v>1306</v>
      </c>
      <c t="n" s="7" r="B4">
        <v>0</v>
      </c>
      <c t="n" s="7" r="C4">
        <v>0</v>
      </c>
    </row>
    <row spans="1:3" r="5">
      <c t="s" s="4" r="A5">
        <v>1307</v>
      </c>
    </row>
    <row spans="1:3" r="6">
      <c t="s" s="3" r="A6">
        <v>1305</v>
      </c>
    </row>
    <row spans="1:3" r="7">
      <c t="s" s="4" r="A7">
        <v>699</v>
      </c>
      <c t="s" s="4" r="B7">
        <v>1308</v>
      </c>
    </row>
    <row spans="1:3" r="8">
      <c t="s" s="4" r="A8">
        <v>701</v>
      </c>
      <c t="s" s="4" r="B8">
        <v>13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310</v>
      </c>
      <c t="s" s="2" r="B1">
        <v>418</v>
      </c>
    </row>
    <row spans="1:2" r="2">
      <c t="s" s="3" r="A2">
        <v>1311</v>
      </c>
    </row>
    <row spans="1:2" r="3">
      <c t="n" s="6" r="A3">
        <v>2016</v>
      </c>
      <c t="n" s="7" r="B3">
        <v>1200</v>
      </c>
    </row>
    <row spans="1:2" r="4">
      <c t="n" s="6" r="A4">
        <v>2017</v>
      </c>
      <c t="n" s="6" r="B4">
        <v>1028</v>
      </c>
    </row>
    <row spans="1:2" r="5">
      <c t="n" s="6" r="A5">
        <v>2018</v>
      </c>
      <c t="n" s="6" r="B5">
        <v>1133</v>
      </c>
    </row>
    <row spans="1:2" r="6">
      <c t="n" s="6" r="A6">
        <v>2019</v>
      </c>
      <c t="n" s="6" r="B6">
        <v>1165</v>
      </c>
    </row>
    <row spans="1:2" r="7">
      <c t="n" s="6" r="A7">
        <v>2020</v>
      </c>
      <c t="n" s="6" r="B7">
        <v>1169</v>
      </c>
    </row>
    <row spans="1:2" r="8">
      <c t="s" s="4" r="A8">
        <v>982</v>
      </c>
      <c t="n" s="7" r="B8">
        <v>69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2</v>
      </c>
      <c t="s" s="2" r="B1">
        <v>1</v>
      </c>
    </row>
    <row spans="1:4" r="2">
      <c t="s" s="2" r="B2">
        <v>2</v>
      </c>
      <c t="s" s="2" r="C2">
        <v>30</v>
      </c>
      <c t="s" s="2" r="D2">
        <v>80</v>
      </c>
    </row>
    <row spans="1:4" r="3">
      <c t="s" s="3" r="A3">
        <v>240</v>
      </c>
    </row>
    <row spans="1:4" r="4">
      <c t="s" s="4" r="A4">
        <v>1313</v>
      </c>
      <c t="s" s="4" r="B4">
        <v>808</v>
      </c>
    </row>
    <row spans="1:4" r="5">
      <c t="s" s="4" r="A5">
        <v>1314</v>
      </c>
      <c t="s" s="4" r="B5">
        <v>1213</v>
      </c>
    </row>
    <row spans="1:4" r="6">
      <c t="s" s="4" r="A6">
        <v>1315</v>
      </c>
      <c t="s" s="4" r="B6">
        <v>1262</v>
      </c>
    </row>
    <row spans="1:4" r="7">
      <c t="s" s="4" r="A7">
        <v>1316</v>
      </c>
      <c t="n" s="11" r="B7">
        <v>0.2</v>
      </c>
      <c t="n" s="11" r="C7">
        <v>0.2</v>
      </c>
      <c t="n" s="11" r="D7">
        <v>0.1</v>
      </c>
    </row>
    <row spans="1:4" r="8">
      <c t="s" s="4" r="A8">
        <v>1317</v>
      </c>
      <c t="s" s="4" r="B8">
        <v>12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0"/>
    <col customWidth="1" max="5" min="5" width="20"/>
    <col customWidth="1" max="6" min="6" width="27"/>
    <col customWidth="1" max="7" min="7" width="27"/>
    <col customWidth="1" max="8" min="8" width="21"/>
    <col customWidth="1" max="9" min="9" width="14"/>
  </cols>
  <sheetData>
    <row spans="1:9" r="1">
      <c t="s" s="1" r="A1">
        <v>1318</v>
      </c>
      <c t="s" s="2" r="B1">
        <v>1319</v>
      </c>
      <c t="s" s="2" r="C1">
        <v>1320</v>
      </c>
      <c t="s" s="2" r="D1">
        <v>1321</v>
      </c>
      <c t="s" s="2" r="E1">
        <v>1322</v>
      </c>
      <c t="s" s="2" r="F1">
        <v>1198</v>
      </c>
      <c t="s" s="2" r="G1">
        <v>1199</v>
      </c>
      <c t="s" s="2" r="H1">
        <v>456</v>
      </c>
      <c t="s" s="2" r="I1">
        <v>1323</v>
      </c>
    </row>
    <row spans="1:9" r="2">
      <c t="s" s="4" r="A2">
        <v>1324</v>
      </c>
    </row>
    <row spans="1:9" r="3">
      <c t="s" s="3" r="A3">
        <v>1168</v>
      </c>
    </row>
    <row spans="1:9" r="4">
      <c t="s" s="4" r="A4">
        <v>1325</v>
      </c>
      <c t="n" s="6" r="E4">
        <v>1755187</v>
      </c>
      <c t="n" s="6" r="F4">
        <v>1449415</v>
      </c>
      <c t="n" s="6" r="G4">
        <v>1867738</v>
      </c>
    </row>
    <row spans="1:9" r="5">
      <c t="s" s="4" r="A5">
        <v>1326</v>
      </c>
      <c t="n" s="6" r="D5">
        <v>1887274</v>
      </c>
    </row>
    <row spans="1:9" r="6">
      <c t="s" s="4" r="A6">
        <v>1327</v>
      </c>
      <c t="n" s="6" r="D6">
        <v>3642461</v>
      </c>
    </row>
    <row spans="1:9" r="7">
      <c t="s" s="4" r="A7">
        <v>1328</v>
      </c>
      <c t="s" s="4" r="I7">
        <v>1329</v>
      </c>
    </row>
    <row spans="1:9" r="8">
      <c t="s" s="4" r="A8">
        <v>1330</v>
      </c>
      <c t="n" s="6" r="E8">
        <v>1</v>
      </c>
    </row>
    <row spans="1:9" r="9">
      <c t="s" s="4" r="A9">
        <v>1178</v>
      </c>
    </row>
    <row spans="1:9" r="10">
      <c t="s" s="3" r="A10">
        <v>1168</v>
      </c>
    </row>
    <row spans="1:9" r="11">
      <c t="s" s="4" r="A11">
        <v>1331</v>
      </c>
      <c t="n" s="6" r="E11">
        <v>1</v>
      </c>
    </row>
    <row spans="1:9" r="12">
      <c t="s" s="4" r="A12">
        <v>1166</v>
      </c>
      <c t="n" s="7" r="F12">
        <v>4853</v>
      </c>
      <c t="n" s="7" r="G12">
        <v>14063</v>
      </c>
      <c t="n" s="7" r="H12">
        <v>2449</v>
      </c>
    </row>
    <row spans="1:9" r="13">
      <c t="s" s="4" r="A13">
        <v>1160</v>
      </c>
    </row>
    <row spans="1:9" r="14">
      <c t="s" s="3" r="A14">
        <v>1168</v>
      </c>
    </row>
    <row spans="1:9" r="15">
      <c t="s" s="4" r="A15">
        <v>1166</v>
      </c>
      <c t="n" s="7" r="F15">
        <v>1751</v>
      </c>
      <c t="n" s="7" r="G15">
        <v>1123</v>
      </c>
      <c t="n" s="7" r="H15">
        <v>641</v>
      </c>
    </row>
    <row spans="1:9" r="16">
      <c t="s" s="4" r="A16">
        <v>1332</v>
      </c>
    </row>
    <row spans="1:9" r="17">
      <c t="s" s="3" r="A17">
        <v>1168</v>
      </c>
    </row>
    <row spans="1:9" r="18">
      <c t="s" s="4" r="A18">
        <v>1333</v>
      </c>
      <c t="s" s="4" r="C18">
        <v>1210</v>
      </c>
    </row>
    <row spans="1:9" r="19">
      <c t="s" s="4" r="A19">
        <v>1166</v>
      </c>
      <c t="n" s="7" r="C19">
        <v>10000</v>
      </c>
    </row>
    <row spans="1:9" r="20">
      <c t="s" s="4" r="A20">
        <v>1334</v>
      </c>
    </row>
    <row spans="1:9" r="21">
      <c t="s" s="3" r="A21">
        <v>1168</v>
      </c>
    </row>
    <row spans="1:9" r="22">
      <c t="s" s="4" r="A22">
        <v>1335</v>
      </c>
      <c t="n" s="6" r="C22">
        <v>397590</v>
      </c>
    </row>
    <row spans="1:9" r="23">
      <c t="s" s="4" r="A23">
        <v>1336</v>
      </c>
    </row>
    <row spans="1:9" r="24">
      <c t="s" s="3" r="A24">
        <v>1168</v>
      </c>
    </row>
    <row spans="1:9" r="25">
      <c t="s" s="4" r="A25">
        <v>1335</v>
      </c>
      <c t="n" s="6" r="C25">
        <v>43657</v>
      </c>
    </row>
    <row spans="1:9" r="26">
      <c t="s" s="4" r="A26">
        <v>1337</v>
      </c>
    </row>
    <row spans="1:9" r="27">
      <c t="s" s="3" r="A27">
        <v>1168</v>
      </c>
    </row>
    <row spans="1:9" r="28">
      <c t="s" s="4" r="A28">
        <v>1338</v>
      </c>
      <c t="s" s="4" r="B28">
        <v>1210</v>
      </c>
    </row>
    <row spans="1:9" r="29">
      <c t="s" s="4" r="A29">
        <v>1339</v>
      </c>
      <c t="n" s="8" r="B29">
        <v>24.49</v>
      </c>
    </row>
    <row spans="1:9" r="30">
      <c t="s" s="4" r="A30">
        <v>1340</v>
      </c>
      <c t="s" s="4" r="B30">
        <v>1341</v>
      </c>
    </row>
    <row spans="1:9" r="31">
      <c t="s" s="4" r="A31">
        <v>1342</v>
      </c>
      <c t="s" s="4" r="B31">
        <v>1343</v>
      </c>
    </row>
    <row spans="1:9" r="32">
      <c t="s" s="3" r="A32">
        <v>1254</v>
      </c>
    </row>
    <row spans="1:9" r="33">
      <c t="s" s="4" r="A33">
        <v>1344</v>
      </c>
      <c t="n" s="7" r="B33">
        <v>1600</v>
      </c>
    </row>
    <row spans="1:9" r="34">
      <c t="s" s="4" r="A34">
        <v>1345</v>
      </c>
      <c t="n" s="6" r="B34">
        <v>500</v>
      </c>
    </row>
    <row spans="1:9" r="35">
      <c t="s" s="4" r="A35">
        <v>1259</v>
      </c>
      <c t="s" s="4" r="B35">
        <v>1260</v>
      </c>
    </row>
    <row spans="1:9" r="36">
      <c t="s" s="4" r="A36">
        <v>1346</v>
      </c>
      <c t="s" s="4" r="B36">
        <v>1347</v>
      </c>
    </row>
    <row spans="1:9" r="37">
      <c t="s" s="4" r="A37">
        <v>1348</v>
      </c>
    </row>
    <row spans="1:9" r="38">
      <c t="s" s="3" r="A38">
        <v>1254</v>
      </c>
    </row>
    <row spans="1:9" r="39">
      <c t="s" s="4" r="A39">
        <v>1259</v>
      </c>
      <c t="s" s="4" r="B39">
        <v>1349</v>
      </c>
    </row>
    <row spans="1:9" r="40">
      <c t="s" s="4" r="A40">
        <v>1350</v>
      </c>
    </row>
    <row spans="1:9" r="41">
      <c t="s" s="3" r="A41">
        <v>1168</v>
      </c>
    </row>
    <row spans="1:9" r="42">
      <c t="s" s="4" r="A42">
        <v>1351</v>
      </c>
      <c t="s" s="4" r="B42">
        <v>1352</v>
      </c>
    </row>
    <row spans="1:9" r="43">
      <c t="s" s="4" r="A43">
        <v>1353</v>
      </c>
      <c t="s" s="4" r="B43">
        <v>1354</v>
      </c>
    </row>
    <row spans="1:9" r="44">
      <c t="s" s="4" r="A44">
        <v>1355</v>
      </c>
    </row>
    <row spans="1:9" r="45">
      <c t="s" s="3" r="A45">
        <v>1168</v>
      </c>
    </row>
    <row spans="1:9" r="46">
      <c t="s" s="4" r="A46">
        <v>1356</v>
      </c>
      <c t="s" s="4" r="B46">
        <v>1357</v>
      </c>
    </row>
    <row spans="1:9" r="47">
      <c t="s" s="4" r="A47">
        <v>1358</v>
      </c>
      <c t="n" s="7" r="B47">
        <v>15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9</v>
      </c>
      <c t="s" s="2" r="B1">
        <v>1</v>
      </c>
    </row>
    <row spans="1:4" r="2">
      <c t="s" s="2" r="B2">
        <v>2</v>
      </c>
      <c t="s" s="2" r="C2">
        <v>30</v>
      </c>
      <c t="s" s="2" r="D2">
        <v>80</v>
      </c>
    </row>
    <row spans="1:4" r="3">
      <c t="s" s="4" r="A3">
        <v>1202</v>
      </c>
    </row>
    <row spans="1:4" r="4">
      <c t="s" s="3" r="A4">
        <v>242</v>
      </c>
    </row>
    <row spans="1:4" r="5">
      <c t="s" s="4" r="A5">
        <v>1203</v>
      </c>
      <c t="n" s="7" r="B5">
        <v>7578</v>
      </c>
      <c t="n" s="7" r="C5">
        <v>7314</v>
      </c>
      <c t="n" s="7" r="D5">
        <v>2970</v>
      </c>
    </row>
    <row spans="1:4" r="6">
      <c t="s" s="4" r="A6">
        <v>1360</v>
      </c>
    </row>
    <row spans="1:4" r="7">
      <c t="s" s="3" r="A7">
        <v>242</v>
      </c>
    </row>
    <row spans="1:4" r="8">
      <c t="s" s="4" r="A8">
        <v>1203</v>
      </c>
      <c t="n" s="6" r="B8">
        <v>1932</v>
      </c>
      <c t="n" s="6" r="C8">
        <v>1164</v>
      </c>
      <c t="n" s="6" r="D8">
        <v>755</v>
      </c>
    </row>
    <row spans="1:4" r="9">
      <c t="s" s="4" r="A9">
        <v>1361</v>
      </c>
    </row>
    <row spans="1:4" r="10">
      <c t="s" s="3" r="A10">
        <v>242</v>
      </c>
    </row>
    <row spans="1:4" r="11">
      <c t="s" s="4" r="A11">
        <v>1203</v>
      </c>
      <c t="n" s="6" r="B11">
        <v>4774</v>
      </c>
      <c t="n" s="6" r="C11">
        <v>5353</v>
      </c>
      <c t="n" s="6" r="D11">
        <v>1609</v>
      </c>
    </row>
    <row spans="1:4" r="12">
      <c t="s" s="4" r="A12">
        <v>1362</v>
      </c>
    </row>
    <row spans="1:4" r="13">
      <c t="s" s="3" r="A13">
        <v>242</v>
      </c>
    </row>
    <row spans="1:4" r="14">
      <c t="s" s="4" r="A14">
        <v>1203</v>
      </c>
      <c t="n" s="6" r="B14">
        <v>523</v>
      </c>
      <c t="n" s="6" r="C14">
        <v>456</v>
      </c>
      <c t="n" s="6" r="D14">
        <v>394</v>
      </c>
    </row>
    <row spans="1:4" r="15">
      <c t="s" s="4" r="A15">
        <v>1204</v>
      </c>
    </row>
    <row spans="1:4" r="16">
      <c t="s" s="3" r="A16">
        <v>242</v>
      </c>
    </row>
    <row spans="1:4" r="17">
      <c t="s" s="4" r="A17">
        <v>1203</v>
      </c>
      <c t="n" s="7" r="B17">
        <v>349</v>
      </c>
      <c t="n" s="6" r="C17">
        <v>341</v>
      </c>
      <c t="n" s="7" r="D17">
        <v>212</v>
      </c>
    </row>
    <row spans="1:4" r="18">
      <c t="s" s="4" r="A18">
        <v>1363</v>
      </c>
    </row>
    <row spans="1:4" r="19">
      <c t="s" s="3" r="A19">
        <v>242</v>
      </c>
    </row>
    <row spans="1:4" r="20">
      <c t="s" s="4" r="A20">
        <v>1203</v>
      </c>
      <c t="n" s="6" r="C20">
        <v>2000</v>
      </c>
    </row>
    <row spans="1:4" r="21">
      <c t="s" s="4" r="A21">
        <v>1364</v>
      </c>
    </row>
    <row spans="1:4" r="22">
      <c t="s" s="3" r="A22">
        <v>242</v>
      </c>
    </row>
    <row spans="1:4" r="23">
      <c t="s" s="4" r="A23">
        <v>1203</v>
      </c>
      <c t="n" s="6" r="C23">
        <v>200</v>
      </c>
    </row>
    <row spans="1:4" r="24">
      <c t="s" s="4" r="A24">
        <v>1365</v>
      </c>
    </row>
    <row spans="1:4" r="25">
      <c t="s" s="3" r="A25">
        <v>242</v>
      </c>
    </row>
    <row spans="1:4" r="26">
      <c t="s" s="4" r="A26">
        <v>1203</v>
      </c>
      <c t="n" s="6" r="C26">
        <v>900</v>
      </c>
    </row>
    <row spans="1:4" r="27">
      <c t="s" s="4" r="A27">
        <v>1223</v>
      </c>
    </row>
    <row spans="1:4" r="28">
      <c t="s" s="3" r="A28">
        <v>242</v>
      </c>
    </row>
    <row spans="1:4" r="29">
      <c t="s" s="4" r="A29">
        <v>1203</v>
      </c>
      <c t="n" s="7" r="C29">
        <v>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9"/>
    <col customWidth="1" max="3" min="3" width="32"/>
    <col customWidth="1" max="4" min="4" width="21"/>
    <col customWidth="1" max="5" min="5" width="21"/>
  </cols>
  <sheetData>
    <row spans="1:5" r="1">
      <c t="s" s="1" r="A1">
        <v>1366</v>
      </c>
      <c t="s" s="2" r="B1">
        <v>1367</v>
      </c>
      <c t="s" s="2" r="C1">
        <v>509</v>
      </c>
      <c t="s" s="2" r="D1">
        <v>453</v>
      </c>
      <c t="s" s="2" r="E1">
        <v>456</v>
      </c>
    </row>
    <row spans="1:5" r="2">
      <c t="s" s="3" r="A2">
        <v>1368</v>
      </c>
    </row>
    <row spans="1:5" r="3">
      <c t="s" s="4" r="A3">
        <v>1369</v>
      </c>
      <c t="n" s="6" r="C3">
        <v>291</v>
      </c>
    </row>
    <row spans="1:5" r="4">
      <c t="s" s="4" r="A4">
        <v>1370</v>
      </c>
    </row>
    <row spans="1:5" r="5">
      <c t="s" s="3" r="A5">
        <v>1368</v>
      </c>
    </row>
    <row spans="1:5" r="6">
      <c t="s" s="4" r="A6">
        <v>1371</v>
      </c>
      <c t="n" s="7" r="C6">
        <v>100000</v>
      </c>
      <c t="n" s="7" r="D6">
        <v>100000</v>
      </c>
    </row>
    <row spans="1:5" r="7">
      <c t="s" s="4" r="A7">
        <v>1372</v>
      </c>
    </row>
    <row spans="1:5" r="8">
      <c t="s" s="3" r="A8">
        <v>1368</v>
      </c>
    </row>
    <row spans="1:5" r="9">
      <c t="s" s="4" r="A9">
        <v>1373</v>
      </c>
      <c t="s" s="4" r="C9">
        <v>1374</v>
      </c>
    </row>
    <row spans="1:5" r="10">
      <c t="s" s="4" r="A10">
        <v>1375</v>
      </c>
    </row>
    <row spans="1:5" r="11">
      <c t="s" s="3" r="A11">
        <v>1368</v>
      </c>
    </row>
    <row spans="1:5" r="12">
      <c t="s" s="4" r="A12">
        <v>1376</v>
      </c>
      <c t="n" s="6" r="B12">
        <v>3</v>
      </c>
    </row>
    <row spans="1:5" r="13">
      <c t="s" s="4" r="A13">
        <v>1377</v>
      </c>
    </row>
    <row spans="1:5" r="14">
      <c t="s" s="3" r="A14">
        <v>1368</v>
      </c>
    </row>
    <row spans="1:5" r="15">
      <c t="s" s="4" r="A15">
        <v>1369</v>
      </c>
      <c t="n" s="6" r="C15">
        <v>16</v>
      </c>
    </row>
    <row spans="1:5" r="16">
      <c t="s" s="4" r="A16">
        <v>1378</v>
      </c>
      <c t="n" s="10" r="C16">
        <v>4.1</v>
      </c>
    </row>
    <row spans="1:5" r="17">
      <c t="s" s="4" r="A17">
        <v>1379</v>
      </c>
    </row>
    <row spans="1:5" r="18">
      <c t="s" s="3" r="A18">
        <v>1368</v>
      </c>
    </row>
    <row spans="1:5" r="19">
      <c t="s" s="4" r="A19">
        <v>1380</v>
      </c>
      <c t="n" s="7" r="B19">
        <v>30000</v>
      </c>
    </row>
    <row spans="1:5" r="20">
      <c t="s" s="4" r="A20">
        <v>1381</v>
      </c>
    </row>
    <row spans="1:5" r="21">
      <c t="s" s="3" r="A21">
        <v>1368</v>
      </c>
    </row>
    <row spans="1:5" r="22">
      <c t="s" s="4" r="A22">
        <v>1380</v>
      </c>
      <c t="n" s="7" r="B22">
        <v>20000</v>
      </c>
      <c t="n" s="6" r="D22">
        <v>20000</v>
      </c>
    </row>
    <row spans="1:5" r="23">
      <c t="s" s="4" r="A23">
        <v>1382</v>
      </c>
    </row>
    <row spans="1:5" r="24">
      <c t="s" s="3" r="A24">
        <v>1368</v>
      </c>
    </row>
    <row spans="1:5" r="25">
      <c t="s" s="4" r="A25">
        <v>1383</v>
      </c>
      <c t="n" s="7" r="C25">
        <v>400000</v>
      </c>
      <c t="n" s="7" r="D25">
        <v>600000</v>
      </c>
      <c t="n" s="7" r="E25">
        <v>8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4</v>
      </c>
      <c t="s" s="2" r="B1">
        <v>683</v>
      </c>
      <c t="s" s="2" r="J1">
        <v>1</v>
      </c>
    </row>
    <row spans="1:12" r="2">
      <c t="s" s="2" r="B2">
        <v>2</v>
      </c>
      <c t="s" s="2" r="C2">
        <v>423</v>
      </c>
      <c t="s" s="2" r="D2">
        <v>4</v>
      </c>
      <c t="s" s="2" r="E2">
        <v>424</v>
      </c>
      <c t="s" s="2" r="F2">
        <v>30</v>
      </c>
      <c t="s" s="2" r="G2">
        <v>1294</v>
      </c>
      <c t="s" s="2" r="H2">
        <v>1295</v>
      </c>
      <c t="s" s="2" r="I2">
        <v>1296</v>
      </c>
      <c t="s" s="2" r="J2">
        <v>2</v>
      </c>
      <c t="s" s="2" r="K2">
        <v>30</v>
      </c>
      <c t="s" s="2" r="L2">
        <v>80</v>
      </c>
    </row>
    <row spans="1:12" r="3">
      <c t="s" s="3" r="A3">
        <v>1385</v>
      </c>
    </row>
    <row spans="1:12" r="4">
      <c t="s" s="4" r="A4">
        <v>85</v>
      </c>
      <c t="n" s="7" r="B4">
        <v>58887</v>
      </c>
      <c t="n" s="7" r="C4">
        <v>55921</v>
      </c>
      <c t="n" s="7" r="D4">
        <v>52836</v>
      </c>
      <c t="n" s="7" r="E4">
        <v>50989</v>
      </c>
      <c t="n" s="7" r="F4">
        <v>50033</v>
      </c>
      <c t="n" s="7" r="G4">
        <v>42358</v>
      </c>
      <c t="n" s="7" r="H4">
        <v>41682</v>
      </c>
      <c t="n" s="7" r="I4">
        <v>39743</v>
      </c>
      <c t="n" s="7" r="J4">
        <v>218633</v>
      </c>
      <c t="n" s="7" r="K4">
        <v>173816</v>
      </c>
      <c t="n" s="7" r="L4">
        <v>133893</v>
      </c>
    </row>
    <row spans="1:12" r="5">
      <c t="s" s="4" r="A5">
        <v>1386</v>
      </c>
      <c t="n" s="6" r="B5">
        <v>-20134</v>
      </c>
      <c t="n" s="6" r="C5">
        <v>-4680</v>
      </c>
      <c t="n" s="6" r="D5">
        <v>-5228</v>
      </c>
      <c t="n" s="6" r="E5">
        <v>-1427</v>
      </c>
      <c t="n" s="6" r="F5">
        <v>-2644</v>
      </c>
      <c t="n" s="6" r="G5">
        <v>251</v>
      </c>
      <c t="n" s="6" r="H5">
        <v>-2666</v>
      </c>
      <c t="n" s="6" r="I5">
        <v>20</v>
      </c>
      <c t="n" s="6" r="J5">
        <v>-31469</v>
      </c>
      <c t="n" s="6" r="K5">
        <v>-5039</v>
      </c>
      <c t="n" s="6" r="L5">
        <v>106</v>
      </c>
    </row>
    <row spans="1:12" r="6">
      <c t="s" s="4" r="A6">
        <v>1387</v>
      </c>
      <c t="n" s="7" r="B6">
        <v>-21827</v>
      </c>
      <c t="n" s="7" r="C6">
        <v>-7128</v>
      </c>
      <c t="n" s="7" r="D6">
        <v>-7638</v>
      </c>
      <c t="n" s="7" r="E6">
        <v>-4043</v>
      </c>
      <c t="n" s="7" r="F6">
        <v>-5244</v>
      </c>
      <c t="n" s="7" r="G6">
        <v>-2458</v>
      </c>
      <c t="n" s="7" r="H6">
        <v>-5151</v>
      </c>
      <c t="n" s="7" r="I6">
        <v>-2415</v>
      </c>
      <c t="n" s="7" r="J6">
        <v>-40636</v>
      </c>
      <c t="n" s="7" r="K6">
        <v>-15218</v>
      </c>
      <c t="n" s="7" r="L6">
        <v>-4235</v>
      </c>
    </row>
    <row spans="1:12" r="7">
      <c t="s" s="4" r="A7">
        <v>1388</v>
      </c>
      <c t="n" s="8" r="B7">
        <v>-0.32</v>
      </c>
      <c t="n" s="8" r="C7">
        <v>-0.11</v>
      </c>
      <c t="n" s="8" r="D7">
        <v>-0.12</v>
      </c>
      <c t="n" s="8" r="E7">
        <v>-0.06</v>
      </c>
      <c t="n" s="8" r="F7">
        <v>-0.08</v>
      </c>
      <c t="n" s="8" r="G7">
        <v>-0.04</v>
      </c>
      <c t="n" s="8" r="H7">
        <v>-0.1</v>
      </c>
      <c t="n" s="8" r="I7">
        <v>-0.05</v>
      </c>
      <c t="n" s="8" r="J7">
        <v>-0.61</v>
      </c>
      <c t="n" s="8" r="K7">
        <v>-0.28</v>
      </c>
      <c t="n" s="8" r="L7">
        <v>-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0"/>
    <col customWidth="1" max="5" min="5" width="20"/>
    <col customWidth="1" max="6" min="6" width="20"/>
    <col customWidth="1" max="7" min="7" width="20"/>
  </cols>
  <sheetData>
    <row spans="1:7" r="1">
      <c t="s" s="1" r="A1">
        <v>1389</v>
      </c>
      <c t="s" s="2" r="B1">
        <v>1390</v>
      </c>
      <c t="s" s="2" r="C1">
        <v>1391</v>
      </c>
      <c t="s" s="2" r="D1">
        <v>1392</v>
      </c>
      <c t="s" s="2" r="E1">
        <v>1193</v>
      </c>
      <c t="s" s="2" r="F1">
        <v>1278</v>
      </c>
      <c t="s" s="2" r="G1">
        <v>1393</v>
      </c>
    </row>
    <row spans="1:7" r="2">
      <c t="s" s="3" r="A2">
        <v>1394</v>
      </c>
    </row>
    <row spans="1:7" r="3">
      <c t="s" s="4" r="A3">
        <v>1156</v>
      </c>
      <c t="n" s="6" r="F3">
        <v>323069</v>
      </c>
      <c t="n" s="6" r="G3">
        <v>719572</v>
      </c>
    </row>
    <row spans="1:7" r="4">
      <c t="s" s="4" r="A4">
        <v>1178</v>
      </c>
    </row>
    <row spans="1:7" r="5">
      <c t="s" s="3" r="A5">
        <v>1394</v>
      </c>
    </row>
    <row spans="1:7" r="6">
      <c t="s" s="4" r="A6">
        <v>1156</v>
      </c>
      <c t="n" s="6" r="E6">
        <v>397590</v>
      </c>
    </row>
    <row spans="1:7" r="7">
      <c t="s" s="4" r="A7">
        <v>1160</v>
      </c>
    </row>
    <row spans="1:7" r="8">
      <c t="s" s="3" r="A8">
        <v>1394</v>
      </c>
    </row>
    <row spans="1:7" r="9">
      <c t="s" s="4" r="A9">
        <v>1156</v>
      </c>
      <c t="n" s="6" r="F9">
        <v>94290</v>
      </c>
      <c t="n" s="6" r="G9">
        <v>103149</v>
      </c>
    </row>
    <row spans="1:7" r="10">
      <c t="s" s="4" r="A10">
        <v>1395</v>
      </c>
    </row>
    <row spans="1:7" r="11">
      <c t="s" s="3" r="A11">
        <v>1394</v>
      </c>
    </row>
    <row spans="1:7" r="12">
      <c t="s" s="4" r="A12">
        <v>1156</v>
      </c>
      <c t="n" s="6" r="D12">
        <v>22464</v>
      </c>
    </row>
    <row spans="1:7" r="13">
      <c t="s" s="4" r="A13">
        <v>1396</v>
      </c>
    </row>
    <row spans="1:7" r="14">
      <c t="s" s="3" r="A14">
        <v>1394</v>
      </c>
    </row>
    <row spans="1:7" r="15">
      <c t="s" s="4" r="A15">
        <v>1156</v>
      </c>
      <c t="n" s="6" r="B15">
        <v>18386</v>
      </c>
      <c t="n" s="6" r="C15">
        <v>135546</v>
      </c>
    </row>
    <row spans="1:7" r="16">
      <c t="s" s="4" r="A16">
        <v>1236</v>
      </c>
      <c t="s" s="4" r="B16">
        <v>1397</v>
      </c>
      <c t="s" s="4" r="C16">
        <v>1397</v>
      </c>
    </row>
    <row spans="1:7" r="17">
      <c t="s" s="4" r="A17">
        <v>1398</v>
      </c>
    </row>
    <row spans="1:7" r="18">
      <c t="s" s="3" r="A18">
        <v>1394</v>
      </c>
    </row>
    <row spans="1:7" r="19">
      <c t="s" s="4" r="A19">
        <v>1156</v>
      </c>
      <c t="n" s="6" r="C19">
        <v>101289</v>
      </c>
    </row>
    <row spans="1:7" r="20">
      <c t="s" s="4" r="A20">
        <v>1399</v>
      </c>
      <c t="n" s="6" r="C20">
        <v>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s="1" r="A1">
        <v>1400</v>
      </c>
      <c t="s" s="2" r="B1">
        <v>683</v>
      </c>
      <c t="s" s="2" r="C1">
        <v>1</v>
      </c>
    </row>
    <row spans="1:5" r="2">
      <c t="s" s="2" r="B2">
        <v>1401</v>
      </c>
      <c t="s" s="2" r="C2">
        <v>2</v>
      </c>
      <c t="s" s="2" r="D2">
        <v>30</v>
      </c>
      <c t="s" s="2" r="E2">
        <v>80</v>
      </c>
    </row>
    <row spans="1:5" r="3">
      <c t="s" s="3" r="A3">
        <v>1402</v>
      </c>
    </row>
    <row spans="1:5" r="4">
      <c t="s" s="4" r="A4">
        <v>1203</v>
      </c>
      <c t="n" s="7" r="C4">
        <v>7578</v>
      </c>
      <c t="n" s="7" r="D4">
        <v>7314</v>
      </c>
      <c t="n" s="7" r="E4">
        <v>2970</v>
      </c>
    </row>
    <row spans="1:5" r="5">
      <c t="s" s="4" r="A5">
        <v>1403</v>
      </c>
    </row>
    <row spans="1:5" r="6">
      <c t="s" s="3" r="A6">
        <v>1402</v>
      </c>
    </row>
    <row spans="1:5" r="7">
      <c t="s" s="4" r="A7">
        <v>1404</v>
      </c>
      <c t="n" s="7" r="B7">
        <v>3200</v>
      </c>
    </row>
    <row spans="1:5" r="8">
      <c t="s" s="4" r="A8">
        <v>1203</v>
      </c>
      <c t="n" s="7" r="B8">
        <v>17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5</v>
      </c>
      <c t="s" s="2" r="B1">
        <v>1</v>
      </c>
    </row>
    <row spans="1:4" r="2">
      <c t="s" s="2" r="B2">
        <v>2</v>
      </c>
      <c t="s" s="2" r="C2">
        <v>30</v>
      </c>
      <c t="s" s="2" r="D2">
        <v>80</v>
      </c>
    </row>
    <row spans="1:4" r="3">
      <c t="s" s="3" r="A3">
        <v>1406</v>
      </c>
    </row>
    <row spans="1:4" r="4">
      <c t="s" s="4" r="A4">
        <v>1407</v>
      </c>
      <c t="n" s="7" r="B4">
        <v>104</v>
      </c>
      <c t="n" s="7" r="C4">
        <v>19</v>
      </c>
      <c t="n" s="7" r="D4">
        <v>0</v>
      </c>
    </row>
    <row spans="1:4" r="5">
      <c t="s" s="4" r="A5">
        <v>1408</v>
      </c>
      <c t="n" s="6" r="B5">
        <v>190</v>
      </c>
      <c t="n" s="6" r="C5">
        <v>104</v>
      </c>
      <c t="n" s="6" r="D5">
        <v>19</v>
      </c>
    </row>
    <row spans="1:4" r="6">
      <c t="s" s="4" r="A6">
        <v>1409</v>
      </c>
      <c t="n" s="6" r="B6">
        <v>-188</v>
      </c>
      <c t="n" s="6" r="C6">
        <v>-19</v>
      </c>
      <c t="n" s="6" r="D6">
        <v>0</v>
      </c>
    </row>
    <row spans="1:4" r="7">
      <c t="s" s="4" r="A7">
        <v>1410</v>
      </c>
      <c t="n" s="7" r="B7">
        <v>106</v>
      </c>
      <c t="n" s="7" r="C7">
        <v>104</v>
      </c>
      <c t="n" s="7" r="D7">
        <v>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8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11</v>
      </c>
      <c t="s" s="2" r="B1">
        <v>2</v>
      </c>
      <c t="s" s="2" r="C1">
        <v>30</v>
      </c>
      <c t="s" s="2" r="D1">
        <v>80</v>
      </c>
      <c t="s" s="2" r="E1">
        <v>1412</v>
      </c>
    </row>
    <row spans="1:5" r="2">
      <c t="s" s="3" r="A2">
        <v>1413</v>
      </c>
    </row>
    <row spans="1:5" r="3">
      <c t="s" s="4" r="A3">
        <v>1414</v>
      </c>
      <c t="n" s="7" r="B3">
        <v>-230733</v>
      </c>
    </row>
    <row spans="1:5" r="4">
      <c t="s" s="4" r="A4">
        <v>1415</v>
      </c>
      <c t="n" s="6" r="B4">
        <v>1439958</v>
      </c>
    </row>
    <row spans="1:5" r="5">
      <c t="s" s="4" r="A5">
        <v>32</v>
      </c>
      <c t="n" s="6" r="B5">
        <v>228919</v>
      </c>
    </row>
    <row spans="1:5" r="6">
      <c t="s" s="4" r="A6">
        <v>1416</v>
      </c>
      <c t="n" s="6" r="B6">
        <v>42735</v>
      </c>
    </row>
    <row spans="1:5" r="7">
      <c t="s" s="4" r="A7">
        <v>1417</v>
      </c>
      <c t="n" s="6" r="B7">
        <v>1482693</v>
      </c>
    </row>
    <row spans="1:5" r="8">
      <c t="s" s="4" r="A8">
        <v>32</v>
      </c>
      <c t="n" s="6" r="B8">
        <v>228919</v>
      </c>
    </row>
    <row spans="1:5" r="9">
      <c t="s" s="4" r="A9">
        <v>125</v>
      </c>
      <c t="n" s="6" r="B9">
        <v>1711612</v>
      </c>
      <c t="n" s="7" r="C9">
        <v>1415965</v>
      </c>
      <c t="n" s="7" r="D9">
        <v>1079046</v>
      </c>
      <c t="n" s="7" r="E9">
        <v>816227</v>
      </c>
    </row>
    <row spans="1:5" r="10">
      <c t="s" s="4" r="A10">
        <v>1418</v>
      </c>
      <c t="n" s="6" r="B10">
        <v>-150395</v>
      </c>
      <c t="n" s="6" r="C10">
        <v>-105789</v>
      </c>
      <c t="n" s="7" r="D10">
        <v>-71653</v>
      </c>
      <c t="n" s="7" r="E10">
        <v>-46175</v>
      </c>
    </row>
    <row spans="1:5" r="11">
      <c t="s" s="4" r="A11">
        <v>1419</v>
      </c>
      <c t="n" s="6" r="B11">
        <v>447</v>
      </c>
    </row>
    <row spans="1:5" r="12">
      <c t="s" s="4" r="A12">
        <v>768</v>
      </c>
    </row>
    <row spans="1:5" r="13">
      <c t="s" s="3" r="A13">
        <v>1413</v>
      </c>
    </row>
    <row spans="1:5" r="14">
      <c t="s" s="4" r="A14">
        <v>1419</v>
      </c>
      <c t="n" s="6" r="B14">
        <v>447</v>
      </c>
      <c t="n" s="7" r="C14">
        <v>308</v>
      </c>
    </row>
    <row spans="1:5" r="15">
      <c t="s" s="4" r="A15">
        <v>1420</v>
      </c>
    </row>
    <row spans="1:5" r="16">
      <c t="s" s="3" r="A16">
        <v>1413</v>
      </c>
    </row>
    <row spans="1:5" r="17">
      <c t="s" s="4" r="A17">
        <v>1414</v>
      </c>
      <c t="n" s="6" r="B17">
        <v>0</v>
      </c>
    </row>
    <row spans="1:5" r="18">
      <c t="s" s="4" r="A18">
        <v>1415</v>
      </c>
      <c t="n" s="6" r="B18">
        <v>93</v>
      </c>
    </row>
    <row spans="1:5" r="19">
      <c t="s" s="4" r="A19">
        <v>32</v>
      </c>
      <c t="n" s="6" r="B19">
        <v>67</v>
      </c>
    </row>
    <row spans="1:5" r="20">
      <c t="s" s="4" r="A20">
        <v>1416</v>
      </c>
      <c t="n" s="6" r="B20">
        <v>0</v>
      </c>
    </row>
    <row spans="1:5" r="21">
      <c t="s" s="4" r="A21">
        <v>1417</v>
      </c>
      <c t="n" s="6" r="B21">
        <v>93</v>
      </c>
    </row>
    <row spans="1:5" r="22">
      <c t="s" s="4" r="A22">
        <v>32</v>
      </c>
      <c t="n" s="6" r="B22">
        <v>67</v>
      </c>
    </row>
    <row spans="1:5" r="23">
      <c t="s" s="4" r="A23">
        <v>125</v>
      </c>
      <c t="n" s="6" r="B23">
        <v>160</v>
      </c>
    </row>
    <row spans="1:5" r="24">
      <c t="s" s="4" r="A24">
        <v>1418</v>
      </c>
      <c t="n" s="6" r="B24">
        <v>-22</v>
      </c>
    </row>
    <row spans="1:5" r="25">
      <c t="s" s="4" r="A25">
        <v>1421</v>
      </c>
    </row>
    <row spans="1:5" r="26">
      <c t="s" s="3" r="A26">
        <v>1413</v>
      </c>
    </row>
    <row spans="1:5" r="27">
      <c t="s" s="4" r="A27">
        <v>1414</v>
      </c>
      <c t="n" s="6" r="B27">
        <v>0</v>
      </c>
    </row>
    <row spans="1:5" r="28">
      <c t="s" s="4" r="A28">
        <v>1415</v>
      </c>
      <c t="n" s="6" r="B28">
        <v>932</v>
      </c>
    </row>
    <row spans="1:5" r="29">
      <c t="s" s="4" r="A29">
        <v>32</v>
      </c>
      <c t="n" s="6" r="B29">
        <v>103</v>
      </c>
    </row>
    <row spans="1:5" r="30">
      <c t="s" s="4" r="A30">
        <v>1416</v>
      </c>
      <c t="n" s="6" r="B30">
        <v>0</v>
      </c>
    </row>
    <row spans="1:5" r="31">
      <c t="s" s="4" r="A31">
        <v>1417</v>
      </c>
      <c t="n" s="6" r="B31">
        <v>932</v>
      </c>
    </row>
    <row spans="1:5" r="32">
      <c t="s" s="4" r="A32">
        <v>32</v>
      </c>
      <c t="n" s="6" r="B32">
        <v>103</v>
      </c>
    </row>
    <row spans="1:5" r="33">
      <c t="s" s="4" r="A33">
        <v>125</v>
      </c>
      <c t="n" s="6" r="B33">
        <v>1035</v>
      </c>
    </row>
    <row spans="1:5" r="34">
      <c t="s" s="4" r="A34">
        <v>1418</v>
      </c>
      <c t="n" s="6" r="B34">
        <v>-220</v>
      </c>
    </row>
    <row spans="1:5" r="35">
      <c t="s" s="4" r="A35">
        <v>1422</v>
      </c>
    </row>
    <row spans="1:5" r="36">
      <c t="s" s="3" r="A36">
        <v>1413</v>
      </c>
    </row>
    <row spans="1:5" r="37">
      <c t="s" s="4" r="A37">
        <v>1414</v>
      </c>
      <c t="n" s="6" r="B37">
        <v>0</v>
      </c>
    </row>
    <row spans="1:5" r="38">
      <c t="s" s="4" r="A38">
        <v>1415</v>
      </c>
      <c t="n" s="6" r="B38">
        <v>1107</v>
      </c>
    </row>
    <row spans="1:5" r="39">
      <c t="s" s="4" r="A39">
        <v>32</v>
      </c>
      <c t="n" s="6" r="B39">
        <v>55</v>
      </c>
    </row>
    <row spans="1:5" r="40">
      <c t="s" s="4" r="A40">
        <v>1416</v>
      </c>
      <c t="n" s="6" r="B40">
        <v>0</v>
      </c>
    </row>
    <row spans="1:5" r="41">
      <c t="s" s="4" r="A41">
        <v>1417</v>
      </c>
      <c t="n" s="6" r="B41">
        <v>1107</v>
      </c>
    </row>
    <row spans="1:5" r="42">
      <c t="s" s="4" r="A42">
        <v>32</v>
      </c>
      <c t="n" s="6" r="B42">
        <v>55</v>
      </c>
    </row>
    <row spans="1:5" r="43">
      <c t="s" s="4" r="A43">
        <v>125</v>
      </c>
      <c t="n" s="6" r="B43">
        <v>1162</v>
      </c>
    </row>
    <row spans="1:5" r="44">
      <c t="s" s="4" r="A44">
        <v>1418</v>
      </c>
      <c t="n" s="6" r="B44">
        <v>-261</v>
      </c>
    </row>
    <row spans="1:5" r="45">
      <c t="s" s="4" r="A45">
        <v>1423</v>
      </c>
    </row>
    <row spans="1:5" r="46">
      <c t="s" s="3" r="A46">
        <v>1413</v>
      </c>
    </row>
    <row spans="1:5" r="47">
      <c t="s" s="4" r="A47">
        <v>1414</v>
      </c>
      <c t="n" s="6" r="B47">
        <v>0</v>
      </c>
    </row>
    <row spans="1:5" r="48">
      <c t="s" s="4" r="A48">
        <v>1415</v>
      </c>
      <c t="n" s="6" r="B48">
        <v>970</v>
      </c>
    </row>
    <row spans="1:5" r="49">
      <c t="s" s="4" r="A49">
        <v>32</v>
      </c>
      <c t="n" s="6" r="B49">
        <v>332</v>
      </c>
    </row>
    <row spans="1:5" r="50">
      <c t="s" s="4" r="A50">
        <v>1416</v>
      </c>
      <c t="n" s="6" r="B50">
        <v>0</v>
      </c>
    </row>
    <row spans="1:5" r="51">
      <c t="s" s="4" r="A51">
        <v>1417</v>
      </c>
      <c t="n" s="6" r="B51">
        <v>970</v>
      </c>
    </row>
    <row spans="1:5" r="52">
      <c t="s" s="4" r="A52">
        <v>32</v>
      </c>
      <c t="n" s="6" r="B52">
        <v>332</v>
      </c>
    </row>
    <row spans="1:5" r="53">
      <c t="s" s="4" r="A53">
        <v>125</v>
      </c>
      <c t="n" s="6" r="B53">
        <v>1302</v>
      </c>
    </row>
    <row spans="1:5" r="54">
      <c t="s" s="4" r="A54">
        <v>1418</v>
      </c>
      <c t="n" s="6" r="B54">
        <v>-229</v>
      </c>
    </row>
    <row spans="1:5" r="55">
      <c t="s" s="4" r="A55">
        <v>1424</v>
      </c>
    </row>
    <row spans="1:5" r="56">
      <c t="s" s="3" r="A56">
        <v>1413</v>
      </c>
    </row>
    <row spans="1:5" r="57">
      <c t="s" s="4" r="A57">
        <v>1414</v>
      </c>
      <c t="n" s="6" r="B57">
        <v>0</v>
      </c>
    </row>
    <row spans="1:5" r="58">
      <c t="s" s="4" r="A58">
        <v>1415</v>
      </c>
      <c t="n" s="6" r="B58">
        <v>1397</v>
      </c>
    </row>
    <row spans="1:5" r="59">
      <c t="s" s="4" r="A59">
        <v>32</v>
      </c>
      <c t="n" s="6" r="B59">
        <v>52</v>
      </c>
    </row>
    <row spans="1:5" r="60">
      <c t="s" s="4" r="A60">
        <v>1416</v>
      </c>
      <c t="n" s="6" r="B60">
        <v>0</v>
      </c>
    </row>
    <row spans="1:5" r="61">
      <c t="s" s="4" r="A61">
        <v>1417</v>
      </c>
      <c t="n" s="6" r="B61">
        <v>1397</v>
      </c>
    </row>
    <row spans="1:5" r="62">
      <c t="s" s="4" r="A62">
        <v>32</v>
      </c>
      <c t="n" s="6" r="B62">
        <v>52</v>
      </c>
    </row>
    <row spans="1:5" r="63">
      <c t="s" s="4" r="A63">
        <v>125</v>
      </c>
      <c t="n" s="6" r="B63">
        <v>1449</v>
      </c>
    </row>
    <row spans="1:5" r="64">
      <c t="s" s="4" r="A64">
        <v>1418</v>
      </c>
      <c t="n" s="6" r="B64">
        <v>-330</v>
      </c>
    </row>
    <row spans="1:5" r="65">
      <c t="s" s="4" r="A65">
        <v>1425</v>
      </c>
    </row>
    <row spans="1:5" r="66">
      <c t="s" s="3" r="A66">
        <v>1413</v>
      </c>
    </row>
    <row spans="1:5" r="67">
      <c t="s" s="4" r="A67">
        <v>1414</v>
      </c>
      <c t="n" s="6" r="B67">
        <v>0</v>
      </c>
    </row>
    <row spans="1:5" r="68">
      <c t="s" s="4" r="A68">
        <v>1415</v>
      </c>
      <c t="n" s="6" r="B68">
        <v>1528</v>
      </c>
    </row>
    <row spans="1:5" r="69">
      <c t="s" s="4" r="A69">
        <v>32</v>
      </c>
      <c t="n" s="6" r="B69">
        <v>126</v>
      </c>
    </row>
    <row spans="1:5" r="70">
      <c t="s" s="4" r="A70">
        <v>1416</v>
      </c>
      <c t="n" s="6" r="B70">
        <v>0</v>
      </c>
    </row>
    <row spans="1:5" r="71">
      <c t="s" s="4" r="A71">
        <v>1417</v>
      </c>
      <c t="n" s="6" r="B71">
        <v>1528</v>
      </c>
    </row>
    <row spans="1:5" r="72">
      <c t="s" s="4" r="A72">
        <v>32</v>
      </c>
      <c t="n" s="6" r="B72">
        <v>126</v>
      </c>
    </row>
    <row spans="1:5" r="73">
      <c t="s" s="4" r="A73">
        <v>125</v>
      </c>
      <c t="n" s="6" r="B73">
        <v>1654</v>
      </c>
    </row>
    <row spans="1:5" r="74">
      <c t="s" s="4" r="A74">
        <v>1418</v>
      </c>
      <c t="n" s="6" r="B74">
        <v>-361</v>
      </c>
    </row>
    <row spans="1:5" r="75">
      <c t="s" s="4" r="A75">
        <v>1426</v>
      </c>
    </row>
    <row spans="1:5" r="76">
      <c t="s" s="3" r="A76">
        <v>1413</v>
      </c>
    </row>
    <row spans="1:5" r="77">
      <c t="s" s="4" r="A77">
        <v>1414</v>
      </c>
      <c t="n" s="6" r="B77">
        <v>0</v>
      </c>
    </row>
    <row spans="1:5" r="78">
      <c t="s" s="4" r="A78">
        <v>1415</v>
      </c>
      <c t="n" s="6" r="B78">
        <v>1510</v>
      </c>
    </row>
    <row spans="1:5" r="79">
      <c t="s" s="4" r="A79">
        <v>32</v>
      </c>
      <c t="n" s="6" r="B79">
        <v>142</v>
      </c>
    </row>
    <row spans="1:5" r="80">
      <c t="s" s="4" r="A80">
        <v>1416</v>
      </c>
      <c t="n" s="6" r="B80">
        <v>0</v>
      </c>
    </row>
    <row spans="1:5" r="81">
      <c t="s" s="4" r="A81">
        <v>1417</v>
      </c>
      <c t="n" s="6" r="B81">
        <v>1510</v>
      </c>
    </row>
    <row spans="1:5" r="82">
      <c t="s" s="4" r="A82">
        <v>32</v>
      </c>
      <c t="n" s="6" r="B82">
        <v>142</v>
      </c>
    </row>
    <row spans="1:5" r="83">
      <c t="s" s="4" r="A83">
        <v>125</v>
      </c>
      <c t="n" s="6" r="B83">
        <v>1652</v>
      </c>
    </row>
    <row spans="1:5" r="84">
      <c t="s" s="4" r="A84">
        <v>1418</v>
      </c>
      <c t="n" s="6" r="B84">
        <v>-357</v>
      </c>
    </row>
    <row spans="1:5" r="85">
      <c t="s" s="4" r="A85">
        <v>1427</v>
      </c>
    </row>
    <row spans="1:5" r="86">
      <c t="s" s="3" r="A86">
        <v>1413</v>
      </c>
    </row>
    <row spans="1:5" r="87">
      <c t="s" s="4" r="A87">
        <v>1414</v>
      </c>
      <c t="n" s="6" r="B87">
        <v>0</v>
      </c>
    </row>
    <row spans="1:5" r="88">
      <c t="s" s="4" r="A88">
        <v>1415</v>
      </c>
      <c t="n" s="6" r="B88">
        <v>710</v>
      </c>
    </row>
    <row spans="1:5" r="89">
      <c t="s" s="4" r="A89">
        <v>32</v>
      </c>
      <c t="n" s="6" r="B89">
        <v>187</v>
      </c>
    </row>
    <row spans="1:5" r="90">
      <c t="s" s="4" r="A90">
        <v>1416</v>
      </c>
      <c t="n" s="6" r="B90">
        <v>0</v>
      </c>
    </row>
    <row spans="1:5" r="91">
      <c t="s" s="4" r="A91">
        <v>1417</v>
      </c>
      <c t="n" s="6" r="B91">
        <v>710</v>
      </c>
    </row>
    <row spans="1:5" r="92">
      <c t="s" s="4" r="A92">
        <v>32</v>
      </c>
      <c t="n" s="6" r="B92">
        <v>187</v>
      </c>
    </row>
    <row spans="1:5" r="93">
      <c t="s" s="4" r="A93">
        <v>125</v>
      </c>
      <c t="n" s="6" r="B93">
        <v>897</v>
      </c>
    </row>
    <row spans="1:5" r="94">
      <c t="s" s="4" r="A94">
        <v>1418</v>
      </c>
      <c t="n" s="6" r="B94">
        <v>-168</v>
      </c>
    </row>
    <row spans="1:5" r="95">
      <c t="s" s="4" r="A95">
        <v>1428</v>
      </c>
    </row>
    <row spans="1:5" r="96">
      <c t="s" s="3" r="A96">
        <v>1413</v>
      </c>
    </row>
    <row spans="1:5" r="97">
      <c t="s" s="4" r="A97">
        <v>1414</v>
      </c>
      <c t="n" s="6" r="B97">
        <v>0</v>
      </c>
    </row>
    <row spans="1:5" r="98">
      <c t="s" s="4" r="A98">
        <v>1415</v>
      </c>
      <c t="n" s="6" r="B98">
        <v>5855</v>
      </c>
    </row>
    <row spans="1:5" r="99">
      <c t="s" s="4" r="A99">
        <v>32</v>
      </c>
      <c t="n" s="6" r="B99">
        <v>960</v>
      </c>
    </row>
    <row spans="1:5" r="100">
      <c t="s" s="4" r="A100">
        <v>1416</v>
      </c>
      <c t="n" s="6" r="B100">
        <v>151</v>
      </c>
    </row>
    <row spans="1:5" r="101">
      <c t="s" s="4" r="A101">
        <v>1417</v>
      </c>
      <c t="n" s="6" r="B101">
        <v>6006</v>
      </c>
    </row>
    <row spans="1:5" r="102">
      <c t="s" s="4" r="A102">
        <v>32</v>
      </c>
      <c t="n" s="6" r="B102">
        <v>960</v>
      </c>
    </row>
    <row spans="1:5" r="103">
      <c t="s" s="4" r="A103">
        <v>125</v>
      </c>
      <c t="n" s="6" r="B103">
        <v>6966</v>
      </c>
    </row>
    <row spans="1:5" r="104">
      <c t="s" s="4" r="A104">
        <v>1418</v>
      </c>
      <c t="n" s="6" r="B104">
        <v>-723</v>
      </c>
    </row>
    <row spans="1:5" r="105">
      <c t="s" s="4" r="A105">
        <v>561</v>
      </c>
    </row>
    <row spans="1:5" r="106">
      <c t="s" s="3" r="A106">
        <v>1413</v>
      </c>
    </row>
    <row spans="1:5" r="107">
      <c t="s" s="4" r="A107">
        <v>1414</v>
      </c>
      <c t="n" s="6" r="B107">
        <v>0</v>
      </c>
    </row>
    <row spans="1:5" r="108">
      <c t="s" s="4" r="A108">
        <v>1415</v>
      </c>
      <c t="n" s="6" r="B108">
        <v>7336</v>
      </c>
    </row>
    <row spans="1:5" r="109">
      <c t="s" s="4" r="A109">
        <v>32</v>
      </c>
      <c t="n" s="6" r="B109">
        <v>1962</v>
      </c>
    </row>
    <row spans="1:5" r="110">
      <c t="s" s="4" r="A110">
        <v>1416</v>
      </c>
      <c t="n" s="6" r="B110">
        <v>125</v>
      </c>
    </row>
    <row spans="1:5" r="111">
      <c t="s" s="4" r="A111">
        <v>1417</v>
      </c>
      <c t="n" s="6" r="B111">
        <v>7461</v>
      </c>
    </row>
    <row spans="1:5" r="112">
      <c t="s" s="4" r="A112">
        <v>32</v>
      </c>
      <c t="n" s="6" r="B112">
        <v>1962</v>
      </c>
    </row>
    <row spans="1:5" r="113">
      <c t="s" s="4" r="A113">
        <v>125</v>
      </c>
      <c t="n" s="6" r="B113">
        <v>9423</v>
      </c>
    </row>
    <row spans="1:5" r="114">
      <c t="s" s="4" r="A114">
        <v>1418</v>
      </c>
      <c t="n" s="6" r="B114">
        <v>-550</v>
      </c>
    </row>
    <row spans="1:5" r="115">
      <c t="s" s="4" r="A115">
        <v>1429</v>
      </c>
    </row>
    <row spans="1:5" r="116">
      <c t="s" s="3" r="A116">
        <v>1413</v>
      </c>
    </row>
    <row spans="1:5" r="117">
      <c t="s" s="4" r="A117">
        <v>1414</v>
      </c>
      <c t="n" s="6" r="B117">
        <v>0</v>
      </c>
    </row>
    <row spans="1:5" r="118">
      <c t="s" s="4" r="A118">
        <v>1415</v>
      </c>
      <c t="n" s="6" r="B118">
        <v>3765</v>
      </c>
    </row>
    <row spans="1:5" r="119">
      <c t="s" s="4" r="A119">
        <v>32</v>
      </c>
      <c t="n" s="6" r="B119">
        <v>495</v>
      </c>
    </row>
    <row spans="1:5" r="120">
      <c t="s" s="4" r="A120">
        <v>1416</v>
      </c>
      <c t="n" s="6" r="B120">
        <v>360</v>
      </c>
    </row>
    <row spans="1:5" r="121">
      <c t="s" s="4" r="A121">
        <v>1417</v>
      </c>
      <c t="n" s="6" r="B121">
        <v>4125</v>
      </c>
    </row>
    <row spans="1:5" r="122">
      <c t="s" s="4" r="A122">
        <v>32</v>
      </c>
      <c t="n" s="6" r="B122">
        <v>495</v>
      </c>
    </row>
    <row spans="1:5" r="123">
      <c t="s" s="4" r="A123">
        <v>125</v>
      </c>
      <c t="n" s="6" r="B123">
        <v>4620</v>
      </c>
    </row>
    <row spans="1:5" r="124">
      <c t="s" s="4" r="A124">
        <v>1418</v>
      </c>
      <c t="n" s="6" r="B124">
        <v>-918</v>
      </c>
    </row>
    <row spans="1:5" r="125">
      <c t="s" s="4" r="A125">
        <v>1430</v>
      </c>
    </row>
    <row spans="1:5" r="126">
      <c t="s" s="3" r="A126">
        <v>1413</v>
      </c>
    </row>
    <row spans="1:5" r="127">
      <c t="s" s="4" r="A127">
        <v>1414</v>
      </c>
      <c t="n" s="6" r="B127">
        <v>0</v>
      </c>
    </row>
    <row spans="1:5" r="128">
      <c t="s" s="4" r="A128">
        <v>1415</v>
      </c>
      <c t="n" s="6" r="B128">
        <v>2374</v>
      </c>
    </row>
    <row spans="1:5" r="129">
      <c t="s" s="4" r="A129">
        <v>32</v>
      </c>
      <c t="n" s="6" r="B129">
        <v>413</v>
      </c>
    </row>
    <row spans="1:5" r="130">
      <c t="s" s="4" r="A130">
        <v>1416</v>
      </c>
      <c t="n" s="6" r="B130">
        <v>275</v>
      </c>
    </row>
    <row spans="1:5" r="131">
      <c t="s" s="4" r="A131">
        <v>1417</v>
      </c>
      <c t="n" s="6" r="B131">
        <v>2649</v>
      </c>
    </row>
    <row spans="1:5" r="132">
      <c t="s" s="4" r="A132">
        <v>32</v>
      </c>
      <c t="n" s="6" r="B132">
        <v>413</v>
      </c>
    </row>
    <row spans="1:5" r="133">
      <c t="s" s="4" r="A133">
        <v>125</v>
      </c>
      <c t="n" s="6" r="B133">
        <v>3062</v>
      </c>
    </row>
    <row spans="1:5" r="134">
      <c t="s" s="4" r="A134">
        <v>1418</v>
      </c>
      <c t="n" s="6" r="B134">
        <v>-516</v>
      </c>
    </row>
    <row spans="1:5" r="135">
      <c t="s" s="4" r="A135">
        <v>1431</v>
      </c>
    </row>
    <row spans="1:5" r="136">
      <c t="s" s="3" r="A136">
        <v>1413</v>
      </c>
    </row>
    <row spans="1:5" r="137">
      <c t="s" s="4" r="A137">
        <v>1414</v>
      </c>
      <c t="n" s="6" r="B137">
        <v>0</v>
      </c>
    </row>
    <row spans="1:5" r="138">
      <c t="s" s="4" r="A138">
        <v>1415</v>
      </c>
      <c t="n" s="6" r="B138">
        <v>6151</v>
      </c>
    </row>
    <row spans="1:5" r="139">
      <c t="s" s="4" r="A139">
        <v>32</v>
      </c>
      <c t="n" s="6" r="B139">
        <v>1246</v>
      </c>
    </row>
    <row spans="1:5" r="140">
      <c t="s" s="4" r="A140">
        <v>1416</v>
      </c>
      <c t="n" s="6" r="B140">
        <v>0</v>
      </c>
    </row>
    <row spans="1:5" r="141">
      <c t="s" s="4" r="A141">
        <v>1417</v>
      </c>
      <c t="n" s="6" r="B141">
        <v>6151</v>
      </c>
    </row>
    <row spans="1:5" r="142">
      <c t="s" s="4" r="A142">
        <v>32</v>
      </c>
      <c t="n" s="6" r="B142">
        <v>1246</v>
      </c>
    </row>
    <row spans="1:5" r="143">
      <c t="s" s="4" r="A143">
        <v>125</v>
      </c>
      <c t="n" s="6" r="B143">
        <v>7397</v>
      </c>
    </row>
    <row spans="1:5" r="144">
      <c t="s" s="4" r="A144">
        <v>1418</v>
      </c>
      <c t="n" s="6" r="B144">
        <v>-654</v>
      </c>
    </row>
    <row spans="1:5" r="145">
      <c t="s" s="4" r="A145">
        <v>1432</v>
      </c>
    </row>
    <row spans="1:5" r="146">
      <c t="s" s="3" r="A146">
        <v>1413</v>
      </c>
    </row>
    <row spans="1:5" r="147">
      <c t="s" s="4" r="A147">
        <v>1414</v>
      </c>
      <c t="n" s="6" r="B147">
        <v>0</v>
      </c>
    </row>
    <row spans="1:5" r="148">
      <c t="s" s="4" r="A148">
        <v>1415</v>
      </c>
      <c t="n" s="6" r="B148">
        <v>7437</v>
      </c>
    </row>
    <row spans="1:5" r="149">
      <c t="s" s="4" r="A149">
        <v>32</v>
      </c>
      <c t="n" s="6" r="B149">
        <v>917</v>
      </c>
    </row>
    <row spans="1:5" r="150">
      <c t="s" s="4" r="A150">
        <v>1416</v>
      </c>
      <c t="n" s="6" r="B150">
        <v>312</v>
      </c>
    </row>
    <row spans="1:5" r="151">
      <c t="s" s="4" r="A151">
        <v>1417</v>
      </c>
      <c t="n" s="6" r="B151">
        <v>7749</v>
      </c>
    </row>
    <row spans="1:5" r="152">
      <c t="s" s="4" r="A152">
        <v>32</v>
      </c>
      <c t="n" s="6" r="B152">
        <v>917</v>
      </c>
    </row>
    <row spans="1:5" r="153">
      <c t="s" s="4" r="A153">
        <v>125</v>
      </c>
      <c t="n" s="6" r="B153">
        <v>8666</v>
      </c>
    </row>
    <row spans="1:5" r="154">
      <c t="s" s="4" r="A154">
        <v>1418</v>
      </c>
      <c t="n" s="6" r="B154">
        <v>-796</v>
      </c>
    </row>
    <row spans="1:5" r="155">
      <c t="s" s="4" r="A155">
        <v>1433</v>
      </c>
    </row>
    <row spans="1:5" r="156">
      <c t="s" s="3" r="A156">
        <v>1413</v>
      </c>
    </row>
    <row spans="1:5" r="157">
      <c t="s" s="4" r="A157">
        <v>1414</v>
      </c>
      <c t="n" s="6" r="B157">
        <v>0</v>
      </c>
    </row>
    <row spans="1:5" r="158">
      <c t="s" s="4" r="A158">
        <v>1415</v>
      </c>
      <c t="n" s="6" r="B158">
        <v>2750</v>
      </c>
    </row>
    <row spans="1:5" r="159">
      <c t="s" s="4" r="A159">
        <v>32</v>
      </c>
      <c t="n" s="6" r="B159">
        <v>336</v>
      </c>
    </row>
    <row spans="1:5" r="160">
      <c t="s" s="4" r="A160">
        <v>1416</v>
      </c>
      <c t="n" s="6" r="B160">
        <v>0</v>
      </c>
    </row>
    <row spans="1:5" r="161">
      <c t="s" s="4" r="A161">
        <v>1417</v>
      </c>
      <c t="n" s="6" r="B161">
        <v>2750</v>
      </c>
    </row>
    <row spans="1:5" r="162">
      <c t="s" s="4" r="A162">
        <v>32</v>
      </c>
      <c t="n" s="6" r="B162">
        <v>336</v>
      </c>
    </row>
    <row spans="1:5" r="163">
      <c t="s" s="4" r="A163">
        <v>125</v>
      </c>
      <c t="n" s="6" r="B163">
        <v>3086</v>
      </c>
    </row>
    <row spans="1:5" r="164">
      <c t="s" s="4" r="A164">
        <v>1418</v>
      </c>
      <c t="n" s="6" r="B164">
        <v>-288</v>
      </c>
    </row>
    <row spans="1:5" r="165">
      <c t="s" s="4" r="A165">
        <v>463</v>
      </c>
    </row>
    <row spans="1:5" r="166">
      <c t="s" s="3" r="A166">
        <v>1413</v>
      </c>
    </row>
    <row spans="1:5" r="167">
      <c t="s" s="4" r="A167">
        <v>1414</v>
      </c>
      <c t="n" s="6" r="B167">
        <v>0</v>
      </c>
    </row>
    <row spans="1:5" r="168">
      <c t="s" s="4" r="A168">
        <v>1415</v>
      </c>
      <c t="n" s="6" r="B168">
        <v>10728</v>
      </c>
    </row>
    <row spans="1:5" r="169">
      <c t="s" s="4" r="A169">
        <v>32</v>
      </c>
      <c t="n" s="6" r="B169">
        <v>1883</v>
      </c>
    </row>
    <row spans="1:5" r="170">
      <c t="s" s="4" r="A170">
        <v>1416</v>
      </c>
      <c t="n" s="6" r="B170">
        <v>37</v>
      </c>
    </row>
    <row spans="1:5" r="171">
      <c t="s" s="4" r="A171">
        <v>1417</v>
      </c>
      <c t="n" s="6" r="B171">
        <v>10765</v>
      </c>
    </row>
    <row spans="1:5" r="172">
      <c t="s" s="4" r="A172">
        <v>32</v>
      </c>
      <c t="n" s="6" r="B172">
        <v>1883</v>
      </c>
    </row>
    <row spans="1:5" r="173">
      <c t="s" s="4" r="A173">
        <v>125</v>
      </c>
      <c t="n" s="6" r="B173">
        <v>12648</v>
      </c>
    </row>
    <row spans="1:5" r="174">
      <c t="s" s="4" r="A174">
        <v>1418</v>
      </c>
      <c t="n" s="6" r="B174">
        <v>-1329</v>
      </c>
    </row>
    <row spans="1:5" r="175">
      <c t="s" s="4" r="A175">
        <v>545</v>
      </c>
    </row>
    <row spans="1:5" r="176">
      <c t="s" s="3" r="A176">
        <v>1413</v>
      </c>
    </row>
    <row spans="1:5" r="177">
      <c t="s" s="4" r="A177">
        <v>1414</v>
      </c>
      <c t="n" s="6" r="B177">
        <v>0</v>
      </c>
    </row>
    <row spans="1:5" r="178">
      <c t="s" s="4" r="A178">
        <v>1415</v>
      </c>
      <c t="n" s="6" r="B178">
        <v>4176</v>
      </c>
    </row>
    <row spans="1:5" r="179">
      <c t="s" s="4" r="A179">
        <v>32</v>
      </c>
      <c t="n" s="6" r="B179">
        <v>442</v>
      </c>
    </row>
    <row spans="1:5" r="180">
      <c t="s" s="4" r="A180">
        <v>1416</v>
      </c>
      <c t="n" s="6" r="B180">
        <v>0</v>
      </c>
    </row>
    <row spans="1:5" r="181">
      <c t="s" s="4" r="A181">
        <v>1417</v>
      </c>
      <c t="n" s="6" r="B181">
        <v>4176</v>
      </c>
    </row>
    <row spans="1:5" r="182">
      <c t="s" s="4" r="A182">
        <v>32</v>
      </c>
      <c t="n" s="6" r="B182">
        <v>442</v>
      </c>
    </row>
    <row spans="1:5" r="183">
      <c t="s" s="4" r="A183">
        <v>125</v>
      </c>
      <c t="n" s="6" r="B183">
        <v>4618</v>
      </c>
    </row>
    <row spans="1:5" r="184">
      <c t="s" s="4" r="A184">
        <v>1418</v>
      </c>
      <c t="n" s="6" r="B184">
        <v>-56</v>
      </c>
    </row>
    <row spans="1:5" r="185">
      <c t="s" s="4" r="A185">
        <v>1434</v>
      </c>
    </row>
    <row spans="1:5" r="186">
      <c t="s" s="3" r="A186">
        <v>1413</v>
      </c>
    </row>
    <row spans="1:5" r="187">
      <c t="s" s="4" r="A187">
        <v>1414</v>
      </c>
      <c t="n" s="6" r="B187">
        <v>0</v>
      </c>
    </row>
    <row spans="1:5" r="188">
      <c t="s" s="4" r="A188">
        <v>1415</v>
      </c>
      <c t="n" s="6" r="B188">
        <v>3956</v>
      </c>
    </row>
    <row spans="1:5" r="189">
      <c t="s" s="4" r="A189">
        <v>32</v>
      </c>
      <c t="n" s="6" r="B189">
        <v>733</v>
      </c>
    </row>
    <row spans="1:5" r="190">
      <c t="s" s="4" r="A190">
        <v>1416</v>
      </c>
      <c t="n" s="6" r="B190">
        <v>0</v>
      </c>
    </row>
    <row spans="1:5" r="191">
      <c t="s" s="4" r="A191">
        <v>1417</v>
      </c>
      <c t="n" s="6" r="B191">
        <v>3956</v>
      </c>
    </row>
    <row spans="1:5" r="192">
      <c t="s" s="4" r="A192">
        <v>32</v>
      </c>
      <c t="n" s="6" r="B192">
        <v>733</v>
      </c>
    </row>
    <row spans="1:5" r="193">
      <c t="s" s="4" r="A193">
        <v>125</v>
      </c>
      <c t="n" s="6" r="B193">
        <v>4689</v>
      </c>
    </row>
    <row spans="1:5" r="194">
      <c t="s" s="4" r="A194">
        <v>1418</v>
      </c>
      <c t="n" s="6" r="B194">
        <v>-331</v>
      </c>
    </row>
    <row spans="1:5" r="195">
      <c t="s" s="4" r="A195">
        <v>1435</v>
      </c>
    </row>
    <row spans="1:5" r="196">
      <c t="s" s="3" r="A196">
        <v>1413</v>
      </c>
    </row>
    <row spans="1:5" r="197">
      <c t="s" s="4" r="A197">
        <v>1414</v>
      </c>
      <c t="n" s="6" r="B197">
        <v>0</v>
      </c>
    </row>
    <row spans="1:5" r="198">
      <c t="s" s="4" r="A198">
        <v>1415</v>
      </c>
      <c t="n" s="6" r="B198">
        <v>3436</v>
      </c>
    </row>
    <row spans="1:5" r="199">
      <c t="s" s="4" r="A199">
        <v>32</v>
      </c>
      <c t="n" s="6" r="B199">
        <v>1310</v>
      </c>
    </row>
    <row spans="1:5" r="200">
      <c t="s" s="4" r="A200">
        <v>1416</v>
      </c>
      <c t="n" s="6" r="B200">
        <v>0</v>
      </c>
    </row>
    <row spans="1:5" r="201">
      <c t="s" s="4" r="A201">
        <v>1417</v>
      </c>
      <c t="n" s="6" r="B201">
        <v>3436</v>
      </c>
    </row>
    <row spans="1:5" r="202">
      <c t="s" s="4" r="A202">
        <v>32</v>
      </c>
      <c t="n" s="6" r="B202">
        <v>1310</v>
      </c>
    </row>
    <row spans="1:5" r="203">
      <c t="s" s="4" r="A203">
        <v>125</v>
      </c>
      <c t="n" s="6" r="B203">
        <v>4746</v>
      </c>
    </row>
    <row spans="1:5" r="204">
      <c t="s" s="4" r="A204">
        <v>1418</v>
      </c>
      <c t="n" s="6" r="B204">
        <v>-404</v>
      </c>
    </row>
    <row spans="1:5" r="205">
      <c t="s" s="4" r="A205">
        <v>1436</v>
      </c>
    </row>
    <row spans="1:5" r="206">
      <c t="s" s="3" r="A206">
        <v>1413</v>
      </c>
    </row>
    <row spans="1:5" r="207">
      <c t="s" s="4" r="A207">
        <v>1414</v>
      </c>
      <c t="n" s="6" r="B207">
        <v>0</v>
      </c>
    </row>
    <row spans="1:5" r="208">
      <c t="s" s="4" r="A208">
        <v>1415</v>
      </c>
      <c t="n" s="6" r="B208">
        <v>3486</v>
      </c>
    </row>
    <row spans="1:5" r="209">
      <c t="s" s="4" r="A209">
        <v>32</v>
      </c>
      <c t="n" s="6" r="B209">
        <v>538</v>
      </c>
    </row>
    <row spans="1:5" r="210">
      <c t="s" s="4" r="A210">
        <v>1416</v>
      </c>
      <c t="n" s="6" r="B210">
        <v>0</v>
      </c>
    </row>
    <row spans="1:5" r="211">
      <c t="s" s="4" r="A211">
        <v>1417</v>
      </c>
      <c t="n" s="6" r="B211">
        <v>3486</v>
      </c>
    </row>
    <row spans="1:5" r="212">
      <c t="s" s="4" r="A212">
        <v>32</v>
      </c>
      <c t="n" s="6" r="B212">
        <v>538</v>
      </c>
    </row>
    <row spans="1:5" r="213">
      <c t="s" s="4" r="A213">
        <v>125</v>
      </c>
      <c t="n" s="6" r="B213">
        <v>4024</v>
      </c>
    </row>
    <row spans="1:5" r="214">
      <c t="s" s="4" r="A214">
        <v>1418</v>
      </c>
      <c t="n" s="6" r="B214">
        <v>-225</v>
      </c>
    </row>
    <row spans="1:5" r="215">
      <c t="s" s="4" r="A215">
        <v>1437</v>
      </c>
    </row>
    <row spans="1:5" r="216">
      <c t="s" s="3" r="A216">
        <v>1413</v>
      </c>
    </row>
    <row spans="1:5" r="217">
      <c t="s" s="4" r="A217">
        <v>1414</v>
      </c>
      <c t="n" s="6" r="B217">
        <v>0</v>
      </c>
    </row>
    <row spans="1:5" r="218">
      <c t="s" s="4" r="A218">
        <v>1415</v>
      </c>
      <c t="n" s="6" r="B218">
        <v>6899</v>
      </c>
    </row>
    <row spans="1:5" r="219">
      <c t="s" s="4" r="A219">
        <v>32</v>
      </c>
      <c t="n" s="6" r="B219">
        <v>670</v>
      </c>
    </row>
    <row spans="1:5" r="220">
      <c t="s" s="4" r="A220">
        <v>1416</v>
      </c>
      <c t="n" s="6" r="B220">
        <v>0</v>
      </c>
    </row>
    <row spans="1:5" r="221">
      <c t="s" s="4" r="A221">
        <v>1417</v>
      </c>
      <c t="n" s="6" r="B221">
        <v>6899</v>
      </c>
    </row>
    <row spans="1:5" r="222">
      <c t="s" s="4" r="A222">
        <v>32</v>
      </c>
      <c t="n" s="6" r="B222">
        <v>670</v>
      </c>
    </row>
    <row spans="1:5" r="223">
      <c t="s" s="4" r="A223">
        <v>125</v>
      </c>
      <c t="n" s="6" r="B223">
        <v>7569</v>
      </c>
    </row>
    <row spans="1:5" r="224">
      <c t="s" s="4" r="A224">
        <v>1418</v>
      </c>
      <c t="n" s="6" r="B224">
        <v>-512</v>
      </c>
    </row>
    <row spans="1:5" r="225">
      <c t="s" s="4" r="A225">
        <v>1438</v>
      </c>
    </row>
    <row spans="1:5" r="226">
      <c t="s" s="3" r="A226">
        <v>1413</v>
      </c>
    </row>
    <row spans="1:5" r="227">
      <c t="s" s="4" r="A227">
        <v>1414</v>
      </c>
      <c t="n" s="6" r="B227">
        <v>0</v>
      </c>
    </row>
    <row spans="1:5" r="228">
      <c t="s" s="4" r="A228">
        <v>1415</v>
      </c>
      <c t="n" s="6" r="B228">
        <v>4321</v>
      </c>
    </row>
    <row spans="1:5" r="229">
      <c t="s" s="4" r="A229">
        <v>32</v>
      </c>
      <c t="n" s="6" r="B229">
        <v>668</v>
      </c>
    </row>
    <row spans="1:5" r="230">
      <c t="s" s="4" r="A230">
        <v>1416</v>
      </c>
      <c t="n" s="6" r="B230">
        <v>0</v>
      </c>
    </row>
    <row spans="1:5" r="231">
      <c t="s" s="4" r="A231">
        <v>1417</v>
      </c>
      <c t="n" s="6" r="B231">
        <v>4321</v>
      </c>
    </row>
    <row spans="1:5" r="232">
      <c t="s" s="4" r="A232">
        <v>32</v>
      </c>
      <c t="n" s="6" r="B232">
        <v>668</v>
      </c>
    </row>
    <row spans="1:5" r="233">
      <c t="s" s="4" r="A233">
        <v>125</v>
      </c>
      <c t="n" s="6" r="B233">
        <v>4989</v>
      </c>
    </row>
    <row spans="1:5" r="234">
      <c t="s" s="4" r="A234">
        <v>1418</v>
      </c>
      <c t="n" s="6" r="B234">
        <v>-386</v>
      </c>
    </row>
    <row spans="1:5" r="235">
      <c t="s" s="4" r="A235">
        <v>1439</v>
      </c>
    </row>
    <row spans="1:5" r="236">
      <c t="s" s="3" r="A236">
        <v>1413</v>
      </c>
    </row>
    <row spans="1:5" r="237">
      <c t="s" s="4" r="A237">
        <v>1414</v>
      </c>
      <c t="n" s="6" r="B237">
        <v>0</v>
      </c>
    </row>
    <row spans="1:5" r="238">
      <c t="s" s="4" r="A238">
        <v>1415</v>
      </c>
      <c t="n" s="6" r="B238">
        <v>3730</v>
      </c>
    </row>
    <row spans="1:5" r="239">
      <c t="s" s="4" r="A239">
        <v>32</v>
      </c>
      <c t="n" s="6" r="B239">
        <v>866</v>
      </c>
    </row>
    <row spans="1:5" r="240">
      <c t="s" s="4" r="A240">
        <v>1416</v>
      </c>
      <c t="n" s="6" r="B240">
        <v>0</v>
      </c>
    </row>
    <row spans="1:5" r="241">
      <c t="s" s="4" r="A241">
        <v>1417</v>
      </c>
      <c t="n" s="6" r="B241">
        <v>3730</v>
      </c>
    </row>
    <row spans="1:5" r="242">
      <c t="s" s="4" r="A242">
        <v>32</v>
      </c>
      <c t="n" s="6" r="B242">
        <v>866</v>
      </c>
    </row>
    <row spans="1:5" r="243">
      <c t="s" s="4" r="A243">
        <v>125</v>
      </c>
      <c t="n" s="6" r="B243">
        <v>4596</v>
      </c>
    </row>
    <row spans="1:5" r="244">
      <c t="s" s="4" r="A244">
        <v>1418</v>
      </c>
      <c t="n" s="6" r="B244">
        <v>-325</v>
      </c>
    </row>
    <row spans="1:5" r="245">
      <c t="s" s="4" r="A245">
        <v>1440</v>
      </c>
    </row>
    <row spans="1:5" r="246">
      <c t="s" s="3" r="A246">
        <v>1413</v>
      </c>
    </row>
    <row spans="1:5" r="247">
      <c t="s" s="4" r="A247">
        <v>1414</v>
      </c>
      <c t="n" s="6" r="B247">
        <v>0</v>
      </c>
    </row>
    <row spans="1:5" r="248">
      <c t="s" s="4" r="A248">
        <v>1415</v>
      </c>
      <c t="n" s="6" r="B248">
        <v>2808</v>
      </c>
    </row>
    <row spans="1:5" r="249">
      <c t="s" s="4" r="A249">
        <v>32</v>
      </c>
      <c t="n" s="6" r="B249">
        <v>586</v>
      </c>
    </row>
    <row spans="1:5" r="250">
      <c t="s" s="4" r="A250">
        <v>1416</v>
      </c>
      <c t="n" s="6" r="B250">
        <v>22</v>
      </c>
    </row>
    <row spans="1:5" r="251">
      <c t="s" s="4" r="A251">
        <v>1417</v>
      </c>
      <c t="n" s="6" r="B251">
        <v>2830</v>
      </c>
    </row>
    <row spans="1:5" r="252">
      <c t="s" s="4" r="A252">
        <v>32</v>
      </c>
      <c t="n" s="6" r="B252">
        <v>586</v>
      </c>
    </row>
    <row spans="1:5" r="253">
      <c t="s" s="4" r="A253">
        <v>125</v>
      </c>
      <c t="n" s="6" r="B253">
        <v>3416</v>
      </c>
    </row>
    <row spans="1:5" r="254">
      <c t="s" s="4" r="A254">
        <v>1418</v>
      </c>
      <c t="n" s="6" r="B254">
        <v>-298</v>
      </c>
    </row>
    <row spans="1:5" r="255">
      <c t="s" s="4" r="A255">
        <v>1441</v>
      </c>
    </row>
    <row spans="1:5" r="256">
      <c t="s" s="3" r="A256">
        <v>1413</v>
      </c>
    </row>
    <row spans="1:5" r="257">
      <c t="s" s="4" r="A257">
        <v>1414</v>
      </c>
      <c t="n" s="6" r="B257">
        <v>0</v>
      </c>
    </row>
    <row spans="1:5" r="258">
      <c t="s" s="4" r="A258">
        <v>1415</v>
      </c>
      <c t="n" s="6" r="B258">
        <v>8340</v>
      </c>
    </row>
    <row spans="1:5" r="259">
      <c t="s" s="4" r="A259">
        <v>32</v>
      </c>
      <c t="n" s="6" r="B259">
        <v>1542</v>
      </c>
    </row>
    <row spans="1:5" r="260">
      <c t="s" s="4" r="A260">
        <v>1416</v>
      </c>
      <c t="n" s="6" r="B260">
        <v>0</v>
      </c>
    </row>
    <row spans="1:5" r="261">
      <c t="s" s="4" r="A261">
        <v>1417</v>
      </c>
      <c t="n" s="6" r="B261">
        <v>8340</v>
      </c>
    </row>
    <row spans="1:5" r="262">
      <c t="s" s="4" r="A262">
        <v>32</v>
      </c>
      <c t="n" s="6" r="B262">
        <v>1542</v>
      </c>
    </row>
    <row spans="1:5" r="263">
      <c t="s" s="4" r="A263">
        <v>125</v>
      </c>
      <c t="n" s="6" r="B263">
        <v>9882</v>
      </c>
    </row>
    <row spans="1:5" r="264">
      <c t="s" s="4" r="A264">
        <v>1418</v>
      </c>
      <c t="n" s="6" r="B264">
        <v>-823</v>
      </c>
    </row>
    <row spans="1:5" r="265">
      <c t="s" s="4" r="A265">
        <v>1442</v>
      </c>
    </row>
    <row spans="1:5" r="266">
      <c t="s" s="3" r="A266">
        <v>1413</v>
      </c>
    </row>
    <row spans="1:5" r="267">
      <c t="s" s="4" r="A267">
        <v>1414</v>
      </c>
      <c t="n" s="6" r="B267">
        <v>0</v>
      </c>
    </row>
    <row spans="1:5" r="268">
      <c t="s" s="4" r="A268">
        <v>1415</v>
      </c>
      <c t="n" s="6" r="B268">
        <v>71</v>
      </c>
    </row>
    <row spans="1:5" r="269">
      <c t="s" s="4" r="A269">
        <v>32</v>
      </c>
      <c t="n" s="6" r="B269">
        <v>216</v>
      </c>
    </row>
    <row spans="1:5" r="270">
      <c t="s" s="4" r="A270">
        <v>1416</v>
      </c>
      <c t="n" s="6" r="B270">
        <v>0</v>
      </c>
    </row>
    <row spans="1:5" r="271">
      <c t="s" s="4" r="A271">
        <v>1417</v>
      </c>
      <c t="n" s="6" r="B271">
        <v>71</v>
      </c>
    </row>
    <row spans="1:5" r="272">
      <c t="s" s="4" r="A272">
        <v>32</v>
      </c>
      <c t="n" s="6" r="B272">
        <v>216</v>
      </c>
    </row>
    <row spans="1:5" r="273">
      <c t="s" s="4" r="A273">
        <v>125</v>
      </c>
      <c t="n" s="6" r="B273">
        <v>287</v>
      </c>
    </row>
    <row spans="1:5" r="274">
      <c t="s" s="4" r="A274">
        <v>1418</v>
      </c>
      <c t="n" s="6" r="B274">
        <v>-52</v>
      </c>
    </row>
    <row spans="1:5" r="275">
      <c t="s" s="4" r="A275">
        <v>1443</v>
      </c>
    </row>
    <row spans="1:5" r="276">
      <c t="s" s="3" r="A276">
        <v>1413</v>
      </c>
    </row>
    <row spans="1:5" r="277">
      <c t="s" s="4" r="A277">
        <v>1414</v>
      </c>
      <c t="n" s="6" r="B277">
        <v>0</v>
      </c>
    </row>
    <row spans="1:5" r="278">
      <c t="s" s="4" r="A278">
        <v>1415</v>
      </c>
      <c t="n" s="6" r="B278">
        <v>3473</v>
      </c>
    </row>
    <row spans="1:5" r="279">
      <c t="s" s="4" r="A279">
        <v>32</v>
      </c>
      <c t="n" s="6" r="B279">
        <v>282</v>
      </c>
    </row>
    <row spans="1:5" r="280">
      <c t="s" s="4" r="A280">
        <v>1416</v>
      </c>
      <c t="n" s="6" r="B280">
        <v>765</v>
      </c>
    </row>
    <row spans="1:5" r="281">
      <c t="s" s="4" r="A281">
        <v>1417</v>
      </c>
      <c t="n" s="6" r="B281">
        <v>4238</v>
      </c>
    </row>
    <row spans="1:5" r="282">
      <c t="s" s="4" r="A282">
        <v>32</v>
      </c>
      <c t="n" s="6" r="B282">
        <v>282</v>
      </c>
    </row>
    <row spans="1:5" r="283">
      <c t="s" s="4" r="A283">
        <v>125</v>
      </c>
      <c t="n" s="6" r="B283">
        <v>4520</v>
      </c>
    </row>
    <row spans="1:5" r="284">
      <c t="s" s="4" r="A284">
        <v>1418</v>
      </c>
      <c t="n" s="6" r="B284">
        <v>-896</v>
      </c>
    </row>
    <row spans="1:5" r="285">
      <c t="s" s="4" r="A285">
        <v>1444</v>
      </c>
    </row>
    <row spans="1:5" r="286">
      <c t="s" s="3" r="A286">
        <v>1413</v>
      </c>
    </row>
    <row spans="1:5" r="287">
      <c t="s" s="4" r="A287">
        <v>1414</v>
      </c>
      <c t="n" s="6" r="B287">
        <v>0</v>
      </c>
    </row>
    <row spans="1:5" r="288">
      <c t="s" s="4" r="A288">
        <v>1415</v>
      </c>
      <c t="n" s="6" r="B288">
        <v>1979</v>
      </c>
    </row>
    <row spans="1:5" r="289">
      <c t="s" s="4" r="A289">
        <v>32</v>
      </c>
      <c t="n" s="6" r="B289">
        <v>192</v>
      </c>
    </row>
    <row spans="1:5" r="290">
      <c t="s" s="4" r="A290">
        <v>1416</v>
      </c>
      <c t="n" s="6" r="B290">
        <v>359</v>
      </c>
    </row>
    <row spans="1:5" r="291">
      <c t="s" s="4" r="A291">
        <v>1417</v>
      </c>
      <c t="n" s="6" r="B291">
        <v>2338</v>
      </c>
    </row>
    <row spans="1:5" r="292">
      <c t="s" s="4" r="A292">
        <v>32</v>
      </c>
      <c t="n" s="6" r="B292">
        <v>192</v>
      </c>
    </row>
    <row spans="1:5" r="293">
      <c t="s" s="4" r="A293">
        <v>125</v>
      </c>
      <c t="n" s="6" r="B293">
        <v>2530</v>
      </c>
    </row>
    <row spans="1:5" r="294">
      <c t="s" s="4" r="A294">
        <v>1418</v>
      </c>
      <c t="n" s="6" r="B294">
        <v>-464</v>
      </c>
    </row>
    <row spans="1:5" r="295">
      <c t="s" s="4" r="A295">
        <v>1445</v>
      </c>
    </row>
    <row spans="1:5" r="296">
      <c t="s" s="3" r="A296">
        <v>1413</v>
      </c>
    </row>
    <row spans="1:5" r="297">
      <c t="s" s="4" r="A297">
        <v>1414</v>
      </c>
      <c t="n" s="6" r="B297">
        <v>0</v>
      </c>
    </row>
    <row spans="1:5" r="298">
      <c t="s" s="4" r="A298">
        <v>1415</v>
      </c>
      <c t="n" s="6" r="B298">
        <v>2500</v>
      </c>
    </row>
    <row spans="1:5" r="299">
      <c t="s" s="4" r="A299">
        <v>32</v>
      </c>
      <c t="n" s="6" r="B299">
        <v>534</v>
      </c>
    </row>
    <row spans="1:5" r="300">
      <c t="s" s="4" r="A300">
        <v>1416</v>
      </c>
      <c t="n" s="6" r="B300">
        <v>635</v>
      </c>
    </row>
    <row spans="1:5" r="301">
      <c t="s" s="4" r="A301">
        <v>1417</v>
      </c>
      <c t="n" s="6" r="B301">
        <v>3135</v>
      </c>
    </row>
    <row spans="1:5" r="302">
      <c t="s" s="4" r="A302">
        <v>32</v>
      </c>
      <c t="n" s="6" r="B302">
        <v>534</v>
      </c>
    </row>
    <row spans="1:5" r="303">
      <c t="s" s="4" r="A303">
        <v>125</v>
      </c>
      <c t="n" s="6" r="B303">
        <v>3669</v>
      </c>
    </row>
    <row spans="1:5" r="304">
      <c t="s" s="4" r="A304">
        <v>1418</v>
      </c>
      <c t="n" s="6" r="B304">
        <v>-296</v>
      </c>
    </row>
    <row spans="1:5" r="305">
      <c t="s" s="4" r="A305">
        <v>1446</v>
      </c>
    </row>
    <row spans="1:5" r="306">
      <c t="s" s="3" r="A306">
        <v>1413</v>
      </c>
    </row>
    <row spans="1:5" r="307">
      <c t="s" s="4" r="A307">
        <v>1414</v>
      </c>
      <c t="n" s="6" r="B307">
        <v>0</v>
      </c>
    </row>
    <row spans="1:5" r="308">
      <c t="s" s="4" r="A308">
        <v>1415</v>
      </c>
      <c t="n" s="6" r="B308">
        <v>2924</v>
      </c>
    </row>
    <row spans="1:5" r="309">
      <c t="s" s="4" r="A309">
        <v>32</v>
      </c>
      <c t="n" s="6" r="B309">
        <v>146</v>
      </c>
    </row>
    <row spans="1:5" r="310">
      <c t="s" s="4" r="A310">
        <v>1416</v>
      </c>
      <c t="n" s="6" r="B310">
        <v>0</v>
      </c>
    </row>
    <row spans="1:5" r="311">
      <c t="s" s="4" r="A311">
        <v>1417</v>
      </c>
      <c t="n" s="6" r="B311">
        <v>2924</v>
      </c>
    </row>
    <row spans="1:5" r="312">
      <c t="s" s="4" r="A312">
        <v>32</v>
      </c>
      <c t="n" s="6" r="B312">
        <v>146</v>
      </c>
    </row>
    <row spans="1:5" r="313">
      <c t="s" s="4" r="A313">
        <v>125</v>
      </c>
      <c t="n" s="6" r="B313">
        <v>3070</v>
      </c>
    </row>
    <row spans="1:5" r="314">
      <c t="s" s="4" r="A314">
        <v>1418</v>
      </c>
      <c t="n" s="6" r="B314">
        <v>-292</v>
      </c>
    </row>
    <row spans="1:5" r="315">
      <c t="s" s="4" r="A315">
        <v>558</v>
      </c>
    </row>
    <row spans="1:5" r="316">
      <c t="s" s="3" r="A316">
        <v>1413</v>
      </c>
    </row>
    <row spans="1:5" r="317">
      <c t="s" s="4" r="A317">
        <v>1414</v>
      </c>
      <c t="n" s="6" r="B317">
        <v>0</v>
      </c>
    </row>
    <row spans="1:5" r="318">
      <c t="s" s="4" r="A318">
        <v>1415</v>
      </c>
      <c t="n" s="6" r="B318">
        <v>42652</v>
      </c>
    </row>
    <row spans="1:5" r="319">
      <c t="s" s="4" r="A319">
        <v>32</v>
      </c>
      <c t="n" s="6" r="B319">
        <v>5135</v>
      </c>
    </row>
    <row spans="1:5" r="320">
      <c t="s" s="4" r="A320">
        <v>1416</v>
      </c>
      <c t="n" s="6" r="B320">
        <v>0</v>
      </c>
    </row>
    <row spans="1:5" r="321">
      <c t="s" s="4" r="A321">
        <v>1417</v>
      </c>
      <c t="n" s="6" r="B321">
        <v>42652</v>
      </c>
    </row>
    <row spans="1:5" r="322">
      <c t="s" s="4" r="A322">
        <v>32</v>
      </c>
      <c t="n" s="6" r="B322">
        <v>5135</v>
      </c>
    </row>
    <row spans="1:5" r="323">
      <c t="s" s="4" r="A323">
        <v>125</v>
      </c>
      <c t="n" s="6" r="B323">
        <v>47787</v>
      </c>
    </row>
    <row spans="1:5" r="324">
      <c t="s" s="4" r="A324">
        <v>1418</v>
      </c>
      <c t="n" s="6" r="B324">
        <v>-152</v>
      </c>
    </row>
    <row spans="1:5" r="325">
      <c t="s" s="4" r="A325">
        <v>522</v>
      </c>
    </row>
    <row spans="1:5" r="326">
      <c t="s" s="3" r="A326">
        <v>1413</v>
      </c>
    </row>
    <row spans="1:5" r="327">
      <c t="s" s="4" r="A327">
        <v>1414</v>
      </c>
      <c t="n" s="6" r="B327">
        <v>0</v>
      </c>
    </row>
    <row spans="1:5" r="328">
      <c t="s" s="4" r="A328">
        <v>1415</v>
      </c>
      <c t="n" s="6" r="B328">
        <v>19577</v>
      </c>
    </row>
    <row spans="1:5" r="329">
      <c t="s" s="4" r="A329">
        <v>32</v>
      </c>
      <c t="n" s="6" r="B329">
        <v>7297</v>
      </c>
    </row>
    <row spans="1:5" r="330">
      <c t="s" s="4" r="A330">
        <v>1416</v>
      </c>
      <c t="n" s="6" r="B330">
        <v>155</v>
      </c>
    </row>
    <row spans="1:5" r="331">
      <c t="s" s="4" r="A331">
        <v>1417</v>
      </c>
      <c t="n" s="6" r="B331">
        <v>19732</v>
      </c>
    </row>
    <row spans="1:5" r="332">
      <c t="s" s="4" r="A332">
        <v>32</v>
      </c>
      <c t="n" s="6" r="B332">
        <v>7297</v>
      </c>
    </row>
    <row spans="1:5" r="333">
      <c t="s" s="4" r="A333">
        <v>125</v>
      </c>
      <c t="n" s="6" r="B333">
        <v>27029</v>
      </c>
    </row>
    <row spans="1:5" r="334">
      <c t="s" s="4" r="A334">
        <v>1418</v>
      </c>
      <c t="n" s="6" r="B334">
        <v>-628</v>
      </c>
    </row>
    <row spans="1:5" r="335">
      <c t="s" s="4" r="A335">
        <v>569</v>
      </c>
    </row>
    <row spans="1:5" r="336">
      <c t="s" s="3" r="A336">
        <v>1413</v>
      </c>
    </row>
    <row spans="1:5" r="337">
      <c t="s" s="4" r="A337">
        <v>1414</v>
      </c>
      <c t="n" s="6" r="B337">
        <v>0</v>
      </c>
    </row>
    <row spans="1:5" r="338">
      <c t="s" s="4" r="A338">
        <v>1415</v>
      </c>
      <c t="n" s="6" r="B338">
        <v>2764</v>
      </c>
    </row>
    <row spans="1:5" r="339">
      <c t="s" s="4" r="A339">
        <v>32</v>
      </c>
      <c t="n" s="6" r="B339">
        <v>388</v>
      </c>
    </row>
    <row spans="1:5" r="340">
      <c t="s" s="4" r="A340">
        <v>1416</v>
      </c>
      <c t="n" s="6" r="B340">
        <v>0</v>
      </c>
    </row>
    <row spans="1:5" r="341">
      <c t="s" s="4" r="A341">
        <v>1417</v>
      </c>
      <c t="n" s="6" r="B341">
        <v>2764</v>
      </c>
    </row>
    <row spans="1:5" r="342">
      <c t="s" s="4" r="A342">
        <v>32</v>
      </c>
      <c t="n" s="6" r="B342">
        <v>388</v>
      </c>
    </row>
    <row spans="1:5" r="343">
      <c t="s" s="4" r="A343">
        <v>125</v>
      </c>
      <c t="n" s="6" r="B343">
        <v>3152</v>
      </c>
    </row>
    <row spans="1:5" r="344">
      <c t="s" s="4" r="A344">
        <v>1418</v>
      </c>
      <c t="n" s="6" r="B344">
        <v>-135</v>
      </c>
    </row>
    <row spans="1:5" r="345">
      <c t="s" s="4" r="A345">
        <v>600</v>
      </c>
    </row>
    <row spans="1:5" r="346">
      <c t="s" s="3" r="A346">
        <v>1413</v>
      </c>
    </row>
    <row spans="1:5" r="347">
      <c t="s" s="4" r="A347">
        <v>1414</v>
      </c>
      <c t="n" s="6" r="B347">
        <v>0</v>
      </c>
    </row>
    <row spans="1:5" r="348">
      <c t="s" s="4" r="A348">
        <v>1415</v>
      </c>
      <c t="n" s="6" r="B348">
        <v>10785</v>
      </c>
    </row>
    <row spans="1:5" r="349">
      <c t="s" s="4" r="A349">
        <v>32</v>
      </c>
      <c t="n" s="6" r="B349">
        <v>7242</v>
      </c>
    </row>
    <row spans="1:5" r="350">
      <c t="s" s="4" r="A350">
        <v>1416</v>
      </c>
      <c t="n" s="6" r="B350">
        <v>12</v>
      </c>
    </row>
    <row spans="1:5" r="351">
      <c t="s" s="4" r="A351">
        <v>1417</v>
      </c>
      <c t="n" s="6" r="B351">
        <v>10797</v>
      </c>
    </row>
    <row spans="1:5" r="352">
      <c t="s" s="4" r="A352">
        <v>32</v>
      </c>
      <c t="n" s="6" r="B352">
        <v>7242</v>
      </c>
    </row>
    <row spans="1:5" r="353">
      <c t="s" s="4" r="A353">
        <v>125</v>
      </c>
      <c t="n" s="6" r="B353">
        <v>18039</v>
      </c>
    </row>
    <row spans="1:5" r="354">
      <c t="s" s="4" r="A354">
        <v>1418</v>
      </c>
      <c t="n" s="6" r="B354">
        <v>-2982</v>
      </c>
    </row>
    <row spans="1:5" r="355">
      <c t="s" s="4" r="A355">
        <v>601</v>
      </c>
    </row>
    <row spans="1:5" r="356">
      <c t="s" s="3" r="A356">
        <v>1413</v>
      </c>
    </row>
    <row spans="1:5" r="357">
      <c t="s" s="4" r="A357">
        <v>1414</v>
      </c>
      <c t="n" s="6" r="B357">
        <v>0</v>
      </c>
    </row>
    <row spans="1:5" r="358">
      <c t="s" s="4" r="A358">
        <v>1415</v>
      </c>
      <c t="n" s="6" r="B358">
        <v>19857</v>
      </c>
    </row>
    <row spans="1:5" r="359">
      <c t="s" s="4" r="A359">
        <v>32</v>
      </c>
      <c t="n" s="6" r="B359">
        <v>7989</v>
      </c>
    </row>
    <row spans="1:5" r="360">
      <c t="s" s="4" r="A360">
        <v>1416</v>
      </c>
      <c t="n" s="6" r="B360">
        <v>0</v>
      </c>
    </row>
    <row spans="1:5" r="361">
      <c t="s" s="4" r="A361">
        <v>1417</v>
      </c>
      <c t="n" s="6" r="B361">
        <v>19857</v>
      </c>
    </row>
    <row spans="1:5" r="362">
      <c t="s" s="4" r="A362">
        <v>32</v>
      </c>
      <c t="n" s="6" r="B362">
        <v>7989</v>
      </c>
    </row>
    <row spans="1:5" r="363">
      <c t="s" s="4" r="A363">
        <v>125</v>
      </c>
      <c t="n" s="6" r="B363">
        <v>27846</v>
      </c>
    </row>
    <row spans="1:5" r="364">
      <c t="s" s="4" r="A364">
        <v>1418</v>
      </c>
      <c t="n" s="6" r="B364">
        <v>-855</v>
      </c>
    </row>
    <row spans="1:5" r="365">
      <c t="s" s="4" r="A365">
        <v>1447</v>
      </c>
    </row>
    <row spans="1:5" r="366">
      <c t="s" s="3" r="A366">
        <v>1413</v>
      </c>
    </row>
    <row spans="1:5" r="367">
      <c t="s" s="4" r="A367">
        <v>1414</v>
      </c>
      <c t="n" s="6" r="B367">
        <v>0</v>
      </c>
    </row>
    <row spans="1:5" r="368">
      <c t="s" s="4" r="A368">
        <v>1415</v>
      </c>
      <c t="n" s="6" r="B368">
        <v>1232</v>
      </c>
    </row>
    <row spans="1:5" r="369">
      <c t="s" s="4" r="A369">
        <v>32</v>
      </c>
      <c t="n" s="6" r="B369">
        <v>0</v>
      </c>
    </row>
    <row spans="1:5" r="370">
      <c t="s" s="4" r="A370">
        <v>1416</v>
      </c>
      <c t="n" s="6" r="B370">
        <v>44</v>
      </c>
    </row>
    <row spans="1:5" r="371">
      <c t="s" s="4" r="A371">
        <v>1417</v>
      </c>
      <c t="n" s="6" r="B371">
        <v>1276</v>
      </c>
    </row>
    <row spans="1:5" r="372">
      <c t="s" s="4" r="A372">
        <v>32</v>
      </c>
      <c t="n" s="6" r="B372">
        <v>0</v>
      </c>
    </row>
    <row spans="1:5" r="373">
      <c t="s" s="4" r="A373">
        <v>125</v>
      </c>
      <c t="n" s="6" r="B373">
        <v>1276</v>
      </c>
    </row>
    <row spans="1:5" r="374">
      <c t="s" s="4" r="A374">
        <v>1418</v>
      </c>
      <c t="n" s="6" r="B374">
        <v>-1275</v>
      </c>
    </row>
    <row spans="1:5" r="375">
      <c t="s" s="4" r="A375">
        <v>1448</v>
      </c>
    </row>
    <row spans="1:5" r="376">
      <c t="s" s="3" r="A376">
        <v>1413</v>
      </c>
    </row>
    <row spans="1:5" r="377">
      <c t="s" s="4" r="A377">
        <v>1414</v>
      </c>
      <c t="n" s="6" r="B377">
        <v>0</v>
      </c>
    </row>
    <row spans="1:5" r="378">
      <c t="s" s="4" r="A378">
        <v>1415</v>
      </c>
      <c t="n" s="6" r="B378">
        <v>3937</v>
      </c>
    </row>
    <row spans="1:5" r="379">
      <c t="s" s="4" r="A379">
        <v>32</v>
      </c>
      <c t="n" s="6" r="B379">
        <v>0</v>
      </c>
    </row>
    <row spans="1:5" r="380">
      <c t="s" s="4" r="A380">
        <v>1416</v>
      </c>
      <c t="n" s="6" r="B380">
        <v>0</v>
      </c>
    </row>
    <row spans="1:5" r="381">
      <c t="s" s="4" r="A381">
        <v>1417</v>
      </c>
      <c t="n" s="6" r="B381">
        <v>3937</v>
      </c>
    </row>
    <row spans="1:5" r="382">
      <c t="s" s="4" r="A382">
        <v>32</v>
      </c>
      <c t="n" s="6" r="B382">
        <v>0</v>
      </c>
    </row>
    <row spans="1:5" r="383">
      <c t="s" s="4" r="A383">
        <v>125</v>
      </c>
      <c t="n" s="6" r="B383">
        <v>3937</v>
      </c>
    </row>
    <row spans="1:5" r="384">
      <c t="s" s="4" r="A384">
        <v>1418</v>
      </c>
      <c t="n" s="6" r="B384">
        <v>-322</v>
      </c>
    </row>
    <row spans="1:5" r="385">
      <c t="s" s="4" r="A385">
        <v>1449</v>
      </c>
    </row>
    <row spans="1:5" r="386">
      <c t="s" s="3" r="A386">
        <v>1413</v>
      </c>
    </row>
    <row spans="1:5" r="387">
      <c t="s" s="4" r="A387">
        <v>1414</v>
      </c>
      <c t="n" s="6" r="B387">
        <v>-12178</v>
      </c>
    </row>
    <row spans="1:5" r="388">
      <c t="s" s="4" r="A388">
        <v>1415</v>
      </c>
      <c t="n" s="6" r="B388">
        <v>10239</v>
      </c>
    </row>
    <row spans="1:5" r="389">
      <c t="s" s="4" r="A389">
        <v>32</v>
      </c>
      <c t="n" s="6" r="B389">
        <v>3535</v>
      </c>
    </row>
    <row spans="1:5" r="390">
      <c t="s" s="4" r="A390">
        <v>1416</v>
      </c>
      <c t="n" s="6" r="B390">
        <v>1197</v>
      </c>
    </row>
    <row spans="1:5" r="391">
      <c t="s" s="4" r="A391">
        <v>1417</v>
      </c>
      <c t="n" s="6" r="B391">
        <v>11436</v>
      </c>
    </row>
    <row spans="1:5" r="392">
      <c t="s" s="4" r="A392">
        <v>32</v>
      </c>
      <c t="n" s="6" r="B392">
        <v>3535</v>
      </c>
    </row>
    <row spans="1:5" r="393">
      <c t="s" s="4" r="A393">
        <v>125</v>
      </c>
      <c t="n" s="6" r="B393">
        <v>14971</v>
      </c>
    </row>
    <row spans="1:5" r="394">
      <c t="s" s="4" r="A394">
        <v>1418</v>
      </c>
      <c t="n" s="6" r="B394">
        <v>-1797</v>
      </c>
    </row>
    <row spans="1:5" r="395">
      <c t="s" s="4" r="A395">
        <v>1450</v>
      </c>
    </row>
    <row spans="1:5" r="396">
      <c t="s" s="3" r="A396">
        <v>1413</v>
      </c>
    </row>
    <row spans="1:5" r="397">
      <c t="s" s="4" r="A397">
        <v>1414</v>
      </c>
      <c t="n" s="6" r="B397">
        <v>-15373</v>
      </c>
    </row>
    <row spans="1:5" r="398">
      <c t="s" s="4" r="A398">
        <v>1415</v>
      </c>
      <c t="n" s="6" r="B398">
        <v>12818</v>
      </c>
    </row>
    <row spans="1:5" r="399">
      <c t="s" s="4" r="A399">
        <v>32</v>
      </c>
      <c t="n" s="6" r="B399">
        <v>2734</v>
      </c>
    </row>
    <row spans="1:5" r="400">
      <c t="s" s="4" r="A400">
        <v>1416</v>
      </c>
      <c t="n" s="6" r="B400">
        <v>161</v>
      </c>
    </row>
    <row spans="1:5" r="401">
      <c t="s" s="4" r="A401">
        <v>1417</v>
      </c>
      <c t="n" s="6" r="B401">
        <v>12979</v>
      </c>
    </row>
    <row spans="1:5" r="402">
      <c t="s" s="4" r="A402">
        <v>32</v>
      </c>
      <c t="n" s="6" r="B402">
        <v>2734</v>
      </c>
    </row>
    <row spans="1:5" r="403">
      <c t="s" s="4" r="A403">
        <v>125</v>
      </c>
      <c t="n" s="6" r="B403">
        <v>15713</v>
      </c>
    </row>
    <row spans="1:5" r="404">
      <c t="s" s="4" r="A404">
        <v>1418</v>
      </c>
      <c t="n" s="6" r="B404">
        <v>-2206</v>
      </c>
    </row>
    <row spans="1:5" r="405">
      <c t="s" s="4" r="A405">
        <v>577</v>
      </c>
    </row>
    <row spans="1:5" r="406">
      <c t="s" s="3" r="A406">
        <v>1413</v>
      </c>
    </row>
    <row spans="1:5" r="407">
      <c t="s" s="4" r="A407">
        <v>1414</v>
      </c>
      <c t="n" s="6" r="B407">
        <v>0</v>
      </c>
    </row>
    <row spans="1:5" r="408">
      <c t="s" s="4" r="A408">
        <v>1415</v>
      </c>
      <c t="n" s="6" r="B408">
        <v>2443</v>
      </c>
    </row>
    <row spans="1:5" r="409">
      <c t="s" s="4" r="A409">
        <v>32</v>
      </c>
      <c t="n" s="6" r="B409">
        <v>805</v>
      </c>
    </row>
    <row spans="1:5" r="410">
      <c t="s" s="4" r="A410">
        <v>1416</v>
      </c>
      <c t="n" s="6" r="B410">
        <v>4</v>
      </c>
    </row>
    <row spans="1:5" r="411">
      <c t="s" s="4" r="A411">
        <v>1417</v>
      </c>
      <c t="n" s="6" r="B411">
        <v>2447</v>
      </c>
    </row>
    <row spans="1:5" r="412">
      <c t="s" s="4" r="A412">
        <v>32</v>
      </c>
      <c t="n" s="6" r="B412">
        <v>805</v>
      </c>
    </row>
    <row spans="1:5" r="413">
      <c t="s" s="4" r="A413">
        <v>125</v>
      </c>
      <c t="n" s="6" r="B413">
        <v>3252</v>
      </c>
    </row>
    <row spans="1:5" r="414">
      <c t="s" s="4" r="A414">
        <v>1418</v>
      </c>
      <c t="n" s="6" r="B414">
        <v>-143</v>
      </c>
    </row>
    <row spans="1:5" r="415">
      <c t="s" s="4" r="A415">
        <v>578</v>
      </c>
    </row>
    <row spans="1:5" r="416">
      <c t="s" s="3" r="A416">
        <v>1413</v>
      </c>
    </row>
    <row spans="1:5" r="417">
      <c t="s" s="4" r="A417">
        <v>1414</v>
      </c>
      <c t="n" s="6" r="B417">
        <v>0</v>
      </c>
    </row>
    <row spans="1:5" r="418">
      <c t="s" s="4" r="A418">
        <v>1415</v>
      </c>
      <c t="n" s="6" r="B418">
        <v>3554</v>
      </c>
    </row>
    <row spans="1:5" r="419">
      <c t="s" s="4" r="A419">
        <v>32</v>
      </c>
      <c t="n" s="6" r="B419">
        <v>386</v>
      </c>
    </row>
    <row spans="1:5" r="420">
      <c t="s" s="4" r="A420">
        <v>1416</v>
      </c>
      <c t="n" s="6" r="B420">
        <v>19</v>
      </c>
    </row>
    <row spans="1:5" r="421">
      <c t="s" s="4" r="A421">
        <v>1417</v>
      </c>
      <c t="n" s="6" r="B421">
        <v>3573</v>
      </c>
    </row>
    <row spans="1:5" r="422">
      <c t="s" s="4" r="A422">
        <v>32</v>
      </c>
      <c t="n" s="6" r="B422">
        <v>386</v>
      </c>
    </row>
    <row spans="1:5" r="423">
      <c t="s" s="4" r="A423">
        <v>125</v>
      </c>
      <c t="n" s="6" r="B423">
        <v>3959</v>
      </c>
    </row>
    <row spans="1:5" r="424">
      <c t="s" s="4" r="A424">
        <v>1418</v>
      </c>
      <c t="n" s="6" r="B424">
        <v>-212</v>
      </c>
    </row>
    <row spans="1:5" r="425">
      <c t="s" s="4" r="A425">
        <v>535</v>
      </c>
    </row>
    <row spans="1:5" r="426">
      <c t="s" s="3" r="A426">
        <v>1413</v>
      </c>
    </row>
    <row spans="1:5" r="427">
      <c t="s" s="4" r="A427">
        <v>1414</v>
      </c>
      <c t="n" s="6" r="B427">
        <v>-4775</v>
      </c>
    </row>
    <row spans="1:5" r="428">
      <c t="s" s="4" r="A428">
        <v>1415</v>
      </c>
      <c t="n" s="6" r="B428">
        <v>4181</v>
      </c>
    </row>
    <row spans="1:5" r="429">
      <c t="s" s="4" r="A429">
        <v>32</v>
      </c>
      <c t="n" s="6" r="B429">
        <v>1615</v>
      </c>
    </row>
    <row spans="1:5" r="430">
      <c t="s" s="4" r="A430">
        <v>1416</v>
      </c>
      <c t="n" s="6" r="B430">
        <v>9</v>
      </c>
    </row>
    <row spans="1:5" r="431">
      <c t="s" s="4" r="A431">
        <v>1417</v>
      </c>
      <c t="n" s="6" r="B431">
        <v>4190</v>
      </c>
    </row>
    <row spans="1:5" r="432">
      <c t="s" s="4" r="A432">
        <v>32</v>
      </c>
      <c t="n" s="6" r="B432">
        <v>1615</v>
      </c>
    </row>
    <row spans="1:5" r="433">
      <c t="s" s="4" r="A433">
        <v>125</v>
      </c>
      <c t="n" s="6" r="B433">
        <v>5805</v>
      </c>
    </row>
    <row spans="1:5" r="434">
      <c t="s" s="4" r="A434">
        <v>1418</v>
      </c>
      <c t="n" s="6" r="B434">
        <v>-95</v>
      </c>
    </row>
    <row spans="1:5" r="435">
      <c t="s" s="4" r="A435">
        <v>549</v>
      </c>
    </row>
    <row spans="1:5" r="436">
      <c t="s" s="3" r="A436">
        <v>1413</v>
      </c>
    </row>
    <row spans="1:5" r="437">
      <c t="s" s="4" r="A437">
        <v>1414</v>
      </c>
      <c t="n" s="6" r="B437">
        <v>0</v>
      </c>
    </row>
    <row spans="1:5" r="438">
      <c t="s" s="4" r="A438">
        <v>1415</v>
      </c>
      <c t="n" s="6" r="B438">
        <v>3961</v>
      </c>
    </row>
    <row spans="1:5" r="439">
      <c t="s" s="4" r="A439">
        <v>32</v>
      </c>
      <c t="n" s="6" r="B439">
        <v>515</v>
      </c>
    </row>
    <row spans="1:5" r="440">
      <c t="s" s="4" r="A440">
        <v>1416</v>
      </c>
      <c t="n" s="6" r="B440">
        <v>0</v>
      </c>
    </row>
    <row spans="1:5" r="441">
      <c t="s" s="4" r="A441">
        <v>1417</v>
      </c>
      <c t="n" s="6" r="B441">
        <v>3961</v>
      </c>
    </row>
    <row spans="1:5" r="442">
      <c t="s" s="4" r="A442">
        <v>32</v>
      </c>
      <c t="n" s="6" r="B442">
        <v>515</v>
      </c>
    </row>
    <row spans="1:5" r="443">
      <c t="s" s="4" r="A443">
        <v>125</v>
      </c>
      <c t="n" s="6" r="B443">
        <v>4476</v>
      </c>
    </row>
    <row spans="1:5" r="444">
      <c t="s" s="4" r="A444">
        <v>1418</v>
      </c>
      <c t="n" s="6" r="B444">
        <v>-31</v>
      </c>
    </row>
    <row spans="1:5" r="445">
      <c t="s" s="4" r="A445">
        <v>1451</v>
      </c>
    </row>
    <row spans="1:5" r="446">
      <c t="s" s="3" r="A446">
        <v>1413</v>
      </c>
    </row>
    <row spans="1:5" r="447">
      <c t="s" s="4" r="A447">
        <v>1414</v>
      </c>
      <c t="n" s="6" r="B447">
        <v>0</v>
      </c>
    </row>
    <row spans="1:5" r="448">
      <c t="s" s="4" r="A448">
        <v>1415</v>
      </c>
      <c t="n" s="6" r="B448">
        <v>2321</v>
      </c>
    </row>
    <row spans="1:5" r="449">
      <c t="s" s="4" r="A449">
        <v>32</v>
      </c>
      <c t="n" s="6" r="B449">
        <v>187</v>
      </c>
    </row>
    <row spans="1:5" r="450">
      <c t="s" s="4" r="A450">
        <v>1416</v>
      </c>
      <c t="n" s="6" r="B450">
        <v>0</v>
      </c>
    </row>
    <row spans="1:5" r="451">
      <c t="s" s="4" r="A451">
        <v>1417</v>
      </c>
      <c t="n" s="6" r="B451">
        <v>2321</v>
      </c>
    </row>
    <row spans="1:5" r="452">
      <c t="s" s="4" r="A452">
        <v>32</v>
      </c>
      <c t="n" s="6" r="B452">
        <v>187</v>
      </c>
    </row>
    <row spans="1:5" r="453">
      <c t="s" s="4" r="A453">
        <v>125</v>
      </c>
      <c t="n" s="6" r="B453">
        <v>2508</v>
      </c>
    </row>
    <row spans="1:5" r="454">
      <c t="s" s="4" r="A454">
        <v>1418</v>
      </c>
      <c t="n" s="6" r="B454">
        <v>-46</v>
      </c>
    </row>
    <row spans="1:5" r="455">
      <c t="s" s="4" r="A455">
        <v>1452</v>
      </c>
    </row>
    <row spans="1:5" r="456">
      <c t="s" s="3" r="A456">
        <v>1413</v>
      </c>
    </row>
    <row spans="1:5" r="457">
      <c t="s" s="4" r="A457">
        <v>1414</v>
      </c>
      <c t="n" s="6" r="B457">
        <v>0</v>
      </c>
    </row>
    <row spans="1:5" r="458">
      <c t="s" s="4" r="A458">
        <v>1415</v>
      </c>
      <c t="n" s="6" r="B458">
        <v>4730</v>
      </c>
    </row>
    <row spans="1:5" r="459">
      <c t="s" s="4" r="A459">
        <v>32</v>
      </c>
      <c t="n" s="6" r="B459">
        <v>380</v>
      </c>
    </row>
    <row spans="1:5" r="460">
      <c t="s" s="4" r="A460">
        <v>1416</v>
      </c>
      <c t="n" s="6" r="B460">
        <v>0</v>
      </c>
    </row>
    <row spans="1:5" r="461">
      <c t="s" s="4" r="A461">
        <v>1417</v>
      </c>
      <c t="n" s="6" r="B461">
        <v>4730</v>
      </c>
    </row>
    <row spans="1:5" r="462">
      <c t="s" s="4" r="A462">
        <v>32</v>
      </c>
      <c t="n" s="6" r="B462">
        <v>380</v>
      </c>
    </row>
    <row spans="1:5" r="463">
      <c t="s" s="4" r="A463">
        <v>125</v>
      </c>
      <c t="n" s="6" r="B463">
        <v>5110</v>
      </c>
    </row>
    <row spans="1:5" r="464">
      <c t="s" s="4" r="A464">
        <v>1418</v>
      </c>
      <c t="n" s="6" r="B464">
        <v>-93</v>
      </c>
    </row>
    <row spans="1:5" r="465">
      <c t="s" s="4" r="A465">
        <v>1453</v>
      </c>
    </row>
    <row spans="1:5" r="466">
      <c t="s" s="3" r="A466">
        <v>1413</v>
      </c>
    </row>
    <row spans="1:5" r="467">
      <c t="s" s="4" r="A467">
        <v>1414</v>
      </c>
      <c t="n" s="6" r="B467">
        <v>0</v>
      </c>
    </row>
    <row spans="1:5" r="468">
      <c t="s" s="4" r="A468">
        <v>1415</v>
      </c>
      <c t="n" s="6" r="B468">
        <v>8459</v>
      </c>
    </row>
    <row spans="1:5" r="469">
      <c t="s" s="4" r="A469">
        <v>32</v>
      </c>
      <c t="n" s="6" r="B469">
        <v>424</v>
      </c>
    </row>
    <row spans="1:5" r="470">
      <c t="s" s="4" r="A470">
        <v>1416</v>
      </c>
      <c t="n" s="6" r="B470">
        <v>0</v>
      </c>
    </row>
    <row spans="1:5" r="471">
      <c t="s" s="4" r="A471">
        <v>1417</v>
      </c>
      <c t="n" s="6" r="B471">
        <v>8459</v>
      </c>
    </row>
    <row spans="1:5" r="472">
      <c t="s" s="4" r="A472">
        <v>32</v>
      </c>
      <c t="n" s="6" r="B472">
        <v>424</v>
      </c>
    </row>
    <row spans="1:5" r="473">
      <c t="s" s="4" r="A473">
        <v>125</v>
      </c>
      <c t="n" s="6" r="B473">
        <v>8883</v>
      </c>
    </row>
    <row spans="1:5" r="474">
      <c t="s" s="4" r="A474">
        <v>1418</v>
      </c>
      <c t="n" s="6" r="B474">
        <v>-190</v>
      </c>
    </row>
    <row spans="1:5" r="475">
      <c t="s" s="4" r="A475">
        <v>1454</v>
      </c>
    </row>
    <row spans="1:5" r="476">
      <c t="s" s="3" r="A476">
        <v>1413</v>
      </c>
    </row>
    <row spans="1:5" r="477">
      <c t="s" s="4" r="A477">
        <v>1414</v>
      </c>
      <c t="n" s="6" r="B477">
        <v>0</v>
      </c>
    </row>
    <row spans="1:5" r="478">
      <c t="s" s="4" r="A478">
        <v>1415</v>
      </c>
      <c t="n" s="6" r="B478">
        <v>2757</v>
      </c>
    </row>
    <row spans="1:5" r="479">
      <c t="s" s="4" r="A479">
        <v>32</v>
      </c>
      <c t="n" s="6" r="B479">
        <v>216</v>
      </c>
    </row>
    <row spans="1:5" r="480">
      <c t="s" s="4" r="A480">
        <v>1416</v>
      </c>
      <c t="n" s="6" r="B480">
        <v>715</v>
      </c>
    </row>
    <row spans="1:5" r="481">
      <c t="s" s="4" r="A481">
        <v>1417</v>
      </c>
      <c t="n" s="6" r="B481">
        <v>3472</v>
      </c>
    </row>
    <row spans="1:5" r="482">
      <c t="s" s="4" r="A482">
        <v>32</v>
      </c>
      <c t="n" s="6" r="B482">
        <v>216</v>
      </c>
    </row>
    <row spans="1:5" r="483">
      <c t="s" s="4" r="A483">
        <v>125</v>
      </c>
      <c t="n" s="6" r="B483">
        <v>3688</v>
      </c>
    </row>
    <row spans="1:5" r="484">
      <c t="s" s="4" r="A484">
        <v>1418</v>
      </c>
      <c t="n" s="6" r="B484">
        <v>-485</v>
      </c>
    </row>
    <row spans="1:5" r="485">
      <c t="s" s="4" r="A485">
        <v>1455</v>
      </c>
    </row>
    <row spans="1:5" r="486">
      <c t="s" s="3" r="A486">
        <v>1413</v>
      </c>
    </row>
    <row spans="1:5" r="487">
      <c t="s" s="4" r="A487">
        <v>1414</v>
      </c>
      <c t="n" s="6" r="B487">
        <v>0</v>
      </c>
    </row>
    <row spans="1:5" r="488">
      <c t="s" s="4" r="A488">
        <v>1415</v>
      </c>
      <c t="n" s="6" r="B488">
        <v>1169</v>
      </c>
    </row>
    <row spans="1:5" r="489">
      <c t="s" s="4" r="A489">
        <v>32</v>
      </c>
      <c t="n" s="6" r="B489">
        <v>207</v>
      </c>
    </row>
    <row spans="1:5" r="490">
      <c t="s" s="4" r="A490">
        <v>1416</v>
      </c>
      <c t="n" s="6" r="B490">
        <v>62</v>
      </c>
    </row>
    <row spans="1:5" r="491">
      <c t="s" s="4" r="A491">
        <v>1417</v>
      </c>
      <c t="n" s="6" r="B491">
        <v>1231</v>
      </c>
    </row>
    <row spans="1:5" r="492">
      <c t="s" s="4" r="A492">
        <v>32</v>
      </c>
      <c t="n" s="6" r="B492">
        <v>207</v>
      </c>
    </row>
    <row spans="1:5" r="493">
      <c t="s" s="4" r="A493">
        <v>125</v>
      </c>
      <c t="n" s="6" r="B493">
        <v>1438</v>
      </c>
    </row>
    <row spans="1:5" r="494">
      <c t="s" s="4" r="A494">
        <v>1418</v>
      </c>
      <c t="n" s="6" r="B494">
        <v>-361</v>
      </c>
    </row>
    <row spans="1:5" r="495">
      <c t="s" s="4" r="A495">
        <v>1456</v>
      </c>
    </row>
    <row spans="1:5" r="496">
      <c t="s" s="3" r="A496">
        <v>1413</v>
      </c>
    </row>
    <row spans="1:5" r="497">
      <c t="s" s="4" r="A497">
        <v>1414</v>
      </c>
      <c t="n" s="6" r="B497">
        <v>0</v>
      </c>
    </row>
    <row spans="1:5" r="498">
      <c t="s" s="4" r="A498">
        <v>1415</v>
      </c>
      <c t="n" s="6" r="B498">
        <v>798</v>
      </c>
    </row>
    <row spans="1:5" r="499">
      <c t="s" s="4" r="A499">
        <v>32</v>
      </c>
      <c t="n" s="6" r="B499">
        <v>150</v>
      </c>
    </row>
    <row spans="1:5" r="500">
      <c t="s" s="4" r="A500">
        <v>1416</v>
      </c>
      <c t="n" s="6" r="B500">
        <v>89</v>
      </c>
    </row>
    <row spans="1:5" r="501">
      <c t="s" s="4" r="A501">
        <v>1417</v>
      </c>
      <c t="n" s="6" r="B501">
        <v>887</v>
      </c>
    </row>
    <row spans="1:5" r="502">
      <c t="s" s="4" r="A502">
        <v>32</v>
      </c>
      <c t="n" s="6" r="B502">
        <v>150</v>
      </c>
    </row>
    <row spans="1:5" r="503">
      <c t="s" s="4" r="A503">
        <v>125</v>
      </c>
      <c t="n" s="6" r="B503">
        <v>1037</v>
      </c>
    </row>
    <row spans="1:5" r="504">
      <c t="s" s="4" r="A504">
        <v>1418</v>
      </c>
      <c t="n" s="6" r="B504">
        <v>-180</v>
      </c>
    </row>
    <row spans="1:5" r="505">
      <c t="s" s="4" r="A505">
        <v>1457</v>
      </c>
    </row>
    <row spans="1:5" r="506">
      <c t="s" s="3" r="A506">
        <v>1413</v>
      </c>
    </row>
    <row spans="1:5" r="507">
      <c t="s" s="4" r="A507">
        <v>1414</v>
      </c>
      <c t="n" s="6" r="B507">
        <v>0</v>
      </c>
    </row>
    <row spans="1:5" r="508">
      <c t="s" s="4" r="A508">
        <v>1415</v>
      </c>
      <c t="n" s="6" r="B508">
        <v>802</v>
      </c>
    </row>
    <row spans="1:5" r="509">
      <c t="s" s="4" r="A509">
        <v>32</v>
      </c>
      <c t="n" s="6" r="B509">
        <v>151</v>
      </c>
    </row>
    <row spans="1:5" r="510">
      <c t="s" s="4" r="A510">
        <v>1416</v>
      </c>
      <c t="n" s="6" r="B510">
        <v>224</v>
      </c>
    </row>
    <row spans="1:5" r="511">
      <c t="s" s="4" r="A511">
        <v>1417</v>
      </c>
      <c t="n" s="6" r="B511">
        <v>1026</v>
      </c>
    </row>
    <row spans="1:5" r="512">
      <c t="s" s="4" r="A512">
        <v>32</v>
      </c>
      <c t="n" s="6" r="B512">
        <v>151</v>
      </c>
    </row>
    <row spans="1:5" r="513">
      <c t="s" s="4" r="A513">
        <v>125</v>
      </c>
      <c t="n" s="6" r="B513">
        <v>1177</v>
      </c>
    </row>
    <row spans="1:5" r="514">
      <c t="s" s="4" r="A514">
        <v>1418</v>
      </c>
      <c t="n" s="6" r="B514">
        <v>-222</v>
      </c>
    </row>
    <row spans="1:5" r="515">
      <c t="s" s="4" r="A515">
        <v>1458</v>
      </c>
    </row>
    <row spans="1:5" r="516">
      <c t="s" s="3" r="A516">
        <v>1413</v>
      </c>
    </row>
    <row spans="1:5" r="517">
      <c t="s" s="4" r="A517">
        <v>1414</v>
      </c>
      <c t="n" s="6" r="B517">
        <v>0</v>
      </c>
    </row>
    <row spans="1:5" r="518">
      <c t="s" s="4" r="A518">
        <v>1415</v>
      </c>
      <c t="n" s="6" r="B518">
        <v>5304</v>
      </c>
    </row>
    <row spans="1:5" r="519">
      <c t="s" s="4" r="A519">
        <v>32</v>
      </c>
      <c t="n" s="6" r="B519">
        <v>942</v>
      </c>
    </row>
    <row spans="1:5" r="520">
      <c t="s" s="4" r="A520">
        <v>1416</v>
      </c>
      <c t="n" s="6" r="B520">
        <v>972</v>
      </c>
    </row>
    <row spans="1:5" r="521">
      <c t="s" s="4" r="A521">
        <v>1417</v>
      </c>
      <c t="n" s="6" r="B521">
        <v>6276</v>
      </c>
    </row>
    <row spans="1:5" r="522">
      <c t="s" s="4" r="A522">
        <v>32</v>
      </c>
      <c t="n" s="6" r="B522">
        <v>942</v>
      </c>
    </row>
    <row spans="1:5" r="523">
      <c t="s" s="4" r="A523">
        <v>125</v>
      </c>
      <c t="n" s="6" r="B523">
        <v>7218</v>
      </c>
    </row>
    <row spans="1:5" r="524">
      <c t="s" s="4" r="A524">
        <v>1418</v>
      </c>
      <c t="n" s="6" r="B524">
        <v>-1641</v>
      </c>
    </row>
    <row spans="1:5" r="525">
      <c t="s" s="4" r="A525">
        <v>584</v>
      </c>
    </row>
    <row spans="1:5" r="526">
      <c t="s" s="3" r="A526">
        <v>1413</v>
      </c>
    </row>
    <row spans="1:5" r="527">
      <c t="s" s="4" r="A527">
        <v>1414</v>
      </c>
      <c t="n" s="6" r="B527">
        <v>0</v>
      </c>
    </row>
    <row spans="1:5" r="528">
      <c t="s" s="4" r="A528">
        <v>1415</v>
      </c>
      <c t="n" s="6" r="B528">
        <v>3402</v>
      </c>
    </row>
    <row spans="1:5" r="529">
      <c t="s" s="4" r="A529">
        <v>32</v>
      </c>
      <c t="n" s="6" r="B529">
        <v>775</v>
      </c>
    </row>
    <row spans="1:5" r="530">
      <c t="s" s="4" r="A530">
        <v>1416</v>
      </c>
      <c t="n" s="6" r="B530">
        <v>0</v>
      </c>
    </row>
    <row spans="1:5" r="531">
      <c t="s" s="4" r="A531">
        <v>1417</v>
      </c>
      <c t="n" s="6" r="B531">
        <v>3402</v>
      </c>
    </row>
    <row spans="1:5" r="532">
      <c t="s" s="4" r="A532">
        <v>32</v>
      </c>
      <c t="n" s="6" r="B532">
        <v>775</v>
      </c>
    </row>
    <row spans="1:5" r="533">
      <c t="s" s="4" r="A533">
        <v>125</v>
      </c>
      <c t="n" s="6" r="B533">
        <v>4177</v>
      </c>
    </row>
    <row spans="1:5" r="534">
      <c t="s" s="4" r="A534">
        <v>1418</v>
      </c>
      <c t="n" s="6" r="B534">
        <v>-256</v>
      </c>
    </row>
    <row spans="1:5" r="535">
      <c t="s" s="4" r="A535">
        <v>1459</v>
      </c>
    </row>
    <row spans="1:5" r="536">
      <c t="s" s="3" r="A536">
        <v>1413</v>
      </c>
    </row>
    <row spans="1:5" r="537">
      <c t="s" s="4" r="A537">
        <v>1414</v>
      </c>
      <c t="n" s="6" r="B537">
        <v>0</v>
      </c>
    </row>
    <row spans="1:5" r="538">
      <c t="s" s="4" r="A538">
        <v>1415</v>
      </c>
      <c t="n" s="6" r="B538">
        <v>5867</v>
      </c>
    </row>
    <row spans="1:5" r="539">
      <c t="s" s="4" r="A539">
        <v>32</v>
      </c>
      <c t="n" s="6" r="B539">
        <v>504</v>
      </c>
    </row>
    <row spans="1:5" r="540">
      <c t="s" s="4" r="A540">
        <v>1416</v>
      </c>
      <c t="n" s="6" r="B540">
        <v>0</v>
      </c>
    </row>
    <row spans="1:5" r="541">
      <c t="s" s="4" r="A541">
        <v>1417</v>
      </c>
      <c t="n" s="6" r="B541">
        <v>5867</v>
      </c>
    </row>
    <row spans="1:5" r="542">
      <c t="s" s="4" r="A542">
        <v>32</v>
      </c>
      <c t="n" s="6" r="B542">
        <v>504</v>
      </c>
    </row>
    <row spans="1:5" r="543">
      <c t="s" s="4" r="A543">
        <v>125</v>
      </c>
      <c t="n" s="6" r="B543">
        <v>6371</v>
      </c>
    </row>
    <row spans="1:5" r="544">
      <c t="s" s="4" r="A544">
        <v>1418</v>
      </c>
      <c t="n" s="6" r="B544">
        <v>-631</v>
      </c>
    </row>
    <row spans="1:5" r="545">
      <c t="s" s="4" r="A545">
        <v>1460</v>
      </c>
    </row>
    <row spans="1:5" r="546">
      <c t="s" s="3" r="A546">
        <v>1413</v>
      </c>
    </row>
    <row spans="1:5" r="547">
      <c t="s" s="4" r="A547">
        <v>1414</v>
      </c>
      <c t="n" s="6" r="B547">
        <v>0</v>
      </c>
    </row>
    <row spans="1:5" r="548">
      <c t="s" s="4" r="A548">
        <v>1415</v>
      </c>
      <c t="n" s="6" r="B548">
        <v>2303</v>
      </c>
    </row>
    <row spans="1:5" r="549">
      <c t="s" s="4" r="A549">
        <v>32</v>
      </c>
      <c t="n" s="6" r="B549">
        <v>133</v>
      </c>
    </row>
    <row spans="1:5" r="550">
      <c t="s" s="4" r="A550">
        <v>1416</v>
      </c>
      <c t="n" s="6" r="B550">
        <v>0</v>
      </c>
    </row>
    <row spans="1:5" r="551">
      <c t="s" s="4" r="A551">
        <v>1417</v>
      </c>
      <c t="n" s="6" r="B551">
        <v>2303</v>
      </c>
    </row>
    <row spans="1:5" r="552">
      <c t="s" s="4" r="A552">
        <v>32</v>
      </c>
      <c t="n" s="6" r="B552">
        <v>133</v>
      </c>
    </row>
    <row spans="1:5" r="553">
      <c t="s" s="4" r="A553">
        <v>125</v>
      </c>
      <c t="n" s="6" r="B553">
        <v>2436</v>
      </c>
    </row>
    <row spans="1:5" r="554">
      <c t="s" s="4" r="A554">
        <v>1418</v>
      </c>
      <c t="n" s="6" r="B554">
        <v>-279</v>
      </c>
    </row>
    <row spans="1:5" r="555">
      <c t="s" s="4" r="A555">
        <v>1461</v>
      </c>
    </row>
    <row spans="1:5" r="556">
      <c t="s" s="3" r="A556">
        <v>1413</v>
      </c>
    </row>
    <row spans="1:5" r="557">
      <c t="s" s="4" r="A557">
        <v>1414</v>
      </c>
      <c t="n" s="6" r="B557">
        <v>0</v>
      </c>
    </row>
    <row spans="1:5" r="558">
      <c t="s" s="4" r="A558">
        <v>1415</v>
      </c>
      <c t="n" s="6" r="B558">
        <v>544</v>
      </c>
    </row>
    <row spans="1:5" r="559">
      <c t="s" s="4" r="A559">
        <v>32</v>
      </c>
      <c t="n" s="6" r="B559">
        <v>44</v>
      </c>
    </row>
    <row spans="1:5" r="560">
      <c t="s" s="4" r="A560">
        <v>1416</v>
      </c>
      <c t="n" s="6" r="B560">
        <v>0</v>
      </c>
    </row>
    <row spans="1:5" r="561">
      <c t="s" s="4" r="A561">
        <v>1417</v>
      </c>
      <c t="n" s="6" r="B561">
        <v>544</v>
      </c>
    </row>
    <row spans="1:5" r="562">
      <c t="s" s="4" r="A562">
        <v>32</v>
      </c>
      <c t="n" s="6" r="B562">
        <v>44</v>
      </c>
    </row>
    <row spans="1:5" r="563">
      <c t="s" s="4" r="A563">
        <v>125</v>
      </c>
      <c t="n" s="6" r="B563">
        <v>588</v>
      </c>
    </row>
    <row spans="1:5" r="564">
      <c t="s" s="4" r="A564">
        <v>1418</v>
      </c>
      <c t="n" s="6" r="B564">
        <v>-64</v>
      </c>
    </row>
    <row spans="1:5" r="565">
      <c t="s" s="4" r="A565">
        <v>1462</v>
      </c>
    </row>
    <row spans="1:5" r="566">
      <c t="s" s="3" r="A566">
        <v>1413</v>
      </c>
    </row>
    <row spans="1:5" r="567">
      <c t="s" s="4" r="A567">
        <v>1414</v>
      </c>
      <c t="n" s="6" r="B567">
        <v>0</v>
      </c>
    </row>
    <row spans="1:5" r="568">
      <c t="s" s="4" r="A568">
        <v>1415</v>
      </c>
      <c t="n" s="6" r="B568">
        <v>3637</v>
      </c>
    </row>
    <row spans="1:5" r="569">
      <c t="s" s="4" r="A569">
        <v>32</v>
      </c>
      <c t="n" s="6" r="B569">
        <v>238</v>
      </c>
    </row>
    <row spans="1:5" r="570">
      <c t="s" s="4" r="A570">
        <v>1416</v>
      </c>
      <c t="n" s="6" r="B570">
        <v>1412</v>
      </c>
    </row>
    <row spans="1:5" r="571">
      <c t="s" s="4" r="A571">
        <v>1417</v>
      </c>
      <c t="n" s="6" r="B571">
        <v>5049</v>
      </c>
    </row>
    <row spans="1:5" r="572">
      <c t="s" s="4" r="A572">
        <v>32</v>
      </c>
      <c t="n" s="6" r="B572">
        <v>238</v>
      </c>
    </row>
    <row spans="1:5" r="573">
      <c t="s" s="4" r="A573">
        <v>125</v>
      </c>
      <c t="n" s="6" r="B573">
        <v>5287</v>
      </c>
    </row>
    <row spans="1:5" r="574">
      <c t="s" s="4" r="A574">
        <v>1418</v>
      </c>
      <c t="n" s="6" r="B574">
        <v>-1626</v>
      </c>
    </row>
    <row spans="1:5" r="575">
      <c t="s" s="4" r="A575">
        <v>1463</v>
      </c>
    </row>
    <row spans="1:5" r="576">
      <c t="s" s="3" r="A576">
        <v>1413</v>
      </c>
    </row>
    <row spans="1:5" r="577">
      <c t="s" s="4" r="A577">
        <v>1414</v>
      </c>
      <c t="n" s="6" r="B577">
        <v>-2869</v>
      </c>
    </row>
    <row spans="1:5" r="578">
      <c t="s" s="4" r="A578">
        <v>1415</v>
      </c>
      <c t="n" s="6" r="B578">
        <v>3161</v>
      </c>
    </row>
    <row spans="1:5" r="579">
      <c t="s" s="4" r="A579">
        <v>32</v>
      </c>
      <c t="n" s="6" r="B579">
        <v>554</v>
      </c>
    </row>
    <row spans="1:5" r="580">
      <c t="s" s="4" r="A580">
        <v>1416</v>
      </c>
      <c t="n" s="6" r="B580">
        <v>84</v>
      </c>
    </row>
    <row spans="1:5" r="581">
      <c t="s" s="4" r="A581">
        <v>1417</v>
      </c>
      <c t="n" s="6" r="B581">
        <v>3245</v>
      </c>
    </row>
    <row spans="1:5" r="582">
      <c t="s" s="4" r="A582">
        <v>32</v>
      </c>
      <c t="n" s="6" r="B582">
        <v>554</v>
      </c>
    </row>
    <row spans="1:5" r="583">
      <c t="s" s="4" r="A583">
        <v>125</v>
      </c>
      <c t="n" s="6" r="B583">
        <v>3799</v>
      </c>
    </row>
    <row spans="1:5" r="584">
      <c t="s" s="4" r="A584">
        <v>1418</v>
      </c>
      <c t="n" s="6" r="B584">
        <v>-449</v>
      </c>
    </row>
    <row spans="1:5" r="585">
      <c t="s" s="4" r="A585">
        <v>530</v>
      </c>
    </row>
    <row spans="1:5" r="586">
      <c t="s" s="3" r="A586">
        <v>1413</v>
      </c>
    </row>
    <row spans="1:5" r="587">
      <c t="s" s="4" r="A587">
        <v>1414</v>
      </c>
      <c t="n" s="6" r="B587">
        <v>0</v>
      </c>
    </row>
    <row spans="1:5" r="588">
      <c t="s" s="4" r="A588">
        <v>1415</v>
      </c>
      <c t="n" s="6" r="B588">
        <v>3302</v>
      </c>
    </row>
    <row spans="1:5" r="589">
      <c t="s" s="4" r="A589">
        <v>32</v>
      </c>
      <c t="n" s="6" r="B589">
        <v>403</v>
      </c>
    </row>
    <row spans="1:5" r="590">
      <c t="s" s="4" r="A590">
        <v>1416</v>
      </c>
      <c t="n" s="6" r="B590">
        <v>0</v>
      </c>
    </row>
    <row spans="1:5" r="591">
      <c t="s" s="4" r="A591">
        <v>1417</v>
      </c>
      <c t="n" s="6" r="B591">
        <v>3302</v>
      </c>
    </row>
    <row spans="1:5" r="592">
      <c t="s" s="4" r="A592">
        <v>32</v>
      </c>
      <c t="n" s="6" r="B592">
        <v>403</v>
      </c>
    </row>
    <row spans="1:5" r="593">
      <c t="s" s="4" r="A593">
        <v>125</v>
      </c>
      <c t="n" s="6" r="B593">
        <v>3705</v>
      </c>
    </row>
    <row spans="1:5" r="594">
      <c t="s" s="4" r="A594">
        <v>1418</v>
      </c>
      <c t="n" s="6" r="B594">
        <v>-123</v>
      </c>
    </row>
    <row spans="1:5" r="595">
      <c t="s" s="4" r="A595">
        <v>564</v>
      </c>
    </row>
    <row spans="1:5" r="596">
      <c t="s" s="3" r="A596">
        <v>1413</v>
      </c>
    </row>
    <row spans="1:5" r="597">
      <c t="s" s="4" r="A597">
        <v>1414</v>
      </c>
      <c t="n" s="6" r="B597">
        <v>0</v>
      </c>
    </row>
    <row spans="1:5" r="598">
      <c t="s" s="4" r="A598">
        <v>1415</v>
      </c>
      <c t="n" s="6" r="B598">
        <v>3123</v>
      </c>
    </row>
    <row spans="1:5" r="599">
      <c t="s" s="4" r="A599">
        <v>32</v>
      </c>
      <c t="n" s="6" r="B599">
        <v>489</v>
      </c>
    </row>
    <row spans="1:5" r="600">
      <c t="s" s="4" r="A600">
        <v>1416</v>
      </c>
      <c t="n" s="6" r="B600">
        <v>167</v>
      </c>
    </row>
    <row spans="1:5" r="601">
      <c t="s" s="4" r="A601">
        <v>1417</v>
      </c>
      <c t="n" s="6" r="B601">
        <v>3290</v>
      </c>
    </row>
    <row spans="1:5" r="602">
      <c t="s" s="4" r="A602">
        <v>32</v>
      </c>
      <c t="n" s="6" r="B602">
        <v>489</v>
      </c>
    </row>
    <row spans="1:5" r="603">
      <c t="s" s="4" r="A603">
        <v>125</v>
      </c>
      <c t="n" s="6" r="B603">
        <v>3779</v>
      </c>
    </row>
    <row spans="1:5" r="604">
      <c t="s" s="4" r="A604">
        <v>1418</v>
      </c>
      <c t="n" s="6" r="B604">
        <v>-273</v>
      </c>
    </row>
    <row spans="1:5" r="605">
      <c t="s" s="4" r="A605">
        <v>1464</v>
      </c>
    </row>
    <row spans="1:5" r="606">
      <c t="s" s="3" r="A606">
        <v>1413</v>
      </c>
    </row>
    <row spans="1:5" r="607">
      <c t="s" s="4" r="A607">
        <v>1414</v>
      </c>
      <c t="n" s="6" r="B607">
        <v>0</v>
      </c>
    </row>
    <row spans="1:5" r="608">
      <c t="s" s="4" r="A608">
        <v>1415</v>
      </c>
      <c t="n" s="6" r="B608">
        <v>6988</v>
      </c>
    </row>
    <row spans="1:5" r="609">
      <c t="s" s="4" r="A609">
        <v>32</v>
      </c>
      <c t="n" s="6" r="B609">
        <v>715</v>
      </c>
    </row>
    <row spans="1:5" r="610">
      <c t="s" s="4" r="A610">
        <v>1416</v>
      </c>
      <c t="n" s="6" r="B610">
        <v>373</v>
      </c>
    </row>
    <row spans="1:5" r="611">
      <c t="s" s="4" r="A611">
        <v>1417</v>
      </c>
      <c t="n" s="6" r="B611">
        <v>7361</v>
      </c>
    </row>
    <row spans="1:5" r="612">
      <c t="s" s="4" r="A612">
        <v>32</v>
      </c>
      <c t="n" s="6" r="B612">
        <v>715</v>
      </c>
    </row>
    <row spans="1:5" r="613">
      <c t="s" s="4" r="A613">
        <v>125</v>
      </c>
      <c t="n" s="6" r="B613">
        <v>8076</v>
      </c>
    </row>
    <row spans="1:5" r="614">
      <c t="s" s="4" r="A614">
        <v>1418</v>
      </c>
      <c t="n" s="6" r="B614">
        <v>-580</v>
      </c>
    </row>
    <row spans="1:5" r="615">
      <c t="s" s="4" r="A615">
        <v>602</v>
      </c>
    </row>
    <row spans="1:5" r="616">
      <c t="s" s="3" r="A616">
        <v>1413</v>
      </c>
    </row>
    <row spans="1:5" r="617">
      <c t="s" s="4" r="A617">
        <v>1414</v>
      </c>
      <c t="n" s="6" r="B617">
        <v>0</v>
      </c>
    </row>
    <row spans="1:5" r="618">
      <c t="s" s="4" r="A618">
        <v>1415</v>
      </c>
      <c t="n" s="6" r="B618">
        <v>3181</v>
      </c>
    </row>
    <row spans="1:5" r="619">
      <c t="s" s="4" r="A619">
        <v>32</v>
      </c>
      <c t="n" s="6" r="B619">
        <v>476</v>
      </c>
    </row>
    <row spans="1:5" r="620">
      <c t="s" s="4" r="A620">
        <v>1416</v>
      </c>
      <c t="n" s="6" r="B620">
        <v>26</v>
      </c>
    </row>
    <row spans="1:5" r="621">
      <c t="s" s="4" r="A621">
        <v>1417</v>
      </c>
      <c t="n" s="6" r="B621">
        <v>3207</v>
      </c>
    </row>
    <row spans="1:5" r="622">
      <c t="s" s="4" r="A622">
        <v>32</v>
      </c>
      <c t="n" s="6" r="B622">
        <v>476</v>
      </c>
    </row>
    <row spans="1:5" r="623">
      <c t="s" s="4" r="A623">
        <v>125</v>
      </c>
      <c t="n" s="6" r="B623">
        <v>3683</v>
      </c>
    </row>
    <row spans="1:5" r="624">
      <c t="s" s="4" r="A624">
        <v>1418</v>
      </c>
      <c t="n" s="6" r="B624">
        <v>-251</v>
      </c>
    </row>
    <row spans="1:5" r="625">
      <c t="s" s="4" r="A625">
        <v>546</v>
      </c>
    </row>
    <row spans="1:5" r="626">
      <c t="s" s="3" r="A626">
        <v>1413</v>
      </c>
    </row>
    <row spans="1:5" r="627">
      <c t="s" s="4" r="A627">
        <v>1414</v>
      </c>
      <c t="n" s="6" r="B627">
        <v>-5676</v>
      </c>
    </row>
    <row spans="1:5" r="628">
      <c t="s" s="4" r="A628">
        <v>1415</v>
      </c>
      <c t="n" s="6" r="B628">
        <v>7077</v>
      </c>
    </row>
    <row spans="1:5" r="629">
      <c t="s" s="4" r="A629">
        <v>32</v>
      </c>
      <c t="n" s="6" r="B629">
        <v>721</v>
      </c>
    </row>
    <row spans="1:5" r="630">
      <c t="s" s="4" r="A630">
        <v>1416</v>
      </c>
      <c t="n" s="6" r="B630">
        <v>0</v>
      </c>
    </row>
    <row spans="1:5" r="631">
      <c t="s" s="4" r="A631">
        <v>1417</v>
      </c>
      <c t="n" s="6" r="B631">
        <v>7077</v>
      </c>
    </row>
    <row spans="1:5" r="632">
      <c t="s" s="4" r="A632">
        <v>32</v>
      </c>
      <c t="n" s="6" r="B632">
        <v>721</v>
      </c>
    </row>
    <row spans="1:5" r="633">
      <c t="s" s="4" r="A633">
        <v>125</v>
      </c>
      <c t="n" s="6" r="B633">
        <v>7798</v>
      </c>
    </row>
    <row spans="1:5" r="634">
      <c t="s" s="4" r="A634">
        <v>1418</v>
      </c>
      <c t="n" s="6" r="B634">
        <v>-97</v>
      </c>
    </row>
    <row spans="1:5" r="635">
      <c t="s" s="4" r="A635">
        <v>1465</v>
      </c>
    </row>
    <row spans="1:5" r="636">
      <c t="s" s="3" r="A636">
        <v>1413</v>
      </c>
    </row>
    <row spans="1:5" r="637">
      <c t="s" s="4" r="A637">
        <v>1414</v>
      </c>
      <c t="n" s="6" r="B637">
        <v>-3806</v>
      </c>
    </row>
    <row spans="1:5" r="638">
      <c t="s" s="4" r="A638">
        <v>1415</v>
      </c>
      <c t="n" s="6" r="B638">
        <v>4142</v>
      </c>
    </row>
    <row spans="1:5" r="639">
      <c t="s" s="4" r="A639">
        <v>32</v>
      </c>
      <c t="n" s="6" r="B639">
        <v>969</v>
      </c>
    </row>
    <row spans="1:5" r="640">
      <c t="s" s="4" r="A640">
        <v>1416</v>
      </c>
      <c t="n" s="6" r="B640">
        <v>80</v>
      </c>
    </row>
    <row spans="1:5" r="641">
      <c t="s" s="4" r="A641">
        <v>1417</v>
      </c>
      <c t="n" s="6" r="B641">
        <v>4222</v>
      </c>
    </row>
    <row spans="1:5" r="642">
      <c t="s" s="4" r="A642">
        <v>32</v>
      </c>
      <c t="n" s="6" r="B642">
        <v>969</v>
      </c>
    </row>
    <row spans="1:5" r="643">
      <c t="s" s="4" r="A643">
        <v>125</v>
      </c>
      <c t="n" s="6" r="B643">
        <v>5191</v>
      </c>
    </row>
    <row spans="1:5" r="644">
      <c t="s" s="4" r="A644">
        <v>1418</v>
      </c>
      <c t="n" s="6" r="B644">
        <v>-617</v>
      </c>
    </row>
    <row spans="1:5" r="645">
      <c t="s" s="4" r="A645">
        <v>1466</v>
      </c>
    </row>
    <row spans="1:5" r="646">
      <c t="s" s="3" r="A646">
        <v>1413</v>
      </c>
    </row>
    <row spans="1:5" r="647">
      <c t="s" s="4" r="A647">
        <v>1414</v>
      </c>
      <c t="n" s="6" r="B647">
        <v>0</v>
      </c>
    </row>
    <row spans="1:5" r="648">
      <c t="s" s="4" r="A648">
        <v>1415</v>
      </c>
      <c t="n" s="6" r="B648">
        <v>1712</v>
      </c>
    </row>
    <row spans="1:5" r="649">
      <c t="s" s="4" r="A649">
        <v>32</v>
      </c>
      <c t="n" s="6" r="B649">
        <v>475</v>
      </c>
    </row>
    <row spans="1:5" r="650">
      <c t="s" s="4" r="A650">
        <v>1416</v>
      </c>
      <c t="n" s="6" r="B650">
        <v>0</v>
      </c>
    </row>
    <row spans="1:5" r="651">
      <c t="s" s="4" r="A651">
        <v>1417</v>
      </c>
      <c t="n" s="6" r="B651">
        <v>1712</v>
      </c>
    </row>
    <row spans="1:5" r="652">
      <c t="s" s="4" r="A652">
        <v>32</v>
      </c>
      <c t="n" s="6" r="B652">
        <v>475</v>
      </c>
    </row>
    <row spans="1:5" r="653">
      <c t="s" s="4" r="A653">
        <v>125</v>
      </c>
      <c t="n" s="6" r="B653">
        <v>2187</v>
      </c>
    </row>
    <row spans="1:5" r="654">
      <c t="s" s="4" r="A654">
        <v>1418</v>
      </c>
      <c t="n" s="6" r="B654">
        <v>-194</v>
      </c>
    </row>
    <row spans="1:5" r="655">
      <c t="s" s="4" r="A655">
        <v>1467</v>
      </c>
    </row>
    <row spans="1:5" r="656">
      <c t="s" s="3" r="A656">
        <v>1413</v>
      </c>
    </row>
    <row spans="1:5" r="657">
      <c t="s" s="4" r="A657">
        <v>1414</v>
      </c>
      <c t="n" s="6" r="B657">
        <v>0</v>
      </c>
    </row>
    <row spans="1:5" r="658">
      <c t="s" s="4" r="A658">
        <v>1415</v>
      </c>
      <c t="n" s="6" r="B658">
        <v>3175</v>
      </c>
    </row>
    <row spans="1:5" r="659">
      <c t="s" s="4" r="A659">
        <v>32</v>
      </c>
      <c t="n" s="6" r="B659">
        <v>240</v>
      </c>
    </row>
    <row spans="1:5" r="660">
      <c t="s" s="4" r="A660">
        <v>1416</v>
      </c>
      <c t="n" s="6" r="B660">
        <v>331</v>
      </c>
    </row>
    <row spans="1:5" r="661">
      <c t="s" s="4" r="A661">
        <v>1417</v>
      </c>
      <c t="n" s="6" r="B661">
        <v>3506</v>
      </c>
    </row>
    <row spans="1:5" r="662">
      <c t="s" s="4" r="A662">
        <v>32</v>
      </c>
      <c t="n" s="6" r="B662">
        <v>240</v>
      </c>
    </row>
    <row spans="1:5" r="663">
      <c t="s" s="4" r="A663">
        <v>125</v>
      </c>
      <c t="n" s="6" r="B663">
        <v>3746</v>
      </c>
    </row>
    <row spans="1:5" r="664">
      <c t="s" s="4" r="A664">
        <v>1418</v>
      </c>
      <c t="n" s="6" r="B664">
        <v>-527</v>
      </c>
    </row>
    <row spans="1:5" r="665">
      <c t="s" s="4" r="A665">
        <v>1468</v>
      </c>
    </row>
    <row spans="1:5" r="666">
      <c t="s" s="3" r="A666">
        <v>1413</v>
      </c>
    </row>
    <row spans="1:5" r="667">
      <c t="s" s="4" r="A667">
        <v>1414</v>
      </c>
      <c t="n" s="6" r="B667">
        <v>0</v>
      </c>
    </row>
    <row spans="1:5" r="668">
      <c t="s" s="4" r="A668">
        <v>1415</v>
      </c>
      <c t="n" s="6" r="B668">
        <v>11814</v>
      </c>
    </row>
    <row spans="1:5" r="669">
      <c t="s" s="4" r="A669">
        <v>32</v>
      </c>
      <c t="n" s="6" r="B669">
        <v>965</v>
      </c>
    </row>
    <row spans="1:5" r="670">
      <c t="s" s="4" r="A670">
        <v>1416</v>
      </c>
      <c t="n" s="6" r="B670">
        <v>1757</v>
      </c>
    </row>
    <row spans="1:5" r="671">
      <c t="s" s="4" r="A671">
        <v>1417</v>
      </c>
      <c t="n" s="6" r="B671">
        <v>13571</v>
      </c>
    </row>
    <row spans="1:5" r="672">
      <c t="s" s="4" r="A672">
        <v>32</v>
      </c>
      <c t="n" s="6" r="B672">
        <v>965</v>
      </c>
    </row>
    <row spans="1:5" r="673">
      <c t="s" s="4" r="A673">
        <v>125</v>
      </c>
      <c t="n" s="6" r="B673">
        <v>14536</v>
      </c>
    </row>
    <row spans="1:5" r="674">
      <c t="s" s="4" r="A674">
        <v>1418</v>
      </c>
      <c t="n" s="6" r="B674">
        <v>-1858</v>
      </c>
    </row>
    <row spans="1:5" r="675">
      <c t="s" s="4" r="A675">
        <v>1469</v>
      </c>
    </row>
    <row spans="1:5" r="676">
      <c t="s" s="3" r="A676">
        <v>1413</v>
      </c>
    </row>
    <row spans="1:5" r="677">
      <c t="s" s="4" r="A677">
        <v>1414</v>
      </c>
      <c t="n" s="6" r="B677">
        <v>0</v>
      </c>
    </row>
    <row spans="1:5" r="678">
      <c t="s" s="4" r="A678">
        <v>1415</v>
      </c>
      <c t="n" s="6" r="B678">
        <v>875</v>
      </c>
    </row>
    <row spans="1:5" r="679">
      <c t="s" s="4" r="A679">
        <v>32</v>
      </c>
      <c t="n" s="6" r="B679">
        <v>1237</v>
      </c>
    </row>
    <row spans="1:5" r="680">
      <c t="s" s="4" r="A680">
        <v>1416</v>
      </c>
      <c t="n" s="6" r="B680">
        <v>1439</v>
      </c>
    </row>
    <row spans="1:5" r="681">
      <c t="s" s="4" r="A681">
        <v>1417</v>
      </c>
      <c t="n" s="6" r="B681">
        <v>2314</v>
      </c>
    </row>
    <row spans="1:5" r="682">
      <c t="s" s="4" r="A682">
        <v>32</v>
      </c>
      <c t="n" s="6" r="B682">
        <v>1237</v>
      </c>
    </row>
    <row spans="1:5" r="683">
      <c t="s" s="4" r="A683">
        <v>125</v>
      </c>
      <c t="n" s="6" r="B683">
        <v>3551</v>
      </c>
    </row>
    <row spans="1:5" r="684">
      <c t="s" s="4" r="A684">
        <v>1418</v>
      </c>
      <c t="n" s="6" r="B684">
        <v>-504</v>
      </c>
    </row>
    <row spans="1:5" r="685">
      <c t="s" s="4" r="A685">
        <v>551</v>
      </c>
    </row>
    <row spans="1:5" r="686">
      <c t="s" s="3" r="A686">
        <v>1413</v>
      </c>
    </row>
    <row spans="1:5" r="687">
      <c t="s" s="4" r="A687">
        <v>1414</v>
      </c>
      <c t="n" s="6" r="B687">
        <v>0</v>
      </c>
    </row>
    <row spans="1:5" r="688">
      <c t="s" s="4" r="A688">
        <v>1415</v>
      </c>
      <c t="n" s="6" r="B688">
        <v>5896</v>
      </c>
    </row>
    <row spans="1:5" r="689">
      <c t="s" s="4" r="A689">
        <v>32</v>
      </c>
      <c t="n" s="6" r="B689">
        <v>331</v>
      </c>
    </row>
    <row spans="1:5" r="690">
      <c t="s" s="4" r="A690">
        <v>1416</v>
      </c>
      <c t="n" s="6" r="B690">
        <v>360</v>
      </c>
    </row>
    <row spans="1:5" r="691">
      <c t="s" s="4" r="A691">
        <v>1417</v>
      </c>
      <c t="n" s="6" r="B691">
        <v>6256</v>
      </c>
    </row>
    <row spans="1:5" r="692">
      <c t="s" s="4" r="A692">
        <v>32</v>
      </c>
      <c t="n" s="6" r="B692">
        <v>331</v>
      </c>
    </row>
    <row spans="1:5" r="693">
      <c t="s" s="4" r="A693">
        <v>125</v>
      </c>
      <c t="n" s="6" r="B693">
        <v>6587</v>
      </c>
    </row>
    <row spans="1:5" r="694">
      <c t="s" s="4" r="A694">
        <v>1418</v>
      </c>
      <c t="n" s="6" r="B694">
        <v>-40</v>
      </c>
    </row>
    <row spans="1:5" r="695">
      <c t="s" s="4" r="A695">
        <v>458</v>
      </c>
    </row>
    <row spans="1:5" r="696">
      <c t="s" s="3" r="A696">
        <v>1413</v>
      </c>
    </row>
    <row spans="1:5" r="697">
      <c t="s" s="4" r="A697">
        <v>1414</v>
      </c>
      <c t="n" s="6" r="B697">
        <v>0</v>
      </c>
    </row>
    <row spans="1:5" r="698">
      <c t="s" s="4" r="A698">
        <v>1415</v>
      </c>
      <c t="n" s="6" r="B698">
        <v>1035</v>
      </c>
    </row>
    <row spans="1:5" r="699">
      <c t="s" s="4" r="A699">
        <v>32</v>
      </c>
      <c t="n" s="6" r="B699">
        <v>67</v>
      </c>
    </row>
    <row spans="1:5" r="700">
      <c t="s" s="4" r="A700">
        <v>1416</v>
      </c>
      <c t="n" s="6" r="B700">
        <v>741</v>
      </c>
    </row>
    <row spans="1:5" r="701">
      <c t="s" s="4" r="A701">
        <v>1417</v>
      </c>
      <c t="n" s="6" r="B701">
        <v>1776</v>
      </c>
    </row>
    <row spans="1:5" r="702">
      <c t="s" s="4" r="A702">
        <v>32</v>
      </c>
      <c t="n" s="6" r="B702">
        <v>67</v>
      </c>
    </row>
    <row spans="1:5" r="703">
      <c t="s" s="4" r="A703">
        <v>125</v>
      </c>
      <c t="n" s="6" r="B703">
        <v>1843</v>
      </c>
    </row>
    <row spans="1:5" r="704">
      <c t="s" s="4" r="A704">
        <v>1418</v>
      </c>
      <c t="n" s="6" r="B704">
        <v>-1069</v>
      </c>
    </row>
    <row spans="1:5" r="705">
      <c t="s" s="4" r="A705">
        <v>1470</v>
      </c>
    </row>
    <row spans="1:5" r="706">
      <c t="s" s="3" r="A706">
        <v>1413</v>
      </c>
    </row>
    <row spans="1:5" r="707">
      <c t="s" s="4" r="A707">
        <v>1414</v>
      </c>
      <c t="n" s="6" r="B707">
        <v>0</v>
      </c>
    </row>
    <row spans="1:5" r="708">
      <c t="s" s="4" r="A708">
        <v>1415</v>
      </c>
      <c t="n" s="6" r="B708">
        <v>4568</v>
      </c>
    </row>
    <row spans="1:5" r="709">
      <c t="s" s="4" r="A709">
        <v>32</v>
      </c>
      <c t="n" s="6" r="B709">
        <v>489</v>
      </c>
    </row>
    <row spans="1:5" r="710">
      <c t="s" s="4" r="A710">
        <v>1416</v>
      </c>
      <c t="n" s="6" r="B710">
        <v>0</v>
      </c>
    </row>
    <row spans="1:5" r="711">
      <c t="s" s="4" r="A711">
        <v>1417</v>
      </c>
      <c t="n" s="6" r="B711">
        <v>4568</v>
      </c>
    </row>
    <row spans="1:5" r="712">
      <c t="s" s="4" r="A712">
        <v>32</v>
      </c>
      <c t="n" s="6" r="B712">
        <v>489</v>
      </c>
    </row>
    <row spans="1:5" r="713">
      <c t="s" s="4" r="A713">
        <v>125</v>
      </c>
      <c t="n" s="6" r="B713">
        <v>5057</v>
      </c>
    </row>
    <row spans="1:5" r="714">
      <c t="s" s="4" r="A714">
        <v>1418</v>
      </c>
      <c t="n" s="6" r="B714">
        <v>-392</v>
      </c>
    </row>
    <row spans="1:5" r="715">
      <c t="s" s="4" r="A715">
        <v>1471</v>
      </c>
    </row>
    <row spans="1:5" r="716">
      <c t="s" s="3" r="A716">
        <v>1413</v>
      </c>
    </row>
    <row spans="1:5" r="717">
      <c t="s" s="4" r="A717">
        <v>1414</v>
      </c>
      <c t="n" s="6" r="B717">
        <v>0</v>
      </c>
    </row>
    <row spans="1:5" r="718">
      <c t="s" s="4" r="A718">
        <v>1415</v>
      </c>
      <c t="n" s="6" r="B718">
        <v>6144</v>
      </c>
    </row>
    <row spans="1:5" r="719">
      <c t="s" s="4" r="A719">
        <v>32</v>
      </c>
      <c t="n" s="6" r="B719">
        <v>525</v>
      </c>
    </row>
    <row spans="1:5" r="720">
      <c t="s" s="4" r="A720">
        <v>1416</v>
      </c>
      <c t="n" s="6" r="B720">
        <v>0</v>
      </c>
    </row>
    <row spans="1:5" r="721">
      <c t="s" s="4" r="A721">
        <v>1417</v>
      </c>
      <c t="n" s="6" r="B721">
        <v>6144</v>
      </c>
    </row>
    <row spans="1:5" r="722">
      <c t="s" s="4" r="A722">
        <v>32</v>
      </c>
      <c t="n" s="6" r="B722">
        <v>525</v>
      </c>
    </row>
    <row spans="1:5" r="723">
      <c t="s" s="4" r="A723">
        <v>125</v>
      </c>
      <c t="n" s="6" r="B723">
        <v>6669</v>
      </c>
    </row>
    <row spans="1:5" r="724">
      <c t="s" s="4" r="A724">
        <v>1418</v>
      </c>
      <c t="n" s="6" r="B724">
        <v>-662</v>
      </c>
    </row>
    <row spans="1:5" r="725">
      <c t="s" s="4" r="A725">
        <v>1472</v>
      </c>
    </row>
    <row spans="1:5" r="726">
      <c t="s" s="3" r="A726">
        <v>1413</v>
      </c>
    </row>
    <row spans="1:5" r="727">
      <c t="s" s="4" r="A727">
        <v>1414</v>
      </c>
      <c t="n" s="6" r="B727">
        <v>0</v>
      </c>
    </row>
    <row spans="1:5" r="728">
      <c t="s" s="4" r="A728">
        <v>1415</v>
      </c>
      <c t="n" s="6" r="B728">
        <v>11352</v>
      </c>
    </row>
    <row spans="1:5" r="729">
      <c t="s" s="4" r="A729">
        <v>32</v>
      </c>
      <c t="n" s="6" r="B729">
        <v>1002</v>
      </c>
    </row>
    <row spans="1:5" r="730">
      <c t="s" s="4" r="A730">
        <v>1416</v>
      </c>
      <c t="n" s="6" r="B730">
        <v>469</v>
      </c>
    </row>
    <row spans="1:5" r="731">
      <c t="s" s="4" r="A731">
        <v>1417</v>
      </c>
      <c t="n" s="6" r="B731">
        <v>11821</v>
      </c>
    </row>
    <row spans="1:5" r="732">
      <c t="s" s="4" r="A732">
        <v>32</v>
      </c>
      <c t="n" s="6" r="B732">
        <v>1002</v>
      </c>
    </row>
    <row spans="1:5" r="733">
      <c t="s" s="4" r="A733">
        <v>125</v>
      </c>
      <c t="n" s="6" r="B733">
        <v>12823</v>
      </c>
    </row>
    <row spans="1:5" r="734">
      <c t="s" s="4" r="A734">
        <v>1418</v>
      </c>
      <c t="n" s="6" r="B734">
        <v>-1207</v>
      </c>
    </row>
    <row spans="1:5" r="735">
      <c t="s" s="4" r="A735">
        <v>1473</v>
      </c>
    </row>
    <row spans="1:5" r="736">
      <c t="s" s="3" r="A736">
        <v>1413</v>
      </c>
    </row>
    <row spans="1:5" r="737">
      <c t="s" s="4" r="A737">
        <v>1414</v>
      </c>
      <c t="n" s="6" r="B737">
        <v>0</v>
      </c>
    </row>
    <row spans="1:5" r="738">
      <c t="s" s="4" r="A738">
        <v>1415</v>
      </c>
      <c t="n" s="6" r="B738">
        <v>6928</v>
      </c>
    </row>
    <row spans="1:5" r="739">
      <c t="s" s="4" r="A739">
        <v>32</v>
      </c>
      <c t="n" s="6" r="B739">
        <v>709</v>
      </c>
    </row>
    <row spans="1:5" r="740">
      <c t="s" s="4" r="A740">
        <v>1416</v>
      </c>
      <c t="n" s="6" r="B740">
        <v>-118</v>
      </c>
    </row>
    <row spans="1:5" r="741">
      <c t="s" s="4" r="A741">
        <v>1417</v>
      </c>
      <c t="n" s="6" r="B741">
        <v>6810</v>
      </c>
    </row>
    <row spans="1:5" r="742">
      <c t="s" s="4" r="A742">
        <v>32</v>
      </c>
      <c t="n" s="6" r="B742">
        <v>709</v>
      </c>
    </row>
    <row spans="1:5" r="743">
      <c t="s" s="4" r="A743">
        <v>125</v>
      </c>
      <c t="n" s="6" r="B743">
        <v>7519</v>
      </c>
    </row>
    <row spans="1:5" r="744">
      <c t="s" s="4" r="A744">
        <v>1418</v>
      </c>
      <c t="n" s="6" r="B744">
        <v>-638</v>
      </c>
    </row>
    <row spans="1:5" r="745">
      <c t="s" s="4" r="A745">
        <v>548</v>
      </c>
    </row>
    <row spans="1:5" r="746">
      <c t="s" s="3" r="A746">
        <v>1413</v>
      </c>
    </row>
    <row spans="1:5" r="747">
      <c t="s" s="4" r="A747">
        <v>1414</v>
      </c>
      <c t="n" s="6" r="B747">
        <v>0</v>
      </c>
    </row>
    <row spans="1:5" r="748">
      <c t="s" s="4" r="A748">
        <v>1415</v>
      </c>
      <c t="n" s="6" r="B748">
        <v>2700</v>
      </c>
    </row>
    <row spans="1:5" r="749">
      <c t="s" s="4" r="A749">
        <v>32</v>
      </c>
      <c t="n" s="6" r="B749">
        <v>753</v>
      </c>
    </row>
    <row spans="1:5" r="750">
      <c t="s" s="4" r="A750">
        <v>1416</v>
      </c>
      <c t="n" s="6" r="B750">
        <v>0</v>
      </c>
    </row>
    <row spans="1:5" r="751">
      <c t="s" s="4" r="A751">
        <v>1417</v>
      </c>
      <c t="n" s="6" r="B751">
        <v>2700</v>
      </c>
    </row>
    <row spans="1:5" r="752">
      <c t="s" s="4" r="A752">
        <v>32</v>
      </c>
      <c t="n" s="6" r="B752">
        <v>753</v>
      </c>
    </row>
    <row spans="1:5" r="753">
      <c t="s" s="4" r="A753">
        <v>125</v>
      </c>
      <c t="n" s="6" r="B753">
        <v>3453</v>
      </c>
    </row>
    <row spans="1:5" r="754">
      <c t="s" s="4" r="A754">
        <v>1418</v>
      </c>
      <c t="n" s="6" r="B754">
        <v>-32</v>
      </c>
    </row>
    <row spans="1:5" r="755">
      <c t="s" s="4" r="A755">
        <v>1474</v>
      </c>
    </row>
    <row spans="1:5" r="756">
      <c t="s" s="3" r="A756">
        <v>1413</v>
      </c>
    </row>
    <row spans="1:5" r="757">
      <c t="s" s="4" r="A757">
        <v>1414</v>
      </c>
      <c t="n" s="6" r="B757">
        <v>0</v>
      </c>
    </row>
    <row spans="1:5" r="758">
      <c t="s" s="4" r="A758">
        <v>1415</v>
      </c>
      <c t="n" s="6" r="B758">
        <v>938</v>
      </c>
    </row>
    <row spans="1:5" r="759">
      <c t="s" s="4" r="A759">
        <v>32</v>
      </c>
      <c t="n" s="6" r="B759">
        <v>220</v>
      </c>
    </row>
    <row spans="1:5" r="760">
      <c t="s" s="4" r="A760">
        <v>1416</v>
      </c>
      <c t="n" s="6" r="B760">
        <v>750</v>
      </c>
    </row>
    <row spans="1:5" r="761">
      <c t="s" s="4" r="A761">
        <v>1417</v>
      </c>
      <c t="n" s="6" r="B761">
        <v>1688</v>
      </c>
    </row>
    <row spans="1:5" r="762">
      <c t="s" s="4" r="A762">
        <v>32</v>
      </c>
      <c t="n" s="6" r="B762">
        <v>220</v>
      </c>
    </row>
    <row spans="1:5" r="763">
      <c t="s" s="4" r="A763">
        <v>125</v>
      </c>
      <c t="n" s="6" r="B763">
        <v>1908</v>
      </c>
    </row>
    <row spans="1:5" r="764">
      <c t="s" s="4" r="A764">
        <v>1418</v>
      </c>
      <c t="n" s="6" r="B764">
        <v>-185</v>
      </c>
    </row>
    <row spans="1:5" r="765">
      <c t="s" s="4" r="A765">
        <v>599</v>
      </c>
    </row>
    <row spans="1:5" r="766">
      <c t="s" s="3" r="A766">
        <v>1413</v>
      </c>
    </row>
    <row spans="1:5" r="767">
      <c t="s" s="4" r="A767">
        <v>1414</v>
      </c>
      <c t="n" s="6" r="B767">
        <v>0</v>
      </c>
    </row>
    <row spans="1:5" r="768">
      <c t="s" s="4" r="A768">
        <v>1415</v>
      </c>
      <c t="n" s="6" r="B768">
        <v>5363</v>
      </c>
    </row>
    <row spans="1:5" r="769">
      <c t="s" s="4" r="A769">
        <v>32</v>
      </c>
      <c t="n" s="6" r="B769">
        <v>1000</v>
      </c>
    </row>
    <row spans="1:5" r="770">
      <c t="s" s="4" r="A770">
        <v>1416</v>
      </c>
      <c t="n" s="6" r="B770">
        <v>0</v>
      </c>
    </row>
    <row spans="1:5" r="771">
      <c t="s" s="4" r="A771">
        <v>1417</v>
      </c>
      <c t="n" s="6" r="B771">
        <v>5363</v>
      </c>
    </row>
    <row spans="1:5" r="772">
      <c t="s" s="4" r="A772">
        <v>32</v>
      </c>
      <c t="n" s="6" r="B772">
        <v>1000</v>
      </c>
    </row>
    <row spans="1:5" r="773">
      <c t="s" s="4" r="A773">
        <v>125</v>
      </c>
      <c t="n" s="6" r="B773">
        <v>6363</v>
      </c>
    </row>
    <row spans="1:5" r="774">
      <c t="s" s="4" r="A774">
        <v>1418</v>
      </c>
      <c t="n" s="6" r="B774">
        <v>-223</v>
      </c>
    </row>
    <row spans="1:5" r="775">
      <c t="s" s="4" r="A775">
        <v>1475</v>
      </c>
    </row>
    <row spans="1:5" r="776">
      <c t="s" s="3" r="A776">
        <v>1413</v>
      </c>
    </row>
    <row spans="1:5" r="777">
      <c t="s" s="4" r="A777">
        <v>1414</v>
      </c>
      <c t="n" s="6" r="B777">
        <v>0</v>
      </c>
    </row>
    <row spans="1:5" r="778">
      <c t="s" s="4" r="A778">
        <v>1415</v>
      </c>
      <c t="n" s="6" r="B778">
        <v>210</v>
      </c>
    </row>
    <row spans="1:5" r="779">
      <c t="s" s="4" r="A779">
        <v>32</v>
      </c>
      <c t="n" s="6" r="B779">
        <v>25</v>
      </c>
    </row>
    <row spans="1:5" r="780">
      <c t="s" s="4" r="A780">
        <v>1416</v>
      </c>
      <c t="n" s="6" r="B780">
        <v>143</v>
      </c>
    </row>
    <row spans="1:5" r="781">
      <c t="s" s="4" r="A781">
        <v>1417</v>
      </c>
      <c t="n" s="6" r="B781">
        <v>353</v>
      </c>
    </row>
    <row spans="1:5" r="782">
      <c t="s" s="4" r="A782">
        <v>32</v>
      </c>
      <c t="n" s="6" r="B782">
        <v>25</v>
      </c>
    </row>
    <row spans="1:5" r="783">
      <c t="s" s="4" r="A783">
        <v>125</v>
      </c>
      <c t="n" s="6" r="B783">
        <v>378</v>
      </c>
    </row>
    <row spans="1:5" r="784">
      <c t="s" s="4" r="A784">
        <v>1418</v>
      </c>
      <c t="n" s="6" r="B784">
        <v>-46</v>
      </c>
    </row>
    <row spans="1:5" r="785">
      <c t="s" s="4" r="A785">
        <v>1476</v>
      </c>
    </row>
    <row spans="1:5" r="786">
      <c t="s" s="3" r="A786">
        <v>1413</v>
      </c>
    </row>
    <row spans="1:5" r="787">
      <c t="s" s="4" r="A787">
        <v>1414</v>
      </c>
      <c t="n" s="6" r="B787">
        <v>0</v>
      </c>
    </row>
    <row spans="1:5" r="788">
      <c t="s" s="4" r="A788">
        <v>1415</v>
      </c>
      <c t="n" s="6" r="B788">
        <v>3567</v>
      </c>
    </row>
    <row spans="1:5" r="789">
      <c t="s" s="4" r="A789">
        <v>32</v>
      </c>
      <c t="n" s="6" r="B789">
        <v>422</v>
      </c>
    </row>
    <row spans="1:5" r="790">
      <c t="s" s="4" r="A790">
        <v>1416</v>
      </c>
      <c t="n" s="6" r="B790">
        <v>161</v>
      </c>
    </row>
    <row spans="1:5" r="791">
      <c t="s" s="4" r="A791">
        <v>1417</v>
      </c>
      <c t="n" s="6" r="B791">
        <v>3728</v>
      </c>
    </row>
    <row spans="1:5" r="792">
      <c t="s" s="4" r="A792">
        <v>32</v>
      </c>
      <c t="n" s="6" r="B792">
        <v>422</v>
      </c>
    </row>
    <row spans="1:5" r="793">
      <c t="s" s="4" r="A793">
        <v>125</v>
      </c>
      <c t="n" s="6" r="B793">
        <v>4150</v>
      </c>
    </row>
    <row spans="1:5" r="794">
      <c t="s" s="4" r="A794">
        <v>1418</v>
      </c>
      <c t="n" s="6" r="B794">
        <v>-829</v>
      </c>
    </row>
    <row spans="1:5" r="795">
      <c t="s" s="4" r="A795">
        <v>580</v>
      </c>
    </row>
    <row spans="1:5" r="796">
      <c t="s" s="3" r="A796">
        <v>1413</v>
      </c>
    </row>
    <row spans="1:5" r="797">
      <c t="s" s="4" r="A797">
        <v>1414</v>
      </c>
      <c t="n" s="6" r="B797">
        <v>0</v>
      </c>
    </row>
    <row spans="1:5" r="798">
      <c t="s" s="4" r="A798">
        <v>1415</v>
      </c>
      <c t="n" s="6" r="B798">
        <v>9099</v>
      </c>
    </row>
    <row spans="1:5" r="799">
      <c t="s" s="4" r="A799">
        <v>32</v>
      </c>
      <c t="n" s="6" r="B799">
        <v>1248</v>
      </c>
    </row>
    <row spans="1:5" r="800">
      <c t="s" s="4" r="A800">
        <v>1416</v>
      </c>
      <c t="n" s="6" r="B800">
        <v>0</v>
      </c>
    </row>
    <row spans="1:5" r="801">
      <c t="s" s="4" r="A801">
        <v>1417</v>
      </c>
      <c t="n" s="6" r="B801">
        <v>9099</v>
      </c>
    </row>
    <row spans="1:5" r="802">
      <c t="s" s="4" r="A802">
        <v>32</v>
      </c>
      <c t="n" s="6" r="B802">
        <v>1248</v>
      </c>
    </row>
    <row spans="1:5" r="803">
      <c t="s" s="4" r="A803">
        <v>125</v>
      </c>
      <c t="n" s="6" r="B803">
        <v>10347</v>
      </c>
    </row>
    <row spans="1:5" r="804">
      <c t="s" s="4" r="A804">
        <v>1418</v>
      </c>
      <c t="n" s="6" r="B804">
        <v>-419</v>
      </c>
    </row>
    <row spans="1:5" r="805">
      <c t="s" s="4" r="A805">
        <v>581</v>
      </c>
    </row>
    <row spans="1:5" r="806">
      <c t="s" s="3" r="A806">
        <v>1413</v>
      </c>
    </row>
    <row spans="1:5" r="807">
      <c t="s" s="4" r="A807">
        <v>1414</v>
      </c>
      <c t="n" s="6" r="B807">
        <v>0</v>
      </c>
    </row>
    <row spans="1:5" r="808">
      <c t="s" s="4" r="A808">
        <v>1415</v>
      </c>
      <c t="n" s="6" r="B808">
        <v>7905</v>
      </c>
    </row>
    <row spans="1:5" r="809">
      <c t="s" s="4" r="A809">
        <v>32</v>
      </c>
      <c t="n" s="6" r="B809">
        <v>1124</v>
      </c>
    </row>
    <row spans="1:5" r="810">
      <c t="s" s="4" r="A810">
        <v>1416</v>
      </c>
      <c t="n" s="6" r="B810">
        <v>0</v>
      </c>
    </row>
    <row spans="1:5" r="811">
      <c t="s" s="4" r="A811">
        <v>1417</v>
      </c>
      <c t="n" s="6" r="B811">
        <v>7905</v>
      </c>
    </row>
    <row spans="1:5" r="812">
      <c t="s" s="4" r="A812">
        <v>32</v>
      </c>
      <c t="n" s="6" r="B812">
        <v>1124</v>
      </c>
    </row>
    <row spans="1:5" r="813">
      <c t="s" s="4" r="A813">
        <v>125</v>
      </c>
      <c t="n" s="6" r="B813">
        <v>9029</v>
      </c>
    </row>
    <row spans="1:5" r="814">
      <c t="s" s="4" r="A814">
        <v>1418</v>
      </c>
      <c t="n" s="6" r="B814">
        <v>-438</v>
      </c>
    </row>
    <row spans="1:5" r="815">
      <c t="s" s="4" r="A815">
        <v>582</v>
      </c>
    </row>
    <row spans="1:5" r="816">
      <c t="s" s="3" r="A816">
        <v>1413</v>
      </c>
    </row>
    <row spans="1:5" r="817">
      <c t="s" s="4" r="A817">
        <v>1414</v>
      </c>
      <c t="n" s="6" r="B817">
        <v>0</v>
      </c>
    </row>
    <row spans="1:5" r="818">
      <c t="s" s="4" r="A818">
        <v>1415</v>
      </c>
      <c t="n" s="6" r="B818">
        <v>14159</v>
      </c>
    </row>
    <row spans="1:5" r="819">
      <c t="s" s="4" r="A819">
        <v>32</v>
      </c>
      <c t="n" s="6" r="B819">
        <v>1854</v>
      </c>
    </row>
    <row spans="1:5" r="820">
      <c t="s" s="4" r="A820">
        <v>1416</v>
      </c>
      <c t="n" s="6" r="B820">
        <v>91</v>
      </c>
    </row>
    <row spans="1:5" r="821">
      <c t="s" s="4" r="A821">
        <v>1417</v>
      </c>
      <c t="n" s="6" r="B821">
        <v>14250</v>
      </c>
    </row>
    <row spans="1:5" r="822">
      <c t="s" s="4" r="A822">
        <v>32</v>
      </c>
      <c t="n" s="6" r="B822">
        <v>1854</v>
      </c>
    </row>
    <row spans="1:5" r="823">
      <c t="s" s="4" r="A823">
        <v>125</v>
      </c>
      <c t="n" s="6" r="B823">
        <v>16104</v>
      </c>
    </row>
    <row spans="1:5" r="824">
      <c t="s" s="4" r="A824">
        <v>1418</v>
      </c>
      <c t="n" s="6" r="B824">
        <v>-694</v>
      </c>
    </row>
    <row spans="1:5" r="825">
      <c t="s" s="4" r="A825">
        <v>583</v>
      </c>
    </row>
    <row spans="1:5" r="826">
      <c t="s" s="3" r="A826">
        <v>1413</v>
      </c>
    </row>
    <row spans="1:5" r="827">
      <c t="s" s="4" r="A827">
        <v>1414</v>
      </c>
      <c t="n" s="6" r="B827">
        <v>0</v>
      </c>
    </row>
    <row spans="1:5" r="828">
      <c t="s" s="4" r="A828">
        <v>1415</v>
      </c>
      <c t="n" s="6" r="B828">
        <v>9915</v>
      </c>
    </row>
    <row spans="1:5" r="829">
      <c t="s" s="4" r="A829">
        <v>32</v>
      </c>
      <c t="n" s="6" r="B829">
        <v>1581</v>
      </c>
    </row>
    <row spans="1:5" r="830">
      <c t="s" s="4" r="A830">
        <v>1416</v>
      </c>
      <c t="n" s="6" r="B830">
        <v>0</v>
      </c>
    </row>
    <row spans="1:5" r="831">
      <c t="s" s="4" r="A831">
        <v>1417</v>
      </c>
      <c t="n" s="6" r="B831">
        <v>9915</v>
      </c>
    </row>
    <row spans="1:5" r="832">
      <c t="s" s="4" r="A832">
        <v>32</v>
      </c>
      <c t="n" s="6" r="B832">
        <v>1581</v>
      </c>
    </row>
    <row spans="1:5" r="833">
      <c t="s" s="4" r="A833">
        <v>125</v>
      </c>
      <c t="n" s="6" r="B833">
        <v>11496</v>
      </c>
    </row>
    <row spans="1:5" r="834">
      <c t="s" s="4" r="A834">
        <v>1418</v>
      </c>
      <c t="n" s="6" r="B834">
        <v>-449</v>
      </c>
    </row>
    <row spans="1:5" r="835">
      <c t="s" s="4" r="A835">
        <v>533</v>
      </c>
    </row>
    <row spans="1:5" r="836">
      <c t="s" s="3" r="A836">
        <v>1413</v>
      </c>
    </row>
    <row spans="1:5" r="837">
      <c t="s" s="4" r="A837">
        <v>1414</v>
      </c>
      <c t="n" s="6" r="B837">
        <v>0</v>
      </c>
    </row>
    <row spans="1:5" r="838">
      <c t="s" s="4" r="A838">
        <v>1415</v>
      </c>
      <c t="n" s="6" r="B838">
        <v>5893</v>
      </c>
    </row>
    <row spans="1:5" r="839">
      <c t="s" s="4" r="A839">
        <v>32</v>
      </c>
      <c t="n" s="6" r="B839">
        <v>1136</v>
      </c>
    </row>
    <row spans="1:5" r="840">
      <c t="s" s="4" r="A840">
        <v>1416</v>
      </c>
      <c t="n" s="6" r="B840">
        <v>0</v>
      </c>
    </row>
    <row spans="1:5" r="841">
      <c t="s" s="4" r="A841">
        <v>1417</v>
      </c>
      <c t="n" s="6" r="B841">
        <v>5893</v>
      </c>
    </row>
    <row spans="1:5" r="842">
      <c t="s" s="4" r="A842">
        <v>32</v>
      </c>
      <c t="n" s="6" r="B842">
        <v>1136</v>
      </c>
    </row>
    <row spans="1:5" r="843">
      <c t="s" s="4" r="A843">
        <v>125</v>
      </c>
      <c t="n" s="6" r="B843">
        <v>7029</v>
      </c>
    </row>
    <row spans="1:5" r="844">
      <c t="s" s="4" r="A844">
        <v>1418</v>
      </c>
      <c t="n" s="6" r="B844">
        <v>-125</v>
      </c>
    </row>
    <row spans="1:5" r="845">
      <c t="s" s="4" r="A845">
        <v>1477</v>
      </c>
    </row>
    <row spans="1:5" r="846">
      <c t="s" s="3" r="A846">
        <v>1413</v>
      </c>
    </row>
    <row spans="1:5" r="847">
      <c t="s" s="4" r="A847">
        <v>1414</v>
      </c>
      <c t="n" s="6" r="B847">
        <v>0</v>
      </c>
    </row>
    <row spans="1:5" r="848">
      <c t="s" s="4" r="A848">
        <v>1415</v>
      </c>
      <c t="n" s="6" r="B848">
        <v>3096</v>
      </c>
    </row>
    <row spans="1:5" r="849">
      <c t="s" s="4" r="A849">
        <v>32</v>
      </c>
      <c t="n" s="6" r="B849">
        <v>0</v>
      </c>
    </row>
    <row spans="1:5" r="850">
      <c t="s" s="4" r="A850">
        <v>1416</v>
      </c>
      <c t="n" s="6" r="B850">
        <v>1006</v>
      </c>
    </row>
    <row spans="1:5" r="851">
      <c t="s" s="4" r="A851">
        <v>1417</v>
      </c>
      <c t="n" s="6" r="B851">
        <v>4102</v>
      </c>
    </row>
    <row spans="1:5" r="852">
      <c t="s" s="4" r="A852">
        <v>32</v>
      </c>
      <c t="n" s="6" r="B852">
        <v>0</v>
      </c>
    </row>
    <row spans="1:5" r="853">
      <c t="s" s="4" r="A853">
        <v>125</v>
      </c>
      <c t="n" s="6" r="B853">
        <v>4102</v>
      </c>
    </row>
    <row spans="1:5" r="854">
      <c t="s" s="4" r="A854">
        <v>1418</v>
      </c>
      <c t="n" s="6" r="B854">
        <v>-413</v>
      </c>
    </row>
    <row spans="1:5" r="855">
      <c t="s" s="4" r="A855">
        <v>572</v>
      </c>
    </row>
    <row spans="1:5" r="856">
      <c t="s" s="3" r="A856">
        <v>1413</v>
      </c>
    </row>
    <row spans="1:5" r="857">
      <c t="s" s="4" r="A857">
        <v>1414</v>
      </c>
      <c t="n" s="6" r="B857">
        <v>0</v>
      </c>
    </row>
    <row spans="1:5" r="858">
      <c t="s" s="4" r="A858">
        <v>1415</v>
      </c>
      <c t="n" s="6" r="B858">
        <v>4962</v>
      </c>
    </row>
    <row spans="1:5" r="859">
      <c t="s" s="4" r="A859">
        <v>32</v>
      </c>
      <c t="n" s="6" r="B859">
        <v>304</v>
      </c>
    </row>
    <row spans="1:5" r="860">
      <c t="s" s="4" r="A860">
        <v>1416</v>
      </c>
      <c t="n" s="6" r="B860">
        <v>0</v>
      </c>
    </row>
    <row spans="1:5" r="861">
      <c t="s" s="4" r="A861">
        <v>1417</v>
      </c>
      <c t="n" s="6" r="B861">
        <v>4962</v>
      </c>
    </row>
    <row spans="1:5" r="862">
      <c t="s" s="4" r="A862">
        <v>32</v>
      </c>
      <c t="n" s="6" r="B862">
        <v>304</v>
      </c>
    </row>
    <row spans="1:5" r="863">
      <c t="s" s="4" r="A863">
        <v>125</v>
      </c>
      <c t="n" s="6" r="B863">
        <v>5266</v>
      </c>
    </row>
    <row spans="1:5" r="864">
      <c t="s" s="4" r="A864">
        <v>1418</v>
      </c>
      <c t="n" s="6" r="B864">
        <v>-234</v>
      </c>
    </row>
    <row spans="1:5" r="865">
      <c t="s" s="4" r="A865">
        <v>1478</v>
      </c>
    </row>
    <row spans="1:5" r="866">
      <c t="s" s="3" r="A866">
        <v>1413</v>
      </c>
    </row>
    <row spans="1:5" r="867">
      <c t="s" s="4" r="A867">
        <v>1414</v>
      </c>
      <c t="n" s="6" r="B867">
        <v>-3172</v>
      </c>
    </row>
    <row spans="1:5" r="868">
      <c t="s" s="4" r="A868">
        <v>1415</v>
      </c>
      <c t="n" s="6" r="B868">
        <v>4713</v>
      </c>
    </row>
    <row spans="1:5" r="869">
      <c t="s" s="4" r="A869">
        <v>32</v>
      </c>
      <c t="n" s="6" r="B869">
        <v>348</v>
      </c>
    </row>
    <row spans="1:5" r="870">
      <c t="s" s="4" r="A870">
        <v>1416</v>
      </c>
      <c t="n" s="6" r="B870">
        <v>469</v>
      </c>
    </row>
    <row spans="1:5" r="871">
      <c t="s" s="4" r="A871">
        <v>1417</v>
      </c>
      <c t="n" s="6" r="B871">
        <v>5182</v>
      </c>
    </row>
    <row spans="1:5" r="872">
      <c t="s" s="4" r="A872">
        <v>32</v>
      </c>
      <c t="n" s="6" r="B872">
        <v>348</v>
      </c>
    </row>
    <row spans="1:5" r="873">
      <c t="s" s="4" r="A873">
        <v>125</v>
      </c>
      <c t="n" s="6" r="B873">
        <v>5530</v>
      </c>
    </row>
    <row spans="1:5" r="874">
      <c t="s" s="4" r="A874">
        <v>1418</v>
      </c>
      <c t="n" s="6" r="B874">
        <v>-859</v>
      </c>
    </row>
    <row spans="1:5" r="875">
      <c t="s" s="4" r="A875">
        <v>532</v>
      </c>
    </row>
    <row spans="1:5" r="876">
      <c t="s" s="3" r="A876">
        <v>1413</v>
      </c>
    </row>
    <row spans="1:5" r="877">
      <c t="s" s="4" r="A877">
        <v>1414</v>
      </c>
      <c t="n" s="6" r="B877">
        <v>0</v>
      </c>
    </row>
    <row spans="1:5" r="878">
      <c t="s" s="4" r="A878">
        <v>1415</v>
      </c>
      <c t="n" s="6" r="B878">
        <v>5650</v>
      </c>
    </row>
    <row spans="1:5" r="879">
      <c t="s" s="4" r="A879">
        <v>32</v>
      </c>
      <c t="n" s="6" r="B879">
        <v>867</v>
      </c>
    </row>
    <row spans="1:5" r="880">
      <c t="s" s="4" r="A880">
        <v>1416</v>
      </c>
      <c t="n" s="6" r="B880">
        <v>0</v>
      </c>
    </row>
    <row spans="1:5" r="881">
      <c t="s" s="4" r="A881">
        <v>1417</v>
      </c>
      <c t="n" s="6" r="B881">
        <v>5650</v>
      </c>
    </row>
    <row spans="1:5" r="882">
      <c t="s" s="4" r="A882">
        <v>32</v>
      </c>
      <c t="n" s="6" r="B882">
        <v>867</v>
      </c>
    </row>
    <row spans="1:5" r="883">
      <c t="s" s="4" r="A883">
        <v>125</v>
      </c>
      <c t="n" s="6" r="B883">
        <v>6517</v>
      </c>
    </row>
    <row spans="1:5" r="884">
      <c t="s" s="4" r="A884">
        <v>1418</v>
      </c>
      <c t="n" s="6" r="B884">
        <v>-176</v>
      </c>
    </row>
    <row spans="1:5" r="885">
      <c t="s" s="4" r="A885">
        <v>1479</v>
      </c>
    </row>
    <row spans="1:5" r="886">
      <c t="s" s="3" r="A886">
        <v>1413</v>
      </c>
    </row>
    <row spans="1:5" r="887">
      <c t="s" s="4" r="A887">
        <v>1414</v>
      </c>
      <c t="n" s="6" r="B887">
        <v>0</v>
      </c>
    </row>
    <row spans="1:5" r="888">
      <c t="s" s="4" r="A888">
        <v>1415</v>
      </c>
      <c t="n" s="6" r="B888">
        <v>2274</v>
      </c>
    </row>
    <row spans="1:5" r="889">
      <c t="s" s="4" r="A889">
        <v>32</v>
      </c>
      <c t="n" s="6" r="B889">
        <v>295</v>
      </c>
    </row>
    <row spans="1:5" r="890">
      <c t="s" s="4" r="A890">
        <v>1416</v>
      </c>
      <c t="n" s="6" r="B890">
        <v>177</v>
      </c>
    </row>
    <row spans="1:5" r="891">
      <c t="s" s="4" r="A891">
        <v>1417</v>
      </c>
      <c t="n" s="6" r="B891">
        <v>2451</v>
      </c>
    </row>
    <row spans="1:5" r="892">
      <c t="s" s="4" r="A892">
        <v>32</v>
      </c>
      <c t="n" s="6" r="B892">
        <v>295</v>
      </c>
    </row>
    <row spans="1:5" r="893">
      <c t="s" s="4" r="A893">
        <v>125</v>
      </c>
      <c t="n" s="6" r="B893">
        <v>2746</v>
      </c>
    </row>
    <row spans="1:5" r="894">
      <c t="s" s="4" r="A894">
        <v>1418</v>
      </c>
      <c t="n" s="6" r="B894">
        <v>-614</v>
      </c>
    </row>
    <row spans="1:5" r="895">
      <c t="s" s="4" r="A895">
        <v>1480</v>
      </c>
    </row>
    <row spans="1:5" r="896">
      <c t="s" s="3" r="A896">
        <v>1413</v>
      </c>
    </row>
    <row spans="1:5" r="897">
      <c t="s" s="4" r="A897">
        <v>1414</v>
      </c>
      <c t="n" s="6" r="B897">
        <v>0</v>
      </c>
    </row>
    <row spans="1:5" r="898">
      <c t="s" s="4" r="A898">
        <v>1415</v>
      </c>
      <c t="n" s="6" r="B898">
        <v>5342</v>
      </c>
    </row>
    <row spans="1:5" r="899">
      <c t="s" s="4" r="A899">
        <v>32</v>
      </c>
      <c t="n" s="6" r="B899">
        <v>410</v>
      </c>
    </row>
    <row spans="1:5" r="900">
      <c t="s" s="4" r="A900">
        <v>1416</v>
      </c>
      <c t="n" s="6" r="B900">
        <v>20</v>
      </c>
    </row>
    <row spans="1:5" r="901">
      <c t="s" s="4" r="A901">
        <v>1417</v>
      </c>
      <c t="n" s="6" r="B901">
        <v>5362</v>
      </c>
    </row>
    <row spans="1:5" r="902">
      <c t="s" s="4" r="A902">
        <v>32</v>
      </c>
      <c t="n" s="6" r="B902">
        <v>410</v>
      </c>
    </row>
    <row spans="1:5" r="903">
      <c t="s" s="4" r="A903">
        <v>125</v>
      </c>
      <c t="n" s="6" r="B903">
        <v>5772</v>
      </c>
    </row>
    <row spans="1:5" r="904">
      <c t="s" s="4" r="A904">
        <v>1418</v>
      </c>
      <c t="n" s="6" r="B904">
        <v>-1177</v>
      </c>
    </row>
    <row spans="1:5" r="905">
      <c t="s" s="4" r="A905">
        <v>595</v>
      </c>
    </row>
    <row spans="1:5" r="906">
      <c t="s" s="3" r="A906">
        <v>1413</v>
      </c>
    </row>
    <row spans="1:5" r="907">
      <c t="s" s="4" r="A907">
        <v>1414</v>
      </c>
      <c t="n" s="6" r="B907">
        <v>0</v>
      </c>
    </row>
    <row spans="1:5" r="908">
      <c t="s" s="4" r="A908">
        <v>1415</v>
      </c>
      <c t="n" s="6" r="B908">
        <v>3142</v>
      </c>
    </row>
    <row spans="1:5" r="909">
      <c t="s" s="4" r="A909">
        <v>32</v>
      </c>
      <c t="n" s="6" r="B909">
        <v>112</v>
      </c>
    </row>
    <row spans="1:5" r="910">
      <c t="s" s="4" r="A910">
        <v>1416</v>
      </c>
      <c t="n" s="6" r="B910">
        <v>0</v>
      </c>
    </row>
    <row spans="1:5" r="911">
      <c t="s" s="4" r="A911">
        <v>1417</v>
      </c>
      <c t="n" s="6" r="B911">
        <v>3142</v>
      </c>
    </row>
    <row spans="1:5" r="912">
      <c t="s" s="4" r="A912">
        <v>32</v>
      </c>
      <c t="n" s="6" r="B912">
        <v>112</v>
      </c>
    </row>
    <row spans="1:5" r="913">
      <c t="s" s="4" r="A913">
        <v>125</v>
      </c>
      <c t="n" s="6" r="B913">
        <v>3254</v>
      </c>
    </row>
    <row spans="1:5" r="914">
      <c t="s" s="4" r="A914">
        <v>1418</v>
      </c>
      <c t="n" s="6" r="B914">
        <v>-132</v>
      </c>
    </row>
    <row spans="1:5" r="915">
      <c t="s" s="4" r="A915">
        <v>1481</v>
      </c>
    </row>
    <row spans="1:5" r="916">
      <c t="s" s="3" r="A916">
        <v>1413</v>
      </c>
    </row>
    <row spans="1:5" r="917">
      <c t="s" s="4" r="A917">
        <v>1414</v>
      </c>
      <c t="n" s="6" r="B917">
        <v>0</v>
      </c>
    </row>
    <row spans="1:5" r="918">
      <c t="s" s="4" r="A918">
        <v>1415</v>
      </c>
      <c t="n" s="6" r="B918">
        <v>12042</v>
      </c>
    </row>
    <row spans="1:5" r="919">
      <c t="s" s="4" r="A919">
        <v>32</v>
      </c>
      <c t="n" s="6" r="B919">
        <v>2479</v>
      </c>
    </row>
    <row spans="1:5" r="920">
      <c t="s" s="4" r="A920">
        <v>1416</v>
      </c>
      <c t="n" s="6" r="B920">
        <v>13</v>
      </c>
    </row>
    <row spans="1:5" r="921">
      <c t="s" s="4" r="A921">
        <v>1417</v>
      </c>
      <c t="n" s="6" r="B921">
        <v>12055</v>
      </c>
    </row>
    <row spans="1:5" r="922">
      <c t="s" s="4" r="A922">
        <v>32</v>
      </c>
      <c t="n" s="6" r="B922">
        <v>2479</v>
      </c>
    </row>
    <row spans="1:5" r="923">
      <c t="s" s="4" r="A923">
        <v>125</v>
      </c>
      <c t="n" s="6" r="B923">
        <v>14534</v>
      </c>
    </row>
    <row spans="1:5" r="924">
      <c t="s" s="4" r="A924">
        <v>1418</v>
      </c>
      <c t="n" s="6" r="B924">
        <v>-1531</v>
      </c>
    </row>
    <row spans="1:5" r="925">
      <c t="s" s="4" r="A925">
        <v>1482</v>
      </c>
    </row>
    <row spans="1:5" r="926">
      <c t="s" s="3" r="A926">
        <v>1413</v>
      </c>
    </row>
    <row spans="1:5" r="927">
      <c t="s" s="4" r="A927">
        <v>1414</v>
      </c>
      <c t="n" s="6" r="B927">
        <v>-2199</v>
      </c>
    </row>
    <row spans="1:5" r="928">
      <c t="s" s="4" r="A928">
        <v>1415</v>
      </c>
      <c t="n" s="6" r="B928">
        <v>2965</v>
      </c>
    </row>
    <row spans="1:5" r="929">
      <c t="s" s="4" r="A929">
        <v>32</v>
      </c>
      <c t="n" s="6" r="B929">
        <v>389</v>
      </c>
    </row>
    <row spans="1:5" r="930">
      <c t="s" s="4" r="A930">
        <v>1416</v>
      </c>
      <c t="n" s="6" r="B930">
        <v>20</v>
      </c>
    </row>
    <row spans="1:5" r="931">
      <c t="s" s="4" r="A931">
        <v>1417</v>
      </c>
      <c t="n" s="6" r="B931">
        <v>2985</v>
      </c>
    </row>
    <row spans="1:5" r="932">
      <c t="s" s="4" r="A932">
        <v>32</v>
      </c>
      <c t="n" s="6" r="B932">
        <v>389</v>
      </c>
    </row>
    <row spans="1:5" r="933">
      <c t="s" s="4" r="A933">
        <v>125</v>
      </c>
      <c t="n" s="6" r="B933">
        <v>3374</v>
      </c>
    </row>
    <row spans="1:5" r="934">
      <c t="s" s="4" r="A934">
        <v>1418</v>
      </c>
      <c t="n" s="6" r="B934">
        <v>-456</v>
      </c>
    </row>
    <row spans="1:5" r="935">
      <c t="s" s="4" r="A935">
        <v>1483</v>
      </c>
    </row>
    <row spans="1:5" r="936">
      <c t="s" s="3" r="A936">
        <v>1413</v>
      </c>
    </row>
    <row spans="1:5" r="937">
      <c t="s" s="4" r="A937">
        <v>1414</v>
      </c>
      <c t="n" s="6" r="B937">
        <v>-3229</v>
      </c>
    </row>
    <row spans="1:5" r="938">
      <c t="s" s="4" r="A938">
        <v>1415</v>
      </c>
      <c t="n" s="6" r="B938">
        <v>4191</v>
      </c>
    </row>
    <row spans="1:5" r="939">
      <c t="s" s="4" r="A939">
        <v>32</v>
      </c>
      <c t="n" s="6" r="B939">
        <v>1265</v>
      </c>
    </row>
    <row spans="1:5" r="940">
      <c t="s" s="4" r="A940">
        <v>1416</v>
      </c>
      <c t="n" s="6" r="B940">
        <v>1258</v>
      </c>
    </row>
    <row spans="1:5" r="941">
      <c t="s" s="4" r="A941">
        <v>1417</v>
      </c>
      <c t="n" s="6" r="B941">
        <v>5449</v>
      </c>
    </row>
    <row spans="1:5" r="942">
      <c t="s" s="4" r="A942">
        <v>32</v>
      </c>
      <c t="n" s="6" r="B942">
        <v>1265</v>
      </c>
    </row>
    <row spans="1:5" r="943">
      <c t="s" s="4" r="A943">
        <v>125</v>
      </c>
      <c t="n" s="6" r="B943">
        <v>6714</v>
      </c>
    </row>
    <row spans="1:5" r="944">
      <c t="s" s="4" r="A944">
        <v>1418</v>
      </c>
      <c t="n" s="6" r="B944">
        <v>-821</v>
      </c>
    </row>
    <row spans="1:5" r="945">
      <c t="s" s="4" r="A945">
        <v>567</v>
      </c>
    </row>
    <row spans="1:5" r="946">
      <c t="s" s="3" r="A946">
        <v>1413</v>
      </c>
    </row>
    <row spans="1:5" r="947">
      <c t="s" s="4" r="A947">
        <v>1414</v>
      </c>
      <c t="n" s="6" r="B947">
        <v>0</v>
      </c>
    </row>
    <row spans="1:5" r="948">
      <c t="s" s="4" r="A948">
        <v>1415</v>
      </c>
      <c t="n" s="6" r="B948">
        <v>5425</v>
      </c>
    </row>
    <row spans="1:5" r="949">
      <c t="s" s="4" r="A949">
        <v>32</v>
      </c>
      <c t="n" s="6" r="B949">
        <v>1344</v>
      </c>
    </row>
    <row spans="1:5" r="950">
      <c t="s" s="4" r="A950">
        <v>1416</v>
      </c>
      <c t="n" s="6" r="B950">
        <v>29</v>
      </c>
    </row>
    <row spans="1:5" r="951">
      <c t="s" s="4" r="A951">
        <v>1417</v>
      </c>
      <c t="n" s="6" r="B951">
        <v>5454</v>
      </c>
    </row>
    <row spans="1:5" r="952">
      <c t="s" s="4" r="A952">
        <v>32</v>
      </c>
      <c t="n" s="6" r="B952">
        <v>1344</v>
      </c>
    </row>
    <row spans="1:5" r="953">
      <c t="s" s="4" r="A953">
        <v>125</v>
      </c>
      <c t="n" s="6" r="B953">
        <v>6798</v>
      </c>
    </row>
    <row spans="1:5" r="954">
      <c t="s" s="4" r="A954">
        <v>1418</v>
      </c>
      <c t="n" s="6" r="B954">
        <v>-403</v>
      </c>
    </row>
    <row spans="1:5" r="955">
      <c t="s" s="4" r="A955">
        <v>554</v>
      </c>
    </row>
    <row spans="1:5" r="956">
      <c t="s" s="3" r="A956">
        <v>1413</v>
      </c>
    </row>
    <row spans="1:5" r="957">
      <c t="s" s="4" r="A957">
        <v>1414</v>
      </c>
      <c t="n" s="6" r="B957">
        <v>0</v>
      </c>
    </row>
    <row spans="1:5" r="958">
      <c t="s" s="4" r="A958">
        <v>1415</v>
      </c>
      <c t="n" s="6" r="B958">
        <v>6058</v>
      </c>
    </row>
    <row spans="1:5" r="959">
      <c t="s" s="4" r="A959">
        <v>32</v>
      </c>
      <c t="n" s="6" r="B959">
        <v>1542</v>
      </c>
    </row>
    <row spans="1:5" r="960">
      <c t="s" s="4" r="A960">
        <v>1416</v>
      </c>
      <c t="n" s="6" r="B960">
        <v>0</v>
      </c>
    </row>
    <row spans="1:5" r="961">
      <c t="s" s="4" r="A961">
        <v>1417</v>
      </c>
      <c t="n" s="6" r="B961">
        <v>6058</v>
      </c>
    </row>
    <row spans="1:5" r="962">
      <c t="s" s="4" r="A962">
        <v>32</v>
      </c>
      <c t="n" s="6" r="B962">
        <v>1542</v>
      </c>
    </row>
    <row spans="1:5" r="963">
      <c t="s" s="4" r="A963">
        <v>125</v>
      </c>
      <c t="n" s="6" r="B963">
        <v>7600</v>
      </c>
    </row>
    <row spans="1:5" r="964">
      <c t="s" s="4" r="A964">
        <v>1418</v>
      </c>
      <c t="n" s="6" r="B964">
        <v>-21</v>
      </c>
    </row>
    <row spans="1:5" r="965">
      <c t="s" s="4" r="A965">
        <v>1484</v>
      </c>
    </row>
    <row spans="1:5" r="966">
      <c t="s" s="3" r="A966">
        <v>1413</v>
      </c>
    </row>
    <row spans="1:5" r="967">
      <c t="s" s="4" r="A967">
        <v>1414</v>
      </c>
      <c t="n" s="6" r="B967">
        <v>-2363</v>
      </c>
    </row>
    <row spans="1:5" r="968">
      <c t="s" s="4" r="A968">
        <v>1415</v>
      </c>
      <c t="n" s="6" r="B968">
        <v>2183</v>
      </c>
    </row>
    <row spans="1:5" r="969">
      <c t="s" s="4" r="A969">
        <v>32</v>
      </c>
      <c t="n" s="6" r="B969">
        <v>875</v>
      </c>
    </row>
    <row spans="1:5" r="970">
      <c t="s" s="4" r="A970">
        <v>1416</v>
      </c>
      <c t="n" s="6" r="B970">
        <v>0</v>
      </c>
    </row>
    <row spans="1:5" r="971">
      <c t="s" s="4" r="A971">
        <v>1417</v>
      </c>
      <c t="n" s="6" r="B971">
        <v>2183</v>
      </c>
    </row>
    <row spans="1:5" r="972">
      <c t="s" s="4" r="A972">
        <v>32</v>
      </c>
      <c t="n" s="6" r="B972">
        <v>875</v>
      </c>
    </row>
    <row spans="1:5" r="973">
      <c t="s" s="4" r="A973">
        <v>125</v>
      </c>
      <c t="n" s="6" r="B973">
        <v>3058</v>
      </c>
    </row>
    <row spans="1:5" r="974">
      <c t="s" s="4" r="A974">
        <v>1418</v>
      </c>
      <c t="n" s="6" r="B974">
        <v>-390</v>
      </c>
    </row>
    <row spans="1:5" r="975">
      <c t="s" s="4" r="A975">
        <v>598</v>
      </c>
    </row>
    <row spans="1:5" r="976">
      <c t="s" s="3" r="A976">
        <v>1413</v>
      </c>
    </row>
    <row spans="1:5" r="977">
      <c t="s" s="4" r="A977">
        <v>1414</v>
      </c>
      <c t="n" s="6" r="B977">
        <v>0</v>
      </c>
    </row>
    <row spans="1:5" r="978">
      <c t="s" s="4" r="A978">
        <v>1415</v>
      </c>
      <c t="n" s="6" r="B978">
        <v>6035</v>
      </c>
    </row>
    <row spans="1:5" r="979">
      <c t="s" s="4" r="A979">
        <v>32</v>
      </c>
      <c t="n" s="6" r="B979">
        <v>1186</v>
      </c>
    </row>
    <row spans="1:5" r="980">
      <c t="s" s="4" r="A980">
        <v>1416</v>
      </c>
      <c t="n" s="6" r="B980">
        <v>0</v>
      </c>
    </row>
    <row spans="1:5" r="981">
      <c t="s" s="4" r="A981">
        <v>1417</v>
      </c>
      <c t="n" s="6" r="B981">
        <v>6035</v>
      </c>
    </row>
    <row spans="1:5" r="982">
      <c t="s" s="4" r="A982">
        <v>32</v>
      </c>
      <c t="n" s="6" r="B982">
        <v>1186</v>
      </c>
    </row>
    <row spans="1:5" r="983">
      <c t="s" s="4" r="A983">
        <v>125</v>
      </c>
      <c t="n" s="6" r="B983">
        <v>7221</v>
      </c>
    </row>
    <row spans="1:5" r="984">
      <c t="s" s="4" r="A984">
        <v>1418</v>
      </c>
      <c t="n" s="6" r="B984">
        <v>-355</v>
      </c>
    </row>
    <row spans="1:5" r="985">
      <c t="s" s="4" r="A985">
        <v>1485</v>
      </c>
    </row>
    <row spans="1:5" r="986">
      <c t="s" s="3" r="A986">
        <v>1413</v>
      </c>
    </row>
    <row spans="1:5" r="987">
      <c t="s" s="4" r="A987">
        <v>1414</v>
      </c>
      <c t="n" s="6" r="B987">
        <v>-774</v>
      </c>
    </row>
    <row spans="1:5" r="988">
      <c t="s" s="4" r="A988">
        <v>1415</v>
      </c>
      <c t="n" s="6" r="B988">
        <v>1299</v>
      </c>
    </row>
    <row spans="1:5" r="989">
      <c t="s" s="4" r="A989">
        <v>32</v>
      </c>
      <c t="n" s="6" r="B989">
        <v>117</v>
      </c>
    </row>
    <row spans="1:5" r="990">
      <c t="s" s="4" r="A990">
        <v>1416</v>
      </c>
      <c t="n" s="6" r="B990">
        <v>0</v>
      </c>
    </row>
    <row spans="1:5" r="991">
      <c t="s" s="4" r="A991">
        <v>1417</v>
      </c>
      <c t="n" s="6" r="B991">
        <v>1299</v>
      </c>
    </row>
    <row spans="1:5" r="992">
      <c t="s" s="4" r="A992">
        <v>32</v>
      </c>
      <c t="n" s="6" r="B992">
        <v>117</v>
      </c>
    </row>
    <row spans="1:5" r="993">
      <c t="s" s="4" r="A993">
        <v>125</v>
      </c>
      <c t="n" s="6" r="B993">
        <v>1416</v>
      </c>
    </row>
    <row spans="1:5" r="994">
      <c t="s" s="4" r="A994">
        <v>1418</v>
      </c>
      <c t="n" s="6" r="B994">
        <v>-129</v>
      </c>
    </row>
    <row spans="1:5" r="995">
      <c t="s" s="4" r="A995">
        <v>1486</v>
      </c>
    </row>
    <row spans="1:5" r="996">
      <c t="s" s="3" r="A996">
        <v>1413</v>
      </c>
    </row>
    <row spans="1:5" r="997">
      <c t="s" s="4" r="A997">
        <v>1414</v>
      </c>
      <c t="n" s="6" r="B997">
        <v>-1250</v>
      </c>
    </row>
    <row spans="1:5" r="998">
      <c t="s" s="4" r="A998">
        <v>1415</v>
      </c>
      <c t="n" s="6" r="B998">
        <v>2613</v>
      </c>
    </row>
    <row spans="1:5" r="999">
      <c t="s" s="4" r="A999">
        <v>32</v>
      </c>
      <c t="n" s="6" r="B999">
        <v>151</v>
      </c>
    </row>
    <row spans="1:5" r="1000">
      <c t="s" s="4" r="A1000">
        <v>1416</v>
      </c>
      <c t="n" s="6" r="B1000">
        <v>0</v>
      </c>
    </row>
    <row spans="1:5" r="1001">
      <c t="s" s="4" r="A1001">
        <v>1417</v>
      </c>
      <c t="n" s="6" r="B1001">
        <v>2613</v>
      </c>
    </row>
    <row spans="1:5" r="1002">
      <c t="s" s="4" r="A1002">
        <v>32</v>
      </c>
      <c t="n" s="6" r="B1002">
        <v>151</v>
      </c>
    </row>
    <row spans="1:5" r="1003">
      <c t="s" s="4" r="A1003">
        <v>125</v>
      </c>
      <c t="n" s="6" r="B1003">
        <v>2764</v>
      </c>
    </row>
    <row spans="1:5" r="1004">
      <c t="s" s="4" r="A1004">
        <v>1418</v>
      </c>
      <c t="n" s="6" r="B1004">
        <v>-287</v>
      </c>
    </row>
    <row spans="1:5" r="1005">
      <c t="s" s="4" r="A1005">
        <v>1487</v>
      </c>
    </row>
    <row spans="1:5" r="1006">
      <c t="s" s="3" r="A1006">
        <v>1413</v>
      </c>
    </row>
    <row spans="1:5" r="1007">
      <c t="s" s="4" r="A1007">
        <v>1414</v>
      </c>
      <c t="n" s="6" r="B1007">
        <v>-1131</v>
      </c>
    </row>
    <row spans="1:5" r="1008">
      <c t="s" s="4" r="A1008">
        <v>1415</v>
      </c>
      <c t="n" s="6" r="B1008">
        <v>1292</v>
      </c>
    </row>
    <row spans="1:5" r="1009">
      <c t="s" s="4" r="A1009">
        <v>32</v>
      </c>
      <c t="n" s="6" r="B1009">
        <v>85</v>
      </c>
    </row>
    <row spans="1:5" r="1010">
      <c t="s" s="4" r="A1010">
        <v>1416</v>
      </c>
      <c t="n" s="6" r="B1010">
        <v>-31</v>
      </c>
    </row>
    <row spans="1:5" r="1011">
      <c t="s" s="4" r="A1011">
        <v>1417</v>
      </c>
      <c t="n" s="6" r="B1011">
        <v>1261</v>
      </c>
    </row>
    <row spans="1:5" r="1012">
      <c t="s" s="4" r="A1012">
        <v>32</v>
      </c>
      <c t="n" s="6" r="B1012">
        <v>85</v>
      </c>
    </row>
    <row spans="1:5" r="1013">
      <c t="s" s="4" r="A1013">
        <v>125</v>
      </c>
      <c t="n" s="6" r="B1013">
        <v>1346</v>
      </c>
    </row>
    <row spans="1:5" r="1014">
      <c t="s" s="4" r="A1014">
        <v>1418</v>
      </c>
      <c t="n" s="6" r="B1014">
        <v>-250</v>
      </c>
    </row>
    <row spans="1:5" r="1015">
      <c t="s" s="4" r="A1015">
        <v>1488</v>
      </c>
    </row>
    <row spans="1:5" r="1016">
      <c t="s" s="3" r="A1016">
        <v>1413</v>
      </c>
    </row>
    <row spans="1:5" r="1017">
      <c t="s" s="4" r="A1017">
        <v>1414</v>
      </c>
      <c t="n" s="6" r="B1017">
        <v>-893</v>
      </c>
    </row>
    <row spans="1:5" r="1018">
      <c t="s" s="4" r="A1018">
        <v>1415</v>
      </c>
      <c t="n" s="6" r="B1018">
        <v>1514</v>
      </c>
    </row>
    <row spans="1:5" r="1019">
      <c t="s" s="4" r="A1019">
        <v>32</v>
      </c>
      <c t="n" s="6" r="B1019">
        <v>154</v>
      </c>
    </row>
    <row spans="1:5" r="1020">
      <c t="s" s="4" r="A1020">
        <v>1416</v>
      </c>
      <c t="n" s="6" r="B1020">
        <v>13</v>
      </c>
    </row>
    <row spans="1:5" r="1021">
      <c t="s" s="4" r="A1021">
        <v>1417</v>
      </c>
      <c t="n" s="6" r="B1021">
        <v>1527</v>
      </c>
    </row>
    <row spans="1:5" r="1022">
      <c t="s" s="4" r="A1022">
        <v>32</v>
      </c>
      <c t="n" s="6" r="B1022">
        <v>154</v>
      </c>
    </row>
    <row spans="1:5" r="1023">
      <c t="s" s="4" r="A1023">
        <v>125</v>
      </c>
      <c t="n" s="6" r="B1023">
        <v>1681</v>
      </c>
    </row>
    <row spans="1:5" r="1024">
      <c t="s" s="4" r="A1024">
        <v>1418</v>
      </c>
      <c t="n" s="6" r="B1024">
        <v>-175</v>
      </c>
    </row>
    <row spans="1:5" r="1025">
      <c t="s" s="4" r="A1025">
        <v>1489</v>
      </c>
    </row>
    <row spans="1:5" r="1026">
      <c t="s" s="3" r="A1026">
        <v>1413</v>
      </c>
    </row>
    <row spans="1:5" r="1027">
      <c t="s" s="4" r="A1027">
        <v>1414</v>
      </c>
      <c t="n" s="6" r="B1027">
        <v>0</v>
      </c>
    </row>
    <row spans="1:5" r="1028">
      <c t="s" s="4" r="A1028">
        <v>1415</v>
      </c>
      <c t="n" s="6" r="B1028">
        <v>6164</v>
      </c>
    </row>
    <row spans="1:5" r="1029">
      <c t="s" s="4" r="A1029">
        <v>32</v>
      </c>
      <c t="n" s="6" r="B1029">
        <v>742</v>
      </c>
    </row>
    <row spans="1:5" r="1030">
      <c t="s" s="4" r="A1030">
        <v>1416</v>
      </c>
      <c t="n" s="6" r="B1030">
        <v>67</v>
      </c>
    </row>
    <row spans="1:5" r="1031">
      <c t="s" s="4" r="A1031">
        <v>1417</v>
      </c>
      <c t="n" s="6" r="B1031">
        <v>6231</v>
      </c>
    </row>
    <row spans="1:5" r="1032">
      <c t="s" s="4" r="A1032">
        <v>32</v>
      </c>
      <c t="n" s="6" r="B1032">
        <v>742</v>
      </c>
    </row>
    <row spans="1:5" r="1033">
      <c t="s" s="4" r="A1033">
        <v>125</v>
      </c>
      <c t="n" s="6" r="B1033">
        <v>6973</v>
      </c>
    </row>
    <row spans="1:5" r="1034">
      <c t="s" s="4" r="A1034">
        <v>1418</v>
      </c>
      <c t="n" s="6" r="B1034">
        <v>-497</v>
      </c>
    </row>
    <row spans="1:5" r="1035">
      <c t="s" s="4" r="A1035">
        <v>1490</v>
      </c>
    </row>
    <row spans="1:5" r="1036">
      <c t="s" s="3" r="A1036">
        <v>1413</v>
      </c>
    </row>
    <row spans="1:5" r="1037">
      <c t="s" s="4" r="A1037">
        <v>1414</v>
      </c>
      <c t="n" s="6" r="B1037">
        <v>-6182</v>
      </c>
    </row>
    <row spans="1:5" r="1038">
      <c t="s" s="4" r="A1038">
        <v>1415</v>
      </c>
      <c t="n" s="6" r="B1038">
        <v>6509</v>
      </c>
    </row>
    <row spans="1:5" r="1039">
      <c t="s" s="4" r="A1039">
        <v>32</v>
      </c>
      <c t="n" s="6" r="B1039">
        <v>1442</v>
      </c>
    </row>
    <row spans="1:5" r="1040">
      <c t="s" s="4" r="A1040">
        <v>1416</v>
      </c>
      <c t="n" s="6" r="B1040">
        <v>201</v>
      </c>
    </row>
    <row spans="1:5" r="1041">
      <c t="s" s="4" r="A1041">
        <v>1417</v>
      </c>
      <c t="n" s="6" r="B1041">
        <v>6710</v>
      </c>
    </row>
    <row spans="1:5" r="1042">
      <c t="s" s="4" r="A1042">
        <v>32</v>
      </c>
      <c t="n" s="6" r="B1042">
        <v>1442</v>
      </c>
    </row>
    <row spans="1:5" r="1043">
      <c t="s" s="4" r="A1043">
        <v>125</v>
      </c>
      <c t="n" s="6" r="B1043">
        <v>8152</v>
      </c>
    </row>
    <row spans="1:5" r="1044">
      <c t="s" s="4" r="A1044">
        <v>1418</v>
      </c>
      <c t="n" s="6" r="B1044">
        <v>-977</v>
      </c>
    </row>
    <row spans="1:5" r="1045">
      <c t="s" s="4" r="A1045">
        <v>540</v>
      </c>
    </row>
    <row spans="1:5" r="1046">
      <c t="s" s="3" r="A1046">
        <v>1413</v>
      </c>
    </row>
    <row spans="1:5" r="1047">
      <c t="s" s="4" r="A1047">
        <v>1414</v>
      </c>
      <c t="n" s="6" r="B1047">
        <v>0</v>
      </c>
    </row>
    <row spans="1:5" r="1048">
      <c t="s" s="4" r="A1048">
        <v>1415</v>
      </c>
      <c t="n" s="6" r="B1048">
        <v>4002</v>
      </c>
    </row>
    <row spans="1:5" r="1049">
      <c t="s" s="4" r="A1049">
        <v>32</v>
      </c>
      <c t="n" s="6" r="B1049">
        <v>314</v>
      </c>
    </row>
    <row spans="1:5" r="1050">
      <c t="s" s="4" r="A1050">
        <v>1416</v>
      </c>
      <c t="n" s="6" r="B1050">
        <v>0</v>
      </c>
    </row>
    <row spans="1:5" r="1051">
      <c t="s" s="4" r="A1051">
        <v>1417</v>
      </c>
      <c t="n" s="6" r="B1051">
        <v>4002</v>
      </c>
    </row>
    <row spans="1:5" r="1052">
      <c t="s" s="4" r="A1052">
        <v>32</v>
      </c>
      <c t="n" s="6" r="B1052">
        <v>314</v>
      </c>
    </row>
    <row spans="1:5" r="1053">
      <c t="s" s="4" r="A1053">
        <v>125</v>
      </c>
      <c t="n" s="6" r="B1053">
        <v>4316</v>
      </c>
    </row>
    <row spans="1:5" r="1054">
      <c t="s" s="4" r="A1054">
        <v>1418</v>
      </c>
      <c t="n" s="6" r="B1054">
        <v>-58</v>
      </c>
    </row>
    <row spans="1:5" r="1055">
      <c t="s" s="4" r="A1055">
        <v>557</v>
      </c>
    </row>
    <row spans="1:5" r="1056">
      <c t="s" s="3" r="A1056">
        <v>1413</v>
      </c>
    </row>
    <row spans="1:5" r="1057">
      <c t="s" s="4" r="A1057">
        <v>1414</v>
      </c>
      <c t="n" s="6" r="B1057">
        <v>0</v>
      </c>
    </row>
    <row spans="1:5" r="1058">
      <c t="s" s="4" r="A1058">
        <v>1415</v>
      </c>
      <c t="n" s="6" r="B1058">
        <v>7532</v>
      </c>
    </row>
    <row spans="1:5" r="1059">
      <c t="s" s="4" r="A1059">
        <v>32</v>
      </c>
      <c t="n" s="6" r="B1059">
        <v>169</v>
      </c>
    </row>
    <row spans="1:5" r="1060">
      <c t="s" s="4" r="A1060">
        <v>1416</v>
      </c>
      <c t="n" s="6" r="B1060">
        <v>0</v>
      </c>
    </row>
    <row spans="1:5" r="1061">
      <c t="s" s="4" r="A1061">
        <v>1417</v>
      </c>
      <c t="n" s="6" r="B1061">
        <v>7532</v>
      </c>
    </row>
    <row spans="1:5" r="1062">
      <c t="s" s="4" r="A1062">
        <v>32</v>
      </c>
      <c t="n" s="6" r="B1062">
        <v>169</v>
      </c>
    </row>
    <row spans="1:5" r="1063">
      <c t="s" s="4" r="A1063">
        <v>125</v>
      </c>
      <c t="n" s="6" r="B1063">
        <v>7701</v>
      </c>
    </row>
    <row spans="1:5" r="1064">
      <c t="s" s="4" r="A1064">
        <v>1418</v>
      </c>
      <c t="n" s="6" r="B1064">
        <v>-29</v>
      </c>
    </row>
    <row spans="1:5" r="1065">
      <c t="s" s="4" r="A1065">
        <v>1491</v>
      </c>
    </row>
    <row spans="1:5" r="1066">
      <c t="s" s="3" r="A1066">
        <v>1413</v>
      </c>
    </row>
    <row spans="1:5" r="1067">
      <c t="s" s="4" r="A1067">
        <v>1414</v>
      </c>
      <c t="n" s="6" r="B1067">
        <v>-1607</v>
      </c>
    </row>
    <row spans="1:5" r="1068">
      <c t="s" s="4" r="A1068">
        <v>1415</v>
      </c>
      <c t="n" s="6" r="B1068">
        <v>1848</v>
      </c>
    </row>
    <row spans="1:5" r="1069">
      <c t="s" s="4" r="A1069">
        <v>32</v>
      </c>
      <c t="n" s="6" r="B1069">
        <v>166</v>
      </c>
    </row>
    <row spans="1:5" r="1070">
      <c t="s" s="4" r="A1070">
        <v>1416</v>
      </c>
      <c t="n" s="6" r="B1070">
        <v>0</v>
      </c>
    </row>
    <row spans="1:5" r="1071">
      <c t="s" s="4" r="A1071">
        <v>1417</v>
      </c>
      <c t="n" s="6" r="B1071">
        <v>1848</v>
      </c>
    </row>
    <row spans="1:5" r="1072">
      <c t="s" s="4" r="A1072">
        <v>32</v>
      </c>
      <c t="n" s="6" r="B1072">
        <v>166</v>
      </c>
    </row>
    <row spans="1:5" r="1073">
      <c t="s" s="4" r="A1073">
        <v>125</v>
      </c>
      <c t="n" s="6" r="B1073">
        <v>2014</v>
      </c>
    </row>
    <row spans="1:5" r="1074">
      <c t="s" s="4" r="A1074">
        <v>1418</v>
      </c>
      <c t="n" s="6" r="B1074">
        <v>-186</v>
      </c>
    </row>
    <row spans="1:5" r="1075">
      <c t="s" s="4" r="A1075">
        <v>1492</v>
      </c>
    </row>
    <row spans="1:5" r="1076">
      <c t="s" s="3" r="A1076">
        <v>1413</v>
      </c>
    </row>
    <row spans="1:5" r="1077">
      <c t="s" s="4" r="A1077">
        <v>1414</v>
      </c>
      <c t="n" s="6" r="B1077">
        <v>-1369</v>
      </c>
    </row>
    <row spans="1:5" r="1078">
      <c t="s" s="4" r="A1078">
        <v>1415</v>
      </c>
      <c t="n" s="6" r="B1078">
        <v>1232</v>
      </c>
    </row>
    <row spans="1:5" r="1079">
      <c t="s" s="4" r="A1079">
        <v>32</v>
      </c>
      <c t="n" s="6" r="B1079">
        <v>169</v>
      </c>
    </row>
    <row spans="1:5" r="1080">
      <c t="s" s="4" r="A1080">
        <v>1416</v>
      </c>
      <c t="n" s="6" r="B1080">
        <v>4</v>
      </c>
    </row>
    <row spans="1:5" r="1081">
      <c t="s" s="4" r="A1081">
        <v>1417</v>
      </c>
      <c t="n" s="6" r="B1081">
        <v>1236</v>
      </c>
    </row>
    <row spans="1:5" r="1082">
      <c t="s" s="4" r="A1082">
        <v>32</v>
      </c>
      <c t="n" s="6" r="B1082">
        <v>169</v>
      </c>
    </row>
    <row spans="1:5" r="1083">
      <c t="s" s="4" r="A1083">
        <v>125</v>
      </c>
      <c t="n" s="6" r="B1083">
        <v>1405</v>
      </c>
    </row>
    <row spans="1:5" r="1084">
      <c t="s" s="4" r="A1084">
        <v>1418</v>
      </c>
      <c t="n" s="6" r="B1084">
        <v>-151</v>
      </c>
    </row>
    <row spans="1:5" r="1085">
      <c t="s" s="4" r="A1085">
        <v>523</v>
      </c>
    </row>
    <row spans="1:5" r="1086">
      <c t="s" s="3" r="A1086">
        <v>1413</v>
      </c>
    </row>
    <row spans="1:5" r="1087">
      <c t="s" s="4" r="A1087">
        <v>1414</v>
      </c>
      <c t="n" s="6" r="B1087">
        <v>0</v>
      </c>
    </row>
    <row spans="1:5" r="1088">
      <c t="s" s="4" r="A1088">
        <v>1415</v>
      </c>
      <c t="n" s="6" r="B1088">
        <v>3379</v>
      </c>
    </row>
    <row spans="1:5" r="1089">
      <c t="s" s="4" r="A1089">
        <v>32</v>
      </c>
      <c t="n" s="6" r="B1089">
        <v>309</v>
      </c>
    </row>
    <row spans="1:5" r="1090">
      <c t="s" s="4" r="A1090">
        <v>1416</v>
      </c>
      <c t="n" s="6" r="B1090">
        <v>0</v>
      </c>
    </row>
    <row spans="1:5" r="1091">
      <c t="s" s="4" r="A1091">
        <v>1417</v>
      </c>
      <c t="n" s="6" r="B1091">
        <v>3379</v>
      </c>
    </row>
    <row spans="1:5" r="1092">
      <c t="s" s="4" r="A1092">
        <v>32</v>
      </c>
      <c t="n" s="6" r="B1092">
        <v>309</v>
      </c>
    </row>
    <row spans="1:5" r="1093">
      <c t="s" s="4" r="A1093">
        <v>125</v>
      </c>
      <c t="n" s="6" r="B1093">
        <v>3688</v>
      </c>
    </row>
    <row spans="1:5" r="1094">
      <c t="s" s="4" r="A1094">
        <v>1418</v>
      </c>
      <c t="n" s="6" r="B1094">
        <v>-100</v>
      </c>
    </row>
    <row spans="1:5" r="1095">
      <c t="s" s="4" r="A1095">
        <v>1493</v>
      </c>
    </row>
    <row spans="1:5" r="1096">
      <c t="s" s="3" r="A1096">
        <v>1413</v>
      </c>
    </row>
    <row spans="1:5" r="1097">
      <c t="s" s="4" r="A1097">
        <v>1414</v>
      </c>
      <c t="n" s="6" r="B1097">
        <v>0</v>
      </c>
    </row>
    <row spans="1:5" r="1098">
      <c t="s" s="4" r="A1098">
        <v>1415</v>
      </c>
      <c t="n" s="6" r="B1098">
        <v>1434</v>
      </c>
    </row>
    <row spans="1:5" r="1099">
      <c t="s" s="4" r="A1099">
        <v>32</v>
      </c>
      <c t="n" s="6" r="B1099">
        <v>129</v>
      </c>
    </row>
    <row spans="1:5" r="1100">
      <c t="s" s="4" r="A1100">
        <v>1416</v>
      </c>
      <c t="n" s="6" r="B1100">
        <v>0</v>
      </c>
    </row>
    <row spans="1:5" r="1101">
      <c t="s" s="4" r="A1101">
        <v>1417</v>
      </c>
      <c t="n" s="6" r="B1101">
        <v>1434</v>
      </c>
    </row>
    <row spans="1:5" r="1102">
      <c t="s" s="4" r="A1102">
        <v>32</v>
      </c>
      <c t="n" s="6" r="B1102">
        <v>129</v>
      </c>
    </row>
    <row spans="1:5" r="1103">
      <c t="s" s="4" r="A1103">
        <v>125</v>
      </c>
      <c t="n" s="6" r="B1103">
        <v>1563</v>
      </c>
    </row>
    <row spans="1:5" r="1104">
      <c t="s" s="4" r="A1104">
        <v>1418</v>
      </c>
      <c t="n" s="6" r="B1104">
        <v>-20</v>
      </c>
    </row>
    <row spans="1:5" r="1105">
      <c t="s" s="4" r="A1105">
        <v>1494</v>
      </c>
    </row>
    <row spans="1:5" r="1106">
      <c t="s" s="3" r="A1106">
        <v>1413</v>
      </c>
    </row>
    <row spans="1:5" r="1107">
      <c t="s" s="4" r="A1107">
        <v>1414</v>
      </c>
      <c t="n" s="6" r="B1107">
        <v>0</v>
      </c>
    </row>
    <row spans="1:5" r="1108">
      <c t="s" s="4" r="A1108">
        <v>1415</v>
      </c>
      <c t="n" s="6" r="B1108">
        <v>1748</v>
      </c>
    </row>
    <row spans="1:5" r="1109">
      <c t="s" s="4" r="A1109">
        <v>32</v>
      </c>
      <c t="n" s="6" r="B1109">
        <v>128</v>
      </c>
    </row>
    <row spans="1:5" r="1110">
      <c t="s" s="4" r="A1110">
        <v>1416</v>
      </c>
      <c t="n" s="6" r="B1110">
        <v>0</v>
      </c>
    </row>
    <row spans="1:5" r="1111">
      <c t="s" s="4" r="A1111">
        <v>1417</v>
      </c>
      <c t="n" s="6" r="B1111">
        <v>1748</v>
      </c>
    </row>
    <row spans="1:5" r="1112">
      <c t="s" s="4" r="A1112">
        <v>32</v>
      </c>
      <c t="n" s="6" r="B1112">
        <v>128</v>
      </c>
    </row>
    <row spans="1:5" r="1113">
      <c t="s" s="4" r="A1113">
        <v>125</v>
      </c>
      <c t="n" s="6" r="B1113">
        <v>1876</v>
      </c>
    </row>
    <row spans="1:5" r="1114">
      <c t="s" s="4" r="A1114">
        <v>1418</v>
      </c>
      <c t="n" s="6" r="B1114">
        <v>-29</v>
      </c>
    </row>
    <row spans="1:5" r="1115">
      <c t="s" s="4" r="A1115">
        <v>1495</v>
      </c>
    </row>
    <row spans="1:5" r="1116">
      <c t="s" s="3" r="A1116">
        <v>1413</v>
      </c>
    </row>
    <row spans="1:5" r="1117">
      <c t="s" s="4" r="A1117">
        <v>1414</v>
      </c>
      <c t="n" s="6" r="B1117">
        <v>0</v>
      </c>
    </row>
    <row spans="1:5" r="1118">
      <c t="s" s="4" r="A1118">
        <v>1415</v>
      </c>
      <c t="n" s="6" r="B1118">
        <v>471</v>
      </c>
    </row>
    <row spans="1:5" r="1119">
      <c t="s" s="4" r="A1119">
        <v>32</v>
      </c>
      <c t="n" s="6" r="B1119">
        <v>153</v>
      </c>
    </row>
    <row spans="1:5" r="1120">
      <c t="s" s="4" r="A1120">
        <v>1416</v>
      </c>
      <c t="n" s="6" r="B1120">
        <v>0</v>
      </c>
    </row>
    <row spans="1:5" r="1121">
      <c t="s" s="4" r="A1121">
        <v>1417</v>
      </c>
      <c t="n" s="6" r="B1121">
        <v>471</v>
      </c>
    </row>
    <row spans="1:5" r="1122">
      <c t="s" s="4" r="A1122">
        <v>32</v>
      </c>
      <c t="n" s="6" r="B1122">
        <v>153</v>
      </c>
    </row>
    <row spans="1:5" r="1123">
      <c t="s" s="4" r="A1123">
        <v>125</v>
      </c>
      <c t="n" s="6" r="B1123">
        <v>624</v>
      </c>
    </row>
    <row spans="1:5" r="1124">
      <c t="s" s="4" r="A1124">
        <v>1418</v>
      </c>
      <c t="n" s="6" r="B1124">
        <v>-9</v>
      </c>
    </row>
    <row spans="1:5" r="1125">
      <c t="s" s="4" r="A1125">
        <v>1496</v>
      </c>
    </row>
    <row spans="1:5" r="1126">
      <c t="s" s="3" r="A1126">
        <v>1413</v>
      </c>
    </row>
    <row spans="1:5" r="1127">
      <c t="s" s="4" r="A1127">
        <v>1414</v>
      </c>
      <c t="n" s="6" r="B1127">
        <v>0</v>
      </c>
    </row>
    <row spans="1:5" r="1128">
      <c t="s" s="4" r="A1128">
        <v>1415</v>
      </c>
      <c t="n" s="6" r="B1128">
        <v>3016</v>
      </c>
    </row>
    <row spans="1:5" r="1129">
      <c t="s" s="4" r="A1129">
        <v>32</v>
      </c>
      <c t="n" s="6" r="B1129">
        <v>306</v>
      </c>
    </row>
    <row spans="1:5" r="1130">
      <c t="s" s="4" r="A1130">
        <v>1416</v>
      </c>
      <c t="n" s="6" r="B1130">
        <v>0</v>
      </c>
    </row>
    <row spans="1:5" r="1131">
      <c t="s" s="4" r="A1131">
        <v>1417</v>
      </c>
      <c t="n" s="6" r="B1131">
        <v>3016</v>
      </c>
    </row>
    <row spans="1:5" r="1132">
      <c t="s" s="4" r="A1132">
        <v>32</v>
      </c>
      <c t="n" s="6" r="B1132">
        <v>306</v>
      </c>
    </row>
    <row spans="1:5" r="1133">
      <c t="s" s="4" r="A1133">
        <v>125</v>
      </c>
      <c t="n" s="6" r="B1133">
        <v>3322</v>
      </c>
    </row>
    <row spans="1:5" r="1134">
      <c t="s" s="4" r="A1134">
        <v>1418</v>
      </c>
      <c t="n" s="6" r="B1134">
        <v>-52</v>
      </c>
    </row>
    <row spans="1:5" r="1135">
      <c t="s" s="4" r="A1135">
        <v>1497</v>
      </c>
    </row>
    <row spans="1:5" r="1136">
      <c t="s" s="3" r="A1136">
        <v>1413</v>
      </c>
    </row>
    <row spans="1:5" r="1137">
      <c t="s" s="4" r="A1137">
        <v>1414</v>
      </c>
      <c t="n" s="6" r="B1137">
        <v>-8950</v>
      </c>
    </row>
    <row spans="1:5" r="1138">
      <c t="s" s="4" r="A1138">
        <v>1415</v>
      </c>
      <c t="n" s="6" r="B1138">
        <v>8703</v>
      </c>
    </row>
    <row spans="1:5" r="1139">
      <c t="s" s="4" r="A1139">
        <v>32</v>
      </c>
      <c t="n" s="6" r="B1139">
        <v>1730</v>
      </c>
    </row>
    <row spans="1:5" r="1140">
      <c t="s" s="4" r="A1140">
        <v>1416</v>
      </c>
      <c t="n" s="6" r="B1140">
        <v>709</v>
      </c>
    </row>
    <row spans="1:5" r="1141">
      <c t="s" s="4" r="A1141">
        <v>1417</v>
      </c>
      <c t="n" s="6" r="B1141">
        <v>9412</v>
      </c>
    </row>
    <row spans="1:5" r="1142">
      <c t="s" s="4" r="A1142">
        <v>32</v>
      </c>
      <c t="n" s="6" r="B1142">
        <v>1730</v>
      </c>
    </row>
    <row spans="1:5" r="1143">
      <c t="s" s="4" r="A1143">
        <v>125</v>
      </c>
      <c t="n" s="6" r="B1143">
        <v>11142</v>
      </c>
    </row>
    <row spans="1:5" r="1144">
      <c t="s" s="4" r="A1144">
        <v>1418</v>
      </c>
      <c t="n" s="6" r="B1144">
        <v>-1187</v>
      </c>
    </row>
    <row spans="1:5" r="1145">
      <c t="s" s="4" r="A1145">
        <v>597</v>
      </c>
    </row>
    <row spans="1:5" r="1146">
      <c t="s" s="3" r="A1146">
        <v>1413</v>
      </c>
    </row>
    <row spans="1:5" r="1147">
      <c t="s" s="4" r="A1147">
        <v>1414</v>
      </c>
      <c t="n" s="6" r="B1147">
        <v>0</v>
      </c>
    </row>
    <row spans="1:5" r="1148">
      <c t="s" s="4" r="A1148">
        <v>1415</v>
      </c>
      <c t="n" s="6" r="B1148">
        <v>11380</v>
      </c>
    </row>
    <row spans="1:5" r="1149">
      <c t="s" s="4" r="A1149">
        <v>32</v>
      </c>
      <c t="n" s="6" r="B1149">
        <v>1716</v>
      </c>
    </row>
    <row spans="1:5" r="1150">
      <c t="s" s="4" r="A1150">
        <v>1416</v>
      </c>
      <c t="n" s="6" r="B1150">
        <v>0</v>
      </c>
    </row>
    <row spans="1:5" r="1151">
      <c t="s" s="4" r="A1151">
        <v>1417</v>
      </c>
      <c t="n" s="6" r="B1151">
        <v>11380</v>
      </c>
    </row>
    <row spans="1:5" r="1152">
      <c t="s" s="4" r="A1152">
        <v>32</v>
      </c>
      <c t="n" s="6" r="B1152">
        <v>1716</v>
      </c>
    </row>
    <row spans="1:5" r="1153">
      <c t="s" s="4" r="A1153">
        <v>125</v>
      </c>
      <c t="n" s="6" r="B1153">
        <v>13096</v>
      </c>
    </row>
    <row spans="1:5" r="1154">
      <c t="s" s="4" r="A1154">
        <v>1418</v>
      </c>
      <c t="n" s="6" r="B1154">
        <v>-455</v>
      </c>
    </row>
    <row spans="1:5" r="1155">
      <c t="s" s="4" r="A1155">
        <v>1498</v>
      </c>
    </row>
    <row spans="1:5" r="1156">
      <c t="s" s="3" r="A1156">
        <v>1413</v>
      </c>
    </row>
    <row spans="1:5" r="1157">
      <c t="s" s="4" r="A1157">
        <v>1414</v>
      </c>
      <c t="n" s="6" r="B1157">
        <v>0</v>
      </c>
    </row>
    <row spans="1:5" r="1158">
      <c t="s" s="4" r="A1158">
        <v>1415</v>
      </c>
      <c t="n" s="6" r="B1158">
        <v>4902</v>
      </c>
    </row>
    <row spans="1:5" r="1159">
      <c t="s" s="4" r="A1159">
        <v>32</v>
      </c>
      <c t="n" s="6" r="B1159">
        <v>1337</v>
      </c>
    </row>
    <row spans="1:5" r="1160">
      <c t="s" s="4" r="A1160">
        <v>1416</v>
      </c>
      <c t="n" s="6" r="B1160">
        <v>212</v>
      </c>
    </row>
    <row spans="1:5" r="1161">
      <c t="s" s="4" r="A1161">
        <v>1417</v>
      </c>
      <c t="n" s="6" r="B1161">
        <v>5114</v>
      </c>
    </row>
    <row spans="1:5" r="1162">
      <c t="s" s="4" r="A1162">
        <v>32</v>
      </c>
      <c t="n" s="6" r="B1162">
        <v>1337</v>
      </c>
    </row>
    <row spans="1:5" r="1163">
      <c t="s" s="4" r="A1163">
        <v>125</v>
      </c>
      <c t="n" s="6" r="B1163">
        <v>6451</v>
      </c>
    </row>
    <row spans="1:5" r="1164">
      <c t="s" s="4" r="A1164">
        <v>1418</v>
      </c>
      <c t="n" s="6" r="B1164">
        <v>-785</v>
      </c>
    </row>
    <row spans="1:5" r="1165">
      <c t="s" s="4" r="A1165">
        <v>1499</v>
      </c>
    </row>
    <row spans="1:5" r="1166">
      <c t="s" s="3" r="A1166">
        <v>1413</v>
      </c>
    </row>
    <row spans="1:5" r="1167">
      <c t="s" s="4" r="A1167">
        <v>1414</v>
      </c>
      <c t="n" s="6" r="B1167">
        <v>0</v>
      </c>
    </row>
    <row spans="1:5" r="1168">
      <c t="s" s="4" r="A1168">
        <v>1415</v>
      </c>
      <c t="n" s="6" r="B1168">
        <v>34969</v>
      </c>
    </row>
    <row spans="1:5" r="1169">
      <c t="s" s="4" r="A1169">
        <v>32</v>
      </c>
      <c t="n" s="6" r="B1169">
        <v>780</v>
      </c>
    </row>
    <row spans="1:5" r="1170">
      <c t="s" s="4" r="A1170">
        <v>1416</v>
      </c>
      <c t="n" s="6" r="B1170">
        <v>0</v>
      </c>
    </row>
    <row spans="1:5" r="1171">
      <c t="s" s="4" r="A1171">
        <v>1417</v>
      </c>
      <c t="n" s="6" r="B1171">
        <v>34969</v>
      </c>
    </row>
    <row spans="1:5" r="1172">
      <c t="s" s="4" r="A1172">
        <v>32</v>
      </c>
      <c t="n" s="6" r="B1172">
        <v>780</v>
      </c>
    </row>
    <row spans="1:5" r="1173">
      <c t="s" s="4" r="A1173">
        <v>125</v>
      </c>
      <c t="n" s="6" r="B1173">
        <v>35749</v>
      </c>
    </row>
    <row spans="1:5" r="1174">
      <c t="s" s="4" r="A1174">
        <v>1418</v>
      </c>
      <c t="n" s="6" r="B1174">
        <v>-2538</v>
      </c>
    </row>
    <row spans="1:5" r="1175">
      <c t="s" s="4" r="A1175">
        <v>1500</v>
      </c>
    </row>
    <row spans="1:5" r="1176">
      <c t="s" s="3" r="A1176">
        <v>1413</v>
      </c>
    </row>
    <row spans="1:5" r="1177">
      <c t="s" s="4" r="A1177">
        <v>1414</v>
      </c>
      <c t="n" s="6" r="B1177">
        <v>0</v>
      </c>
    </row>
    <row spans="1:5" r="1178">
      <c t="s" s="4" r="A1178">
        <v>1415</v>
      </c>
      <c t="n" s="6" r="B1178">
        <v>11179</v>
      </c>
    </row>
    <row spans="1:5" r="1179">
      <c t="s" s="4" r="A1179">
        <v>32</v>
      </c>
      <c t="n" s="6" r="B1179">
        <v>1455</v>
      </c>
    </row>
    <row spans="1:5" r="1180">
      <c t="s" s="4" r="A1180">
        <v>1416</v>
      </c>
      <c t="n" s="6" r="B1180">
        <v>144</v>
      </c>
    </row>
    <row spans="1:5" r="1181">
      <c t="s" s="4" r="A1181">
        <v>1417</v>
      </c>
      <c t="n" s="6" r="B1181">
        <v>11323</v>
      </c>
    </row>
    <row spans="1:5" r="1182">
      <c t="s" s="4" r="A1182">
        <v>32</v>
      </c>
      <c t="n" s="6" r="B1182">
        <v>1455</v>
      </c>
    </row>
    <row spans="1:5" r="1183">
      <c t="s" s="4" r="A1183">
        <v>125</v>
      </c>
      <c t="n" s="6" r="B1183">
        <v>12778</v>
      </c>
    </row>
    <row spans="1:5" r="1184">
      <c t="s" s="4" r="A1184">
        <v>1418</v>
      </c>
      <c t="n" s="6" r="B1184">
        <v>-968</v>
      </c>
    </row>
    <row spans="1:5" r="1185">
      <c t="s" s="4" r="A1185">
        <v>1501</v>
      </c>
    </row>
    <row spans="1:5" r="1186">
      <c t="s" s="3" r="A1186">
        <v>1413</v>
      </c>
    </row>
    <row spans="1:5" r="1187">
      <c t="s" s="4" r="A1187">
        <v>1414</v>
      </c>
      <c t="n" s="6" r="B1187">
        <v>0</v>
      </c>
    </row>
    <row spans="1:5" r="1188">
      <c t="s" s="4" r="A1188">
        <v>1415</v>
      </c>
      <c t="n" s="6" r="B1188">
        <v>2980</v>
      </c>
    </row>
    <row spans="1:5" r="1189">
      <c t="s" s="4" r="A1189">
        <v>32</v>
      </c>
      <c t="n" s="6" r="B1189">
        <v>1157</v>
      </c>
    </row>
    <row spans="1:5" r="1190">
      <c t="s" s="4" r="A1190">
        <v>1416</v>
      </c>
      <c t="n" s="6" r="B1190">
        <v>0</v>
      </c>
    </row>
    <row spans="1:5" r="1191">
      <c t="s" s="4" r="A1191">
        <v>1417</v>
      </c>
      <c t="n" s="6" r="B1191">
        <v>2980</v>
      </c>
    </row>
    <row spans="1:5" r="1192">
      <c t="s" s="4" r="A1192">
        <v>32</v>
      </c>
      <c t="n" s="6" r="B1192">
        <v>1157</v>
      </c>
    </row>
    <row spans="1:5" r="1193">
      <c t="s" s="4" r="A1193">
        <v>125</v>
      </c>
      <c t="n" s="6" r="B1193">
        <v>4137</v>
      </c>
    </row>
    <row spans="1:5" r="1194">
      <c t="s" s="4" r="A1194">
        <v>1418</v>
      </c>
      <c t="n" s="6" r="B1194">
        <v>-430</v>
      </c>
    </row>
    <row spans="1:5" r="1195">
      <c t="s" s="4" r="A1195">
        <v>1502</v>
      </c>
    </row>
    <row spans="1:5" r="1196">
      <c t="s" s="3" r="A1196">
        <v>1413</v>
      </c>
    </row>
    <row spans="1:5" r="1197">
      <c t="s" s="4" r="A1197">
        <v>1414</v>
      </c>
      <c t="n" s="6" r="B1197">
        <v>-5754</v>
      </c>
    </row>
    <row spans="1:5" r="1198">
      <c t="s" s="4" r="A1198">
        <v>1415</v>
      </c>
      <c t="n" s="6" r="B1198">
        <v>5815</v>
      </c>
    </row>
    <row spans="1:5" r="1199">
      <c t="s" s="4" r="A1199">
        <v>32</v>
      </c>
      <c t="n" s="6" r="B1199">
        <v>1382</v>
      </c>
    </row>
    <row spans="1:5" r="1200">
      <c t="s" s="4" r="A1200">
        <v>1416</v>
      </c>
      <c t="n" s="6" r="B1200">
        <v>93</v>
      </c>
    </row>
    <row spans="1:5" r="1201">
      <c t="s" s="4" r="A1201">
        <v>1417</v>
      </c>
      <c t="n" s="6" r="B1201">
        <v>5908</v>
      </c>
    </row>
    <row spans="1:5" r="1202">
      <c t="s" s="4" r="A1202">
        <v>32</v>
      </c>
      <c t="n" s="6" r="B1202">
        <v>1382</v>
      </c>
    </row>
    <row spans="1:5" r="1203">
      <c t="s" s="4" r="A1203">
        <v>125</v>
      </c>
      <c t="n" s="6" r="B1203">
        <v>7290</v>
      </c>
    </row>
    <row spans="1:5" r="1204">
      <c t="s" s="4" r="A1204">
        <v>1418</v>
      </c>
      <c t="n" s="6" r="B1204">
        <v>-1049</v>
      </c>
    </row>
    <row spans="1:5" r="1205">
      <c t="s" s="4" r="A1205">
        <v>570</v>
      </c>
    </row>
    <row spans="1:5" r="1206">
      <c t="s" s="3" r="A1206">
        <v>1413</v>
      </c>
    </row>
    <row spans="1:5" r="1207">
      <c t="s" s="4" r="A1207">
        <v>1414</v>
      </c>
      <c t="n" s="6" r="B1207">
        <v>0</v>
      </c>
    </row>
    <row spans="1:5" r="1208">
      <c t="s" s="4" r="A1208">
        <v>1415</v>
      </c>
      <c t="n" s="6" r="B1208">
        <v>4601</v>
      </c>
    </row>
    <row spans="1:5" r="1209">
      <c t="s" s="4" r="A1209">
        <v>32</v>
      </c>
      <c t="n" s="6" r="B1209">
        <v>370</v>
      </c>
    </row>
    <row spans="1:5" r="1210">
      <c t="s" s="4" r="A1210">
        <v>1416</v>
      </c>
      <c t="n" s="6" r="B1210">
        <v>0</v>
      </c>
    </row>
    <row spans="1:5" r="1211">
      <c t="s" s="4" r="A1211">
        <v>1417</v>
      </c>
      <c t="n" s="6" r="B1211">
        <v>4601</v>
      </c>
    </row>
    <row spans="1:5" r="1212">
      <c t="s" s="4" r="A1212">
        <v>32</v>
      </c>
      <c t="n" s="6" r="B1212">
        <v>370</v>
      </c>
    </row>
    <row spans="1:5" r="1213">
      <c t="s" s="4" r="A1213">
        <v>125</v>
      </c>
      <c t="n" s="6" r="B1213">
        <v>4971</v>
      </c>
    </row>
    <row spans="1:5" r="1214">
      <c t="s" s="4" r="A1214">
        <v>1418</v>
      </c>
      <c t="n" s="6" r="B1214">
        <v>-282</v>
      </c>
    </row>
    <row spans="1:5" r="1215">
      <c t="s" s="4" r="A1215">
        <v>1503</v>
      </c>
    </row>
    <row spans="1:5" r="1216">
      <c t="s" s="3" r="A1216">
        <v>1413</v>
      </c>
    </row>
    <row spans="1:5" r="1217">
      <c t="s" s="4" r="A1217">
        <v>1414</v>
      </c>
      <c t="n" s="6" r="B1217">
        <v>0</v>
      </c>
    </row>
    <row spans="1:5" r="1218">
      <c t="s" s="4" r="A1218">
        <v>1415</v>
      </c>
      <c t="n" s="6" r="B1218">
        <v>5119</v>
      </c>
    </row>
    <row spans="1:5" r="1219">
      <c t="s" s="4" r="A1219">
        <v>32</v>
      </c>
      <c t="n" s="6" r="B1219">
        <v>489</v>
      </c>
    </row>
    <row spans="1:5" r="1220">
      <c t="s" s="4" r="A1220">
        <v>1416</v>
      </c>
      <c t="n" s="6" r="B1220">
        <v>617</v>
      </c>
    </row>
    <row spans="1:5" r="1221">
      <c t="s" s="4" r="A1221">
        <v>1417</v>
      </c>
      <c t="n" s="6" r="B1221">
        <v>5736</v>
      </c>
    </row>
    <row spans="1:5" r="1222">
      <c t="s" s="4" r="A1222">
        <v>32</v>
      </c>
      <c t="n" s="6" r="B1222">
        <v>489</v>
      </c>
    </row>
    <row spans="1:5" r="1223">
      <c t="s" s="4" r="A1223">
        <v>125</v>
      </c>
      <c t="n" s="6" r="B1223">
        <v>6225</v>
      </c>
    </row>
    <row spans="1:5" r="1224">
      <c t="s" s="4" r="A1224">
        <v>1418</v>
      </c>
      <c t="n" s="6" r="B1224">
        <v>-1285</v>
      </c>
    </row>
    <row spans="1:5" r="1225">
      <c t="s" s="4" r="A1225">
        <v>1504</v>
      </c>
    </row>
    <row spans="1:5" r="1226">
      <c t="s" s="3" r="A1226">
        <v>1413</v>
      </c>
    </row>
    <row spans="1:5" r="1227">
      <c t="s" s="4" r="A1227">
        <v>1414</v>
      </c>
      <c t="n" s="6" r="B1227">
        <v>-3322</v>
      </c>
    </row>
    <row spans="1:5" r="1228">
      <c t="s" s="4" r="A1228">
        <v>1415</v>
      </c>
      <c t="n" s="6" r="B1228">
        <v>3475</v>
      </c>
    </row>
    <row spans="1:5" r="1229">
      <c t="s" s="4" r="A1229">
        <v>32</v>
      </c>
      <c t="n" s="6" r="B1229">
        <v>279</v>
      </c>
    </row>
    <row spans="1:5" r="1230">
      <c t="s" s="4" r="A1230">
        <v>1416</v>
      </c>
      <c t="n" s="6" r="B1230">
        <v>60</v>
      </c>
    </row>
    <row spans="1:5" r="1231">
      <c t="s" s="4" r="A1231">
        <v>1417</v>
      </c>
      <c t="n" s="6" r="B1231">
        <v>3535</v>
      </c>
    </row>
    <row spans="1:5" r="1232">
      <c t="s" s="4" r="A1232">
        <v>32</v>
      </c>
      <c t="n" s="6" r="B1232">
        <v>279</v>
      </c>
    </row>
    <row spans="1:5" r="1233">
      <c t="s" s="4" r="A1233">
        <v>125</v>
      </c>
      <c t="n" s="6" r="B1233">
        <v>3814</v>
      </c>
    </row>
    <row spans="1:5" r="1234">
      <c t="s" s="4" r="A1234">
        <v>1418</v>
      </c>
      <c t="n" s="6" r="B1234">
        <v>-442</v>
      </c>
    </row>
    <row spans="1:5" r="1235">
      <c t="s" s="4" r="A1235">
        <v>1505</v>
      </c>
    </row>
    <row spans="1:5" r="1236">
      <c t="s" s="3" r="A1236">
        <v>1413</v>
      </c>
    </row>
    <row spans="1:5" r="1237">
      <c t="s" s="4" r="A1237">
        <v>1414</v>
      </c>
      <c t="n" s="6" r="B1237">
        <v>0</v>
      </c>
    </row>
    <row spans="1:5" r="1238">
      <c t="s" s="4" r="A1238">
        <v>1415</v>
      </c>
      <c t="n" s="6" r="B1238">
        <v>3772</v>
      </c>
    </row>
    <row spans="1:5" r="1239">
      <c t="s" s="4" r="A1239">
        <v>32</v>
      </c>
      <c t="n" s="6" r="B1239">
        <v>497</v>
      </c>
    </row>
    <row spans="1:5" r="1240">
      <c t="s" s="4" r="A1240">
        <v>1416</v>
      </c>
      <c t="n" s="6" r="B1240">
        <v>445</v>
      </c>
    </row>
    <row spans="1:5" r="1241">
      <c t="s" s="4" r="A1241">
        <v>1417</v>
      </c>
      <c t="n" s="6" r="B1241">
        <v>4217</v>
      </c>
    </row>
    <row spans="1:5" r="1242">
      <c t="s" s="4" r="A1242">
        <v>32</v>
      </c>
      <c t="n" s="6" r="B1242">
        <v>497</v>
      </c>
    </row>
    <row spans="1:5" r="1243">
      <c t="s" s="4" r="A1243">
        <v>125</v>
      </c>
      <c t="n" s="6" r="B1243">
        <v>4714</v>
      </c>
    </row>
    <row spans="1:5" r="1244">
      <c t="s" s="4" r="A1244">
        <v>1418</v>
      </c>
      <c t="n" s="6" r="B1244">
        <v>-802</v>
      </c>
    </row>
    <row spans="1:5" r="1245">
      <c t="s" s="4" r="A1245">
        <v>1506</v>
      </c>
    </row>
    <row spans="1:5" r="1246">
      <c t="s" s="3" r="A1246">
        <v>1413</v>
      </c>
    </row>
    <row spans="1:5" r="1247">
      <c t="s" s="4" r="A1247">
        <v>1414</v>
      </c>
      <c t="n" s="6" r="B1247">
        <v>0</v>
      </c>
    </row>
    <row spans="1:5" r="1248">
      <c t="s" s="4" r="A1248">
        <v>1415</v>
      </c>
      <c t="n" s="6" r="B1248">
        <v>7790</v>
      </c>
    </row>
    <row spans="1:5" r="1249">
      <c t="s" s="4" r="A1249">
        <v>32</v>
      </c>
      <c t="n" s="6" r="B1249">
        <v>2255</v>
      </c>
    </row>
    <row spans="1:5" r="1250">
      <c t="s" s="4" r="A1250">
        <v>1416</v>
      </c>
      <c t="n" s="6" r="B1250">
        <v>0</v>
      </c>
    </row>
    <row spans="1:5" r="1251">
      <c t="s" s="4" r="A1251">
        <v>1417</v>
      </c>
      <c t="n" s="6" r="B1251">
        <v>7790</v>
      </c>
    </row>
    <row spans="1:5" r="1252">
      <c t="s" s="4" r="A1252">
        <v>32</v>
      </c>
      <c t="n" s="6" r="B1252">
        <v>2255</v>
      </c>
    </row>
    <row spans="1:5" r="1253">
      <c t="s" s="4" r="A1253">
        <v>125</v>
      </c>
      <c t="n" s="6" r="B1253">
        <v>10045</v>
      </c>
    </row>
    <row spans="1:5" r="1254">
      <c t="s" s="4" r="A1254">
        <v>1418</v>
      </c>
      <c t="n" s="6" r="B1254">
        <v>-649</v>
      </c>
    </row>
    <row spans="1:5" r="1255">
      <c t="s" s="4" r="A1255">
        <v>571</v>
      </c>
    </row>
    <row spans="1:5" r="1256">
      <c t="s" s="3" r="A1256">
        <v>1413</v>
      </c>
    </row>
    <row spans="1:5" r="1257">
      <c t="s" s="4" r="A1257">
        <v>1414</v>
      </c>
      <c t="n" s="6" r="B1257">
        <v>0</v>
      </c>
    </row>
    <row spans="1:5" r="1258">
      <c t="s" s="4" r="A1258">
        <v>1415</v>
      </c>
      <c t="n" s="6" r="B1258">
        <v>4906</v>
      </c>
    </row>
    <row spans="1:5" r="1259">
      <c t="s" s="4" r="A1259">
        <v>32</v>
      </c>
      <c t="n" s="6" r="B1259">
        <v>1428</v>
      </c>
    </row>
    <row spans="1:5" r="1260">
      <c t="s" s="4" r="A1260">
        <v>1416</v>
      </c>
      <c t="n" s="6" r="B1260">
        <v>17</v>
      </c>
    </row>
    <row spans="1:5" r="1261">
      <c t="s" s="4" r="A1261">
        <v>1417</v>
      </c>
      <c t="n" s="6" r="B1261">
        <v>4923</v>
      </c>
    </row>
    <row spans="1:5" r="1262">
      <c t="s" s="4" r="A1262">
        <v>32</v>
      </c>
      <c t="n" s="6" r="B1262">
        <v>1428</v>
      </c>
    </row>
    <row spans="1:5" r="1263">
      <c t="s" s="4" r="A1263">
        <v>125</v>
      </c>
      <c t="n" s="6" r="B1263">
        <v>6351</v>
      </c>
    </row>
    <row spans="1:5" r="1264">
      <c t="s" s="4" r="A1264">
        <v>1418</v>
      </c>
      <c t="n" s="6" r="B1264">
        <v>-371</v>
      </c>
    </row>
    <row spans="1:5" r="1265">
      <c t="s" s="4" r="A1265">
        <v>604</v>
      </c>
    </row>
    <row spans="1:5" r="1266">
      <c t="s" s="3" r="A1266">
        <v>1413</v>
      </c>
    </row>
    <row spans="1:5" r="1267">
      <c t="s" s="4" r="A1267">
        <v>1414</v>
      </c>
      <c t="n" s="6" r="B1267">
        <v>0</v>
      </c>
    </row>
    <row spans="1:5" r="1268">
      <c t="s" s="4" r="A1268">
        <v>1415</v>
      </c>
      <c t="n" s="6" r="B1268">
        <v>5019</v>
      </c>
    </row>
    <row spans="1:5" r="1269">
      <c t="s" s="4" r="A1269">
        <v>32</v>
      </c>
      <c t="n" s="6" r="B1269">
        <v>565</v>
      </c>
    </row>
    <row spans="1:5" r="1270">
      <c t="s" s="4" r="A1270">
        <v>1416</v>
      </c>
      <c t="n" s="6" r="B1270">
        <v>745</v>
      </c>
    </row>
    <row spans="1:5" r="1271">
      <c t="s" s="4" r="A1271">
        <v>1417</v>
      </c>
      <c t="n" s="6" r="B1271">
        <v>5764</v>
      </c>
    </row>
    <row spans="1:5" r="1272">
      <c t="s" s="4" r="A1272">
        <v>32</v>
      </c>
      <c t="n" s="6" r="B1272">
        <v>565</v>
      </c>
    </row>
    <row spans="1:5" r="1273">
      <c t="s" s="4" r="A1273">
        <v>125</v>
      </c>
      <c t="n" s="6" r="B1273">
        <v>6329</v>
      </c>
    </row>
    <row spans="1:5" r="1274">
      <c t="s" s="4" r="A1274">
        <v>1418</v>
      </c>
      <c t="n" s="6" r="B1274">
        <v>-337</v>
      </c>
    </row>
    <row spans="1:5" r="1275">
      <c t="s" s="4" r="A1275">
        <v>1507</v>
      </c>
    </row>
    <row spans="1:5" r="1276">
      <c t="s" s="3" r="A1276">
        <v>1413</v>
      </c>
    </row>
    <row spans="1:5" r="1277">
      <c t="s" s="4" r="A1277">
        <v>1414</v>
      </c>
      <c t="n" s="6" r="B1277">
        <v>0</v>
      </c>
    </row>
    <row spans="1:5" r="1278">
      <c t="s" s="4" r="A1278">
        <v>1415</v>
      </c>
      <c t="n" s="6" r="B1278">
        <v>3270</v>
      </c>
    </row>
    <row spans="1:5" r="1279">
      <c t="s" s="4" r="A1279">
        <v>32</v>
      </c>
      <c t="n" s="6" r="B1279">
        <v>1061</v>
      </c>
    </row>
    <row spans="1:5" r="1280">
      <c t="s" s="4" r="A1280">
        <v>1416</v>
      </c>
      <c t="n" s="6" r="B1280">
        <v>39</v>
      </c>
    </row>
    <row spans="1:5" r="1281">
      <c t="s" s="4" r="A1281">
        <v>1417</v>
      </c>
      <c t="n" s="6" r="B1281">
        <v>3309</v>
      </c>
    </row>
    <row spans="1:5" r="1282">
      <c t="s" s="4" r="A1282">
        <v>32</v>
      </c>
      <c t="n" s="6" r="B1282">
        <v>1061</v>
      </c>
    </row>
    <row spans="1:5" r="1283">
      <c t="s" s="4" r="A1283">
        <v>125</v>
      </c>
      <c t="n" s="6" r="B1283">
        <v>4370</v>
      </c>
    </row>
    <row spans="1:5" r="1284">
      <c t="s" s="4" r="A1284">
        <v>1418</v>
      </c>
      <c t="n" s="6" r="B1284">
        <v>-421</v>
      </c>
    </row>
    <row spans="1:5" r="1285">
      <c t="s" s="4" r="A1285">
        <v>1508</v>
      </c>
    </row>
    <row spans="1:5" r="1286">
      <c t="s" s="3" r="A1286">
        <v>1413</v>
      </c>
    </row>
    <row spans="1:5" r="1287">
      <c t="s" s="4" r="A1287">
        <v>1414</v>
      </c>
      <c t="n" s="6" r="B1287">
        <v>0</v>
      </c>
    </row>
    <row spans="1:5" r="1288">
      <c t="s" s="4" r="A1288">
        <v>1415</v>
      </c>
      <c t="n" s="6" r="B1288">
        <v>2735</v>
      </c>
    </row>
    <row spans="1:5" r="1289">
      <c t="s" s="4" r="A1289">
        <v>32</v>
      </c>
      <c t="n" s="6" r="B1289">
        <v>356</v>
      </c>
    </row>
    <row spans="1:5" r="1290">
      <c t="s" s="4" r="A1290">
        <v>1416</v>
      </c>
      <c t="n" s="6" r="B1290">
        <v>0</v>
      </c>
    </row>
    <row spans="1:5" r="1291">
      <c t="s" s="4" r="A1291">
        <v>1417</v>
      </c>
      <c t="n" s="6" r="B1291">
        <v>2735</v>
      </c>
    </row>
    <row spans="1:5" r="1292">
      <c t="s" s="4" r="A1292">
        <v>32</v>
      </c>
      <c t="n" s="6" r="B1292">
        <v>356</v>
      </c>
    </row>
    <row spans="1:5" r="1293">
      <c t="s" s="4" r="A1293">
        <v>125</v>
      </c>
      <c t="n" s="6" r="B1293">
        <v>3091</v>
      </c>
    </row>
    <row spans="1:5" r="1294">
      <c t="s" s="4" r="A1294">
        <v>1418</v>
      </c>
      <c t="n" s="6" r="B1294">
        <v>-301</v>
      </c>
    </row>
    <row spans="1:5" r="1295">
      <c t="s" s="4" r="A1295">
        <v>1509</v>
      </c>
    </row>
    <row spans="1:5" r="1296">
      <c t="s" s="3" r="A1296">
        <v>1413</v>
      </c>
    </row>
    <row spans="1:5" r="1297">
      <c t="s" s="4" r="A1297">
        <v>1414</v>
      </c>
      <c t="n" s="6" r="B1297">
        <v>-1494</v>
      </c>
    </row>
    <row spans="1:5" r="1298">
      <c t="s" s="4" r="A1298">
        <v>1415</v>
      </c>
      <c t="n" s="6" r="B1298">
        <v>2212</v>
      </c>
    </row>
    <row spans="1:5" r="1299">
      <c t="s" s="4" r="A1299">
        <v>32</v>
      </c>
      <c t="n" s="6" r="B1299">
        <v>226</v>
      </c>
    </row>
    <row spans="1:5" r="1300">
      <c t="s" s="4" r="A1300">
        <v>1416</v>
      </c>
      <c t="n" s="6" r="B1300">
        <v>0</v>
      </c>
    </row>
    <row spans="1:5" r="1301">
      <c t="s" s="4" r="A1301">
        <v>1417</v>
      </c>
      <c t="n" s="6" r="B1301">
        <v>2212</v>
      </c>
    </row>
    <row spans="1:5" r="1302">
      <c t="s" s="4" r="A1302">
        <v>32</v>
      </c>
      <c t="n" s="6" r="B1302">
        <v>226</v>
      </c>
    </row>
    <row spans="1:5" r="1303">
      <c t="s" s="4" r="A1303">
        <v>125</v>
      </c>
      <c t="n" s="6" r="B1303">
        <v>2438</v>
      </c>
    </row>
    <row spans="1:5" r="1304">
      <c t="s" s="4" r="A1304">
        <v>1418</v>
      </c>
      <c t="n" s="6" r="B1304">
        <v>-337</v>
      </c>
    </row>
    <row spans="1:5" r="1305">
      <c t="s" s="4" r="A1305">
        <v>1510</v>
      </c>
    </row>
    <row spans="1:5" r="1306">
      <c t="s" s="3" r="A1306">
        <v>1413</v>
      </c>
    </row>
    <row spans="1:5" r="1307">
      <c t="s" s="4" r="A1307">
        <v>1414</v>
      </c>
      <c t="n" s="6" r="B1307">
        <v>0</v>
      </c>
    </row>
    <row spans="1:5" r="1308">
      <c t="s" s="4" r="A1308">
        <v>1415</v>
      </c>
      <c t="n" s="6" r="B1308">
        <v>372</v>
      </c>
    </row>
    <row spans="1:5" r="1309">
      <c t="s" s="4" r="A1309">
        <v>32</v>
      </c>
      <c t="n" s="6" r="B1309">
        <v>50</v>
      </c>
    </row>
    <row spans="1:5" r="1310">
      <c t="s" s="4" r="A1310">
        <v>1416</v>
      </c>
      <c t="n" s="6" r="B1310">
        <v>-21</v>
      </c>
    </row>
    <row spans="1:5" r="1311">
      <c t="s" s="4" r="A1311">
        <v>1417</v>
      </c>
      <c t="n" s="6" r="B1311">
        <v>351</v>
      </c>
    </row>
    <row spans="1:5" r="1312">
      <c t="s" s="4" r="A1312">
        <v>32</v>
      </c>
      <c t="n" s="6" r="B1312">
        <v>50</v>
      </c>
    </row>
    <row spans="1:5" r="1313">
      <c t="s" s="4" r="A1313">
        <v>125</v>
      </c>
      <c t="n" s="6" r="B1313">
        <v>401</v>
      </c>
    </row>
    <row spans="1:5" r="1314">
      <c t="s" s="4" r="A1314">
        <v>1418</v>
      </c>
      <c t="n" s="6" r="B1314">
        <v>-185</v>
      </c>
    </row>
    <row spans="1:5" r="1315">
      <c t="s" s="4" r="A1315">
        <v>1511</v>
      </c>
    </row>
    <row spans="1:5" r="1316">
      <c t="s" s="3" r="A1316">
        <v>1413</v>
      </c>
    </row>
    <row spans="1:5" r="1317">
      <c t="s" s="4" r="A1317">
        <v>1414</v>
      </c>
      <c t="n" s="6" r="B1317">
        <v>0</v>
      </c>
    </row>
    <row spans="1:5" r="1318">
      <c t="s" s="4" r="A1318">
        <v>1415</v>
      </c>
      <c t="n" s="6" r="B1318">
        <v>1164</v>
      </c>
    </row>
    <row spans="1:5" r="1319">
      <c t="s" s="4" r="A1319">
        <v>32</v>
      </c>
      <c t="n" s="6" r="B1319">
        <v>150</v>
      </c>
    </row>
    <row spans="1:5" r="1320">
      <c t="s" s="4" r="A1320">
        <v>1416</v>
      </c>
      <c t="n" s="6" r="B1320">
        <v>205</v>
      </c>
    </row>
    <row spans="1:5" r="1321">
      <c t="s" s="4" r="A1321">
        <v>1417</v>
      </c>
      <c t="n" s="6" r="B1321">
        <v>1369</v>
      </c>
    </row>
    <row spans="1:5" r="1322">
      <c t="s" s="4" r="A1322">
        <v>32</v>
      </c>
      <c t="n" s="6" r="B1322">
        <v>150</v>
      </c>
    </row>
    <row spans="1:5" r="1323">
      <c t="s" s="4" r="A1323">
        <v>125</v>
      </c>
      <c t="n" s="6" r="B1323">
        <v>1519</v>
      </c>
    </row>
    <row spans="1:5" r="1324">
      <c t="s" s="4" r="A1324">
        <v>1418</v>
      </c>
      <c t="n" s="6" r="B1324">
        <v>-788</v>
      </c>
    </row>
    <row spans="1:5" r="1325">
      <c t="s" s="4" r="A1325">
        <v>1512</v>
      </c>
    </row>
    <row spans="1:5" r="1326">
      <c t="s" s="3" r="A1326">
        <v>1413</v>
      </c>
    </row>
    <row spans="1:5" r="1327">
      <c t="s" s="4" r="A1327">
        <v>1414</v>
      </c>
      <c t="n" s="6" r="B1327">
        <v>0</v>
      </c>
    </row>
    <row spans="1:5" r="1328">
      <c t="s" s="4" r="A1328">
        <v>1415</v>
      </c>
      <c t="n" s="6" r="B1328">
        <v>2374</v>
      </c>
    </row>
    <row spans="1:5" r="1329">
      <c t="s" s="4" r="A1329">
        <v>32</v>
      </c>
      <c t="n" s="6" r="B1329">
        <v>230</v>
      </c>
    </row>
    <row spans="1:5" r="1330">
      <c t="s" s="4" r="A1330">
        <v>1416</v>
      </c>
      <c t="n" s="6" r="B1330">
        <v>213</v>
      </c>
    </row>
    <row spans="1:5" r="1331">
      <c t="s" s="4" r="A1331">
        <v>1417</v>
      </c>
      <c t="n" s="6" r="B1331">
        <v>2587</v>
      </c>
    </row>
    <row spans="1:5" r="1332">
      <c t="s" s="4" r="A1332">
        <v>32</v>
      </c>
      <c t="n" s="6" r="B1332">
        <v>230</v>
      </c>
    </row>
    <row spans="1:5" r="1333">
      <c t="s" s="4" r="A1333">
        <v>125</v>
      </c>
      <c t="n" s="6" r="B1333">
        <v>2817</v>
      </c>
    </row>
    <row spans="1:5" r="1334">
      <c t="s" s="4" r="A1334">
        <v>1418</v>
      </c>
      <c t="n" s="6" r="B1334">
        <v>-278</v>
      </c>
    </row>
    <row spans="1:5" r="1335">
      <c t="s" s="4" r="A1335">
        <v>1513</v>
      </c>
    </row>
    <row spans="1:5" r="1336">
      <c t="s" s="3" r="A1336">
        <v>1413</v>
      </c>
    </row>
    <row spans="1:5" r="1337">
      <c t="s" s="4" r="A1337">
        <v>1414</v>
      </c>
      <c t="n" s="6" r="B1337">
        <v>0</v>
      </c>
    </row>
    <row spans="1:5" r="1338">
      <c t="s" s="4" r="A1338">
        <v>1415</v>
      </c>
      <c t="n" s="6" r="B1338">
        <v>17493</v>
      </c>
    </row>
    <row spans="1:5" r="1339">
      <c t="s" s="4" r="A1339">
        <v>32</v>
      </c>
      <c t="n" s="6" r="B1339">
        <v>828</v>
      </c>
    </row>
    <row spans="1:5" r="1340">
      <c t="s" s="4" r="A1340">
        <v>1416</v>
      </c>
      <c t="n" s="6" r="B1340">
        <v>-16</v>
      </c>
    </row>
    <row spans="1:5" r="1341">
      <c t="s" s="4" r="A1341">
        <v>1417</v>
      </c>
      <c t="n" s="6" r="B1341">
        <v>17477</v>
      </c>
    </row>
    <row spans="1:5" r="1342">
      <c t="s" s="4" r="A1342">
        <v>32</v>
      </c>
      <c t="n" s="6" r="B1342">
        <v>828</v>
      </c>
    </row>
    <row spans="1:5" r="1343">
      <c t="s" s="4" r="A1343">
        <v>125</v>
      </c>
      <c t="n" s="6" r="B1343">
        <v>18305</v>
      </c>
    </row>
    <row spans="1:5" r="1344">
      <c t="s" s="4" r="A1344">
        <v>1418</v>
      </c>
      <c t="n" s="6" r="B1344">
        <v>-1429</v>
      </c>
    </row>
    <row spans="1:5" r="1345">
      <c t="s" s="4" r="A1345">
        <v>573</v>
      </c>
    </row>
    <row spans="1:5" r="1346">
      <c t="s" s="3" r="A1346">
        <v>1413</v>
      </c>
    </row>
    <row spans="1:5" r="1347">
      <c t="s" s="4" r="A1347">
        <v>1414</v>
      </c>
      <c t="n" s="6" r="B1347">
        <v>0</v>
      </c>
    </row>
    <row spans="1:5" r="1348">
      <c t="s" s="4" r="A1348">
        <v>1415</v>
      </c>
      <c t="n" s="6" r="B1348">
        <v>8494</v>
      </c>
    </row>
    <row spans="1:5" r="1349">
      <c t="s" s="4" r="A1349">
        <v>32</v>
      </c>
      <c t="n" s="6" r="B1349">
        <v>1350</v>
      </c>
    </row>
    <row spans="1:5" r="1350">
      <c t="s" s="4" r="A1350">
        <v>1416</v>
      </c>
      <c t="n" s="6" r="B1350">
        <v>0</v>
      </c>
    </row>
    <row spans="1:5" r="1351">
      <c t="s" s="4" r="A1351">
        <v>1417</v>
      </c>
      <c t="n" s="6" r="B1351">
        <v>8494</v>
      </c>
    </row>
    <row spans="1:5" r="1352">
      <c t="s" s="4" r="A1352">
        <v>32</v>
      </c>
      <c t="n" s="6" r="B1352">
        <v>1350</v>
      </c>
    </row>
    <row spans="1:5" r="1353">
      <c t="s" s="4" r="A1353">
        <v>125</v>
      </c>
      <c t="n" s="6" r="B1353">
        <v>9844</v>
      </c>
    </row>
    <row spans="1:5" r="1354">
      <c t="s" s="4" r="A1354">
        <v>1418</v>
      </c>
      <c t="n" s="6" r="B1354">
        <v>-837</v>
      </c>
    </row>
    <row spans="1:5" r="1355">
      <c t="s" s="4" r="A1355">
        <v>1514</v>
      </c>
    </row>
    <row spans="1:5" r="1356">
      <c t="s" s="3" r="A1356">
        <v>1413</v>
      </c>
    </row>
    <row spans="1:5" r="1357">
      <c t="s" s="4" r="A1357">
        <v>1414</v>
      </c>
      <c t="n" s="6" r="B1357">
        <v>-774</v>
      </c>
    </row>
    <row spans="1:5" r="1358">
      <c t="s" s="4" r="A1358">
        <v>1415</v>
      </c>
      <c t="n" s="6" r="B1358">
        <v>1304</v>
      </c>
    </row>
    <row spans="1:5" r="1359">
      <c t="s" s="4" r="A1359">
        <v>32</v>
      </c>
      <c t="n" s="6" r="B1359">
        <v>178</v>
      </c>
    </row>
    <row spans="1:5" r="1360">
      <c t="s" s="4" r="A1360">
        <v>1416</v>
      </c>
      <c t="n" s="6" r="B1360">
        <v>0</v>
      </c>
    </row>
    <row spans="1:5" r="1361">
      <c t="s" s="4" r="A1361">
        <v>1417</v>
      </c>
      <c t="n" s="6" r="B1361">
        <v>1304</v>
      </c>
    </row>
    <row spans="1:5" r="1362">
      <c t="s" s="4" r="A1362">
        <v>32</v>
      </c>
      <c t="n" s="6" r="B1362">
        <v>178</v>
      </c>
    </row>
    <row spans="1:5" r="1363">
      <c t="s" s="4" r="A1363">
        <v>125</v>
      </c>
      <c t="n" s="6" r="B1363">
        <v>1482</v>
      </c>
    </row>
    <row spans="1:5" r="1364">
      <c t="s" s="4" r="A1364">
        <v>1418</v>
      </c>
      <c t="n" s="6" r="B1364">
        <v>-141</v>
      </c>
    </row>
    <row spans="1:5" r="1365">
      <c t="s" s="4" r="A1365">
        <v>1515</v>
      </c>
    </row>
    <row spans="1:5" r="1366">
      <c t="s" s="3" r="A1366">
        <v>1413</v>
      </c>
    </row>
    <row spans="1:5" r="1367">
      <c t="s" s="4" r="A1367">
        <v>1414</v>
      </c>
      <c t="n" s="6" r="B1367">
        <v>-1131</v>
      </c>
    </row>
    <row spans="1:5" r="1368">
      <c t="s" s="4" r="A1368">
        <v>1415</v>
      </c>
      <c t="n" s="6" r="B1368">
        <v>1592</v>
      </c>
    </row>
    <row spans="1:5" r="1369">
      <c t="s" s="4" r="A1369">
        <v>32</v>
      </c>
      <c t="n" s="6" r="B1369">
        <v>216</v>
      </c>
    </row>
    <row spans="1:5" r="1370">
      <c t="s" s="4" r="A1370">
        <v>1416</v>
      </c>
      <c t="n" s="6" r="B1370">
        <v>0</v>
      </c>
    </row>
    <row spans="1:5" r="1371">
      <c t="s" s="4" r="A1371">
        <v>1417</v>
      </c>
      <c t="n" s="6" r="B1371">
        <v>1592</v>
      </c>
    </row>
    <row spans="1:5" r="1372">
      <c t="s" s="4" r="A1372">
        <v>32</v>
      </c>
      <c t="n" s="6" r="B1372">
        <v>216</v>
      </c>
    </row>
    <row spans="1:5" r="1373">
      <c t="s" s="4" r="A1373">
        <v>125</v>
      </c>
      <c t="n" s="6" r="B1373">
        <v>1808</v>
      </c>
    </row>
    <row spans="1:5" r="1374">
      <c t="s" s="4" r="A1374">
        <v>1418</v>
      </c>
      <c t="n" s="6" r="B1374">
        <v>-141</v>
      </c>
    </row>
    <row spans="1:5" r="1375">
      <c t="s" s="4" r="A1375">
        <v>1516</v>
      </c>
    </row>
    <row spans="1:5" r="1376">
      <c t="s" s="3" r="A1376">
        <v>1413</v>
      </c>
    </row>
    <row spans="1:5" r="1377">
      <c t="s" s="4" r="A1377">
        <v>1414</v>
      </c>
      <c t="n" s="6" r="B1377">
        <v>-923</v>
      </c>
    </row>
    <row spans="1:5" r="1378">
      <c t="s" s="4" r="A1378">
        <v>1415</v>
      </c>
      <c t="n" s="6" r="B1378">
        <v>978</v>
      </c>
    </row>
    <row spans="1:5" r="1379">
      <c t="s" s="4" r="A1379">
        <v>32</v>
      </c>
      <c t="n" s="6" r="B1379">
        <v>151</v>
      </c>
    </row>
    <row spans="1:5" r="1380">
      <c t="s" s="4" r="A1380">
        <v>1416</v>
      </c>
      <c t="n" s="6" r="B1380">
        <v>0</v>
      </c>
    </row>
    <row spans="1:5" r="1381">
      <c t="s" s="4" r="A1381">
        <v>1417</v>
      </c>
      <c t="n" s="6" r="B1381">
        <v>978</v>
      </c>
    </row>
    <row spans="1:5" r="1382">
      <c t="s" s="4" r="A1382">
        <v>32</v>
      </c>
      <c t="n" s="6" r="B1382">
        <v>151</v>
      </c>
    </row>
    <row spans="1:5" r="1383">
      <c t="s" s="4" r="A1383">
        <v>125</v>
      </c>
      <c t="n" s="6" r="B1383">
        <v>1129</v>
      </c>
    </row>
    <row spans="1:5" r="1384">
      <c t="s" s="4" r="A1384">
        <v>1418</v>
      </c>
      <c t="n" s="6" r="B1384">
        <v>-136</v>
      </c>
    </row>
    <row spans="1:5" r="1385">
      <c t="s" s="4" r="A1385">
        <v>1517</v>
      </c>
    </row>
    <row spans="1:5" r="1386">
      <c t="s" s="3" r="A1386">
        <v>1413</v>
      </c>
    </row>
    <row spans="1:5" r="1387">
      <c t="s" s="4" r="A1387">
        <v>1414</v>
      </c>
      <c t="n" s="6" r="B1387">
        <v>-1726</v>
      </c>
    </row>
    <row spans="1:5" r="1388">
      <c t="s" s="4" r="A1388">
        <v>1415</v>
      </c>
      <c t="n" s="6" r="B1388">
        <v>1467</v>
      </c>
    </row>
    <row spans="1:5" r="1389">
      <c t="s" s="4" r="A1389">
        <v>32</v>
      </c>
      <c t="n" s="6" r="B1389">
        <v>140</v>
      </c>
    </row>
    <row spans="1:5" r="1390">
      <c t="s" s="4" r="A1390">
        <v>1416</v>
      </c>
      <c t="n" s="6" r="B1390">
        <v>0</v>
      </c>
    </row>
    <row spans="1:5" r="1391">
      <c t="s" s="4" r="A1391">
        <v>1417</v>
      </c>
      <c t="n" s="6" r="B1391">
        <v>1467</v>
      </c>
    </row>
    <row spans="1:5" r="1392">
      <c t="s" s="4" r="A1392">
        <v>32</v>
      </c>
      <c t="n" s="6" r="B1392">
        <v>140</v>
      </c>
    </row>
    <row spans="1:5" r="1393">
      <c t="s" s="4" r="A1393">
        <v>125</v>
      </c>
      <c t="n" s="6" r="B1393">
        <v>1607</v>
      </c>
    </row>
    <row spans="1:5" r="1394">
      <c t="s" s="4" r="A1394">
        <v>1418</v>
      </c>
      <c t="n" s="6" r="B1394">
        <v>-159</v>
      </c>
    </row>
    <row spans="1:5" r="1395">
      <c t="s" s="4" r="A1395">
        <v>1518</v>
      </c>
    </row>
    <row spans="1:5" r="1396">
      <c t="s" s="3" r="A1396">
        <v>1413</v>
      </c>
    </row>
    <row spans="1:5" r="1397">
      <c t="s" s="4" r="A1397">
        <v>1414</v>
      </c>
      <c t="n" s="6" r="B1397">
        <v>0</v>
      </c>
    </row>
    <row spans="1:5" r="1398">
      <c t="s" s="4" r="A1398">
        <v>1415</v>
      </c>
      <c t="n" s="6" r="B1398">
        <v>5581</v>
      </c>
    </row>
    <row spans="1:5" r="1399">
      <c t="s" s="4" r="A1399">
        <v>32</v>
      </c>
      <c t="n" s="6" r="B1399">
        <v>703</v>
      </c>
    </row>
    <row spans="1:5" r="1400">
      <c t="s" s="4" r="A1400">
        <v>1416</v>
      </c>
      <c t="n" s="6" r="B1400">
        <v>0</v>
      </c>
    </row>
    <row spans="1:5" r="1401">
      <c t="s" s="4" r="A1401">
        <v>1417</v>
      </c>
      <c t="n" s="6" r="B1401">
        <v>5581</v>
      </c>
    </row>
    <row spans="1:5" r="1402">
      <c t="s" s="4" r="A1402">
        <v>32</v>
      </c>
      <c t="n" s="6" r="B1402">
        <v>703</v>
      </c>
    </row>
    <row spans="1:5" r="1403">
      <c t="s" s="4" r="A1403">
        <v>125</v>
      </c>
      <c t="n" s="6" r="B1403">
        <v>6284</v>
      </c>
    </row>
    <row spans="1:5" r="1404">
      <c t="s" s="4" r="A1404">
        <v>1418</v>
      </c>
      <c t="n" s="6" r="B1404">
        <v>-478</v>
      </c>
    </row>
    <row spans="1:5" r="1405">
      <c t="s" s="4" r="A1405">
        <v>1519</v>
      </c>
    </row>
    <row spans="1:5" r="1406">
      <c t="s" s="3" r="A1406">
        <v>1413</v>
      </c>
    </row>
    <row spans="1:5" r="1407">
      <c t="s" s="4" r="A1407">
        <v>1414</v>
      </c>
      <c t="n" s="6" r="B1407">
        <v>-1220</v>
      </c>
    </row>
    <row spans="1:5" r="1408">
      <c t="s" s="4" r="A1408">
        <v>1415</v>
      </c>
      <c t="n" s="6" r="B1408">
        <v>1125</v>
      </c>
    </row>
    <row spans="1:5" r="1409">
      <c t="s" s="4" r="A1409">
        <v>32</v>
      </c>
      <c t="n" s="6" r="B1409">
        <v>527</v>
      </c>
    </row>
    <row spans="1:5" r="1410">
      <c t="s" s="4" r="A1410">
        <v>1416</v>
      </c>
      <c t="n" s="6" r="B1410">
        <v>0</v>
      </c>
    </row>
    <row spans="1:5" r="1411">
      <c t="s" s="4" r="A1411">
        <v>1417</v>
      </c>
      <c t="n" s="6" r="B1411">
        <v>1125</v>
      </c>
    </row>
    <row spans="1:5" r="1412">
      <c t="s" s="4" r="A1412">
        <v>32</v>
      </c>
      <c t="n" s="6" r="B1412">
        <v>527</v>
      </c>
    </row>
    <row spans="1:5" r="1413">
      <c t="s" s="4" r="A1413">
        <v>125</v>
      </c>
      <c t="n" s="6" r="B1413">
        <v>1652</v>
      </c>
    </row>
    <row spans="1:5" r="1414">
      <c t="s" s="4" r="A1414">
        <v>1418</v>
      </c>
      <c t="n" s="6" r="B1414">
        <v>-158</v>
      </c>
    </row>
    <row spans="1:5" r="1415">
      <c t="s" s="4" r="A1415">
        <v>1520</v>
      </c>
    </row>
    <row spans="1:5" r="1416">
      <c t="s" s="3" r="A1416">
        <v>1413</v>
      </c>
    </row>
    <row spans="1:5" r="1417">
      <c t="s" s="4" r="A1417">
        <v>1414</v>
      </c>
      <c t="n" s="6" r="B1417">
        <v>0</v>
      </c>
    </row>
    <row spans="1:5" r="1418">
      <c t="s" s="4" r="A1418">
        <v>1415</v>
      </c>
      <c t="n" s="6" r="B1418">
        <v>2478</v>
      </c>
    </row>
    <row spans="1:5" r="1419">
      <c t="s" s="4" r="A1419">
        <v>32</v>
      </c>
      <c t="n" s="6" r="B1419">
        <v>407</v>
      </c>
    </row>
    <row spans="1:5" r="1420">
      <c t="s" s="4" r="A1420">
        <v>1416</v>
      </c>
      <c t="n" s="6" r="B1420">
        <v>0</v>
      </c>
    </row>
    <row spans="1:5" r="1421">
      <c t="s" s="4" r="A1421">
        <v>1417</v>
      </c>
      <c t="n" s="6" r="B1421">
        <v>2478</v>
      </c>
    </row>
    <row spans="1:5" r="1422">
      <c t="s" s="4" r="A1422">
        <v>32</v>
      </c>
      <c t="n" s="6" r="B1422">
        <v>407</v>
      </c>
    </row>
    <row spans="1:5" r="1423">
      <c t="s" s="4" r="A1423">
        <v>125</v>
      </c>
      <c t="n" s="6" r="B1423">
        <v>2885</v>
      </c>
    </row>
    <row spans="1:5" r="1424">
      <c t="s" s="4" r="A1424">
        <v>1418</v>
      </c>
      <c t="n" s="6" r="B1424">
        <v>-241</v>
      </c>
    </row>
    <row spans="1:5" r="1425">
      <c t="s" s="4" r="A1425">
        <v>531</v>
      </c>
    </row>
    <row spans="1:5" r="1426">
      <c t="s" s="3" r="A1426">
        <v>1413</v>
      </c>
    </row>
    <row spans="1:5" r="1427">
      <c t="s" s="4" r="A1427">
        <v>1414</v>
      </c>
      <c t="n" s="6" r="B1427">
        <v>0</v>
      </c>
    </row>
    <row spans="1:5" r="1428">
      <c t="s" s="4" r="A1428">
        <v>1415</v>
      </c>
      <c t="n" s="6" r="B1428">
        <v>3201</v>
      </c>
    </row>
    <row spans="1:5" r="1429">
      <c t="s" s="4" r="A1429">
        <v>32</v>
      </c>
      <c t="n" s="6" r="B1429">
        <v>447</v>
      </c>
    </row>
    <row spans="1:5" r="1430">
      <c t="s" s="4" r="A1430">
        <v>1416</v>
      </c>
      <c t="n" s="6" r="B1430">
        <v>0</v>
      </c>
    </row>
    <row spans="1:5" r="1431">
      <c t="s" s="4" r="A1431">
        <v>1417</v>
      </c>
      <c t="n" s="6" r="B1431">
        <v>3201</v>
      </c>
    </row>
    <row spans="1:5" r="1432">
      <c t="s" s="4" r="A1432">
        <v>32</v>
      </c>
      <c t="n" s="6" r="B1432">
        <v>447</v>
      </c>
    </row>
    <row spans="1:5" r="1433">
      <c t="s" s="4" r="A1433">
        <v>125</v>
      </c>
      <c t="n" s="6" r="B1433">
        <v>3648</v>
      </c>
    </row>
    <row spans="1:5" r="1434">
      <c t="s" s="4" r="A1434">
        <v>1418</v>
      </c>
      <c t="n" s="6" r="B1434">
        <v>-105</v>
      </c>
    </row>
    <row spans="1:5" r="1435">
      <c t="s" s="4" r="A1435">
        <v>1521</v>
      </c>
    </row>
    <row spans="1:5" r="1436">
      <c t="s" s="3" r="A1436">
        <v>1413</v>
      </c>
    </row>
    <row spans="1:5" r="1437">
      <c t="s" s="4" r="A1437">
        <v>1414</v>
      </c>
      <c t="n" s="6" r="B1437">
        <v>-1280</v>
      </c>
    </row>
    <row spans="1:5" r="1438">
      <c t="s" s="4" r="A1438">
        <v>1415</v>
      </c>
      <c t="n" s="6" r="B1438">
        <v>2205</v>
      </c>
    </row>
    <row spans="1:5" r="1439">
      <c t="s" s="4" r="A1439">
        <v>32</v>
      </c>
      <c t="n" s="6" r="B1439">
        <v>295</v>
      </c>
    </row>
    <row spans="1:5" r="1440">
      <c t="s" s="4" r="A1440">
        <v>1416</v>
      </c>
      <c t="n" s="6" r="B1440">
        <v>36</v>
      </c>
    </row>
    <row spans="1:5" r="1441">
      <c t="s" s="4" r="A1441">
        <v>1417</v>
      </c>
      <c t="n" s="6" r="B1441">
        <v>2241</v>
      </c>
    </row>
    <row spans="1:5" r="1442">
      <c t="s" s="4" r="A1442">
        <v>32</v>
      </c>
      <c t="n" s="6" r="B1442">
        <v>295</v>
      </c>
    </row>
    <row spans="1:5" r="1443">
      <c t="s" s="4" r="A1443">
        <v>125</v>
      </c>
      <c t="n" s="6" r="B1443">
        <v>2536</v>
      </c>
    </row>
    <row spans="1:5" r="1444">
      <c t="s" s="4" r="A1444">
        <v>1418</v>
      </c>
      <c t="n" s="6" r="B1444">
        <v>-208</v>
      </c>
    </row>
    <row spans="1:5" r="1445">
      <c t="s" s="4" r="A1445">
        <v>1522</v>
      </c>
    </row>
    <row spans="1:5" r="1446">
      <c t="s" s="3" r="A1446">
        <v>1413</v>
      </c>
    </row>
    <row spans="1:5" r="1447">
      <c t="s" s="4" r="A1447">
        <v>1414</v>
      </c>
      <c t="n" s="6" r="B1447">
        <v>-2173</v>
      </c>
    </row>
    <row spans="1:5" r="1448">
      <c t="s" s="4" r="A1448">
        <v>1415</v>
      </c>
      <c t="n" s="6" r="B1448">
        <v>3554</v>
      </c>
    </row>
    <row spans="1:5" r="1449">
      <c t="s" s="4" r="A1449">
        <v>32</v>
      </c>
      <c t="n" s="6" r="B1449">
        <v>410</v>
      </c>
    </row>
    <row spans="1:5" r="1450">
      <c t="s" s="4" r="A1450">
        <v>1416</v>
      </c>
      <c t="n" s="6" r="B1450">
        <v>0</v>
      </c>
    </row>
    <row spans="1:5" r="1451">
      <c t="s" s="4" r="A1451">
        <v>1417</v>
      </c>
      <c t="n" s="6" r="B1451">
        <v>3554</v>
      </c>
    </row>
    <row spans="1:5" r="1452">
      <c t="s" s="4" r="A1452">
        <v>32</v>
      </c>
      <c t="n" s="6" r="B1452">
        <v>410</v>
      </c>
    </row>
    <row spans="1:5" r="1453">
      <c t="s" s="4" r="A1453">
        <v>125</v>
      </c>
      <c t="n" s="6" r="B1453">
        <v>3964</v>
      </c>
    </row>
    <row spans="1:5" r="1454">
      <c t="s" s="4" r="A1454">
        <v>1418</v>
      </c>
      <c t="n" s="6" r="B1454">
        <v>-448</v>
      </c>
    </row>
    <row spans="1:5" r="1455">
      <c t="s" s="4" r="A1455">
        <v>1523</v>
      </c>
    </row>
    <row spans="1:5" r="1456">
      <c t="s" s="3" r="A1456">
        <v>1413</v>
      </c>
    </row>
    <row spans="1:5" r="1457">
      <c t="s" s="4" r="A1457">
        <v>1414</v>
      </c>
      <c t="n" s="6" r="B1457">
        <v>-4465</v>
      </c>
    </row>
    <row spans="1:5" r="1458">
      <c t="s" s="4" r="A1458">
        <v>1415</v>
      </c>
      <c t="n" s="6" r="B1458">
        <v>8135</v>
      </c>
    </row>
    <row spans="1:5" r="1459">
      <c t="s" s="4" r="A1459">
        <v>32</v>
      </c>
      <c t="n" s="6" r="B1459">
        <v>906</v>
      </c>
    </row>
    <row spans="1:5" r="1460">
      <c t="s" s="4" r="A1460">
        <v>1416</v>
      </c>
      <c t="n" s="6" r="B1460">
        <v>212</v>
      </c>
    </row>
    <row spans="1:5" r="1461">
      <c t="s" s="4" r="A1461">
        <v>1417</v>
      </c>
      <c t="n" s="6" r="B1461">
        <v>8347</v>
      </c>
    </row>
    <row spans="1:5" r="1462">
      <c t="s" s="4" r="A1462">
        <v>32</v>
      </c>
      <c t="n" s="6" r="B1462">
        <v>906</v>
      </c>
    </row>
    <row spans="1:5" r="1463">
      <c t="s" s="4" r="A1463">
        <v>125</v>
      </c>
      <c t="n" s="6" r="B1463">
        <v>9253</v>
      </c>
    </row>
    <row spans="1:5" r="1464">
      <c t="s" s="4" r="A1464">
        <v>1418</v>
      </c>
      <c t="n" s="6" r="B1464">
        <v>-939</v>
      </c>
    </row>
    <row spans="1:5" r="1465">
      <c t="s" s="4" r="A1465">
        <v>556</v>
      </c>
    </row>
    <row spans="1:5" r="1466">
      <c t="s" s="3" r="A1466">
        <v>1413</v>
      </c>
    </row>
    <row spans="1:5" r="1467">
      <c t="s" s="4" r="A1467">
        <v>1414</v>
      </c>
      <c t="n" s="6" r="B1467">
        <v>0</v>
      </c>
    </row>
    <row spans="1:5" r="1468">
      <c t="s" s="4" r="A1468">
        <v>1415</v>
      </c>
      <c t="n" s="6" r="B1468">
        <v>5480</v>
      </c>
    </row>
    <row spans="1:5" r="1469">
      <c t="s" s="4" r="A1469">
        <v>32</v>
      </c>
      <c t="n" s="6" r="B1469">
        <v>1520</v>
      </c>
    </row>
    <row spans="1:5" r="1470">
      <c t="s" s="4" r="A1470">
        <v>1416</v>
      </c>
      <c t="n" s="6" r="B1470">
        <v>0</v>
      </c>
    </row>
    <row spans="1:5" r="1471">
      <c t="s" s="4" r="A1471">
        <v>1417</v>
      </c>
      <c t="n" s="6" r="B1471">
        <v>5480</v>
      </c>
    </row>
    <row spans="1:5" r="1472">
      <c t="s" s="4" r="A1472">
        <v>32</v>
      </c>
      <c t="n" s="6" r="B1472">
        <v>1520</v>
      </c>
    </row>
    <row spans="1:5" r="1473">
      <c t="s" s="4" r="A1473">
        <v>125</v>
      </c>
      <c t="n" s="6" r="B1473">
        <v>7000</v>
      </c>
    </row>
    <row spans="1:5" r="1474">
      <c t="s" s="4" r="A1474">
        <v>1418</v>
      </c>
      <c t="n" s="6" r="B1474">
        <v>-41</v>
      </c>
    </row>
    <row spans="1:5" r="1475">
      <c t="s" s="4" r="A1475">
        <v>1524</v>
      </c>
    </row>
    <row spans="1:5" r="1476">
      <c t="s" s="3" r="A1476">
        <v>1413</v>
      </c>
    </row>
    <row spans="1:5" r="1477">
      <c t="s" s="4" r="A1477">
        <v>1414</v>
      </c>
      <c t="n" s="6" r="B1477">
        <v>-8457</v>
      </c>
    </row>
    <row spans="1:5" r="1478">
      <c t="s" s="4" r="A1478">
        <v>1415</v>
      </c>
      <c t="n" s="6" r="B1478">
        <v>8164</v>
      </c>
    </row>
    <row spans="1:5" r="1479">
      <c t="s" s="4" r="A1479">
        <v>32</v>
      </c>
      <c t="n" s="6" r="B1479">
        <v>501</v>
      </c>
    </row>
    <row spans="1:5" r="1480">
      <c t="s" s="4" r="A1480">
        <v>1416</v>
      </c>
      <c t="n" s="6" r="B1480">
        <v>0</v>
      </c>
    </row>
    <row spans="1:5" r="1481">
      <c t="s" s="4" r="A1481">
        <v>1417</v>
      </c>
      <c t="n" s="6" r="B1481">
        <v>8164</v>
      </c>
    </row>
    <row spans="1:5" r="1482">
      <c t="s" s="4" r="A1482">
        <v>32</v>
      </c>
      <c t="n" s="6" r="B1482">
        <v>501</v>
      </c>
    </row>
    <row spans="1:5" r="1483">
      <c t="s" s="4" r="A1483">
        <v>125</v>
      </c>
      <c t="n" s="6" r="B1483">
        <v>8665</v>
      </c>
    </row>
    <row spans="1:5" r="1484">
      <c t="s" s="4" r="A1484">
        <v>1418</v>
      </c>
      <c t="n" s="6" r="B1484">
        <v>-1115</v>
      </c>
    </row>
    <row spans="1:5" r="1485">
      <c t="s" s="4" r="A1485">
        <v>1525</v>
      </c>
    </row>
    <row spans="1:5" r="1486">
      <c t="s" s="3" r="A1486">
        <v>1413</v>
      </c>
    </row>
    <row spans="1:5" r="1487">
      <c t="s" s="4" r="A1487">
        <v>1414</v>
      </c>
      <c t="n" s="6" r="B1487">
        <v>0</v>
      </c>
    </row>
    <row spans="1:5" r="1488">
      <c t="s" s="4" r="A1488">
        <v>1415</v>
      </c>
      <c t="n" s="6" r="B1488">
        <v>4077</v>
      </c>
    </row>
    <row spans="1:5" r="1489">
      <c t="s" s="4" r="A1489">
        <v>32</v>
      </c>
      <c t="n" s="6" r="B1489">
        <v>580</v>
      </c>
    </row>
    <row spans="1:5" r="1490">
      <c t="s" s="4" r="A1490">
        <v>1416</v>
      </c>
      <c t="n" s="6" r="B1490">
        <v>0</v>
      </c>
    </row>
    <row spans="1:5" r="1491">
      <c t="s" s="4" r="A1491">
        <v>1417</v>
      </c>
      <c t="n" s="6" r="B1491">
        <v>4077</v>
      </c>
    </row>
    <row spans="1:5" r="1492">
      <c t="s" s="4" r="A1492">
        <v>32</v>
      </c>
      <c t="n" s="6" r="B1492">
        <v>580</v>
      </c>
    </row>
    <row spans="1:5" r="1493">
      <c t="s" s="4" r="A1493">
        <v>125</v>
      </c>
      <c t="n" s="6" r="B1493">
        <v>4657</v>
      </c>
    </row>
    <row spans="1:5" r="1494">
      <c t="s" s="4" r="A1494">
        <v>1418</v>
      </c>
      <c t="n" s="6" r="B1494">
        <v>-448</v>
      </c>
    </row>
    <row spans="1:5" r="1495">
      <c t="s" s="4" r="A1495">
        <v>1526</v>
      </c>
    </row>
    <row spans="1:5" r="1496">
      <c t="s" s="3" r="A1496">
        <v>1413</v>
      </c>
    </row>
    <row spans="1:5" r="1497">
      <c t="s" s="4" r="A1497">
        <v>1414</v>
      </c>
      <c t="n" s="6" r="B1497">
        <v>-5953</v>
      </c>
    </row>
    <row spans="1:5" r="1498">
      <c t="s" s="4" r="A1498">
        <v>1415</v>
      </c>
      <c t="n" s="6" r="B1498">
        <v>7162</v>
      </c>
    </row>
    <row spans="1:5" r="1499">
      <c t="s" s="4" r="A1499">
        <v>32</v>
      </c>
      <c t="n" s="6" r="B1499">
        <v>429</v>
      </c>
    </row>
    <row spans="1:5" r="1500">
      <c t="s" s="4" r="A1500">
        <v>1416</v>
      </c>
      <c t="n" s="6" r="B1500">
        <v>0</v>
      </c>
    </row>
    <row spans="1:5" r="1501">
      <c t="s" s="4" r="A1501">
        <v>1417</v>
      </c>
      <c t="n" s="6" r="B1501">
        <v>7162</v>
      </c>
    </row>
    <row spans="1:5" r="1502">
      <c t="s" s="4" r="A1502">
        <v>32</v>
      </c>
      <c t="n" s="6" r="B1502">
        <v>429</v>
      </c>
    </row>
    <row spans="1:5" r="1503">
      <c t="s" s="4" r="A1503">
        <v>125</v>
      </c>
      <c t="n" s="6" r="B1503">
        <v>7591</v>
      </c>
    </row>
    <row spans="1:5" r="1504">
      <c t="s" s="4" r="A1504">
        <v>1418</v>
      </c>
      <c t="n" s="6" r="B1504">
        <v>-716</v>
      </c>
    </row>
    <row spans="1:5" r="1505">
      <c t="s" s="4" r="A1505">
        <v>1527</v>
      </c>
    </row>
    <row spans="1:5" r="1506">
      <c t="s" s="3" r="A1506">
        <v>1413</v>
      </c>
    </row>
    <row spans="1:5" r="1507">
      <c t="s" s="4" r="A1507">
        <v>1414</v>
      </c>
      <c t="n" s="6" r="B1507">
        <v>0</v>
      </c>
    </row>
    <row spans="1:5" r="1508">
      <c t="s" s="4" r="A1508">
        <v>1415</v>
      </c>
      <c t="n" s="6" r="B1508">
        <v>5209</v>
      </c>
    </row>
    <row spans="1:5" r="1509">
      <c t="s" s="4" r="A1509">
        <v>32</v>
      </c>
      <c t="n" s="6" r="B1509">
        <v>907</v>
      </c>
    </row>
    <row spans="1:5" r="1510">
      <c t="s" s="4" r="A1510">
        <v>1416</v>
      </c>
      <c t="n" s="6" r="B1510">
        <v>0</v>
      </c>
    </row>
    <row spans="1:5" r="1511">
      <c t="s" s="4" r="A1511">
        <v>1417</v>
      </c>
      <c t="n" s="6" r="B1511">
        <v>5209</v>
      </c>
    </row>
    <row spans="1:5" r="1512">
      <c t="s" s="4" r="A1512">
        <v>32</v>
      </c>
      <c t="n" s="6" r="B1512">
        <v>907</v>
      </c>
    </row>
    <row spans="1:5" r="1513">
      <c t="s" s="4" r="A1513">
        <v>125</v>
      </c>
      <c t="n" s="6" r="B1513">
        <v>6116</v>
      </c>
    </row>
    <row spans="1:5" r="1514">
      <c t="s" s="4" r="A1514">
        <v>1418</v>
      </c>
      <c t="n" s="6" r="B1514">
        <v>-429</v>
      </c>
    </row>
    <row spans="1:5" r="1515">
      <c t="s" s="4" r="A1515">
        <v>555</v>
      </c>
    </row>
    <row spans="1:5" r="1516">
      <c t="s" s="3" r="A1516">
        <v>1413</v>
      </c>
    </row>
    <row spans="1:5" r="1517">
      <c t="s" s="4" r="A1517">
        <v>1414</v>
      </c>
      <c t="n" s="6" r="B1517">
        <v>0</v>
      </c>
    </row>
    <row spans="1:5" r="1518">
      <c t="s" s="4" r="A1518">
        <v>1415</v>
      </c>
      <c t="n" s="6" r="B1518">
        <v>4254</v>
      </c>
    </row>
    <row spans="1:5" r="1519">
      <c t="s" s="4" r="A1519">
        <v>32</v>
      </c>
      <c t="n" s="6" r="B1519">
        <v>151</v>
      </c>
    </row>
    <row spans="1:5" r="1520">
      <c t="s" s="4" r="A1520">
        <v>1416</v>
      </c>
      <c t="n" s="6" r="B1520">
        <v>0</v>
      </c>
    </row>
    <row spans="1:5" r="1521">
      <c t="s" s="4" r="A1521">
        <v>1417</v>
      </c>
      <c t="n" s="6" r="B1521">
        <v>4254</v>
      </c>
    </row>
    <row spans="1:5" r="1522">
      <c t="s" s="4" r="A1522">
        <v>32</v>
      </c>
      <c t="n" s="6" r="B1522">
        <v>151</v>
      </c>
    </row>
    <row spans="1:5" r="1523">
      <c t="s" s="4" r="A1523">
        <v>125</v>
      </c>
      <c t="n" s="6" r="B1523">
        <v>4405</v>
      </c>
    </row>
    <row spans="1:5" r="1524">
      <c t="s" s="4" r="A1524">
        <v>1418</v>
      </c>
      <c t="n" s="6" r="B1524">
        <v>-14</v>
      </c>
    </row>
    <row spans="1:5" r="1525">
      <c t="s" s="4" r="A1525">
        <v>592</v>
      </c>
    </row>
    <row spans="1:5" r="1526">
      <c t="s" s="3" r="A1526">
        <v>1413</v>
      </c>
    </row>
    <row spans="1:5" r="1527">
      <c t="s" s="4" r="A1527">
        <v>1414</v>
      </c>
      <c t="n" s="6" r="B1527">
        <v>0</v>
      </c>
    </row>
    <row spans="1:5" r="1528">
      <c t="s" s="4" r="A1528">
        <v>1415</v>
      </c>
      <c t="n" s="6" r="B1528">
        <v>7610</v>
      </c>
    </row>
    <row spans="1:5" r="1529">
      <c t="s" s="4" r="A1529">
        <v>32</v>
      </c>
      <c t="n" s="6" r="B1529">
        <v>2368</v>
      </c>
    </row>
    <row spans="1:5" r="1530">
      <c t="s" s="4" r="A1530">
        <v>1416</v>
      </c>
      <c t="n" s="6" r="B1530">
        <v>0</v>
      </c>
    </row>
    <row spans="1:5" r="1531">
      <c t="s" s="4" r="A1531">
        <v>1417</v>
      </c>
      <c t="n" s="6" r="B1531">
        <v>7610</v>
      </c>
    </row>
    <row spans="1:5" r="1532">
      <c t="s" s="4" r="A1532">
        <v>32</v>
      </c>
      <c t="n" s="6" r="B1532">
        <v>2368</v>
      </c>
    </row>
    <row spans="1:5" r="1533">
      <c t="s" s="4" r="A1533">
        <v>125</v>
      </c>
      <c t="n" s="6" r="B1533">
        <v>9978</v>
      </c>
    </row>
    <row spans="1:5" r="1534">
      <c t="s" s="4" r="A1534">
        <v>1418</v>
      </c>
      <c t="n" s="6" r="B1534">
        <v>-536</v>
      </c>
    </row>
    <row spans="1:5" r="1535">
      <c t="s" s="4" r="A1535">
        <v>1528</v>
      </c>
    </row>
    <row spans="1:5" r="1536">
      <c t="s" s="3" r="A1536">
        <v>1413</v>
      </c>
    </row>
    <row spans="1:5" r="1537">
      <c t="s" s="4" r="A1537">
        <v>1414</v>
      </c>
      <c t="n" s="6" r="B1537">
        <v>0</v>
      </c>
    </row>
    <row spans="1:5" r="1538">
      <c t="s" s="4" r="A1538">
        <v>1415</v>
      </c>
      <c t="n" s="6" r="B1538">
        <v>5515</v>
      </c>
    </row>
    <row spans="1:5" r="1539">
      <c t="s" s="4" r="A1539">
        <v>32</v>
      </c>
      <c t="n" s="6" r="B1539">
        <v>173</v>
      </c>
    </row>
    <row spans="1:5" r="1540">
      <c t="s" s="4" r="A1540">
        <v>1416</v>
      </c>
      <c t="n" s="6" r="B1540">
        <v>1224</v>
      </c>
    </row>
    <row spans="1:5" r="1541">
      <c t="s" s="4" r="A1541">
        <v>1417</v>
      </c>
      <c t="n" s="6" r="B1541">
        <v>6739</v>
      </c>
    </row>
    <row spans="1:5" r="1542">
      <c t="s" s="4" r="A1542">
        <v>32</v>
      </c>
      <c t="n" s="6" r="B1542">
        <v>173</v>
      </c>
    </row>
    <row spans="1:5" r="1543">
      <c t="s" s="4" r="A1543">
        <v>125</v>
      </c>
      <c t="n" s="6" r="B1543">
        <v>6912</v>
      </c>
    </row>
    <row spans="1:5" r="1544">
      <c t="s" s="4" r="A1544">
        <v>1418</v>
      </c>
      <c t="n" s="6" r="B1544">
        <v>-1491</v>
      </c>
    </row>
    <row spans="1:5" r="1545">
      <c t="s" s="4" r="A1545">
        <v>1529</v>
      </c>
    </row>
    <row spans="1:5" r="1546">
      <c t="s" s="3" r="A1546">
        <v>1413</v>
      </c>
    </row>
    <row spans="1:5" r="1547">
      <c t="s" s="4" r="A1547">
        <v>1414</v>
      </c>
      <c t="n" s="6" r="B1547">
        <v>0</v>
      </c>
    </row>
    <row spans="1:5" r="1548">
      <c t="s" s="4" r="A1548">
        <v>1415</v>
      </c>
      <c t="n" s="6" r="B1548">
        <v>3968</v>
      </c>
    </row>
    <row spans="1:5" r="1549">
      <c t="s" s="4" r="A1549">
        <v>32</v>
      </c>
      <c t="n" s="6" r="B1549">
        <v>232</v>
      </c>
    </row>
    <row spans="1:5" r="1550">
      <c t="s" s="4" r="A1550">
        <v>1416</v>
      </c>
      <c t="n" s="6" r="B1550">
        <v>162</v>
      </c>
    </row>
    <row spans="1:5" r="1551">
      <c t="s" s="4" r="A1551">
        <v>1417</v>
      </c>
      <c t="n" s="6" r="B1551">
        <v>4130</v>
      </c>
    </row>
    <row spans="1:5" r="1552">
      <c t="s" s="4" r="A1552">
        <v>32</v>
      </c>
      <c t="n" s="6" r="B1552">
        <v>232</v>
      </c>
    </row>
    <row spans="1:5" r="1553">
      <c t="s" s="4" r="A1553">
        <v>125</v>
      </c>
      <c t="n" s="6" r="B1553">
        <v>4362</v>
      </c>
    </row>
    <row spans="1:5" r="1554">
      <c t="s" s="4" r="A1554">
        <v>1418</v>
      </c>
      <c t="n" s="6" r="B1554">
        <v>-590</v>
      </c>
    </row>
    <row spans="1:5" r="1555">
      <c t="s" s="4" r="A1555">
        <v>1530</v>
      </c>
    </row>
    <row spans="1:5" r="1556">
      <c t="s" s="3" r="A1556">
        <v>1413</v>
      </c>
    </row>
    <row spans="1:5" r="1557">
      <c t="s" s="4" r="A1557">
        <v>1414</v>
      </c>
      <c t="n" s="6" r="B1557">
        <v>0</v>
      </c>
    </row>
    <row spans="1:5" r="1558">
      <c t="s" s="4" r="A1558">
        <v>1415</v>
      </c>
      <c t="n" s="6" r="B1558">
        <v>6455</v>
      </c>
    </row>
    <row spans="1:5" r="1559">
      <c t="s" s="4" r="A1559">
        <v>32</v>
      </c>
      <c t="n" s="6" r="B1559">
        <v>421</v>
      </c>
    </row>
    <row spans="1:5" r="1560">
      <c t="s" s="4" r="A1560">
        <v>1416</v>
      </c>
      <c t="n" s="6" r="B1560">
        <v>0</v>
      </c>
    </row>
    <row spans="1:5" r="1561">
      <c t="s" s="4" r="A1561">
        <v>1417</v>
      </c>
      <c t="n" s="6" r="B1561">
        <v>6455</v>
      </c>
    </row>
    <row spans="1:5" r="1562">
      <c t="s" s="4" r="A1562">
        <v>32</v>
      </c>
      <c t="n" s="6" r="B1562">
        <v>421</v>
      </c>
    </row>
    <row spans="1:5" r="1563">
      <c t="s" s="4" r="A1563">
        <v>125</v>
      </c>
      <c t="n" s="6" r="B1563">
        <v>6876</v>
      </c>
    </row>
    <row spans="1:5" r="1564">
      <c t="s" s="4" r="A1564">
        <v>1418</v>
      </c>
      <c t="n" s="6" r="B1564">
        <v>-110</v>
      </c>
    </row>
    <row spans="1:5" r="1565">
      <c t="s" s="4" r="A1565">
        <v>1531</v>
      </c>
    </row>
    <row spans="1:5" r="1566">
      <c t="s" s="3" r="A1566">
        <v>1413</v>
      </c>
    </row>
    <row spans="1:5" r="1567">
      <c t="s" s="4" r="A1567">
        <v>1414</v>
      </c>
      <c t="n" s="6" r="B1567">
        <v>0</v>
      </c>
    </row>
    <row spans="1:5" r="1568">
      <c t="s" s="4" r="A1568">
        <v>1415</v>
      </c>
      <c t="n" s="6" r="B1568">
        <v>770</v>
      </c>
    </row>
    <row spans="1:5" r="1569">
      <c t="s" s="4" r="A1569">
        <v>32</v>
      </c>
      <c t="n" s="6" r="B1569">
        <v>143</v>
      </c>
    </row>
    <row spans="1:5" r="1570">
      <c t="s" s="4" r="A1570">
        <v>1416</v>
      </c>
      <c t="n" s="6" r="B1570">
        <v>9</v>
      </c>
    </row>
    <row spans="1:5" r="1571">
      <c t="s" s="4" r="A1571">
        <v>1417</v>
      </c>
      <c t="n" s="6" r="B1571">
        <v>779</v>
      </c>
    </row>
    <row spans="1:5" r="1572">
      <c t="s" s="4" r="A1572">
        <v>32</v>
      </c>
      <c t="n" s="6" r="B1572">
        <v>143</v>
      </c>
    </row>
    <row spans="1:5" r="1573">
      <c t="s" s="4" r="A1573">
        <v>125</v>
      </c>
      <c t="n" s="6" r="B1573">
        <v>922</v>
      </c>
    </row>
    <row spans="1:5" r="1574">
      <c t="s" s="4" r="A1574">
        <v>1418</v>
      </c>
      <c t="n" s="6" r="B1574">
        <v>-45</v>
      </c>
    </row>
    <row spans="1:5" r="1575">
      <c t="s" s="4" r="A1575">
        <v>1532</v>
      </c>
    </row>
    <row spans="1:5" r="1576">
      <c t="s" s="3" r="A1576">
        <v>1413</v>
      </c>
    </row>
    <row spans="1:5" r="1577">
      <c t="s" s="4" r="A1577">
        <v>1414</v>
      </c>
      <c t="n" s="6" r="B1577">
        <v>0</v>
      </c>
    </row>
    <row spans="1:5" r="1578">
      <c t="s" s="4" r="A1578">
        <v>1415</v>
      </c>
      <c t="n" s="6" r="B1578">
        <v>6683</v>
      </c>
    </row>
    <row spans="1:5" r="1579">
      <c t="s" s="4" r="A1579">
        <v>32</v>
      </c>
      <c t="n" s="6" r="B1579">
        <v>730</v>
      </c>
    </row>
    <row spans="1:5" r="1580">
      <c t="s" s="4" r="A1580">
        <v>1416</v>
      </c>
      <c t="n" s="6" r="B1580">
        <v>0</v>
      </c>
    </row>
    <row spans="1:5" r="1581">
      <c t="s" s="4" r="A1581">
        <v>1417</v>
      </c>
      <c t="n" s="6" r="B1581">
        <v>6683</v>
      </c>
    </row>
    <row spans="1:5" r="1582">
      <c t="s" s="4" r="A1582">
        <v>32</v>
      </c>
      <c t="n" s="6" r="B1582">
        <v>730</v>
      </c>
    </row>
    <row spans="1:5" r="1583">
      <c t="s" s="4" r="A1583">
        <v>125</v>
      </c>
      <c t="n" s="6" r="B1583">
        <v>7413</v>
      </c>
    </row>
    <row spans="1:5" r="1584">
      <c t="s" s="4" r="A1584">
        <v>1418</v>
      </c>
      <c t="n" s="6" r="B1584">
        <v>-567</v>
      </c>
    </row>
    <row spans="1:5" r="1585">
      <c t="s" s="4" r="A1585">
        <v>590</v>
      </c>
    </row>
    <row spans="1:5" r="1586">
      <c t="s" s="3" r="A1586">
        <v>1413</v>
      </c>
    </row>
    <row spans="1:5" r="1587">
      <c t="s" s="4" r="A1587">
        <v>1414</v>
      </c>
      <c t="n" s="6" r="B1587">
        <v>0</v>
      </c>
    </row>
    <row spans="1:5" r="1588">
      <c t="s" s="4" r="A1588">
        <v>1415</v>
      </c>
      <c t="n" s="6" r="B1588">
        <v>9647</v>
      </c>
    </row>
    <row spans="1:5" r="1589">
      <c t="s" s="4" r="A1589">
        <v>32</v>
      </c>
      <c t="n" s="6" r="B1589">
        <v>1529</v>
      </c>
    </row>
    <row spans="1:5" r="1590">
      <c t="s" s="4" r="A1590">
        <v>1416</v>
      </c>
      <c t="n" s="6" r="B1590">
        <v>0</v>
      </c>
    </row>
    <row spans="1:5" r="1591">
      <c t="s" s="4" r="A1591">
        <v>1417</v>
      </c>
      <c t="n" s="6" r="B1591">
        <v>9647</v>
      </c>
    </row>
    <row spans="1:5" r="1592">
      <c t="s" s="4" r="A1592">
        <v>32</v>
      </c>
      <c t="n" s="6" r="B1592">
        <v>1529</v>
      </c>
    </row>
    <row spans="1:5" r="1593">
      <c t="s" s="4" r="A1593">
        <v>125</v>
      </c>
      <c t="n" s="6" r="B1593">
        <v>11176</v>
      </c>
    </row>
    <row spans="1:5" r="1594">
      <c t="s" s="4" r="A1594">
        <v>1418</v>
      </c>
      <c t="n" s="6" r="B1594">
        <v>-491</v>
      </c>
    </row>
    <row spans="1:5" r="1595">
      <c t="s" s="4" r="A1595">
        <v>553</v>
      </c>
    </row>
    <row spans="1:5" r="1596">
      <c t="s" s="3" r="A1596">
        <v>1413</v>
      </c>
    </row>
    <row spans="1:5" r="1597">
      <c t="s" s="4" r="A1597">
        <v>1414</v>
      </c>
      <c t="n" s="6" r="B1597">
        <v>0</v>
      </c>
    </row>
    <row spans="1:5" r="1598">
      <c t="s" s="4" r="A1598">
        <v>1415</v>
      </c>
      <c t="n" s="6" r="B1598">
        <v>3751</v>
      </c>
    </row>
    <row spans="1:5" r="1599">
      <c t="s" s="4" r="A1599">
        <v>32</v>
      </c>
      <c t="n" s="6" r="B1599">
        <v>170</v>
      </c>
    </row>
    <row spans="1:5" r="1600">
      <c t="s" s="4" r="A1600">
        <v>1416</v>
      </c>
      <c t="n" s="6" r="B1600">
        <v>0</v>
      </c>
    </row>
    <row spans="1:5" r="1601">
      <c t="s" s="4" r="A1601">
        <v>1417</v>
      </c>
      <c t="n" s="6" r="B1601">
        <v>3751</v>
      </c>
    </row>
    <row spans="1:5" r="1602">
      <c t="s" s="4" r="A1602">
        <v>32</v>
      </c>
      <c t="n" s="6" r="B1602">
        <v>170</v>
      </c>
    </row>
    <row spans="1:5" r="1603">
      <c t="s" s="4" r="A1603">
        <v>125</v>
      </c>
      <c t="n" s="6" r="B1603">
        <v>3921</v>
      </c>
    </row>
    <row spans="1:5" r="1604">
      <c t="s" s="4" r="A1604">
        <v>1418</v>
      </c>
      <c t="n" s="6" r="B1604">
        <v>-14</v>
      </c>
    </row>
    <row spans="1:5" r="1605">
      <c t="s" s="4" r="A1605">
        <v>1533</v>
      </c>
    </row>
    <row spans="1:5" r="1606">
      <c t="s" s="3" r="A1606">
        <v>1413</v>
      </c>
    </row>
    <row spans="1:5" r="1607">
      <c t="s" s="4" r="A1607">
        <v>1414</v>
      </c>
      <c t="n" s="6" r="B1607">
        <v>-3409</v>
      </c>
    </row>
    <row spans="1:5" r="1608">
      <c t="s" s="4" r="A1608">
        <v>1415</v>
      </c>
      <c t="n" s="6" r="B1608">
        <v>3875</v>
      </c>
    </row>
    <row spans="1:5" r="1609">
      <c t="s" s="4" r="A1609">
        <v>32</v>
      </c>
      <c t="n" s="6" r="B1609">
        <v>386</v>
      </c>
    </row>
    <row spans="1:5" r="1610">
      <c t="s" s="4" r="A1610">
        <v>1416</v>
      </c>
      <c t="n" s="6" r="B1610">
        <v>520</v>
      </c>
    </row>
    <row spans="1:5" r="1611">
      <c t="s" s="4" r="A1611">
        <v>1417</v>
      </c>
      <c t="n" s="6" r="B1611">
        <v>4395</v>
      </c>
    </row>
    <row spans="1:5" r="1612">
      <c t="s" s="4" r="A1612">
        <v>32</v>
      </c>
      <c t="n" s="6" r="B1612">
        <v>386</v>
      </c>
    </row>
    <row spans="1:5" r="1613">
      <c t="s" s="4" r="A1613">
        <v>125</v>
      </c>
      <c t="n" s="6" r="B1613">
        <v>4781</v>
      </c>
    </row>
    <row spans="1:5" r="1614">
      <c t="s" s="4" r="A1614">
        <v>1418</v>
      </c>
      <c t="n" s="6" r="B1614">
        <v>-718</v>
      </c>
    </row>
    <row spans="1:5" r="1615">
      <c t="s" s="4" r="A1615">
        <v>1534</v>
      </c>
    </row>
    <row spans="1:5" r="1616">
      <c t="s" s="3" r="A1616">
        <v>1413</v>
      </c>
    </row>
    <row spans="1:5" r="1617">
      <c t="s" s="4" r="A1617">
        <v>1414</v>
      </c>
      <c t="n" s="6" r="B1617">
        <v>-5438</v>
      </c>
    </row>
    <row spans="1:5" r="1618">
      <c t="s" s="4" r="A1618">
        <v>1415</v>
      </c>
      <c t="n" s="6" r="B1618">
        <v>6182</v>
      </c>
    </row>
    <row spans="1:5" r="1619">
      <c t="s" s="4" r="A1619">
        <v>32</v>
      </c>
      <c t="n" s="6" r="B1619">
        <v>616</v>
      </c>
    </row>
    <row spans="1:5" r="1620">
      <c t="s" s="4" r="A1620">
        <v>1416</v>
      </c>
      <c t="n" s="6" r="B1620">
        <v>632</v>
      </c>
    </row>
    <row spans="1:5" r="1621">
      <c t="s" s="4" r="A1621">
        <v>1417</v>
      </c>
      <c t="n" s="6" r="B1621">
        <v>6814</v>
      </c>
    </row>
    <row spans="1:5" r="1622">
      <c t="s" s="4" r="A1622">
        <v>32</v>
      </c>
      <c t="n" s="6" r="B1622">
        <v>616</v>
      </c>
    </row>
    <row spans="1:5" r="1623">
      <c t="s" s="4" r="A1623">
        <v>125</v>
      </c>
      <c t="n" s="6" r="B1623">
        <v>7430</v>
      </c>
    </row>
    <row spans="1:5" r="1624">
      <c t="s" s="4" r="A1624">
        <v>1418</v>
      </c>
      <c t="n" s="6" r="B1624">
        <v>-1111</v>
      </c>
    </row>
    <row spans="1:5" r="1625">
      <c t="s" s="4" r="A1625">
        <v>538</v>
      </c>
    </row>
    <row spans="1:5" r="1626">
      <c t="s" s="3" r="A1626">
        <v>1413</v>
      </c>
    </row>
    <row spans="1:5" r="1627">
      <c t="s" s="4" r="A1627">
        <v>1414</v>
      </c>
      <c t="n" s="6" r="B1627">
        <v>0</v>
      </c>
    </row>
    <row spans="1:5" r="1628">
      <c t="s" s="4" r="A1628">
        <v>1415</v>
      </c>
      <c t="n" s="6" r="B1628">
        <v>8195</v>
      </c>
    </row>
    <row spans="1:5" r="1629">
      <c t="s" s="4" r="A1629">
        <v>32</v>
      </c>
      <c t="n" s="6" r="B1629">
        <v>1690</v>
      </c>
    </row>
    <row spans="1:5" r="1630">
      <c t="s" s="4" r="A1630">
        <v>1416</v>
      </c>
      <c t="n" s="6" r="B1630">
        <v>10</v>
      </c>
    </row>
    <row spans="1:5" r="1631">
      <c t="s" s="4" r="A1631">
        <v>1417</v>
      </c>
      <c t="n" s="6" r="B1631">
        <v>8205</v>
      </c>
    </row>
    <row spans="1:5" r="1632">
      <c t="s" s="4" r="A1632">
        <v>32</v>
      </c>
      <c t="n" s="6" r="B1632">
        <v>1690</v>
      </c>
    </row>
    <row spans="1:5" r="1633">
      <c t="s" s="4" r="A1633">
        <v>125</v>
      </c>
      <c t="n" s="6" r="B1633">
        <v>9895</v>
      </c>
    </row>
    <row spans="1:5" r="1634">
      <c t="s" s="4" r="A1634">
        <v>1418</v>
      </c>
      <c t="n" s="6" r="B1634">
        <v>-162</v>
      </c>
    </row>
    <row spans="1:5" r="1635">
      <c t="s" s="4" r="A1635">
        <v>536</v>
      </c>
    </row>
    <row spans="1:5" r="1636">
      <c t="s" s="3" r="A1636">
        <v>1413</v>
      </c>
    </row>
    <row spans="1:5" r="1637">
      <c t="s" s="4" r="A1637">
        <v>1414</v>
      </c>
      <c t="n" s="6" r="B1637">
        <v>0</v>
      </c>
    </row>
    <row spans="1:5" r="1638">
      <c t="s" s="4" r="A1638">
        <v>1415</v>
      </c>
      <c t="n" s="6" r="B1638">
        <v>3742</v>
      </c>
    </row>
    <row spans="1:5" r="1639">
      <c t="s" s="4" r="A1639">
        <v>32</v>
      </c>
      <c t="n" s="6" r="B1639">
        <v>300</v>
      </c>
    </row>
    <row spans="1:5" r="1640">
      <c t="s" s="4" r="A1640">
        <v>1416</v>
      </c>
      <c t="n" s="6" r="B1640">
        <v>0</v>
      </c>
    </row>
    <row spans="1:5" r="1641">
      <c t="s" s="4" r="A1641">
        <v>1417</v>
      </c>
      <c t="n" s="6" r="B1641">
        <v>3742</v>
      </c>
    </row>
    <row spans="1:5" r="1642">
      <c t="s" s="4" r="A1642">
        <v>32</v>
      </c>
      <c t="n" s="6" r="B1642">
        <v>300</v>
      </c>
    </row>
    <row spans="1:5" r="1643">
      <c t="s" s="4" r="A1643">
        <v>125</v>
      </c>
      <c t="n" s="6" r="B1643">
        <v>4042</v>
      </c>
    </row>
    <row spans="1:5" r="1644">
      <c t="s" s="4" r="A1644">
        <v>1418</v>
      </c>
      <c t="n" s="6" r="B1644">
        <v>-96</v>
      </c>
    </row>
    <row spans="1:5" r="1645">
      <c t="s" s="4" r="A1645">
        <v>1535</v>
      </c>
    </row>
    <row spans="1:5" r="1646">
      <c t="s" s="3" r="A1646">
        <v>1413</v>
      </c>
    </row>
    <row spans="1:5" r="1647">
      <c t="s" s="4" r="A1647">
        <v>1414</v>
      </c>
      <c t="n" s="6" r="B1647">
        <v>-6625</v>
      </c>
    </row>
    <row spans="1:5" r="1648">
      <c t="s" s="4" r="A1648">
        <v>1415</v>
      </c>
      <c t="n" s="6" r="B1648">
        <v>6159</v>
      </c>
    </row>
    <row spans="1:5" r="1649">
      <c t="s" s="4" r="A1649">
        <v>32</v>
      </c>
      <c t="n" s="6" r="B1649">
        <v>1655</v>
      </c>
    </row>
    <row spans="1:5" r="1650">
      <c t="s" s="4" r="A1650">
        <v>1416</v>
      </c>
      <c t="n" s="6" r="B1650">
        <v>1435</v>
      </c>
    </row>
    <row spans="1:5" r="1651">
      <c t="s" s="4" r="A1651">
        <v>1417</v>
      </c>
      <c t="n" s="6" r="B1651">
        <v>7594</v>
      </c>
    </row>
    <row spans="1:5" r="1652">
      <c t="s" s="4" r="A1652">
        <v>32</v>
      </c>
      <c t="n" s="6" r="B1652">
        <v>1655</v>
      </c>
    </row>
    <row spans="1:5" r="1653">
      <c t="s" s="4" r="A1653">
        <v>125</v>
      </c>
      <c t="n" s="6" r="B1653">
        <v>9249</v>
      </c>
    </row>
    <row spans="1:5" r="1654">
      <c t="s" s="4" r="A1654">
        <v>1418</v>
      </c>
      <c t="n" s="6" r="B1654">
        <v>-1264</v>
      </c>
    </row>
    <row spans="1:5" r="1655">
      <c t="s" s="4" r="A1655">
        <v>1536</v>
      </c>
    </row>
    <row spans="1:5" r="1656">
      <c t="s" s="3" r="A1656">
        <v>1413</v>
      </c>
    </row>
    <row spans="1:5" r="1657">
      <c t="s" s="4" r="A1657">
        <v>1414</v>
      </c>
      <c t="n" s="6" r="B1657">
        <v>0</v>
      </c>
    </row>
    <row spans="1:5" r="1658">
      <c t="s" s="4" r="A1658">
        <v>1415</v>
      </c>
      <c t="n" s="6" r="B1658">
        <v>2817</v>
      </c>
    </row>
    <row spans="1:5" r="1659">
      <c t="s" s="4" r="A1659">
        <v>32</v>
      </c>
      <c t="n" s="6" r="B1659">
        <v>366</v>
      </c>
    </row>
    <row spans="1:5" r="1660">
      <c t="s" s="4" r="A1660">
        <v>1416</v>
      </c>
      <c t="n" s="6" r="B1660">
        <v>0</v>
      </c>
    </row>
    <row spans="1:5" r="1661">
      <c t="s" s="4" r="A1661">
        <v>1417</v>
      </c>
      <c t="n" s="6" r="B1661">
        <v>2817</v>
      </c>
    </row>
    <row spans="1:5" r="1662">
      <c t="s" s="4" r="A1662">
        <v>32</v>
      </c>
      <c t="n" s="6" r="B1662">
        <v>366</v>
      </c>
    </row>
    <row spans="1:5" r="1663">
      <c t="s" s="4" r="A1663">
        <v>125</v>
      </c>
      <c t="n" s="6" r="B1663">
        <v>3183</v>
      </c>
    </row>
    <row spans="1:5" r="1664">
      <c t="s" s="4" r="A1664">
        <v>1418</v>
      </c>
      <c t="n" s="6" r="B1664">
        <v>-619</v>
      </c>
    </row>
    <row spans="1:5" r="1665">
      <c t="s" s="4" r="A1665">
        <v>1537</v>
      </c>
    </row>
    <row spans="1:5" r="1666">
      <c t="s" s="3" r="A1666">
        <v>1413</v>
      </c>
    </row>
    <row spans="1:5" r="1667">
      <c t="s" s="4" r="A1667">
        <v>1414</v>
      </c>
      <c t="n" s="6" r="B1667">
        <v>0</v>
      </c>
    </row>
    <row spans="1:5" r="1668">
      <c t="s" s="4" r="A1668">
        <v>1415</v>
      </c>
      <c t="n" s="6" r="B1668">
        <v>3961</v>
      </c>
    </row>
    <row spans="1:5" r="1669">
      <c t="s" s="4" r="A1669">
        <v>32</v>
      </c>
      <c t="n" s="6" r="B1669">
        <v>507</v>
      </c>
    </row>
    <row spans="1:5" r="1670">
      <c t="s" s="4" r="A1670">
        <v>1416</v>
      </c>
      <c t="n" s="6" r="B1670">
        <v>0</v>
      </c>
    </row>
    <row spans="1:5" r="1671">
      <c t="s" s="4" r="A1671">
        <v>1417</v>
      </c>
      <c t="n" s="6" r="B1671">
        <v>3961</v>
      </c>
    </row>
    <row spans="1:5" r="1672">
      <c t="s" s="4" r="A1672">
        <v>32</v>
      </c>
      <c t="n" s="6" r="B1672">
        <v>507</v>
      </c>
    </row>
    <row spans="1:5" r="1673">
      <c t="s" s="4" r="A1673">
        <v>125</v>
      </c>
      <c t="n" s="6" r="B1673">
        <v>4468</v>
      </c>
    </row>
    <row spans="1:5" r="1674">
      <c t="s" s="4" r="A1674">
        <v>1418</v>
      </c>
      <c t="n" s="6" r="B1674">
        <v>-870</v>
      </c>
    </row>
    <row spans="1:5" r="1675">
      <c t="s" s="4" r="A1675">
        <v>1538</v>
      </c>
    </row>
    <row spans="1:5" r="1676">
      <c t="s" s="3" r="A1676">
        <v>1413</v>
      </c>
    </row>
    <row spans="1:5" r="1677">
      <c t="s" s="4" r="A1677">
        <v>1414</v>
      </c>
      <c t="n" s="6" r="B1677">
        <v>0</v>
      </c>
    </row>
    <row spans="1:5" r="1678">
      <c t="s" s="4" r="A1678">
        <v>1415</v>
      </c>
      <c t="n" s="6" r="B1678">
        <v>2257</v>
      </c>
    </row>
    <row spans="1:5" r="1679">
      <c t="s" s="4" r="A1679">
        <v>32</v>
      </c>
      <c t="n" s="6" r="B1679">
        <v>691</v>
      </c>
    </row>
    <row spans="1:5" r="1680">
      <c t="s" s="4" r="A1680">
        <v>1416</v>
      </c>
      <c t="n" s="6" r="B1680">
        <v>49</v>
      </c>
    </row>
    <row spans="1:5" r="1681">
      <c t="s" s="4" r="A1681">
        <v>1417</v>
      </c>
      <c t="n" s="6" r="B1681">
        <v>2306</v>
      </c>
    </row>
    <row spans="1:5" r="1682">
      <c t="s" s="4" r="A1682">
        <v>32</v>
      </c>
      <c t="n" s="6" r="B1682">
        <v>691</v>
      </c>
    </row>
    <row spans="1:5" r="1683">
      <c t="s" s="4" r="A1683">
        <v>125</v>
      </c>
      <c t="n" s="6" r="B1683">
        <v>2997</v>
      </c>
    </row>
    <row spans="1:5" r="1684">
      <c t="s" s="4" r="A1684">
        <v>1418</v>
      </c>
      <c t="n" s="6" r="B1684">
        <v>-247</v>
      </c>
    </row>
    <row spans="1:5" r="1685">
      <c t="s" s="4" r="A1685">
        <v>1539</v>
      </c>
    </row>
    <row spans="1:5" r="1686">
      <c t="s" s="3" r="A1686">
        <v>1413</v>
      </c>
    </row>
    <row spans="1:5" r="1687">
      <c t="s" s="4" r="A1687">
        <v>1414</v>
      </c>
      <c t="n" s="6" r="B1687">
        <v>-3036</v>
      </c>
    </row>
    <row spans="1:5" r="1688">
      <c t="s" s="4" r="A1688">
        <v>1415</v>
      </c>
      <c t="n" s="6" r="B1688">
        <v>3010</v>
      </c>
    </row>
    <row spans="1:5" r="1689">
      <c t="s" s="4" r="A1689">
        <v>32</v>
      </c>
      <c t="n" s="6" r="B1689">
        <v>243</v>
      </c>
    </row>
    <row spans="1:5" r="1690">
      <c t="s" s="4" r="A1690">
        <v>1416</v>
      </c>
      <c t="n" s="6" r="B1690">
        <v>371</v>
      </c>
    </row>
    <row spans="1:5" r="1691">
      <c t="s" s="4" r="A1691">
        <v>1417</v>
      </c>
      <c t="n" s="6" r="B1691">
        <v>3381</v>
      </c>
    </row>
    <row spans="1:5" r="1692">
      <c t="s" s="4" r="A1692">
        <v>32</v>
      </c>
      <c t="n" s="6" r="B1692">
        <v>243</v>
      </c>
    </row>
    <row spans="1:5" r="1693">
      <c t="s" s="4" r="A1693">
        <v>125</v>
      </c>
      <c t="n" s="6" r="B1693">
        <v>3624</v>
      </c>
    </row>
    <row spans="1:5" r="1694">
      <c t="s" s="4" r="A1694">
        <v>1418</v>
      </c>
      <c t="n" s="6" r="B1694">
        <v>-272</v>
      </c>
    </row>
    <row spans="1:5" r="1695">
      <c t="s" s="4" r="A1695">
        <v>1540</v>
      </c>
    </row>
    <row spans="1:5" r="1696">
      <c t="s" s="3" r="A1696">
        <v>1413</v>
      </c>
    </row>
    <row spans="1:5" r="1697">
      <c t="s" s="4" r="A1697">
        <v>1414</v>
      </c>
      <c t="n" s="6" r="B1697">
        <v>0</v>
      </c>
    </row>
    <row spans="1:5" r="1698">
      <c t="s" s="4" r="A1698">
        <v>1415</v>
      </c>
      <c t="n" s="6" r="B1698">
        <v>1051</v>
      </c>
    </row>
    <row spans="1:5" r="1699">
      <c t="s" s="4" r="A1699">
        <v>32</v>
      </c>
      <c t="n" s="6" r="B1699">
        <v>199</v>
      </c>
    </row>
    <row spans="1:5" r="1700">
      <c t="s" s="4" r="A1700">
        <v>1416</v>
      </c>
      <c t="n" s="6" r="B1700">
        <v>0</v>
      </c>
    </row>
    <row spans="1:5" r="1701">
      <c t="s" s="4" r="A1701">
        <v>1417</v>
      </c>
      <c t="n" s="6" r="B1701">
        <v>1051</v>
      </c>
    </row>
    <row spans="1:5" r="1702">
      <c t="s" s="4" r="A1702">
        <v>32</v>
      </c>
      <c t="n" s="6" r="B1702">
        <v>199</v>
      </c>
    </row>
    <row spans="1:5" r="1703">
      <c t="s" s="4" r="A1703">
        <v>125</v>
      </c>
      <c t="n" s="6" r="B1703">
        <v>1250</v>
      </c>
    </row>
    <row spans="1:5" r="1704">
      <c t="s" s="4" r="A1704">
        <v>1418</v>
      </c>
      <c t="n" s="6" r="B1704">
        <v>-155</v>
      </c>
    </row>
    <row spans="1:5" r="1705">
      <c t="s" s="4" r="A1705">
        <v>1541</v>
      </c>
    </row>
    <row spans="1:5" r="1706">
      <c t="s" s="3" r="A1706">
        <v>1413</v>
      </c>
    </row>
    <row spans="1:5" r="1707">
      <c t="s" s="4" r="A1707">
        <v>1414</v>
      </c>
      <c t="n" s="6" r="B1707">
        <v>0</v>
      </c>
    </row>
    <row spans="1:5" r="1708">
      <c t="s" s="4" r="A1708">
        <v>1415</v>
      </c>
      <c t="n" s="6" r="B1708">
        <v>3452</v>
      </c>
    </row>
    <row spans="1:5" r="1709">
      <c t="s" s="4" r="A1709">
        <v>32</v>
      </c>
      <c t="n" s="6" r="B1709">
        <v>385</v>
      </c>
    </row>
    <row spans="1:5" r="1710">
      <c t="s" s="4" r="A1710">
        <v>1416</v>
      </c>
      <c t="n" s="6" r="B1710">
        <v>65</v>
      </c>
    </row>
    <row spans="1:5" r="1711">
      <c t="s" s="4" r="A1711">
        <v>1417</v>
      </c>
      <c t="n" s="6" r="B1711">
        <v>3517</v>
      </c>
    </row>
    <row spans="1:5" r="1712">
      <c t="s" s="4" r="A1712">
        <v>32</v>
      </c>
      <c t="n" s="6" r="B1712">
        <v>385</v>
      </c>
    </row>
    <row spans="1:5" r="1713">
      <c t="s" s="4" r="A1713">
        <v>125</v>
      </c>
      <c t="n" s="6" r="B1713">
        <v>3902</v>
      </c>
    </row>
    <row spans="1:5" r="1714">
      <c t="s" s="4" r="A1714">
        <v>1418</v>
      </c>
      <c t="n" s="6" r="B1714">
        <v>-354</v>
      </c>
    </row>
    <row spans="1:5" r="1715">
      <c t="s" s="4" r="A1715">
        <v>1542</v>
      </c>
    </row>
    <row spans="1:5" r="1716">
      <c t="s" s="3" r="A1716">
        <v>1413</v>
      </c>
    </row>
    <row spans="1:5" r="1717">
      <c t="s" s="4" r="A1717">
        <v>1414</v>
      </c>
      <c t="n" s="6" r="B1717">
        <v>0</v>
      </c>
    </row>
    <row spans="1:5" r="1718">
      <c t="s" s="4" r="A1718">
        <v>1415</v>
      </c>
      <c t="n" s="6" r="B1718">
        <v>7674</v>
      </c>
    </row>
    <row spans="1:5" r="1719">
      <c t="s" s="4" r="A1719">
        <v>32</v>
      </c>
      <c t="n" s="6" r="B1719">
        <v>858</v>
      </c>
    </row>
    <row spans="1:5" r="1720">
      <c t="s" s="4" r="A1720">
        <v>1416</v>
      </c>
      <c t="n" s="6" r="B1720">
        <v>150</v>
      </c>
    </row>
    <row spans="1:5" r="1721">
      <c t="s" s="4" r="A1721">
        <v>1417</v>
      </c>
      <c t="n" s="6" r="B1721">
        <v>7824</v>
      </c>
    </row>
    <row spans="1:5" r="1722">
      <c t="s" s="4" r="A1722">
        <v>32</v>
      </c>
      <c t="n" s="6" r="B1722">
        <v>858</v>
      </c>
    </row>
    <row spans="1:5" r="1723">
      <c t="s" s="4" r="A1723">
        <v>125</v>
      </c>
      <c t="n" s="6" r="B1723">
        <v>8682</v>
      </c>
    </row>
    <row spans="1:5" r="1724">
      <c t="s" s="4" r="A1724">
        <v>1418</v>
      </c>
      <c t="n" s="6" r="B1724">
        <v>-1540</v>
      </c>
    </row>
    <row spans="1:5" r="1725">
      <c t="s" s="4" r="A1725">
        <v>589</v>
      </c>
    </row>
    <row spans="1:5" r="1726">
      <c t="s" s="3" r="A1726">
        <v>1413</v>
      </c>
    </row>
    <row spans="1:5" r="1727">
      <c t="s" s="4" r="A1727">
        <v>1414</v>
      </c>
      <c t="n" s="6" r="B1727">
        <v>0</v>
      </c>
    </row>
    <row spans="1:5" r="1728">
      <c t="s" s="4" r="A1728">
        <v>1415</v>
      </c>
      <c t="n" s="6" r="B1728">
        <v>4730</v>
      </c>
    </row>
    <row spans="1:5" r="1729">
      <c t="s" s="4" r="A1729">
        <v>32</v>
      </c>
      <c t="n" s="6" r="B1729">
        <v>724</v>
      </c>
    </row>
    <row spans="1:5" r="1730">
      <c t="s" s="4" r="A1730">
        <v>1416</v>
      </c>
      <c t="n" s="6" r="B1730">
        <v>0</v>
      </c>
    </row>
    <row spans="1:5" r="1731">
      <c t="s" s="4" r="A1731">
        <v>1417</v>
      </c>
      <c t="n" s="6" r="B1731">
        <v>4730</v>
      </c>
    </row>
    <row spans="1:5" r="1732">
      <c t="s" s="4" r="A1732">
        <v>32</v>
      </c>
      <c t="n" s="6" r="B1732">
        <v>724</v>
      </c>
    </row>
    <row spans="1:5" r="1733">
      <c t="s" s="4" r="A1733">
        <v>125</v>
      </c>
      <c t="n" s="6" r="B1733">
        <v>5454</v>
      </c>
    </row>
    <row spans="1:5" r="1734">
      <c t="s" s="4" r="A1734">
        <v>1418</v>
      </c>
      <c t="n" s="6" r="B1734">
        <v>-272</v>
      </c>
    </row>
    <row spans="1:5" r="1735">
      <c t="s" s="4" r="A1735">
        <v>1543</v>
      </c>
    </row>
    <row spans="1:5" r="1736">
      <c t="s" s="3" r="A1736">
        <v>1413</v>
      </c>
    </row>
    <row spans="1:5" r="1737">
      <c t="s" s="4" r="A1737">
        <v>1414</v>
      </c>
      <c t="n" s="6" r="B1737">
        <v>0</v>
      </c>
    </row>
    <row spans="1:5" r="1738">
      <c t="s" s="4" r="A1738">
        <v>1415</v>
      </c>
      <c t="n" s="6" r="B1738">
        <v>4118</v>
      </c>
    </row>
    <row spans="1:5" r="1739">
      <c t="s" s="4" r="A1739">
        <v>32</v>
      </c>
      <c t="n" s="6" r="B1739">
        <v>547</v>
      </c>
    </row>
    <row spans="1:5" r="1740">
      <c t="s" s="4" r="A1740">
        <v>1416</v>
      </c>
      <c t="n" s="6" r="B1740">
        <v>330</v>
      </c>
    </row>
    <row spans="1:5" r="1741">
      <c t="s" s="4" r="A1741">
        <v>1417</v>
      </c>
      <c t="n" s="6" r="B1741">
        <v>4448</v>
      </c>
    </row>
    <row spans="1:5" r="1742">
      <c t="s" s="4" r="A1742">
        <v>32</v>
      </c>
      <c t="n" s="6" r="B1742">
        <v>547</v>
      </c>
    </row>
    <row spans="1:5" r="1743">
      <c t="s" s="4" r="A1743">
        <v>125</v>
      </c>
      <c t="n" s="6" r="B1743">
        <v>4995</v>
      </c>
    </row>
    <row spans="1:5" r="1744">
      <c t="s" s="4" r="A1744">
        <v>1418</v>
      </c>
      <c t="n" s="6" r="B1744">
        <v>-1009</v>
      </c>
    </row>
    <row spans="1:5" r="1745">
      <c t="s" s="4" r="A1745">
        <v>1544</v>
      </c>
    </row>
    <row spans="1:5" r="1746">
      <c t="s" s="3" r="A1746">
        <v>1413</v>
      </c>
    </row>
    <row spans="1:5" r="1747">
      <c t="s" s="4" r="A1747">
        <v>1414</v>
      </c>
      <c t="n" s="6" r="B1747">
        <v>0</v>
      </c>
    </row>
    <row spans="1:5" r="1748">
      <c t="s" s="4" r="A1748">
        <v>1415</v>
      </c>
      <c t="n" s="6" r="B1748">
        <v>4570</v>
      </c>
    </row>
    <row spans="1:5" r="1749">
      <c t="s" s="4" r="A1749">
        <v>32</v>
      </c>
      <c t="n" s="6" r="B1749">
        <v>481</v>
      </c>
    </row>
    <row spans="1:5" r="1750">
      <c t="s" s="4" r="A1750">
        <v>1416</v>
      </c>
      <c t="n" s="6" r="B1750">
        <v>388</v>
      </c>
    </row>
    <row spans="1:5" r="1751">
      <c t="s" s="4" r="A1751">
        <v>1417</v>
      </c>
      <c t="n" s="6" r="B1751">
        <v>4958</v>
      </c>
    </row>
    <row spans="1:5" r="1752">
      <c t="s" s="4" r="A1752">
        <v>32</v>
      </c>
      <c t="n" s="6" r="B1752">
        <v>481</v>
      </c>
    </row>
    <row spans="1:5" r="1753">
      <c t="s" s="4" r="A1753">
        <v>125</v>
      </c>
      <c t="n" s="6" r="B1753">
        <v>5439</v>
      </c>
    </row>
    <row spans="1:5" r="1754">
      <c t="s" s="4" r="A1754">
        <v>1418</v>
      </c>
      <c t="n" s="6" r="B1754">
        <v>-444</v>
      </c>
    </row>
    <row spans="1:5" r="1755">
      <c t="s" s="4" r="A1755">
        <v>1545</v>
      </c>
    </row>
    <row spans="1:5" r="1756">
      <c t="s" s="3" r="A1756">
        <v>1413</v>
      </c>
    </row>
    <row spans="1:5" r="1757">
      <c t="s" s="4" r="A1757">
        <v>1414</v>
      </c>
      <c t="n" s="6" r="B1757">
        <v>0</v>
      </c>
    </row>
    <row spans="1:5" r="1758">
      <c t="s" s="4" r="A1758">
        <v>1415</v>
      </c>
      <c t="n" s="6" r="B1758">
        <v>4148</v>
      </c>
    </row>
    <row spans="1:5" r="1759">
      <c t="s" s="4" r="A1759">
        <v>32</v>
      </c>
      <c t="n" s="6" r="B1759">
        <v>443</v>
      </c>
    </row>
    <row spans="1:5" r="1760">
      <c t="s" s="4" r="A1760">
        <v>1416</v>
      </c>
      <c t="n" s="6" r="B1760">
        <v>0</v>
      </c>
    </row>
    <row spans="1:5" r="1761">
      <c t="s" s="4" r="A1761">
        <v>1417</v>
      </c>
      <c t="n" s="6" r="B1761">
        <v>4148</v>
      </c>
    </row>
    <row spans="1:5" r="1762">
      <c t="s" s="4" r="A1762">
        <v>32</v>
      </c>
      <c t="n" s="6" r="B1762">
        <v>443</v>
      </c>
    </row>
    <row spans="1:5" r="1763">
      <c t="s" s="4" r="A1763">
        <v>125</v>
      </c>
      <c t="n" s="6" r="B1763">
        <v>4591</v>
      </c>
    </row>
    <row spans="1:5" r="1764">
      <c t="s" s="4" r="A1764">
        <v>1418</v>
      </c>
      <c t="n" s="6" r="B1764">
        <v>-422</v>
      </c>
    </row>
    <row spans="1:5" r="1765">
      <c t="s" s="4" r="A1765">
        <v>1546</v>
      </c>
    </row>
    <row spans="1:5" r="1766">
      <c t="s" s="3" r="A1766">
        <v>1413</v>
      </c>
    </row>
    <row spans="1:5" r="1767">
      <c t="s" s="4" r="A1767">
        <v>1414</v>
      </c>
      <c t="n" s="6" r="B1767">
        <v>0</v>
      </c>
    </row>
    <row spans="1:5" r="1768">
      <c t="s" s="4" r="A1768">
        <v>1415</v>
      </c>
      <c t="n" s="6" r="B1768">
        <v>4999</v>
      </c>
    </row>
    <row spans="1:5" r="1769">
      <c t="s" s="4" r="A1769">
        <v>32</v>
      </c>
      <c t="n" s="6" r="B1769">
        <v>358</v>
      </c>
    </row>
    <row spans="1:5" r="1770">
      <c t="s" s="4" r="A1770">
        <v>1416</v>
      </c>
      <c t="n" s="6" r="B1770">
        <v>0</v>
      </c>
    </row>
    <row spans="1:5" r="1771">
      <c t="s" s="4" r="A1771">
        <v>1417</v>
      </c>
      <c t="n" s="6" r="B1771">
        <v>4999</v>
      </c>
    </row>
    <row spans="1:5" r="1772">
      <c t="s" s="4" r="A1772">
        <v>32</v>
      </c>
      <c t="n" s="6" r="B1772">
        <v>358</v>
      </c>
    </row>
    <row spans="1:5" r="1773">
      <c t="s" s="4" r="A1773">
        <v>125</v>
      </c>
      <c t="n" s="6" r="B1773">
        <v>5357</v>
      </c>
    </row>
    <row spans="1:5" r="1774">
      <c t="s" s="4" r="A1774">
        <v>1418</v>
      </c>
      <c t="n" s="6" r="B1774">
        <v>-400</v>
      </c>
    </row>
    <row spans="1:5" r="1775">
      <c t="s" s="4" r="A1775">
        <v>585</v>
      </c>
    </row>
    <row spans="1:5" r="1776">
      <c t="s" s="3" r="A1776">
        <v>1413</v>
      </c>
    </row>
    <row spans="1:5" r="1777">
      <c t="s" s="4" r="A1777">
        <v>1414</v>
      </c>
      <c t="n" s="6" r="B1777">
        <v>0</v>
      </c>
    </row>
    <row spans="1:5" r="1778">
      <c t="s" s="4" r="A1778">
        <v>1415</v>
      </c>
      <c t="n" s="6" r="B1778">
        <v>5172</v>
      </c>
    </row>
    <row spans="1:5" r="1779">
      <c t="s" s="4" r="A1779">
        <v>32</v>
      </c>
      <c t="n" s="6" r="B1779">
        <v>1482</v>
      </c>
    </row>
    <row spans="1:5" r="1780">
      <c t="s" s="4" r="A1780">
        <v>1416</v>
      </c>
      <c t="n" s="6" r="B1780">
        <v>635</v>
      </c>
    </row>
    <row spans="1:5" r="1781">
      <c t="s" s="4" r="A1781">
        <v>1417</v>
      </c>
      <c t="n" s="6" r="B1781">
        <v>5807</v>
      </c>
    </row>
    <row spans="1:5" r="1782">
      <c t="s" s="4" r="A1782">
        <v>32</v>
      </c>
      <c t="n" s="6" r="B1782">
        <v>1482</v>
      </c>
    </row>
    <row spans="1:5" r="1783">
      <c t="s" s="4" r="A1783">
        <v>125</v>
      </c>
      <c t="n" s="6" r="B1783">
        <v>7289</v>
      </c>
    </row>
    <row spans="1:5" r="1784">
      <c t="s" s="4" r="A1784">
        <v>1418</v>
      </c>
      <c t="n" s="6" r="B1784">
        <v>-331</v>
      </c>
    </row>
    <row spans="1:5" r="1785">
      <c t="s" s="4" r="A1785">
        <v>586</v>
      </c>
    </row>
    <row spans="1:5" r="1786">
      <c t="s" s="3" r="A1786">
        <v>1413</v>
      </c>
    </row>
    <row spans="1:5" r="1787">
      <c t="s" s="4" r="A1787">
        <v>1414</v>
      </c>
      <c t="n" s="6" r="B1787">
        <v>0</v>
      </c>
    </row>
    <row spans="1:5" r="1788">
      <c t="s" s="4" r="A1788">
        <v>1415</v>
      </c>
      <c t="n" s="6" r="B1788">
        <v>7144</v>
      </c>
    </row>
    <row spans="1:5" r="1789">
      <c t="s" s="4" r="A1789">
        <v>32</v>
      </c>
      <c t="n" s="6" r="B1789">
        <v>1800</v>
      </c>
    </row>
    <row spans="1:5" r="1790">
      <c t="s" s="4" r="A1790">
        <v>1416</v>
      </c>
      <c t="n" s="6" r="B1790">
        <v>0</v>
      </c>
    </row>
    <row spans="1:5" r="1791">
      <c t="s" s="4" r="A1791">
        <v>1417</v>
      </c>
      <c t="n" s="6" r="B1791">
        <v>7144</v>
      </c>
    </row>
    <row spans="1:5" r="1792">
      <c t="s" s="4" r="A1792">
        <v>32</v>
      </c>
      <c t="n" s="6" r="B1792">
        <v>1800</v>
      </c>
    </row>
    <row spans="1:5" r="1793">
      <c t="s" s="4" r="A1793">
        <v>125</v>
      </c>
      <c t="n" s="6" r="B1793">
        <v>8944</v>
      </c>
    </row>
    <row spans="1:5" r="1794">
      <c t="s" s="4" r="A1794">
        <v>1418</v>
      </c>
      <c t="n" s="6" r="B1794">
        <v>-374</v>
      </c>
    </row>
    <row spans="1:5" r="1795">
      <c t="s" s="4" r="A1795">
        <v>1547</v>
      </c>
    </row>
    <row spans="1:5" r="1796">
      <c t="s" s="3" r="A1796">
        <v>1413</v>
      </c>
    </row>
    <row spans="1:5" r="1797">
      <c t="s" s="4" r="A1797">
        <v>1414</v>
      </c>
      <c t="n" s="6" r="B1797">
        <v>0</v>
      </c>
    </row>
    <row spans="1:5" r="1798">
      <c t="s" s="4" r="A1798">
        <v>1415</v>
      </c>
      <c t="n" s="6" r="B1798">
        <v>8687</v>
      </c>
    </row>
    <row spans="1:5" r="1799">
      <c t="s" s="4" r="A1799">
        <v>32</v>
      </c>
      <c t="n" s="6" r="B1799">
        <v>2041</v>
      </c>
    </row>
    <row spans="1:5" r="1800">
      <c t="s" s="4" r="A1800">
        <v>1416</v>
      </c>
      <c t="n" s="6" r="B1800">
        <v>0</v>
      </c>
    </row>
    <row spans="1:5" r="1801">
      <c t="s" s="4" r="A1801">
        <v>1417</v>
      </c>
      <c t="n" s="6" r="B1801">
        <v>8687</v>
      </c>
    </row>
    <row spans="1:5" r="1802">
      <c t="s" s="4" r="A1802">
        <v>32</v>
      </c>
      <c t="n" s="6" r="B1802">
        <v>2041</v>
      </c>
    </row>
    <row spans="1:5" r="1803">
      <c t="s" s="4" r="A1803">
        <v>125</v>
      </c>
      <c t="n" s="6" r="B1803">
        <v>10728</v>
      </c>
    </row>
    <row spans="1:5" r="1804">
      <c t="s" s="4" r="A1804">
        <v>1418</v>
      </c>
      <c t="n" s="6" r="B1804">
        <v>-449</v>
      </c>
    </row>
    <row spans="1:5" r="1805">
      <c t="s" s="4" r="A1805">
        <v>587</v>
      </c>
    </row>
    <row spans="1:5" r="1806">
      <c t="s" s="3" r="A1806">
        <v>1413</v>
      </c>
    </row>
    <row spans="1:5" r="1807">
      <c t="s" s="4" r="A1807">
        <v>1414</v>
      </c>
      <c t="n" s="6" r="B1807">
        <v>0</v>
      </c>
    </row>
    <row spans="1:5" r="1808">
      <c t="s" s="4" r="A1808">
        <v>1415</v>
      </c>
      <c t="n" s="6" r="B1808">
        <v>8008</v>
      </c>
    </row>
    <row spans="1:5" r="1809">
      <c t="s" s="4" r="A1809">
        <v>32</v>
      </c>
      <c t="n" s="6" r="B1809">
        <v>1452</v>
      </c>
    </row>
    <row spans="1:5" r="1810">
      <c t="s" s="4" r="A1810">
        <v>1416</v>
      </c>
      <c t="n" s="6" r="B1810">
        <v>0</v>
      </c>
    </row>
    <row spans="1:5" r="1811">
      <c t="s" s="4" r="A1811">
        <v>1417</v>
      </c>
      <c t="n" s="6" r="B1811">
        <v>8008</v>
      </c>
    </row>
    <row spans="1:5" r="1812">
      <c t="s" s="4" r="A1812">
        <v>32</v>
      </c>
      <c t="n" s="6" r="B1812">
        <v>1452</v>
      </c>
    </row>
    <row spans="1:5" r="1813">
      <c t="s" s="4" r="A1813">
        <v>125</v>
      </c>
      <c t="n" s="6" r="B1813">
        <v>9460</v>
      </c>
    </row>
    <row spans="1:5" r="1814">
      <c t="s" s="4" r="A1814">
        <v>1418</v>
      </c>
      <c t="n" s="6" r="B1814">
        <v>-411</v>
      </c>
    </row>
    <row spans="1:5" r="1815">
      <c t="s" s="4" r="A1815">
        <v>1548</v>
      </c>
    </row>
    <row spans="1:5" r="1816">
      <c t="s" s="3" r="A1816">
        <v>1413</v>
      </c>
    </row>
    <row spans="1:5" r="1817">
      <c t="s" s="4" r="A1817">
        <v>1414</v>
      </c>
      <c t="n" s="6" r="B1817">
        <v>0</v>
      </c>
    </row>
    <row spans="1:5" r="1818">
      <c t="s" s="4" r="A1818">
        <v>1415</v>
      </c>
      <c t="n" s="6" r="B1818">
        <v>4090</v>
      </c>
    </row>
    <row spans="1:5" r="1819">
      <c t="s" s="4" r="A1819">
        <v>32</v>
      </c>
      <c t="n" s="6" r="B1819">
        <v>456</v>
      </c>
    </row>
    <row spans="1:5" r="1820">
      <c t="s" s="4" r="A1820">
        <v>1416</v>
      </c>
      <c t="n" s="6" r="B1820">
        <v>46</v>
      </c>
    </row>
    <row spans="1:5" r="1821">
      <c t="s" s="4" r="A1821">
        <v>1417</v>
      </c>
      <c t="n" s="6" r="B1821">
        <v>4136</v>
      </c>
    </row>
    <row spans="1:5" r="1822">
      <c t="s" s="4" r="A1822">
        <v>32</v>
      </c>
      <c t="n" s="6" r="B1822">
        <v>456</v>
      </c>
    </row>
    <row spans="1:5" r="1823">
      <c t="s" s="4" r="A1823">
        <v>125</v>
      </c>
      <c t="n" s="6" r="B1823">
        <v>4592</v>
      </c>
    </row>
    <row spans="1:5" r="1824">
      <c t="s" s="4" r="A1824">
        <v>1418</v>
      </c>
      <c t="n" s="6" r="B1824">
        <v>-872</v>
      </c>
    </row>
    <row spans="1:5" r="1825">
      <c t="s" s="4" r="A1825">
        <v>1549</v>
      </c>
    </row>
    <row spans="1:5" r="1826">
      <c t="s" s="3" r="A1826">
        <v>1413</v>
      </c>
    </row>
    <row spans="1:5" r="1827">
      <c t="s" s="4" r="A1827">
        <v>1414</v>
      </c>
      <c t="n" s="6" r="B1827">
        <v>0</v>
      </c>
    </row>
    <row spans="1:5" r="1828">
      <c t="s" s="4" r="A1828">
        <v>1415</v>
      </c>
      <c t="n" s="6" r="B1828">
        <v>3108</v>
      </c>
    </row>
    <row spans="1:5" r="1829">
      <c t="s" s="4" r="A1829">
        <v>32</v>
      </c>
      <c t="n" s="6" r="B1829">
        <v>800</v>
      </c>
    </row>
    <row spans="1:5" r="1830">
      <c t="s" s="4" r="A1830">
        <v>1416</v>
      </c>
      <c t="n" s="6" r="B1830">
        <v>744</v>
      </c>
    </row>
    <row spans="1:5" r="1831">
      <c t="s" s="4" r="A1831">
        <v>1417</v>
      </c>
      <c t="n" s="6" r="B1831">
        <v>3852</v>
      </c>
    </row>
    <row spans="1:5" r="1832">
      <c t="s" s="4" r="A1832">
        <v>32</v>
      </c>
      <c t="n" s="6" r="B1832">
        <v>800</v>
      </c>
    </row>
    <row spans="1:5" r="1833">
      <c t="s" s="4" r="A1833">
        <v>125</v>
      </c>
      <c t="n" s="6" r="B1833">
        <v>4652</v>
      </c>
    </row>
    <row spans="1:5" r="1834">
      <c t="s" s="4" r="A1834">
        <v>1418</v>
      </c>
      <c t="n" s="6" r="B1834">
        <v>-357</v>
      </c>
    </row>
    <row spans="1:5" r="1835">
      <c t="s" s="4" r="A1835">
        <v>1550</v>
      </c>
    </row>
    <row spans="1:5" r="1836">
      <c t="s" s="3" r="A1836">
        <v>1413</v>
      </c>
    </row>
    <row spans="1:5" r="1837">
      <c t="s" s="4" r="A1837">
        <v>1414</v>
      </c>
      <c t="n" s="6" r="B1837">
        <v>0</v>
      </c>
    </row>
    <row spans="1:5" r="1838">
      <c t="s" s="4" r="A1838">
        <v>1415</v>
      </c>
      <c t="n" s="6" r="B1838">
        <v>12543</v>
      </c>
    </row>
    <row spans="1:5" r="1839">
      <c t="s" s="4" r="A1839">
        <v>32</v>
      </c>
      <c t="n" s="6" r="B1839">
        <v>2190</v>
      </c>
    </row>
    <row spans="1:5" r="1840">
      <c t="s" s="4" r="A1840">
        <v>1416</v>
      </c>
      <c t="n" s="6" r="B1840">
        <v>1153</v>
      </c>
    </row>
    <row spans="1:5" r="1841">
      <c t="s" s="4" r="A1841">
        <v>1417</v>
      </c>
      <c t="n" s="6" r="B1841">
        <v>13696</v>
      </c>
    </row>
    <row spans="1:5" r="1842">
      <c t="s" s="4" r="A1842">
        <v>32</v>
      </c>
      <c t="n" s="6" r="B1842">
        <v>2190</v>
      </c>
    </row>
    <row spans="1:5" r="1843">
      <c t="s" s="4" r="A1843">
        <v>125</v>
      </c>
      <c t="n" s="6" r="B1843">
        <v>15886</v>
      </c>
    </row>
    <row spans="1:5" r="1844">
      <c t="s" s="4" r="A1844">
        <v>1418</v>
      </c>
      <c t="n" s="6" r="B1844">
        <v>-1131</v>
      </c>
    </row>
    <row spans="1:5" r="1845">
      <c t="s" s="4" r="A1845">
        <v>1551</v>
      </c>
    </row>
    <row spans="1:5" r="1846">
      <c t="s" s="3" r="A1846">
        <v>1413</v>
      </c>
    </row>
    <row spans="1:5" r="1847">
      <c t="s" s="4" r="A1847">
        <v>1414</v>
      </c>
      <c t="n" s="6" r="B1847">
        <v>-6858</v>
      </c>
    </row>
    <row spans="1:5" r="1848">
      <c t="s" s="4" r="A1848">
        <v>1415</v>
      </c>
      <c t="n" s="6" r="B1848">
        <v>7411</v>
      </c>
    </row>
    <row spans="1:5" r="1849">
      <c t="s" s="4" r="A1849">
        <v>32</v>
      </c>
      <c t="n" s="6" r="B1849">
        <v>701</v>
      </c>
    </row>
    <row spans="1:5" r="1850">
      <c t="s" s="4" r="A1850">
        <v>1416</v>
      </c>
      <c t="n" s="6" r="B1850">
        <v>216</v>
      </c>
    </row>
    <row spans="1:5" r="1851">
      <c t="s" s="4" r="A1851">
        <v>1417</v>
      </c>
      <c t="n" s="6" r="B1851">
        <v>7627</v>
      </c>
    </row>
    <row spans="1:5" r="1852">
      <c t="s" s="4" r="A1852">
        <v>32</v>
      </c>
      <c t="n" s="6" r="B1852">
        <v>701</v>
      </c>
    </row>
    <row spans="1:5" r="1853">
      <c t="s" s="4" r="A1853">
        <v>125</v>
      </c>
      <c t="n" s="6" r="B1853">
        <v>8328</v>
      </c>
    </row>
    <row spans="1:5" r="1854">
      <c t="s" s="4" r="A1854">
        <v>1418</v>
      </c>
      <c t="n" s="6" r="B1854">
        <v>-1083</v>
      </c>
    </row>
    <row spans="1:5" r="1855">
      <c t="s" s="4" r="A1855">
        <v>579</v>
      </c>
    </row>
    <row spans="1:5" r="1856">
      <c t="s" s="3" r="A1856">
        <v>1413</v>
      </c>
    </row>
    <row spans="1:5" r="1857">
      <c t="s" s="4" r="A1857">
        <v>1414</v>
      </c>
      <c t="n" s="6" r="B1857">
        <v>0</v>
      </c>
    </row>
    <row spans="1:5" r="1858">
      <c t="s" s="4" r="A1858">
        <v>1415</v>
      </c>
      <c t="n" s="6" r="B1858">
        <v>2472</v>
      </c>
    </row>
    <row spans="1:5" r="1859">
      <c t="s" s="4" r="A1859">
        <v>32</v>
      </c>
      <c t="n" s="6" r="B1859">
        <v>523</v>
      </c>
    </row>
    <row spans="1:5" r="1860">
      <c t="s" s="4" r="A1860">
        <v>1416</v>
      </c>
      <c t="n" s="6" r="B1860">
        <v>0</v>
      </c>
    </row>
    <row spans="1:5" r="1861">
      <c t="s" s="4" r="A1861">
        <v>1417</v>
      </c>
      <c t="n" s="6" r="B1861">
        <v>2472</v>
      </c>
    </row>
    <row spans="1:5" r="1862">
      <c t="s" s="4" r="A1862">
        <v>32</v>
      </c>
      <c t="n" s="6" r="B1862">
        <v>523</v>
      </c>
    </row>
    <row spans="1:5" r="1863">
      <c t="s" s="4" r="A1863">
        <v>125</v>
      </c>
      <c t="n" s="6" r="B1863">
        <v>2995</v>
      </c>
    </row>
    <row spans="1:5" r="1864">
      <c t="s" s="4" r="A1864">
        <v>1418</v>
      </c>
      <c t="n" s="6" r="B1864">
        <v>-135</v>
      </c>
    </row>
    <row spans="1:5" r="1865">
      <c t="s" s="4" r="A1865">
        <v>1552</v>
      </c>
    </row>
    <row spans="1:5" r="1866">
      <c t="s" s="3" r="A1866">
        <v>1413</v>
      </c>
    </row>
    <row spans="1:5" r="1867">
      <c t="s" s="4" r="A1867">
        <v>1414</v>
      </c>
      <c t="n" s="6" r="B1867">
        <v>0</v>
      </c>
    </row>
    <row spans="1:5" r="1868">
      <c t="s" s="4" r="A1868">
        <v>1415</v>
      </c>
      <c t="n" s="6" r="B1868">
        <v>2988</v>
      </c>
    </row>
    <row spans="1:5" r="1869">
      <c t="s" s="4" r="A1869">
        <v>32</v>
      </c>
      <c t="n" s="6" r="B1869">
        <v>726</v>
      </c>
    </row>
    <row spans="1:5" r="1870">
      <c t="s" s="4" r="A1870">
        <v>1416</v>
      </c>
      <c t="n" s="6" r="B1870">
        <v>8</v>
      </c>
    </row>
    <row spans="1:5" r="1871">
      <c t="s" s="4" r="A1871">
        <v>1417</v>
      </c>
      <c t="n" s="6" r="B1871">
        <v>2996</v>
      </c>
    </row>
    <row spans="1:5" r="1872">
      <c t="s" s="4" r="A1872">
        <v>32</v>
      </c>
      <c t="n" s="6" r="B1872">
        <v>726</v>
      </c>
    </row>
    <row spans="1:5" r="1873">
      <c t="s" s="4" r="A1873">
        <v>125</v>
      </c>
      <c t="n" s="6" r="B1873">
        <v>3722</v>
      </c>
    </row>
    <row spans="1:5" r="1874">
      <c t="s" s="4" r="A1874">
        <v>1418</v>
      </c>
      <c t="n" s="6" r="B1874">
        <v>-308</v>
      </c>
    </row>
    <row spans="1:5" r="1875">
      <c t="s" s="4" r="A1875">
        <v>596</v>
      </c>
    </row>
    <row spans="1:5" r="1876">
      <c t="s" s="3" r="A1876">
        <v>1413</v>
      </c>
    </row>
    <row spans="1:5" r="1877">
      <c t="s" s="4" r="A1877">
        <v>1414</v>
      </c>
      <c t="n" s="6" r="B1877">
        <v>0</v>
      </c>
    </row>
    <row spans="1:5" r="1878">
      <c t="s" s="4" r="A1878">
        <v>1415</v>
      </c>
      <c t="n" s="6" r="B1878">
        <v>2863</v>
      </c>
    </row>
    <row spans="1:5" r="1879">
      <c t="s" s="4" r="A1879">
        <v>32</v>
      </c>
      <c t="n" s="6" r="B1879">
        <v>722</v>
      </c>
    </row>
    <row spans="1:5" r="1880">
      <c t="s" s="4" r="A1880">
        <v>1416</v>
      </c>
      <c t="n" s="6" r="B1880">
        <v>0</v>
      </c>
    </row>
    <row spans="1:5" r="1881">
      <c t="s" s="4" r="A1881">
        <v>1417</v>
      </c>
      <c t="n" s="6" r="B1881">
        <v>2863</v>
      </c>
    </row>
    <row spans="1:5" r="1882">
      <c t="s" s="4" r="A1882">
        <v>32</v>
      </c>
      <c t="n" s="6" r="B1882">
        <v>722</v>
      </c>
    </row>
    <row spans="1:5" r="1883">
      <c t="s" s="4" r="A1883">
        <v>125</v>
      </c>
      <c t="n" s="6" r="B1883">
        <v>3585</v>
      </c>
    </row>
    <row spans="1:5" r="1884">
      <c t="s" s="4" r="A1884">
        <v>1418</v>
      </c>
      <c t="n" s="6" r="B1884">
        <v>-182</v>
      </c>
    </row>
    <row spans="1:5" r="1885">
      <c t="s" s="4" r="A1885">
        <v>562</v>
      </c>
    </row>
    <row spans="1:5" r="1886">
      <c t="s" s="3" r="A1886">
        <v>1413</v>
      </c>
    </row>
    <row spans="1:5" r="1887">
      <c t="s" s="4" r="A1887">
        <v>1414</v>
      </c>
      <c t="n" s="6" r="B1887">
        <v>0</v>
      </c>
    </row>
    <row spans="1:5" r="1888">
      <c t="s" s="4" r="A1888">
        <v>1415</v>
      </c>
      <c t="n" s="6" r="B1888">
        <v>8682</v>
      </c>
    </row>
    <row spans="1:5" r="1889">
      <c t="s" s="4" r="A1889">
        <v>32</v>
      </c>
      <c t="n" s="6" r="B1889">
        <v>1431</v>
      </c>
    </row>
    <row spans="1:5" r="1890">
      <c t="s" s="4" r="A1890">
        <v>1416</v>
      </c>
      <c t="n" s="6" r="B1890">
        <v>0</v>
      </c>
    </row>
    <row spans="1:5" r="1891">
      <c t="s" s="4" r="A1891">
        <v>1417</v>
      </c>
      <c t="n" s="6" r="B1891">
        <v>8682</v>
      </c>
    </row>
    <row spans="1:5" r="1892">
      <c t="s" s="4" r="A1892">
        <v>32</v>
      </c>
      <c t="n" s="6" r="B1892">
        <v>1431</v>
      </c>
    </row>
    <row spans="1:5" r="1893">
      <c t="s" s="4" r="A1893">
        <v>125</v>
      </c>
      <c t="n" s="6" r="B1893">
        <v>10113</v>
      </c>
    </row>
    <row spans="1:5" r="1894">
      <c t="s" s="4" r="A1894">
        <v>1418</v>
      </c>
      <c t="n" s="6" r="B1894">
        <v>-619</v>
      </c>
    </row>
    <row spans="1:5" r="1895">
      <c t="s" s="4" r="A1895">
        <v>1553</v>
      </c>
    </row>
    <row spans="1:5" r="1896">
      <c t="s" s="3" r="A1896">
        <v>1413</v>
      </c>
    </row>
    <row spans="1:5" r="1897">
      <c t="s" s="4" r="A1897">
        <v>1414</v>
      </c>
      <c t="n" s="6" r="B1897">
        <v>0</v>
      </c>
    </row>
    <row spans="1:5" r="1898">
      <c t="s" s="4" r="A1898">
        <v>1415</v>
      </c>
      <c t="n" s="6" r="B1898">
        <v>3601</v>
      </c>
    </row>
    <row spans="1:5" r="1899">
      <c t="s" s="4" r="A1899">
        <v>32</v>
      </c>
      <c t="n" s="6" r="B1899">
        <v>547</v>
      </c>
    </row>
    <row spans="1:5" r="1900">
      <c t="s" s="4" r="A1900">
        <v>1416</v>
      </c>
      <c t="n" s="6" r="B1900">
        <v>0</v>
      </c>
    </row>
    <row spans="1:5" r="1901">
      <c t="s" s="4" r="A1901">
        <v>1417</v>
      </c>
      <c t="n" s="6" r="B1901">
        <v>3601</v>
      </c>
    </row>
    <row spans="1:5" r="1902">
      <c t="s" s="4" r="A1902">
        <v>32</v>
      </c>
      <c t="n" s="6" r="B1902">
        <v>547</v>
      </c>
    </row>
    <row spans="1:5" r="1903">
      <c t="s" s="4" r="A1903">
        <v>125</v>
      </c>
      <c t="n" s="6" r="B1903">
        <v>4148</v>
      </c>
    </row>
    <row spans="1:5" r="1904">
      <c t="s" s="4" r="A1904">
        <v>1418</v>
      </c>
      <c t="n" s="6" r="B1904">
        <v>-280</v>
      </c>
    </row>
    <row spans="1:5" r="1905">
      <c t="s" s="4" r="A1905">
        <v>1554</v>
      </c>
    </row>
    <row spans="1:5" r="1906">
      <c t="s" s="3" r="A1906">
        <v>1413</v>
      </c>
    </row>
    <row spans="1:5" r="1907">
      <c t="s" s="4" r="A1907">
        <v>1414</v>
      </c>
      <c t="n" s="6" r="B1907">
        <v>0</v>
      </c>
    </row>
    <row spans="1:5" r="1908">
      <c t="s" s="4" r="A1908">
        <v>1415</v>
      </c>
      <c t="n" s="6" r="B1908">
        <v>1478</v>
      </c>
    </row>
    <row spans="1:5" r="1909">
      <c t="s" s="4" r="A1909">
        <v>32</v>
      </c>
      <c t="n" s="6" r="B1909">
        <v>197</v>
      </c>
    </row>
    <row spans="1:5" r="1910">
      <c t="s" s="4" r="A1910">
        <v>1416</v>
      </c>
      <c t="n" s="6" r="B1910">
        <v>392</v>
      </c>
    </row>
    <row spans="1:5" r="1911">
      <c t="s" s="4" r="A1911">
        <v>1417</v>
      </c>
      <c t="n" s="6" r="B1911">
        <v>1870</v>
      </c>
    </row>
    <row spans="1:5" r="1912">
      <c t="s" s="4" r="A1912">
        <v>32</v>
      </c>
      <c t="n" s="6" r="B1912">
        <v>197</v>
      </c>
    </row>
    <row spans="1:5" r="1913">
      <c t="s" s="4" r="A1913">
        <v>125</v>
      </c>
      <c t="n" s="6" r="B1913">
        <v>2067</v>
      </c>
    </row>
    <row spans="1:5" r="1914">
      <c t="s" s="4" r="A1914">
        <v>1418</v>
      </c>
      <c t="n" s="6" r="B1914">
        <v>-422</v>
      </c>
    </row>
    <row spans="1:5" r="1915">
      <c t="s" s="4" r="A1915">
        <v>1555</v>
      </c>
    </row>
    <row spans="1:5" r="1916">
      <c t="s" s="3" r="A1916">
        <v>1413</v>
      </c>
    </row>
    <row spans="1:5" r="1917">
      <c t="s" s="4" r="A1917">
        <v>1414</v>
      </c>
      <c t="n" s="6" r="B1917">
        <v>0</v>
      </c>
    </row>
    <row spans="1:5" r="1918">
      <c t="s" s="4" r="A1918">
        <v>1415</v>
      </c>
      <c t="n" s="6" r="B1918">
        <v>2479</v>
      </c>
    </row>
    <row spans="1:5" r="1919">
      <c t="s" s="4" r="A1919">
        <v>32</v>
      </c>
      <c t="n" s="6" r="B1919">
        <v>330</v>
      </c>
    </row>
    <row spans="1:5" r="1920">
      <c t="s" s="4" r="A1920">
        <v>1416</v>
      </c>
      <c t="n" s="6" r="B1920">
        <v>271</v>
      </c>
    </row>
    <row spans="1:5" r="1921">
      <c t="s" s="4" r="A1921">
        <v>1417</v>
      </c>
      <c t="n" s="6" r="B1921">
        <v>2750</v>
      </c>
    </row>
    <row spans="1:5" r="1922">
      <c t="s" s="4" r="A1922">
        <v>32</v>
      </c>
      <c t="n" s="6" r="B1922">
        <v>330</v>
      </c>
    </row>
    <row spans="1:5" r="1923">
      <c t="s" s="4" r="A1923">
        <v>125</v>
      </c>
      <c t="n" s="6" r="B1923">
        <v>3080</v>
      </c>
    </row>
    <row spans="1:5" r="1924">
      <c t="s" s="4" r="A1924">
        <v>1418</v>
      </c>
      <c t="n" s="6" r="B1924">
        <v>-575</v>
      </c>
    </row>
    <row spans="1:5" r="1925">
      <c t="s" s="4" r="A1925">
        <v>574</v>
      </c>
    </row>
    <row spans="1:5" r="1926">
      <c t="s" s="3" r="A1926">
        <v>1413</v>
      </c>
    </row>
    <row spans="1:5" r="1927">
      <c t="s" s="4" r="A1927">
        <v>1414</v>
      </c>
      <c t="n" s="6" r="B1927">
        <v>0</v>
      </c>
    </row>
    <row spans="1:5" r="1928">
      <c t="s" s="4" r="A1928">
        <v>1415</v>
      </c>
      <c t="n" s="6" r="B1928">
        <v>2860</v>
      </c>
    </row>
    <row spans="1:5" r="1929">
      <c t="s" s="4" r="A1929">
        <v>32</v>
      </c>
      <c t="n" s="6" r="B1929">
        <v>549</v>
      </c>
    </row>
    <row spans="1:5" r="1930">
      <c t="s" s="4" r="A1930">
        <v>1416</v>
      </c>
      <c t="n" s="6" r="B1930">
        <v>0</v>
      </c>
    </row>
    <row spans="1:5" r="1931">
      <c t="s" s="4" r="A1931">
        <v>1417</v>
      </c>
      <c t="n" s="6" r="B1931">
        <v>2860</v>
      </c>
    </row>
    <row spans="1:5" r="1932">
      <c t="s" s="4" r="A1932">
        <v>32</v>
      </c>
      <c t="n" s="6" r="B1932">
        <v>549</v>
      </c>
    </row>
    <row spans="1:5" r="1933">
      <c t="s" s="4" r="A1933">
        <v>125</v>
      </c>
      <c t="n" s="6" r="B1933">
        <v>3409</v>
      </c>
    </row>
    <row spans="1:5" r="1934">
      <c t="s" s="4" r="A1934">
        <v>1418</v>
      </c>
      <c t="n" s="6" r="B1934">
        <v>-201</v>
      </c>
    </row>
    <row spans="1:5" r="1935">
      <c t="s" s="4" r="A1935">
        <v>1556</v>
      </c>
    </row>
    <row spans="1:5" r="1936">
      <c t="s" s="3" r="A1936">
        <v>1413</v>
      </c>
    </row>
    <row spans="1:5" r="1937">
      <c t="s" s="4" r="A1937">
        <v>1414</v>
      </c>
      <c t="n" s="6" r="B1937">
        <v>0</v>
      </c>
    </row>
    <row spans="1:5" r="1938">
      <c t="s" s="4" r="A1938">
        <v>1415</v>
      </c>
      <c t="n" s="6" r="B1938">
        <v>6500</v>
      </c>
    </row>
    <row spans="1:5" r="1939">
      <c t="s" s="4" r="A1939">
        <v>32</v>
      </c>
      <c t="n" s="6" r="B1939">
        <v>1068</v>
      </c>
    </row>
    <row spans="1:5" r="1940">
      <c t="s" s="4" r="A1940">
        <v>1416</v>
      </c>
      <c t="n" s="6" r="B1940">
        <v>141</v>
      </c>
    </row>
    <row spans="1:5" r="1941">
      <c t="s" s="4" r="A1941">
        <v>1417</v>
      </c>
      <c t="n" s="6" r="B1941">
        <v>6641</v>
      </c>
    </row>
    <row spans="1:5" r="1942">
      <c t="s" s="4" r="A1942">
        <v>32</v>
      </c>
      <c t="n" s="6" r="B1942">
        <v>1068</v>
      </c>
    </row>
    <row spans="1:5" r="1943">
      <c t="s" s="4" r="A1943">
        <v>125</v>
      </c>
      <c t="n" s="6" r="B1943">
        <v>7709</v>
      </c>
    </row>
    <row spans="1:5" r="1944">
      <c t="s" s="4" r="A1944">
        <v>1418</v>
      </c>
      <c t="n" s="6" r="B1944">
        <v>-651</v>
      </c>
    </row>
    <row spans="1:5" r="1945">
      <c t="s" s="4" r="A1945">
        <v>1557</v>
      </c>
    </row>
    <row spans="1:5" r="1946">
      <c t="s" s="3" r="A1946">
        <v>1413</v>
      </c>
    </row>
    <row spans="1:5" r="1947">
      <c t="s" s="4" r="A1947">
        <v>1414</v>
      </c>
      <c t="n" s="6" r="B1947">
        <v>0</v>
      </c>
    </row>
    <row spans="1:5" r="1948">
      <c t="s" s="4" r="A1948">
        <v>1415</v>
      </c>
      <c t="n" s="6" r="B1948">
        <v>1970</v>
      </c>
    </row>
    <row spans="1:5" r="1949">
      <c t="s" s="4" r="A1949">
        <v>32</v>
      </c>
      <c t="n" s="6" r="B1949">
        <v>1919</v>
      </c>
    </row>
    <row spans="1:5" r="1950">
      <c t="s" s="4" r="A1950">
        <v>1416</v>
      </c>
      <c t="n" s="6" r="B1950">
        <v>0</v>
      </c>
    </row>
    <row spans="1:5" r="1951">
      <c t="s" s="4" r="A1951">
        <v>1417</v>
      </c>
      <c t="n" s="6" r="B1951">
        <v>1970</v>
      </c>
    </row>
    <row spans="1:5" r="1952">
      <c t="s" s="4" r="A1952">
        <v>32</v>
      </c>
      <c t="n" s="6" r="B1952">
        <v>1919</v>
      </c>
    </row>
    <row spans="1:5" r="1953">
      <c t="s" s="4" r="A1953">
        <v>125</v>
      </c>
      <c t="n" s="6" r="B1953">
        <v>3889</v>
      </c>
    </row>
    <row spans="1:5" r="1954">
      <c t="s" s="4" r="A1954">
        <v>1418</v>
      </c>
      <c t="n" s="6" r="B1954">
        <v>-241</v>
      </c>
    </row>
    <row spans="1:5" r="1955">
      <c t="s" s="4" r="A1955">
        <v>1558</v>
      </c>
    </row>
    <row spans="1:5" r="1956">
      <c t="s" s="3" r="A1956">
        <v>1413</v>
      </c>
    </row>
    <row spans="1:5" r="1957">
      <c t="s" s="4" r="A1957">
        <v>1414</v>
      </c>
      <c t="n" s="6" r="B1957">
        <v>0</v>
      </c>
    </row>
    <row spans="1:5" r="1958">
      <c t="s" s="4" r="A1958">
        <v>1415</v>
      </c>
      <c t="n" s="6" r="B1958">
        <v>1400</v>
      </c>
    </row>
    <row spans="1:5" r="1959">
      <c t="s" s="4" r="A1959">
        <v>32</v>
      </c>
      <c t="n" s="6" r="B1959">
        <v>1554</v>
      </c>
    </row>
    <row spans="1:5" r="1960">
      <c t="s" s="4" r="A1960">
        <v>1416</v>
      </c>
      <c t="n" s="6" r="B1960">
        <v>585</v>
      </c>
    </row>
    <row spans="1:5" r="1961">
      <c t="s" s="4" r="A1961">
        <v>1417</v>
      </c>
      <c t="n" s="6" r="B1961">
        <v>1985</v>
      </c>
    </row>
    <row spans="1:5" r="1962">
      <c t="s" s="4" r="A1962">
        <v>32</v>
      </c>
      <c t="n" s="6" r="B1962">
        <v>1554</v>
      </c>
    </row>
    <row spans="1:5" r="1963">
      <c t="s" s="4" r="A1963">
        <v>125</v>
      </c>
      <c t="n" s="6" r="B1963">
        <v>3539</v>
      </c>
    </row>
    <row spans="1:5" r="1964">
      <c t="s" s="4" r="A1964">
        <v>1418</v>
      </c>
      <c t="n" s="6" r="B1964">
        <v>-394</v>
      </c>
    </row>
    <row spans="1:5" r="1965">
      <c t="s" s="4" r="A1965">
        <v>1559</v>
      </c>
    </row>
    <row spans="1:5" r="1966">
      <c t="s" s="3" r="A1966">
        <v>1413</v>
      </c>
    </row>
    <row spans="1:5" r="1967">
      <c t="s" s="4" r="A1967">
        <v>1414</v>
      </c>
      <c t="n" s="6" r="B1967">
        <v>0</v>
      </c>
    </row>
    <row spans="1:5" r="1968">
      <c t="s" s="4" r="A1968">
        <v>1415</v>
      </c>
      <c t="n" s="6" r="B1968">
        <v>5655</v>
      </c>
    </row>
    <row spans="1:5" r="1969">
      <c t="s" s="4" r="A1969">
        <v>32</v>
      </c>
      <c t="n" s="6" r="B1969">
        <v>640</v>
      </c>
    </row>
    <row spans="1:5" r="1970">
      <c t="s" s="4" r="A1970">
        <v>1416</v>
      </c>
      <c t="n" s="6" r="B1970">
        <v>208</v>
      </c>
    </row>
    <row spans="1:5" r="1971">
      <c t="s" s="4" r="A1971">
        <v>1417</v>
      </c>
      <c t="n" s="6" r="B1971">
        <v>5863</v>
      </c>
    </row>
    <row spans="1:5" r="1972">
      <c t="s" s="4" r="A1972">
        <v>32</v>
      </c>
      <c t="n" s="6" r="B1972">
        <v>640</v>
      </c>
    </row>
    <row spans="1:5" r="1973">
      <c t="s" s="4" r="A1973">
        <v>125</v>
      </c>
      <c t="n" s="6" r="B1973">
        <v>6503</v>
      </c>
    </row>
    <row spans="1:5" r="1974">
      <c t="s" s="4" r="A1974">
        <v>1418</v>
      </c>
      <c t="n" s="6" r="B1974">
        <v>-1208</v>
      </c>
    </row>
    <row spans="1:5" r="1975">
      <c t="s" s="4" r="A1975">
        <v>1560</v>
      </c>
    </row>
    <row spans="1:5" r="1976">
      <c t="s" s="3" r="A1976">
        <v>1413</v>
      </c>
    </row>
    <row spans="1:5" r="1977">
      <c t="s" s="4" r="A1977">
        <v>1414</v>
      </c>
      <c t="n" s="6" r="B1977">
        <v>0</v>
      </c>
    </row>
    <row spans="1:5" r="1978">
      <c t="s" s="4" r="A1978">
        <v>1415</v>
      </c>
      <c t="n" s="6" r="B1978">
        <v>4367</v>
      </c>
    </row>
    <row spans="1:5" r="1979">
      <c t="s" s="4" r="A1979">
        <v>32</v>
      </c>
      <c t="n" s="6" r="B1979">
        <v>732</v>
      </c>
    </row>
    <row spans="1:5" r="1980">
      <c t="s" s="4" r="A1980">
        <v>1416</v>
      </c>
      <c t="n" s="6" r="B1980">
        <v>86</v>
      </c>
    </row>
    <row spans="1:5" r="1981">
      <c t="s" s="4" r="A1981">
        <v>1417</v>
      </c>
      <c t="n" s="6" r="B1981">
        <v>4453</v>
      </c>
    </row>
    <row spans="1:5" r="1982">
      <c t="s" s="4" r="A1982">
        <v>32</v>
      </c>
      <c t="n" s="6" r="B1982">
        <v>732</v>
      </c>
    </row>
    <row spans="1:5" r="1983">
      <c t="s" s="4" r="A1983">
        <v>125</v>
      </c>
      <c t="n" s="6" r="B1983">
        <v>5185</v>
      </c>
    </row>
    <row spans="1:5" r="1984">
      <c t="s" s="4" r="A1984">
        <v>1418</v>
      </c>
      <c t="n" s="6" r="B1984">
        <v>-937</v>
      </c>
    </row>
    <row spans="1:5" r="1985">
      <c t="s" s="4" r="A1985">
        <v>524</v>
      </c>
    </row>
    <row spans="1:5" r="1986">
      <c t="s" s="3" r="A1986">
        <v>1413</v>
      </c>
    </row>
    <row spans="1:5" r="1987">
      <c t="s" s="4" r="A1987">
        <v>1414</v>
      </c>
      <c t="n" s="6" r="B1987">
        <v>0</v>
      </c>
    </row>
    <row spans="1:5" r="1988">
      <c t="s" s="4" r="A1988">
        <v>1415</v>
      </c>
      <c t="n" s="6" r="B1988">
        <v>39911</v>
      </c>
    </row>
    <row spans="1:5" r="1989">
      <c t="s" s="4" r="A1989">
        <v>32</v>
      </c>
      <c t="n" s="6" r="B1989">
        <v>4086</v>
      </c>
    </row>
    <row spans="1:5" r="1990">
      <c t="s" s="4" r="A1990">
        <v>1416</v>
      </c>
      <c t="n" s="6" r="B1990">
        <v>50</v>
      </c>
    </row>
    <row spans="1:5" r="1991">
      <c t="s" s="4" r="A1991">
        <v>1417</v>
      </c>
      <c t="n" s="6" r="B1991">
        <v>39961</v>
      </c>
    </row>
    <row spans="1:5" r="1992">
      <c t="s" s="4" r="A1992">
        <v>32</v>
      </c>
      <c t="n" s="6" r="B1992">
        <v>4086</v>
      </c>
    </row>
    <row spans="1:5" r="1993">
      <c t="s" s="4" r="A1993">
        <v>125</v>
      </c>
      <c t="n" s="6" r="B1993">
        <v>44047</v>
      </c>
    </row>
    <row spans="1:5" r="1994">
      <c t="s" s="4" r="A1994">
        <v>1418</v>
      </c>
      <c t="n" s="6" r="B1994">
        <v>-1411</v>
      </c>
    </row>
    <row spans="1:5" r="1995">
      <c t="s" s="4" r="A1995">
        <v>1561</v>
      </c>
    </row>
    <row spans="1:5" r="1996">
      <c t="s" s="3" r="A1996">
        <v>1413</v>
      </c>
    </row>
    <row spans="1:5" r="1997">
      <c t="s" s="4" r="A1997">
        <v>1414</v>
      </c>
      <c t="n" s="6" r="B1997">
        <v>0</v>
      </c>
    </row>
    <row spans="1:5" r="1998">
      <c t="s" s="4" r="A1998">
        <v>1415</v>
      </c>
      <c t="n" s="6" r="B1998">
        <v>4427</v>
      </c>
    </row>
    <row spans="1:5" r="1999">
      <c t="s" s="4" r="A1999">
        <v>32</v>
      </c>
      <c t="n" s="6" r="B1999">
        <v>1528</v>
      </c>
    </row>
    <row spans="1:5" r="2000">
      <c t="s" s="4" r="A2000">
        <v>1416</v>
      </c>
      <c t="n" s="6" r="B2000">
        <v>0</v>
      </c>
    </row>
    <row spans="1:5" r="2001">
      <c t="s" s="4" r="A2001">
        <v>1417</v>
      </c>
      <c t="n" s="6" r="B2001">
        <v>4427</v>
      </c>
    </row>
    <row spans="1:5" r="2002">
      <c t="s" s="4" r="A2002">
        <v>32</v>
      </c>
      <c t="n" s="6" r="B2002">
        <v>1528</v>
      </c>
    </row>
    <row spans="1:5" r="2003">
      <c t="s" s="4" r="A2003">
        <v>125</v>
      </c>
      <c t="n" s="6" r="B2003">
        <v>5955</v>
      </c>
    </row>
    <row spans="1:5" r="2004">
      <c t="s" s="4" r="A2004">
        <v>1418</v>
      </c>
      <c t="n" s="6" r="B2004">
        <v>-321</v>
      </c>
    </row>
    <row spans="1:5" r="2005">
      <c t="s" s="4" r="A2005">
        <v>1562</v>
      </c>
    </row>
    <row spans="1:5" r="2006">
      <c t="s" s="3" r="A2006">
        <v>1413</v>
      </c>
    </row>
    <row spans="1:5" r="2007">
      <c t="s" s="4" r="A2007">
        <v>1414</v>
      </c>
      <c t="n" s="6" r="B2007">
        <v>-7555</v>
      </c>
    </row>
    <row spans="1:5" r="2008">
      <c t="s" s="4" r="A2008">
        <v>1415</v>
      </c>
      <c t="n" s="6" r="B2008">
        <v>6439</v>
      </c>
    </row>
    <row spans="1:5" r="2009">
      <c t="s" s="4" r="A2009">
        <v>32</v>
      </c>
      <c t="n" s="6" r="B2009">
        <v>486</v>
      </c>
    </row>
    <row spans="1:5" r="2010">
      <c t="s" s="4" r="A2010">
        <v>1416</v>
      </c>
      <c t="n" s="6" r="B2010">
        <v>0</v>
      </c>
    </row>
    <row spans="1:5" r="2011">
      <c t="s" s="4" r="A2011">
        <v>1417</v>
      </c>
      <c t="n" s="6" r="B2011">
        <v>6439</v>
      </c>
    </row>
    <row spans="1:5" r="2012">
      <c t="s" s="4" r="A2012">
        <v>32</v>
      </c>
      <c t="n" s="6" r="B2012">
        <v>486</v>
      </c>
    </row>
    <row spans="1:5" r="2013">
      <c t="s" s="4" r="A2013">
        <v>125</v>
      </c>
      <c t="n" s="6" r="B2013">
        <v>6925</v>
      </c>
    </row>
    <row spans="1:5" r="2014">
      <c t="s" s="4" r="A2014">
        <v>1418</v>
      </c>
      <c t="n" s="6" r="B2014">
        <v>-1159</v>
      </c>
    </row>
    <row spans="1:5" r="2015">
      <c t="s" s="4" r="A2015">
        <v>1563</v>
      </c>
    </row>
    <row spans="1:5" r="2016">
      <c t="s" s="3" r="A2016">
        <v>1413</v>
      </c>
    </row>
    <row spans="1:5" r="2017">
      <c t="s" s="4" r="A2017">
        <v>1414</v>
      </c>
      <c t="n" s="6" r="B2017">
        <v>-5513</v>
      </c>
    </row>
    <row spans="1:5" r="2018">
      <c t="s" s="4" r="A2018">
        <v>1415</v>
      </c>
      <c t="n" s="6" r="B2018">
        <v>6740</v>
      </c>
    </row>
    <row spans="1:5" r="2019">
      <c t="s" s="4" r="A2019">
        <v>32</v>
      </c>
      <c t="n" s="6" r="B2019">
        <v>2839</v>
      </c>
    </row>
    <row spans="1:5" r="2020">
      <c t="s" s="4" r="A2020">
        <v>1416</v>
      </c>
      <c t="n" s="6" r="B2020">
        <v>0</v>
      </c>
    </row>
    <row spans="1:5" r="2021">
      <c t="s" s="4" r="A2021">
        <v>1417</v>
      </c>
      <c t="n" s="6" r="B2021">
        <v>6740</v>
      </c>
    </row>
    <row spans="1:5" r="2022">
      <c t="s" s="4" r="A2022">
        <v>32</v>
      </c>
      <c t="n" s="6" r="B2022">
        <v>2839</v>
      </c>
    </row>
    <row spans="1:5" r="2023">
      <c t="s" s="4" r="A2023">
        <v>125</v>
      </c>
      <c t="n" s="6" r="B2023">
        <v>9579</v>
      </c>
    </row>
    <row spans="1:5" r="2024">
      <c t="s" s="4" r="A2024">
        <v>1418</v>
      </c>
      <c t="n" s="6" r="B2024">
        <v>-972</v>
      </c>
    </row>
    <row spans="1:5" r="2025">
      <c t="s" s="4" r="A2025">
        <v>1564</v>
      </c>
    </row>
    <row spans="1:5" r="2026">
      <c t="s" s="3" r="A2026">
        <v>1413</v>
      </c>
    </row>
    <row spans="1:5" r="2027">
      <c t="s" s="4" r="A2027">
        <v>1414</v>
      </c>
      <c t="n" s="6" r="B2027">
        <v>-2917</v>
      </c>
    </row>
    <row spans="1:5" r="2028">
      <c t="s" s="4" r="A2028">
        <v>1415</v>
      </c>
      <c t="n" s="6" r="B2028">
        <v>3879</v>
      </c>
    </row>
    <row spans="1:5" r="2029">
      <c t="s" s="4" r="A2029">
        <v>32</v>
      </c>
      <c t="n" s="6" r="B2029">
        <v>252</v>
      </c>
    </row>
    <row spans="1:5" r="2030">
      <c t="s" s="4" r="A2030">
        <v>1416</v>
      </c>
      <c t="n" s="6" r="B2030">
        <v>0</v>
      </c>
    </row>
    <row spans="1:5" r="2031">
      <c t="s" s="4" r="A2031">
        <v>1417</v>
      </c>
      <c t="n" s="6" r="B2031">
        <v>3879</v>
      </c>
    </row>
    <row spans="1:5" r="2032">
      <c t="s" s="4" r="A2032">
        <v>32</v>
      </c>
      <c t="n" s="6" r="B2032">
        <v>252</v>
      </c>
    </row>
    <row spans="1:5" r="2033">
      <c t="s" s="4" r="A2033">
        <v>125</v>
      </c>
      <c t="n" s="6" r="B2033">
        <v>4131</v>
      </c>
    </row>
    <row spans="1:5" r="2034">
      <c t="s" s="4" r="A2034">
        <v>1418</v>
      </c>
      <c t="n" s="6" r="B2034">
        <v>-515</v>
      </c>
    </row>
    <row spans="1:5" r="2035">
      <c t="s" s="4" r="A2035">
        <v>539</v>
      </c>
    </row>
    <row spans="1:5" r="2036">
      <c t="s" s="3" r="A2036">
        <v>1413</v>
      </c>
    </row>
    <row spans="1:5" r="2037">
      <c t="s" s="4" r="A2037">
        <v>1414</v>
      </c>
      <c t="n" s="6" r="B2037">
        <v>0</v>
      </c>
    </row>
    <row spans="1:5" r="2038">
      <c t="s" s="4" r="A2038">
        <v>1415</v>
      </c>
      <c t="n" s="6" r="B2038">
        <v>6035</v>
      </c>
    </row>
    <row spans="1:5" r="2039">
      <c t="s" s="4" r="A2039">
        <v>32</v>
      </c>
      <c t="n" s="6" r="B2039">
        <v>626</v>
      </c>
    </row>
    <row spans="1:5" r="2040">
      <c t="s" s="4" r="A2040">
        <v>1416</v>
      </c>
      <c t="n" s="6" r="B2040">
        <v>0</v>
      </c>
    </row>
    <row spans="1:5" r="2041">
      <c t="s" s="4" r="A2041">
        <v>1417</v>
      </c>
      <c t="n" s="6" r="B2041">
        <v>6035</v>
      </c>
    </row>
    <row spans="1:5" r="2042">
      <c t="s" s="4" r="A2042">
        <v>32</v>
      </c>
      <c t="n" s="6" r="B2042">
        <v>626</v>
      </c>
    </row>
    <row spans="1:5" r="2043">
      <c t="s" s="4" r="A2043">
        <v>125</v>
      </c>
      <c t="n" s="6" r="B2043">
        <v>6661</v>
      </c>
    </row>
    <row spans="1:5" r="2044">
      <c t="s" s="4" r="A2044">
        <v>1418</v>
      </c>
      <c t="n" s="6" r="B2044">
        <v>-103</v>
      </c>
    </row>
    <row spans="1:5" r="2045">
      <c t="s" s="4" r="A2045">
        <v>527</v>
      </c>
    </row>
    <row spans="1:5" r="2046">
      <c t="s" s="3" r="A2046">
        <v>1413</v>
      </c>
    </row>
    <row spans="1:5" r="2047">
      <c t="s" s="4" r="A2047">
        <v>1414</v>
      </c>
      <c t="n" s="6" r="B2047">
        <v>0</v>
      </c>
    </row>
    <row spans="1:5" r="2048">
      <c t="s" s="4" r="A2048">
        <v>1415</v>
      </c>
      <c t="n" s="6" r="B2048">
        <v>3091</v>
      </c>
    </row>
    <row spans="1:5" r="2049">
      <c t="s" s="4" r="A2049">
        <v>32</v>
      </c>
      <c t="n" s="6" r="B2049">
        <v>343</v>
      </c>
    </row>
    <row spans="1:5" r="2050">
      <c t="s" s="4" r="A2050">
        <v>1416</v>
      </c>
      <c t="n" s="6" r="B2050">
        <v>0</v>
      </c>
    </row>
    <row spans="1:5" r="2051">
      <c t="s" s="4" r="A2051">
        <v>1417</v>
      </c>
      <c t="n" s="6" r="B2051">
        <v>3091</v>
      </c>
    </row>
    <row spans="1:5" r="2052">
      <c t="s" s="4" r="A2052">
        <v>32</v>
      </c>
      <c t="n" s="6" r="B2052">
        <v>343</v>
      </c>
    </row>
    <row spans="1:5" r="2053">
      <c t="s" s="4" r="A2053">
        <v>125</v>
      </c>
      <c t="n" s="6" r="B2053">
        <v>3434</v>
      </c>
    </row>
    <row spans="1:5" r="2054">
      <c t="s" s="4" r="A2054">
        <v>1418</v>
      </c>
      <c t="n" s="6" r="B2054">
        <v>-109</v>
      </c>
    </row>
    <row spans="1:5" r="2055">
      <c t="s" s="4" r="A2055">
        <v>1565</v>
      </c>
    </row>
    <row spans="1:5" r="2056">
      <c t="s" s="3" r="A2056">
        <v>1413</v>
      </c>
    </row>
    <row spans="1:5" r="2057">
      <c t="s" s="4" r="A2057">
        <v>1414</v>
      </c>
      <c t="n" s="6" r="B2057">
        <v>0</v>
      </c>
    </row>
    <row spans="1:5" r="2058">
      <c t="s" s="4" r="A2058">
        <v>1415</v>
      </c>
      <c t="n" s="6" r="B2058">
        <v>13296</v>
      </c>
    </row>
    <row spans="1:5" r="2059">
      <c t="s" s="4" r="A2059">
        <v>32</v>
      </c>
      <c t="n" s="6" r="B2059">
        <v>731</v>
      </c>
    </row>
    <row spans="1:5" r="2060">
      <c t="s" s="4" r="A2060">
        <v>1416</v>
      </c>
      <c t="n" s="6" r="B2060">
        <v>952</v>
      </c>
    </row>
    <row spans="1:5" r="2061">
      <c t="s" s="4" r="A2061">
        <v>1417</v>
      </c>
      <c t="n" s="6" r="B2061">
        <v>14248</v>
      </c>
    </row>
    <row spans="1:5" r="2062">
      <c t="s" s="4" r="A2062">
        <v>32</v>
      </c>
      <c t="n" s="6" r="B2062">
        <v>731</v>
      </c>
    </row>
    <row spans="1:5" r="2063">
      <c t="s" s="4" r="A2063">
        <v>125</v>
      </c>
      <c t="n" s="6" r="B2063">
        <v>14979</v>
      </c>
    </row>
    <row spans="1:5" r="2064">
      <c t="s" s="4" r="A2064">
        <v>1418</v>
      </c>
      <c t="n" s="6" r="B2064">
        <v>-1007</v>
      </c>
    </row>
    <row spans="1:5" r="2065">
      <c t="s" s="4" r="A2065">
        <v>1566</v>
      </c>
    </row>
    <row spans="1:5" r="2066">
      <c t="s" s="3" r="A2066">
        <v>1413</v>
      </c>
    </row>
    <row spans="1:5" r="2067">
      <c t="s" s="4" r="A2067">
        <v>1414</v>
      </c>
      <c t="n" s="6" r="B2067">
        <v>-3117</v>
      </c>
    </row>
    <row spans="1:5" r="2068">
      <c t="s" s="4" r="A2068">
        <v>1415</v>
      </c>
      <c t="n" s="6" r="B2068">
        <v>2676</v>
      </c>
    </row>
    <row spans="1:5" r="2069">
      <c t="s" s="4" r="A2069">
        <v>32</v>
      </c>
      <c t="n" s="6" r="B2069">
        <v>1242</v>
      </c>
    </row>
    <row spans="1:5" r="2070">
      <c t="s" s="4" r="A2070">
        <v>1416</v>
      </c>
      <c t="n" s="6" r="B2070">
        <v>79</v>
      </c>
    </row>
    <row spans="1:5" r="2071">
      <c t="s" s="4" r="A2071">
        <v>1417</v>
      </c>
      <c t="n" s="6" r="B2071">
        <v>2755</v>
      </c>
    </row>
    <row spans="1:5" r="2072">
      <c t="s" s="4" r="A2072">
        <v>32</v>
      </c>
      <c t="n" s="6" r="B2072">
        <v>1242</v>
      </c>
    </row>
    <row spans="1:5" r="2073">
      <c t="s" s="4" r="A2073">
        <v>125</v>
      </c>
      <c t="n" s="6" r="B2073">
        <v>3997</v>
      </c>
    </row>
    <row spans="1:5" r="2074">
      <c t="s" s="4" r="A2074">
        <v>1418</v>
      </c>
      <c t="n" s="6" r="B2074">
        <v>-414</v>
      </c>
    </row>
    <row spans="1:5" r="2075">
      <c t="s" s="4" r="A2075">
        <v>1567</v>
      </c>
    </row>
    <row spans="1:5" r="2076">
      <c t="s" s="3" r="A2076">
        <v>1413</v>
      </c>
    </row>
    <row spans="1:5" r="2077">
      <c t="s" s="4" r="A2077">
        <v>1414</v>
      </c>
      <c t="n" s="6" r="B2077">
        <v>-16727</v>
      </c>
    </row>
    <row spans="1:5" r="2078">
      <c t="s" s="4" r="A2078">
        <v>1415</v>
      </c>
      <c t="n" s="6" r="B2078">
        <v>18875</v>
      </c>
    </row>
    <row spans="1:5" r="2079">
      <c t="s" s="4" r="A2079">
        <v>32</v>
      </c>
      <c t="n" s="6" r="B2079">
        <v>1435</v>
      </c>
    </row>
    <row spans="1:5" r="2080">
      <c t="s" s="4" r="A2080">
        <v>1416</v>
      </c>
      <c t="n" s="6" r="B2080">
        <v>2545</v>
      </c>
    </row>
    <row spans="1:5" r="2081">
      <c t="s" s="4" r="A2081">
        <v>1417</v>
      </c>
      <c t="n" s="6" r="B2081">
        <v>21420</v>
      </c>
    </row>
    <row spans="1:5" r="2082">
      <c t="s" s="4" r="A2082">
        <v>32</v>
      </c>
      <c t="n" s="6" r="B2082">
        <v>1435</v>
      </c>
    </row>
    <row spans="1:5" r="2083">
      <c t="s" s="4" r="A2083">
        <v>125</v>
      </c>
      <c t="n" s="6" r="B2083">
        <v>22855</v>
      </c>
    </row>
    <row spans="1:5" r="2084">
      <c t="s" s="4" r="A2084">
        <v>1418</v>
      </c>
      <c t="n" s="6" r="B2084">
        <v>-2233</v>
      </c>
    </row>
    <row spans="1:5" r="2085">
      <c t="s" s="4" r="A2085">
        <v>529</v>
      </c>
    </row>
    <row spans="1:5" r="2086">
      <c t="s" s="3" r="A2086">
        <v>1413</v>
      </c>
    </row>
    <row spans="1:5" r="2087">
      <c t="s" s="4" r="A2087">
        <v>1414</v>
      </c>
      <c t="n" s="6" r="B2087">
        <v>0</v>
      </c>
    </row>
    <row spans="1:5" r="2088">
      <c t="s" s="4" r="A2088">
        <v>1415</v>
      </c>
      <c t="n" s="6" r="B2088">
        <v>9199</v>
      </c>
    </row>
    <row spans="1:5" r="2089">
      <c t="s" s="4" r="A2089">
        <v>32</v>
      </c>
      <c t="n" s="6" r="B2089">
        <v>1614</v>
      </c>
    </row>
    <row spans="1:5" r="2090">
      <c t="s" s="4" r="A2090">
        <v>1416</v>
      </c>
      <c t="n" s="6" r="B2090">
        <v>0</v>
      </c>
    </row>
    <row spans="1:5" r="2091">
      <c t="s" s="4" r="A2091">
        <v>1417</v>
      </c>
      <c t="n" s="6" r="B2091">
        <v>9199</v>
      </c>
    </row>
    <row spans="1:5" r="2092">
      <c t="s" s="4" r="A2092">
        <v>32</v>
      </c>
      <c t="n" s="6" r="B2092">
        <v>1614</v>
      </c>
    </row>
    <row spans="1:5" r="2093">
      <c t="s" s="4" r="A2093">
        <v>125</v>
      </c>
      <c t="n" s="6" r="B2093">
        <v>10813</v>
      </c>
    </row>
    <row spans="1:5" r="2094">
      <c t="s" s="4" r="A2094">
        <v>1418</v>
      </c>
      <c t="n" s="6" r="B2094">
        <v>-180</v>
      </c>
    </row>
    <row spans="1:5" r="2095">
      <c t="s" s="4" r="A2095">
        <v>1568</v>
      </c>
    </row>
    <row spans="1:5" r="2096">
      <c t="s" s="3" r="A2096">
        <v>1413</v>
      </c>
    </row>
    <row spans="1:5" r="2097">
      <c t="s" s="4" r="A2097">
        <v>1414</v>
      </c>
      <c t="n" s="6" r="B2097">
        <v>0</v>
      </c>
    </row>
    <row spans="1:5" r="2098">
      <c t="s" s="4" r="A2098">
        <v>1415</v>
      </c>
      <c t="n" s="6" r="B2098">
        <v>2653</v>
      </c>
    </row>
    <row spans="1:5" r="2099">
      <c t="s" s="4" r="A2099">
        <v>32</v>
      </c>
      <c t="n" s="6" r="B2099">
        <v>362</v>
      </c>
    </row>
    <row spans="1:5" r="2100">
      <c t="s" s="4" r="A2100">
        <v>1416</v>
      </c>
      <c t="n" s="6" r="B2100">
        <v>22</v>
      </c>
    </row>
    <row spans="1:5" r="2101">
      <c t="s" s="4" r="A2101">
        <v>1417</v>
      </c>
      <c t="n" s="6" r="B2101">
        <v>2675</v>
      </c>
    </row>
    <row spans="1:5" r="2102">
      <c t="s" s="4" r="A2102">
        <v>32</v>
      </c>
      <c t="n" s="6" r="B2102">
        <v>362</v>
      </c>
    </row>
    <row spans="1:5" r="2103">
      <c t="s" s="4" r="A2103">
        <v>125</v>
      </c>
      <c t="n" s="6" r="B2103">
        <v>3037</v>
      </c>
    </row>
    <row spans="1:5" r="2104">
      <c t="s" s="4" r="A2104">
        <v>1418</v>
      </c>
      <c t="n" s="6" r="B2104">
        <v>-314</v>
      </c>
    </row>
    <row spans="1:5" r="2105">
      <c t="s" s="4" r="A2105">
        <v>1569</v>
      </c>
    </row>
    <row spans="1:5" r="2106">
      <c t="s" s="3" r="A2106">
        <v>1413</v>
      </c>
    </row>
    <row spans="1:5" r="2107">
      <c t="s" s="4" r="A2107">
        <v>1414</v>
      </c>
      <c t="n" s="6" r="B2107">
        <v>0</v>
      </c>
    </row>
    <row spans="1:5" r="2108">
      <c t="s" s="4" r="A2108">
        <v>1415</v>
      </c>
      <c t="n" s="6" r="B2108">
        <v>4839</v>
      </c>
    </row>
    <row spans="1:5" r="2109">
      <c t="s" s="4" r="A2109">
        <v>32</v>
      </c>
      <c t="n" s="6" r="B2109">
        <v>1339</v>
      </c>
    </row>
    <row spans="1:5" r="2110">
      <c t="s" s="4" r="A2110">
        <v>1416</v>
      </c>
      <c t="n" s="6" r="B2110">
        <v>0</v>
      </c>
    </row>
    <row spans="1:5" r="2111">
      <c t="s" s="4" r="A2111">
        <v>1417</v>
      </c>
      <c t="n" s="6" r="B2111">
        <v>4839</v>
      </c>
    </row>
    <row spans="1:5" r="2112">
      <c t="s" s="4" r="A2112">
        <v>32</v>
      </c>
      <c t="n" s="6" r="B2112">
        <v>1339</v>
      </c>
    </row>
    <row spans="1:5" r="2113">
      <c t="s" s="4" r="A2113">
        <v>125</v>
      </c>
      <c t="n" s="6" r="B2113">
        <v>6178</v>
      </c>
    </row>
    <row spans="1:5" r="2114">
      <c t="s" s="4" r="A2114">
        <v>1418</v>
      </c>
      <c t="n" s="6" r="B2114">
        <v>-407</v>
      </c>
    </row>
    <row spans="1:5" r="2115">
      <c t="s" s="4" r="A2115">
        <v>1570</v>
      </c>
    </row>
    <row spans="1:5" r="2116">
      <c t="s" s="3" r="A2116">
        <v>1413</v>
      </c>
    </row>
    <row spans="1:5" r="2117">
      <c t="s" s="4" r="A2117">
        <v>1414</v>
      </c>
      <c t="n" s="6" r="B2117">
        <v>0</v>
      </c>
    </row>
    <row spans="1:5" r="2118">
      <c t="s" s="4" r="A2118">
        <v>1415</v>
      </c>
      <c t="n" s="6" r="B2118">
        <v>1996</v>
      </c>
    </row>
    <row spans="1:5" r="2119">
      <c t="s" s="4" r="A2119">
        <v>32</v>
      </c>
      <c t="n" s="6" r="B2119">
        <v>721</v>
      </c>
    </row>
    <row spans="1:5" r="2120">
      <c t="s" s="4" r="A2120">
        <v>1416</v>
      </c>
      <c t="n" s="6" r="B2120">
        <v>0</v>
      </c>
    </row>
    <row spans="1:5" r="2121">
      <c t="s" s="4" r="A2121">
        <v>1417</v>
      </c>
      <c t="n" s="6" r="B2121">
        <v>1996</v>
      </c>
    </row>
    <row spans="1:5" r="2122">
      <c t="s" s="4" r="A2122">
        <v>32</v>
      </c>
      <c t="n" s="6" r="B2122">
        <v>721</v>
      </c>
    </row>
    <row spans="1:5" r="2123">
      <c t="s" s="4" r="A2123">
        <v>125</v>
      </c>
      <c t="n" s="6" r="B2123">
        <v>2717</v>
      </c>
    </row>
    <row spans="1:5" r="2124">
      <c t="s" s="4" r="A2124">
        <v>1418</v>
      </c>
      <c t="n" s="6" r="B2124">
        <v>-228</v>
      </c>
    </row>
    <row spans="1:5" r="2125">
      <c t="s" s="4" r="A2125">
        <v>1571</v>
      </c>
    </row>
    <row spans="1:5" r="2126">
      <c t="s" s="3" r="A2126">
        <v>1413</v>
      </c>
    </row>
    <row spans="1:5" r="2127">
      <c t="s" s="4" r="A2127">
        <v>1414</v>
      </c>
      <c t="n" s="6" r="B2127">
        <v>-1131</v>
      </c>
    </row>
    <row spans="1:5" r="2128">
      <c t="s" s="4" r="A2128">
        <v>1415</v>
      </c>
      <c t="n" s="6" r="B2128">
        <v>1053</v>
      </c>
    </row>
    <row spans="1:5" r="2129">
      <c t="s" s="4" r="A2129">
        <v>32</v>
      </c>
      <c t="n" s="6" r="B2129">
        <v>108</v>
      </c>
    </row>
    <row spans="1:5" r="2130">
      <c t="s" s="4" r="A2130">
        <v>1416</v>
      </c>
      <c t="n" s="6" r="B2130">
        <v>0</v>
      </c>
    </row>
    <row spans="1:5" r="2131">
      <c t="s" s="4" r="A2131">
        <v>1417</v>
      </c>
      <c t="n" s="6" r="B2131">
        <v>1053</v>
      </c>
    </row>
    <row spans="1:5" r="2132">
      <c t="s" s="4" r="A2132">
        <v>32</v>
      </c>
      <c t="n" s="6" r="B2132">
        <v>108</v>
      </c>
    </row>
    <row spans="1:5" r="2133">
      <c t="s" s="4" r="A2133">
        <v>125</v>
      </c>
      <c t="n" s="6" r="B2133">
        <v>1161</v>
      </c>
    </row>
    <row spans="1:5" r="2134">
      <c t="s" s="4" r="A2134">
        <v>1418</v>
      </c>
      <c t="n" s="6" r="B2134">
        <v>-130</v>
      </c>
    </row>
    <row spans="1:5" r="2135">
      <c t="s" s="4" r="A2135">
        <v>1572</v>
      </c>
    </row>
    <row spans="1:5" r="2136">
      <c t="s" s="3" r="A2136">
        <v>1413</v>
      </c>
    </row>
    <row spans="1:5" r="2137">
      <c t="s" s="4" r="A2137">
        <v>1414</v>
      </c>
      <c t="n" s="6" r="B2137">
        <v>0</v>
      </c>
    </row>
    <row spans="1:5" r="2138">
      <c t="s" s="4" r="A2138">
        <v>1415</v>
      </c>
      <c t="n" s="6" r="B2138">
        <v>4705</v>
      </c>
    </row>
    <row spans="1:5" r="2139">
      <c t="s" s="4" r="A2139">
        <v>32</v>
      </c>
      <c t="n" s="6" r="B2139">
        <v>282</v>
      </c>
    </row>
    <row spans="1:5" r="2140">
      <c t="s" s="4" r="A2140">
        <v>1416</v>
      </c>
      <c t="n" s="6" r="B2140">
        <v>159</v>
      </c>
    </row>
    <row spans="1:5" r="2141">
      <c t="s" s="4" r="A2141">
        <v>1417</v>
      </c>
      <c t="n" s="6" r="B2141">
        <v>4864</v>
      </c>
    </row>
    <row spans="1:5" r="2142">
      <c t="s" s="4" r="A2142">
        <v>32</v>
      </c>
      <c t="n" s="6" r="B2142">
        <v>282</v>
      </c>
    </row>
    <row spans="1:5" r="2143">
      <c t="s" s="4" r="A2143">
        <v>125</v>
      </c>
      <c t="n" s="6" r="B2143">
        <v>5146</v>
      </c>
    </row>
    <row spans="1:5" r="2144">
      <c t="s" s="4" r="A2144">
        <v>1418</v>
      </c>
      <c t="n" s="6" r="B2144">
        <v>-1077</v>
      </c>
    </row>
    <row spans="1:5" r="2145">
      <c t="s" s="4" r="A2145">
        <v>1573</v>
      </c>
    </row>
    <row spans="1:5" r="2146">
      <c t="s" s="3" r="A2146">
        <v>1413</v>
      </c>
    </row>
    <row spans="1:5" r="2147">
      <c t="s" s="4" r="A2147">
        <v>1414</v>
      </c>
      <c t="n" s="6" r="B2147">
        <v>0</v>
      </c>
    </row>
    <row spans="1:5" r="2148">
      <c t="s" s="4" r="A2148">
        <v>1415</v>
      </c>
      <c t="n" s="6" r="B2148">
        <v>206</v>
      </c>
    </row>
    <row spans="1:5" r="2149">
      <c t="s" s="4" r="A2149">
        <v>32</v>
      </c>
      <c t="n" s="6" r="B2149">
        <v>42</v>
      </c>
    </row>
    <row spans="1:5" r="2150">
      <c t="s" s="4" r="A2150">
        <v>1416</v>
      </c>
      <c t="n" s="6" r="B2150">
        <v>172</v>
      </c>
    </row>
    <row spans="1:5" r="2151">
      <c t="s" s="4" r="A2151">
        <v>1417</v>
      </c>
      <c t="n" s="6" r="B2151">
        <v>378</v>
      </c>
    </row>
    <row spans="1:5" r="2152">
      <c t="s" s="4" r="A2152">
        <v>32</v>
      </c>
      <c t="n" s="6" r="B2152">
        <v>42</v>
      </c>
    </row>
    <row spans="1:5" r="2153">
      <c t="s" s="4" r="A2153">
        <v>125</v>
      </c>
      <c t="n" s="6" r="B2153">
        <v>420</v>
      </c>
    </row>
    <row spans="1:5" r="2154">
      <c t="s" s="4" r="A2154">
        <v>1418</v>
      </c>
      <c t="n" s="6" r="B2154">
        <v>-72</v>
      </c>
    </row>
    <row spans="1:5" r="2155">
      <c t="s" s="4" r="A2155">
        <v>1574</v>
      </c>
    </row>
    <row spans="1:5" r="2156">
      <c t="s" s="3" r="A2156">
        <v>1413</v>
      </c>
    </row>
    <row spans="1:5" r="2157">
      <c t="s" s="4" r="A2157">
        <v>1414</v>
      </c>
      <c t="n" s="6" r="B2157">
        <v>-1667</v>
      </c>
    </row>
    <row spans="1:5" r="2158">
      <c t="s" s="4" r="A2158">
        <v>1415</v>
      </c>
      <c t="n" s="6" r="B2158">
        <v>1493</v>
      </c>
    </row>
    <row spans="1:5" r="2159">
      <c t="s" s="4" r="A2159">
        <v>32</v>
      </c>
      <c t="n" s="6" r="B2159">
        <v>276</v>
      </c>
    </row>
    <row spans="1:5" r="2160">
      <c t="s" s="4" r="A2160">
        <v>1416</v>
      </c>
      <c t="n" s="6" r="B2160">
        <v>0</v>
      </c>
    </row>
    <row spans="1:5" r="2161">
      <c t="s" s="4" r="A2161">
        <v>1417</v>
      </c>
      <c t="n" s="6" r="B2161">
        <v>1493</v>
      </c>
    </row>
    <row spans="1:5" r="2162">
      <c t="s" s="4" r="A2162">
        <v>32</v>
      </c>
      <c t="n" s="6" r="B2162">
        <v>276</v>
      </c>
    </row>
    <row spans="1:5" r="2163">
      <c t="s" s="4" r="A2163">
        <v>125</v>
      </c>
      <c t="n" s="6" r="B2163">
        <v>1769</v>
      </c>
    </row>
    <row spans="1:5" r="2164">
      <c t="s" s="4" r="A2164">
        <v>1418</v>
      </c>
      <c t="n" s="6" r="B2164">
        <v>-207</v>
      </c>
    </row>
    <row spans="1:5" r="2165">
      <c t="s" s="4" r="A2165">
        <v>534</v>
      </c>
    </row>
    <row spans="1:5" r="2166">
      <c t="s" s="3" r="A2166">
        <v>1413</v>
      </c>
    </row>
    <row spans="1:5" r="2167">
      <c t="s" s="4" r="A2167">
        <v>1414</v>
      </c>
      <c t="n" s="6" r="B2167">
        <v>0</v>
      </c>
    </row>
    <row spans="1:5" r="2168">
      <c t="s" s="4" r="A2168">
        <v>1415</v>
      </c>
      <c t="n" s="6" r="B2168">
        <v>5770</v>
      </c>
    </row>
    <row spans="1:5" r="2169">
      <c t="s" s="4" r="A2169">
        <v>32</v>
      </c>
      <c t="n" s="6" r="B2169">
        <v>1653</v>
      </c>
    </row>
    <row spans="1:5" r="2170">
      <c t="s" s="4" r="A2170">
        <v>1416</v>
      </c>
      <c t="n" s="6" r="B2170">
        <v>0</v>
      </c>
    </row>
    <row spans="1:5" r="2171">
      <c t="s" s="4" r="A2171">
        <v>1417</v>
      </c>
      <c t="n" s="6" r="B2171">
        <v>5770</v>
      </c>
    </row>
    <row spans="1:5" r="2172">
      <c t="s" s="4" r="A2172">
        <v>32</v>
      </c>
      <c t="n" s="6" r="B2172">
        <v>1653</v>
      </c>
    </row>
    <row spans="1:5" r="2173">
      <c t="s" s="4" r="A2173">
        <v>125</v>
      </c>
      <c t="n" s="6" r="B2173">
        <v>7423</v>
      </c>
    </row>
    <row spans="1:5" r="2174">
      <c t="s" s="4" r="A2174">
        <v>1418</v>
      </c>
      <c t="n" s="6" r="B2174">
        <v>-125</v>
      </c>
    </row>
    <row spans="1:5" r="2175">
      <c t="s" s="4" r="A2175">
        <v>544</v>
      </c>
    </row>
    <row spans="1:5" r="2176">
      <c t="s" s="3" r="A2176">
        <v>1413</v>
      </c>
    </row>
    <row spans="1:5" r="2177">
      <c t="s" s="4" r="A2177">
        <v>1414</v>
      </c>
      <c t="n" s="6" r="B2177">
        <v>0</v>
      </c>
    </row>
    <row spans="1:5" r="2178">
      <c t="s" s="4" r="A2178">
        <v>1415</v>
      </c>
      <c t="n" s="6" r="B2178">
        <v>4152</v>
      </c>
    </row>
    <row spans="1:5" r="2179">
      <c t="s" s="4" r="A2179">
        <v>32</v>
      </c>
      <c t="n" s="6" r="B2179">
        <v>231</v>
      </c>
    </row>
    <row spans="1:5" r="2180">
      <c t="s" s="4" r="A2180">
        <v>1416</v>
      </c>
      <c t="n" s="6" r="B2180">
        <v>0</v>
      </c>
    </row>
    <row spans="1:5" r="2181">
      <c t="s" s="4" r="A2181">
        <v>1417</v>
      </c>
      <c t="n" s="6" r="B2181">
        <v>4152</v>
      </c>
    </row>
    <row spans="1:5" r="2182">
      <c t="s" s="4" r="A2182">
        <v>32</v>
      </c>
      <c t="n" s="6" r="B2182">
        <v>231</v>
      </c>
    </row>
    <row spans="1:5" r="2183">
      <c t="s" s="4" r="A2183">
        <v>125</v>
      </c>
      <c t="n" s="6" r="B2183">
        <v>4383</v>
      </c>
    </row>
    <row spans="1:5" r="2184">
      <c t="s" s="4" r="A2184">
        <v>1418</v>
      </c>
      <c t="n" s="6" r="B2184">
        <v>-63</v>
      </c>
    </row>
    <row spans="1:5" r="2185">
      <c t="s" s="4" r="A2185">
        <v>1575</v>
      </c>
    </row>
    <row spans="1:5" r="2186">
      <c t="s" s="3" r="A2186">
        <v>1413</v>
      </c>
    </row>
    <row spans="1:5" r="2187">
      <c t="s" s="4" r="A2187">
        <v>1414</v>
      </c>
      <c t="n" s="6" r="B2187">
        <v>0</v>
      </c>
    </row>
    <row spans="1:5" r="2188">
      <c t="s" s="4" r="A2188">
        <v>1415</v>
      </c>
      <c t="n" s="6" r="B2188">
        <v>2127</v>
      </c>
    </row>
    <row spans="1:5" r="2189">
      <c t="s" s="4" r="A2189">
        <v>32</v>
      </c>
      <c t="n" s="6" r="B2189">
        <v>158</v>
      </c>
    </row>
    <row spans="1:5" r="2190">
      <c t="s" s="4" r="A2190">
        <v>1416</v>
      </c>
      <c t="n" s="6" r="B2190">
        <v>0</v>
      </c>
    </row>
    <row spans="1:5" r="2191">
      <c t="s" s="4" r="A2191">
        <v>1417</v>
      </c>
      <c t="n" s="6" r="B2191">
        <v>2127</v>
      </c>
    </row>
    <row spans="1:5" r="2192">
      <c t="s" s="4" r="A2192">
        <v>32</v>
      </c>
      <c t="n" s="6" r="B2192">
        <v>158</v>
      </c>
    </row>
    <row spans="1:5" r="2193">
      <c t="s" s="4" r="A2193">
        <v>125</v>
      </c>
      <c t="n" s="6" r="B2193">
        <v>2285</v>
      </c>
    </row>
    <row spans="1:5" r="2194">
      <c t="s" s="4" r="A2194">
        <v>1418</v>
      </c>
      <c t="n" s="6" r="B2194">
        <v>-34</v>
      </c>
    </row>
    <row spans="1:5" r="2195">
      <c t="s" s="4" r="A2195">
        <v>1576</v>
      </c>
    </row>
    <row spans="1:5" r="2196">
      <c t="s" s="3" r="A2196">
        <v>1413</v>
      </c>
    </row>
    <row spans="1:5" r="2197">
      <c t="s" s="4" r="A2197">
        <v>1414</v>
      </c>
      <c t="n" s="6" r="B2197">
        <v>0</v>
      </c>
    </row>
    <row spans="1:5" r="2198">
      <c t="s" s="4" r="A2198">
        <v>1415</v>
      </c>
      <c t="n" s="6" r="B2198">
        <v>2302</v>
      </c>
    </row>
    <row spans="1:5" r="2199">
      <c t="s" s="4" r="A2199">
        <v>32</v>
      </c>
      <c t="n" s="6" r="B2199">
        <v>204</v>
      </c>
    </row>
    <row spans="1:5" r="2200">
      <c t="s" s="4" r="A2200">
        <v>1416</v>
      </c>
      <c t="n" s="6" r="B2200">
        <v>0</v>
      </c>
    </row>
    <row spans="1:5" r="2201">
      <c t="s" s="4" r="A2201">
        <v>1417</v>
      </c>
      <c t="n" s="6" r="B2201">
        <v>2302</v>
      </c>
    </row>
    <row spans="1:5" r="2202">
      <c t="s" s="4" r="A2202">
        <v>32</v>
      </c>
      <c t="n" s="6" r="B2202">
        <v>204</v>
      </c>
    </row>
    <row spans="1:5" r="2203">
      <c t="s" s="4" r="A2203">
        <v>125</v>
      </c>
      <c t="n" s="6" r="B2203">
        <v>2506</v>
      </c>
    </row>
    <row spans="1:5" r="2204">
      <c t="s" s="4" r="A2204">
        <v>1418</v>
      </c>
      <c t="n" s="6" r="B2204">
        <v>-57</v>
      </c>
    </row>
    <row spans="1:5" r="2205">
      <c t="s" s="4" r="A2205">
        <v>1577</v>
      </c>
    </row>
    <row spans="1:5" r="2206">
      <c t="s" s="3" r="A2206">
        <v>1413</v>
      </c>
    </row>
    <row spans="1:5" r="2207">
      <c t="s" s="4" r="A2207">
        <v>1414</v>
      </c>
      <c t="n" s="6" r="B2207">
        <v>0</v>
      </c>
    </row>
    <row spans="1:5" r="2208">
      <c t="s" s="4" r="A2208">
        <v>1415</v>
      </c>
      <c t="n" s="6" r="B2208">
        <v>1380</v>
      </c>
    </row>
    <row spans="1:5" r="2209">
      <c t="s" s="4" r="A2209">
        <v>32</v>
      </c>
      <c t="n" s="6" r="B2209">
        <v>392</v>
      </c>
    </row>
    <row spans="1:5" r="2210">
      <c t="s" s="4" r="A2210">
        <v>1416</v>
      </c>
      <c t="n" s="6" r="B2210">
        <v>0</v>
      </c>
    </row>
    <row spans="1:5" r="2211">
      <c t="s" s="4" r="A2211">
        <v>1417</v>
      </c>
      <c t="n" s="6" r="B2211">
        <v>1380</v>
      </c>
    </row>
    <row spans="1:5" r="2212">
      <c t="s" s="4" r="A2212">
        <v>32</v>
      </c>
      <c t="n" s="6" r="B2212">
        <v>392</v>
      </c>
    </row>
    <row spans="1:5" r="2213">
      <c t="s" s="4" r="A2213">
        <v>125</v>
      </c>
      <c t="n" s="6" r="B2213">
        <v>1772</v>
      </c>
    </row>
    <row spans="1:5" r="2214">
      <c t="s" s="4" r="A2214">
        <v>1418</v>
      </c>
      <c t="n" s="6" r="B2214">
        <v>-178</v>
      </c>
    </row>
    <row spans="1:5" r="2215">
      <c t="s" s="4" r="A2215">
        <v>1578</v>
      </c>
    </row>
    <row spans="1:5" r="2216">
      <c t="s" s="3" r="A2216">
        <v>1413</v>
      </c>
    </row>
    <row spans="1:5" r="2217">
      <c t="s" s="4" r="A2217">
        <v>1414</v>
      </c>
      <c t="n" s="6" r="B2217">
        <v>0</v>
      </c>
    </row>
    <row spans="1:5" r="2218">
      <c t="s" s="4" r="A2218">
        <v>1415</v>
      </c>
      <c t="n" s="6" r="B2218">
        <v>6437</v>
      </c>
    </row>
    <row spans="1:5" r="2219">
      <c t="s" s="4" r="A2219">
        <v>32</v>
      </c>
      <c t="n" s="6" r="B2219">
        <v>778</v>
      </c>
    </row>
    <row spans="1:5" r="2220">
      <c t="s" s="4" r="A2220">
        <v>1416</v>
      </c>
      <c t="n" s="6" r="B2220">
        <v>460</v>
      </c>
    </row>
    <row spans="1:5" r="2221">
      <c t="s" s="4" r="A2221">
        <v>1417</v>
      </c>
      <c t="n" s="6" r="B2221">
        <v>6897</v>
      </c>
    </row>
    <row spans="1:5" r="2222">
      <c t="s" s="4" r="A2222">
        <v>32</v>
      </c>
      <c t="n" s="6" r="B2222">
        <v>778</v>
      </c>
    </row>
    <row spans="1:5" r="2223">
      <c t="s" s="4" r="A2223">
        <v>125</v>
      </c>
      <c t="n" s="6" r="B2223">
        <v>7675</v>
      </c>
    </row>
    <row spans="1:5" r="2224">
      <c t="s" s="4" r="A2224">
        <v>1418</v>
      </c>
      <c t="n" s="6" r="B2224">
        <v>-952</v>
      </c>
    </row>
    <row spans="1:5" r="2225">
      <c t="s" s="4" r="A2225">
        <v>526</v>
      </c>
    </row>
    <row spans="1:5" r="2226">
      <c t="s" s="3" r="A2226">
        <v>1413</v>
      </c>
    </row>
    <row spans="1:5" r="2227">
      <c t="s" s="4" r="A2227">
        <v>1414</v>
      </c>
      <c t="n" s="6" r="B2227">
        <v>0</v>
      </c>
    </row>
    <row spans="1:5" r="2228">
      <c t="s" s="4" r="A2228">
        <v>1415</v>
      </c>
      <c t="n" s="6" r="B2228">
        <v>4670</v>
      </c>
    </row>
    <row spans="1:5" r="2229">
      <c t="s" s="4" r="A2229">
        <v>32</v>
      </c>
      <c t="n" s="6" r="B2229">
        <v>365</v>
      </c>
    </row>
    <row spans="1:5" r="2230">
      <c t="s" s="4" r="A2230">
        <v>1416</v>
      </c>
      <c t="n" s="6" r="B2230">
        <v>0</v>
      </c>
    </row>
    <row spans="1:5" r="2231">
      <c t="s" s="4" r="A2231">
        <v>1417</v>
      </c>
      <c t="n" s="6" r="B2231">
        <v>4670</v>
      </c>
    </row>
    <row spans="1:5" r="2232">
      <c t="s" s="4" r="A2232">
        <v>32</v>
      </c>
      <c t="n" s="6" r="B2232">
        <v>365</v>
      </c>
    </row>
    <row spans="1:5" r="2233">
      <c t="s" s="4" r="A2233">
        <v>125</v>
      </c>
      <c t="n" s="6" r="B2233">
        <v>5035</v>
      </c>
    </row>
    <row spans="1:5" r="2234">
      <c t="s" s="4" r="A2234">
        <v>1418</v>
      </c>
      <c t="n" s="6" r="B2234">
        <v>-145</v>
      </c>
    </row>
    <row spans="1:5" r="2235">
      <c t="s" s="4" r="A2235">
        <v>1579</v>
      </c>
    </row>
    <row spans="1:5" r="2236">
      <c t="s" s="3" r="A2236">
        <v>1413</v>
      </c>
    </row>
    <row spans="1:5" r="2237">
      <c t="s" s="4" r="A2237">
        <v>1414</v>
      </c>
      <c t="n" s="6" r="B2237">
        <v>0</v>
      </c>
    </row>
    <row spans="1:5" r="2238">
      <c t="s" s="4" r="A2238">
        <v>1415</v>
      </c>
      <c t="n" s="6" r="B2238">
        <v>3472</v>
      </c>
    </row>
    <row spans="1:5" r="2239">
      <c t="s" s="4" r="A2239">
        <v>32</v>
      </c>
      <c t="n" s="6" r="B2239">
        <v>399</v>
      </c>
    </row>
    <row spans="1:5" r="2240">
      <c t="s" s="4" r="A2240">
        <v>1416</v>
      </c>
      <c t="n" s="6" r="B2240">
        <v>135</v>
      </c>
    </row>
    <row spans="1:5" r="2241">
      <c t="s" s="4" r="A2241">
        <v>1417</v>
      </c>
      <c t="n" s="6" r="B2241">
        <v>3607</v>
      </c>
    </row>
    <row spans="1:5" r="2242">
      <c t="s" s="4" r="A2242">
        <v>32</v>
      </c>
      <c t="n" s="6" r="B2242">
        <v>399</v>
      </c>
    </row>
    <row spans="1:5" r="2243">
      <c t="s" s="4" r="A2243">
        <v>125</v>
      </c>
      <c t="n" s="6" r="B2243">
        <v>4006</v>
      </c>
    </row>
    <row spans="1:5" r="2244">
      <c t="s" s="4" r="A2244">
        <v>1418</v>
      </c>
      <c t="n" s="6" r="B2244">
        <v>-981</v>
      </c>
    </row>
    <row spans="1:5" r="2245">
      <c t="s" s="4" r="A2245">
        <v>1580</v>
      </c>
    </row>
    <row spans="1:5" r="2246">
      <c t="s" s="3" r="A2246">
        <v>1413</v>
      </c>
    </row>
    <row spans="1:5" r="2247">
      <c t="s" s="4" r="A2247">
        <v>1414</v>
      </c>
      <c t="n" s="6" r="B2247">
        <v>0</v>
      </c>
    </row>
    <row spans="1:5" r="2248">
      <c t="s" s="4" r="A2248">
        <v>1415</v>
      </c>
      <c t="n" s="6" r="B2248">
        <v>5416</v>
      </c>
    </row>
    <row spans="1:5" r="2249">
      <c t="s" s="4" r="A2249">
        <v>32</v>
      </c>
      <c t="n" s="6" r="B2249">
        <v>0</v>
      </c>
    </row>
    <row spans="1:5" r="2250">
      <c t="s" s="4" r="A2250">
        <v>1416</v>
      </c>
      <c t="n" s="6" r="B2250">
        <v>0</v>
      </c>
    </row>
    <row spans="1:5" r="2251">
      <c t="s" s="4" r="A2251">
        <v>1417</v>
      </c>
      <c t="n" s="6" r="B2251">
        <v>5416</v>
      </c>
    </row>
    <row spans="1:5" r="2252">
      <c t="s" s="4" r="A2252">
        <v>32</v>
      </c>
      <c t="n" s="6" r="B2252">
        <v>0</v>
      </c>
    </row>
    <row spans="1:5" r="2253">
      <c t="s" s="4" r="A2253">
        <v>125</v>
      </c>
      <c t="n" s="6" r="B2253">
        <v>5416</v>
      </c>
    </row>
    <row spans="1:5" r="2254">
      <c t="s" s="4" r="A2254">
        <v>1418</v>
      </c>
      <c t="n" s="6" r="B2254">
        <v>-469</v>
      </c>
    </row>
    <row spans="1:5" r="2255">
      <c t="s" s="4" r="A2255">
        <v>1581</v>
      </c>
    </row>
    <row spans="1:5" r="2256">
      <c t="s" s="3" r="A2256">
        <v>1413</v>
      </c>
    </row>
    <row spans="1:5" r="2257">
      <c t="s" s="4" r="A2257">
        <v>1414</v>
      </c>
      <c t="n" s="6" r="B2257">
        <v>0</v>
      </c>
    </row>
    <row spans="1:5" r="2258">
      <c t="s" s="4" r="A2258">
        <v>1415</v>
      </c>
      <c t="n" s="6" r="B2258">
        <v>8353</v>
      </c>
    </row>
    <row spans="1:5" r="2259">
      <c t="s" s="4" r="A2259">
        <v>32</v>
      </c>
      <c t="n" s="6" r="B2259">
        <v>1662</v>
      </c>
    </row>
    <row spans="1:5" r="2260">
      <c t="s" s="4" r="A2260">
        <v>1416</v>
      </c>
      <c t="n" s="6" r="B2260">
        <v>0</v>
      </c>
    </row>
    <row spans="1:5" r="2261">
      <c t="s" s="4" r="A2261">
        <v>1417</v>
      </c>
      <c t="n" s="6" r="B2261">
        <v>8353</v>
      </c>
    </row>
    <row spans="1:5" r="2262">
      <c t="s" s="4" r="A2262">
        <v>32</v>
      </c>
      <c t="n" s="6" r="B2262">
        <v>1662</v>
      </c>
    </row>
    <row spans="1:5" r="2263">
      <c t="s" s="4" r="A2263">
        <v>125</v>
      </c>
      <c t="n" s="6" r="B2263">
        <v>10015</v>
      </c>
    </row>
    <row spans="1:5" r="2264">
      <c t="s" s="4" r="A2264">
        <v>1418</v>
      </c>
      <c t="n" s="6" r="B2264">
        <v>-1100</v>
      </c>
    </row>
    <row spans="1:5" r="2265">
      <c t="s" s="4" r="A2265">
        <v>1582</v>
      </c>
    </row>
    <row spans="1:5" r="2266">
      <c t="s" s="3" r="A2266">
        <v>1413</v>
      </c>
    </row>
    <row spans="1:5" r="2267">
      <c t="s" s="4" r="A2267">
        <v>1414</v>
      </c>
      <c t="n" s="6" r="B2267">
        <v>-2945</v>
      </c>
    </row>
    <row spans="1:5" r="2268">
      <c t="s" s="4" r="A2268">
        <v>1415</v>
      </c>
      <c t="n" s="6" r="B2268">
        <v>3727</v>
      </c>
    </row>
    <row spans="1:5" r="2269">
      <c t="s" s="4" r="A2269">
        <v>32</v>
      </c>
      <c t="n" s="6" r="B2269">
        <v>891</v>
      </c>
    </row>
    <row spans="1:5" r="2270">
      <c t="s" s="4" r="A2270">
        <v>1416</v>
      </c>
      <c t="n" s="6" r="B2270">
        <v>0</v>
      </c>
    </row>
    <row spans="1:5" r="2271">
      <c t="s" s="4" r="A2271">
        <v>1417</v>
      </c>
      <c t="n" s="6" r="B2271">
        <v>3727</v>
      </c>
    </row>
    <row spans="1:5" r="2272">
      <c t="s" s="4" r="A2272">
        <v>32</v>
      </c>
      <c t="n" s="6" r="B2272">
        <v>891</v>
      </c>
    </row>
    <row spans="1:5" r="2273">
      <c t="s" s="4" r="A2273">
        <v>125</v>
      </c>
      <c t="n" s="6" r="B2273">
        <v>4618</v>
      </c>
    </row>
    <row spans="1:5" r="2274">
      <c t="s" s="4" r="A2274">
        <v>1418</v>
      </c>
      <c t="n" s="6" r="B2274">
        <v>-402</v>
      </c>
    </row>
    <row spans="1:5" r="2275">
      <c t="s" s="4" r="A2275">
        <v>1583</v>
      </c>
    </row>
    <row spans="1:5" r="2276">
      <c t="s" s="3" r="A2276">
        <v>1413</v>
      </c>
    </row>
    <row spans="1:5" r="2277">
      <c t="s" s="4" r="A2277">
        <v>1414</v>
      </c>
      <c t="n" s="6" r="B2277">
        <v>0</v>
      </c>
    </row>
    <row spans="1:5" r="2278">
      <c t="s" s="4" r="A2278">
        <v>1415</v>
      </c>
      <c t="n" s="6" r="B2278">
        <v>11066</v>
      </c>
    </row>
    <row spans="1:5" r="2279">
      <c t="s" s="4" r="A2279">
        <v>32</v>
      </c>
      <c t="n" s="6" r="B2279">
        <v>2071</v>
      </c>
    </row>
    <row spans="1:5" r="2280">
      <c t="s" s="4" r="A2280">
        <v>1416</v>
      </c>
      <c t="n" s="6" r="B2280">
        <v>758</v>
      </c>
    </row>
    <row spans="1:5" r="2281">
      <c t="s" s="4" r="A2281">
        <v>1417</v>
      </c>
      <c t="n" s="6" r="B2281">
        <v>11824</v>
      </c>
    </row>
    <row spans="1:5" r="2282">
      <c t="s" s="4" r="A2282">
        <v>32</v>
      </c>
      <c t="n" s="6" r="B2282">
        <v>2071</v>
      </c>
    </row>
    <row spans="1:5" r="2283">
      <c t="s" s="4" r="A2283">
        <v>125</v>
      </c>
      <c t="n" s="6" r="B2283">
        <v>13895</v>
      </c>
    </row>
    <row spans="1:5" r="2284">
      <c t="s" s="4" r="A2284">
        <v>1418</v>
      </c>
      <c t="n" s="6" r="B2284">
        <v>-3531</v>
      </c>
    </row>
    <row spans="1:5" r="2285">
      <c t="s" s="4" r="A2285">
        <v>1584</v>
      </c>
    </row>
    <row spans="1:5" r="2286">
      <c t="s" s="3" r="A2286">
        <v>1413</v>
      </c>
    </row>
    <row spans="1:5" r="2287">
      <c t="s" s="4" r="A2287">
        <v>1414</v>
      </c>
      <c t="n" s="6" r="B2287">
        <v>0</v>
      </c>
    </row>
    <row spans="1:5" r="2288">
      <c t="s" s="4" r="A2288">
        <v>1415</v>
      </c>
      <c t="n" s="6" r="B2288">
        <v>14064</v>
      </c>
    </row>
    <row spans="1:5" r="2289">
      <c t="s" s="4" r="A2289">
        <v>32</v>
      </c>
      <c t="n" s="6" r="B2289">
        <v>843</v>
      </c>
    </row>
    <row spans="1:5" r="2290">
      <c t="s" s="4" r="A2290">
        <v>1416</v>
      </c>
      <c t="n" s="6" r="B2290">
        <v>117</v>
      </c>
    </row>
    <row spans="1:5" r="2291">
      <c t="s" s="4" r="A2291">
        <v>1417</v>
      </c>
      <c t="n" s="6" r="B2291">
        <v>14181</v>
      </c>
    </row>
    <row spans="1:5" r="2292">
      <c t="s" s="4" r="A2292">
        <v>32</v>
      </c>
      <c t="n" s="6" r="B2292">
        <v>843</v>
      </c>
    </row>
    <row spans="1:5" r="2293">
      <c t="s" s="4" r="A2293">
        <v>125</v>
      </c>
      <c t="n" s="6" r="B2293">
        <v>15024</v>
      </c>
    </row>
    <row spans="1:5" r="2294">
      <c t="s" s="4" r="A2294">
        <v>1418</v>
      </c>
      <c t="n" s="6" r="B2294">
        <v>-1565</v>
      </c>
    </row>
    <row spans="1:5" r="2295">
      <c t="s" s="4" r="A2295">
        <v>591</v>
      </c>
    </row>
    <row spans="1:5" r="2296">
      <c t="s" s="3" r="A2296">
        <v>1413</v>
      </c>
    </row>
    <row spans="1:5" r="2297">
      <c t="s" s="4" r="A2297">
        <v>1414</v>
      </c>
      <c t="n" s="6" r="B2297">
        <v>0</v>
      </c>
    </row>
    <row spans="1:5" r="2298">
      <c t="s" s="4" r="A2298">
        <v>1415</v>
      </c>
      <c t="n" s="6" r="B2298">
        <v>3461</v>
      </c>
    </row>
    <row spans="1:5" r="2299">
      <c t="s" s="4" r="A2299">
        <v>32</v>
      </c>
      <c t="n" s="6" r="B2299">
        <v>1372</v>
      </c>
    </row>
    <row spans="1:5" r="2300">
      <c t="s" s="4" r="A2300">
        <v>1416</v>
      </c>
      <c t="n" s="6" r="B2300">
        <v>0</v>
      </c>
    </row>
    <row spans="1:5" r="2301">
      <c t="s" s="4" r="A2301">
        <v>1417</v>
      </c>
      <c t="n" s="6" r="B2301">
        <v>3461</v>
      </c>
    </row>
    <row spans="1:5" r="2302">
      <c t="s" s="4" r="A2302">
        <v>32</v>
      </c>
      <c t="n" s="6" r="B2302">
        <v>1372</v>
      </c>
    </row>
    <row spans="1:5" r="2303">
      <c t="s" s="4" r="A2303">
        <v>125</v>
      </c>
      <c t="n" s="6" r="B2303">
        <v>4833</v>
      </c>
    </row>
    <row spans="1:5" r="2304">
      <c t="s" s="4" r="A2304">
        <v>1418</v>
      </c>
      <c t="n" s="6" r="B2304">
        <v>-204</v>
      </c>
    </row>
    <row spans="1:5" r="2305">
      <c t="s" s="4" r="A2305">
        <v>1585</v>
      </c>
    </row>
    <row spans="1:5" r="2306">
      <c t="s" s="3" r="A2306">
        <v>1413</v>
      </c>
    </row>
    <row spans="1:5" r="2307">
      <c t="s" s="4" r="A2307">
        <v>1414</v>
      </c>
      <c t="n" s="6" r="B2307">
        <v>-11664</v>
      </c>
    </row>
    <row spans="1:5" r="2308">
      <c t="s" s="4" r="A2308">
        <v>1415</v>
      </c>
      <c t="n" s="6" r="B2308">
        <v>11787</v>
      </c>
    </row>
    <row spans="1:5" r="2309">
      <c t="s" s="4" r="A2309">
        <v>32</v>
      </c>
      <c t="n" s="6" r="B2309">
        <v>1671</v>
      </c>
    </row>
    <row spans="1:5" r="2310">
      <c t="s" s="4" r="A2310">
        <v>1416</v>
      </c>
      <c t="n" s="6" r="B2310">
        <v>238</v>
      </c>
    </row>
    <row spans="1:5" r="2311">
      <c t="s" s="4" r="A2311">
        <v>1417</v>
      </c>
      <c t="n" s="6" r="B2311">
        <v>12025</v>
      </c>
    </row>
    <row spans="1:5" r="2312">
      <c t="s" s="4" r="A2312">
        <v>32</v>
      </c>
      <c t="n" s="6" r="B2312">
        <v>1671</v>
      </c>
    </row>
    <row spans="1:5" r="2313">
      <c t="s" s="4" r="A2313">
        <v>125</v>
      </c>
      <c t="n" s="6" r="B2313">
        <v>13696</v>
      </c>
    </row>
    <row spans="1:5" r="2314">
      <c t="s" s="4" r="A2314">
        <v>1418</v>
      </c>
      <c t="n" s="6" r="B2314">
        <v>-2468</v>
      </c>
    </row>
    <row spans="1:5" r="2315">
      <c t="s" s="4" r="A2315">
        <v>1586</v>
      </c>
    </row>
    <row spans="1:5" r="2316">
      <c t="s" s="3" r="A2316">
        <v>1413</v>
      </c>
    </row>
    <row spans="1:5" r="2317">
      <c t="s" s="4" r="A2317">
        <v>1414</v>
      </c>
      <c t="n" s="6" r="B2317">
        <v>0</v>
      </c>
    </row>
    <row spans="1:5" r="2318">
      <c t="s" s="4" r="A2318">
        <v>1415</v>
      </c>
      <c t="n" s="6" r="B2318">
        <v>8280</v>
      </c>
    </row>
    <row spans="1:5" r="2319">
      <c t="s" s="4" r="A2319">
        <v>32</v>
      </c>
      <c t="n" s="6" r="B2319">
        <v>1072</v>
      </c>
    </row>
    <row spans="1:5" r="2320">
      <c t="s" s="4" r="A2320">
        <v>1416</v>
      </c>
      <c t="n" s="6" r="B2320">
        <v>99</v>
      </c>
    </row>
    <row spans="1:5" r="2321">
      <c t="s" s="4" r="A2321">
        <v>1417</v>
      </c>
      <c t="n" s="6" r="B2321">
        <v>8379</v>
      </c>
    </row>
    <row spans="1:5" r="2322">
      <c t="s" s="4" r="A2322">
        <v>32</v>
      </c>
      <c t="n" s="6" r="B2322">
        <v>1072</v>
      </c>
    </row>
    <row spans="1:5" r="2323">
      <c t="s" s="4" r="A2323">
        <v>125</v>
      </c>
      <c t="n" s="6" r="B2323">
        <v>9451</v>
      </c>
    </row>
    <row spans="1:5" r="2324">
      <c t="s" s="4" r="A2324">
        <v>1418</v>
      </c>
      <c t="n" s="6" r="B2324">
        <v>-1117</v>
      </c>
    </row>
    <row spans="1:5" r="2325">
      <c t="s" s="4" r="A2325">
        <v>1587</v>
      </c>
    </row>
    <row spans="1:5" r="2326">
      <c t="s" s="3" r="A2326">
        <v>1413</v>
      </c>
    </row>
    <row spans="1:5" r="2327">
      <c t="s" s="4" r="A2327">
        <v>1414</v>
      </c>
      <c t="n" s="6" r="B2327">
        <v>0</v>
      </c>
    </row>
    <row spans="1:5" r="2328">
      <c t="s" s="4" r="A2328">
        <v>1415</v>
      </c>
      <c t="n" s="6" r="B2328">
        <v>5664</v>
      </c>
    </row>
    <row spans="1:5" r="2329">
      <c t="s" s="4" r="A2329">
        <v>32</v>
      </c>
      <c t="n" s="6" r="B2329">
        <v>439</v>
      </c>
    </row>
    <row spans="1:5" r="2330">
      <c t="s" s="4" r="A2330">
        <v>1416</v>
      </c>
      <c t="n" s="6" r="B2330">
        <v>147</v>
      </c>
    </row>
    <row spans="1:5" r="2331">
      <c t="s" s="4" r="A2331">
        <v>1417</v>
      </c>
      <c t="n" s="6" r="B2331">
        <v>5811</v>
      </c>
    </row>
    <row spans="1:5" r="2332">
      <c t="s" s="4" r="A2332">
        <v>32</v>
      </c>
      <c t="n" s="6" r="B2332">
        <v>439</v>
      </c>
    </row>
    <row spans="1:5" r="2333">
      <c t="s" s="4" r="A2333">
        <v>125</v>
      </c>
      <c t="n" s="6" r="B2333">
        <v>6250</v>
      </c>
    </row>
    <row spans="1:5" r="2334">
      <c t="s" s="4" r="A2334">
        <v>1418</v>
      </c>
      <c t="n" s="6" r="B2334">
        <v>-960</v>
      </c>
    </row>
    <row spans="1:5" r="2335">
      <c t="s" s="4" r="A2335">
        <v>1588</v>
      </c>
    </row>
    <row spans="1:5" r="2336">
      <c t="s" s="3" r="A2336">
        <v>1413</v>
      </c>
    </row>
    <row spans="1:5" r="2337">
      <c t="s" s="4" r="A2337">
        <v>1414</v>
      </c>
      <c t="n" s="6" r="B2337">
        <v>-3244</v>
      </c>
    </row>
    <row spans="1:5" r="2338">
      <c t="s" s="4" r="A2338">
        <v>1415</v>
      </c>
      <c t="n" s="6" r="B2338">
        <v>3150</v>
      </c>
    </row>
    <row spans="1:5" r="2339">
      <c t="s" s="4" r="A2339">
        <v>32</v>
      </c>
      <c t="n" s="6" r="B2339">
        <v>599</v>
      </c>
    </row>
    <row spans="1:5" r="2340">
      <c t="s" s="4" r="A2340">
        <v>1416</v>
      </c>
      <c t="n" s="6" r="B2340">
        <v>186</v>
      </c>
    </row>
    <row spans="1:5" r="2341">
      <c t="s" s="4" r="A2341">
        <v>1417</v>
      </c>
      <c t="n" s="6" r="B2341">
        <v>3336</v>
      </c>
    </row>
    <row spans="1:5" r="2342">
      <c t="s" s="4" r="A2342">
        <v>32</v>
      </c>
      <c t="n" s="6" r="B2342">
        <v>599</v>
      </c>
    </row>
    <row spans="1:5" r="2343">
      <c t="s" s="4" r="A2343">
        <v>125</v>
      </c>
      <c t="n" s="6" r="B2343">
        <v>3935</v>
      </c>
    </row>
    <row spans="1:5" r="2344">
      <c t="s" s="4" r="A2344">
        <v>1418</v>
      </c>
      <c t="n" s="6" r="B2344">
        <v>-510</v>
      </c>
    </row>
    <row spans="1:5" r="2345">
      <c t="s" s="4" r="A2345">
        <v>1589</v>
      </c>
    </row>
    <row spans="1:5" r="2346">
      <c t="s" s="3" r="A2346">
        <v>1413</v>
      </c>
    </row>
    <row spans="1:5" r="2347">
      <c t="s" s="4" r="A2347">
        <v>1414</v>
      </c>
      <c t="n" s="6" r="B2347">
        <v>-1457</v>
      </c>
    </row>
    <row spans="1:5" r="2348">
      <c t="s" s="4" r="A2348">
        <v>1415</v>
      </c>
      <c t="n" s="6" r="B2348">
        <v>1471</v>
      </c>
    </row>
    <row spans="1:5" r="2349">
      <c t="s" s="4" r="A2349">
        <v>32</v>
      </c>
      <c t="n" s="6" r="B2349">
        <v>266</v>
      </c>
    </row>
    <row spans="1:5" r="2350">
      <c t="s" s="4" r="A2350">
        <v>1416</v>
      </c>
      <c t="n" s="6" r="B2350">
        <v>211</v>
      </c>
    </row>
    <row spans="1:5" r="2351">
      <c t="s" s="4" r="A2351">
        <v>1417</v>
      </c>
      <c t="n" s="6" r="B2351">
        <v>1682</v>
      </c>
    </row>
    <row spans="1:5" r="2352">
      <c t="s" s="4" r="A2352">
        <v>32</v>
      </c>
      <c t="n" s="6" r="B2352">
        <v>266</v>
      </c>
    </row>
    <row spans="1:5" r="2353">
      <c t="s" s="4" r="A2353">
        <v>125</v>
      </c>
      <c t="n" s="6" r="B2353">
        <v>1948</v>
      </c>
    </row>
    <row spans="1:5" r="2354">
      <c t="s" s="4" r="A2354">
        <v>1418</v>
      </c>
      <c t="n" s="6" r="B2354">
        <v>-284</v>
      </c>
    </row>
    <row spans="1:5" r="2355">
      <c t="s" s="4" r="A2355">
        <v>1590</v>
      </c>
    </row>
    <row spans="1:5" r="2356">
      <c t="s" s="3" r="A2356">
        <v>1413</v>
      </c>
    </row>
    <row spans="1:5" r="2357">
      <c t="s" s="4" r="A2357">
        <v>1414</v>
      </c>
      <c t="n" s="6" r="B2357">
        <v>0</v>
      </c>
    </row>
    <row spans="1:5" r="2358">
      <c t="s" s="4" r="A2358">
        <v>1415</v>
      </c>
      <c t="n" s="6" r="B2358">
        <v>5516</v>
      </c>
    </row>
    <row spans="1:5" r="2359">
      <c t="s" s="4" r="A2359">
        <v>32</v>
      </c>
      <c t="n" s="6" r="B2359">
        <v>877</v>
      </c>
    </row>
    <row spans="1:5" r="2360">
      <c t="s" s="4" r="A2360">
        <v>1416</v>
      </c>
      <c t="n" s="6" r="B2360">
        <v>0</v>
      </c>
    </row>
    <row spans="1:5" r="2361">
      <c t="s" s="4" r="A2361">
        <v>1417</v>
      </c>
      <c t="n" s="6" r="B2361">
        <v>5516</v>
      </c>
    </row>
    <row spans="1:5" r="2362">
      <c t="s" s="4" r="A2362">
        <v>32</v>
      </c>
      <c t="n" s="6" r="B2362">
        <v>877</v>
      </c>
    </row>
    <row spans="1:5" r="2363">
      <c t="s" s="4" r="A2363">
        <v>125</v>
      </c>
      <c t="n" s="6" r="B2363">
        <v>6393</v>
      </c>
    </row>
    <row spans="1:5" r="2364">
      <c t="s" s="4" r="A2364">
        <v>1418</v>
      </c>
      <c t="n" s="6" r="B2364">
        <v>-529</v>
      </c>
    </row>
    <row spans="1:5" r="2365">
      <c t="s" s="4" r="A2365">
        <v>576</v>
      </c>
    </row>
    <row spans="1:5" r="2366">
      <c t="s" s="3" r="A2366">
        <v>1413</v>
      </c>
    </row>
    <row spans="1:5" r="2367">
      <c t="s" s="4" r="A2367">
        <v>1414</v>
      </c>
      <c t="n" s="6" r="B2367">
        <v>0</v>
      </c>
    </row>
    <row spans="1:5" r="2368">
      <c t="s" s="4" r="A2368">
        <v>1415</v>
      </c>
      <c t="n" s="6" r="B2368">
        <v>3996</v>
      </c>
    </row>
    <row spans="1:5" r="2369">
      <c t="s" s="4" r="A2369">
        <v>32</v>
      </c>
      <c t="n" s="6" r="B2369">
        <v>3194</v>
      </c>
    </row>
    <row spans="1:5" r="2370">
      <c t="s" s="4" r="A2370">
        <v>1416</v>
      </c>
      <c t="n" s="6" r="B2370">
        <v>448</v>
      </c>
    </row>
    <row spans="1:5" r="2371">
      <c t="s" s="4" r="A2371">
        <v>1417</v>
      </c>
      <c t="n" s="6" r="B2371">
        <v>4444</v>
      </c>
    </row>
    <row spans="1:5" r="2372">
      <c t="s" s="4" r="A2372">
        <v>32</v>
      </c>
      <c t="n" s="6" r="B2372">
        <v>3194</v>
      </c>
    </row>
    <row spans="1:5" r="2373">
      <c t="s" s="4" r="A2373">
        <v>125</v>
      </c>
      <c t="n" s="6" r="B2373">
        <v>7638</v>
      </c>
    </row>
    <row spans="1:5" r="2374">
      <c t="s" s="4" r="A2374">
        <v>1418</v>
      </c>
      <c t="n" s="6" r="B2374">
        <v>-386</v>
      </c>
    </row>
    <row spans="1:5" r="2375">
      <c t="s" s="4" r="A2375">
        <v>566</v>
      </c>
    </row>
    <row spans="1:5" r="2376">
      <c t="s" s="3" r="A2376">
        <v>1413</v>
      </c>
    </row>
    <row spans="1:5" r="2377">
      <c t="s" s="4" r="A2377">
        <v>1414</v>
      </c>
      <c t="n" s="6" r="B2377">
        <v>0</v>
      </c>
    </row>
    <row spans="1:5" r="2378">
      <c t="s" s="4" r="A2378">
        <v>1415</v>
      </c>
      <c t="n" s="6" r="B2378">
        <v>13219</v>
      </c>
    </row>
    <row spans="1:5" r="2379">
      <c t="s" s="4" r="A2379">
        <v>32</v>
      </c>
      <c t="n" s="6" r="B2379">
        <v>439</v>
      </c>
    </row>
    <row spans="1:5" r="2380">
      <c t="s" s="4" r="A2380">
        <v>1416</v>
      </c>
      <c t="n" s="6" r="B2380">
        <v>0</v>
      </c>
    </row>
    <row spans="1:5" r="2381">
      <c t="s" s="4" r="A2381">
        <v>1417</v>
      </c>
      <c t="n" s="6" r="B2381">
        <v>13219</v>
      </c>
    </row>
    <row spans="1:5" r="2382">
      <c t="s" s="4" r="A2382">
        <v>32</v>
      </c>
      <c t="n" s="6" r="B2382">
        <v>439</v>
      </c>
    </row>
    <row spans="1:5" r="2383">
      <c t="s" s="4" r="A2383">
        <v>125</v>
      </c>
      <c t="n" s="6" r="B2383">
        <v>13658</v>
      </c>
    </row>
    <row spans="1:5" r="2384">
      <c t="s" s="4" r="A2384">
        <v>1418</v>
      </c>
      <c t="n" s="6" r="B2384">
        <v>-759</v>
      </c>
    </row>
    <row spans="1:5" r="2385">
      <c t="s" s="4" r="A2385">
        <v>1591</v>
      </c>
    </row>
    <row spans="1:5" r="2386">
      <c t="s" s="3" r="A2386">
        <v>1413</v>
      </c>
    </row>
    <row spans="1:5" r="2387">
      <c t="s" s="4" r="A2387">
        <v>1414</v>
      </c>
      <c t="n" s="6" r="B2387">
        <v>0</v>
      </c>
    </row>
    <row spans="1:5" r="2388">
      <c t="s" s="4" r="A2388">
        <v>1415</v>
      </c>
      <c t="n" s="6" r="B2388">
        <v>6188</v>
      </c>
    </row>
    <row spans="1:5" r="2389">
      <c t="s" s="4" r="A2389">
        <v>32</v>
      </c>
      <c t="n" s="6" r="B2389">
        <v>247</v>
      </c>
    </row>
    <row spans="1:5" r="2390">
      <c t="s" s="4" r="A2390">
        <v>1416</v>
      </c>
      <c t="n" s="6" r="B2390">
        <v>273</v>
      </c>
    </row>
    <row spans="1:5" r="2391">
      <c t="s" s="4" r="A2391">
        <v>1417</v>
      </c>
      <c t="n" s="6" r="B2391">
        <v>6461</v>
      </c>
    </row>
    <row spans="1:5" r="2392">
      <c t="s" s="4" r="A2392">
        <v>32</v>
      </c>
      <c t="n" s="6" r="B2392">
        <v>247</v>
      </c>
    </row>
    <row spans="1:5" r="2393">
      <c t="s" s="4" r="A2393">
        <v>125</v>
      </c>
      <c t="n" s="6" r="B2393">
        <v>6708</v>
      </c>
    </row>
    <row spans="1:5" r="2394">
      <c t="s" s="4" r="A2394">
        <v>1418</v>
      </c>
      <c t="n" s="6" r="B2394">
        <v>-3536</v>
      </c>
    </row>
    <row spans="1:5" r="2395">
      <c t="s" s="4" r="A2395">
        <v>1592</v>
      </c>
    </row>
    <row spans="1:5" r="2396">
      <c t="s" s="3" r="A2396">
        <v>1413</v>
      </c>
    </row>
    <row spans="1:5" r="2397">
      <c t="s" s="4" r="A2397">
        <v>1414</v>
      </c>
      <c t="n" s="6" r="B2397">
        <v>0</v>
      </c>
    </row>
    <row spans="1:5" r="2398">
      <c t="s" s="4" r="A2398">
        <v>1415</v>
      </c>
      <c t="n" s="6" r="B2398">
        <v>6662</v>
      </c>
    </row>
    <row spans="1:5" r="2399">
      <c t="s" s="4" r="A2399">
        <v>32</v>
      </c>
      <c t="n" s="6" r="B2399">
        <v>1170</v>
      </c>
    </row>
    <row spans="1:5" r="2400">
      <c t="s" s="4" r="A2400">
        <v>1416</v>
      </c>
      <c t="n" s="6" r="B2400">
        <v>229</v>
      </c>
    </row>
    <row spans="1:5" r="2401">
      <c t="s" s="4" r="A2401">
        <v>1417</v>
      </c>
      <c t="n" s="6" r="B2401">
        <v>6891</v>
      </c>
    </row>
    <row spans="1:5" r="2402">
      <c t="s" s="4" r="A2402">
        <v>32</v>
      </c>
      <c t="n" s="6" r="B2402">
        <v>1170</v>
      </c>
    </row>
    <row spans="1:5" r="2403">
      <c t="s" s="4" r="A2403">
        <v>125</v>
      </c>
      <c t="n" s="6" r="B2403">
        <v>8061</v>
      </c>
    </row>
    <row spans="1:5" r="2404">
      <c t="s" s="4" r="A2404">
        <v>1418</v>
      </c>
      <c t="n" s="6" r="B2404">
        <v>-930</v>
      </c>
    </row>
    <row spans="1:5" r="2405">
      <c t="s" s="4" r="A2405">
        <v>1593</v>
      </c>
    </row>
    <row spans="1:5" r="2406">
      <c t="s" s="3" r="A2406">
        <v>1413</v>
      </c>
    </row>
    <row spans="1:5" r="2407">
      <c t="s" s="4" r="A2407">
        <v>1414</v>
      </c>
      <c t="n" s="6" r="B2407">
        <v>0</v>
      </c>
    </row>
    <row spans="1:5" r="2408">
      <c t="s" s="4" r="A2408">
        <v>1415</v>
      </c>
      <c t="n" s="6" r="B2408">
        <v>12969</v>
      </c>
    </row>
    <row spans="1:5" r="2409">
      <c t="s" s="4" r="A2409">
        <v>32</v>
      </c>
      <c t="n" s="6" r="B2409">
        <v>393</v>
      </c>
    </row>
    <row spans="1:5" r="2410">
      <c t="s" s="4" r="A2410">
        <v>1416</v>
      </c>
      <c t="n" s="6" r="B2410">
        <v>0</v>
      </c>
    </row>
    <row spans="1:5" r="2411">
      <c t="s" s="4" r="A2411">
        <v>1417</v>
      </c>
      <c t="n" s="6" r="B2411">
        <v>12969</v>
      </c>
    </row>
    <row spans="1:5" r="2412">
      <c t="s" s="4" r="A2412">
        <v>32</v>
      </c>
      <c t="n" s="6" r="B2412">
        <v>393</v>
      </c>
    </row>
    <row spans="1:5" r="2413">
      <c t="s" s="4" r="A2413">
        <v>125</v>
      </c>
      <c t="n" s="6" r="B2413">
        <v>13362</v>
      </c>
    </row>
    <row spans="1:5" r="2414">
      <c t="s" s="4" r="A2414">
        <v>1418</v>
      </c>
      <c t="n" s="6" r="B2414">
        <v>-787</v>
      </c>
    </row>
    <row spans="1:5" r="2415">
      <c t="s" s="4" r="A2415">
        <v>1594</v>
      </c>
    </row>
    <row spans="1:5" r="2416">
      <c t="s" s="3" r="A2416">
        <v>1413</v>
      </c>
    </row>
    <row spans="1:5" r="2417">
      <c t="s" s="4" r="A2417">
        <v>1414</v>
      </c>
      <c t="n" s="6" r="B2417">
        <v>0</v>
      </c>
    </row>
    <row spans="1:5" r="2418">
      <c t="s" s="4" r="A2418">
        <v>1415</v>
      </c>
      <c t="n" s="6" r="B2418">
        <v>3900</v>
      </c>
    </row>
    <row spans="1:5" r="2419">
      <c t="s" s="4" r="A2419">
        <v>32</v>
      </c>
      <c t="n" s="6" r="B2419">
        <v>714</v>
      </c>
    </row>
    <row spans="1:5" r="2420">
      <c t="s" s="4" r="A2420">
        <v>1416</v>
      </c>
      <c t="n" s="6" r="B2420">
        <v>0</v>
      </c>
    </row>
    <row spans="1:5" r="2421">
      <c t="s" s="4" r="A2421">
        <v>1417</v>
      </c>
      <c t="n" s="6" r="B2421">
        <v>3900</v>
      </c>
    </row>
    <row spans="1:5" r="2422">
      <c t="s" s="4" r="A2422">
        <v>32</v>
      </c>
      <c t="n" s="6" r="B2422">
        <v>714</v>
      </c>
    </row>
    <row spans="1:5" r="2423">
      <c t="s" s="4" r="A2423">
        <v>125</v>
      </c>
      <c t="n" s="6" r="B2423">
        <v>4614</v>
      </c>
    </row>
    <row spans="1:5" r="2424">
      <c t="s" s="4" r="A2424">
        <v>1418</v>
      </c>
      <c t="n" s="6" r="B2424">
        <v>-441</v>
      </c>
    </row>
    <row spans="1:5" r="2425">
      <c t="s" s="4" r="A2425">
        <v>550</v>
      </c>
    </row>
    <row spans="1:5" r="2426">
      <c t="s" s="3" r="A2426">
        <v>1413</v>
      </c>
    </row>
    <row spans="1:5" r="2427">
      <c t="s" s="4" r="A2427">
        <v>1414</v>
      </c>
      <c t="n" s="6" r="B2427">
        <v>0</v>
      </c>
    </row>
    <row spans="1:5" r="2428">
      <c t="s" s="4" r="A2428">
        <v>1415</v>
      </c>
      <c t="n" s="6" r="B2428">
        <v>6265</v>
      </c>
    </row>
    <row spans="1:5" r="2429">
      <c t="s" s="4" r="A2429">
        <v>32</v>
      </c>
      <c t="n" s="6" r="B2429">
        <v>1804</v>
      </c>
    </row>
    <row spans="1:5" r="2430">
      <c t="s" s="4" r="A2430">
        <v>1416</v>
      </c>
      <c t="n" s="6" r="B2430">
        <v>0</v>
      </c>
    </row>
    <row spans="1:5" r="2431">
      <c t="s" s="4" r="A2431">
        <v>1417</v>
      </c>
      <c t="n" s="6" r="B2431">
        <v>6265</v>
      </c>
    </row>
    <row spans="1:5" r="2432">
      <c t="s" s="4" r="A2432">
        <v>32</v>
      </c>
      <c t="n" s="6" r="B2432">
        <v>1804</v>
      </c>
    </row>
    <row spans="1:5" r="2433">
      <c t="s" s="4" r="A2433">
        <v>125</v>
      </c>
      <c t="n" s="6" r="B2433">
        <v>8069</v>
      </c>
    </row>
    <row spans="1:5" r="2434">
      <c t="s" s="4" r="A2434">
        <v>1418</v>
      </c>
      <c t="n" s="6" r="B2434">
        <v>-92</v>
      </c>
    </row>
    <row spans="1:5" r="2435">
      <c t="s" s="4" r="A2435">
        <v>1595</v>
      </c>
    </row>
    <row spans="1:5" r="2436">
      <c t="s" s="3" r="A2436">
        <v>1413</v>
      </c>
    </row>
    <row spans="1:5" r="2437">
      <c t="s" s="4" r="A2437">
        <v>1414</v>
      </c>
      <c t="n" s="6" r="B2437">
        <v>0</v>
      </c>
    </row>
    <row spans="1:5" r="2438">
      <c t="s" s="4" r="A2438">
        <v>1415</v>
      </c>
      <c t="n" s="6" r="B2438">
        <v>2987</v>
      </c>
    </row>
    <row spans="1:5" r="2439">
      <c t="s" s="4" r="A2439">
        <v>32</v>
      </c>
      <c t="n" s="6" r="B2439">
        <v>957</v>
      </c>
    </row>
    <row spans="1:5" r="2440">
      <c t="s" s="4" r="A2440">
        <v>1416</v>
      </c>
      <c t="n" s="6" r="B2440">
        <v>89</v>
      </c>
    </row>
    <row spans="1:5" r="2441">
      <c t="s" s="4" r="A2441">
        <v>1417</v>
      </c>
      <c t="n" s="6" r="B2441">
        <v>3076</v>
      </c>
    </row>
    <row spans="1:5" r="2442">
      <c t="s" s="4" r="A2442">
        <v>32</v>
      </c>
      <c t="n" s="6" r="B2442">
        <v>957</v>
      </c>
    </row>
    <row spans="1:5" r="2443">
      <c t="s" s="4" r="A2443">
        <v>125</v>
      </c>
      <c t="n" s="6" r="B2443">
        <v>4033</v>
      </c>
    </row>
    <row spans="1:5" r="2444">
      <c t="s" s="4" r="A2444">
        <v>1418</v>
      </c>
      <c t="n" s="6" r="B2444">
        <v>-337</v>
      </c>
    </row>
    <row spans="1:5" r="2445">
      <c t="s" s="4" r="A2445">
        <v>1596</v>
      </c>
    </row>
    <row spans="1:5" r="2446">
      <c t="s" s="3" r="A2446">
        <v>1413</v>
      </c>
    </row>
    <row spans="1:5" r="2447">
      <c t="s" s="4" r="A2447">
        <v>1414</v>
      </c>
      <c t="n" s="6" r="B2447">
        <v>0</v>
      </c>
    </row>
    <row spans="1:5" r="2448">
      <c t="s" s="4" r="A2448">
        <v>1415</v>
      </c>
      <c t="n" s="6" r="B2448">
        <v>3418</v>
      </c>
    </row>
    <row spans="1:5" r="2449">
      <c t="s" s="4" r="A2449">
        <v>32</v>
      </c>
      <c t="n" s="6" r="B2449">
        <v>470</v>
      </c>
    </row>
    <row spans="1:5" r="2450">
      <c t="s" s="4" r="A2450">
        <v>1416</v>
      </c>
      <c t="n" s="6" r="B2450">
        <v>0</v>
      </c>
    </row>
    <row spans="1:5" r="2451">
      <c t="s" s="4" r="A2451">
        <v>1417</v>
      </c>
      <c t="n" s="6" r="B2451">
        <v>3418</v>
      </c>
    </row>
    <row spans="1:5" r="2452">
      <c t="s" s="4" r="A2452">
        <v>32</v>
      </c>
      <c t="n" s="6" r="B2452">
        <v>470</v>
      </c>
    </row>
    <row spans="1:5" r="2453">
      <c t="s" s="4" r="A2453">
        <v>125</v>
      </c>
      <c t="n" s="6" r="B2453">
        <v>3888</v>
      </c>
    </row>
    <row spans="1:5" r="2454">
      <c t="s" s="4" r="A2454">
        <v>1418</v>
      </c>
      <c t="n" s="6" r="B2454">
        <v>-368</v>
      </c>
    </row>
    <row spans="1:5" r="2455">
      <c t="s" s="4" r="A2455">
        <v>1597</v>
      </c>
    </row>
    <row spans="1:5" r="2456">
      <c t="s" s="3" r="A2456">
        <v>1413</v>
      </c>
    </row>
    <row spans="1:5" r="2457">
      <c t="s" s="4" r="A2457">
        <v>1414</v>
      </c>
      <c t="n" s="6" r="B2457">
        <v>0</v>
      </c>
    </row>
    <row spans="1:5" r="2458">
      <c t="s" s="4" r="A2458">
        <v>1415</v>
      </c>
      <c t="n" s="6" r="B2458">
        <v>4671</v>
      </c>
    </row>
    <row spans="1:5" r="2459">
      <c t="s" s="4" r="A2459">
        <v>32</v>
      </c>
      <c t="n" s="6" r="B2459">
        <v>613</v>
      </c>
    </row>
    <row spans="1:5" r="2460">
      <c t="s" s="4" r="A2460">
        <v>1416</v>
      </c>
      <c t="n" s="6" r="B2460">
        <v>12</v>
      </c>
    </row>
    <row spans="1:5" r="2461">
      <c t="s" s="4" r="A2461">
        <v>1417</v>
      </c>
      <c t="n" s="6" r="B2461">
        <v>4683</v>
      </c>
    </row>
    <row spans="1:5" r="2462">
      <c t="s" s="4" r="A2462">
        <v>32</v>
      </c>
      <c t="n" s="6" r="B2462">
        <v>613</v>
      </c>
    </row>
    <row spans="1:5" r="2463">
      <c t="s" s="4" r="A2463">
        <v>125</v>
      </c>
      <c t="n" s="6" r="B2463">
        <v>5296</v>
      </c>
    </row>
    <row spans="1:5" r="2464">
      <c t="s" s="4" r="A2464">
        <v>1418</v>
      </c>
      <c t="n" s="6" r="B2464">
        <v>-567</v>
      </c>
    </row>
    <row spans="1:5" r="2465">
      <c t="s" s="4" r="A2465">
        <v>1598</v>
      </c>
    </row>
    <row spans="1:5" r="2466">
      <c t="s" s="3" r="A2466">
        <v>1413</v>
      </c>
    </row>
    <row spans="1:5" r="2467">
      <c t="s" s="4" r="A2467">
        <v>1414</v>
      </c>
      <c t="n" s="6" r="B2467">
        <v>0</v>
      </c>
    </row>
    <row spans="1:5" r="2468">
      <c t="s" s="4" r="A2468">
        <v>1415</v>
      </c>
      <c t="n" s="6" r="B2468">
        <v>3286</v>
      </c>
    </row>
    <row spans="1:5" r="2469">
      <c t="s" s="4" r="A2469">
        <v>32</v>
      </c>
      <c t="n" s="6" r="B2469">
        <v>264</v>
      </c>
    </row>
    <row spans="1:5" r="2470">
      <c t="s" s="4" r="A2470">
        <v>1416</v>
      </c>
      <c t="n" s="6" r="B2470">
        <v>0</v>
      </c>
    </row>
    <row spans="1:5" r="2471">
      <c t="s" s="4" r="A2471">
        <v>1417</v>
      </c>
      <c t="n" s="6" r="B2471">
        <v>3286</v>
      </c>
    </row>
    <row spans="1:5" r="2472">
      <c t="s" s="4" r="A2472">
        <v>32</v>
      </c>
      <c t="n" s="6" r="B2472">
        <v>264</v>
      </c>
    </row>
    <row spans="1:5" r="2473">
      <c t="s" s="4" r="A2473">
        <v>125</v>
      </c>
      <c t="n" s="6" r="B2473">
        <v>3550</v>
      </c>
    </row>
    <row spans="1:5" r="2474">
      <c t="s" s="4" r="A2474">
        <v>1418</v>
      </c>
      <c t="n" s="6" r="B2474">
        <v>-366</v>
      </c>
    </row>
    <row spans="1:5" r="2475">
      <c t="s" s="4" r="A2475">
        <v>1599</v>
      </c>
    </row>
    <row spans="1:5" r="2476">
      <c t="s" s="3" r="A2476">
        <v>1413</v>
      </c>
    </row>
    <row spans="1:5" r="2477">
      <c t="s" s="4" r="A2477">
        <v>1414</v>
      </c>
      <c t="n" s="6" r="B2477">
        <v>0</v>
      </c>
    </row>
    <row spans="1:5" r="2478">
      <c t="s" s="4" r="A2478">
        <v>1415</v>
      </c>
      <c t="n" s="6" r="B2478">
        <v>4834</v>
      </c>
    </row>
    <row spans="1:5" r="2479">
      <c t="s" s="4" r="A2479">
        <v>32</v>
      </c>
      <c t="n" s="6" r="B2479">
        <v>411</v>
      </c>
    </row>
    <row spans="1:5" r="2480">
      <c t="s" s="4" r="A2480">
        <v>1416</v>
      </c>
      <c t="n" s="6" r="B2480">
        <v>0</v>
      </c>
    </row>
    <row spans="1:5" r="2481">
      <c t="s" s="4" r="A2481">
        <v>1417</v>
      </c>
      <c t="n" s="6" r="B2481">
        <v>4834</v>
      </c>
    </row>
    <row spans="1:5" r="2482">
      <c t="s" s="4" r="A2482">
        <v>32</v>
      </c>
      <c t="n" s="6" r="B2482">
        <v>411</v>
      </c>
    </row>
    <row spans="1:5" r="2483">
      <c t="s" s="4" r="A2483">
        <v>125</v>
      </c>
      <c t="n" s="6" r="B2483">
        <v>5245</v>
      </c>
    </row>
    <row spans="1:5" r="2484">
      <c t="s" s="4" r="A2484">
        <v>1418</v>
      </c>
      <c t="n" s="6" r="B2484">
        <v>-529</v>
      </c>
    </row>
    <row spans="1:5" r="2485">
      <c t="s" s="4" r="A2485">
        <v>1600</v>
      </c>
    </row>
    <row spans="1:5" r="2486">
      <c t="s" s="3" r="A2486">
        <v>1413</v>
      </c>
    </row>
    <row spans="1:5" r="2487">
      <c t="s" s="4" r="A2487">
        <v>1414</v>
      </c>
      <c t="n" s="6" r="B2487">
        <v>0</v>
      </c>
    </row>
    <row spans="1:5" r="2488">
      <c t="s" s="4" r="A2488">
        <v>1415</v>
      </c>
      <c t="n" s="6" r="B2488">
        <v>2197</v>
      </c>
    </row>
    <row spans="1:5" r="2489">
      <c t="s" s="4" r="A2489">
        <v>32</v>
      </c>
      <c t="n" s="6" r="B2489">
        <v>432</v>
      </c>
    </row>
    <row spans="1:5" r="2490">
      <c t="s" s="4" r="A2490">
        <v>1416</v>
      </c>
      <c t="n" s="6" r="B2490">
        <v>70</v>
      </c>
    </row>
    <row spans="1:5" r="2491">
      <c t="s" s="4" r="A2491">
        <v>1417</v>
      </c>
      <c t="n" s="6" r="B2491">
        <v>2267</v>
      </c>
    </row>
    <row spans="1:5" r="2492">
      <c t="s" s="4" r="A2492">
        <v>32</v>
      </c>
      <c t="n" s="6" r="B2492">
        <v>432</v>
      </c>
    </row>
    <row spans="1:5" r="2493">
      <c t="s" s="4" r="A2493">
        <v>125</v>
      </c>
      <c t="n" s="6" r="B2493">
        <v>2699</v>
      </c>
    </row>
    <row spans="1:5" r="2494">
      <c t="s" s="4" r="A2494">
        <v>1418</v>
      </c>
      <c t="n" s="6" r="B2494">
        <v>-705</v>
      </c>
    </row>
    <row spans="1:5" r="2495">
      <c t="s" s="4" r="A2495">
        <v>605</v>
      </c>
    </row>
    <row spans="1:5" r="2496">
      <c t="s" s="3" r="A2496">
        <v>1413</v>
      </c>
    </row>
    <row spans="1:5" r="2497">
      <c t="s" s="4" r="A2497">
        <v>1414</v>
      </c>
      <c t="n" s="6" r="B2497">
        <v>0</v>
      </c>
    </row>
    <row spans="1:5" r="2498">
      <c t="s" s="4" r="A2498">
        <v>1415</v>
      </c>
      <c t="n" s="6" r="B2498">
        <v>3694</v>
      </c>
    </row>
    <row spans="1:5" r="2499">
      <c t="s" s="4" r="A2499">
        <v>32</v>
      </c>
      <c t="n" s="6" r="B2499">
        <v>342</v>
      </c>
    </row>
    <row spans="1:5" r="2500">
      <c t="s" s="4" r="A2500">
        <v>1416</v>
      </c>
      <c t="n" s="6" r="B2500">
        <v>0</v>
      </c>
    </row>
    <row spans="1:5" r="2501">
      <c t="s" s="4" r="A2501">
        <v>1417</v>
      </c>
      <c t="n" s="6" r="B2501">
        <v>3694</v>
      </c>
    </row>
    <row spans="1:5" r="2502">
      <c t="s" s="4" r="A2502">
        <v>32</v>
      </c>
      <c t="n" s="6" r="B2502">
        <v>342</v>
      </c>
    </row>
    <row spans="1:5" r="2503">
      <c t="s" s="4" r="A2503">
        <v>125</v>
      </c>
      <c t="n" s="6" r="B2503">
        <v>4036</v>
      </c>
    </row>
    <row spans="1:5" r="2504">
      <c t="s" s="4" r="A2504">
        <v>1418</v>
      </c>
      <c t="n" s="6" r="B2504">
        <v>-192</v>
      </c>
    </row>
    <row spans="1:5" r="2505">
      <c t="s" s="4" r="A2505">
        <v>1601</v>
      </c>
    </row>
    <row spans="1:5" r="2506">
      <c t="s" s="3" r="A2506">
        <v>1413</v>
      </c>
    </row>
    <row spans="1:5" r="2507">
      <c t="s" s="4" r="A2507">
        <v>1414</v>
      </c>
      <c t="n" s="6" r="B2507">
        <v>0</v>
      </c>
    </row>
    <row spans="1:5" r="2508">
      <c t="s" s="4" r="A2508">
        <v>1415</v>
      </c>
      <c t="n" s="6" r="B2508">
        <v>6471</v>
      </c>
    </row>
    <row spans="1:5" r="2509">
      <c t="s" s="4" r="A2509">
        <v>32</v>
      </c>
      <c t="n" s="6" r="B2509">
        <v>493</v>
      </c>
    </row>
    <row spans="1:5" r="2510">
      <c t="s" s="4" r="A2510">
        <v>1416</v>
      </c>
      <c t="n" s="6" r="B2510">
        <v>-640</v>
      </c>
    </row>
    <row spans="1:5" r="2511">
      <c t="s" s="4" r="A2511">
        <v>1417</v>
      </c>
      <c t="n" s="6" r="B2511">
        <v>5831</v>
      </c>
    </row>
    <row spans="1:5" r="2512">
      <c t="s" s="4" r="A2512">
        <v>32</v>
      </c>
      <c t="n" s="6" r="B2512">
        <v>493</v>
      </c>
    </row>
    <row spans="1:5" r="2513">
      <c t="s" s="4" r="A2513">
        <v>125</v>
      </c>
      <c t="n" s="6" r="B2513">
        <v>6324</v>
      </c>
    </row>
    <row spans="1:5" r="2514">
      <c t="s" s="4" r="A2514">
        <v>1418</v>
      </c>
      <c t="n" s="6" r="B2514">
        <v>-544</v>
      </c>
    </row>
    <row spans="1:5" r="2515">
      <c t="s" s="4" r="A2515">
        <v>1602</v>
      </c>
    </row>
    <row spans="1:5" r="2516">
      <c t="s" s="3" r="A2516">
        <v>1413</v>
      </c>
    </row>
    <row spans="1:5" r="2517">
      <c t="s" s="4" r="A2517">
        <v>1414</v>
      </c>
      <c t="n" s="6" r="B2517">
        <v>0</v>
      </c>
    </row>
    <row spans="1:5" r="2518">
      <c t="s" s="4" r="A2518">
        <v>1415</v>
      </c>
      <c t="n" s="6" r="B2518">
        <v>6432</v>
      </c>
    </row>
    <row spans="1:5" r="2519">
      <c t="s" s="4" r="A2519">
        <v>32</v>
      </c>
      <c t="n" s="6" r="B2519">
        <v>574</v>
      </c>
    </row>
    <row spans="1:5" r="2520">
      <c t="s" s="4" r="A2520">
        <v>1416</v>
      </c>
      <c t="n" s="6" r="B2520">
        <v>0</v>
      </c>
    </row>
    <row spans="1:5" r="2521">
      <c t="s" s="4" r="A2521">
        <v>1417</v>
      </c>
      <c t="n" s="6" r="B2521">
        <v>6432</v>
      </c>
    </row>
    <row spans="1:5" r="2522">
      <c t="s" s="4" r="A2522">
        <v>32</v>
      </c>
      <c t="n" s="6" r="B2522">
        <v>574</v>
      </c>
    </row>
    <row spans="1:5" r="2523">
      <c t="s" s="4" r="A2523">
        <v>125</v>
      </c>
      <c t="n" s="6" r="B2523">
        <v>7006</v>
      </c>
    </row>
    <row spans="1:5" r="2524">
      <c t="s" s="4" r="A2524">
        <v>1418</v>
      </c>
      <c t="n" s="6" r="B2524">
        <v>-532</v>
      </c>
    </row>
    <row spans="1:5" r="2525">
      <c t="s" s="4" r="A2525">
        <v>1603</v>
      </c>
    </row>
    <row spans="1:5" r="2526">
      <c t="s" s="3" r="A2526">
        <v>1413</v>
      </c>
    </row>
    <row spans="1:5" r="2527">
      <c t="s" s="4" r="A2527">
        <v>1414</v>
      </c>
      <c t="n" s="6" r="B2527">
        <v>0</v>
      </c>
    </row>
    <row spans="1:5" r="2528">
      <c t="s" s="4" r="A2528">
        <v>1415</v>
      </c>
      <c t="n" s="6" r="B2528">
        <v>6242</v>
      </c>
    </row>
    <row spans="1:5" r="2529">
      <c t="s" s="4" r="A2529">
        <v>32</v>
      </c>
      <c t="n" s="6" r="B2529">
        <v>588</v>
      </c>
    </row>
    <row spans="1:5" r="2530">
      <c t="s" s="4" r="A2530">
        <v>1416</v>
      </c>
      <c t="n" s="6" r="B2530">
        <v>200</v>
      </c>
    </row>
    <row spans="1:5" r="2531">
      <c t="s" s="4" r="A2531">
        <v>1417</v>
      </c>
      <c t="n" s="6" r="B2531">
        <v>6442</v>
      </c>
    </row>
    <row spans="1:5" r="2532">
      <c t="s" s="4" r="A2532">
        <v>32</v>
      </c>
      <c t="n" s="6" r="B2532">
        <v>588</v>
      </c>
    </row>
    <row spans="1:5" r="2533">
      <c t="s" s="4" r="A2533">
        <v>125</v>
      </c>
      <c t="n" s="6" r="B2533">
        <v>7030</v>
      </c>
    </row>
    <row spans="1:5" r="2534">
      <c t="s" s="4" r="A2534">
        <v>1418</v>
      </c>
      <c t="n" s="6" r="B2534">
        <v>-672</v>
      </c>
    </row>
    <row spans="1:5" r="2535">
      <c t="s" s="4" r="A2535">
        <v>1604</v>
      </c>
    </row>
    <row spans="1:5" r="2536">
      <c t="s" s="3" r="A2536">
        <v>1413</v>
      </c>
    </row>
    <row spans="1:5" r="2537">
      <c t="s" s="4" r="A2537">
        <v>1414</v>
      </c>
      <c t="n" s="6" r="B2537">
        <v>-1607</v>
      </c>
    </row>
    <row spans="1:5" r="2538">
      <c t="s" s="4" r="A2538">
        <v>1415</v>
      </c>
      <c t="n" s="6" r="B2538">
        <v>4197</v>
      </c>
    </row>
    <row spans="1:5" r="2539">
      <c t="s" s="4" r="A2539">
        <v>32</v>
      </c>
      <c t="n" s="6" r="B2539">
        <v>513</v>
      </c>
    </row>
    <row spans="1:5" r="2540">
      <c t="s" s="4" r="A2540">
        <v>1416</v>
      </c>
      <c t="n" s="6" r="B2540">
        <v>415</v>
      </c>
    </row>
    <row spans="1:5" r="2541">
      <c t="s" s="4" r="A2541">
        <v>1417</v>
      </c>
      <c t="n" s="6" r="B2541">
        <v>4612</v>
      </c>
    </row>
    <row spans="1:5" r="2542">
      <c t="s" s="4" r="A2542">
        <v>32</v>
      </c>
      <c t="n" s="6" r="B2542">
        <v>513</v>
      </c>
    </row>
    <row spans="1:5" r="2543">
      <c t="s" s="4" r="A2543">
        <v>125</v>
      </c>
      <c t="n" s="6" r="B2543">
        <v>5125</v>
      </c>
    </row>
    <row spans="1:5" r="2544">
      <c t="s" s="4" r="A2544">
        <v>1418</v>
      </c>
      <c t="n" s="6" r="B2544">
        <v>-406</v>
      </c>
    </row>
    <row spans="1:5" r="2545">
      <c t="s" s="4" r="A2545">
        <v>528</v>
      </c>
    </row>
    <row spans="1:5" r="2546">
      <c t="s" s="3" r="A2546">
        <v>1413</v>
      </c>
    </row>
    <row spans="1:5" r="2547">
      <c t="s" s="4" r="A2547">
        <v>1414</v>
      </c>
      <c t="n" s="6" r="B2547">
        <v>0</v>
      </c>
    </row>
    <row spans="1:5" r="2548">
      <c t="s" s="4" r="A2548">
        <v>1415</v>
      </c>
      <c t="n" s="6" r="B2548">
        <v>2613</v>
      </c>
    </row>
    <row spans="1:5" r="2549">
      <c t="s" s="4" r="A2549">
        <v>32</v>
      </c>
      <c t="n" s="6" r="B2549">
        <v>2256</v>
      </c>
    </row>
    <row spans="1:5" r="2550">
      <c t="s" s="4" r="A2550">
        <v>1416</v>
      </c>
      <c t="n" s="6" r="B2550">
        <v>565</v>
      </c>
    </row>
    <row spans="1:5" r="2551">
      <c t="s" s="4" r="A2551">
        <v>1417</v>
      </c>
      <c t="n" s="6" r="B2551">
        <v>3178</v>
      </c>
    </row>
    <row spans="1:5" r="2552">
      <c t="s" s="4" r="A2552">
        <v>32</v>
      </c>
      <c t="n" s="6" r="B2552">
        <v>2256</v>
      </c>
    </row>
    <row spans="1:5" r="2553">
      <c t="s" s="4" r="A2553">
        <v>125</v>
      </c>
      <c t="n" s="6" r="B2553">
        <v>5434</v>
      </c>
    </row>
    <row spans="1:5" r="2554">
      <c t="s" s="4" r="A2554">
        <v>1418</v>
      </c>
      <c t="n" s="6" r="B2554">
        <v>-253</v>
      </c>
    </row>
    <row spans="1:5" r="2555">
      <c t="s" s="4" r="A2555">
        <v>1605</v>
      </c>
    </row>
    <row spans="1:5" r="2556">
      <c t="s" s="3" r="A2556">
        <v>1413</v>
      </c>
    </row>
    <row spans="1:5" r="2557">
      <c t="s" s="4" r="A2557">
        <v>1414</v>
      </c>
      <c t="n" s="6" r="B2557">
        <v>0</v>
      </c>
    </row>
    <row spans="1:5" r="2558">
      <c t="s" s="4" r="A2558">
        <v>1415</v>
      </c>
      <c t="n" s="6" r="B2558">
        <v>1216</v>
      </c>
    </row>
    <row spans="1:5" r="2559">
      <c t="s" s="4" r="A2559">
        <v>32</v>
      </c>
      <c t="n" s="6" r="B2559">
        <v>538</v>
      </c>
    </row>
    <row spans="1:5" r="2560">
      <c t="s" s="4" r="A2560">
        <v>1416</v>
      </c>
      <c t="n" s="6" r="B2560">
        <v>0</v>
      </c>
    </row>
    <row spans="1:5" r="2561">
      <c t="s" s="4" r="A2561">
        <v>1417</v>
      </c>
      <c t="n" s="6" r="B2561">
        <v>1216</v>
      </c>
    </row>
    <row spans="1:5" r="2562">
      <c t="s" s="4" r="A2562">
        <v>32</v>
      </c>
      <c t="n" s="6" r="B2562">
        <v>538</v>
      </c>
    </row>
    <row spans="1:5" r="2563">
      <c t="s" s="4" r="A2563">
        <v>125</v>
      </c>
      <c t="n" s="6" r="B2563">
        <v>1754</v>
      </c>
    </row>
    <row spans="1:5" r="2564">
      <c t="s" s="4" r="A2564">
        <v>1418</v>
      </c>
      <c t="n" s="6" r="B2564">
        <v>-74</v>
      </c>
    </row>
    <row spans="1:5" r="2565">
      <c t="s" s="4" r="A2565">
        <v>1606</v>
      </c>
    </row>
    <row spans="1:5" r="2566">
      <c t="s" s="3" r="A2566">
        <v>1413</v>
      </c>
    </row>
    <row spans="1:5" r="2567">
      <c t="s" s="4" r="A2567">
        <v>1414</v>
      </c>
      <c t="n" s="6" r="B2567">
        <v>-6501</v>
      </c>
    </row>
    <row spans="1:5" r="2568">
      <c t="s" s="4" r="A2568">
        <v>1415</v>
      </c>
      <c t="n" s="6" r="B2568">
        <v>5481</v>
      </c>
    </row>
    <row spans="1:5" r="2569">
      <c t="s" s="4" r="A2569">
        <v>32</v>
      </c>
      <c t="n" s="6" r="B2569">
        <v>2161</v>
      </c>
    </row>
    <row spans="1:5" r="2570">
      <c t="s" s="4" r="A2570">
        <v>1416</v>
      </c>
      <c t="n" s="6" r="B2570">
        <v>214</v>
      </c>
    </row>
    <row spans="1:5" r="2571">
      <c t="s" s="4" r="A2571">
        <v>1417</v>
      </c>
      <c t="n" s="6" r="B2571">
        <v>5695</v>
      </c>
    </row>
    <row spans="1:5" r="2572">
      <c t="s" s="4" r="A2572">
        <v>32</v>
      </c>
      <c t="n" s="6" r="B2572">
        <v>2161</v>
      </c>
    </row>
    <row spans="1:5" r="2573">
      <c t="s" s="4" r="A2573">
        <v>125</v>
      </c>
      <c t="n" s="6" r="B2573">
        <v>7856</v>
      </c>
    </row>
    <row spans="1:5" r="2574">
      <c t="s" s="4" r="A2574">
        <v>1418</v>
      </c>
      <c t="n" s="6" r="B2574">
        <v>-1206</v>
      </c>
    </row>
    <row spans="1:5" r="2575">
      <c t="s" s="4" r="A2575">
        <v>563</v>
      </c>
    </row>
    <row spans="1:5" r="2576">
      <c t="s" s="3" r="A2576">
        <v>1413</v>
      </c>
    </row>
    <row spans="1:5" r="2577">
      <c t="s" s="4" r="A2577">
        <v>1414</v>
      </c>
      <c t="n" s="6" r="B2577">
        <v>0</v>
      </c>
    </row>
    <row spans="1:5" r="2578">
      <c t="s" s="4" r="A2578">
        <v>1415</v>
      </c>
      <c t="n" s="6" r="B2578">
        <v>5853</v>
      </c>
    </row>
    <row spans="1:5" r="2579">
      <c t="s" s="4" r="A2579">
        <v>32</v>
      </c>
      <c t="n" s="6" r="B2579">
        <v>491</v>
      </c>
    </row>
    <row spans="1:5" r="2580">
      <c t="s" s="4" r="A2580">
        <v>1416</v>
      </c>
      <c t="n" s="6" r="B2580">
        <v>0</v>
      </c>
    </row>
    <row spans="1:5" r="2581">
      <c t="s" s="4" r="A2581">
        <v>1417</v>
      </c>
      <c t="n" s="6" r="B2581">
        <v>5853</v>
      </c>
    </row>
    <row spans="1:5" r="2582">
      <c t="s" s="4" r="A2582">
        <v>32</v>
      </c>
      <c t="n" s="6" r="B2582">
        <v>491</v>
      </c>
    </row>
    <row spans="1:5" r="2583">
      <c t="s" s="4" r="A2583">
        <v>125</v>
      </c>
      <c t="n" s="6" r="B2583">
        <v>6344</v>
      </c>
    </row>
    <row spans="1:5" r="2584">
      <c t="s" s="4" r="A2584">
        <v>1418</v>
      </c>
      <c t="n" s="6" r="B2584">
        <v>-375</v>
      </c>
    </row>
    <row spans="1:5" r="2585">
      <c t="s" s="4" r="A2585">
        <v>1607</v>
      </c>
    </row>
    <row spans="1:5" r="2586">
      <c t="s" s="3" r="A2586">
        <v>1413</v>
      </c>
    </row>
    <row spans="1:5" r="2587">
      <c t="s" s="4" r="A2587">
        <v>1414</v>
      </c>
      <c t="n" s="6" r="B2587">
        <v>0</v>
      </c>
    </row>
    <row spans="1:5" r="2588">
      <c t="s" s="4" r="A2588">
        <v>1415</v>
      </c>
      <c t="n" s="6" r="B2588">
        <v>5809</v>
      </c>
    </row>
    <row spans="1:5" r="2589">
      <c t="s" s="4" r="A2589">
        <v>32</v>
      </c>
      <c t="n" s="6" r="B2589">
        <v>2360</v>
      </c>
    </row>
    <row spans="1:5" r="2590">
      <c t="s" s="4" r="A2590">
        <v>1416</v>
      </c>
      <c t="n" s="6" r="B2590">
        <v>2377</v>
      </c>
    </row>
    <row spans="1:5" r="2591">
      <c t="s" s="4" r="A2591">
        <v>1417</v>
      </c>
      <c t="n" s="6" r="B2591">
        <v>8186</v>
      </c>
    </row>
    <row spans="1:5" r="2592">
      <c t="s" s="4" r="A2592">
        <v>32</v>
      </c>
      <c t="n" s="6" r="B2592">
        <v>2360</v>
      </c>
    </row>
    <row spans="1:5" r="2593">
      <c t="s" s="4" r="A2593">
        <v>125</v>
      </c>
      <c t="n" s="6" r="B2593">
        <v>10546</v>
      </c>
    </row>
    <row spans="1:5" r="2594">
      <c t="s" s="4" r="A2594">
        <v>1418</v>
      </c>
      <c t="n" s="6" r="B2594">
        <v>-899</v>
      </c>
    </row>
    <row spans="1:5" r="2595">
      <c t="s" s="4" r="A2595">
        <v>1608</v>
      </c>
    </row>
    <row spans="1:5" r="2596">
      <c t="s" s="3" r="A2596">
        <v>1413</v>
      </c>
    </row>
    <row spans="1:5" r="2597">
      <c t="s" s="4" r="A2597">
        <v>1414</v>
      </c>
      <c t="n" s="6" r="B2597">
        <v>0</v>
      </c>
    </row>
    <row spans="1:5" r="2598">
      <c t="s" s="4" r="A2598">
        <v>1415</v>
      </c>
      <c t="n" s="6" r="B2598">
        <v>6831</v>
      </c>
    </row>
    <row spans="1:5" r="2599">
      <c t="s" s="4" r="A2599">
        <v>32</v>
      </c>
      <c t="n" s="6" r="B2599">
        <v>213</v>
      </c>
    </row>
    <row spans="1:5" r="2600">
      <c t="s" s="4" r="A2600">
        <v>1416</v>
      </c>
      <c t="n" s="6" r="B2600">
        <v>0</v>
      </c>
    </row>
    <row spans="1:5" r="2601">
      <c t="s" s="4" r="A2601">
        <v>1417</v>
      </c>
      <c t="n" s="6" r="B2601">
        <v>6831</v>
      </c>
    </row>
    <row spans="1:5" r="2602">
      <c t="s" s="4" r="A2602">
        <v>32</v>
      </c>
      <c t="n" s="6" r="B2602">
        <v>213</v>
      </c>
    </row>
    <row spans="1:5" r="2603">
      <c t="s" s="4" r="A2603">
        <v>125</v>
      </c>
      <c t="n" s="6" r="B2603">
        <v>7044</v>
      </c>
    </row>
    <row spans="1:5" r="2604">
      <c t="s" s="4" r="A2604">
        <v>1418</v>
      </c>
      <c t="n" s="6" r="B2604">
        <v>-737</v>
      </c>
    </row>
    <row spans="1:5" r="2605">
      <c t="s" s="4" r="A2605">
        <v>1609</v>
      </c>
    </row>
    <row spans="1:5" r="2606">
      <c t="s" s="3" r="A2606">
        <v>1413</v>
      </c>
    </row>
    <row spans="1:5" r="2607">
      <c t="s" s="4" r="A2607">
        <v>1414</v>
      </c>
      <c t="n" s="6" r="B2607">
        <v>0</v>
      </c>
    </row>
    <row spans="1:5" r="2608">
      <c t="s" s="4" r="A2608">
        <v>1415</v>
      </c>
      <c t="n" s="6" r="B2608">
        <v>0</v>
      </c>
    </row>
    <row spans="1:5" r="2609">
      <c t="s" s="4" r="A2609">
        <v>32</v>
      </c>
      <c t="n" s="6" r="B2609">
        <v>369</v>
      </c>
    </row>
    <row spans="1:5" r="2610">
      <c t="s" s="4" r="A2610">
        <v>1416</v>
      </c>
      <c t="n" s="6" r="B2610">
        <v>2</v>
      </c>
    </row>
    <row spans="1:5" r="2611">
      <c t="s" s="4" r="A2611">
        <v>1417</v>
      </c>
      <c t="n" s="6" r="B2611">
        <v>2</v>
      </c>
    </row>
    <row spans="1:5" r="2612">
      <c t="s" s="4" r="A2612">
        <v>32</v>
      </c>
      <c t="n" s="6" r="B2612">
        <v>369</v>
      </c>
    </row>
    <row spans="1:5" r="2613">
      <c t="s" s="4" r="A2613">
        <v>125</v>
      </c>
      <c t="n" s="6" r="B2613">
        <v>371</v>
      </c>
    </row>
    <row spans="1:5" r="2614">
      <c t="s" s="4" r="A2614">
        <v>1418</v>
      </c>
      <c t="n" s="6" r="B2614">
        <v>0</v>
      </c>
    </row>
    <row spans="1:5" r="2615">
      <c t="s" s="4" r="A2615">
        <v>1610</v>
      </c>
    </row>
    <row spans="1:5" r="2616">
      <c t="s" s="3" r="A2616">
        <v>1413</v>
      </c>
    </row>
    <row spans="1:5" r="2617">
      <c t="s" s="4" r="A2617">
        <v>1414</v>
      </c>
      <c t="n" s="6" r="B2617">
        <v>0</v>
      </c>
    </row>
    <row spans="1:5" r="2618">
      <c t="s" s="4" r="A2618">
        <v>1415</v>
      </c>
      <c t="n" s="6" r="B2618">
        <v>0</v>
      </c>
    </row>
    <row spans="1:5" r="2619">
      <c t="s" s="4" r="A2619">
        <v>32</v>
      </c>
      <c t="n" s="6" r="B2619">
        <v>397</v>
      </c>
    </row>
    <row spans="1:5" r="2620">
      <c t="s" s="4" r="A2620">
        <v>1416</v>
      </c>
      <c t="n" s="6" r="B2620">
        <v>2</v>
      </c>
    </row>
    <row spans="1:5" r="2621">
      <c t="s" s="4" r="A2621">
        <v>1417</v>
      </c>
      <c t="n" s="6" r="B2621">
        <v>2</v>
      </c>
    </row>
    <row spans="1:5" r="2622">
      <c t="s" s="4" r="A2622">
        <v>32</v>
      </c>
      <c t="n" s="6" r="B2622">
        <v>397</v>
      </c>
    </row>
    <row spans="1:5" r="2623">
      <c t="s" s="4" r="A2623">
        <v>125</v>
      </c>
      <c t="n" s="6" r="B2623">
        <v>399</v>
      </c>
    </row>
    <row spans="1:5" r="2624">
      <c t="s" s="4" r="A2624">
        <v>1418</v>
      </c>
      <c t="n" s="6" r="B2624">
        <v>0</v>
      </c>
    </row>
    <row spans="1:5" r="2625">
      <c t="s" s="4" r="A2625">
        <v>541</v>
      </c>
    </row>
    <row spans="1:5" r="2626">
      <c t="s" s="3" r="A2626">
        <v>1413</v>
      </c>
    </row>
    <row spans="1:5" r="2627">
      <c t="s" s="4" r="A2627">
        <v>1414</v>
      </c>
      <c t="n" s="6" r="B2627">
        <v>0</v>
      </c>
    </row>
    <row spans="1:5" r="2628">
      <c t="s" s="4" r="A2628">
        <v>1415</v>
      </c>
      <c t="n" s="6" r="B2628">
        <v>8242</v>
      </c>
    </row>
    <row spans="1:5" r="2629">
      <c t="s" s="4" r="A2629">
        <v>32</v>
      </c>
      <c t="n" s="6" r="B2629">
        <v>966</v>
      </c>
    </row>
    <row spans="1:5" r="2630">
      <c t="s" s="4" r="A2630">
        <v>1416</v>
      </c>
      <c t="n" s="6" r="B2630">
        <v>0</v>
      </c>
    </row>
    <row spans="1:5" r="2631">
      <c t="s" s="4" r="A2631">
        <v>1417</v>
      </c>
      <c t="n" s="6" r="B2631">
        <v>8242</v>
      </c>
    </row>
    <row spans="1:5" r="2632">
      <c t="s" s="4" r="A2632">
        <v>32</v>
      </c>
      <c t="n" s="6" r="B2632">
        <v>966</v>
      </c>
    </row>
    <row spans="1:5" r="2633">
      <c t="s" s="4" r="A2633">
        <v>125</v>
      </c>
      <c t="n" s="6" r="B2633">
        <v>9208</v>
      </c>
    </row>
    <row spans="1:5" r="2634">
      <c t="s" s="4" r="A2634">
        <v>1418</v>
      </c>
      <c t="n" s="6" r="B2634">
        <v>-119</v>
      </c>
    </row>
    <row spans="1:5" r="2635">
      <c t="s" s="4" r="A2635">
        <v>1611</v>
      </c>
    </row>
    <row spans="1:5" r="2636">
      <c t="s" s="3" r="A2636">
        <v>1413</v>
      </c>
    </row>
    <row spans="1:5" r="2637">
      <c t="s" s="4" r="A2637">
        <v>1414</v>
      </c>
      <c t="n" s="6" r="B2637">
        <v>0</v>
      </c>
    </row>
    <row spans="1:5" r="2638">
      <c t="s" s="4" r="A2638">
        <v>1415</v>
      </c>
      <c t="n" s="6" r="B2638">
        <v>8027</v>
      </c>
    </row>
    <row spans="1:5" r="2639">
      <c t="s" s="4" r="A2639">
        <v>32</v>
      </c>
      <c t="n" s="6" r="B2639">
        <v>590</v>
      </c>
    </row>
    <row spans="1:5" r="2640">
      <c t="s" s="4" r="A2640">
        <v>1416</v>
      </c>
      <c t="n" s="6" r="B2640">
        <v>0</v>
      </c>
    </row>
    <row spans="1:5" r="2641">
      <c t="s" s="4" r="A2641">
        <v>1417</v>
      </c>
      <c t="n" s="6" r="B2641">
        <v>8027</v>
      </c>
    </row>
    <row spans="1:5" r="2642">
      <c t="s" s="4" r="A2642">
        <v>32</v>
      </c>
      <c t="n" s="6" r="B2642">
        <v>590</v>
      </c>
    </row>
    <row spans="1:5" r="2643">
      <c t="s" s="4" r="A2643">
        <v>125</v>
      </c>
      <c t="n" s="6" r="B2643">
        <v>8617</v>
      </c>
    </row>
    <row spans="1:5" r="2644">
      <c t="s" s="4" r="A2644">
        <v>1418</v>
      </c>
      <c t="n" s="6" r="B2644">
        <v>-1388</v>
      </c>
    </row>
    <row spans="1:5" r="2645">
      <c t="s" s="4" r="A2645">
        <v>1612</v>
      </c>
    </row>
    <row spans="1:5" r="2646">
      <c t="s" s="3" r="A2646">
        <v>1413</v>
      </c>
    </row>
    <row spans="1:5" r="2647">
      <c t="s" s="4" r="A2647">
        <v>1414</v>
      </c>
      <c t="n" s="6" r="B2647">
        <v>-9120</v>
      </c>
    </row>
    <row spans="1:5" r="2648">
      <c t="s" s="4" r="A2648">
        <v>1415</v>
      </c>
      <c t="n" s="6" r="B2648">
        <v>8243</v>
      </c>
    </row>
    <row spans="1:5" r="2649">
      <c t="s" s="4" r="A2649">
        <v>32</v>
      </c>
      <c t="n" s="6" r="B2649">
        <v>2355</v>
      </c>
    </row>
    <row spans="1:5" r="2650">
      <c t="s" s="4" r="A2650">
        <v>1416</v>
      </c>
      <c t="n" s="6" r="B2650">
        <v>85</v>
      </c>
    </row>
    <row spans="1:5" r="2651">
      <c t="s" s="4" r="A2651">
        <v>1417</v>
      </c>
      <c t="n" s="6" r="B2651">
        <v>8328</v>
      </c>
    </row>
    <row spans="1:5" r="2652">
      <c t="s" s="4" r="A2652">
        <v>32</v>
      </c>
      <c t="n" s="6" r="B2652">
        <v>2355</v>
      </c>
    </row>
    <row spans="1:5" r="2653">
      <c t="s" s="4" r="A2653">
        <v>125</v>
      </c>
      <c t="n" s="6" r="B2653">
        <v>10683</v>
      </c>
    </row>
    <row spans="1:5" r="2654">
      <c t="s" s="4" r="A2654">
        <v>1418</v>
      </c>
      <c t="n" s="6" r="B2654">
        <v>-1371</v>
      </c>
    </row>
    <row spans="1:5" r="2655">
      <c t="s" s="4" r="A2655">
        <v>1613</v>
      </c>
    </row>
    <row spans="1:5" r="2656">
      <c t="s" s="3" r="A2656">
        <v>1413</v>
      </c>
    </row>
    <row spans="1:5" r="2657">
      <c t="s" s="4" r="A2657">
        <v>1414</v>
      </c>
      <c t="n" s="6" r="B2657">
        <v>0</v>
      </c>
    </row>
    <row spans="1:5" r="2658">
      <c t="s" s="4" r="A2658">
        <v>1415</v>
      </c>
      <c t="n" s="6" r="B2658">
        <v>1394</v>
      </c>
    </row>
    <row spans="1:5" r="2659">
      <c t="s" s="4" r="A2659">
        <v>32</v>
      </c>
      <c t="n" s="6" r="B2659">
        <v>0</v>
      </c>
    </row>
    <row spans="1:5" r="2660">
      <c t="s" s="4" r="A2660">
        <v>1416</v>
      </c>
      <c t="n" s="6" r="B2660">
        <v>274</v>
      </c>
    </row>
    <row spans="1:5" r="2661">
      <c t="s" s="4" r="A2661">
        <v>1417</v>
      </c>
      <c t="n" s="6" r="B2661">
        <v>1668</v>
      </c>
    </row>
    <row spans="1:5" r="2662">
      <c t="s" s="4" r="A2662">
        <v>32</v>
      </c>
      <c t="n" s="6" r="B2662">
        <v>0</v>
      </c>
    </row>
    <row spans="1:5" r="2663">
      <c t="s" s="4" r="A2663">
        <v>125</v>
      </c>
      <c t="n" s="6" r="B2663">
        <v>1668</v>
      </c>
    </row>
    <row spans="1:5" r="2664">
      <c t="s" s="4" r="A2664">
        <v>1418</v>
      </c>
      <c t="n" s="6" r="B2664">
        <v>-196</v>
      </c>
    </row>
    <row spans="1:5" r="2665">
      <c t="s" s="4" r="A2665">
        <v>1614</v>
      </c>
    </row>
    <row spans="1:5" r="2666">
      <c t="s" s="3" r="A2666">
        <v>1413</v>
      </c>
    </row>
    <row spans="1:5" r="2667">
      <c t="s" s="4" r="A2667">
        <v>1414</v>
      </c>
      <c t="n" s="6" r="B2667">
        <v>0</v>
      </c>
    </row>
    <row spans="1:5" r="2668">
      <c t="s" s="4" r="A2668">
        <v>1415</v>
      </c>
      <c t="n" s="6" r="B2668">
        <v>1905</v>
      </c>
    </row>
    <row spans="1:5" r="2669">
      <c t="s" s="4" r="A2669">
        <v>32</v>
      </c>
      <c t="n" s="6" r="B2669">
        <v>462</v>
      </c>
    </row>
    <row spans="1:5" r="2670">
      <c t="s" s="4" r="A2670">
        <v>1416</v>
      </c>
      <c t="n" s="6" r="B2670">
        <v>0</v>
      </c>
    </row>
    <row spans="1:5" r="2671">
      <c t="s" s="4" r="A2671">
        <v>1417</v>
      </c>
      <c t="n" s="6" r="B2671">
        <v>1905</v>
      </c>
    </row>
    <row spans="1:5" r="2672">
      <c t="s" s="4" r="A2672">
        <v>32</v>
      </c>
      <c t="n" s="6" r="B2672">
        <v>462</v>
      </c>
    </row>
    <row spans="1:5" r="2673">
      <c t="s" s="4" r="A2673">
        <v>125</v>
      </c>
      <c t="n" s="6" r="B2673">
        <v>2367</v>
      </c>
    </row>
    <row spans="1:5" r="2674">
      <c t="s" s="4" r="A2674">
        <v>1418</v>
      </c>
      <c t="n" s="6" r="B2674">
        <v>-7</v>
      </c>
    </row>
    <row spans="1:5" r="2675">
      <c t="s" s="4" r="A2675">
        <v>1615</v>
      </c>
    </row>
    <row spans="1:5" r="2676">
      <c t="s" s="3" r="A2676">
        <v>1413</v>
      </c>
    </row>
    <row spans="1:5" r="2677">
      <c t="s" s="4" r="A2677">
        <v>1414</v>
      </c>
      <c t="n" s="6" r="B2677">
        <v>0</v>
      </c>
    </row>
    <row spans="1:5" r="2678">
      <c t="s" s="4" r="A2678">
        <v>1415</v>
      </c>
      <c t="n" s="6" r="B2678">
        <v>1860</v>
      </c>
    </row>
    <row spans="1:5" r="2679">
      <c t="s" s="4" r="A2679">
        <v>32</v>
      </c>
      <c t="n" s="6" r="B2679">
        <v>444</v>
      </c>
    </row>
    <row spans="1:5" r="2680">
      <c t="s" s="4" r="A2680">
        <v>1416</v>
      </c>
      <c t="n" s="6" r="B2680">
        <v>0</v>
      </c>
    </row>
    <row spans="1:5" r="2681">
      <c t="s" s="4" r="A2681">
        <v>1417</v>
      </c>
      <c t="n" s="6" r="B2681">
        <v>1860</v>
      </c>
    </row>
    <row spans="1:5" r="2682">
      <c t="s" s="4" r="A2682">
        <v>32</v>
      </c>
      <c t="n" s="6" r="B2682">
        <v>444</v>
      </c>
    </row>
    <row spans="1:5" r="2683">
      <c t="s" s="4" r="A2683">
        <v>125</v>
      </c>
      <c t="n" s="6" r="B2683">
        <v>2304</v>
      </c>
    </row>
    <row spans="1:5" r="2684">
      <c t="s" s="4" r="A2684">
        <v>1418</v>
      </c>
      <c t="n" s="6" r="B2684">
        <v>-7</v>
      </c>
    </row>
    <row spans="1:5" r="2685">
      <c t="s" s="4" r="A2685">
        <v>1616</v>
      </c>
    </row>
    <row spans="1:5" r="2686">
      <c t="s" s="3" r="A2686">
        <v>1413</v>
      </c>
    </row>
    <row spans="1:5" r="2687">
      <c t="s" s="4" r="A2687">
        <v>1414</v>
      </c>
      <c t="n" s="6" r="B2687">
        <v>0</v>
      </c>
    </row>
    <row spans="1:5" r="2688">
      <c t="s" s="4" r="A2688">
        <v>1415</v>
      </c>
      <c t="n" s="6" r="B2688">
        <v>929</v>
      </c>
    </row>
    <row spans="1:5" r="2689">
      <c t="s" s="4" r="A2689">
        <v>32</v>
      </c>
      <c t="n" s="6" r="B2689">
        <v>252</v>
      </c>
    </row>
    <row spans="1:5" r="2690">
      <c t="s" s="4" r="A2690">
        <v>1416</v>
      </c>
      <c t="n" s="6" r="B2690">
        <v>0</v>
      </c>
    </row>
    <row spans="1:5" r="2691">
      <c t="s" s="4" r="A2691">
        <v>1417</v>
      </c>
      <c t="n" s="6" r="B2691">
        <v>929</v>
      </c>
    </row>
    <row spans="1:5" r="2692">
      <c t="s" s="4" r="A2692">
        <v>32</v>
      </c>
      <c t="n" s="6" r="B2692">
        <v>252</v>
      </c>
    </row>
    <row spans="1:5" r="2693">
      <c t="s" s="4" r="A2693">
        <v>125</v>
      </c>
      <c t="n" s="6" r="B2693">
        <v>1181</v>
      </c>
    </row>
    <row spans="1:5" r="2694">
      <c t="s" s="4" r="A2694">
        <v>1418</v>
      </c>
      <c t="n" s="6" r="B2694">
        <v>-4</v>
      </c>
    </row>
    <row spans="1:5" r="2695">
      <c t="s" s="4" r="A2695">
        <v>1617</v>
      </c>
    </row>
    <row spans="1:5" r="2696">
      <c t="s" s="3" r="A2696">
        <v>1413</v>
      </c>
    </row>
    <row spans="1:5" r="2697">
      <c t="s" s="4" r="A2697">
        <v>1414</v>
      </c>
      <c t="n" s="6" r="B2697">
        <v>0</v>
      </c>
    </row>
    <row spans="1:5" r="2698">
      <c t="s" s="4" r="A2698">
        <v>1415</v>
      </c>
      <c t="n" s="6" r="B2698">
        <v>1039</v>
      </c>
    </row>
    <row spans="1:5" r="2699">
      <c t="s" s="4" r="A2699">
        <v>32</v>
      </c>
      <c t="n" s="6" r="B2699">
        <v>251</v>
      </c>
    </row>
    <row spans="1:5" r="2700">
      <c t="s" s="4" r="A2700">
        <v>1416</v>
      </c>
      <c t="n" s="6" r="B2700">
        <v>0</v>
      </c>
    </row>
    <row spans="1:5" r="2701">
      <c t="s" s="4" r="A2701">
        <v>1417</v>
      </c>
      <c t="n" s="6" r="B2701">
        <v>1039</v>
      </c>
    </row>
    <row spans="1:5" r="2702">
      <c t="s" s="4" r="A2702">
        <v>32</v>
      </c>
      <c t="n" s="6" r="B2702">
        <v>251</v>
      </c>
    </row>
    <row spans="1:5" r="2703">
      <c t="s" s="4" r="A2703">
        <v>125</v>
      </c>
      <c t="n" s="6" r="B2703">
        <v>1290</v>
      </c>
    </row>
    <row spans="1:5" r="2704">
      <c t="s" s="4" r="A2704">
        <v>1418</v>
      </c>
      <c t="n" s="6" r="B2704">
        <v>-4</v>
      </c>
    </row>
    <row spans="1:5" r="2705">
      <c t="s" s="4" r="A2705">
        <v>1618</v>
      </c>
    </row>
    <row spans="1:5" r="2706">
      <c t="s" s="3" r="A2706">
        <v>1413</v>
      </c>
    </row>
    <row spans="1:5" r="2707">
      <c t="s" s="4" r="A2707">
        <v>1414</v>
      </c>
      <c t="n" s="6" r="B2707">
        <v>-4292</v>
      </c>
    </row>
    <row spans="1:5" r="2708">
      <c t="s" s="4" r="A2708">
        <v>1415</v>
      </c>
      <c t="n" s="6" r="B2708">
        <v>4872</v>
      </c>
    </row>
    <row spans="1:5" r="2709">
      <c t="s" s="4" r="A2709">
        <v>32</v>
      </c>
      <c t="n" s="6" r="B2709">
        <v>855</v>
      </c>
    </row>
    <row spans="1:5" r="2710">
      <c t="s" s="4" r="A2710">
        <v>1416</v>
      </c>
      <c t="n" s="6" r="B2710">
        <v>118</v>
      </c>
    </row>
    <row spans="1:5" r="2711">
      <c t="s" s="4" r="A2711">
        <v>1417</v>
      </c>
      <c t="n" s="6" r="B2711">
        <v>4990</v>
      </c>
    </row>
    <row spans="1:5" r="2712">
      <c t="s" s="4" r="A2712">
        <v>32</v>
      </c>
      <c t="n" s="6" r="B2712">
        <v>855</v>
      </c>
    </row>
    <row spans="1:5" r="2713">
      <c t="s" s="4" r="A2713">
        <v>125</v>
      </c>
      <c t="n" s="6" r="B2713">
        <v>5845</v>
      </c>
    </row>
    <row spans="1:5" r="2714">
      <c t="s" s="4" r="A2714">
        <v>1418</v>
      </c>
      <c t="n" s="6" r="B2714">
        <v>-783</v>
      </c>
    </row>
    <row spans="1:5" r="2715">
      <c t="s" s="4" r="A2715">
        <v>1619</v>
      </c>
    </row>
    <row spans="1:5" r="2716">
      <c t="s" s="3" r="A2716">
        <v>1413</v>
      </c>
    </row>
    <row spans="1:5" r="2717">
      <c t="s" s="4" r="A2717">
        <v>1414</v>
      </c>
      <c t="n" s="6" r="B2717">
        <v>-268</v>
      </c>
    </row>
    <row spans="1:5" r="2718">
      <c t="s" s="4" r="A2718">
        <v>1415</v>
      </c>
      <c t="n" s="6" r="B2718">
        <v>197</v>
      </c>
    </row>
    <row spans="1:5" r="2719">
      <c t="s" s="4" r="A2719">
        <v>32</v>
      </c>
      <c t="n" s="6" r="B2719">
        <v>133</v>
      </c>
    </row>
    <row spans="1:5" r="2720">
      <c t="s" s="4" r="A2720">
        <v>1416</v>
      </c>
      <c t="n" s="6" r="B2720">
        <v>0</v>
      </c>
    </row>
    <row spans="1:5" r="2721">
      <c t="s" s="4" r="A2721">
        <v>1417</v>
      </c>
      <c t="n" s="6" r="B2721">
        <v>197</v>
      </c>
    </row>
    <row spans="1:5" r="2722">
      <c t="s" s="4" r="A2722">
        <v>32</v>
      </c>
      <c t="n" s="6" r="B2722">
        <v>133</v>
      </c>
    </row>
    <row spans="1:5" r="2723">
      <c t="s" s="4" r="A2723">
        <v>125</v>
      </c>
      <c t="n" s="6" r="B2723">
        <v>330</v>
      </c>
    </row>
    <row spans="1:5" r="2724">
      <c t="s" s="4" r="A2724">
        <v>1418</v>
      </c>
      <c t="n" s="6" r="B2724">
        <v>-23</v>
      </c>
    </row>
    <row spans="1:5" r="2725">
      <c t="s" s="4" r="A2725">
        <v>1620</v>
      </c>
    </row>
    <row spans="1:5" r="2726">
      <c t="s" s="3" r="A2726">
        <v>1413</v>
      </c>
    </row>
    <row spans="1:5" r="2727">
      <c t="s" s="4" r="A2727">
        <v>1414</v>
      </c>
      <c t="n" s="6" r="B2727">
        <v>0</v>
      </c>
    </row>
    <row spans="1:5" r="2728">
      <c t="s" s="4" r="A2728">
        <v>1415</v>
      </c>
      <c t="n" s="6" r="B2728">
        <v>8585</v>
      </c>
    </row>
    <row spans="1:5" r="2729">
      <c t="s" s="4" r="A2729">
        <v>32</v>
      </c>
      <c t="n" s="6" r="B2729">
        <v>1046</v>
      </c>
    </row>
    <row spans="1:5" r="2730">
      <c t="s" s="4" r="A2730">
        <v>1416</v>
      </c>
      <c t="n" s="6" r="B2730">
        <v>0</v>
      </c>
    </row>
    <row spans="1:5" r="2731">
      <c t="s" s="4" r="A2731">
        <v>1417</v>
      </c>
      <c t="n" s="6" r="B2731">
        <v>8585</v>
      </c>
    </row>
    <row spans="1:5" r="2732">
      <c t="s" s="4" r="A2732">
        <v>32</v>
      </c>
      <c t="n" s="6" r="B2732">
        <v>1046</v>
      </c>
    </row>
    <row spans="1:5" r="2733">
      <c t="s" s="4" r="A2733">
        <v>125</v>
      </c>
      <c t="n" s="6" r="B2733">
        <v>9631</v>
      </c>
    </row>
    <row spans="1:5" r="2734">
      <c t="s" s="4" r="A2734">
        <v>1418</v>
      </c>
      <c t="n" s="6" r="B2734">
        <v>-821</v>
      </c>
    </row>
    <row spans="1:5" r="2735">
      <c t="s" s="4" r="A2735">
        <v>1621</v>
      </c>
    </row>
    <row spans="1:5" r="2736">
      <c t="s" s="3" r="A2736">
        <v>1413</v>
      </c>
    </row>
    <row spans="1:5" r="2737">
      <c t="s" s="4" r="A2737">
        <v>1414</v>
      </c>
      <c t="n" s="6" r="B2737">
        <v>-1607</v>
      </c>
    </row>
    <row spans="1:5" r="2738">
      <c t="s" s="4" r="A2738">
        <v>1415</v>
      </c>
      <c t="n" s="6" r="B2738">
        <v>1835</v>
      </c>
    </row>
    <row spans="1:5" r="2739">
      <c t="s" s="4" r="A2739">
        <v>32</v>
      </c>
      <c t="n" s="6" r="B2739">
        <v>88</v>
      </c>
    </row>
    <row spans="1:5" r="2740">
      <c t="s" s="4" r="A2740">
        <v>1416</v>
      </c>
      <c t="n" s="6" r="B2740">
        <v>-19</v>
      </c>
    </row>
    <row spans="1:5" r="2741">
      <c t="s" s="4" r="A2741">
        <v>1417</v>
      </c>
      <c t="n" s="6" r="B2741">
        <v>1816</v>
      </c>
    </row>
    <row spans="1:5" r="2742">
      <c t="s" s="4" r="A2742">
        <v>32</v>
      </c>
      <c t="n" s="6" r="B2742">
        <v>88</v>
      </c>
    </row>
    <row spans="1:5" r="2743">
      <c t="s" s="4" r="A2743">
        <v>125</v>
      </c>
      <c t="n" s="6" r="B2743">
        <v>1904</v>
      </c>
    </row>
    <row spans="1:5" r="2744">
      <c t="s" s="4" r="A2744">
        <v>1418</v>
      </c>
      <c t="n" s="6" r="B2744">
        <v>-163</v>
      </c>
    </row>
    <row spans="1:5" r="2745">
      <c t="s" s="4" r="A2745">
        <v>1622</v>
      </c>
    </row>
    <row spans="1:5" r="2746">
      <c t="s" s="3" r="A2746">
        <v>1413</v>
      </c>
    </row>
    <row spans="1:5" r="2747">
      <c t="s" s="4" r="A2747">
        <v>1414</v>
      </c>
      <c t="n" s="6" r="B2747">
        <v>-1756</v>
      </c>
    </row>
    <row spans="1:5" r="2748">
      <c t="s" s="4" r="A2748">
        <v>1415</v>
      </c>
      <c t="n" s="6" r="B2748">
        <v>1931</v>
      </c>
    </row>
    <row spans="1:5" r="2749">
      <c t="s" s="4" r="A2749">
        <v>32</v>
      </c>
      <c t="n" s="6" r="B2749">
        <v>107</v>
      </c>
    </row>
    <row spans="1:5" r="2750">
      <c t="s" s="4" r="A2750">
        <v>1416</v>
      </c>
      <c t="n" s="6" r="B2750">
        <v>-35</v>
      </c>
    </row>
    <row spans="1:5" r="2751">
      <c t="s" s="4" r="A2751">
        <v>1417</v>
      </c>
      <c t="n" s="6" r="B2751">
        <v>1896</v>
      </c>
    </row>
    <row spans="1:5" r="2752">
      <c t="s" s="4" r="A2752">
        <v>32</v>
      </c>
      <c t="n" s="6" r="B2752">
        <v>107</v>
      </c>
    </row>
    <row spans="1:5" r="2753">
      <c t="s" s="4" r="A2753">
        <v>125</v>
      </c>
      <c t="n" s="6" r="B2753">
        <v>2003</v>
      </c>
    </row>
    <row spans="1:5" r="2754">
      <c t="s" s="4" r="A2754">
        <v>1418</v>
      </c>
      <c t="n" s="6" r="B2754">
        <v>-168</v>
      </c>
    </row>
    <row spans="1:5" r="2755">
      <c t="s" s="4" r="A2755">
        <v>1623</v>
      </c>
    </row>
    <row spans="1:5" r="2756">
      <c t="s" s="3" r="A2756">
        <v>1413</v>
      </c>
    </row>
    <row spans="1:5" r="2757">
      <c t="s" s="4" r="A2757">
        <v>1414</v>
      </c>
      <c t="n" s="6" r="B2757">
        <v>-893</v>
      </c>
    </row>
    <row spans="1:5" r="2758">
      <c t="s" s="4" r="A2758">
        <v>1415</v>
      </c>
      <c t="n" s="6" r="B2758">
        <v>904</v>
      </c>
    </row>
    <row spans="1:5" r="2759">
      <c t="s" s="4" r="A2759">
        <v>32</v>
      </c>
      <c t="n" s="6" r="B2759">
        <v>140</v>
      </c>
    </row>
    <row spans="1:5" r="2760">
      <c t="s" s="4" r="A2760">
        <v>1416</v>
      </c>
      <c t="n" s="6" r="B2760">
        <v>-10</v>
      </c>
    </row>
    <row spans="1:5" r="2761">
      <c t="s" s="4" r="A2761">
        <v>1417</v>
      </c>
      <c t="n" s="6" r="B2761">
        <v>894</v>
      </c>
    </row>
    <row spans="1:5" r="2762">
      <c t="s" s="4" r="A2762">
        <v>32</v>
      </c>
      <c t="n" s="6" r="B2762">
        <v>140</v>
      </c>
    </row>
    <row spans="1:5" r="2763">
      <c t="s" s="4" r="A2763">
        <v>125</v>
      </c>
      <c t="n" s="6" r="B2763">
        <v>1034</v>
      </c>
    </row>
    <row spans="1:5" r="2764">
      <c t="s" s="4" r="A2764">
        <v>1418</v>
      </c>
      <c t="n" s="6" r="B2764">
        <v>-83</v>
      </c>
    </row>
    <row spans="1:5" r="2765">
      <c t="s" s="4" r="A2765">
        <v>1624</v>
      </c>
    </row>
    <row spans="1:5" r="2766">
      <c t="s" s="3" r="A2766">
        <v>1413</v>
      </c>
    </row>
    <row spans="1:5" r="2767">
      <c t="s" s="4" r="A2767">
        <v>1414</v>
      </c>
      <c t="n" s="6" r="B2767">
        <v>-803</v>
      </c>
    </row>
    <row spans="1:5" r="2768">
      <c t="s" s="4" r="A2768">
        <v>1415</v>
      </c>
      <c t="n" s="6" r="B2768">
        <v>869</v>
      </c>
    </row>
    <row spans="1:5" r="2769">
      <c t="s" s="4" r="A2769">
        <v>32</v>
      </c>
      <c t="n" s="6" r="B2769">
        <v>76</v>
      </c>
    </row>
    <row spans="1:5" r="2770">
      <c t="s" s="4" r="A2770">
        <v>1416</v>
      </c>
      <c t="n" s="6" r="B2770">
        <v>-35</v>
      </c>
    </row>
    <row spans="1:5" r="2771">
      <c t="s" s="4" r="A2771">
        <v>1417</v>
      </c>
      <c t="n" s="6" r="B2771">
        <v>834</v>
      </c>
    </row>
    <row spans="1:5" r="2772">
      <c t="s" s="4" r="A2772">
        <v>32</v>
      </c>
      <c t="n" s="6" r="B2772">
        <v>76</v>
      </c>
    </row>
    <row spans="1:5" r="2773">
      <c t="s" s="4" r="A2773">
        <v>125</v>
      </c>
      <c t="n" s="6" r="B2773">
        <v>910</v>
      </c>
    </row>
    <row spans="1:5" r="2774">
      <c t="s" s="4" r="A2774">
        <v>1418</v>
      </c>
      <c t="n" s="6" r="B2774">
        <v>-81</v>
      </c>
    </row>
    <row spans="1:5" r="2775">
      <c t="s" s="4" r="A2775">
        <v>1625</v>
      </c>
    </row>
    <row spans="1:5" r="2776">
      <c t="s" s="3" r="A2776">
        <v>1413</v>
      </c>
    </row>
    <row spans="1:5" r="2777">
      <c t="s" s="4" r="A2777">
        <v>1414</v>
      </c>
      <c t="n" s="6" r="B2777">
        <v>0</v>
      </c>
    </row>
    <row spans="1:5" r="2778">
      <c t="s" s="4" r="A2778">
        <v>1415</v>
      </c>
      <c t="n" s="6" r="B2778">
        <v>9059</v>
      </c>
    </row>
    <row spans="1:5" r="2779">
      <c t="s" s="4" r="A2779">
        <v>32</v>
      </c>
      <c t="n" s="6" r="B2779">
        <v>688</v>
      </c>
    </row>
    <row spans="1:5" r="2780">
      <c t="s" s="4" r="A2780">
        <v>1416</v>
      </c>
      <c t="n" s="6" r="B2780">
        <v>0</v>
      </c>
    </row>
    <row spans="1:5" r="2781">
      <c t="s" s="4" r="A2781">
        <v>1417</v>
      </c>
      <c t="n" s="6" r="B2781">
        <v>9059</v>
      </c>
    </row>
    <row spans="1:5" r="2782">
      <c t="s" s="4" r="A2782">
        <v>32</v>
      </c>
      <c t="n" s="6" r="B2782">
        <v>688</v>
      </c>
    </row>
    <row spans="1:5" r="2783">
      <c t="s" s="4" r="A2783">
        <v>125</v>
      </c>
      <c t="n" s="6" r="B2783">
        <v>9747</v>
      </c>
    </row>
    <row spans="1:5" r="2784">
      <c t="s" s="4" r="A2784">
        <v>1418</v>
      </c>
      <c t="n" s="6" r="B2784">
        <v>-836</v>
      </c>
    </row>
    <row spans="1:5" r="2785">
      <c t="s" s="4" r="A2785">
        <v>603</v>
      </c>
    </row>
    <row spans="1:5" r="2786">
      <c t="s" s="3" r="A2786">
        <v>1413</v>
      </c>
    </row>
    <row spans="1:5" r="2787">
      <c t="s" s="4" r="A2787">
        <v>1414</v>
      </c>
      <c t="n" s="6" r="B2787">
        <v>0</v>
      </c>
    </row>
    <row spans="1:5" r="2788">
      <c t="s" s="4" r="A2788">
        <v>1415</v>
      </c>
      <c t="n" s="6" r="B2788">
        <v>11054</v>
      </c>
    </row>
    <row spans="1:5" r="2789">
      <c t="s" s="4" r="A2789">
        <v>32</v>
      </c>
      <c t="n" s="6" r="B2789">
        <v>610</v>
      </c>
    </row>
    <row spans="1:5" r="2790">
      <c t="s" s="4" r="A2790">
        <v>1416</v>
      </c>
      <c t="n" s="6" r="B2790">
        <v>15</v>
      </c>
    </row>
    <row spans="1:5" r="2791">
      <c t="s" s="4" r="A2791">
        <v>1417</v>
      </c>
      <c t="n" s="6" r="B2791">
        <v>11069</v>
      </c>
    </row>
    <row spans="1:5" r="2792">
      <c t="s" s="4" r="A2792">
        <v>32</v>
      </c>
      <c t="n" s="6" r="B2792">
        <v>610</v>
      </c>
    </row>
    <row spans="1:5" r="2793">
      <c t="s" s="4" r="A2793">
        <v>125</v>
      </c>
      <c t="n" s="6" r="B2793">
        <v>11679</v>
      </c>
    </row>
    <row spans="1:5" r="2794">
      <c t="s" s="4" r="A2794">
        <v>1418</v>
      </c>
      <c t="n" s="6" r="B2794">
        <v>-509</v>
      </c>
    </row>
    <row spans="1:5" r="2795">
      <c t="s" s="4" r="A2795">
        <v>1626</v>
      </c>
    </row>
    <row spans="1:5" r="2796">
      <c t="s" s="3" r="A2796">
        <v>1413</v>
      </c>
    </row>
    <row spans="1:5" r="2797">
      <c t="s" s="4" r="A2797">
        <v>1414</v>
      </c>
      <c t="n" s="6" r="B2797">
        <v>0</v>
      </c>
    </row>
    <row spans="1:5" r="2798">
      <c t="s" s="4" r="A2798">
        <v>1415</v>
      </c>
      <c t="n" s="6" r="B2798">
        <v>3796</v>
      </c>
    </row>
    <row spans="1:5" r="2799">
      <c t="s" s="4" r="A2799">
        <v>32</v>
      </c>
      <c t="n" s="6" r="B2799">
        <v>496</v>
      </c>
    </row>
    <row spans="1:5" r="2800">
      <c t="s" s="4" r="A2800">
        <v>1416</v>
      </c>
      <c t="n" s="6" r="B2800">
        <v>0</v>
      </c>
    </row>
    <row spans="1:5" r="2801">
      <c t="s" s="4" r="A2801">
        <v>1417</v>
      </c>
      <c t="n" s="6" r="B2801">
        <v>3796</v>
      </c>
    </row>
    <row spans="1:5" r="2802">
      <c t="s" s="4" r="A2802">
        <v>32</v>
      </c>
      <c t="n" s="6" r="B2802">
        <v>496</v>
      </c>
    </row>
    <row spans="1:5" r="2803">
      <c t="s" s="4" r="A2803">
        <v>125</v>
      </c>
      <c t="n" s="6" r="B2803">
        <v>4292</v>
      </c>
    </row>
    <row spans="1:5" r="2804">
      <c t="s" s="4" r="A2804">
        <v>1418</v>
      </c>
      <c t="n" s="6" r="B2804">
        <v>-392</v>
      </c>
    </row>
    <row spans="1:5" r="2805">
      <c t="s" s="4" r="A2805">
        <v>594</v>
      </c>
    </row>
    <row spans="1:5" r="2806">
      <c t="s" s="3" r="A2806">
        <v>1413</v>
      </c>
    </row>
    <row spans="1:5" r="2807">
      <c t="s" s="4" r="A2807">
        <v>1414</v>
      </c>
      <c t="n" s="6" r="B2807">
        <v>-4115</v>
      </c>
    </row>
    <row spans="1:5" r="2808">
      <c t="s" s="4" r="A2808">
        <v>1415</v>
      </c>
      <c t="n" s="6" r="B2808">
        <v>4915</v>
      </c>
    </row>
    <row spans="1:5" r="2809">
      <c t="s" s="4" r="A2809">
        <v>32</v>
      </c>
      <c t="n" s="6" r="B2809">
        <v>416</v>
      </c>
    </row>
    <row spans="1:5" r="2810">
      <c t="s" s="4" r="A2810">
        <v>1416</v>
      </c>
      <c t="n" s="6" r="B2810">
        <v>0</v>
      </c>
    </row>
    <row spans="1:5" r="2811">
      <c t="s" s="4" r="A2811">
        <v>1417</v>
      </c>
      <c t="n" s="6" r="B2811">
        <v>4915</v>
      </c>
    </row>
    <row spans="1:5" r="2812">
      <c t="s" s="4" r="A2812">
        <v>32</v>
      </c>
      <c t="n" s="6" r="B2812">
        <v>416</v>
      </c>
    </row>
    <row spans="1:5" r="2813">
      <c t="s" s="4" r="A2813">
        <v>125</v>
      </c>
      <c t="n" s="6" r="B2813">
        <v>5331</v>
      </c>
    </row>
    <row spans="1:5" r="2814">
      <c t="s" s="4" r="A2814">
        <v>1418</v>
      </c>
      <c t="n" s="6" r="B2814">
        <v>-191</v>
      </c>
    </row>
    <row spans="1:5" r="2815">
      <c t="s" s="4" r="A2815">
        <v>1627</v>
      </c>
    </row>
    <row spans="1:5" r="2816">
      <c t="s" s="3" r="A2816">
        <v>1413</v>
      </c>
    </row>
    <row spans="1:5" r="2817">
      <c t="s" s="4" r="A2817">
        <v>1414</v>
      </c>
      <c t="n" s="6" r="B2817">
        <v>0</v>
      </c>
    </row>
    <row spans="1:5" r="2818">
      <c t="s" s="4" r="A2818">
        <v>1415</v>
      </c>
      <c t="n" s="6" r="B2818">
        <v>2398</v>
      </c>
    </row>
    <row spans="1:5" r="2819">
      <c t="s" s="4" r="A2819">
        <v>32</v>
      </c>
      <c t="n" s="6" r="B2819">
        <v>379</v>
      </c>
    </row>
    <row spans="1:5" r="2820">
      <c t="s" s="4" r="A2820">
        <v>1416</v>
      </c>
      <c t="n" s="6" r="B2820">
        <v>0</v>
      </c>
    </row>
    <row spans="1:5" r="2821">
      <c t="s" s="4" r="A2821">
        <v>1417</v>
      </c>
      <c t="n" s="6" r="B2821">
        <v>2398</v>
      </c>
    </row>
    <row spans="1:5" r="2822">
      <c t="s" s="4" r="A2822">
        <v>32</v>
      </c>
      <c t="n" s="6" r="B2822">
        <v>379</v>
      </c>
    </row>
    <row spans="1:5" r="2823">
      <c t="s" s="4" r="A2823">
        <v>125</v>
      </c>
      <c t="n" s="6" r="B2823">
        <v>2777</v>
      </c>
    </row>
    <row spans="1:5" r="2824">
      <c t="s" s="4" r="A2824">
        <v>1418</v>
      </c>
      <c t="n" s="7" r="B2824">
        <v>-5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6"/>
  </cols>
  <sheetData>
    <row spans="1:2" r="1">
      <c t="s" s="1" r="A1">
        <v>1628</v>
      </c>
      <c t="s" s="2" r="B1">
        <v>1</v>
      </c>
    </row>
    <row spans="1:2" r="2">
      <c t="s" s="2" r="B2">
        <v>2</v>
      </c>
    </row>
    <row spans="1:2" r="3">
      <c t="s" s="4" r="A3">
        <v>399</v>
      </c>
    </row>
    <row spans="1:2" r="4">
      <c t="s" s="3" r="A4">
        <v>1413</v>
      </c>
    </row>
    <row spans="1:2" r="5">
      <c t="s" s="4" r="A5">
        <v>400</v>
      </c>
      <c t="s" s="4" r="B5">
        <v>401</v>
      </c>
    </row>
    <row spans="1:2" r="6">
      <c t="s" s="4" r="A6">
        <v>402</v>
      </c>
    </row>
    <row spans="1:2" r="7">
      <c t="s" s="3" r="A7">
        <v>1413</v>
      </c>
    </row>
    <row spans="1:2" r="8">
      <c t="s" s="4" r="A8">
        <v>400</v>
      </c>
      <c t="s" s="4" r="B8">
        <v>403</v>
      </c>
    </row>
    <row spans="1:2" r="9">
      <c t="s" s="4" r="A9">
        <v>404</v>
      </c>
    </row>
    <row spans="1:2" r="10">
      <c t="s" s="3" r="A10">
        <v>1413</v>
      </c>
    </row>
    <row spans="1:2" r="11">
      <c t="s" s="4" r="A11">
        <v>400</v>
      </c>
      <c t="s" s="4" r="B11">
        <v>4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9</v>
      </c>
      <c t="s" s="2" r="B1">
        <v>1</v>
      </c>
    </row>
    <row spans="1:4" r="2">
      <c t="s" s="2" r="B2">
        <v>2</v>
      </c>
      <c t="s" s="2" r="C2">
        <v>30</v>
      </c>
      <c t="s" s="2" r="D2">
        <v>80</v>
      </c>
    </row>
    <row spans="1:4" r="3">
      <c t="s" s="3" r="A3">
        <v>260</v>
      </c>
    </row>
    <row spans="1:4" r="4">
      <c t="s" s="4" r="A4">
        <v>1630</v>
      </c>
      <c t="n" s="7" r="B4">
        <v>2200000</v>
      </c>
    </row>
    <row spans="1:4" r="5">
      <c t="s" s="3" r="A5">
        <v>1631</v>
      </c>
    </row>
    <row spans="1:4" r="6">
      <c t="s" s="4" r="A6">
        <v>1632</v>
      </c>
      <c t="n" s="6" r="B6">
        <v>1415965</v>
      </c>
      <c t="n" s="7" r="C6">
        <v>1079046</v>
      </c>
      <c t="n" s="7" r="D6">
        <v>816227</v>
      </c>
    </row>
    <row spans="1:4" r="7">
      <c t="s" s="3" r="A7">
        <v>1633</v>
      </c>
    </row>
    <row spans="1:4" r="8">
      <c t="s" s="4" r="A8">
        <v>1634</v>
      </c>
      <c t="n" s="6" r="B8">
        <v>330504</v>
      </c>
      <c t="n" s="6" r="C8">
        <v>337726</v>
      </c>
      <c t="n" s="6" r="D8">
        <v>266389</v>
      </c>
    </row>
    <row spans="1:4" r="9">
      <c t="s" s="4" r="A9">
        <v>1635</v>
      </c>
      <c t="n" s="6" r="B9">
        <v>16851</v>
      </c>
      <c t="n" s="6" r="C9">
        <v>13608</v>
      </c>
      <c t="n" s="6" r="D9">
        <v>6757</v>
      </c>
    </row>
    <row spans="1:4" r="10">
      <c t="s" s="3" r="A10">
        <v>1636</v>
      </c>
    </row>
    <row spans="1:4" r="11">
      <c t="s" s="4" r="A11">
        <v>1637</v>
      </c>
      <c t="n" s="6" r="B11">
        <v>-21443</v>
      </c>
      <c t="n" s="6" r="C11">
        <v>-10539</v>
      </c>
      <c t="n" s="6" r="D11">
        <v>-9073</v>
      </c>
    </row>
    <row spans="1:4" r="12">
      <c t="s" s="4" r="A12">
        <v>396</v>
      </c>
      <c t="n" s="6" r="B12">
        <v>-1205</v>
      </c>
      <c t="n" s="6" r="C12">
        <v>-1036</v>
      </c>
      <c t="n" s="6" r="D12">
        <v>-1254</v>
      </c>
    </row>
    <row spans="1:4" r="13">
      <c t="s" s="4" r="A13">
        <v>1638</v>
      </c>
      <c t="n" s="6" r="B13">
        <v>-29060</v>
      </c>
      <c t="n" s="6" r="C13">
        <v>-2840</v>
      </c>
      <c t="n" s="6" r="D13">
        <v>0</v>
      </c>
    </row>
    <row spans="1:4" r="14">
      <c t="s" s="4" r="A14">
        <v>1639</v>
      </c>
      <c t="n" s="6" r="B14">
        <v>1711612</v>
      </c>
      <c t="n" s="6" r="C14">
        <v>1415965</v>
      </c>
      <c t="n" s="6" r="D14">
        <v>1079046</v>
      </c>
    </row>
    <row spans="1:4" r="15">
      <c t="s" s="3" r="A15">
        <v>1640</v>
      </c>
    </row>
    <row spans="1:4" r="16">
      <c t="s" s="4" r="A16">
        <v>1632</v>
      </c>
      <c t="n" s="6" r="B16">
        <v>105789</v>
      </c>
      <c t="n" s="6" r="C16">
        <v>71653</v>
      </c>
      <c t="n" s="6" r="D16">
        <v>46175</v>
      </c>
    </row>
    <row spans="1:4" r="17">
      <c t="s" s="3" r="A17">
        <v>1633</v>
      </c>
    </row>
    <row spans="1:4" r="18">
      <c t="s" s="4" r="A18">
        <v>1641</v>
      </c>
      <c t="n" s="6" r="B18">
        <v>50310</v>
      </c>
      <c t="n" s="6" r="C18">
        <v>36710</v>
      </c>
      <c t="n" s="6" r="D18">
        <v>27492</v>
      </c>
    </row>
    <row spans="1:4" r="19">
      <c t="s" s="4" r="A19">
        <v>1642</v>
      </c>
      <c t="n" s="6" r="B19">
        <v>0</v>
      </c>
      <c t="n" s="6" r="C19">
        <v>0</v>
      </c>
      <c t="n" s="6" r="D19">
        <v>0</v>
      </c>
    </row>
    <row spans="1:4" r="20">
      <c t="s" s="3" r="A20">
        <v>1636</v>
      </c>
    </row>
    <row spans="1:4" r="21">
      <c t="s" s="4" r="A21">
        <v>1643</v>
      </c>
      <c t="n" s="6" r="B21">
        <v>-5704</v>
      </c>
      <c t="n" s="6" r="C21">
        <v>-2574</v>
      </c>
      <c t="n" s="6" r="D21">
        <v>-2014</v>
      </c>
    </row>
    <row spans="1:4" r="22">
      <c t="s" s="4" r="A22">
        <v>1644</v>
      </c>
      <c t="n" s="6" r="B22">
        <v>0</v>
      </c>
      <c t="n" s="6" r="C22">
        <v>0</v>
      </c>
      <c t="n" s="6" r="D22">
        <v>0</v>
      </c>
    </row>
    <row spans="1:4" r="23">
      <c t="s" s="4" r="A23">
        <v>1639</v>
      </c>
      <c t="n" s="7" r="B23">
        <v>150395</v>
      </c>
      <c t="n" s="7" r="C23">
        <v>105789</v>
      </c>
      <c t="n" s="7" r="D23">
        <v>716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Description of</vt:lpstr>
      <vt:lpstr>Summary of Significant Accounti</vt:lpstr>
      <vt:lpstr>Real Estate</vt:lpstr>
      <vt:lpstr>Debt</vt:lpstr>
      <vt:lpstr>Use of Derivative Financial Ins</vt:lpstr>
      <vt:lpstr>Equity</vt:lpstr>
      <vt:lpstr>Noncontrolling Interest</vt:lpstr>
      <vt:lpstr>Future Minimum Rents</vt:lpstr>
      <vt:lpstr>Earnings Per Share</vt:lpstr>
      <vt:lpstr>Commitments and Contingencies</vt:lpstr>
      <vt:lpstr>Employee Benefit Plans</vt:lpstr>
      <vt:lpstr>Equity Incentive Plan</vt:lpstr>
      <vt:lpstr>Related Party Transactions</vt:lpstr>
      <vt:lpstr>Selected Interim Financial Info</vt:lpstr>
      <vt:lpstr>Subsequent Events</vt:lpstr>
      <vt:lpstr>Schedule 2 - Valuation and Qual</vt:lpstr>
      <vt:lpstr>Schedule 3 - Real Estate and Ac</vt:lpstr>
      <vt:lpstr>Summary of Significant Accoun25</vt:lpstr>
      <vt:lpstr>Summary of Significant Accoun26</vt:lpstr>
      <vt:lpstr>Real Estate (Tables)</vt:lpstr>
      <vt:lpstr>Debt (Tables)</vt:lpstr>
      <vt:lpstr>Use of Derivative Financial I29</vt:lpstr>
      <vt:lpstr>Equity (Tables)</vt:lpstr>
      <vt:lpstr>Noncontrolling Interest (Tables</vt:lpstr>
      <vt:lpstr>Future Minimum Rents (Tables)</vt:lpstr>
      <vt:lpstr>Earnings Per Share (Tables)</vt:lpstr>
      <vt:lpstr>Commitments and Contingencies (</vt:lpstr>
      <vt:lpstr>Equity Incentive Plan (Tables)</vt:lpstr>
      <vt:lpstr>Selected Interim Financial In36</vt:lpstr>
      <vt:lpstr>Organization and Description 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Real Estate - Summary (Details)</vt:lpstr>
      <vt:lpstr>Real Estate - Acquisitions (Det</vt:lpstr>
      <vt:lpstr>Real Estate - Acquisitions - Al</vt:lpstr>
      <vt:lpstr>Real Estate - Narrative (Detail</vt:lpstr>
      <vt:lpstr>Real Estate - Acquisitions - Pr</vt:lpstr>
      <vt:lpstr>Real Estate - Disposals (Detail</vt:lpstr>
      <vt:lpstr>Real Estate - Loss on Impairmen</vt:lpstr>
      <vt:lpstr>Real Estate- Deferred Leasing I</vt:lpstr>
      <vt:lpstr>Debt - Summary (Details)</vt:lpstr>
      <vt:lpstr>Debt - 2015 Activity (Details)</vt:lpstr>
      <vt:lpstr>Debt - 2014 Activity (Details)</vt:lpstr>
      <vt:lpstr>Debt - Financial Covenants (Det</vt:lpstr>
      <vt:lpstr>Debt - Fair Value (Details)</vt:lpstr>
      <vt:lpstr>Debt - Future Principal Payment</vt:lpstr>
      <vt:lpstr>Use of Derivative Financial I58</vt:lpstr>
      <vt:lpstr>Use of Derivative Financial I59</vt:lpstr>
      <vt:lpstr>Use of Derivative Financial I60</vt:lpstr>
      <vt:lpstr>Use of Derivative Financial I61</vt:lpstr>
      <vt:lpstr>Equity - Preferred Stock (Detai</vt:lpstr>
      <vt:lpstr>Equity - Common Stock (Details)</vt:lpstr>
      <vt:lpstr>Equity - Board of Director's Co</vt:lpstr>
      <vt:lpstr>Equity - Restricted Stock (Deta</vt:lpstr>
      <vt:lpstr>Noncontrolling Interest (Detail</vt:lpstr>
      <vt:lpstr>Noncontrolling Interest - LTIP </vt:lpstr>
      <vt:lpstr>Noncontrolling Interest - FV As</vt:lpstr>
      <vt:lpstr>Noncontrolling Interest - Other</vt:lpstr>
      <vt:lpstr>Future Minimum Rents (Details)</vt:lpstr>
      <vt:lpstr>Earnings Per Share (Details)</vt:lpstr>
      <vt:lpstr>Earnings Per Share - Reconcilia</vt:lpstr>
      <vt:lpstr>Commitments and Contingencies -</vt:lpstr>
      <vt:lpstr>Commitments and Contingencies74</vt:lpstr>
      <vt:lpstr>Employee Benefit Plans (Details</vt:lpstr>
      <vt:lpstr>Equity Incentive Plan - Summary</vt:lpstr>
      <vt:lpstr>Equity Incentive Plan - Amortiz</vt:lpstr>
      <vt:lpstr>Related Party Transactions (Det</vt:lpstr>
      <vt:lpstr>Selected Interim Financial In79</vt:lpstr>
      <vt:lpstr>Subsequent Events - LTIP and Ou</vt:lpstr>
      <vt:lpstr>Subsequent Events - Termination</vt:lpstr>
      <vt:lpstr>Schedule 2 - Valuation and Qu82</vt:lpstr>
      <vt:lpstr>Schedule 3 - Real Estate and 83</vt:lpstr>
      <vt:lpstr>Schedule 3 - Real Estate and 84</vt:lpstr>
      <vt:lpstr>Schedule 3 - Real Estate and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7:25Z</dcterms:created>
  <dcterms:modified xmlns:dcterms="http://purl.org/dc/terms/" xmlns:xsi="http://www.w3.org/2001/XMLSchema-instance" xsi:type="dcterms:W3CDTF">2016-02-25T16:47:25Z</dcterms:modified>
  <dc:title xmlns:dc="http://purl.org/dc/elements/1.1/">Untitled</dc:title>
  <dc:description xmlns:dc="http://purl.org/dc/elements/1.1/"/>
  <dc:subject xmlns:dc="http://purl.org/dc/elements/1.1/"/>
  <cp:keywords/>
  <cp:category/>
</cp:coreProperties>
</file>